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ion Statements of Com"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doption of Accounting Pronounc" sheetId="11" state="visible" r:id="rId11"/>
    <sheet xmlns:r="http://schemas.openxmlformats.org/officeDocument/2006/relationships" name="Statements of Cash Flow" sheetId="12" state="visible" r:id="rId12"/>
    <sheet xmlns:r="http://schemas.openxmlformats.org/officeDocument/2006/relationships" name="Investments" sheetId="13" state="visible" r:id="rId13"/>
    <sheet xmlns:r="http://schemas.openxmlformats.org/officeDocument/2006/relationships" name="Comprehensive Income" sheetId="14" state="visible" r:id="rId14"/>
    <sheet xmlns:r="http://schemas.openxmlformats.org/officeDocument/2006/relationships" name="Fair Value Measurements" sheetId="15" state="visible" r:id="rId15"/>
    <sheet xmlns:r="http://schemas.openxmlformats.org/officeDocument/2006/relationships" name="Reinsurance" sheetId="16" state="visible" r:id="rId16"/>
    <sheet xmlns:r="http://schemas.openxmlformats.org/officeDocument/2006/relationships" name="Reserve for Loss and Loss Expen" sheetId="17" state="visible" r:id="rId17"/>
    <sheet xmlns:r="http://schemas.openxmlformats.org/officeDocument/2006/relationships" name="Indebtednes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Federal Income Taxes" sheetId="21" state="visible" r:id="rId21"/>
    <sheet xmlns:r="http://schemas.openxmlformats.org/officeDocument/2006/relationships" name="Retirement Plans"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Statutory Financial Information" sheetId="27" state="visible" r:id="rId27"/>
    <sheet xmlns:r="http://schemas.openxmlformats.org/officeDocument/2006/relationships" name="Quarterly Financial Information" sheetId="28" state="visible" r:id="rId28"/>
    <sheet xmlns:r="http://schemas.openxmlformats.org/officeDocument/2006/relationships" name="Subsequent Events (Notes)" sheetId="29" state="visible" r:id="rId29"/>
    <sheet xmlns:r="http://schemas.openxmlformats.org/officeDocument/2006/relationships" name="Schedule I - Summay of Investme" sheetId="30" state="visible" r:id="rId30"/>
    <sheet xmlns:r="http://schemas.openxmlformats.org/officeDocument/2006/relationships" name="Schedule II - Parent Corporatio"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chedule V - Allowance for Unco"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tatements of Cash Flow (Tables" sheetId="37" state="visible" r:id="rId37"/>
    <sheet xmlns:r="http://schemas.openxmlformats.org/officeDocument/2006/relationships" name="Investments (Tables)" sheetId="38" state="visible" r:id="rId38"/>
    <sheet xmlns:r="http://schemas.openxmlformats.org/officeDocument/2006/relationships" name="Comprehensive Income (Tables)" sheetId="39" state="visible" r:id="rId39"/>
    <sheet xmlns:r="http://schemas.openxmlformats.org/officeDocument/2006/relationships" name="Fair Value Measurements (Tables" sheetId="40" state="visible" r:id="rId40"/>
    <sheet xmlns:r="http://schemas.openxmlformats.org/officeDocument/2006/relationships" name="Reinsurance (Tables)" sheetId="41" state="visible" r:id="rId41"/>
    <sheet xmlns:r="http://schemas.openxmlformats.org/officeDocument/2006/relationships" name="Reserve for Loss and Loss Exp42" sheetId="42" state="visible" r:id="rId42"/>
    <sheet xmlns:r="http://schemas.openxmlformats.org/officeDocument/2006/relationships" name="Indebtedness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Federal Income Taxes (Tables)" sheetId="46" state="visible" r:id="rId46"/>
    <sheet xmlns:r="http://schemas.openxmlformats.org/officeDocument/2006/relationships" name="Retirement Plans (Tables)" sheetId="47" state="visible" r:id="rId47"/>
    <sheet xmlns:r="http://schemas.openxmlformats.org/officeDocument/2006/relationships" name="Share-Based Payments (Tables)" sheetId="48" state="visible" r:id="rId48"/>
    <sheet xmlns:r="http://schemas.openxmlformats.org/officeDocument/2006/relationships" name="Commitments and Contingencies (" sheetId="49" state="visible" r:id="rId49"/>
    <sheet xmlns:r="http://schemas.openxmlformats.org/officeDocument/2006/relationships" name="Statutory Financial Informati50"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doption of Accounting Pronou54" sheetId="54" state="visible" r:id="rId54"/>
    <sheet xmlns:r="http://schemas.openxmlformats.org/officeDocument/2006/relationships" name="Statements of Cash Flow (Cash F" sheetId="55" state="visible" r:id="rId55"/>
    <sheet xmlns:r="http://schemas.openxmlformats.org/officeDocument/2006/relationships" name="Investments (Unrealized Gains o" sheetId="56" state="visible" r:id="rId56"/>
    <sheet xmlns:r="http://schemas.openxmlformats.org/officeDocument/2006/relationships" name="Investments (Held-To-Maturity S" sheetId="57" state="visible" r:id="rId57"/>
    <sheet xmlns:r="http://schemas.openxmlformats.org/officeDocument/2006/relationships" name="Investments (Available-For-Sale" sheetId="58" state="visible" r:id="rId58"/>
    <sheet xmlns:r="http://schemas.openxmlformats.org/officeDocument/2006/relationships" name="Investments (Number of Securiti" sheetId="59" state="visible" r:id="rId59"/>
    <sheet xmlns:r="http://schemas.openxmlformats.org/officeDocument/2006/relationships" name="Investments (Fixed Maturity Sec" sheetId="60" state="visible" r:id="rId60"/>
    <sheet xmlns:r="http://schemas.openxmlformats.org/officeDocument/2006/relationships" name="Investments (Other Investment P" sheetId="61" state="visible" r:id="rId61"/>
    <sheet xmlns:r="http://schemas.openxmlformats.org/officeDocument/2006/relationships" name="Investments (Aggregated Balance" sheetId="62" state="visible" r:id="rId62"/>
    <sheet xmlns:r="http://schemas.openxmlformats.org/officeDocument/2006/relationships" name="Investments (Aggregated Income " sheetId="63" state="visible" r:id="rId63"/>
    <sheet xmlns:r="http://schemas.openxmlformats.org/officeDocument/2006/relationships" name="Investments (Credit Concentrati" sheetId="64" state="visible" r:id="rId64"/>
    <sheet xmlns:r="http://schemas.openxmlformats.org/officeDocument/2006/relationships" name="Investments (Investments Pledge" sheetId="65" state="visible" r:id="rId65"/>
    <sheet xmlns:r="http://schemas.openxmlformats.org/officeDocument/2006/relationships" name="Investments (Net Investment Inc" sheetId="66" state="visible" r:id="rId66"/>
    <sheet xmlns:r="http://schemas.openxmlformats.org/officeDocument/2006/relationships" name="Investments (OTTI by Asset Type" sheetId="67" state="visible" r:id="rId67"/>
    <sheet xmlns:r="http://schemas.openxmlformats.org/officeDocument/2006/relationships" name="Investments (Components Of Net " sheetId="68" state="visible" r:id="rId68"/>
    <sheet xmlns:r="http://schemas.openxmlformats.org/officeDocument/2006/relationships" name="Comprehensive Income (Component" sheetId="69" state="visible" r:id="rId69"/>
    <sheet xmlns:r="http://schemas.openxmlformats.org/officeDocument/2006/relationships" name="Comprehensive Income (Compone70" sheetId="70" state="visible" r:id="rId70"/>
    <sheet xmlns:r="http://schemas.openxmlformats.org/officeDocument/2006/relationships" name="Comprehensive Income (Reclassif" sheetId="71" state="visible" r:id="rId71"/>
    <sheet xmlns:r="http://schemas.openxmlformats.org/officeDocument/2006/relationships" name="Fair Value Measurements (Carryi" sheetId="72" state="visible" r:id="rId72"/>
    <sheet xmlns:r="http://schemas.openxmlformats.org/officeDocument/2006/relationships" name="Fair Value Measurements (Quanti" sheetId="73" state="visible" r:id="rId73"/>
    <sheet xmlns:r="http://schemas.openxmlformats.org/officeDocument/2006/relationships" name="Fair Value Measurements (Change" sheetId="74" state="visible" r:id="rId74"/>
    <sheet xmlns:r="http://schemas.openxmlformats.org/officeDocument/2006/relationships" name="Fair Value Measurements (Quan75" sheetId="75" state="visible" r:id="rId75"/>
    <sheet xmlns:r="http://schemas.openxmlformats.org/officeDocument/2006/relationships" name="Reinsurance (Total Reinsurance " sheetId="76" state="visible" r:id="rId76"/>
    <sheet xmlns:r="http://schemas.openxmlformats.org/officeDocument/2006/relationships" name="Reinsurance (List of direct, as" sheetId="77" state="visible" r:id="rId77"/>
    <sheet xmlns:r="http://schemas.openxmlformats.org/officeDocument/2006/relationships" name="Reinsurance (Ceded Premiums and" sheetId="78" state="visible" r:id="rId78"/>
    <sheet xmlns:r="http://schemas.openxmlformats.org/officeDocument/2006/relationships" name="Reserve for Loss and Loss Exp79" sheetId="79" state="visible" r:id="rId79"/>
    <sheet xmlns:r="http://schemas.openxmlformats.org/officeDocument/2006/relationships" name="Reserve for Loss and Loss Exp80" sheetId="80" state="visible" r:id="rId80"/>
    <sheet xmlns:r="http://schemas.openxmlformats.org/officeDocument/2006/relationships" name="Reserve for Loss and Loss Exp81" sheetId="81" state="visible" r:id="rId81"/>
    <sheet xmlns:r="http://schemas.openxmlformats.org/officeDocument/2006/relationships" name="Reserve for Loss and Loss Exp82" sheetId="82" state="visible" r:id="rId82"/>
    <sheet xmlns:r="http://schemas.openxmlformats.org/officeDocument/2006/relationships" name="Reserve for Loss and Loss Exp83" sheetId="83" state="visible" r:id="rId83"/>
    <sheet xmlns:r="http://schemas.openxmlformats.org/officeDocument/2006/relationships" name="Reserve for Loss and Loss Exp84" sheetId="84" state="visible" r:id="rId84"/>
    <sheet xmlns:r="http://schemas.openxmlformats.org/officeDocument/2006/relationships" name="Reserve for Loss and Loss Exp85" sheetId="85" state="visible" r:id="rId85"/>
    <sheet xmlns:r="http://schemas.openxmlformats.org/officeDocument/2006/relationships" name="Indebtedness Schedule of Long-T" sheetId="86" state="visible" r:id="rId86"/>
    <sheet xmlns:r="http://schemas.openxmlformats.org/officeDocument/2006/relationships" name="Indebtedness (Narrative) (Detai" sheetId="87" state="visible" r:id="rId87"/>
    <sheet xmlns:r="http://schemas.openxmlformats.org/officeDocument/2006/relationships" name="Indebtedness (Covenants in the " sheetId="88" state="visible" r:id="rId88"/>
    <sheet xmlns:r="http://schemas.openxmlformats.org/officeDocument/2006/relationships" name="Segment Information (Narrative)" sheetId="89" state="visible" r:id="rId89"/>
    <sheet xmlns:r="http://schemas.openxmlformats.org/officeDocument/2006/relationships" name="Segment Information (Revenue Fr" sheetId="90" state="visible" r:id="rId90"/>
    <sheet xmlns:r="http://schemas.openxmlformats.org/officeDocument/2006/relationships" name="Segment Information (Income Fro" sheetId="91" state="visible" r:id="rId91"/>
    <sheet xmlns:r="http://schemas.openxmlformats.org/officeDocument/2006/relationships" name="Segment Information (Reconcilia" sheetId="92" state="visible" r:id="rId92"/>
    <sheet xmlns:r="http://schemas.openxmlformats.org/officeDocument/2006/relationships" name="Earnings Per Share (Reconciliat" sheetId="93" state="visible" r:id="rId93"/>
    <sheet xmlns:r="http://schemas.openxmlformats.org/officeDocument/2006/relationships" name="Federal Income Taxes (Reconcili" sheetId="94" state="visible" r:id="rId94"/>
    <sheet xmlns:r="http://schemas.openxmlformats.org/officeDocument/2006/relationships" name="Federal Income Taxes (Deferred " sheetId="95" state="visible" r:id="rId95"/>
    <sheet xmlns:r="http://schemas.openxmlformats.org/officeDocument/2006/relationships" name="Federal Income Tax (Federal Tax" sheetId="96" state="visible" r:id="rId96"/>
    <sheet xmlns:r="http://schemas.openxmlformats.org/officeDocument/2006/relationships" name="Retirement Plans (Retirement Sa" sheetId="97" state="visible" r:id="rId97"/>
    <sheet xmlns:r="http://schemas.openxmlformats.org/officeDocument/2006/relationships" name="Retirement Plans (Deferred Comp" sheetId="98" state="visible" r:id="rId98"/>
    <sheet xmlns:r="http://schemas.openxmlformats.org/officeDocument/2006/relationships" name="Retirement Plans (Funded Status" sheetId="99" state="visible" r:id="rId99"/>
    <sheet xmlns:r="http://schemas.openxmlformats.org/officeDocument/2006/relationships" name="Retirement Plans (Components of" sheetId="100" state="visible" r:id="rId100"/>
    <sheet xmlns:r="http://schemas.openxmlformats.org/officeDocument/2006/relationships" name="Retirement Plans (Weighted-Aver" sheetId="101" state="visible" r:id="rId101"/>
    <sheet xmlns:r="http://schemas.openxmlformats.org/officeDocument/2006/relationships" name="Retirement Plans (Plan's Alloca" sheetId="102" state="visible" r:id="rId102"/>
    <sheet xmlns:r="http://schemas.openxmlformats.org/officeDocument/2006/relationships" name="Retirement Plans (Quantitative " sheetId="103" state="visible" r:id="rId103"/>
    <sheet xmlns:r="http://schemas.openxmlformats.org/officeDocument/2006/relationships" name="Retirement Plans (Benefit Payme" sheetId="104" state="visible" r:id="rId104"/>
    <sheet xmlns:r="http://schemas.openxmlformats.org/officeDocument/2006/relationships" name="Share-Based Payments (Summary o" sheetId="105" state="visible" r:id="rId105"/>
    <sheet xmlns:r="http://schemas.openxmlformats.org/officeDocument/2006/relationships" name="Shared-Based Payments (Summary " sheetId="106" state="visible" r:id="rId106"/>
    <sheet xmlns:r="http://schemas.openxmlformats.org/officeDocument/2006/relationships" name="Share-Based Payments (Summar107" sheetId="107" state="visible" r:id="rId107"/>
    <sheet xmlns:r="http://schemas.openxmlformats.org/officeDocument/2006/relationships" name="Share-Based Payments (Summar108" sheetId="108" state="visible" r:id="rId108"/>
    <sheet xmlns:r="http://schemas.openxmlformats.org/officeDocument/2006/relationships" name="Shared-Based Payments (Summa109" sheetId="109" state="visible" r:id="rId109"/>
    <sheet xmlns:r="http://schemas.openxmlformats.org/officeDocument/2006/relationships" name="Share-Based Payments (Weighted " sheetId="110" state="visible" r:id="rId110"/>
    <sheet xmlns:r="http://schemas.openxmlformats.org/officeDocument/2006/relationships" name="Share-Based Payments (Weighted-" sheetId="111" state="visible" r:id="rId111"/>
    <sheet xmlns:r="http://schemas.openxmlformats.org/officeDocument/2006/relationships" name="Shared-Based Payments (Summa112" sheetId="112" state="visible" r:id="rId112"/>
    <sheet xmlns:r="http://schemas.openxmlformats.org/officeDocument/2006/relationships" name="Related Party Transactions (Nar"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Statutory Financial Informat116" sheetId="116" state="visible" r:id="rId116"/>
    <sheet xmlns:r="http://schemas.openxmlformats.org/officeDocument/2006/relationships" name="Statutory Financial Informat117" sheetId="117" state="visible" r:id="rId117"/>
    <sheet xmlns:r="http://schemas.openxmlformats.org/officeDocument/2006/relationships" name="Quarterly Financial Informat118" sheetId="118" state="visible" r:id="rId118"/>
    <sheet xmlns:r="http://schemas.openxmlformats.org/officeDocument/2006/relationships" name="Subsequent Events (Details)" sheetId="119" state="visible" r:id="rId119"/>
    <sheet xmlns:r="http://schemas.openxmlformats.org/officeDocument/2006/relationships" name="Schedule I - Summay of Inves120" sheetId="120" state="visible" r:id="rId120"/>
    <sheet xmlns:r="http://schemas.openxmlformats.org/officeDocument/2006/relationships" name="Parent Corporation Balance Shee" sheetId="121" state="visible" r:id="rId121"/>
    <sheet xmlns:r="http://schemas.openxmlformats.org/officeDocument/2006/relationships" name="Parent Corporation Balance S122" sheetId="122" state="visible" r:id="rId122"/>
    <sheet xmlns:r="http://schemas.openxmlformats.org/officeDocument/2006/relationships" name="Parent Corporation Statements o" sheetId="123" state="visible" r:id="rId123"/>
    <sheet xmlns:r="http://schemas.openxmlformats.org/officeDocument/2006/relationships" name="Parent Corporation Statement124" sheetId="124" state="visible" r:id="rId124"/>
    <sheet xmlns:r="http://schemas.openxmlformats.org/officeDocument/2006/relationships" name="Schedule III - Supplementary125" sheetId="125" state="visible" r:id="rId125"/>
    <sheet xmlns:r="http://schemas.openxmlformats.org/officeDocument/2006/relationships" name="Schedule IV - Reinsurance (Deta" sheetId="126" state="visible" r:id="rId126"/>
    <sheet xmlns:r="http://schemas.openxmlformats.org/officeDocument/2006/relationships" name="Schedule V -  Allowance for Unc" sheetId="127" state="visible" r:id="rId127"/>
  </sheets>
  <definedNames/>
  <calcPr calcId="124519" fullCalcOnLoad="1"/>
</workbook>
</file>

<file path=xl/sharedStrings.xml><?xml version="1.0" encoding="utf-8"?>
<sst xmlns="http://schemas.openxmlformats.org/spreadsheetml/2006/main" uniqueCount="1596">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SELECTIVE INSURANC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6</t>
  </si>
  <si>
    <t>ASSETS</t>
  </si>
  <si>
    <t>Fixed income securities, held-to-maturity – at carrying value (fair value: $44,100 – 2017; $105,211 – 2016)</t>
  </si>
  <si>
    <t>Fixed income securities, available-for-sale – at fair value (amortized cost: $5,076,716 – 2017; $4,753,759 – 2016)</t>
  </si>
  <si>
    <t>Equity securities, available-for-sale – at fair value (cost: $143,811 – 2017; $120,889 – 2016)</t>
  </si>
  <si>
    <t>Short-term investments (at cost which approximates fair value)</t>
  </si>
  <si>
    <t>Other investments</t>
  </si>
  <si>
    <t>Total investments (Notes 5 and 7)</t>
  </si>
  <si>
    <t>Cash</t>
  </si>
  <si>
    <t>Interest and dividends due or accrued</t>
  </si>
  <si>
    <t>Premiums receivable, net of allowance for uncollectible accounts of: $10,000 – 2017; $5,980 – 2016</t>
  </si>
  <si>
    <t>Reinsurance recoverable, net of allowance for uncollectible accounts of: $4,600 – 2017; $5,500 – 2016 (Note 8)</t>
  </si>
  <si>
    <t>Prepaid reinsurance premiums (Note 8)</t>
  </si>
  <si>
    <t>Current federal income tax (Note 13)</t>
  </si>
  <si>
    <t>Deferred federal income tax (Note 13)</t>
  </si>
  <si>
    <t>Property and equipment – at cost, net of accumulated depreciation and amortization of: $213,227 – 2017; $198,729 – 2016</t>
  </si>
  <si>
    <t>Deferred policy acquisition costs (Note 2)</t>
  </si>
  <si>
    <t>Goodwill (Note 11)</t>
  </si>
  <si>
    <t>Other assets</t>
  </si>
  <si>
    <t>Total assets</t>
  </si>
  <si>
    <t>LIABILITIES AND STOCKHOLDERS’ EQUITY</t>
  </si>
  <si>
    <t>Reserve for loss and loss expense (Note 9)</t>
  </si>
  <si>
    <t>Unearned premiums</t>
  </si>
  <si>
    <t>Long-term debt (Note 10)</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2,284,564 - 2017; 101,620,436 - 2016</t>
  </si>
  <si>
    <t>Additional paid-in capital</t>
  </si>
  <si>
    <t>Retained earnings</t>
  </si>
  <si>
    <t>Accumulated other comprehensive income (loss) (Note 6)</t>
  </si>
  <si>
    <t>Treasury stock – at cost (shares: 43,789,442 – 2017; 43,653,237 – 2016)</t>
  </si>
  <si>
    <t>Total stockholders’ equity</t>
  </si>
  <si>
    <t>Commitments and contingencies (Notes 17 and 18)</t>
  </si>
  <si>
    <t xml:space="preserve"> </t>
  </si>
  <si>
    <t>Total liabilities and stockholders’ equity</t>
  </si>
  <si>
    <t>Consolidated Balance Sheets (Parenthetical) - USD ($) $ in Thousands</t>
  </si>
  <si>
    <t>Statement of Financial Position [Abstract]</t>
  </si>
  <si>
    <t>Fixed income securities, held-to-maturity, fair value</t>
  </si>
  <si>
    <t>Fixed income securities, available-for-sale, amortized cost</t>
  </si>
  <si>
    <t>Equity securities, available-for-sale, cost</t>
  </si>
  <si>
    <t>Premiums receivable, allowance for uncollectible accounts</t>
  </si>
  <si>
    <t>Reinsurance recover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 USD ($) $ in Thousands</t>
  </si>
  <si>
    <t>Dec. 31, 2015</t>
  </si>
  <si>
    <t>Revenues:</t>
  </si>
  <si>
    <t>Net premiums earned</t>
  </si>
  <si>
    <t>Net investment income earned</t>
  </si>
  <si>
    <t>Net realized gains (losses):</t>
  </si>
  <si>
    <t>Net realized investment gains</t>
  </si>
  <si>
    <t>Other-than-temporary impairments</t>
  </si>
  <si>
    <t>Other-than-temporary impairments on fixed income securities recognized in other comprehensive income</t>
  </si>
  <si>
    <t>Total net realized gains (losses)</t>
  </si>
  <si>
    <t>Other income</t>
  </si>
  <si>
    <t>Total revenues</t>
  </si>
  <si>
    <t>Expenses:</t>
  </si>
  <si>
    <t>Loss and loss expense incurred</t>
  </si>
  <si>
    <t>Amortization of deferred policy acquisition costs</t>
  </si>
  <si>
    <t>Other insurance expenses</t>
  </si>
  <si>
    <t>Interest expense</t>
  </si>
  <si>
    <t>Corporate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Dividends to stockholders</t>
  </si>
  <si>
    <t>Consolidation Statements of Comprehensive Income - USD ($) $ in Thousands</t>
  </si>
  <si>
    <t>Unrealized holding gains (losses) arising during year</t>
  </si>
  <si>
    <t>Non-credit portion of other-than-temporary impairments recognized in other comprehensive income</t>
  </si>
  <si>
    <t>Amounts reclassified into net income: Held-to-maturity securities</t>
  </si>
  <si>
    <t>Amounts reclassified into net income: Non-credit other-than-temporary impairment</t>
  </si>
  <si>
    <t>Amounts reclassified into net income: Realized losses (gains) on available for sale securities</t>
  </si>
  <si>
    <t>Total unrealized gains (losses) on investment securities</t>
  </si>
  <si>
    <t>Net actuarial (loss) gain</t>
  </si>
  <si>
    <t>Amounts reclassified into net income: Net actuarial loss</t>
  </si>
  <si>
    <t>Total defined benefit pension and post-retirement plans</t>
  </si>
  <si>
    <t>Other comprehensive income (loss)</t>
  </si>
  <si>
    <t>Comprehensive income</t>
  </si>
  <si>
    <t>Consolidated Statements of Stockholders' Equity - USD ($)</t>
  </si>
  <si>
    <t>Total</t>
  </si>
  <si>
    <t>Common Stock [Member]</t>
  </si>
  <si>
    <t>Additional paid-in capital [Member]</t>
  </si>
  <si>
    <t>Retained earnings [Member]</t>
  </si>
  <si>
    <t>Accumulated other comprehensive (loss) income [Member]</t>
  </si>
  <si>
    <t>Treasury stock [Member]</t>
  </si>
  <si>
    <t>Beginning of year at Dec. 31, 2014</t>
  </si>
  <si>
    <t>Dividend reinvestment plan (shares: 28,607 – 2017; 38,741 – 2016; 50,013 – 2015)</t>
  </si>
  <si>
    <t>Stock purchase and compensation plans (shares: 635,521 – 2017; 720,323 – 2016; 863,426 – 2015)</t>
  </si>
  <si>
    <t>Dividends to stockholders ($0.66 per share – 2017; $0.61 per share – 2016; $0.57 per share – 2015)</t>
  </si>
  <si>
    <t>Acquisition of treasury stock (shares: 136,205 – 2017; 152,595 – 2016; 147,461 – 2015)</t>
  </si>
  <si>
    <t>End of year at Dec. 31, 2015</t>
  </si>
  <si>
    <t>End of year at Dec. 31, 2016</t>
  </si>
  <si>
    <t>End of year at Dec. 31, 2017</t>
  </si>
  <si>
    <t>Consolidated Statements of Stockholders' Equity (Parenthetical) - $ / shares</t>
  </si>
  <si>
    <t>Dividend reinvestment plan, shares</t>
  </si>
  <si>
    <t>Stock purchase and compensation plans, shares</t>
  </si>
  <si>
    <t>Dividends to stockholders, per share</t>
  </si>
  <si>
    <t>Acquisition of treasury stock, shares</t>
  </si>
  <si>
    <t>Series A Preferred Stock [Member]</t>
  </si>
  <si>
    <t>Consolidated Statements of Cashflows - USD ($) $ in Thousands</t>
  </si>
  <si>
    <t>Operating Activities</t>
  </si>
  <si>
    <t>Adjustments to reconcile net income to net cash provided by operating activities:</t>
  </si>
  <si>
    <t>Depreciation and amortization</t>
  </si>
  <si>
    <t>Stock-based compensation expense</t>
  </si>
  <si>
    <t>Undistributed (gains) losses of equity method investments</t>
  </si>
  <si>
    <t>Net realized (gains) losses</t>
  </si>
  <si>
    <t>Loss on disposal of fixed assets</t>
  </si>
  <si>
    <t>Changes in assets and liabilities:</t>
  </si>
  <si>
    <t>Increase in reserves for loss and loss expense, net of reinsurance recoverables</t>
  </si>
  <si>
    <t>Increase in unearned premiums, net of prepaid reinsurance</t>
  </si>
  <si>
    <t>Decrease in net federal income taxes</t>
  </si>
  <si>
    <t>Increase in premiums receivable</t>
  </si>
  <si>
    <t>Increase in deferred policy acquisition costs</t>
  </si>
  <si>
    <t>(Increase) decrease in interest and dividends due or accrued</t>
  </si>
  <si>
    <t>(Decrease) increase in accrued salaries and benefits</t>
  </si>
  <si>
    <t>Increase in other assets</t>
  </si>
  <si>
    <t>Increase in other liabilities</t>
  </si>
  <si>
    <t>Net cash provided by operating activities</t>
  </si>
  <si>
    <t>Investing Activities</t>
  </si>
  <si>
    <t>Purchase of fixed income securities, held-to-maturity</t>
  </si>
  <si>
    <t>Purchase of fixed income securities, available-for-sale</t>
  </si>
  <si>
    <t>Purchase of equity securities, available-for-sale</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borrowings</t>
  </si>
  <si>
    <t>Repayment of borrowings</t>
  </si>
  <si>
    <t>Excess tax benefits from share-based payment arrangements</t>
  </si>
  <si>
    <t>Repayment of capital lease obligations</t>
  </si>
  <si>
    <t>Net cash (used in) provided by financing activities</t>
  </si>
  <si>
    <t>Net increase (decrease) in cash</t>
  </si>
  <si>
    <t>Cash, beginning of year</t>
  </si>
  <si>
    <t>Cash, end of year</t>
  </si>
  <si>
    <t>Organization</t>
  </si>
  <si>
    <t>Organization [Abstract]</t>
  </si>
  <si>
    <t>Organization Selective Insurance Group, Inc., through its subsidiaries, (collectively referred to as “we,” “us,” or “our”) offers standard commercial, standard personal, and excess and surplus ("E&amp;S") lines property and casualty insurance products. Selective Insurance Group, Inc. (referred to as the “Parent”) was incorporated in New Jersey in 1977 and its corporate headquarters is located in Branchville, New Jersey. The Parent’s common stock is publicly traded on the NASDAQ Global Select Market under the symbol “SIGI.” We have provided a glossary of terms as Exhibit 99.1 to this Form 10-K, which defines certain industry-specific and other terms that are used in this Form 10-K.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amounts generated through our capital management strategies, which may include the issuance of debt and equity securities.</t>
  </si>
  <si>
    <t>Summary of Significant Accounting Policies</t>
  </si>
  <si>
    <t>Accounting Policies [Abstract]</t>
  </si>
  <si>
    <t>Summary of Signifcant Accounting Policies</t>
  </si>
  <si>
    <t xml:space="preserve"> Summary of Significant Accounting Policies (a) 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Reclassifications In 2017 , we reclassified certain line items within our Consolidated Statements of Income to enhance the ability to analyze our expenses. Specifically, we reclassified our insurance underwriting expenses into amortization of deferred policy acquisition costs and other insurance expenses. These expenses were previously included in policy acquisition costs and other expenses. In addition, all expenses of the Parent, which were previously included in other expenses, are now separately identifiable as corporate expenses on the Consolidated Statements of Income. All prior periods presented in this Form 10-K have been reclassified to reflect this change. (d) Investments Fixed income securities may include investment grade and below investment grade rated bonds, redeemable preferred stocks, non-redeemable preferred stocks with certain debt-like characteristics, mortgage-backed securities (“MBS”), collateralized loan obligations ("CLO"), and other asset-backed securities (“ABS”). MBS, CLO, and other ABS are jointly referred to as structured securities. Fixed income securities classified as available-for-sale (“AFS”) are reported at fair value. Those fixed income securities that we have the ability and positive intent to hold to maturity are classified as held-to-maturity (“HTM”) and are carried at either: (i) amortized cost; or (ii) market value at the date of transfer into the HTM category, adjusted for subsequent amortization. The amortized cost of fixed income securities is adjusted for the amortization of premiums and the accretion of discounts over the expected life of the security using the effective yield method. Premiums and discounts arising from the purchase of structured securitie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Interest income, as well as amortization and accretion, is included in "Net investment income earned" on our Consolidated Statements of Income. The amortized cost of a fixed income security is written down to fair value when a decline in value is considered to be other than temporary. See the discussion below on realized investment gains and losses for a description of the accounting for impairments. After-tax unrealized gains and losses on: (i) fixed income securities classified as AFS; and (ii) fixed income securities that were transferred into an HTM designation from an AFS designation, are included in accumulated other comprehensive income (loss) ("AOCI"). Equity securities, which are classified as AFS, may include common and non-redeemable preferred stocks. These securities are carried at fair value and the related dividend income is included in "Net investment income earned" on our Consolidated Statements of Income. The cost of equity securities is written down to fair value when a decline in value is considered to be other than temporary. See the discussion below on realized investment gains and losses for a description of the accounting for impairments. After-tax unrealized gains and losses are included in AOCI. Short-term investments may include certain money market instruments, savings accounts, commercial paper, and debt issues purchased with a maturity of less than one year. We also enter into reverse repurchase agreements that are included in short-term investments. These loans are fully collateralized with high quality, readily marketable instruments at a minimum of 102% of the loan principal. At maturity, we receive principal and interest income on these agreements. All short-term investments are carried at cost, which approximates fair value. The associated income is included in "Net investment income earned" on our Consolidated Statements of Income. Other investments may include alternative investments and other securities. Alternative investments are accounted for using the equity method. Our share of distributed and undistributed net income from alternative investments is included in "Net investment income earned" on our Consolidated Statements of Income. Other securities are primarily comprised of tax credit investments. Low income housing tax credits are accounted for under the proportional amortization method and all other tax credits are accounted for using the equity method. Under the proportional amortization method, our share of the investment’s performance is recorded in our Consolidated Statements of Income as a component of “Federal income tax expense.” Under the equity method, our share of distributed and undistributed net income is included in "Net investment income earned" on our Consolidated Statements of Income. For federal income tax credits accounted for under the equity method, we use the deferral method for recognizing the benefit of the tax credit with the related deferred revenue being recognized in our Consolidated Statements of Income as a component of "Federal income tax expense" proportionately over the life of the investment.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Realized gains and losses on the sale of investments are determined on the basis of the cost of the specific investments sold and are credited or charged to income. Included in realized gains and losses are the other-than-temporary impairment ("OTTI") charges recognized in earnings, which are discussed below. On a quarterly basis, we review our investment portfolio for impairments that are other than temporary. Interest-related unrealized losses typically do not result in other-than-temporary impairments. The following provides information on this analysis for our fixed income securities and short-term investments, equity securities, and other investments. Fixed Income Securities and Short-Term Investments We review securities that are in an unrealized loss position to determine: (i) if we have the intent to sell the security; (ii) if it is more likely than not that we will be required to sell the debt security before its anticipated recovery; and (iii)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 charge to earnings as a component of realized losse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Non-redeemable preferred stocks that are classified as fixed income securities are evaluated under this OTTI method unless the security is below investment grade, at which time it is evaluated under the equity securities OTTI model discussed below. To determine if an impairment is other than temporary, we perform assessments that may include, but are not limited to, a discounted cash flow analysis ("DCF") to determine the security's present value of future cash flows. This analysis is also performed on all previously-impaired debt securities that continue to be held by us and all structured securities that were not of high 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we use in a DCF is the effective interest rate implicit in the security at the date of acquisition for those structured securities that were not of high credit quality at acquisition. For all other securities, we use a discount rate that equals the current yield, excluding the impact of previous OTTI charges, used to accrete the beneficial interest.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Equity Securities We review securities that are in an unrealized loss position to determine: (i) if we do not intend to hold the security to its forecasted recovery; or (ii) if the decline is other than temporary, which includes declines driven by market volatility for which we cannot assert the security will recover in the near term. If we determine either that we do not intend to hold a security, or the decline is other than temporary, we write down the security's cost to its fair value through a charge to earnings as a component of realized losses. If we intend to hold the security, our evaluation for OTTI may include, but is not limited to, an evaluation of the following factors: • Whether the decline appears to be issuer or industry specific; • The relationship of market prices per share to book value per share at the date of acquisition and date of evaluation; • The price-earnings ratio at the time of acquisition and date of evaluation; • The financial condition and near-term prospects of the issuer, including any specific events that may influence the issuer's operations, coupled with our intention to hold the securities in the near-term; • The recent income or loss of the issuer; • The independent auditors' report on the issuer's recent financial statements; • The dividend policy of the issuer at the date of acquisition and the date of evaluation; • Buy/hold/sell recommendations or price projections published by outside investment advisors; • Rating agency announcements; • The length of time and the extent to which the fair value has been, or is expected to be, less than its cost in the near term; and • Our expectation of when the cost of the security will be recovered. Other Investments Our evaluation for OTTI of an other investment (i.e.,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If there is a decline in the fair value of an other investment that we do not intend to hold, or if we determine the decline is other than temporary, we write down the carry value of the investment and record the charge through earnings as a component of realized losses. (e)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carri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Structured Securities (including CLO and other ABS, Commercial Mortgage-Backed Securities ("CMBS"), Residential Mortgage-Backed Securities ("RM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Less than 1% of our portfolio cannot be priced using our primary or secondary pricing service. At times, we may use non-binding broker quotes to value some of these securities. These prices are from various broker/dealers that use bid or ask prices, or benchmarks to indices, in measuring the fair value of a security. We review these fair value measurements for reasonableness. This review typically includes an analysis of price fluctuations between months with variances over established thresholds being analyzed further. Further information on our current Level 3 asset pricing is included in the following table: Security Type Methodology Corporate Securities These tax credit investments are priced internally using spread-based evaluations. Equity Securities These non-publicly traded stocks are valued by the issuer and reviewed internally. Liabilities The techniques used to value our notes payable are as follows: Level 1 Pricing Security Type Methodology 5.875% Senior Notes Based on the quoted market price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See Note 7. “Fair Value Measurements” for a summary table of the fair value and related carrying amounts of financial instruments. (f) Allowance for Doubtful Accounts We estimate an allowance for doubtful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or through collection agencies. (g) 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s of Stockholders' Equity. (h) Reinsurance Reinsurance recoverables represent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 (i) 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Software licenses 3 to 5 Furniture and fixtures 10 Buildings and improvements 5 to 40 We recorded depreciation expense of $17.8 million , $17.4 million , and $16.4 million for 2017 , 2016 , and 2015 , respectively. (j)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reporting period, which were based on our actual average investment yield before tax as of the September 30 calculation date, were 2.9% for 2017 , 2.4% for 2016 , and 2.5% for 2015 . (k) 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7, goodwill was not impaired. (l) Reserves for Loss and Loss Expense Reserves for loss and loss expense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 addition to reserves on claims that have been incurred but not reported, they include provisions for future emergence on known claims, as well as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 and loss expense experience organized by line of business, accident year, and maturity (i.e., “triangles”). Standard actuarial projection methods are applied to this history, producing a set of estimated ultimate loss and loss expenses. Ultimate loss and loss expenses are selected from the various methods, considering the strengths and weaknesses of the methods as they apply to the specific line and accident year. Certain types of exposures do not lend themselves to standard actuarial method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expenses. • Some insured events may span multiple years and trigger multiple policies, as in the case of asbestos and environmental claims, where the injury is deemed to occur over an extended period of time. These types of losses often do not lend themselves to traditional actuarial methods. Where we deem appropriate, our experience may be analyzed without differentiating by accident year, using alternative methods and metrics. In these cases, the associated selected ultimate loss and loss expenses are then allocated to the applicable accident years for reporting. • Another example of non-standard methods relate to loss expenses that cannot be attributed to a specific claim (referred to as “unallocated loss expenses”). These expenses are first allocated to line of business, and alternative projection methods are then applied to estimate expenses by calendar year, which are then allocated back to the applicable accident years for reporting. The selected ultimate losses and loss adjustment expenses are translated into indicated IBNR reserves, which are then compared to the recorded IBNR reserves. Management's judgment is applied in determining any required adjustments and the resulting adjustments are then recorded and assigned or allocated to accident year using the results of the actuarial analysis. While the reserve analysis is the primary basis for determining the recorded IBNR reserves, other internal and external factors are considered. Internal factors include: (i) supplemental data regarding claims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and (i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reserve range along with all of the items described above, as well as current market conditions, IBNR estimates are then established and recorded. The combination of the IBNR estimates along with the case reserve estimates on individual claims results in our total reserves for loss and loss expense. These reserves are expected to be sufficient for settling losses and loss reserve obligations under our policies on unpaid claims, including changes in the volume of business written, claims frequency and severity, the mix of business, claims processing, and other items that management expects to affect our ultimate settlement of loss and loss expense.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es and loss expense reserves expected to be paid in future periods. Our loss</t>
  </si>
  <si>
    <t>Adoption of Accounting Pronouncements Adoption of Accounting Pronouncements (Notes)</t>
  </si>
  <si>
    <t>New Accounting Pronouncements and Changes in Accounting Principles [Abstract]</t>
  </si>
  <si>
    <t>Accounting Pronouncements</t>
  </si>
  <si>
    <t>Adoption of Accounting Pronouncements In March 2016, the Financial Accounting Standards Board ("FASB") issued Accounting Standard Update ("ASU") 2016-09, Compensation - Stock Compensation: Improvements to Employee Share-based Payment Accounting (“ASU 2016-09”). ASU 2016-09 simplifies several aspects of the accounting for share-based payment transactions. We adopted this guidance in the first quarter of 2017, which resulted in the following impacts on our consolidated financial statements: Consolidated Statements of Income The new standard requires that the tax effects of share-based compensation be recognized in the income tax provision as discrete items outside of the annual estimated expected tax rate. In addition, all excess tax benefits and tax deficiencies should be recognized as income tax benefit or expense in the income statement. Previously, these amounts were recorded in additional paid-in capital. In addition, in calculating potential common shares used to determine diluted earnings per share, GAAP requires us to use the treasury stock method. The new standard requires that assumed proceeds under the treasury stock method be modified to exclude the amount of excess tax benefits that would have been recognized in additional paid-in capital. These changes were adopted on a prospective basis. As a result of adoption, we recognized an income tax benefit in the Consolidated Statements of Income of $4.3 million in 2017 related to stock grants that have vested this year. In recording share-based compensation expense, the standard allows companies to make a policy election as to whether they will include an estimate of awards expected to be forfeited or whether they will account for forfeitures as they occur. We have elected to include an estimate of forfeitures in the computation of our share-based compensation expense. As this treatment is consistent with previous guidance, this election had no impact on our consolidated financial statements. Consolidated Statements of Cash Flows ASU 2016-09 requires that excess tax benefits from share-based awards be reported as operating activities in the consolidated statement of cash flows. Previously, these cash flows were included in financing activities. We elected to apply this change on a prospective basis; therefore, no changes have been made to the prior periods disclosed in this report. ASU 2016-09 also requires that employee taxes paid when an employer withholds shares for tax-withholding purposes be reported as financing activities in the consolidated statement of cash flows. This requirement has no impact to us as we have historically reported these cash flows as part of financing activities. In October 2016, the FASB issued ASU 2016-17, Consolidation: Interests Held through Related Parties That Are under Common Control ("ASU 2016-17"). ASU 2016-17 changes how a decision maker considers indirect interests in a VIE held under common control in making the primary beneficiary determination. We adopted ASU 2016-17 in the first quarter of 2017. This adoption did not impact us, as we are not the decision maker in any of the VIEs in which we invest. In March 2017, the FASB issued ASU 2017-08, Receivables-Nonrefundable Fees and Other Costs: Premium Amortization on Purchased Callable Debt Securities ("ASU 2017-08"). ASU 2017-08 revises the amortization period for certain callable debt securities held at a premium, requiring the premium to be amortized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with early adoption permitted. We adopted this guidance in the fourth quarter of 2017 and the adoption did not impact us as we amortize premium on these callable debt securities to the earliest call date. In May 2017, the FASB issued ASU 2017-09, Compensation - Stock Compensation: Scope of Modification Accounting ("ASU 2017-09"). ASU 2017-09 provides clarification about which changes to the terms or conditions of a share-based payment award would require the application of modification accounting. ASU 2017-09 is effective for annual and interim periods beginning after December 15, 2017, with early adoption permitted. We adopted this guidance in the fourth quarter of 2017 and the adoption did not impact us, as we currently record modifications in accordance with this ASU. Pronouncements to be effective in the future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i) requires equity investments to be measured at fair value with changes in fair value recognized in earnings; (ii) simplifies the impairment assessment of equity investments without readily determinable fair values by requiring a qualitative assessment to identify impairment; (iii) eliminates the requirement to disclose the methods and significant assumptions used to estimate the fair value that is required to be disclosed for financial instruments measured at amortized cost; (iv) requires the use of the exit price notion when measuring the fair value of financial instruments for disclosure purposes; and (v) clarifies that the need for a valuation allowance on a deferred tax asset related to an available-for-sale ("AFS") security should be evaluated with other deferred tax assets. ASU 2016-01 is effective for annual periods beginning after December 15, 2017, including interim periods within those annual periods. Our adoption of this guidance will require a cumulative-effect adjustment between AOCI and retained earnings on the balance sheet for approximately $25 million , which represents the after-tax unrealized gain on our equity securities portfolio as of December 31, 2017. On a pre-tax basis, the unrealized gain on our equity securities portfolio increased $13 million during 2017 and, had this literature been in effect, we would have recognized additional after-tax net income of approximately $10 million , or $0.17 per diluted share, assuming a 21% corporate tax rate. In February 2016, the FASB issued ASU 2016-02, Leases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we are currently evaluating ASU 2016-02, we do not expect a material impact on our financial condition or results of operations from the adoption of this guidance. In June 2016, the FASB issued ASU 2016-13 ,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overables. ASU 2016-13 requires a valuation allowance to be calculated on these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We are currently evaluating the impact of this guidance on our financial condition and results of operations. In August 2016, the FASB issued ASU 2016-15, Statement of Cash Flows: Classification of Certain Cash Receipts and Cash Payments (“ASU 2016-15”). ASU 2016-15 adds or clarifies guidance on the classification of certain cash receipts and payments in the statement of cash flows, including, but not limited to: (i) debt prepayment or debt extinguishment costs; (ii) proceeds from the settlement of corporate-owned life insurance policies, including bank-owned life insurance policies; (iii) distributions received from equity method investees; and (iv) separately identifiable cash flows and application of the predominance principle. ASU 2016-15 is effective, with retrospective adoption, for annual periods beginning after December 15, 2017, and interim periods within those fiscal years. We anticipate that the adoption of this guidance in 2018 will result in an increase to our 2017 and 2016 operating cash flows of approximately $2 million and $3 million , respectively, reflecting adjustments for distributions received from equity method investees. In November 2016, the FASB issued ASU 2016-18, Statement of Cash Flows: Restricted Cash ("ASU 2016-18"). ASU 2016-18, requires that restricted cash and restricted cash equivalents be included with cash and cash equivalents in the reconciliation of beginning and ending cash on the statements of cash flows. This update also requires a reconciliation of the statement of the cash flows to the balance sheet if the balance sheet includes more than one line item containing cash, cash equivalents, and restricted cash. We currently have restricted cash associated with our participation in the National Flood Insurance Program ("NFIP") within "Other assets" on our consolidating balance sheets. This restricted cash amounted to $44.2 million , $36.9 million , and $11.9 million on December 31, 2017, 2016, and 2015, respectively. ASU 2016-18 is effective, with retrospective adoption, for annual periods beginning after December 15, 2017, and interim periods within those annual periods. We anticipate that the adoption of this guidance in 2018 will result in increases to operating cash flows of $7 million and $25 million for 2017 and 2016, respectively. The restricted cash balance will also be included in the reconciliation of beginning and ending cash balances. In January 2017, the FASB issued ASU 2017-04, Intangibles-Goodwill and Other: Simplifying the Test for Goodwill Impairment (“ASU 2017-04”). ASU 2017-04 eliminates the second step of the two part goodwill impairment test, which required entities to determine the fair value of individual assets and liabilities of a reporting unit to measure the goodwill impairment. Under the new guidance, a goodwill impairment is calculated as the amount by which a reporting unit’s carrying value exceeds its fair value, not to exceed the carrying amount of goodwill. An entity still has the option to perform the qualitative assessment for a reporting unit to determine if the quantitative impairment test is necessary. The amendments in this update should be applied on a prospective basis for annual or interim goodwill impairment tests in fiscal years beginning after December 15, 2019. Early adoption is permitted for interim or annual goodwill impairment tests performed on testing dates after January 1, 2017. We intend to adopt this guidance in 2018, but do not expect it to impact our financial condition or results of operations. In March 2017, the FASB issued ASU 2017-07, Compensation-Retirement Benefits: Improving the Presentation of Net Periodic Pension Cost and Net Periodic Postretirement Benefit Cost ("ASU 2017-07"). ASU 2017-07 requires that an employer report a pension plan's service cost in the same line item or line items as other compensation costs arising from services rendered by pertinent employees during the period. ASU 2017-07 also requires that other components of net benefit cost be presented in the income statement separately from the service cost component. If a separate line item or items are not used, the line item or items used in the income statement to present the other components of net benefit cost must be disclosed. ASU 2017-07 is effective for annual periods beginning after December 15, 2017, including interim periods within those annual periods, with early adoption permitted at the beginning of an annual period. As our pension plan was frozen as of March 2016, we have ceased accruing additional service fee costs since that time. Therefore, the application of this guidance is not anticipated to impact our financial condition, results of operations, or disclosures.</t>
  </si>
  <si>
    <t>Statements of Cash Flow</t>
  </si>
  <si>
    <t>Supplemental Cash Flow Information [Abstract]</t>
  </si>
  <si>
    <t>Statements of Cash Flows Supplemental cash flow information for the years ended December 31, 2017, 2016, and 2015 is as follows: ($ in thousands) 2017 2016 2015 Cash paid during the period for: Interest $ 23,905 22,098 21,892 Federal income tax 62,000 46,405 39,500 Non-cash items: Exchange of fixed income securities, AFS 22,511 23,579 36,792 Exchange of fixed income securities, HTM — — 15,257 Corporate actions related to equity securities, AFS 1 4,725 3,263 4,239 Assets acquired under capital lease arrangements 278 3,151 6,760 Non-cash purchase of property and equipment — 78 — 1 Examples of such corporate actions include non-cash acquisitions and stock-splits. Included in "Other assets" on the Consolidated Balance Sheet was $44.2 million at December 31, 2017 and $36.9 million at December 31, 2016 of cash received from the NFIP, which is restricted to pay flood claims under the Write Your Own Program.</t>
  </si>
  <si>
    <t>Investments</t>
  </si>
  <si>
    <t>Investments [Abstract]</t>
  </si>
  <si>
    <t>Investments (a) Net unrealized gains on investments included in OCI by asset class were as follows for the years ended December 31, 2017, 2016, and 2015 : ($ in thousands) 2017 2016 2015 AFS securities: Fixed income securities $ 85,806 38,781 55,689 Equity securities 38,894 25,864 13,235 Total AFS securities 124,700 64,645 68,924 HTM securities: Fixed income securities (21 ) 159 300 Total HTM securities (21 ) 159 300 Total net unrealized gains 124,679 64,804 69,224 Deferred income tax (44,103 ) (22,681 ) (24,228 ) Net unrealized gains, net of deferred income tax 80,576 42,123 44,996 Increase (decrease) in net unrealized gains in OCI, net of deferred income tax $ 38,453 (2,873 ) (35,398 ) (b) The amortized cost, net unrealized gains and losses, carrying value, unrecognized holding gains and losses, and fair value of HTM fixed income securities were as follows: December 31, 2017 Net Unrealized Unrecognized Unrecognized Amortized Gains Carrying Holding Holding Fair ($ in thousands) Cost (Losses) Value Gains Losses Value Obligations of state and political subdivisions $ 25,154 84 25,238 1,023 — 26,261 Corporate securities 16,996 (105 ) 16,891 1,003 (55 ) 17,839 Total HTM fixed income securities $ 42,150 (21 ) 42,129 2,026 (55 ) 44,100 December 31, 2016 Net Unrealized Unrecognized Unrecognized Amortized Gains Carrying Holding Holding Fair ($ in thousands) Cost (Losses) Value Gains Losses Value Obligations of state and political subdivisions 77,466 317 77,783 2,133 — 79,916 Corporate securities 22,711 (143 ) 22,568 1,665 (158 ) 24,075 CMBS 1,220 (15 ) 1,205 15 — 1,220 Total HTM fixed income securities $ 101,397 159 101,556 3,813 (158 ) 105,211 Unrecognized holding gains and losses of HTM securities are not reflected in the Financial Statements, as they represent fair value fluctuations from the later of: (i) the date a security is designated as HTM either through purchase or transfer from AFS; or (ii) the date that an OTTI charge is recognized on an HTM security, through the date of the balance sheet. (c) The cost/amortized cost, unrealized gains and losses, and fair value of AFS securities were as follows: December 31, 2017 Cost/ Amortized Unrealized Unrealized Fair ($ in thousands) Cost Gains Losses Value AFS fixed income securities: U.S. government and government agencies $ 49,326 647 (233 ) 49,740 Foreign government 18,040 526 (11 ) 18,555 Obligations of states and political subdivisions 1,539,307 44,245 (582 ) 1,582,970 Corporate securities 1,588,339 30,891 (1,762 ) 1,617,468 CLO and other ABS 789,152 6,508 (202 ) 795,458 CMBS 382,727 1,563 (841 ) 383,449 RMBS 709,825 6,487 (1,430 ) 714,882 Total AFS fixed income securities 5,076,716 90,867 (5,061 ) 5,162,522 AFS equity securities: Common stock 129,696 38,287 (226 ) 167,757 Preferred stock 14,115 904 (71 ) 14,948 Total AFS equity securities 143,811 39,191 (297 ) 182,705 Total AFS securities $ 5,220,527 130,058 (5,358 ) 5,345,227 December 31, 2016 Cost/ Amortized Unrealized Unrealized Fair ($ in thousands) Cost Gains Losses Value AFS fixed income securities: U.S. government and government agencies $ 75,139 2,230 (36 ) 77,333 Foreign government 26,559 322 (16 ) 26,865 Obligations of states and political subdivisions 1,366,287 18,610 (5,304 ) 1,379,593 Corporate securities 1,976,556 27,057 (5,860 ) 1,997,753 CLO and other ABS 527,876 1,439 (355 ) 528,960 CMBS 256,356 1,514 (1,028 ) 256,842 RMBS 524,986 3,006 (2,798 ) 525,194 Total AFS fixed income securities 4,753,759 54,178 (15,397 ) 4,792,540 AFS equity securities: Common stock 104,663 26,250 (305 ) 130,608 Preferred stock 16,226 274 (355 ) 16,145 Total AFS equity securities 120,889 26,524 (660 ) 146,753 Total AFS securities $ 4,874,648 80,702 (16,057 ) 4,939,293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OCI on the Consolidated Balance Sheets. (d) The severity of impairment on the securities in an unrealized/unrecognized loss position averaged 1% of amortized cost at December 31, 2017 and December 31, 2016 . Quantitative information regarding unrealized losses on our AFS portfolio is provided below. Our HTM portfolio had $0.1 million in unrealized/unrecognized losses at December 31, 2017 and no unrealized/unrecognized losses at December 31, 2016 . December 31, 2017 Less than 12 months 12 months or longer Total ($ in thousands) Fair Value Unrealized Losses Fair Value Unrealized Losses Fair Unrealized AFS fixed income securities: U.S. government and government agencies $ 23,516 (233 ) 250 — 23,766 (233 ) Foreign government 1,481 (11 ) — — 1,481 (11 ) Obligations of states and political subdivisions 107,514 (422 ) 14,139 (160 ) 121,653 (582 ) Corporate securities 238,326 (1,744 ) 3,228 (18 ) 241,554 (1,762 ) CLO and other ABS 74,977 (196 ) 1,655 (6 ) 76,632 (202 ) CMBS 154,267 (773 ) 5,214 (68 ) 159,481 (841 ) RMBS 269,485 (1,285 ) 11,200 (145 ) 280,685 (1,430 ) Total AFS fixed income securities 869,566 (4,664 ) 35,686 (397 ) 905,252 (5,061 ) AFS equity securities: Common stock 4,727 (226 ) — — 4,727 (226 ) Preferred stock 3,833 (71 ) — — 3,833 (71 ) Total AFS equity securities 8,560 (297 ) — — 8,560 (297 ) Total AFS securities $ 878,126 (4,961 ) 35,686 (397 ) 913,812 (5,358 ) December 31, 2016 Less than 12 months 12 months or longer Total ($ in thousands) Fair Value Unrealized Losses Fair Value Unrealized Losses Fair Unrealized AFS fixed income securities: U.S. government and government agencies $ 6,419 (36 ) — — $ 6,419 $ (36 ) Foreign government 13,075 (16 ) — — 13,075 (16 ) Obligations of states and political subdivisions 306,509 (5,304 ) — — 306,509 (5,304 ) Corporate securities 462,902 (5,771 ) 4,913 (89 ) 467,815 (5,860 ) CLO and other ABS 189,795 (354 ) 319 (1 ) 190,114 (355 ) CMBS 82,492 (1,021 ) 1,645 (7 ) 84,137 (1,028 ) RMBS 279,480 (2,489 ) 8,749 (309 ) 288,229 (2,798 ) Total AFS fixed income securities 1,340,672 (14,991 ) 15,626 (406 ) 1,356,298 (15,397 ) AFS equity securities: Common stock 11,271 (305 ) — — 11,271 (305 ) Preferred stock 6,168 (355 ) — — 6,168 (355 ) Total AFS equity securities 17,439 (660 ) — — 17,439 (660 ) Total AFS securities $ 1,358,111 (15,651 ) 15,626 (406 ) $ 1,373,737 $ (16,057 ) We do not intend to sell any of the securities in the tables above, nor do we believe we will be required to sell any of these securities. Additionally, we have reviewed these securities in accordance with our OTTI policy, as described in Note 2. “Summary of Significant Accounting Policies” of this Form 10-K and have concluded that they are temporarily impaired. This conclusion reflects our current judgment as to the financial position and future prospects of the entity that issued the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 (e) Fixed income securities at December 31, 2017 , by contractual maturity are shown below. MB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December 31, 2017 : AFS HTM ($ in thousands) Fair Value Carrying Value Fair Value Due in one year or less $ 315,857 10,997 11,168 Due after one year through five years 2,099,529 23,035 24,235 Due after five years through 10 years 2,510,294 8,097 8,697 Due after 10 years 236,842 — — Total fixed income securities $ 5,162,522 42,129 44,100 (f) The following table summarizes our other investment portfolio by strategy: Other Investments December 31, 2017 December 31, 2016 ($ in thousands) Carrying Value Remaining Commitment Maximum Exposure to Loss 1 Carrying Value Remaining Maximum 1 Alternative Investments Private equity $ 52,251 99,026 151,277 41,135 76,774 117,909 Private credit 37,743 94,959 132,702 28,193 40,613 68,806 Real assets 25,379 27,014 52,393 14,486 22,899 37,385 Total alternative investments 115,373 220,999 336,372 83,814 140,286 224,100 Other securities 2 16,895 — 16,895 18,583 3,400 21,983 Total other investments $ 132,268 220,999 353,267 102,397 143,686 246,083 1 The maximum exposure to loss includes both the carrying value of these investments and the related unfunded commitments. In addition, tax credits that have been previously recognized in Other securities are subject to the risk of recapture, which we do not consider significant. 2 Other securities primarily consists of tax credit investments. We have reviewed various investments included in the table above and have concluded that they are VIEs, but that we are not the primary beneficiary and therefore, consolidation is not required. We do not have a future obligation to fund losses or debts on behalf of these investments; however, we are contractually committed to make additional investments up to the remaining commitment outlined above. We have not provided any non-contractual financial support at any time during 2017 or 2016. The following is a description of our alternative investment strategies: Our private equity strategy includes the following: • Primary Private Equity : This strategy makes private equity investments, primarily in established large and middle market companies across diverse industries globally. • Secondary Private Equity : This strategy purchases seasoned private equity funds from investors desiring liquidity prior to normal fund termination. Investments are made across all sectors of the private equity market, including leveraged buyouts ("LBO"), venture capital, distressed securities, mezzanine financing, real estate, and infrastructure. • Venture Capital : In general, these investments are made principally by investing in equity securities of privately-held corporations, for long-term capital appreciation. This strategy makes private equity investments in growth equity and buyout partnerships. Our private credit strategy includes the following: • Middle Market Lending : This strategy provides privately negotiated loans to U.S. middle market companies. Typically, these are floating rate, senior secured loans diversified across industries. Loans can be made to private equity sponsor-backed companies or non-sponsored companies to finance LBOs, recapitalizations, and acquisitions. • Mezzanine Financing : This strategy provides privately negotiated fixed income securities, generally with an equity component, to LBO firms and private and publicly traded large, mid, and small-cap companies to finance LBOs, recapitalizations, and acquisitions. • Distressed Debt : This strategy makes direct and indirect investments in debt and equity securities of companies that are experiencing financial and/or operational distress. Investments include buying indebtedness of bankrupt or financially troubled companies, small balance loan portfolios, special situations and capital structure arbitrage trades, commercial real estate mortgages, and similar non-U.S. securities and debt obligations. Our real assets strategy includes the following: • Energy &amp; Power Generation : This strategy makes energy and power generation investments in cash flow generating infrastructure assets. Energy investments are made in a variety of industries including oil, natural gas, and coal. These investments are diversified across the energy supply chain and include assets in the exploration and production, pipeline, and refining sectors. Power generation includes investments in: (i) conventional power, such as natural gas and oil; (ii) renewable power, such as wind and solar; and (iii) electric transmission and distribution. • Real Estate : This strategy invests in real estate in North America, Europe, and Asia via direct property ownership, joint ventures, mortgages, and investments in equity and debt instruments. Our alternative investment strategies generally employ low or moderate levels of leverage and use hedging only to reduce foreign exchange or interest rate volatility. At this time, our alternative investment strategies do not include hedge funds. We cannot redeem our investments with the general partners of these investments; however, occasionally these partnerships can be traded on the secondary market. Once liquidation is triggered by clauses within the limited partnership agreements or at the funds’ stated end date, we will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in the limited partnerships. We anticipate that the general partners of these alternative investments will liquidate their underlying investment portfolios through 2032. The following tables set forth summarized financial information for our other investments portfolio, including the portion not owned by us. The investments are carried under the equity method of accounting. The last line in the income statement information table below reflects our share of the aggregate income, which is the portion included in our Financial Statements. As the majority of these investments report results to us on a one quarter lag, the summarized financial statement information is as of, and for the 12-month period ended, September 30: Balance Sheet Information September 30, ($ in millions) 2017 2016 Investments $ 21,046 11,244 Total assets 22,357 12,075 Total liabilities 4,767 1,802 Total partners’ capital 17,590 10,273 Income Statement Information 12 months ended September 30, ($ in millions) 2017 2016 2015 Net investment (loss) income $ (143 ) (44 ) 129 Realized gains 325 1,374 1,187 Net change in unrealized appreciation (depreciation) 2,894 (719 ) (1,364 ) Net income $ 3,076 611 (48 ) Insurance Subsidiaries' alternative investments income (loss) 12.7 3.1 (1.9 ) (g) We did not have exposure to any credit concentration risk of a single issuer greater than 10% of our stockholders' equity, other than certain U.S. government agencies, as of December 31, 2017 or December 31, 2016 . (h)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December 31, 2017 to comply with insurance laws. We retain all rights regarding securities pledged as collateral. The following table summarizes the market value of these securities at December 31, 2017 : ($ in millions) FHLBI Collateral FHLBNY Collateral State and Regulatory Deposits Total U.S. government and government agencies $ 3.0 — 22.6 25.6 Obligations of states and political subdivisions — — 3.1 3.1 CMBS 6.2 14.1 — 20.3 RMBS 56.3 59.6 — 115.9 Total pledged as collateral $ 65.5 73.7 25.7 164.9 (i) The components of pre-tax net investment income earned were as follows: ($ in thousands) 2017 2016 2015 Fixed income securities $ 153,230 129,306 123,230 Equity securities 6,442 7,368 9,161 Short-term investments 1,526 686 112 Other investments 12,871 2,940 (1,890 ) Investment expenses (12,187 ) (9,546 ) (9,297 ) Net investment income earned $ 161,882 130,754 121,316 (j) The following tables summarize OTTI by asset type for the periods indicated: 2017 Recognized in Earnings ($ in thousands) Gross Included in OCI AFS fixed income securities: U.S. government and government agencies $ 36 — 36 Obligations of states and political subdivisions 612 — 612 Corporate securities 587 — 587 CLO and other ABS 96 — 96 CMBS 670 — 670 RMBS 1,183 (36 ) 1,219 Total AFS fixed income securities 3,184 (36 ) 3,220 AFS equity securities: Common stock 1,435 — 1,435 Total AFS equity securities 1,435 — 1,435 Other investments $ 190 — 190 Total OTTI losses $ 4,809 (36 ) 4,845 2016 Recognized in Earnings ($ in thousands) Gross Included in OCI AFS fixed income securities: Obligations of states and political subdivisons $ 2,797 — 2,797 Corporate securities 1,880 — 1,880 CLO and other ABS 19 — 19 CMBS 220 — 220 RMBS 275 10 265 Total AFS fixed income securities 5,191 10 5,181 AFS equity securities: Common stock 3,316 — 3,316 Preferred stock 2 — 2 Total AFS equity securities 3,318 — 3,318 Total OTTI losses $ 8,509 10 8,499 2015 Recognized in Earnings ($ in thousands) Gross Included in OCI AFS fixed income securities: Corporate securities $ 2,188 — 2,188 RMBS 1 — 1 Total AFS fixed income securities 2,189 — 2,189 AFS equity securities: Common stock 15,996 — 15,996 Preferred stock 181 — 181 Total AFS equity securities 16,177 — 16,177 Total OTTI losses $ 18,366 — 18,366 The majority of the OTTI charges in both 2017 and 2016 were on securities for which we had the intent to sell to facilitate our fixed income strategy change to more actively manage the portfolio to maximize after-tax income and total return, while maintaining a similar level of credit quality and duration risk. Charges in 2015 related to equity securities for which we had the intent to sell in relation to our high-dividend yield strategy, with the remaining charges relating to securities that we did not believe would recover in the near term. (k) The components of net realized gains, excluding OTTI charges, were as follows: ($ in thousands) 2017 2016 2015 HTM fixed income securities Gains $ 44 3 5 Losses (1 ) (1 ) (1 ) AFS fixed income securities Gains 10,193 7,741 4,515 Losses (3,292 ) (11,411 ) (312 ) AFS equity securities Gains 5,829 8,108 29,168 Losses (1,200 ) (864 ) (1,347 ) Short-term investments Gains 2 — — Losses (6 ) (13 ) — Other investments Gains 494 3 162 Losses (859 ) (4 ) (653 ) Total net realized investment gains $ 11,204 3,562 31,537 Realized gains and losses on the sale of investments are determined on the basis of the cost of the specific investments sold. Proceeds from the sale of AFS securities were $1,235.9 million in 2017 , $1,046.1 million in 2016 , and $234.1 million in 2015 . Net realized gains in the table above were driven by the following: • 2017 : A higher trading volume in our fixed income securities portfolio related to a more active external investment management approach and opportunistic sales in our equity portfolio. • 2016 : A repositioning of our equity portfolio partially offset by net losses in our AFS fixed income portfolio related to the change in our strategy to more actively manage this portfolio. • 2015 : A change in our dividend strategy from a quantitative, model-driven stock selection strategy to a fundamentally-based stock selection approach that incorporates an assessment of the sustainability and growth rate of a company's dividends and future cash flow.</t>
  </si>
  <si>
    <t>Comprehensive Income</t>
  </si>
  <si>
    <t>Comprehensive Income (Loss), Net of Tax, Attributable to Parent [Abstract]</t>
  </si>
  <si>
    <t xml:space="preserve"> Comprehensive Income (a) The components of comprehensive income, both gross and net of tax, for 2017 , 2016 , and 2015 were as follows: 2017 ($ in thousands) Gross Tax Net Net income $ 261,968 93,142 168,826 Components of OCI: Unrealized gains (losses) on investment securities : Unrealized holding gains during the year 66,894 23,879 43,015 Non-credit portion of OTTI recognized in OCI 36 13 23 Amounts reclassified into net income: HTM securities (179 ) (63 ) (116 ) Non-credit OTTI 104 36 68 Realized gains on AFS securities (6,979 ) (2,442 ) (4,537 ) Net unrealized gains 59,876 21,423 38,453 Defined benefit pension and post-retirement plans: Net actuarial loss (4,684 ) (984 ) (3,700 ) Amounts reclassified into net income: Net actuarial loss 2,102 735 1,367 Defined benefit pension and post-retirement plans (2,582 ) (249 ) (2,333 ) Other comprehensive income 57,294 21,174 36,120 Comprehensive income $ 319,262 114,316 204,946 2016 ($ in thousands) Gross Tax Net Net income $ 219,955 61,460 158,495 Components of OCI: Unrealized (losses) gains on investment securities : Unrealized holding losses during the year (9,195 ) (3,218 ) (5,977 ) Non-credit portion of OTTI recognized in OCI (10 ) (4 ) (6 ) Amounts reclassified into net income: HTM securities (141 ) (49 ) (92 ) Non-credit OTTI 213 75 138 Realized losses on AFS securities 4,713 1,649 3,064 Net unrealized losses (4,420 ) (1,547 ) (2,873 ) Defined benefit pension and post-retirement plans: Net actuarial loss (12,079 ) (4,227 ) (7,852 ) Amounts reclassified into net income: Net actuarial loss 6,462 2,262 4,200 Defined benefit pension and post-retirement plans (5,617 ) (1,965 ) (3,652 ) Other comprehensive loss (10,037 ) (3,512 ) (6,525 ) Comprehensive income $ 209,918 57,948 151,970 2015 ($ in thousands) Gross Tax Net Net income $ 232,692 66,831 165,861 Components of OCI: Unrealized (losses) gains on investment securities : Unrealized holding losses during the year (40,221 ) (14,078 ) (26,143 ) Amounts reclassified into net income: HTM securities (580 ) (203 ) (377 ) Non-credit OTTI 357 125 232 Realized gains on AFS securities (14,016 ) (4,906 ) (9,110 ) Net unrealized losses (54,460 ) (19,062 ) (35,398 ) Defined benefit pension and post-retirement plans: Net actuarial gain 2,438 853 1,585 Amounts reclassified into net income: Net actuarial loss 7,077 2,477 4,600 Defined benefit pension and post-retirement plans 9,515 3,330 6,185 Other comprehensive loss (44,945 ) (15,732 ) (29,213 ) Comprehensive income $ 187,747 51,099 136,648 (b) The balances of, and changes in, each component of AOCI (net of taxes) as of December 31, 2017 and 2016 were as follows: Net Unrealized (Loss) Gain on Investment Securities ($ in thousands) OTTI Related HTM Related All Other Investments Subtotal Defined Benefit Pension and Post- retirement Plans Total AOCI Balance, December 31, 2015 $ (282 ) 194 45,083 44,995 (54,420 ) (9,425 ) OCI before reclassifications (6 ) — (5,977 ) (5,983 ) (7,852 ) (13,835 ) Amounts reclassified from AOCI 138 (92 ) 3,064 3,110 4,200 7,310 Net current period OCI 132 (92 ) (2,913 ) (2,873 ) (3,652 ) (6,525 ) Balance, December 31, 2016 (150 ) 102 42,170 42,122 (58,072 ) (15,950 ) OCI before reclassifications 23 — 43,015 43,038 (3,700 ) 39,338 Amounts reclassified from AOCI 68 (116 ) (4,537 ) (4,585 ) 1,367 (3,218 ) Net current period OCI 91 (116 ) 38,478 38,453 (2,333 ) 36,120 Balance, December 31, 2017 $ (59 ) (14 ) 80,648 80,575 (60,405 ) 20,170 The reclassifications out of AOCI are as follows: ($ in thousands) Year ended December 31, 2017 Year ended December 31, 2016 Affected Line Item in the Consolidated Statements of Income OTTI related Non-credit OTTI on disposed securities $ 104 213 Net realized gains (losses) 104 213 Income before federal income tax (36 ) (75 ) Total federal income tax expense 68 138 Net income HTM related Unrealized losses on HTM disposals 32 169 Net realized gains (losses) Amortization of net unrealized gains on HTM securities (211 ) (310 ) Net investment income earned (179 ) (141 ) Income before federal income tax 63 49 Total federal income tax expense (116 ) (92 ) Net income Realized (losses) gains on AFS Realized (losses) gains on AFS disposals (6,979 ) 4,713 Net realized gains (losses) (6,979 ) 4,713 Income before federal income tax 2,442 (1,649 ) Total federal income tax expense (4,537 ) 3,064 Net income Defined benefit pension and post-retirement life plans Net actuarial loss 450 1,486 Loss and loss expense incurred 1,652 4,976 Other insurance expenses Total defined benefit pension and post-retirement life 2,102 6,462 Income before federal income tax (735 ) (2,262 ) Total federal income tax expense 1,367 4,200 Net income Total reclassifications for the period $ (3,218 ) 7,310 Net income</t>
  </si>
  <si>
    <t>Fair Value Measurements</t>
  </si>
  <si>
    <t>Fair Value Disclosures [Abstract]</t>
  </si>
  <si>
    <t>Fair Value Measurements The following table presents the carrying amounts and estimated fair values of our financial instruments as of December 31, 2017 and 2016 : December 31, 2017 December 31, 2016 ($ in thousands) Carrying Amount Fair Value Carrying Amount Fair Value Financial Assets Fixed income securities: HTM $ 42,129 44,100 101,556 105,211 AFS 5,162,522 5,162,522 4,792,540 4,792,540 Equity securities, AFS 182,705 182,705 146,753 146,753 Short-term investments 165,555 165,555 221,701 221,701 Long-term debt: 7.25% Senior Notes 49,904 61,391 49,901 56,148 6.70% Senior Notes 99,446 116,597 99,430 108,333 5.875% Senior Notes 185,000 186,332 185,000 176,860 1.61% Borrowings from FHLBNY 25,000 24,270 25,000 24,286 1.56% Borrowings from FHLBNY 25,000 24,210 25,000 24,219 3.03% Borrowings from FHLBI 60,000 60,334 60,000 59,313 Subtotal long-term debt 444,350 473,134 444,331 449,159 Unamortized debt issuance costs (5,234 ) (5,664 ) Total long-term debt $ 439,116 438,667 For discussion regarding the fair value techniques of our financial instruments, refer to Note 2. "Summary of Significant Accounting Policies" in this Form 10-K. The following tables provide quantitative disclosures of our financial assets that were measured and recorded at fair value at December 31, 2017 and 2016 : December 31, 2017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49,740 24,652 25,088 — Foreign government 18,555 — 18,555 — Obligations of states and political subdivisions 1,582,970 — 1,582,970 — Corporate securities 1,617,468 — 1,617,468 — CLO and other ABS 795,458 — 795,458 — CMBS 383,449 — 376,895 6,554 RMBS 714,882 — 714,882 — Total AFS fixed income securities 5,162,522 24,652 5,131,316 6,554 AFS equity securities: Common stock 2 167,757 138,640 — 5,398 Preferred stock 14,948 14,948 — — Total AFS equity securities 182,705 153,588 — 5,398 Total AFS securities 5,345,227 178,240 5,131,316 11,952 Short-term investments 165,555 165,555 — — Total assets measured at fair value $ 5,510,782 343,795 5,131,316 11,952 December 31, 2016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77,333 27,520 49,813 — Foreign government 26,865 — 26,865 — Obligations of states and political subdivisions 1,379,593 — 1,379,593 — Corporate securities 1,997,753 — 1,997,753 — CLO and other ABS 528,960 — 528,960 — CMBS 256,842 — 256,842 — RMBS 525,194 — 525,194 — Total AFS fixed income securities 4,792,540 27,520 4,765,020 — AFS equity securities: Common stock 130,608 122,932 — 7,676 Preferred stock 16,145 16,145 — — Total AFS equity securities 146,753 139,077 — 7,676 Total AFS securities 4,939,293 166,597 4,765,020 7,676 Short-term investments 221,701 221,701 — — Total assets measured at fair value $ 5,160,994 388,298 4,765,020 7,676 1 There were no transfers of securities between Level 1 and Level 2. 2 In accordance with ASU 2015-07, investments amounting to $23.7 million at December 31, 2017, respectively, were measured at fair value using the net asset value per share (or its practical expedient) and have not been classified in the fair value hierarchy. The fair value amounts presented in this table are intended to permit reconciliation of the fair value hierarchy to total assets measured at fair value. The following table provides a summary of the changes in the fair value of securities measured using Level 3 inputs and related quantitative information during 2017 : 2017 ($ in thousands) CMBS Common Stock Fair value, December 31, 2016 $ — 7,676 Total net (losses) gains for the period included in: OCI 4 — Net income — — Purchases 6,550 3,780 Sales — (3,958 ) Issuances — — Settlements — — Transfers into Level 3 — — Transfers out of Level 3 — (2,100 ) Fair value, December 31, 2017 $ 6,554 $ 5,398 The following tables provide quantitative information regarding our financial assets and liabilities that were not measured, but were disclosed at fair value at December 31, 2017 and 2016 : December 31, 2017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26,261 — 26,261 — Corporate securities 17,839 — 12,306 5,533 Total HTM fixed income securities $ 44,100 — 38,567 5,533 Financial Liabilities Long-term debt: 7.25% Senior Notes $ 61,391 — 61,391 — 6.70% Senior Notes 116,597 — 116,597 — 5.875% Senior Notes 186,332 186,332 — — 1.61% Borrowings from FHLBNY 24,270 — 24,270 — 1.56% Borrowings from FHLBNY 24,210 — 24,210 — 3.03% Borrowings from FHLBI 60,334 — 60,334 — Total long-term debt $ 473,134 186,332 286,802 — December 31, 2016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79,916 — 79,916 — Corporate securities 24,075 — 16,565 7,510 CMBS 1,220 — 1,220 — Total HTM fixed income securities $ 105,211 — 97,701 7,510 Financial Liabilities Long-term debt: 7.25% Senior Notes $ 56,148 — 56,148 — 6.70% Senior Notes 108,333 — 108,333 — 5.875% Senior Notes 176,860 176,860 — — 1.61% Borrowings from FHLBNY 24,286 — 24,286 — 1.56% Borrowings from FHLBNY 24,219 — 24,219 — 3.03% Borrowings from FHLBI 59,313 — 59,313 — Total long-term debt $ 449,159 176,860 272,299 —</t>
  </si>
  <si>
    <t>Reinsurance</t>
  </si>
  <si>
    <t>Reinsurance Disclosures [Abstract]</t>
  </si>
  <si>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prepared to accept. Our major treaties covering property, property catastrophe, and casualty business are excess of loss contracts. In addition, we have an intercompany quota share pooling arrangement and other minor quota share treaties. As a Standard Commercial Lines and E&amp;S Lines writer, we are subject to the Terrorism Risk Insurance Program Reauthorization Act ("TRIPRA"), which was extended by Congress to December 31, 2020. TRIPRA requires private insurers and the United State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18 , our deductible is approximately $323 million . For losses above the deductible, the federal government will pay 82% of losses to an industry limit of $100 billion , and the insurer retains 18% . The federal share of losses will be reduced by 1% each year to 80% by 2020. The Insurance Subsidiaries remain liable to policyholders to the extent that any reinsurer becomes unable to meet their contractual obligations. In addition to this direct counterparty credit risk, we have indirect counterparty credit risk as our reinsurers often enter into their own reinsurance programs, or retrocessions, as part of managing their exposure to large losses. We evaluate and monitor the financial condition of our reinsurers under voluntary reinsurance arrangements to minimize our exposure to significant losses from reinsurer insolvencies. On an ongoing basis, we review amounts outstanding, length of collection period, changes in reinsurer credit ratings, and other relevant factors to determine collectability of reinsurance recoverables. The allowance for uncollectible reinsurance recoverables was $4.6 million at December 31, 2017 and $5.5 million at December 31, 2016 . The following table represents our total reinsurance balances segregated by reinsurer to depict our concentration of risk throughout our reinsurance portfolio: As of December 31, 2017 As of December 31, 2016 ($ in thousands) Reinsurance Balances % of Reinsurance Balance Reinsurance Balances % of Reinsurance Balance Total reinsurance recoverables $ 594,832 $ 621,537 Total prepaid reinsurance premiums 153,493 146,282 Total reinsurance balance 748,325 767,819 Federal and state pools 1 : NFIP 204,161 27 % 211,181 27 % New Jersey Unsatisfied Claim Judgment Fund 62,947 9 65,574 9 Other 3,634 — 3,227 — Total federal and state pools 270,742 36 279,982 36 Remaining reinsurance balance $ 477,583 64 $ 487,837 64 Munich Re Group (A.M. Best rated "A+") $ 117,460 16 $ 119,520 16 Hannover Ruckversicherungs AG (A.M. Best rated "A+") 101,652 14 106,298 13 AXIS Reinsurance Company (A.M. Best rated "A+") 62,396 8 59,737 8 Swiss Re Group (A.M. Best rated "A+") 40,772 5 50,494 7 Partner Reinsurance Company of the U.S. (A.M. Best rated “A”) 16,925 2 21,125 3 All other reinsurers 138,378 19 130,663 17 Total reinsurers 477,583 64 % 487,837 64 % Less: collateral 2 (122,413 ) (113,763 ) Reinsurers, net of collateral $ 355,170 $ 374,074 1 Considered to have minimal risk of default. 2 Includes letters of credit, trust funds, and funds held against reinsurance recoverables.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The following table contains a listing of direct, assumed, and ceded reinsurance amounts for premiums written, premiums earned, and loss and loss expense incurred: ($ in thousands) 2017 2016 2015 Premiums written: Direct $ 2,733,459 2,577,259 2,403,519 Assumed 26,685 28,779 23,848 Ceded (389,503 ) (368,750 ) (357,463 ) Net $ 2,370,641 2,237,288 2,069,904 Premiums earned: Direct $ 2,647,488 2,484,715 2,330,267 Assumed 25,831 28,214 23,209 Ceded (382,292 ) (363,357 ) (363,567 ) Net $ 2,291,027 2,149,572 1,989,909 Loss and loss expense incurred: Direct $ 1,570,678 1,560,356 1,274,872 Assumed 17,588 22,708 16,996 Ceded (243,192 ) (348,267 ) (143,327 ) Net $ 1,345,074 1,234,797 1,148,541 The ceded premiums and losses related to our participation in the NFIP, under which 100% of our flood premiums, and loss and loss expense are ceded to the NFIP, are as follows: Ceded to NFIP ($ in thousands) 2017 2016 2015 Ceded premiums written $ (241,345 ) (232,245 ) (228,907 ) Ceded premiums earned (235,088 ) (227,882 ) (233,940 ) Ceded loss and loss expense incurred (160,922 ) (239,891 ) (62,078 )</t>
  </si>
  <si>
    <t>Reserve for Loss and Loss Expense</t>
  </si>
  <si>
    <t>Insurance Loss Reserves [Abstract]</t>
  </si>
  <si>
    <t xml:space="preserve"> Reserve for Loss and Loss Expense (a) The table below provides a roll forward of reserves for loss and loss expense for beginning and ending reserve balances: ($ in thousands) 2017 2016 2015 Gross reserves for loss and loss expense, at beginning of year $ 3,691,719 3,517,728 3,477,870 Less: reinsurance recoverable on unpaid loss and loss expense, at beginning of year 611,200 551,019 571,978 Net reserves for loss and loss expense, at beginning of year 3,080,519 2,966,709 2,905,892 Incurred loss and loss expense for claims occurring in the: Current year 1,384,266 1,300,565 1,217,550 Prior years (39,192 ) (65,768 ) (69,009 ) Total incurred loss and loss expense 1,345,074 1,234,797 1,148,541 Paid loss and loss expense for claims occurring in the: Current year 497,486 450,811 446,550 Prior years 742,722 670,176 641,174 Total paid loss and loss expense 1,240,208 1,120,987 1,087,724 Net reserves for loss and loss expense, at end of year 3,185,385 3,080,519 2,966,709 Add: Reinsurance recoverable on unpaid loss and loss expense, at end of year 585,855 611,200 551,019 Gross reserves for loss and loss expense at end of year $ 3,771,240 3,691,719 3,517,728 Our net loss and loss expense reserves increased by $104.9 million in 2017 , $113.8 million in 2016 , and $60.8 million in 2015 . The loss and loss expense reserves are net of anticipated recoveries for salvage and subrogation claims, which amounted to $64.8 million for 2017 , $64.9 million for 2016 , and $62.1 million for 2015 . The changes in the net loss and loss expense reserves were the result of growth in exposures, anticipated loss trends, payments of claims, and normal reserve changes inherent in the uncertainty in establishing reserves for loss and loss expense. As additional information is collected in the loss settlement process, reserves are adjusted accordingly. These adjustments are reflected in the Consolidated Statements of Income in the period in which such adjustments are identified. These changes could have a material impact on the results of operations of future periods when the adjustments are made. In 2017 , we experienced overall net favorable prior year loss development of $39.2 million , compared to $ 65.8 million in 2016 and $69.0 million in 2015 . The following table summarizes the prior year development by line of business: (Favorable)/Unfavorable Prior Year Development ($ in millions) 2017 2016 2015 General Liability $ (48.3 ) (45.0 ) (51.0 ) Commercial Automobile 35.6 25.3 2.4 Workers Compensation (52.3 ) (56.0 ) (37.0 ) Businessowners' Policies 1.9 1.8 2.2 Commercial Property 8.7 0.3 (3.0 ) Homeowners 0.4 1.7 1.5 Personal Automobile 6.7 1.0 0.4 E&amp;S Casualty Lines 10.0 6.0 16.0 Other (1.9 ) (0.9 ) (0.5 ) Total $ (39.2 ) (65.8 ) (69.0 ) The Insurance Subsidiaries had $39.2 million of favorable prior accident year development during 2017 , which included $48.6 million of net favorable casualty development and $9.4 million of unfavorable property development. The net favorable casualty reserve development was largely driven by the workers compensation and general liability lines of business, including products liability and excess liability. Partially offsetting this net favorable development was $36.0 million of unfavorable casualty development in the commercial auto line of business. In addition, our E&amp;S casualty lines experienced unfavorable development of $10.0 million in 2017. The majority of the 2017 net favorable development was attributable to accident years 2016 and prior, driven by the general liability and workers compensation lines of business. This net favorable development was partially offset by unfavorable development in accident years 2015 and 2016 attributable to our commercial auto and E&amp;S casualty lines of business. The unfavorable development in our commercial auto line of business was driven primarily by bodily injury liability for accident years 2012 through 2016, driven by higher than expected frequency and severity. The Insurance Subsidiaries had $65.8 million of favorable prior accident year development during 2016 , which included $ 69.0 million of net favorable casualty development and $ 3.2 million of unfavorable property development. The net favorable casualty reserve development was largely driven by the workers compensation and general liability lines of business, including products liability and excess liability. Partially offsetting this net favorable development was $25.0 million of unfavorable casualty development in the commercial automobile line of business. In addition, our E&amp;S casualty lines experienced unfavorable development of $6.0 million in 2016. The majority of the 2016 net favorable development was attributable to accident years 2013 and prior, driven by the workers compensation and general liability lines of business. This net favorable development was partially offset by unfavorable development in accident years 2014 and 2015 attributable to our commercial auto and E&amp;S casualty lines of business. The unfavorable development in our commercial auto line of business was driven primarily by bodily injury liability for accident years 2014 and 2015. The unfavorable development in accident year 2014 was driven by higher than expected severity, whereas accident year 2015 was driven by higher than expected frequency and severity. The Insurance Subsidiaries had $69.0 million of favorable prior accident year development during 2015 , which included $ 67.0 million of net favorable casualty development and $ 2.0 million of favorable property development. The net favorable casualty reserve development was largely driven by the workers compensation and general liability lines of business. Our E&amp;S casualty lines experienced unfavorable development of $16.0 million in 2015. The majority of the 2015 net favorable development was attributable to accident years 2009 through 2013, driven by the workers compensation and general liability lines of business. This net favorable development was partially offset by unfavorable development in accident years 2012 through 2014 attributable to our E&amp;S casualty lines of business. (b) Reserves established for liability insurance include exposure to asbestos and environmental claims. These claims have arisen primarily from insured exposures in municipal government, small non-manufacturing commercial risk, and homeowners policies. The emergence of these claims is slow and highly unpredictable. There are significant uncertainties in estimating our exposure to asbestos and environmental claims (for both case and IBNR reserves) resulting from lack of relevant historical data, the delayed and inconsistent reporting patterns associated with these claims, and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We do not discount to present value that portion of our losses and loss expense reserves expected to be paid in future periods. The following table details our loss and loss expense reserves for various asbestos and environmental claims: 2017 ($ in millions) Gross Net Asbestos $ 7.6 6.3 Landfill sites 12.4 7.7 Underground storage tanks 8.4 7.2 Total $ 28.4 21.2 Reserves for asbestos and environmental claims are highly uncertain. There are significant uncertainties associated with estimating critical assumptions, such as average clean-up costs, third-party costs, potentially responsible party shares, allocation of damages, litigation and coverage costs, and potential state and federal legislative changes. Estimating IBNR is challenging because of the delayed and inconsistent reporting patterns associated with these claims. Traditional actuarial approaches cannot be applied because past loss history is not necessarily indicative of future behavior. While certain alternative projection models can be applied, such models can produce significantly different results with small changes in assumptions. As a result, reserves for asbestos and environmental require a high degree of judgment. Because of the significant uncertainty in the estimate, we do not calculate an asbestos and environmental loss range. Historically, our asbestos and environmental claims have been significantly lower in volume than many other standard commercial lines carriers since, prior to the introduction of the absolute pollution exclusion endorsement in the mid-1980’s, we were primarily a Standard Personal Lines carrier and therefore do not have broad exposure to asbestos and environmental claims. Additionally, we are the primary insurance carrier on the majority of these exposures, which provides more certainty in our reserve position compared to other insurance carriers. The following table provides a roll forward of gross and net asbestos and environmental incurred loss and loss expense and related reserves thereon: 2017 2016 2015 ($ in thousands) Gross Net Gross Net Gross Net Asbestos Reserves for loss and loss expense at beginning of year $ 7,847 6,615 8,024 6,793 8,751 7,314 Incurred loss and loss expense — — 77 77 (428 ) (77 ) Less: loss and loss expense paid (270 ) (269 ) (254 ) (255 ) (299 ) (444 ) Reserves for loss and loss expense at the end of year $ 7,577 6,346 7,847 6,615 8,024 6,793 Environmental Reserves for loss and loss expense at beginning of year $ 22,115 16,101 22,387 16,368 21,902 15,680 Incurred loss and loss expense 126 — 1,406 1,303 3,396 3,397 Less: loss and loss expense paid (1,403 ) (1,235 ) (1,678 ) (1,570 ) (2,911 ) (2,709 ) Reserves for loss and loss expense at the end of year $ 20,838 14,866 22,115 16,101 22,387 16,368 Total Asbestos and Environmental Claims Reserves for loss and loss expense at beginning of year $ 29,962 22,716 30,411 23,161 30,653 22,994 Incurred loss and loss expense 126 — 1,483 1,380 2,968 3,320 Less: loss and loss expense paid (1,673 ) (1,504 ) (1,932 ) (1,825 ) (3,210 ) (3,153 ) Reserves for loss and loss expense at the end of year $ 28,415 21,212 29,962 22,716 30,411 23,161 (c) The following is information about incurred and paid claims development as of December 31, 2017 , net of reinsurance, as well as cumulative claim frequency and the total of IBNR liabilities. During the experience period, we implemented a series of claims-related initiatives and claims management changes. These initiatives focused on claims handling and reserving, medical claims costs, and loss adjustment expenses. As a result of these initiatives, several historical patterns have changed and may no longer be appropriate to use as the sole basis for projections. All Lines (in thousands, except for claim counts) Incurred Loss and Allocated Loss Adjustment Expenses, Net of Reinsurance As of December 31, 2017 Accident Year Unaudited IBNR Cumulative Number of Reported Claims 2008 2009 2010 2011 2012 2013 2014 2015 2016 2017 2008 $ 957,247 988,584 990,931 964,862 947,306 936,975 927,958 931,785 926,017 923,978 41,791 85,338 2009 920,143 941,972 916,691 883,590 870,057 869,927 857,960 853,401 848,413 41,937 85,575 2010 950,114 973,742 977,959 956,600 943,118 922,404 915,131 907,074 50,293 94,258 2011 1,042,576 1,061,667 1,062,233 1,056,107 1,033,518 1,023,726 1,019,351 63,891 104,500 2012 1,065,437 1,071,290 1,020,655 998,028 973,089 973,644 77,542 103,745 2013 1,044,142 1,062,045 1,047,230 1,021,007 1,002,316 116,449 90,755 2014 1,107,513 1,133,798 1,146,990 1,124,014 171,913 94,375 2015 1,114,081 1,130,513 1,144,830 256,758 92,891 2016 1,188,608 1,203,634 416,010 92,191 2017 1,270,110 634,863 88,941 Total 10,417,364 All Lines (in thousands) Cumulative Paid Loss and Allocated Loss Adjustment Expenses, Net of Reinsurance Accident Year Unaudited 2008 2009 2010 2011 2012 2013 2014 2015 2016 2017 2008 $ 286,314 489,633 609,851 690,016 764,196 798,996 819,280 839,392 853,769 860,745 2009 277,275 442,417 540,982 634,902 695,249 736,100 760,589 775,885 784,713 2010 328,826 509,910 625,229 704,895 773,536 803,773 823,770 835,532 2011 391,944 585,867 692,730 782,655 852,202 901,801 924,111 2012 378,067 555,819 651,544 743,742 810,135 856,195 2013 335,956 518,872 644,475 748,758 833,823 2014 405,898 614,075 736,154 855,959 2015 376,641 581,203 725,385 2016 387,272 617,958 2017 433,440 Total 7,727,861 All outstanding liabilities before 2008, net of reinsurance 352,192 Liabilities for loss and loss adjustment expenses, net of reinsurance 3,041,694 General Liability (in thousands, except for claim counts) Incurred Loss and Allocated Loss Adjustment Expenses, Net of Reinsurance As of Accident Year Unaudited IBNR Cumulative Number of Reported Claims 2008 2009 2010 2011 2012 2013 2014 2015 2016 2017 2008 $ 250,239 243,755 243,536 234,770 233,712 224,236 219,551 221,640 221,203 219,617 14,326 13,769 2009 237,913 241,625 233,530 223,146 212,947 211,243 206,387 205,741 201,568 17,629 13,841 2010 215,208 228,680 242,499 237,154 222,328 211,619 208,968 202,394 18,403 12,672 2011 227,769 228,720 239,480 230,785 217,256 211,196 212,011 25,729 11,579 2012 238,979 245,561 215,083 194,144 175,305 175,268 27,702 9,922 2013 250,609 251,421 239,776 225,709 210,785 53,014 10,226 2014 244,312 249,946 257,132 239,333 80,168 10,391 2015 254,720 245,710 246,990 124,639 9,987 2016 277,214 272,048 178,904 9,617 2017 293,747 249,085 8,194 Total 2,273,761 General Liability (in thousands) Cumulative Paid Loss and Allocated Loss Adjustment Expenses, Net of Reinsurance Accident Year Unaudited 2008 2009 2010 2011 2012 2013 2014 2015 2016 2017 2008 $ 16,397 45,595 82,421 113,088 151,055 166,394 176,873 186,896 194,257 198,360 2009 14,346 37,143 64,970 103,213 130,554 151,920 166,767 176,316 180,621 2010 15,726 46,201 80,018 113,050 143,360 161,487 172,394 178,179 2011 13,924 42,692 73,643 102,978 135,377 159,768 170,525 2012 13,030 35,241 56,580 89,008 109,448 130,866 2013 12,789 35,113 72,127 104,587 139,114 2014 14,901 46,825 79,972 121,969 2015 14,665 39,978 78,668 2016 15,684 46,549 2017 17,366 Total 1,262,217 All outstanding liabilities before 2008, net of reinsurance 80,514 Liabilities for loss and loss adjustment expenses, net of reinsurance 1,092,058 Workers Compensation (in thousands, except for claim counts) Incurred Loss and Allocated Loss Adjustment Expenses, Net of Reinsurance As of Accident Year Unaudited IBNR Cumulative Number of Reported Claims 2008 2009 2010 2011 2012 2013 2014 2015 2016 2017 2008 $ 219,616 243,186 255,810 250,423 241,921 245,993 244,100 243,512 238,836 238,218 25,993 14,401 2009 197,504 215,946 213,036 210,109 210,756 216,992 212,536 208,611 208,142 22,575 12,217 2010 198,371 214,469 212,815 211,030 214,916 212,448 208,155 204,423 28,964 12,184 2011 205,238 218,973 214,743 215,114 210,591 205,708 200,674 32,881 11,845 2012 203,864 208,036 199,360 195,197 188,596 187,359 36,233 11,605 2013 199,794 194,318 187,658 173,160 166,662 34,776 11,366 2014 199,346 187,065 182,579 172,515 42,869 10,482 2015 193,729 194,639 183,604 42,287 10,530 2016 196,774 184,946 70,424 10,509 2017 195,202 112,086 10,182 Total 1,941,745 Workers Compensation (in thousands) Cumulative Paid Loss and Allocated Loss Adjustment Expenses, Net of Reinsurance Accident Year Unaudited 2008 2009 2010 2011 2012 2013 2014 2015 2016 2017 2008 $ 39,628 100,678 139,144 158,083 171,403 180,556 188,206 191,265 195,962 198,512 2009 37,885 87,299 117,019 133,116 145,417 154,726 160,529 164,336 167,894 2010 46,795 93,281 122,442 137,184 149,086 153,795 158,078 162,796 2011 42,941 90,836 118,847 134,646 139,232 149,269 154,320 2012 40,911 86,909 108,211 122,755 132,052 139,477 2013 36,829 74,568 96,376 109,739 118,669 2014 35,924 78,944 100,876 113,626 2015 33,857 77,320 98,195 2016 34,525 78,531 2017 40,375 Total 1,272,395 All outstanding liabilities before 2008, net of reinsurance 247,121 Liabilities for loss and loss adjustment expenses, net of reinsurance 916,471 Commercial Automobile (in thousands, except for claim counts) Incurred Loss and Allocated Loss Adjustment Expenses, Net of Reinsurance As of Accident Year Unaudited IBNR Cumulative Number of Reported Claims 2008 2009 2010 2011 2012 2013 2014 2015 2016 2017 2008 $ 196,370 195,823 190,349 187,100 187,417 182,785 180,902 183,736 183,618 183,151 736 24,129 2009 199,541 191,079 182,724 169,858 166,682 162,911 161,251 161,923 161,300 897 24,652 2010 187,562 189,305 187,778 181,923 179,854 172,969 173,157 173,471 1,491 25,301 2011 174,006 183,044 182,325 178,421 172,617 174,882 174,514 2,937 25,272 2012 179,551 191,947 183,527 184,289 184,367 186,128 3,880 23,889 2013 188,289 205,282 209,197 207,994 210,410 8,258 25,392 2014 200,534 212,725 216,824 219,925 19,053 27,338 2015 220,994 240,958 253,074 36,137 28,818 2016 255,187 274,367 71,303 30,480 2017 301,274 132,814 30,187 Total 2,137,614 Commercial Automobile (in thousands) Cumulative Paid Loss and Allocated Loss Adjustment Expenses, Net of Reinsurance Accident Year Unaudited 2008 2009 2010 2011 2012 2013 2014 2015 2016 2017 2008 $ 69,053 104,711 130,857 151,741 166,487 173,795 175,244 180,779 181,779 181,979 2009 63,126 94,406 113,697 137,564 149,949 155,560 158,303 159,723 160,013 2010 68,098 99,254 128,015 146,913 163,513 167,227 169,100 169,793 2011 69,849 99,196 121,576 142,507 157,291 166,082 170,000 2012 73,316 105,371 127,235 148,669 168,114 176,656 2013 76,469 109,893 140,015 169,850 189,626 2014 80,810 117,169 148,884 180,701 2015 91,347 132,260 175,866 2016 106,022 155,720 2017 117,287 Total 1,677,641 All outstanding liabilities before 2008, net of reinsurance 4,158 Liabilities for loss and loss adjustment expenses, net of reinsurance 464,131 Businessowners' Policies (in thousands, except for claim counts) Incurred Loss and Allocated Loss Adjustment Expenses, Net of Reinsurance As of Accident Year Unaudited IBNR Cumulative Number of Reported Claims 2008 2009 2010 2011 2012 2013 2014 2015 2016 2017 2008 $ 39,660 38,986 39,334 32,974 30,250 29,793 31,066 31,340 30,967 31,065 192 3,258 2009 48,535 51,762 46,645 43,828 43,553 44,938 44,299 44,273 43,933 272 3,474 2010 53,669 49,285 42,408 39,915 40,899 40,581 41,239 41,197 697 3,917 2011 54,469 57,083 51,047 58,242 59,256 58,966 58,456 1,080 4,959 2012 54,342 48,029 46,303 44,172 44,077 43,747 756 5,540 2013 49,617 42,618 41,005 40,624 41,369 3,192 3,479 2014 55,962 60,949 62,548 59,806 5,952 4,054 2015 52,871 53,768 57,245 10,256 3,913 2016 52,335 53,792 11,938 3,757 2017 46,624 15,252 3,462 Total 477,234 Businessowners' Policies (in thousands) Cumulative Paid Loss and Allocated Loss Adjustment Expenses, Net of Reinsurance Accident Year Unaudited 2008 2009 2010 2011 2012 2013 2014 2015 2016 2017 2008 $ 15,019 21,765 24,449 25,738 28,026 28,660 28,589 29,778 30,873 30,873 2009 18,915 29,612 32,689 36,073 40,052 42,895 43,358 43,448 43,547 2010 20,821 28,131 31,027 34,705 37,819 38,900 40,279 40,395 2011 27,884 37,362 41,011 46,444 52,114 55,856 57,045 2012 22,199 31,833 35,089 37,215 38,766 40,627 2013 17,412 26,592 30,845 34,760 37,993 2014 28,914 40,584 44,911 49,460 2015 24,189 36,014 42,710 2016 24,655 36,848 2017 21,865 Total 401,363 All outstanding liabilities before 2008, net of reinsurance 7,292 Liabilities for loss and loss adjustment expenses, net of reinsurance 83,163 Commercial Property (in thousands, except for claim counts) Incurred Loss and Allocated Loss Adjustment Expenses, Net of Reinsurance As of Accident Year Unaudited IBNR Cumulative Number of Reported Claims 2008 2009 2010 2011 2012 2013 2014 2015 2016 2017 2008 $ 97,578 102,860 101,436 101,470 101,265 101,702 101,043 100,881 101,043 101,054 2 7,604 2009 82,619 82,124 82,025 82,014 80,774 80,455 80,558 80,545 80,416 4 7,009 2010 105,647 96,851 97,386 96,127 95,530 95,363 95,178 95,155 5 7,667 2011 136,954 131,667 130,942 131,282 131,353 131,113 131,049 4 9,036 2012 118,464 114,224 115,375 116,658 117,102 117,170 24 8,514 2013 88,101 90,639 90,103 90,005 90,436 42 5,709 2014 141,192 136,249 136,820 138,751 126 6,512 2015 110,270 109,513 111,750 261 6,398 2016 121,927 126,185 804 6,686 2017 138,773 8,794 6,358 Total 1,130,739 Commercial Property (in thousands) Cumulative Paid Loss and Allocated Loss Adjustment Expenses, Net of Reinsurance Accident Year Unaudited 2008 2009 2010 2011 2012 2013 2014 2015 2016 2017 2008 $ 68,211 98,921 100,465 99,288 100,213 100,752 100,908 100,868 101,034 101,032 2009 59,933 78,695 80,433 80,894 80,251 80,352 80,529 80,509 80,405 2010 69,543 91,918 94,602 95,111 95,270 95,147 95,156 95,150 2011 94,538 127,580 129,579 130,681 131,060 131,115 131,089 2012 81,528 108,834 111,503 114,699 116,291 116,625 2013 60,244 87,874 90,446 90,350 90,840 2014 101,131 132,909 136,634 137,883 2015 79,048 106,182 109,829 2016 83,966 118,789 2017 99,047 Total 1,080,689 All outstanding liabilities before 2008, net of reinsurance 250 Liabilities for loss and loss adjustment expenses, net of reinsurance 50,300 Personal Automobile (in thousands, except for claim counts) Incurred Loss and Allocated Loss Adjustment Expenses, Net of Reinsurance As of Accident Year Unaudited IBNR Cumulative Number of Reported Claims 2008 2009 2010 2011 2012 2013 2014 2015 2016 2017 2008 $ 100,311 106,999 106,842 103,934 100,213 99,912 99,686 99,255 99,116 99,270 191 16,042 2009 93,808 103,319 105,033 103,908 104,734 103,866 103,393 103,412 103,348 191 17,346 2010 103,340 110,075 112,346 109,515 107,490 107,405 107,224 107,054 222 20,822 2011 113,232 116,164 113,686 112,993 114,241 113,830 113,988 284 22,700 2012 113,771 114,921 109,832 109,324 110,294 110,300 728 22,332 2013 108,417 109,620 106,225 106,703 107,759 851 22,371 2014 102,250 109,325 106,757 107,452 2,554 22,499 2015 96,387 99,698 100,214 6,541 20,840 2016 92,727 98,032 11,651 19,747 2017 101,880 22,284 19,818 Total 1,049,297 Personal Automobile (in thousands) Cumulative Paid Loss and Allocated Loss Adjustment Expenses, Net of Reinsurance Accident Year Unaudited 2008 2009 2010 2011 2012 2013 2014 2015 2016 2017 2008 $ 50,396 73,194 84,715 91,834 95,932 97,723 98,174 98,604 98,668 98,810 2009 51,039 71,911 86,431 96,229 100,566 102,187 102,322 102,437 103,009 2010 58,786 82,490 95,300 101,540 104,061 105,849 106,453 106,733 2011 61,323 82,102 93,878 105,068 111,085 112,732 113,551 2012 63,704 82,729 94,842 102,977 107,890 109,355 2013 61,384 80,861 92,637 100,528 105,131 2014 62,519 83,739 92,589 99,173 2015 58,725 76,470 87,163 2016 57,961 76,823 2017 62,854 Total 962,602 All outstanding liabilities before 2008, net of reinsurance 5,862 Liabilities for loss and loss adjustment expenses, net of reinsurance 92,557 Homeowners (in thousands, except for claim counts) Incurred Loss and Allocated Loss Adjustment Expenses, Net of Reinsurance As of Accident Year Unaudited IBNR Cumulative Number of Reported Claims 2008 2009 2010 2011 2012 2013 2014 2015 2016 2017 2008 $ 41,224 41,747 39,342 39,203 38,062 38,410 38,111 38,042 38,045 38,038 56 5,139 2009 47,636 44,511 42,609 40,313 61,927 40,400 40,465 40,457 40,451 73 5,633 2010 68,373 67,525 63,285 97,761 62,462 62,402 62,339 62,392 84 9,131 2011 103,804 98,211 82,744 94,167 94,543 94,183 94,378 159 15,106 2012 87,260 82,745 86,560 86,667 86,271 86,330 180 16,936 2013 73,670 72,528 71,494 72,145 71,714 284 7,747 2014 80,111 82,461 83,637 83,844 1,146 8,762 2015 76,637 76,400 76,559 2,744 7,724 2016 60,105 60,931 2,067 6,820 2017 59,167 5,315 6,651 Total 673,804 Homeowners (in thousands) Cumulative Paid Loss and Allocated Loss Adjustment Expenses, Net of Reinsurance Accident Year Unaudited 2008 2009 2010 2011 2012 2013 2014 2015 2016 2017 2008 $ 21,277 33,535 36,271 37,086 37,763 37,837 37,933 37,939 37,930 37,928 2009 28,299 36,965 38,078 39,342 39,731 39,819 39,907 40,189 40,269 2010 43,699 58,638 60,295 61,106 62,155 62,227 62,241 62,272 2011 71,668 89,963 91,718 92,185 93,312 93,720 94,007 2012 69,056 79,584 82,720 84,250 85,196 85,562 2013 50,664 65,528 67,838 69,775 71,776 2014 61,561 76,007 79,751 81,664 2015 52,589 70,078 72,202 2016 42,252 57,333 2017 45,466 Total 648,479 All outstanding liabilities before 2008, net of reinsurance 5,403 Liabilities for loss and loss adjustment expenses, net of reinsurance 30,728 E&amp;S Casualty Lines (in thousands, except for claim counts) Incurred Loss and Allocated Loss Adjustment Expenses, Net of Reinsurance As of December 31, 2017 Accident Year Unaudited IBNR Cumulative Number of Reported Claims 2011 2012 2013 2014 2015 2016 2017 2008 $ 92 169 146 119 52 (162 ) 119 — 35 2009 885 1,053 938 728 710 96 737 — 274 2010 3,294 4,106 3,369 4,299 3,831 3,055 4,932 — 804 2011 8,127 7,102 9,853 12,207 10,273 9,652 10,228 361 1,316 2012 42,367 42,621 43,175 46,149 46,165 45,988 7,313 2,006 2013 55,468 60,309 67,099 69,112 67,647 15,326 2,219 2014 55,316 63,505 69,929 71,719 18,224 1,987 2015 75,498 76,432 82,404 32,909 2,606 2016 94,451 96,416 65,489 2,454 2017 91,438 79,354 1,760 Total 471,628 E&amp;S Casualty Lines (in thousands) Cumulative Paid Loss and Allocated Loss Adjustment Expenses, Net of Reinsurance Accident Year Unaudited 2011 2012 2013 2014 2015 2016 2017 2008 $ — 24 70 80 79 92 97 2009 — 198 431 605 626 709 737 2010 — 1,218 2,570 3,574 4,078 4,513 4,610 2011 — 806 3,200 6,445 9,954 9,912 10,256 2012 3,722 7,914 16,430 25,064 32,343 36,278 2013 2,715 9,470 21,980 35,200 46,108 2014 2,353 12,234 25,571 43,877 2015 3,036 13,057 29,389 2016 3,720 16,195 2017 5,057 Total 192,604 All outstanding liabilities before 2008, net of reinsurance — Liabilities for loss and loss adjustment expenses, net of reinsurance 279,023 In 2011, the Parent purchased Mesa Underwriters Specialty Insurance Company ("MUSIC"), a wholly-owned E&amp;S Lines subsidiary of Montpelier Re Holdings, Ltd. Under the terms of the purchase agreement, the Parent acquired net loss and loss adjustment reserves amounting to approximately $15 million . All development on this acquired business was fully reinsured as of the acquisition date. (d) The reconciliation of the net incurred and paid claims development tables to the liability for loss and loss adjustment expenses in the consolidated statement of financial position is as follows: (in thousands) December 31, 2017 Net outstanding liabilities: Standard Commercial Lines General liability 1,092,058 Workers compensation 916,471 Commercial automobile 464,131 Businessowners' policies 83,163 Commercial property 50,300 Other Standard Commercial Lines 10,560 Total Standard Commercial Lines net outstanding liabilities 2,616,683 Standard Personal Lines Personal automobile 92,557 Homeowners 30,728 Other Standard Personal Lines 9,184 Total Standard Personal Lines net outstanding liabilities 132,469 E&amp;S Lines Casualty lines 279,023 Property lines 13,519 Total E&amp;S Lines net outstanding liabilities 292,542 Total liabilities for unpaid loss and loss adjustment expenses, net of reinsurance 3,041,694 Reinsurance recoverable on unpaid claims: Standard Commercial Lines General liability 175,276 Workers compensation 218,024 Commercial automobile 16,745 Businessowners' policies 3,926 Commercial property 24,387 Other Standard Commercial Lines 2,287 Total Standard Commercial Lines reinsurance recoverable on unpaid loss 440,645 Standard Personal Lines Personal automobile 53,129 Homeowners 999 Other Standard Personal Lines 69,333 Total Standard Personal Lines reinsurance recoverable on unpaid loss 123,461 E&amp;S Lines Casualty lines 21,360 Property lines 389 Total E&amp;S Lines reinsurance recoverable on unpaid loss 21,749 Total reinsurance recoverable on unpaid loss 585,855 Unallocated loss adjustment expenses 143,691 Total gross liability for unpaid loss and loss adjustment expenses 3,771,240 (e) The table below reflects the historical average annual percentage payout of incurred claims by age. For example, the general liability line of business averages payout of 6.6% of its ultimate losses in the first year, 12.5% in the second year, and so forth. The following is supplementary information about average historical claims duration as of December 31, 2017 : Average Annual Percentage Payout of Incurred Claims by Age, Net of Reinsurance Years 1 2 3 4 5 6 7 8 9 10 General liability 6.6% 12.5 15.4 16.7 14.9 10.1 6.0 4.6 2.2 1.3 Workers compensation 20.2 23.9 13.6 8.3 5.0 3.9 2.8 2.0 1.8 1.9 Commercial automobile 38.2 17.4 14.0 12.8 9.0 4.1 1.6 1.4 0.7 0.1 Businessowners’ policies 46.6 20.8 8.1 7.5 7.5 4.1 2.0 1.6 0.1 1.1 Commercial property 70.5 25.6 2.7 0.7 0.4 0.1 — — — — Personal automobile 56.1 18.9 10.7 7.4 4.2 1.5 0.4 0.1 0.2 — Homeowners 71.1 21.0 3.3 2.1 1.6 0.1 — 0.2 0.2 0.1 E&amp;S Lines - casualty 4.5 12.5 18.2 20.4 15.5 8.3 4.0 </t>
  </si>
  <si>
    <t>Indebtedness</t>
  </si>
  <si>
    <t>Debt Disclosure [Abstract]</t>
  </si>
  <si>
    <t>Indebtedness The table below provides a summary of our outstanding debt at December 31, 2017 and 2016: Outstanding Debt 2017 Carry Value ($ in thousands) Issuance Date Maturity Date Interest Rate Original Amount Debt Discount and Unamortized Issuance Costs December 31, 2017 December 31, 2016 Description Long-term: (1) FHLBI 12/16/2016 12/16/2026 3.03 % $ 60,000 — 60,000 60,000 (2) FHLBNY 8/15/2016 8/16/2021 1.56 % 25,000 — 25,000 25,000 (2) FHLBNY 7/21/2016 7/21/2021 1.61 % 25,000 — 25,000 25,000 (3) Senior Notes 2/8/2013 2/9/2043 5.875 % 185,000 (4,570 ) 180,430 180,068 (4) Senior Notes 11/3/2005 11/1/2035 6.70 % 100,000 (989 ) 99,011 98,952 (5) Senior Notes 11/16/2004 11/15/2034 7.25 % 50,000 (325 ) 49,675 49,647 Total long-term debt $ 445,000 (5,884 ) 439,116 438,667 Short-term Debt Selective Insurance Company of America ("SICA") borrowed: (i) $64 million in short-term funds from the FHLBNY on February 28, 2017 at an interest rate of 0.75% , which it repaid on March 21, 2017; and (ii) $20 million in short-term funds from the FHLBNY on November 8, 2017 at an interest rate of 1.29% , which it repaid on November 15, 2017. The Parent's line of credit with Wells Fargo Bank, National Association, as administrative agent, and Branch Banking and Trust Company (BB&amp;T) (referred to as our "Line of Credit"), was renewed effective December 1, 2015 , with a borrowing capacity of $30 million , which can be increased to $50 million with the approval of both lending partners. Our Line of Credit expires on December 1, 2020, and has an interest rate, which varies and is based on, among other factors, the Parent’s debt ratings. There were no balances outstanding under our Line of Credit at December 31, 2017 or at any time during 2017 . Our Line of Credit agreement contains representations, warranties, and covenants that are customary for credit facilities of this type, including, without limitation, financial covenants under which we are obligated to maintain a minimum consolidated net worth, minimum combined statutory surplus, maximum ratio of consolidated debt to total capitalization, and covenants limiting our ability to: (i) merge or liquidate; (ii) incur debt or liens; (iii) dispose of assets; (iv) make investments and acquisitions; and (v) engage in transactions with affiliates. The table below outlines information regarding certain of the covenants in the Line of Credit: Required as of Actual as of December 31, 2017 December 31, 2017 Consolidated net worth Not less than $1.2 billion $1.7 billion Statutory surplus Not less than $750 million $1.7 billion Debt-to-capitalization ratio 1 Not to exceed 35% 20.5% A.M. Best financial strength rating Minimum of A- A 1 Calculated in accordance with the Line of Credit agreement. In addition to the above requirements, the Line of Credit agreement contains a cross-default provision that provides that the Line of Credit will be in default if we fail to comply with any condition, covenant, or agreement (including payment of principal and interest when due on any debt with an aggregate principal amount of at least $20 million ), which causes or permits the acceleration of principal. Additionally, the Line of Credit limits borrowings from the FHLBI and the FHLBNY to 10% of the respective member company's admitted assets for the previous year. Long-term Debt (1) In the first quarter of 2009, Selective Insurance Company of South Carolina ("SICSC") and Selective Insurance Company of the Southeast ("SICSE"), which are collectively referred to as the "Indiana Subsidiaries" as they are domiciled in Indiana, joined, and invested in, the FHLBI, which provides them with access to additional liquidity. The Indiana Subsidiaries’ aggregate investment in the FHLBI was $2.8 million at December 31, 2017 and December 31, 2016 . Our investment provides us the ability to borrow approximately 20 times the total amount of the FHLBI common stock purchased with additional collateral, at comparatively low borrowing rates. The proceeds from the FHLBI borrowing on December 16, 2016 of $60 million were used to repay a $45 million borrowing from the FHLBI that was outstanding at the time, with the remaining $15 million used for general corporate purposes. All borrowings from the FHLBI require security. For information on investments that are pledged as collateral for these borrowings, see Note 5. "Investments" above. (2) In the fourth quarter of 2015, SICA and Selective Insurance Company of New York ("SICNY") joined, and invested in, the FHLBNY, which provides them with access to additional liquidity. The aggregate investment for both subsidiaries was $2.6 million at December 31, 2017 and $2.8 million at December 31, 2016 . Our investment provides us the ability to borrow approximately 20 times the total amount of the FHLBNY common stock purchased with additional collateral, at comparatively low borrowing rates. In 2016, SICA borrowed the following amounts from the FHLBNY: (i) $25 million in August 2016 at an interest rate of 1.56% , which is due on August 16, 2021; and (ii) $25 million from the FHLBNY at an interest rate of 1.61% , which is due on July 21, 2021. All borrowings from the FHLBNY require security. For information on investments that are pledged as collateral for these borrowings, see Note 5. "Investments" above. (3) In February 2013, we issued $185 million of 5.875% Senior Notes due 2043. The notes became callable by us on February 8, 2018, at a price equal to 100% of their principal outstanding amount, plus accrued and unpaid interest to, but excluding, the date of redemption. A portion of the proceeds from this debt issuance was used to fully redeem the $100 million aggregate principal amount of our 7.5% Junior Subordinated Notes due 2066. Of the remaining net proceeds, $57.1 million was used to make capital contributions to the Insurance Subsidiaries, while the balance was used for general corporate purposes. There are no financial debt covenants to which we are required to comply in regards to these Senior Notes. (4) In November 2005, we issued $100 million of 6.70% Senior Notes due 2035 . These notes were issued at a discount of $0.7 million resulting in an effective yield of 6.754% . Net proceeds of approximately $50 million were used to fund an irrevocable trust that subsequently funded certain payment obligations in respect of our outstanding debt. The remainder of the proceeds was used for general corporate purposes.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5) In November 2004, we issued $50 million of 7.25% Senior Notes due 2034 . These notes were issued at a discount of $0.1 million , resulting in an effective yield of 7.27% . We contributed $25 million of the bond proceeds to the Insurance Subsidiaries as capital. The remainder of the proceeds was used for general corporate purposes.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t>
  </si>
  <si>
    <t>Segment Information</t>
  </si>
  <si>
    <t>Segment Reporting [Abstract]</t>
  </si>
  <si>
    <t>Segment Information The disaggregated results of our four reportable segments are used by senior management to manage our operations. These reportable segments are evaluated as follows: • Our Standard Commercial Lines, Standard Personal Lines, and E&amp;S Lines are evaluated based on before and after-tax underwriting results (net premiums earned, incurred loss and loss expense, policyholders dividends, policy acquisition costs, and other underwriting expenses), and combined ratios. • Our Investments segment is evaluated based on after-tax net investment income and net realized gains and losses. In computing the results of each segment, we do not make adjustments for interest expense or corporate expenses. We do not maintain separate investment portfolios for the segments and therefore, do not allocate assets to the segments. Our combined insurance operations are subject to certain geographic concentrations, particularly in the Northeast and Mid-Atlantic regions of the country. In 2017 , approximately 20% of NPW were related to insurance policies written in New Jersey. The goodwill balance of $7.8 million at both December 31, 2017 and 2016 relates to our Standard Commercial Lines reporting unit. The following summaries present revenues (net investment income and net realized gains on investments in the case of the Investments segment) and pre-tax income for the individual segments: Revenue by Segment Years ended December 31, ($ in thousands) 2017 2016 2015 Standard Commercial Lines: Net premiums earned: Commercial automobile $ 442,818 398,942 358,909 Workers compensation 317,982 308,233 290,075 General liability 569,217 527,859 483,291 Commercial property 311,932 293,438 269,022 Businessowners’ policies 100,266 97,754 93,428 Bonds 29,086 23,227 20,350 Other 17,198 16,030 14,367 Miscellaneous income 9,488 7,782 6,343 Total Standard Commercial Lines revenue 1,797,987 1,673,265 1,535,785 Standard Personal Lines: Net premiums earned: Personal automobile 153,147 142,876 146,784 Homeowners 129,699 130,973 134,382 Other 6,855 6,758 6,968 Miscellaneous income 1,228 1,098 1,113 Total Standard Personal Lines revenue 290,929 281,705 289,247 E&amp;S Lines: Net premiums earned: Casualty lines 157,366 151,638 126,064 Property lines 55,461 51,844 46,269 Miscellaneous income — 1 — Total E&amp;S Lines revenue 212,827 203,483 172,333 Investments: Net investment income 161,882 130,754 121,316 Net realized investment gains (losses) 6,359 (4,937 ) 13,171 Total Investments revenues 168,241 125,817 134,487 Total revenues $ 2,469,984 2,284,270 2,131,852 Income Before Federal Income Tax Years ended December 31, ($ in thousands) 2017 2016 2015 Standard Commercial Lines: Underwriting gain, before federal income tax $ 149,514 146,435 164,496 Underwriting gain, after federal income tax 97,184 95,183 106,923 Combined ratio 91.6 % 91.2 % 89.2 % Standard Personal Lines: Underwriting gain, before federal income tax 11,104 12,419 1,336 Underwriting gain, after federal income tax 7,217 8,072 868 Combined ratio 96.2 % 95.6 % 99.5 % E&amp;S Lines: Underwriting loss, before federal income tax (6,282 ) (6,921 ) (16,803 ) Underwriting loss, after federal income tax (4,083 ) (4,499 ) (10,922 ) Combined ratio 103.0 % 103.4 % 109.8 % Investments: Net investment income $ 161,882 130,754 121,316 Net realized investment gains (losses) 6,359 (4,937 ) 13,171 Total investment income, before federal income tax 168,241 125,817 134,487 Tax on investment income 45,588 30,621 32,090 Total investment income, after federal income tax $ 122,653 95,196 102,397 Reconciliation of Segment Results to Income Before Federal Income Tax Years ended December 31, ($ in thousands) 2017 2016 2015 Underwriting gain (loss) Standard Commercial Lines $ 149,514 146,435 164,496 Standard Personal Lines 11,104 12,419 1,336 E&amp;S Lines (6,282 ) (6,921 ) (16,803 ) Investment income 168,241 125,817 134,487 Total all segments 322,577 277,750 283,516 Interest expense (24,354 ) (22,771 ) (22,428 ) Corporate expenses (36,255 ) (35,024 ) (28,396 ) Income, before federal income tax $ 261,968 219,955 232,692</t>
  </si>
  <si>
    <t>Earnings Per Share</t>
  </si>
  <si>
    <t>Earnings Per Share [Abstract]</t>
  </si>
  <si>
    <t>Earnings per Share The following table provides a reconciliation of the numerators and denominators of basic and diluted earnings per share ("EPS"): 2017 Income Shares Per Share ($ in thousands, except per share amounts) (Numerator) (Denominator) Amount Basic EPS: Net income available to common stockholders $ 168,826 58,458 $ 2.89 Effect of dilutive securities: Stock compensation plans — 899 Diluted EPS: Net income available to common stockholders $ 168,826 59,357 $ 2.84 2016 Income Shares Per Share ($ in thousands, except per share amounts) (Numerator) (Denominator) Amount Basic EPS: Net income available to common stockholders $ 158,495 57,889 $ 2.74 Effect of dilutive securities: Stock compensation plans — 858 Diluted EPS: Net income available to common stockholders $ 158,495 58,747 $ 2.70 2015 Income Shares Per Share ($ in thousands, except per share amounts) (Numerator) (Denominator) Amount Basic EPS: Net income available to common stockholders $ 165,861 57,212 $ 2.90 Effect of dilutive securities: Stock compensation plans — 944 Diluted EPS: Net income available to common stockholders $ 165,861 58,156 $ 2.85</t>
  </si>
  <si>
    <t>Federal Income Taxes</t>
  </si>
  <si>
    <t>Income Tax Disclosure [Abstract]</t>
  </si>
  <si>
    <t xml:space="preserve"> Federal Income Taxes (a) On December 22, 2017, the Tax Cuts and Jobs Act of 2017 ("Tax Reform") was signed into law, which among other implications, will reduce our statutory corporate tax rate from 35% to 21% beginning with our 2018 tax year. We revalued our deferred tax inventory as of December 31, 2017 in anticipation of this reduction, which resulted in a $20.2 million charge to income as illustrated in the rate reconciliation table below. This charge included a $5.7 million benefit related to net unrealized gains on our investment portfolio and pension plan, which were originally recorded through AOCI. Our accounting for the impact of Tax Reform on our deferred tax assets and liabilities is complete with the exception of amounts related to loss reserve discounting. Prior to Tax Reform, we had elected to use our own loss reserve payment patterns in determining the factors that we use in our discounting calculation. Under Tax Reform, this election has been eliminated and we are required to use an industry experience approach that includes a discount rate based on a corporate bond yield curve for which the IRS has not yet issued any guidance. Considering this, we have recorded a $7.5 million provisional increase to our deferred tax asset that is based on the industry experience approach under the tax law that existed prior to Tax Reform. We believe this is a reasonable estimate for the elimination of the company experience method election. We have not estimated a provisional amount based on the revised Tax Reform industry experience approach. Based on a Tax Reform transition rule that allows for this type of change in accounting method to be amortized into expense over an eight-year period beginning in 2018, we have established an offsetting deferred tax liability of $7.5 million as of December 31, 2017. During 2018, we will obtain, prepare, and analyze the necessary information to complete the accounting for loss reserve discounting. (b) A reconciliation of federal income tax on income at the corporate rate to the effective tax rate is as follows: ($ in thousands) 2017 2016 2015 Tax at statutory rate of 35% $ 91,689 76,984 81,442 Tax-advantaged interest (11,510 ) (12,126 ) (13,164 ) Dividends received deduction (1,961 ) (1,114 ) (1,817 ) Stock based compensation (4,281 ) — — Tax reform rate change 20,205 — — Other (1,000 ) (2,284 ) 370 Federal income tax expense from continuing operations $ 93,142 61,460 66,831 In addition to the impact of Tax Reform discussed above, our rate reconciliation for 2017 was also impacted by the $4.3 million impact of new accounting literature requiring that the tax effects of share-based compensation be recognized in the income tax provision. Previously, these amounts were recorded in additional paid-in capital. See Note 3. "Adoption of Accounting Pronouncements" for additional information regarding this literature change. (c) The tax effects of the significant temporary differences that gave rise to deferred tax assets and liabilities were as follows: ($ in thousands) 2017 2016 Deferred tax assets: Net loss reserve discounting $ 38,771 70,065 Net unearned premiums 50,267 78,201 Employee benefits 8,606 17,881 Long-term incentive compensation plans 12,221 17,750 Temporary investment write-downs 1,044 2,475 Other investment related items, net — 1,484 Net operating loss 54 771 Other 5,784 8,344 Total deferred tax assets 116,747 196,971 Deferred tax liabilities: Deferred policy acquisition costs 47,484 75,310 Unrealized gains on investment securities 26,183 22,681 Other investment-related items, net 2,500 — Accelerated depreciation and amortization 8,590 14,140 Total deferred tax liabilities 84,757 112,131 Net deferred federal income tax asset $ 31,990 84,840 Net deferred federal income tax assets decreased by $52.9 million during 2017. As mentioned above, net deferred federal income tax assets were reduced by $20.2 million in relation to Tax Reform. In addition to this charge, net deferred assets decreased by $21.4 million resulting from additional unrealized gains generated during the year on our investment portfolio. After considering all evidence, both positive and negative, with respect to our federal tax loss carryback availability, expected levels of pre-tax financial statement income, and federal taxable income, we believe it is more likely than not that the existing deductible temporary differences will reverse during periods in which we generate net federal taxable income or have adequate federal carryback availability. As a result, we had no valuation allowance recognized for federal deferred tax assets at December 31, 2017 or 2016 . As of December 31, 2017 , we had federal tax net operating loss ("NOL") carryforwards of $0.3 million . These NOLs, which are subject to an annual limitation of $1.9 million , will expire between 2030 and 2031. Stockholders' equity reflects tax benefits related to compensation expense deductions for share-based compensation awards of $23.8 million at December 31, 2017 and December 31, 2016 , and $22.0 million at December 31, 2015 . As mentioned above, beginning in 2017, all excess tax benefits and tax deficiencies on share-based payment awards are recognized as income tax expense or benefit on the Consolidated Statements of Income. We have analyzed our tax positions in all open tax years, which as of December 31, 2017 were 2014 through 2016 , and we believe our tax positions will more likely than not be sustained upon examination, including related appeals or litigation. In the event we had a tax position that did not meet the more likely than not criteria, any tax, interest, and penalties incurred related to such a position would be reflected in "Total federal income tax expense" on our Consolidated Statements of Income. We are not currently under a federal income tax audit for any tax year.</t>
  </si>
  <si>
    <t>Retirement Plans</t>
  </si>
  <si>
    <t>Retirement Benefits [Abstract]</t>
  </si>
  <si>
    <t>Retirement Plans (a) Selective Insurance Retirement Savings Plan (“Retirement Savings Plan”) SICA offers a voluntary defined contribution 401(k) plan, which is available to most of our employees and is a tax-qualified retirement plan subject to the Employee Retirement Income Security Act of 1974 ("ERISA"). Expense recorded for this plan was $15.8 million in 2017 , $15.0 million in 2016 , and $14.1 million in 2015 . (b) Deferred Compensation Plan SICA offers a nonqualified deferred compensation plan ("Deferred Compensation Plan") to a group of management or highly compensated employees as a method of recognizing and retaining such employees. The Deferred Compensation Plan provides these employees the opportunity to elect to defer receipt of specified portions of compensation and to have such deferred amounts deemed to be invested in specified investment options. In addition to the employee deferrals, SICA may choose to make matching contributions to some or all of the participants in this plan to the extent the participant did not receive the maximum matching or non-elective contributions permissible under the Retirement Savings Plan due to limitations under the Internal Revenue Code or the Retirement Savings Plan. Expense recorded for these contributions was $0.2 million in 2017 , $0.3 million in 2016 , and $0.2 million in 2015 . (c) Retirement Income Plan and Retirement Life Plan SICA's primary pension plan is the Retirement Income Plan for Selective Insurance Company of America (the "Pension Plan"). This qualified, noncontributory defined benefit plan is closed to new entrants and existing participants ceased accruing benefits after March 31, 2016 . In addition to the Pension Plan, SICA also sponsors the Supplemental Excess Retirement Plan (the "Excess Plan") and a life insurance benefit plan (the "Retirement Life Plan"). Both of these plans are closed to new entrants and participants in the Excess Plan ceased accruing benefits after March 31, 2016 . The Retirement Life Plan does not accrue benefits and this plan applies only to retirees who terminated employment with SICA on or before March 31, 2009. These are both unfunded plans with benefit obligations as of December 31, 2017 and December 31, 2016 of $10.1 million and $9.1 million , respectively, for the Excess Plan and $6.4 million and $6.3 million , respectively, for the Retirement Life Plan. Expense recorded for the Excess Plan was $0.4 million in 2017 , $0.5 million in 2016 , and $0.8 million in 2015 . Expense recorded for the Retirement Life Plan was $0.3 million in 2017 , 2016 , and 2015 . The following tables provide details on the Pension Plan for 2017 and 2016 : December 31, Pension Plan ($ in thousands) 2017 2016 Change in Benefit Obligation: Benefit obligation, beginning of year $ 330,588 310,308 Service cost — 1,647 Interest cost 12,490 12,336 Actuarial losses 31,158 15,086 Benefits paid (9,825 ) (8,789 ) Benefit obligation, end of year $ 364,411 330,588 Change in Fair Value of Assets: Fair value of assets, beginning of year $ 316,515 249,700 Actual return on plan assets, net of expenses 46,983 21,079 Contributions by the employer to funded plans 10,000 54,525 Benefits paid (9,825 ) (8,789 ) Fair value of assets, end of year $ 363,673 316,515 Funded status $ (738 ) (14,073 ) Amounts Recognized in the Consolidated Balance Sheet: Liabilities $ (738 ) (14,073 ) Net pension liability, end of year $ (738 ) (14,073 ) Amounts Recognized in AOCI: Net actuarial loss $ 87,438 85,845 Total $ 87,438 85,845 Other Information as of December 31: Accumulated benefit obligation $ 364,411 330,588 Weighted-Average Liability Assumptions as of December 31: Discount rate 3.78 % 4.41 Pension Plan ($ in thousands) 2017 2016 2015 Components of Net Periodic Benefit Cost and Other Amounts Recognized in Other Comprehensive Income: Net Periodic Benefit Cost: Service cost $ — 1,647 7,215 Interest cost 12,490 12,336 13,668 Expected return on plan assets (19,419 ) (17,309 ) (15,969 ) Amortization of unrecognized actuarial loss 2,001 6,299 6,831 Total net periodic cost $ (4,928 ) 2,973 11,745 Other Changes in Plan Assets and Benefit Obligations Recognized in Other Comprehensive Income: Net actuarial loss (gain) $ 3,594 11,316 (1,425 ) Reversal of amortization of net actuarial loss (2,001 ) (6,299 ) (6,831 ) Total recognized in other comprehensive income $ 1,593 5,017 (8,256 ) Total recognized in net periodic benefit cost and other comprehensive income $ (3,335 ) 7,990 3,489 The estimated net actuarial loss for the Pension Plan that will be amortized from AOCI into net periodic benefit cost during the 2018 fiscal year is $2.0 million . Pension Plan 2017 2016 2015 Weighted-Average Expense Assumptions for the years ended December 31: Discount rate 4.41 % 4.69 4.29 Expected return on plan assets 6.24 6.37 6.27 Rate of compensation increase 1 — — 4.00 1 This assumption was 4.00% through March 31, 2016, the date after which benefits ceased accruing for all participants of the Pension Plan. Our latest measurement date was December 31, 2017 , at which time we increased our expected return on plan assets to 6.36% , reflecting a higher allocation to equity securities in the portfolio. When determining the most appropriate discount rate to be used in the valuation, we consider, among other factors, our expected payout patterns of the Pension Plan's obligations as well as our investment strategy and we ultimately select the rate that we believe best represents our estimate of the inherent interest rate at which our pension and post-retirement life benefits can be effectively settled. Effective January 1, 2016, the approach used to calculate the service and interest components of net periodic benefit cost for benefit plans was changed to provide a more precise measurement of service and interest costs. Prior to 2016, we calculated these service and interest components utilizing a single weighted-average discount rate derived from the yield curve used to measure the benefit obligation at the beginning of the period. Beginning in 2016, we elected to utilize an approach that discounts the individual expected cash flows using the applicable spot rates derived from the yield curve over the projected cash flow period. We have accounted for this change prospectively as a change in accounting estimate. The weighted average discount rate used to determine 2018 interest cost is 3.46% . Plan Assets Assets of the Pension Plan are invested to adequately support the liability associated with the Pension Plan's defined benefit obligation. Our return objective is to exceed the returns of the plan's policy benchmark, which is the return the plan would have earned if the assets were invested according to the target asset class weightings and earned index returns shown below. In 2018, we will continue to phase in adjustments to the asset allocation to steadily close the gap between the duration of the assets and the duration of the liabilities, provided certain improved funding targets are achieved. Over time, the target and actual asset allocations may change based on the funded status of the Pension Plan and market return expectations. The Pension Plan’s equity investments may not contain investments in any one security greater than 8% of the portfolio value without notification to our management investment committee, nor have more than 5% of the outstanding shares of any one corporation or other entity. The use of derivative instruments is permitted under certain circumstances, but shall not be used for unrelated speculative hedging or to apply leverage to portfolio positions. Within the alternative investments portfolio, some leverage is permitted as defined and limited by the partnership agreements. The plan’s target ranges, as well as the actual weighted average asset allocation by strategy, at December 31 were as follows: 2017 2016 Target Percentage 2 Actual Percentage Actual Percentage Return seeking assets 1 20% - 60% 58 % 50 % Liability hedging assets 40% - 80% 42 % 50 % Total 100 % 100 % 100 % 1 Includes limited partnerships. 2 Target percent allocations may change over time based on the funded status of the plan and market return expectations. The Pension Plan had no investments in the Parent’s common stock as of December 31, 2017 or 2016 . The techniques used to determine the fair value of the Pension Plan's invested assets that appear on the following page are as follows: • The long-duration fixed income mutual funds utilize a market approach wherein the quoted prices in the active market for identical assets are used. All of the mutual funds are traded in active markets at their net asset value per share. These investments are classified as Level 1 in the fair value hierarchy. • The investments in global equity collective investment funds utilize a market approach wherein the published prices in the active market for identical assets are used. These investments are traded at their net asset value per share. There are no restrictions as to the redemption of these investments nor do we have any contractual obligations for further investment. These investments are classified as Level 1 in the fair value hierarchy. • The investments in private equity limited partnerships are valued utilizing net asset value as a practical expedient for fair value. These investments are not classified in the fair value hierarchy. • The investments in other private equity securities are non-publicly traded stocks and are valued by the issuer and reviewed internally. These investments are classified as Level 3 in the fair value hierarchy. • Short-term investments are carried at cost, which approximates fair value. Given that these investments are listed on active exchanges, coupled with their liquid nature, these investments are classified as Level 1 in the fair value hierarchy. • The deposit administration contract is carried at cost, which approximates fair value. Given the liquid nature of the underlying investments in overnight cash deposits and other short-term duration products, we have determined that a correlation exists between the deposit administration contract and other short-term investments, such as money market funds. As such, this investment is classified as Level 2 in the fair value hierarchy. For discussion regarding the levels within the fair value hierarchy, see Note 2. "Summary of Significant Accounting Policies." In addition, refer to Note 5. "Investments" for discussion regarding the limited partnership investment strategies, excluding the middle market lending strategy, as these investments are not part of the Pension Plan. The hedge fund strategy is part of the overall private asset strategy and is only included in the Pension Plan assets. The Pension Plan invests in hedge funds with diversified exposure to a number of underlying systematic strategies that include arbitrage, macro-oriented and equity related strategies. These positions are expected to improve the risk-adjusted return of the portfolio given their lower volatility profile than public equities with returns that are generally uncorrelated to traditional asset classes over a complete market cycle. The following tables provide quantitative disclosures of the Pension Plan’s invested assets that are measured at fair value on a recurring basis: December 31, 2017 Fair Value Measurements at 12/31/17 Using ($ in thousands) Assets Measured at Fair Value At 12/31/17 Quoted Prices in Active Markets for Identical Assets/ Liabilities (Level 1) Significant Other Observable Inputs (Level 2) Significant Unobservable Inputs (Level 3) Description Return seeking assets: Long-duration fixed income: Global asset allocation fund $ 41,309 41,309 — — Global equity: Non-U.S. equity 67,989 67,989 — — U.S. equity 66,353 66,353 — — Total global equity 134,342 134,342 — — Private assets: Limited partnerships (at net asset value) 1 : Real assets 16,305 — — — Private equity 1,096 — — — Private credit 460 — — — Hedge fund 15,192 — — — Total limited partnerships 33,053 — — — Other private assets 980 — — 980 Total private assets 34,033 — — 980 Total return seeking assets 209,684 175,651 — 980 Liability hedging assets: Long-duration fixed income: Extended duration fixed income 146,837 146,837 — — Cash and short-term investments: Short-term investments 4,939 4,939 — — Deposit administration contracts 1,615 — 1,615 — Total cash and short-term investments 6,554 4,939 1,615 — Total liability hedging assets 153,391 151,776 1,615 — Total invested assets $ 363,075 $ 327,427 $ 1,615 $ 980 December 31, 2016 Fair Value Measurements at 12/31/16 Using ($ in thousands) Assets Measured at Fair Value At 12/31/16 Quoted Prices in Active Markets for Identical Assets/ Liabilities (Level 1) Significant Other Observable Inputs (Level 2) Significant Unobservable Inputs (Level 3) Description Return seeking assets: Long-duration fixed income: Global asset allocation fund $ 37,878 37,878 — — Global equity: Non-U.S. equity 48,836 48,836 — — U.S. equity 55,073 55,073 — — Total global equity 103,909 103,909 — — Private assets (limited partnerships, at net asset value) 1 : Real assets 15,466 — — — Private equity 1,615 — — — Private credit 1,108 — — — Total private assets 18,189 — — — Total return seeking assets 159,976 141,787 — — Liability hedging assets: Long-duration fixed income: Extended duration fixed income 131,457 131,457 — — Cash and short-term investments: Short-term investments 23,722 23,722 — — Deposit administration contracts 1,832 — 1,832 — Total cash and short-term investments 25,554 23,722 1,832 — Total liability hedging assets 157,011 155,179 1,832 — Total invested assets $ 316,987 $ 296,966 $ 1,832 $ —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 Contributions We presently do not anticipate contributing to the Pension Plan in 2018 , as we have no minimum required contribution amounts. Benefit Payments ($ in thousands) Pension Plan Benefits Expected to be Paid in Future Fiscal Years: 2018 $ 12,913 2019 12,936 2020 13,987 2021 15,093 2022 16,128 2023-2027 94,542</t>
  </si>
  <si>
    <t>Share-Based Payments</t>
  </si>
  <si>
    <t>Disclosure of Compensation Related Costs, Share-based Payments [Abstract]</t>
  </si>
  <si>
    <t>Disclosure of Compensation Related Costs, Share-based Payments [Text Block]</t>
  </si>
  <si>
    <t>Share-Based Payments Active Plans As of December 31, 2017 , the following four plans were available for the issuance of share-based payment awards: • The 2014 Omnibus Stock Plan (the "Stock Plan"); • The Cash Incentive Plan, amended and restated effective as of May 1, 2014 (the "Cash Plan"); • The Employee Stock Purchase Plan (2009) ("ESPP"); and • The Amended and Restated Stock Purchase Plan for Independent Insurance Agencies (the "Agent Plan"). The following table provides information regarding the approval of these plans: Plan Approvals Stock Plan Approved effective as of May 1, 2014 by stockholders on April 23, 2014. Cash Plan Approved effective April 1, 2005 by stockholders on April 27, 2005. ESPP Approved by stockholders on April 29, 2009 effective July 1, 2009. Agent Plan Approved by stockholders on April 26, 2006. The types of awards that can be issued under each of these plans are as follows: 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a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 Shares authorized and available for issuance as of December 31, 2017 are as follows: As of December 31, 2017 Authorized Available for Issuance Awards Outstanding Stock Plan 3,500,000 2,516,871 882,490 ESPP 1,500,000 499,629 — Agent Plan 3,000,000 1,817,493 — Retired Plans The following plans are closed for the issuance of new awards, although awards outstanding continue in effect according to the terms of the applicable award agreements: December 31, 2017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2,202,532 277,132 Parent's Stock Compensation Plan for Non-employee Directors ("Directors Stock Compensation Plan") Directors could elect to receive a portion of their annual compensation in shares of the Parent's common stock. 66,506 66,506 1 Awards outstanding under the 2005 Stock Plan consisted of 47,268 RSUs and 229,864 stock options. RSU Transactions A summary of the RSU transactions under our share-based payment plans is as follows: Number Weighted Unvested RSU awards at December 31, 2016 916,640 $ 26.20 Granted in 2017 321,928 42.66 Vested in 2017 (360,702 ) 22.78 Forfeited in 2017 (12,279 ) 32.09 Unvested RSU awards at December 31, 2017 865,587 $ 33.66 As of December 31, 2017 , total unrecognized compensation expense related to unvested RSU awards granted under our stock plans was $8.0 million . That expense is expected to be recognized over a weighted-average period of 1.8 years . The total intrinsic value of RSUs vested was $16.0 million for 2017 , $12.6 million for 2016 , and $10.3 million for 2015 . In connection with vested RSUs, the total value of the DEU shares that vested was $0.9 million during 2017 and $0.7 million in 2016 and 2015 . Option Transactions A summary of the stock option transactions under our share-based payment plans is as follows: Number Weighted Weighted Aggregate Outstanding at December 31, 2016 355,391 $ 16.87 Granted in 2017 — — Exercised in 2017 (120,496 ) 19.39 Forfeited or expired in 2017 (5,031 ) 24.54 Outstanding at December 31, 2017 229,864 $ 15.38 1.50 $ 9,958 Exercisable at December 31, 2017 229,864 $ 15.38 1.50 $ 9,958 The total intrinsic value of options exercised was $4.0 million in 2017 , $2.3 million in 2016 , and $2.2 million in 2015 . CIU Transactions The liability recorded in connection with our Cash Plan was $37.0 million at December 31, 2017 and $32.0 million at December 31, 2016 . The remaining cost associated with the CIUs is expected to be recognized over a weighted average period of 0.9 years . The CIU payments made were $14.2 million in 2017 , $14.3 million in 2016 , and $10.2 million in 2015 . ESPP and Agent Plan Transactions A summary of ESPP and Agent Plan share issuances is as follows: 2017 2016 2015 ESPP Issuances 75,093 88,432 100,944 Agent Plan Issuances 49,794 69,867 82,142 Fair Value Measurements The grant date fair value of RSUs is based on the market price of our common stock on the grant date, adjusted for the present value of our expected dividend payments. The expense recognized for share-based awards is based on the number of shares or units expected to be issued at the end of the performance period and the grant date fair value. The grant date fair value of each option award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In applying Black Scholes, we use the weighted average assumptions illustrated in the following table: ESPP 2017 2016 2015 Risk-free interest rate 1.07 % 0.47 0.10 Expected term 6 months 6 months 6 months Dividend yield 1.3 % 1.7 2.0 Expected volatility 24 % 31 20 The weighted-average fair value of options and stock per share, including RSUs granted for the Parent's stock plans, during 2017 , 2016 , and 2015 was as follows: 2017 2016 2015 RSUs $ 42.66 32.53 25.22 ESPP: Six month option 2.73 2.63 1.26 Discount of grant date market value 7.06 5.23 4.16 Total ESPP 9.79 7.86 5.42 Agent Plan: Discount of grant date market value 5.04 3.79 2.94 The fair value of the CIU liability is remeasured at each reporting period through the settlement date of the awards, which is three years from the date of grant based on an amount expected to be paid. A Monte Carlo simulation is performed to approximate the projected fair value of the CIUs that, in accordance with the Cash Plan, is adjusted to reflect our performance on specified indicators as compared to targeted peer companies. Expense Recognition The following table provides share-based compensation expense in 2017 , 2016 , and 2015 : ($ in millions) 2017 2016 2015 Share-based compensation expense, pre-tax $ 31.2 30.3 23.8 Income tax benefit, including the benefit related to stock grants that have vested during the year (15.0 ) (10.3 ) (8.0 ) Share-based compensation expense, after-tax $ 16.2 20.0 15.8</t>
  </si>
  <si>
    <t>Related Party Transactions</t>
  </si>
  <si>
    <t>Related Party Transactions [Abstract]</t>
  </si>
  <si>
    <t>Related Party Transactions William M. Rue, a Director of the Parent, is Chairman of, and owns more than 10% of the equity of, Chas. E. Rue &amp; Son, Inc., t/a Rue Insurance, a general independent retail insurance agency ("Rue Insurance"). Rue Insurance is an appointed distribution partner of the Insurance Subsidiaries on terms and conditions similar to those of our other distribution partners, which includes the right to participate in the Agent Plan. Mr. Rue’s son is President, and an employee, of Rue Insurance and Mr. Rue’s daughter is an employee of Rue Insurance. Our relationship with Rue Insurance has existed since 1928. Rue Insurance placed insurance policies with the Insurance Subsidiaries for its customers and itself. Direct premiums written associated with these policies were $11.1 million in 2017 , $10.4 million in 2016 , and $9.6 million in 2015 . In return, the Insurance Subsidiaries paid standard market commissions, including supplemental commissions, to Rue Insurance of $2.3 million in 2017 , $2.1 million in 2016 , and $1.7 million in 2015 . Amounts due to Rue Insurance at December 31, 2017 and December 31, 2016 were $0.6 million and $0.7 million , respectively. In 2005, we established a private foundation, now named The Selective Insurance Group Foundation (the "Foundation"), under Section 501(c)(3) of the Internal Revenue Code. The Board of Directors of the Foundation is comprised of some of the Parent's officers. We made less than $0.1 million of contributions and no contributions to the Foundation in 2017 and 2016 , respectively. We made contributions to the Foundation in the amount of $1.0 million in 2015 . BlackRock, Inc., a leading publicly traded investment management firm (“BlackRock”), has purchased our common shares in the ordinary course of its investment business and has previously filed Schedules 13G/A with the SEC. On January 19, 2018, BlackRock filed a Schedule 13G/A reporting beneficial ownership as of December 31, 2017, of 12.8% of our common stock. In connection with purchasing our common shares, BlackRock filed the necessary filings with insurance regulatory authorities. On the basis of those filings, BlackRock is deemed not to be a controlling person for the purposes of applicable insurance law. We are required to disclose related party information for our transactions with BlackRock. BlackRock is highly regulated, serves its clients as a fiduciary, and has a diverse platform of active (alpha) and index (beta) investment strategies across asset classes that enables it to tailor investment outcomes and asset allocation solutions for clients. BlackRock also offers the BlackRock Solutions ® investment and risk management technology platform, Aladdin ® , risk analytics, advisory, and technology services and solutions to a broad base of institutional and wealth management investors. In 2017 and 2016, we incurred expenses related to BlackRock of $2.0 million and $0.4 million , respectively, for services rendered. Amounts payable for such services at December 31, 2017 and December 31, 2016, were $0.5 million and $0.4 million , respectively. All contracts with BlackRock were consummated in the ordinary course of business on an arm's-length basis.</t>
  </si>
  <si>
    <t>Commitments and Contingencies</t>
  </si>
  <si>
    <t>Commitments and Contingencies Disclosure [Abstract]</t>
  </si>
  <si>
    <t>Commitments and Contingencies (a) We purchase annuities from life insurance companies to fulfill obligations under claim settlements that provide for periodic future payments to claimants. As of December 31, 2017 , we had purchased such annuities with a present value of $18.5 million for settlement of claims on a structured basis for which we are contingently liable. To our knowledge, there are no material defaults from any of the issuers of such annuities. (b) We have various operating leases for office space, equipment, and fleet vehicles. Such lease agreements, which expire at various times, are generally renewed or replaced by similar leases. Rental expense under these leases amounted to $10.8 million in 2017 , $12.3 million in 2016 , and $11.7 million in 2015 . We also lease computer hardware and software under capital lease agreements expiring at various dates through 2019 . See item (p) of Note 2. "Summary of Significant Accounting Policies" in this Form 10-K for information on our accounting policy regarding leases. In addition, certain of these leases are non-cancelable, and liability for payment will continue even though the leased asset may no longer be in use. At December 31, 2017 , the total future minimum rental commitments under non-cancelable leases were as follows: ($ in millions) Capital Leases Operating Leases Total 2018 $ 2.3 10.0 12.3 2019 0.1 7.5 7.6 2020 — 6.0 6.0 2021 — 3.7 3.7 2022 — 2.1 2.1 After 2022 — 2.6 2.6 Total minimum payment required $ 2.4 31.9 34.3 (c) As of December 31, 2017 , we had contractual obligations that expire at various dates through 2032 to invest up to an additional $221 million in alternative and other investments. There is no certainty that any such additional investment will be required. For additional information regarding these investments, see item (f) of Note 5. "Investments" in this Form 10-K. In addition, as of December 31, 2017 , we had contractual obligations that expire in 2023 to invest $16.3 million in a non-publicly traded common stock within our available-for-sale portfolio. We expect to have the capacity to repay and/or refinance these obligations as they become due.</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es and loss expense reserves. We expect that any potential ultimate liability in such ordinary course claims litigation will not be material to our consolidated financial condition, results of operations, or cash flows after consideration of provisions made for potential losses and costs of defense. From time to time, our Insurance Subsidiaries also are named as defendants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Similarly, our Insurance Subsidiaries are also named from time-to-time in individual actions seeking extra-contractual damages, punitive damages, or penalties, some of which allege bad faith in the handling of insurance claims. We believe that we have valid defenses to these cases. We expect that any potential ultimate liability in any such lawsuit will not be material to our consolidated financial condition, after consideration of provisions made for estimated losses. Nonetheless, given the inherent unpredictability of litigation and the large or indeterminate amounts sought in certain of these actions, an adverse outcome in certain matters could possibly have a material adverse effect on our consolidated results of operations or cash flows in particular quarterly or annual periods. As of December 31, 2017 , we do not believe the Company was involved in any legal action that could have a material adverse effect on our consolidated financial condition, results of operations, or cash flows.</t>
  </si>
  <si>
    <t>Statutory Financial Information, Capital Requirements, and Restrictions on Dividends and Transfers of Funds</t>
  </si>
  <si>
    <t>Insurance [Abstract]</t>
  </si>
  <si>
    <t>Statutory Financial Information, Capital Requirments, and Retrictions on Dividends and Transfers of Funds</t>
  </si>
  <si>
    <t>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materially affect the determination of statutory surplus, statutory net income, or risk-based capital (“RBC”). As of December 31, 2017 , the various state insurance departments of domicile have adopted the March 2017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17 2016 2017 2016 2017 2016 2015 SICA New Jersey $ 455.5 414.4 609.7 568.6 84.6 72.2 69.6 Selective Way Insurance Company ("SWIC") New Jersey 276.1 260.5 325.1 309.5 43.6 41.2 42.3 SICSC Indiana 112.9 110.6 144.1 141.9 17.9 17.4 15.9 SICSE Indiana 86.2 83.5 111.8 109.1 14.7 13.4 12.1 SICNY New York 78.8 74.1 106.5 101.8 13.4 12.9 12.7 Selective Insurance Company of New England ("SICNE") New Jersey 16.1 13.6 46.3 43.7 6.3 5.9 5.5 Selective Auto Insurance Company of New Jersey ("SAICNJ") New Jersey 42.1 36.9 84.9 79.8 11.4 11.5 10.8 MUSIC New Jersey 21.4 16.7 89.9 85.2 10.3 9.7 9.5 Selective Casualty Insurance Company ("SCIC") New Jersey 34.5 26.6 109.0 101.0 13.4 12.6 12.1 Selective Fire and Casualty Insurance Company ("SFCIC") New Jersey 13.7 11.3 45.6 43.2 5.6 5.5 5.3 Total $ 1,137.3 1,048.2 1,672.9 1,583.8 221.2 202.3 195.8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authorized control level RBC, as defined by the NAIC based on their 2017 statutory financial statements. In addition to statutory capital requirements, we are impacted by various rating agency requirements related to certain rating levels. These required capital levels may be more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As of December 31, 2017 , the Parent had an aggregate of $114.5 million in investments and cash available to fund future dividends and interest payments. These amounts are not subject to any regulatory restrictions other than standard state insolvency restrictions, whereas our consolidated retained earnings of $1.7 billion is predominately restricted due to the regulation associated with our Insurance Subsidiaries. In 2018 , the Insurance Subsidiaries have the ability to provide for $211.0 million in annual dividends to the Parent; however, as regulated entities, these dividends are subject to certain restrictions, which are further discussed below. The Parent also has available to it other potential sources of liquidity, such as: (i) borrowings from our Indiana Subsidiaries; (ii) debt issuances; (iii) common stock issuances; and (iv) borrowings under our Line of Credit. Borrowings from our Indiana Subsidiaries are governed by approved intercompany lending agreements with the Parent that provide for additional capacity of $70.5 million as of December 31, 2017 , based on restrictions in these agreements that limit borrowings to 10% of the admitted assets of the Indiana Subsidiaries. For additional restrictions on the Parent's debt, see Note 10. "Indebtedness" in this Form 10-K. Insurance Subsidiaries Dividend Restrictions As noted above, the restriction on our net assets and retained earnings is predominantly driven by our Insurance Subsidiaries' ability to pay dividends to the Parent under applicable law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following table provides quantitative data regarding all Insurance Subsidiaries' dividends paid to the Parent in 2017 for debt service, shareholder dividends, and general operating purposes: Dividends Twelve Months ended December 31, 2017 ($ in millions) State of Domicile Ordinary Dividends Paid SICA New Jersey $ 28.0 SWIC New Jersey 19.0 SICSC Indiana 10.0 SICSE Indiana 7.5 SICNY New York 4.5 SICNE New Jersey 2.0 SAICNJ New Jersey 2.5 MUSIC New Jersey 2.1 SCIC New Jersey 3.0 SFCIC New Jersey 1.5 Total $ 80.1 Based on the 2017 statutory financial statements, the maximum ordinary dividends that can be paid to the Parent by the Insurance Subsidiaries in 2018 are as follows: 2018 ($ in millions) State of Domicile Maximum Ordinary Dividends SICA New Jersey $ 77.6 SWIC New Jersey 43.3 SICSC Indiana 17.9 SICSE Indiana 14.7 SICNY New York 10.7 SICNE New Jersey 6.2 SAICNJ New Jersey 11.3 MUSIC New Jersey 10.3 SCIC New Jersey 13.4 SFCIC New Jersey 5.6 Total $ 211.0</t>
  </si>
  <si>
    <t>Quarterly Financial Information</t>
  </si>
  <si>
    <t>Quarterly Financial Information Disclosure [Abstract]</t>
  </si>
  <si>
    <t>Quarterly Financial Information (unaudited, $ in thousands, First Quarter Second Quarter Third Quarter Fourth Quarter except per share data) 2017 2016 2017 2016 2017 2016 2017 1 2016 Net premiums earned $ 560,854 522,458 568,030 531,932 572,055 542,429 590,088 552,753 Net investment income earned 37,419 30,769 41,430 31,182 40,446 33,375 42,587 35,428 Net realized (losses) gains (1,045 ) (2,704 ) 1,734 1,765 6,798 3,688 (1,128 ) (7,686 ) Other income 3,241 951 3,291 3,868 1,994 2,199 2,190 1,863 Total revenues 600,469 551,474 614,485 568,747 621,293 581,691 633,737 582,358 Income before federal income taxes 67,574 51,875 58,929 62,311 67,315 55,443 68,150 50,326 Net income 50,440 37,032 41,426 43,601 46,718 38,502 30,242 39,360 Net income per share: Basic 0.87 0.64 0.71 0.75 0.80 0.66 0.52 0.68 Diluted 0.85 0.63 0.70 0.74 0.79 0.66 0.51 0.67 1 Results for the fourth quarter of 2017 include the impact of the $20.2 million write off of deferred tax assets required with the implementation of Tax Reform. See Note 13. "Federal Income Taxes" above for additional information. The addition of all quarters may not agree to annual amounts on the Financial Statements due to rounding.</t>
  </si>
  <si>
    <t>Subsequent Events (Notes)</t>
  </si>
  <si>
    <t>Subsequent Event [Line Items]</t>
  </si>
  <si>
    <t>Subsequent Events [Text Block]</t>
  </si>
  <si>
    <t>Subsequent to year-end and through the end of January 2018, our insurance operations experienced significant insured property losses, principally due to the deep freeze that impacted our footprint states during the month, the Property Claims Services ("PCS") named winter storm that occurred between January 3 and January 6, and a relatively large number of severe fire losses. For January 2018, non-catastrophe property losses amounted to $47 million and catastrophe losses, which we define as only those losses specifically attributable to a named PCS catastrophe, totaled $16 million . In total, the $63 million of insured property losses were approximately $30 million in excess of our property loss expectations for the month of January.</t>
  </si>
  <si>
    <t>Schedule I - Summay of Investments - Other Than Investments in Related Parties</t>
  </si>
  <si>
    <t>Summary of Investments, Other than Investments in Related Parties [Abstract]</t>
  </si>
  <si>
    <t>Schedule I - Summary of Investments- Other than Investments in Related Parties</t>
  </si>
  <si>
    <t>Types of investment ($ in thousands) Amortized Cost or Cost Fair Value Carrying Amount Fixed income securities: Held-to-maturity: Obligations of states and political subdivisions $ 25,154 26,261 25,238 Public utilities 7,466 7,956 7,443 All other corporate securities 9,530 9,883 9,448 Total fixed income securities, held-to-maturity 42,150 44,100 42,129 Available-for-sale: U.S. government and government agencies 49,326 49,740 49,740 Foreign government 18,040 18,555 18,555 Obligations of states and political subdivisions 1,539,307 1,582,970 1,582,970 Public utilities 50,071 51,035 51,035 All other corporate securities 1,538,268 1,566,433 1,566,433 Collateralized loan obligation securities and other asset-backed securities 789,152 795,458 795,458 Commercial mortgage-backed securities 382,727 383,449 383,449 Residential mortgage-backed securities 709,825 714,882 714,882 Total fixed income securities, available-for-sale 5,076,716 5,162,522 5,162,522 Equity securities: Common stock: Public utilities 5,957 6,156 6,156 Banks, trusts and insurance companies 34,301 40,510 40,510 Industrial, miscellaneous and all other 89,438 121,091 121,091 Total common stock, available-for-sale 129,696 167,757 167,757 Preferred stock: Banks, trusts and insurance companies 14,115 14,948 14,948 Total preferred stock, available-for-sale 14,115 14,948 14,948 Total equity securities, available-for-sale 143,811 182,705 182,705 Short-term investments 165,555 165,555 165,555 Other investments 132,268 132,268 Total investments $ 5,560,500 5,685,179 See accompanying Report of Independent Registered Public Accounting Firm in Item 8. "Financial Statements and Supplementary Data." of this Form 10-K.</t>
  </si>
  <si>
    <t>Schedule II - Parent Corporation Finanical Statements</t>
  </si>
  <si>
    <t>Condensed Financial Information of Parent Company Only Disclosure [Abstract]</t>
  </si>
  <si>
    <t>Schedule II- Parent Corporation Financial Statements</t>
  </si>
  <si>
    <t>SCHEDULE II SELECTIVE INSURANCE GROUP, INC. (Parent Corporation) Balance Sheets December 31, ($ in thousands, except share amounts) 2017 2016 Assets: Fixed income securities, available-for-sale – at fair value (amortized cost: $89,799 – 2017; $73,471 – 2016) $ 89,872 73,509 Short-term investments 24,080 17,777 Cash 534 458 Investment in subsidiaries 2,013,304 1,845,410 Current federal income tax 22,266 19,766 Deferred federal income tax 13,239 19,562 Other assets 871 840 Total assets $ 2,164,166 1,977,322 Liabilities: Long-term debt $ 329,116 328,667 Intercompany notes payable 78,443 79,324 Accrued long-term stock compensation 37,017 32,029 Other liabilities 6,633 5,932 Total liabilities $ 451,209 445,952 Stockholders’ Equity: Preferred stock at $0 par value per share: Authorized shares 5,000,000; no shares issued or outstanding $ — — Common stock of $2 par value per share: Authorized shares: 360,000,000 Issued: 102,284,564 – 2017; 101,620,436 – 2016 204,569 203,241 Additional paid-in capital 367,717 347,295 Retained earnings 1,698,613 1,568,881 Accumulated other comprehensive income (loss) 20,170 (15,950 ) Treasury stock – at cost (shares: 43,789,442 – 2017; 43,653,237 – 2016) (578,112 ) (572,097 ) Total stockholders’ equity 1,712,957 1,531,370 Total liabilities and stockholders’ equity $ 2,164,166 1,977,322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17 2016 2015 Revenues: Dividends from subsidiaries $ 80,096 61,014 57,752 Net investment income earned 2,044 1,259 852 Net realized losses (15 ) (220 ) — Total revenues 82,125 62,053 58,604 Expenses: Interest expense 24,721 24,030 24,057 Other expenses 36,251 35,020 28,393 Total expenses 60,972 59,050 52,450 Income before federal income tax 21,153 3,003 6,154 Federal income tax (benefit) expense: Current (22,187 ) (17,924 ) (16,609 ) Deferred 6,311 (2,143 ) (1,603 ) Total federal income tax benefit (15,876 ) (20,067 ) (18,212 ) Net income before equity in undistributed income of subsidiaries 37,029 23,070 24,366 Equity in undistributed income of subsidiaries, net of tax 131,797 135,425 141,495 Net income $ 168,826 158,495 165,861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17 2016 2015 Operating Activities: Net income $ 168,826 158,495 165,861 Adjustments to reconcile net income to net cash provided by operating activities: Equity in undistributed income of subsidiaries, net of tax (131,797 ) (135,425 ) (141,495 ) Stock-based compensation expense 12,089 10,449 8,973 Net realized losses 15 220 — Amortization – other 678 648 740 Changes in assets and liabilities: Increase in accrued long-term stock compensation 4,988 5,564 4,575 Decrease (increase) in net federal income taxes 3,811 (3,612 ) (3,052 ) Decrease in other assets (60 ) (202 ) (12 ) Increase (decrease) in other liabilities 714 80 (202 ) Net cash provided by operating activities 59,264 36,217 35,388 Investing Activities: Purchase of fixed income securities, available-for-sale (58,832 ) (45,789 ) (33,717 ) Redemption and maturities of fixed income securities, available-for-sale 10,465 14,983 21,578 Sale of fixed income securities, available-for-sale 31,819 18,768 — Purchase of short-term investments (185,590 ) (119,501 ) (106,933 ) Sale of short-term investments 179,292 130,841 94,422 Net cash used in investing activities (22,846 ) (698 ) (24,650 ) Financing Activities: Dividends to stockholders (37,045 ) (33,758 ) (31,052 ) Acquisition of treasury stock (6,015 ) (4,992 ) (4,182 ) Net proceeds from stock purchase and compensation plans 7,599 7,811 10,089 Excess tax benefits from share-based payment arrangements — 1,819 1,736 Principal payment on borrowings from subsidiaries (881 ) (6,839 ) (2,798 ) Net cash used in financing activities (36,342 ) (35,959 ) (26,207 ) Net increase (decrease) in cash 76 (440 ) (15,469 ) Cash, beginning of year 458 898 16,367 Cash, end of year $ 534 458 898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si>
  <si>
    <t>Schedule III - Supplementary Insurance Information</t>
  </si>
  <si>
    <t>Supplementary Insurance Information [Abstract]</t>
  </si>
  <si>
    <t>Schedule III- Supplementary Insurance Information</t>
  </si>
  <si>
    <t>($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193,408 3,165,217 956,173 1,788,499 — 1,008,150 387,552 243,283 1,858,735 Standard Personal Lines Segment 16,952 263,166 295,435 289,701 — 189,294 32,542 56,761 296,775 E&amp;S Lines Segment 24,695 342,857 98,036 212,827 — 147,630 49,142 22,337 215,131 Investments Segment — — — — 168,241 — — — — Total $ 235,055 3,771,240 1,349,644 2,291,027 168,241 1,345,074 469,236 322,381 2,370,641 1 Includes “Net investment income earned” and “Net realized investment gains” on the Consolidated Statements of Income. 2 “Other operating expenses” of $322,381 reconciles to the Consolidated Statements of Income as follows: Other insurance expenses $ 333,097 Other income (10,716 ) Total $ 322,381 See accompanying Report of Independent Registered Public Accounting Firm in Item 8. "Financial Statements and Supplementary Data." of this Form 10-K. Year ended December 31, 2016 ($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181,193 3,098,554 884,976 1,665,483 — 913,506 367,813 237,729 1,745,782 Standard Personal Lines Segment 16,664 286,081 282,111 280,607 — 177,749 34,105 56,334 281,822 E&amp;S Lines Segment 24,707 307,084 95,732 203,482 — 143,542 48,410 18,451 209,684 Investments Segment — — — — 125,817 — — — — Total $ 222,564 3,691,719 1,262,819 2,149,572 125,817 1,234,797 450,328 312,514 2,237,288 1 Includes “Net investment income earned” and “Net realized investment gains” on the Consolidated Statements of Income. 2 “Other operating expenses” of $312,514 reconciles to the Consolidated Statements of Income as follows: Other insurance expenses $ 321,395 Other income (8,881 ) Total $ 312,514 See accompanying Report of Independent Registered Public Accounting Firm in Item 8. "Financial Statements and Supplementary Data." of this Form 10-K. SCHEDULE III (continued) SELECTIVE INSURANCE GROUP, INC. AND CONSOLIDATED SUBSIDIARIES SUPPLEMENTARY INSURANCE INFORMATION Year ended December 31, 2015 ($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171,476 2,998,749 803,648 1,529,442 — 819,573 323,754 221,619 1,596,965 Standard Personal Lines Segment 17,258 265,054 276,533 288,134 — 200,237 33,638 52,923 283,926 E&amp;S Lines Segment 24,425 253,925 89,529 172,333 — 128,731 42,044 18,361 189,013 Investments Segment — — — — 134,487 — — — — Total $ 213,159 3,517,728 1,169,710 1,989,909 134,487 1,148,541 399,436 292,903 2,069,904 1 Includes “Net investment income earned” and “Net realized investment gains” on the Consolidated Statements of Income. 2 “Other operating expenses” of $292,903 reconciles to the Consolidated Statements of Income as follows: Other insurance expenses $ 300,359 Other income (7,456 ) Total $ 292,903 See accompanying Report of Independent Registered Public Accounting Firm in Item 8. "Financial Statements and Supplementary Data." of this Form 10-K.</t>
  </si>
  <si>
    <t>Schedule IV - Reinsurance</t>
  </si>
  <si>
    <t>Supplemental Schedule of Reinsurance Premiums for Insurance Companies [Abstract]</t>
  </si>
  <si>
    <t>($ thousands) Direct Amount Assumed from Other Companies Ceded to Other Companies Net Amount % of Amount Assumed to Net 2017 Premiums earned: Accident and health insurance $ 24 — 24 — — Property and liability insurance 2,647,464 25,831 382,268 2,291,027 1 % Total premiums earned 2,647,488 25,831 382,292 2,291,027 1 % 2016 Premiums earned: Accident and health insurance $ 32 — — 32 — Property and liability insurance 2,484,683 28,214 363,357 2,149,540 1 % Total premiums earned 2,484,715 28,214 363,357 2,149,572 1 % 2015 Premiums earned: Accident and health insurance $ 37 — 37 — — Property and liability insurance 2,330,230 23,209 363,530 1,989,909 1 % Total premiums earned 2,330,267 23,209 363,567 1,989,909 1 % See accompanying Report of Independent Registered Public Accounting Firm in Item 8. "Financial Statements and Supplementary Data." of this Form 10-K.</t>
  </si>
  <si>
    <t>Schedule V - Allowance for Uncollectible Premiums and Other Receivables</t>
  </si>
  <si>
    <t>Valuation and Qualifying Accounts [Abstract]</t>
  </si>
  <si>
    <t>($ in thousands) 2017 2016 2015 Balance, January 1 $ 11,480 10,122 11,037 Additions 6,414 4,669 3,604 Deductions (3,294 ) (3,311 ) (4,519 ) Balance, December 31 $ 14,600 11,480 10,122 See accompanying Report of Independent Registered Public Accounting Firm in Item 8. "Financial Statements and Supplementary Data." of this Form 10-K.</t>
  </si>
  <si>
    <t>Summary of Significant Accounting Policies (Policies)</t>
  </si>
  <si>
    <t>Principles of Consolidation</t>
  </si>
  <si>
    <t>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t>
  </si>
  <si>
    <t>Use of Estimates</t>
  </si>
  <si>
    <t>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si>
  <si>
    <t>Reclassifications</t>
  </si>
  <si>
    <t xml:space="preserve">Reclassifications In 2017 , we reclassified certain line items within our Consolidated Statements of Income to enhance the ability to analyze our expenses. Specifically, we reclassified our insurance underwriting expenses into amortization of deferred policy acquisition costs and other insurance expenses. These expenses were previously included in policy acquisition costs and other expenses. In addition, all expenses of the Parent, which were previously included in other expenses, are now separately identifiable as corporate expenses on the Consolidated Statements of Income. All prior periods presented in this Form 10-K have been reclassified to reflect this change. </t>
  </si>
  <si>
    <t>Investments Fixed income securities may include investment grade and below investment grade rated bonds, redeemable preferred stocks, non-redeemable preferred stocks with certain debt-like characteristics, mortgage-backed securities (“MBS”), collateralized loan obligations ("CLO"), and other asset-backed securities (“ABS”). MBS, CLO, and other ABS are jointly referred to as structured securities. Fixed income securities classified as available-for-sale (“AFS”) are reported at fair value. Those fixed income securities that we have the ability and positive intent to hold to maturity are classified as held-to-maturity (“HTM”) and are carried at either: (i) amortized cost; or (ii) market value at the date of transfer into the HTM category, adjusted for subsequent amortization. The amortized cost of fixed income securities is adjusted for the amortization of premiums and the accretion of discounts over the expected life of the security using the effective yield method. Premiums and discounts arising from the purchase of structured securitie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Interest income, as well as amortization and accretion, is included in "Net investment income earned" on our Consolidated Statements of Income. The amortized cost of a fixed income security is written down to fair value when a decline in value is considered to be other than temporary. See the discussion below on realized investment gains and losses for a description of the accounting for impairments. After-tax unrealized gains and losses on: (i) fixed income securities classified as AFS; and (ii) fixed income securities that were transferred into an HTM designation from an AFS designation, are included in accumulated other comprehensive income (loss) ("AOCI"). Equity securities, which are classified as AFS, may include common and non-redeemable preferred stocks. These securities are carried at fair value and the related dividend income is included in "Net investment income earned" on our Consolidated Statements of Income. The cost of equity securities is written down to fair value when a decline in value is considered to be other than temporary. See the discussion below on realized investment gains and losses for a description of the accounting for impairments. After-tax unrealized gains and losses are included in AOCI. Short-term investments may include certain money market instruments, savings accounts, commercial paper, and debt issues purchased with a maturity of less than one year. We also enter into reverse repurchase agreements that are included in short-term investments. These loans are fully collateralized with high quality, readily marketable instruments at a minimum of 102% of the loan principal. At maturity, we receive principal and interest income on these agreements. All short-term investments are carried at cost, which approximates fair value. The associated income is included in "Net investment income earned" on our Consolidated Statements of Income. Other investments may include alternative investments and other securities. Alternative investments are accounted for using the equity method. Our share of distributed and undistributed net income from alternative investments is included in "Net investment income earned" on our Consolidated Statements of Income. Other securities are primarily comprised of tax credit investments. Low income housing tax credits are accounted for under the proportional amortization method and all other tax credits are accounted for using the equity method. Under the proportional amortization method, our share of the investment’s performance is recorded in our Consolidated Statements of Income as a component of “Federal income tax expense.” Under the equity method, our share of distributed and undistributed net income is included in "Net investment income earned" on our Consolidated Statements of Income. For federal income tax credits accounted for under the equity method, we use the deferral method for recognizing the benefit of the tax credit with the related deferred revenue being recognized in our Consolidated Statements of Income as a component of "Federal income tax expense" proportionately over the life of the investment.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Realized gains and losses on the sale of investments are determined on the basis of the cost of the specific investments sold and are credited or charged to income. Included in realized gains and losses are the other-than-temporary impairment ("OTTI") charges recognized in earnings, which are discussed below. On a quarterly basis, we review our investment portfolio for impairments that are other than temporary. Interest-related unrealized losses typically do not result in other-than-temporary impairments. The following provides information on this analysis for our fixed income securities and short-term investments, equity securities, and other investments. Fixed Income Securities and Short-Term Investments We review securities that are in an unrealized loss position to determine: (i) if we have the intent to sell the security; (ii) if it is more likely than not that we will be required to sell the debt security before its anticipated recovery; and (iii)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 charge to earnings as a component of realized losse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Non-redeemable preferred stocks that are classified as fixed income securities are evaluated under this OTTI method unless the security is below investment grade, at which time it is evaluated under the equity securities OTTI model discussed below. To determine if an impairment is other than temporary, we perform assessments that may include, but are not limited to, a discounted cash flow analysis ("DCF") to determine the security's present value of future cash flows. This analysis is also performed on all previously-impaired debt securities that continue to be held by us and all structured securities that were not of high 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we use in a DCF is the effective interest rate implicit in the security at the date of acquisition for those structured securities that were not of high credit quality at acquisition. For all other securities, we use a discount rate that equals the current yield, excluding the impact of previous OTTI charges, used to accrete the beneficial interest.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Equity Securities We review securities that are in an unrealized loss position to determine: (i) if we do not intend to hold the security to its forecasted recovery; or (ii) if the decline is other than temporary, which includes declines driven by market volatility for which we cannot assert the security will recover in the near term. If we determine either that we do not intend to hold a security, or the decline is other than temporary, we write down the security's cost to its fair value through a charge to earnings as a component of realized losses. If we intend to hold the security, our evaluation for OTTI may include, but is not limited to, an evaluation of the following factors: • Whether the decline appears to be issuer or industry specific; • The relationship of market prices per share to book value per share at the date of acquisition and date of evaluation; • The price-earnings ratio at the time of acquisition and date of evaluation; • The financial condition and near-term prospects of the issuer, including any specific events that may influence the issuer's operations, coupled with our intention to hold the securities in the near-term; • The recent income or loss of the issuer; • The independent auditors' report on the issuer's recent financial statements; • The dividend policy of the issuer at the date of acquisition and the date of evaluation; • Buy/hold/sell recommendations or price projections published by outside investment advisors; • Rating agency announcements; • The length of time and the extent to which the fair value has been, or is expected to be, less than its cost in the near term; and • Our expectation of when the cost of the security will be recovered. Other Investments Our evaluation for OTTI of an other investment (i.e.,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If there is a decline in the fair value of an other investment that we do not intend to hold, or if we determine the decline is other than temporary, we write down the carry value of the investment and record the charge through earnings as a component of realized losses.</t>
  </si>
  <si>
    <t>Fair Value of Financial Instruments</t>
  </si>
  <si>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carri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Structured Securities (including CLO and other ABS, Commercial Mortgage-Backed Securities ("CMBS"), Residential Mortgage-Backed Securities ("RM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Less than 1% of our portfolio cannot be priced using our primary or secondary pricing service. At times, we may use non-binding broker quotes to value some of these securities. These prices are from various broker/dealers that use bid or ask prices, or benchmarks to indices, in measuring the fair value of a security. We review these fair value measurements for reasonableness. This review typically includes an analysis of price fluctuations between months with variances over established thresholds being analyzed further. Further information on our current Level 3 asset pricing is included in the following table: Security Type Methodology Corporate Securities These tax credit investments are priced internally using spread-based evaluations. Equity Securities These non-publicly traded stocks are valued by the issuer and reviewed internally. Liabilities The techniques used to value our notes payable are as follows: Level 1 Pricing Security Type Methodology 5.875% Senior Notes Based on the quoted market price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See Note 7. “Fair Value Measurements” for a summary table of the fair value and related carrying amounts of financial instruments.</t>
  </si>
  <si>
    <t>Allowance for Doubtful Accounts</t>
  </si>
  <si>
    <t>Allowance for Doubtful Accounts We estimate an allowance for doubtful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or through collection agencies.</t>
  </si>
  <si>
    <t>Share-Based Compensation</t>
  </si>
  <si>
    <t>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s of Stockholders' Equity.</t>
  </si>
  <si>
    <t xml:space="preserve">Reinsurance Reinsurance recoverables represent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 </t>
  </si>
  <si>
    <t>Property and Equipment</t>
  </si>
  <si>
    <t xml:space="preserve">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Software licenses 3 to 5 Furniture and fixtures 10 Buildings and improvements 5 to 40 We recorded depreciation expense of $17.8 million , $17.4 million , and $16.4 million for 2017 , 2016 , and 2015 , respectively. </t>
  </si>
  <si>
    <t>Deferred Policy Acquisition Costs</t>
  </si>
  <si>
    <t xml:space="preserve">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reporting period, which were based on our actual average investment yield before tax as of the September 30 calculation date, were 2.9% for 2017 , 2.4% for 2016 , and 2.5% for 2015 . </t>
  </si>
  <si>
    <t>Goodwill</t>
  </si>
  <si>
    <t>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7, goodwill was not impaired.</t>
  </si>
  <si>
    <t xml:space="preserve">Reserves for Loss and Loss Expense Reserves for loss and loss expense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 addition to reserves on claims that have been incurred but not reported, they include provisions for future emergence on known claims, as well as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 and loss expense experience organized by line of business, accident year, and maturity (i.e., “triangles”). Standard actuarial projection methods are applied to this history, producing a set of estimated ultimate loss and loss expenses. Ultimate loss and loss expenses are selected from the various methods, considering the strengths and weaknesses of the methods as they apply to the specific line and accident year. Certain types of exposures do not lend themselves to standard actuarial method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expenses. • Some insured events may span multiple years and trigger multiple policies, as in the case of asbestos and environmental claims, where the injury is deemed to occur over an extended period of time. These types of losses often do not lend themselves to traditional actuarial methods. Where we deem appropriate, our experience may be analyzed without differentiating by accident year, using alternative methods and metrics. In these cases, the associated selected ultimate loss and loss expenses are then allocated to the applicable accident years for reporting. • Another example of non-standard methods relate to loss expenses that cannot be attributed to a specific claim (referred to as “unallocated loss expenses”). These expenses are first allocated to line of business, and alternative projection methods are then applied to estimate expenses by calendar year, which are then allocated back to the applicable accident years for reporting. The selected ultimate losses and loss adjustment expenses are translated into indicated IBNR reserves, which are then compared to the recorded IBNR reserves. Management's judgment is applied in determining any required adjustments and the resulting adjustments are then recorded and assigned or allocated to accident year using the results of the actuarial analysis. While the reserve analysis is the primary basis for determining the recorded IBNR reserves, other internal and external factors are considered. Internal factors include: (i) supplemental data regarding claims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and (i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reserve range along with all of the items described above, as well as current market conditions, IBNR estimates are then established and recorded. The combination of the IBNR estimates along with the case reserve estimates on individual claims results in our total reserves for loss and loss expense. These reserves are expected to be sufficient for settling losses and loss reserve obligations under our policies on unpaid claims, including changes in the volume of business written, claims frequency and severity, the mix of business, claims processing, and other items that management expects to affect our ultimate settlement of loss and loss expense.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es and loss expense reserves expected to be paid in future periods. Our loss and loss expense reserves implicitly include anticipated recoveries for salvage and subrogation claims. Claims are counted at the occurrence, line of busines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 reported basis. A claim is considered reported when a reserve is established or payment is made. Therefore, claims closed without payment are included in the count as long as there was an associated case reserve at some point in its life cycle. We also write a small amount of assumed reinsurance. Currently, this business is limited to our share of certain involuntary pools. Since the associated claims are not processed by us, they are not captured within our claims system. Therefore, the claim counts reported exclude this business. </t>
  </si>
  <si>
    <t>Revenue Recognition</t>
  </si>
  <si>
    <t>Revenue Recognition The Insurance Subsidiaries' net premiums written (“NPW”) include direct insurance policy writings, plus reinsurance assumed and estimates of premiums earned but unbilled on the workers compensation and general liability lines of insurance,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 conditions. Economic instability could ultimately impact our estimates and assumptions, and changes in our estimate may be material to the results of operations in future periods.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
  </si>
  <si>
    <t>Dividends to Policyholders</t>
  </si>
  <si>
    <t>Dividends to Policyholders We establish reserves for dividends to policyholders on certain policies, most significantly workers compensation policies. These dividends are based on the policyholders' loss experience. Dividend reserves are established based on past experience, adjusted for the effects of current developments and anticipated trends. The expense for these dividends is recognized over a period that begins at policy inception and ends with the payment of the dividend. We do not issue policies that entitle the policyholder to participate in the earnings or surplus of our Insurance Subsidiaries.</t>
  </si>
  <si>
    <t>Federal Income Tax</t>
  </si>
  <si>
    <t xml:space="preserve">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IRS”), the interest would be recognized as “Interest expense” and the penalties would be recognized as either “Other insurance expenses” or "Corporate expenses" on the Consolidated Statements of Income depending on the nature of what caused the occurrence of such an item. For information regarding the impact of the the recent tax reform, refer to Note 13. "Federal Income Taxes" of this Form 10-K. </t>
  </si>
  <si>
    <t>Leases</t>
  </si>
  <si>
    <t>Leases We have various operating leases for office space, equipment, and fleet vehicles. Rental expense for such leases is recorded on a straight-line basis over the lease term. If a lease has a fixed and determinable escalation clause, or periods of rent holidays, the difference between rental expense and rent paid is included in "Other liabilities" in the Consolidated Balance Sheets. In addition, we have various capital leases for computer hardware and software. These leases are accounted for as an acquisition of an asset with a corresponding obligation. Depreciation is calculated using the straight-line method over the shorter of the estimated useful life of the asset or the lease term.</t>
  </si>
  <si>
    <t>Pension</t>
  </si>
  <si>
    <t>Pension Our pension and post-retirement life benefit obligations and related costs are calculated using actuarial methods, within the framework of GAAP. Our pension benefit obligation is determined as the actuarial present value of the vested benefits to which the employee is currently entitled, based on the average life expectancy of the employee. Our funding policy provides that payments to our pension trust shall be equal to the minimum funding requirements of the Employee Retirement Income Security Act, plus additional amounts that the Board of Directors of Selective Insurance Company of America (“SICA”) may approve from time to time. Two key assumptions, the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and mortality.</t>
  </si>
  <si>
    <t>Summary of Significant Accounting Policies (Tables)</t>
  </si>
  <si>
    <t>Estimated Useful Life for Property and Equipment</t>
  </si>
  <si>
    <t>Asset Category Years Computer hardware 3 Computer software 3 to 5 Internally developed software 5 to 10 Software licenses 3 to 5 Furniture and fixtures 10 Buildings and improvements 5 to 40</t>
  </si>
  <si>
    <t>Statements of Cash Flow (Tables)</t>
  </si>
  <si>
    <t>Schedule of Cash Flow, Supplemental Disclosures</t>
  </si>
  <si>
    <t>($ in thousands) 2017 2016 2015 Cash paid during the period for: Interest $ 23,905 22,098 21,892 Federal income tax 62,000 46,405 39,500 Non-cash items: Exchange of fixed income securities, AFS 22,511 23,579 36,792 Exchange of fixed income securities, HTM — — 15,257 Corporate actions related to equity securities, AFS 1 4,725 3,263 4,239 Assets acquired under capital lease arrangements 278 3,151 6,760 Non-cash purchase of property and equipment — 78 —</t>
  </si>
  <si>
    <t>Investments (Tables)</t>
  </si>
  <si>
    <t>Investment [Line Items]</t>
  </si>
  <si>
    <t>Schedule of Unrealized Gains On Investments</t>
  </si>
  <si>
    <t>($ in thousands) 2017 2016 2015 AFS securities: Fixed income securities $ 85,806 38,781 55,689 Equity securities 38,894 25,864 13,235 Total AFS securities 124,700 64,645 68,924 HTM securities: Fixed income securities (21 ) 159 300 Total HTM securities (21 ) 159 300 Total net unrealized gains 124,679 64,804 69,224 Deferred income tax (44,103 ) (22,681 ) (24,228 ) Net unrealized gains, net of deferred income tax 80,576 42,123 44,996 Increase (decrease) in net unrealized gains in OCI, net of deferred income tax $ 38,453 (2,873 ) (35,398 )</t>
  </si>
  <si>
    <t>Schedule of Held-to-maturity Securities</t>
  </si>
  <si>
    <t>December 31, 2017 Net Unrealized Unrecognized Unrecognized Amortized Gains Carrying Holding Holding Fair ($ in thousands) Cost (Losses) Value Gains Losses Value Obligations of state and political subdivisions $ 25,154 84 25,238 1,023 — 26,261 Corporate securities 16,996 (105 ) 16,891 1,003 (55 ) 17,839 Total HTM fixed income securities $ 42,150 (21 ) 42,129 2,026 (55 ) 44,100 December 31, 2016 Net Unrealized Unrecognized Unrecognized Amortized Gains Carrying Holding Holding Fair ($ in thousands) Cost (Losses) Value Gains Losses Value Obligations of state and political subdivisions 77,466 317 77,783 2,133 — 79,916 Corporate securities 22,711 (143 ) 22,568 1,665 (158 ) 24,075 CMBS 1,220 (15 ) 1,205 15 — 1,220 Total HTM fixed income securities $ 101,397 159 101,556 3,813 (158 ) 105,211</t>
  </si>
  <si>
    <t>Schedule of Available For Sale Securities</t>
  </si>
  <si>
    <t>December 31, 2017 Cost/ Amortized Unrealized Unrealized Fair ($ in thousands) Cost Gains Losses Value AFS fixed income securities: U.S. government and government agencies $ 49,326 647 (233 ) 49,740 Foreign government 18,040 526 (11 ) 18,555 Obligations of states and political subdivisions 1,539,307 44,245 (582 ) 1,582,970 Corporate securities 1,588,339 30,891 (1,762 ) 1,617,468 CLO and other ABS 789,152 6,508 (202 ) 795,458 CMBS 382,727 1,563 (841 ) 383,449 RMBS 709,825 6,487 (1,430 ) 714,882 Total AFS fixed income securities 5,076,716 90,867 (5,061 ) 5,162,522 AFS equity securities: Common stock 129,696 38,287 (226 ) 167,757 Preferred stock 14,115 904 (71 ) 14,948 Total AFS equity securities 143,811 39,191 (297 ) 182,705 Total AFS securities $ 5,220,527 130,058 (5,358 ) 5,345,227 December 31, 2016 Cost/ Amortized Unrealized Unrealized Fair ($ in thousands) Cost Gains Losses Value AFS fixed income securities: U.S. government and government agencies $ 75,139 2,230 (36 ) 77,333 Foreign government 26,559 322 (16 ) 26,865 Obligations of states and political subdivisions 1,366,287 18,610 (5,304 ) 1,379,593 Corporate securities 1,976,556 27,057 (5,860 ) 1,997,753 CLO and other ABS 527,876 1,439 (355 ) 528,960 CMBS 256,356 1,514 (1,028 ) 256,842 RMBS 524,986 3,006 (2,798 ) 525,194 Total AFS fixed income securities 4,753,759 54,178 (15,397 ) 4,792,540 AFS equity securities: Common stock 104,663 26,250 (305 ) 130,608 Preferred stock 16,226 274 (355 ) 16,145 Total AFS equity securities 120,889 26,524 (660 ) 146,753 Total AFS securities $ 4,874,648 80,702 (16,057 ) 4,939,293</t>
  </si>
  <si>
    <t>Schedule of Fair Value and Gross Pre-Tax Net Unrealized/Unrecognized Loss of Securities by Length of Time</t>
  </si>
  <si>
    <t>December 31, 2017 Less than 12 months 12 months or longer Total ($ in thousands) Fair Value Unrealized Losses Fair Value Unrealized Losses Fair Unrealized AFS fixed income securities: U.S. government and government agencies $ 23,516 (233 ) 250 — 23,766 (233 ) Foreign government 1,481 (11 ) — — 1,481 (11 ) Obligations of states and political subdivisions 107,514 (422 ) 14,139 (160 ) 121,653 (582 ) Corporate securities 238,326 (1,744 ) 3,228 (18 ) 241,554 (1,762 ) CLO and other ABS 74,977 (196 ) 1,655 (6 ) 76,632 (202 ) CMBS 154,267 (773 ) 5,214 (68 ) 159,481 (841 ) RMBS 269,485 (1,285 ) 11,200 (145 ) 280,685 (1,430 ) Total AFS fixed income securities 869,566 (4,664 ) 35,686 (397 ) 905,252 (5,061 ) AFS equity securities: Common stock 4,727 (226 ) — — 4,727 (226 ) Preferred stock 3,833 (71 ) — — 3,833 (71 ) Total AFS equity securities 8,560 (297 ) — — 8,560 (297 ) Total AFS securities $ 878,126 (4,961 ) 35,686 (397 ) 913,812 (5,358 ) December 31, 2016 Less than 12 months 12 months or longer Total ($ in thousands) Fair Value Unrealized Losses Fair Value Unrealized Losses Fair Unrealized AFS fixed income securities: U.S. government and government agencies $ 6,419 (36 ) — — $ 6,419 $ (36 ) Foreign government 13,075 (16 ) — — 13,075 (16 ) Obligations of states and political subdivisions 306,509 (5,304 ) — — 306,509 (5,304 ) Corporate securities 462,902 (5,771 ) 4,913 (89 ) 467,815 (5,860 ) CLO and other ABS 189,795 (354 ) 319 (1 ) 190,114 (355 ) CMBS 82,492 (1,021 ) 1,645 (7 ) 84,137 (1,028 ) RMBS 279,480 (2,489 ) 8,749 (309 ) 288,229 (2,798 ) Total AFS fixed income securities 1,340,672 (14,991 ) 15,626 (406 ) 1,356,298 (15,397 ) AFS equity securities: Common stock 11,271 (305 ) — — 11,271 (305 ) Preferred stock 6,168 (355 ) — — 6,168 (355 ) Total AFS equity securities 17,439 (660 ) — — 17,439 (660 ) Total AFS securities $ 1,358,111 (15,651 ) 15,626 (406 ) $ 1,373,737 $ (16,057 )</t>
  </si>
  <si>
    <t>Investments Classified by Contractual Maturity Date [Table Text Block]</t>
  </si>
  <si>
    <t xml:space="preserve"> AFS HTM ($ in thousands) Fair Value Carrying Value Fair Value Due in one year or less $ 315,857 10,997 11,168 Due after one year through five years 2,099,529 23,035 24,235 Due after five years through 10 years 2,510,294 8,097 8,697 Due after 10 years 236,842 — — Total fixed income securities $ 5,162,522 42,129 44,100</t>
  </si>
  <si>
    <t>Schedule of Other Investment Portfolio by Strategy and the Remaining Commitment Amount Associated With Each Strategy</t>
  </si>
  <si>
    <t>Other Investments December 31, 2017 December 31, 2016 ($ in thousands) Carrying Value Remaining Commitment Maximum Exposure to Loss 1 Carrying Value Remaining Maximum 1 Alternative Investments Private equity $ 52,251 99,026 151,277 41,135 76,774 117,909 Private credit 37,743 94,959 132,702 28,193 40,613 68,806 Real assets 25,379 27,014 52,393 14,486 22,899 37,385 Total alternative investments 115,373 220,999 336,372 83,814 140,286 224,100 Other securities 2 16,895 — 16,895 18,583 3,400 21,983 Total other investments $ 132,268 220,999 353,267 102,397 143,686 246,083</t>
  </si>
  <si>
    <t>Schedule of Aggregated Summarized Balance Sheet Financial Information For Partnerhips In Our Alternative Investment Portfolio</t>
  </si>
  <si>
    <t>Balance Sheet Information September 30, ($ in millions) 2017 2016 Investments $ 21,046 11,244 Total assets 22,357 12,075 Total liabilities 4,767 1,802 Total partners’ capital 17,590 10,273</t>
  </si>
  <si>
    <t>Schedule of Aggregated Summarized Income Statement Financial Information For Partnerhips In Our Alternative Investment Portfolio</t>
  </si>
  <si>
    <t>Income Statement Information 12 months ended September 30, ($ in millions) 2017 2016 2015 Net investment (loss) income $ (143 ) (44 ) 129 Realized gains 325 1,374 1,187 Net change in unrealized appreciation (depreciation) 2,894 (719 ) (1,364 ) Net income $ 3,076 611 (48 ) Insurance Subsidiaries' alternative investments income (loss) 12.7 3.1 (1.9 )</t>
  </si>
  <si>
    <t>Schedule Of Securities Pledged As Collateral</t>
  </si>
  <si>
    <t>The following table summarizes the market value of these securities at December 31, 2017 : ($ in millions) FHLBI Collateral FHLBNY Collateral State and Regulatory Deposits Total U.S. government and government agencies $ 3.0 — 22.6 25.6 Obligations of states and political subdivisions — — 3.1 3.1 CMBS 6.2 14.1 — 20.3 RMBS 56.3 59.6 — 115.9 Total pledged as collateral $ 65.5 73.7 25.7 164.9</t>
  </si>
  <si>
    <t>Schedule of Components of Pre-Tax Net Investment Income Earned</t>
  </si>
  <si>
    <t>($ in thousands) 2017 2016 2015 Fixed income securities $ 153,230 129,306 123,230 Equity securities 6,442 7,368 9,161 Short-term investments 1,526 686 112 Other investments 12,871 2,940 (1,890 ) Investment expenses (12,187 ) (9,546 ) (9,297 ) Net investment income earned $ 161,882 130,754 121,316</t>
  </si>
  <si>
    <t>Schedule of OTTI by Asset Type</t>
  </si>
  <si>
    <t>2017 Recognized in Earnings ($ in thousands) Gross Included in OCI AFS fixed income securities: U.S. government and government agencies $ 36 — 36 Obligations of states and political subdivisions 612 — 612 Corporate securities 587 — 587 CLO and other ABS 96 — 96 CMBS 670 — 670 RMBS 1,183 (36 ) 1,219 Total AFS fixed income securities 3,184 (36 ) 3,220 AFS equity securities: Common stock 1,435 — 1,435 Total AFS equity securities 1,435 — 1,435 Other investments $ 190 — 190 Total OTTI losses $ 4,809 (36 ) 4,845 2016 Recognized in Earnings ($ in thousands) Gross Included in OCI AFS fixed income securities: Obligations of states and political subdivisons $ 2,797 — 2,797 Corporate securities 1,880 — 1,880 CLO and other ABS 19 — 19 CMBS 220 — 220 RMBS 275 10 265 Total AFS fixed income securities 5,191 10 5,181 AFS equity securities: Common stock 3,316 — 3,316 Preferred stock 2 — 2 Total AFS equity securities 3,318 — 3,318 Total OTTI losses $ 8,509 10 8,499 2015 Recognized in Earnings ($ in thousands) Gross Included in OCI AFS fixed income securities: Corporate securities $ 2,188 — 2,188 RMBS 1 — 1 Total AFS fixed income securities 2,189 — 2,189 AFS equity securities: Common stock 15,996 — 15,996 Preferred stock 181 — 181 Total AFS equity securities 16,177 — 16,177 Total OTTI losses $ 18,366 — 18,366</t>
  </si>
  <si>
    <t>Schedule of Components of Net Realized Gains Excluding OTTI Charges</t>
  </si>
  <si>
    <t>($ in thousands) 2017 2016 2015 HTM fixed income securities Gains $ 44 3 5 Losses (1 ) (1 ) (1 ) AFS fixed income securities Gains 10,193 7,741 4,515 Losses (3,292 ) (11,411 ) (312 ) AFS equity securities Gains 5,829 8,108 29,168 Losses (1,200 ) (864 ) (1,347 ) Short-term investments Gains 2 — — Losses (6 ) (13 ) — Other investments Gains 494 3 162 Losses (859 ) (4 ) (653 ) Total net realized investment gains $ 11,204 3,562 31,537</t>
  </si>
  <si>
    <t>Comprehensive Income (Tables)</t>
  </si>
  <si>
    <t>Schedule of Components of Comprehensive Income-Gross and Net of Tax</t>
  </si>
  <si>
    <t>2017 ($ in thousands) Gross Tax Net Net income $ 261,968 93,142 168,826 Components of OCI: Unrealized gains (losses) on investment securities : Unrealized holding gains during the year 66,894 23,879 43,015 Non-credit portion of OTTI recognized in OCI 36 13 23 Amounts reclassified into net income: HTM securities (179 ) (63 ) (116 ) Non-credit OTTI 104 36 68 Realized gains on AFS securities (6,979 ) (2,442 ) (4,537 ) Net unrealized gains 59,876 21,423 38,453 Defined benefit pension and post-retirement plans: Net actuarial loss (4,684 ) (984 ) (3,700 ) Amounts reclassified into net income: Net actuarial loss 2,102 735 1,367 Defined benefit pension and post-retirement plans (2,582 ) (249 ) (2,333 ) Other comprehensive income 57,294 21,174 36,120 Comprehensive income $ 319,262 114,316 204,946 2016 ($ in thousands) Gross Tax Net Net income $ 219,955 61,460 158,495 Components of OCI: Unrealized (losses) gains on investment securities : Unrealized holding losses during the year (9,195 ) (3,218 ) (5,977 ) Non-credit portion of OTTI recognized in OCI (10 ) (4 ) (6 ) Amounts reclassified into net income: HTM securities (141 ) (49 ) (92 ) Non-credit OTTI 213 75 138 Realized losses on AFS securities 4,713 1,649 3,064 Net unrealized losses (4,420 ) (1,547 ) (2,873 ) Defined benefit pension and post-retirement plans: Net actuarial loss (12,079 ) (4,227 ) (7,852 ) Amounts reclassified into net income: Net actuarial loss 6,462 2,262 4,200 Defined benefit pension and post-retirement plans (5,617 ) (1,965 ) (3,652 ) Other comprehensive loss (10,037 ) (3,512 ) (6,525 ) Comprehensive income $ 209,918 57,948 151,970 2015 ($ in thousands) Gross Tax Net Net income $ 232,692 66,831 165,861 Components of OCI: Unrealized (losses) gains on investment securities : Unrealized holding losses during the year (40,221 ) (14,078 ) (26,143 ) Amounts reclassified into net income: HTM securities (580 ) (203 ) (377 ) Non-credit OTTI 357 125 232 Realized gains on AFS securities (14,016 ) (4,906 ) (9,110 ) Net unrealized losses (54,460 ) (19,062 ) (35,398 ) Defined benefit pension and post-retirement plans: Net actuarial gain 2,438 853 1,585 Amounts reclassified into net income: Net actuarial loss 7,077 2,477 4,600 Defined benefit pension and post-retirement plans 9,515 3,330 6,185 Other comprehensive loss (44,945 ) (15,732 ) (29,213 ) Comprehensive income $ 187,747 51,099 136,648</t>
  </si>
  <si>
    <t>Schedule of Components of Accumulated Other Comprehensive Income</t>
  </si>
  <si>
    <t xml:space="preserve"> Net Unrealized (Loss) Gain on Investment Securities ($ in thousands) OTTI Related HTM Related All Other Investments Subtotal Defined Benefit Pension and Post- retirement Plans Total AOCI Balance, December 31, 2015 $ (282 ) 194 45,083 44,995 (54,420 ) (9,425 ) OCI before reclassifications (6 ) — (5,977 ) (5,983 ) (7,852 ) (13,835 ) Amounts reclassified from AOCI 138 (92 ) 3,064 3,110 4,200 7,310 Net current period OCI 132 (92 ) (2,913 ) (2,873 ) (3,652 ) (6,525 ) Balance, December 31, 2016 (150 ) 102 42,170 42,122 (58,072 ) (15,950 ) OCI before reclassifications 23 — 43,015 43,038 (3,700 ) 39,338 Amounts reclassified from AOCI 68 (116 ) (4,537 ) (4,585 ) 1,367 (3,218 ) Net current period OCI 91 (116 ) 38,478 38,453 (2,333 ) 36,120 Balance, December 31, 2017 $ (59 ) (14 ) 80,648 80,575 (60,405 ) 20,170 </t>
  </si>
  <si>
    <t>Schedule of Reclassification out of Accumulated Other Comprehensive Income</t>
  </si>
  <si>
    <t>($ in thousands) Year ended December 31, 2017 Year ended December 31, 2016 Affected Line Item in the Consolidated Statements of Income OTTI related Non-credit OTTI on disposed securities $ 104 213 Net realized gains (losses) 104 213 Income before federal income tax (36 ) (75 ) Total federal income tax expense 68 138 Net income HTM related Unrealized losses on HTM disposals 32 169 Net realized gains (losses) Amortization of net unrealized gains on HTM securities (211 ) (310 ) Net investment income earned (179 ) (141 ) Income before federal income tax 63 49 Total federal income tax expense (116 ) (92 ) Net income Realized (losses) gains on AFS Realized (losses) gains on AFS disposals (6,979 ) 4,713 Net realized gains (losses) (6,979 ) 4,713 Income before federal income tax 2,442 (1,649 ) Total federal income tax expense (4,537 ) 3,064 Net income Defined benefit pension and post-retirement life plans Net actuarial loss 450 1,486 Loss and loss expense incurred 1,652 4,976 Other insurance expenses Total defined benefit pension and post-retirement life 2,102 6,462 Income before federal income tax (735 ) (2,262 ) Total federal income tax expense 1,367 4,200 Net income Total reclassifications for the period $ (3,218 ) 7,310 Net income</t>
  </si>
  <si>
    <t>Fair Value Measurements (Tables)</t>
  </si>
  <si>
    <t>Schedule of Carrying Amounts and Estimated Fair Values of Financial Instruments</t>
  </si>
  <si>
    <t xml:space="preserve"> December 31, 2017 December 31, 2016 ($ in thousands) Carrying Amount Fair Value Carrying Amount Fair Value Financial Assets Fixed income securities: HTM $ 42,129 44,100 101,556 105,211 AFS 5,162,522 5,162,522 4,792,540 4,792,540 Equity securities, AFS 182,705 182,705 146,753 146,753 Short-term investments 165,555 165,555 221,701 221,701 Long-term debt: 7.25% Senior Notes 49,904 61,391 49,901 56,148 6.70% Senior Notes 99,446 116,597 99,430 108,333 5.875% Senior Notes 185,000 186,332 185,000 176,860 1.61% Borrowings from FHLBNY 25,000 24,270 25,000 24,286 1.56% Borrowings from FHLBNY 25,000 24,210 25,000 24,219 3.03% Borrowings from FHLBI 60,000 60,334 60,000 59,313 Subtotal long-term debt 444,350 473,134 444,331 449,159 Unamortized debt issuance costs (5,234 ) (5,664 ) Total long-term debt $ 439,116 438,667 </t>
  </si>
  <si>
    <t>Schedule of Quantitative Disclosures of our Financial Assets that were Measured at Fair Value</t>
  </si>
  <si>
    <t>December 31, 2017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49,740 24,652 25,088 — Foreign government 18,555 — 18,555 — Obligations of states and political subdivisions 1,582,970 — 1,582,970 — Corporate securities 1,617,468 — 1,617,468 — CLO and other ABS 795,458 — 795,458 — CMBS 383,449 — 376,895 6,554 RMBS 714,882 — 714,882 — Total AFS fixed income securities 5,162,522 24,652 5,131,316 6,554 AFS equity securities: Common stock 2 167,757 138,640 — 5,398 Preferred stock 14,948 14,948 — — Total AFS equity securities 182,705 153,588 — 5,398 Total AFS securities 5,345,227 178,240 5,131,316 11,952 Short-term investments 165,555 165,555 — — Total assets measured at fair value $ 5,510,782 343,795 5,131,316 11,952 December 31, 2016 Fair Value Measurements Using ($ in thousands) Assets Measured at Fair Value Quoted Prices in Active Markets for Identical Assets/ Liabilities (Level 1) 1 Significant Other Observable Inputs (Level 2) 1 Significant Unobservable Inputs (Level 3) Description Measured on a recurring basis: AFS fixed income securities: U.S. government and government agencies $ 77,333 27,520 49,813 — Foreign government 26,865 — 26,865 — Obligations of states and political subdivisions 1,379,593 — 1,379,593 — Corporate securities 1,997,753 — 1,997,753 — CLO and other ABS 528,960 — 528,960 — CMBS 256,842 — 256,842 — RMBS 525,194 — 525,194 — Total AFS fixed income securities 4,792,540 27,520 4,765,020 — AFS equity securities: Common stock 130,608 122,932 — 7,676 Preferred stock 16,145 16,145 — — Total AFS equity securities 146,753 139,077 — 7,676 Total AFS securities 4,939,293 166,597 4,765,020 7,676 Short-term investments 221,701 221,701 — — Total assets measured at fair value $ 5,160,994 388,298 4,765,020 7,676 1 There were no transfers of securities between Level 1 and Level 2. 2 In accordance with ASU 2015-07, investments amounting to $23.7 million at December 31, 2017, respectively, were measured at fair value using the net asset value per share (or its practical expedient) and have not been classified in the fair value hierarchy. The fair value amounts presented in this table are intended to permit reconciliation of the fair value hierarchy to total assets measured at fair value.</t>
  </si>
  <si>
    <t>Schedule of Summary of the Changes in Fair Value of Securities Using Level 3 Inputs</t>
  </si>
  <si>
    <t>2017 ($ in thousands) CMBS Common Stock Fair value, December 31, 2016 $ — 7,676 Total net (losses) gains for the period included in: OCI 4 — Net income — — Purchases 6,550 3,780 Sales — (3,958 ) Issuances — — Settlements — — Transfers into Level 3 — — Transfers out of Level 3 — (2,100 ) Fair value, December 31, 2017 $ 6,554 $ 5,398</t>
  </si>
  <si>
    <t>Schedule of Quantitative Information of our Financial Assets and Liabilities that were Disclosed at Fair Value</t>
  </si>
  <si>
    <t>December 31, 2017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26,261 — 26,261 — Corporate securities 17,839 — 12,306 5,533 Total HTM fixed income securities $ 44,100 — 38,567 5,533 Financial Liabilities Long-term debt: 7.25% Senior Notes $ 61,391 — 61,391 — 6.70% Senior Notes 116,597 — 116,597 — 5.875% Senior Notes 186,332 186,332 — — 1.61% Borrowings from FHLBNY 24,270 — 24,270 — 1.56% Borrowings from FHLBNY 24,210 — 24,210 — 3.03% Borrowings from FHLBI 60,334 — 60,334 — Total long-term debt $ 473,134 186,332 286,802 — December 31, 2016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79,916 — 79,916 — Corporate securities 24,075 — 16,565 7,510 CMBS 1,220 — 1,220 — Total HTM fixed income securities $ 105,211 — 97,701 7,510 Financial Liabilities Long-term debt: 7.25% Senior Notes $ 56,148 — 56,148 — 6.70% Senior Notes 108,333 — 108,333 — 5.875% Senior Notes 176,860 176,860 — — 1.61% Borrowings from FHLBNY 24,286 — 24,286 — 1.56% Borrowings from FHLBNY 24,219 — 24,219 — 3.03% Borrowings from FHLBI 59,313 — 59,313 — Total long-term debt $ 449,159 176,860 272,299 —</t>
  </si>
  <si>
    <t>Reinsurance (Tables)</t>
  </si>
  <si>
    <t>Schedule of Total Reinsurance Balances Segregated By Reinsurer</t>
  </si>
  <si>
    <t xml:space="preserve"> As of December 31, 2017 As of December 31, 2016 ($ in thousands) Reinsurance Balances % of Reinsurance Balance Reinsurance Balances % of Reinsurance Balance Total reinsurance recoverables $ 594,832 $ 621,537 Total prepaid reinsurance premiums 153,493 146,282 Total reinsurance balance 748,325 767,819 Federal and state pools 1 : NFIP 204,161 27 % 211,181 27 % New Jersey Unsatisfied Claim Judgment Fund 62,947 9 65,574 9 Other 3,634 — 3,227 — Total federal and state pools 270,742 36 279,982 36 Remaining reinsurance balance $ 477,583 64 $ 487,837 64 Munich Re Group (A.M. Best rated "A+") $ 117,460 16 $ 119,520 16 Hannover Ruckversicherungs AG (A.M. Best rated "A+") 101,652 14 106,298 13 AXIS Reinsurance Company (A.M. Best rated "A+") 62,396 8 59,737 8 Swiss Re Group (A.M. Best rated "A+") 40,772 5 50,494 7 Partner Reinsurance Company of the U.S. (A.M. Best rated “A”) 16,925 2 21,125 3 All other reinsurers 138,378 19 130,663 17 Total reinsurers 477,583 64 % 487,837 64 % Less: collateral 2 (122,413 ) (113,763 ) Reinsurers, net of collateral $ 355,170 $ 374,074 1 Considered to have minimal risk of default. 2 Includes letters of credit, trust funds, and funds held against reinsurance recoverables.</t>
  </si>
  <si>
    <t>List Of Direct, Assumed, And Ceded Reinsurance Amounts</t>
  </si>
  <si>
    <t>($ in thousands) 2017 2016 2015 Premiums written: Direct $ 2,733,459 2,577,259 2,403,519 Assumed 26,685 28,779 23,848 Ceded (389,503 ) (368,750 ) (357,463 ) Net $ 2,370,641 2,237,288 2,069,904 Premiums earned: Direct $ 2,647,488 2,484,715 2,330,267 Assumed 25,831 28,214 23,209 Ceded (382,292 ) (363,357 ) (363,567 ) Net $ 2,291,027 2,149,572 1,989,909 Loss and loss expense incurred: Direct $ 1,570,678 1,560,356 1,274,872 Assumed 17,588 22,708 16,996 Ceded (243,192 ) (348,267 ) (143,327 ) Net $ 1,345,074 1,234,797 1,148,541</t>
  </si>
  <si>
    <t>Schedule of Ceded Premiums and Losses Related to Flood Operations</t>
  </si>
  <si>
    <t>Ceded to NFIP ($ in thousands) 2017 2016 2015 Ceded premiums written $ (241,345 ) (232,245 ) (228,907 ) Ceded premiums earned (235,088 ) (227,882 ) (233,940 ) Ceded loss and loss expense incurred (160,922 ) (239,891 ) (62,078 )</t>
  </si>
  <si>
    <t>Reserve for Loss and Loss Expense (Tables)</t>
  </si>
  <si>
    <t>Schedule of Roll Forward of Reserve for Loss and Loss Expense</t>
  </si>
  <si>
    <t>($ in thousands) 2017 2016 2015 Gross reserves for loss and loss expense, at beginning of year $ 3,691,719 3,517,728 3,477,870 Less: reinsurance recoverable on unpaid loss and loss expense, at beginning of year 611,200 551,019 571,978 Net reserves for loss and loss expense, at beginning of year 3,080,519 2,966,709 2,905,892 Incurred loss and loss expense for claims occurring in the: Current year 1,384,266 1,300,565 1,217,550 Prior years (39,192 ) (65,768 ) (69,009 ) Total incurred loss and loss expense 1,345,074 1,234,797 1,148,541 Paid loss and loss expense for claims occurring in the: Current year 497,486 450,811 446,550 Prior years 742,722 670,176 641,174 Total paid loss and loss expense 1,240,208 1,120,987 1,087,724 Net reserves for loss and loss expense, at end of year 3,185,385 3,080,519 2,966,709 Add: Reinsurance recoverable on unpaid loss and loss expense, at end of year 585,855 611,200 551,019 Gross reserves for loss and loss expense at end of year $ 3,771,240 3,691,719 3,517,728</t>
  </si>
  <si>
    <t>Schedule of (Favorable)/ Unfavorable Prior Year Development</t>
  </si>
  <si>
    <t>(Favorable)/Unfavorable Prior Year Development ($ in millions) 2017 2016 2015 General Liability $ (48.3 ) (45.0 ) (51.0 ) Commercial Automobile 35.6 25.3 2.4 Workers Compensation (52.3 ) (56.0 ) (37.0 ) Businessowners' Policies 1.9 1.8 2.2 Commercial Property 8.7 0.3 (3.0 ) Homeowners 0.4 1.7 1.5 Personal Automobile 6.7 1.0 0.4 E&amp;S Casualty Lines 10.0 6.0 16.0 Other (1.9 ) (0.9 ) (0.5 ) Total $ (39.2 ) (65.8 ) (69.0 )</t>
  </si>
  <si>
    <t>Schedule of Exposure to Various Asbestos and Environmental Claims</t>
  </si>
  <si>
    <t xml:space="preserve"> 2017 ($ in millions) Gross Net Asbestos $ 7.6 6.3 Landfill sites 12.4 7.7 Underground storage tanks 8.4 7.2 Total $ 28.4 21.2 </t>
  </si>
  <si>
    <t>Schedule of Roll Forward of Gross and Net Asbestos and Environmental Incurred Losses and Loss Expenses and Related Reserves</t>
  </si>
  <si>
    <t xml:space="preserve"> 2017 2016 2015 ($ in thousands) Gross Net Gross Net Gross Net Asbestos Reserves for loss and loss expense at beginning of year $ 7,847 6,615 8,024 6,793 8,751 7,314 Incurred loss and loss expense — — 77 77 (428 ) (77 ) Less: loss and loss expense paid (270 ) (269 ) (254 ) (255 ) (299 ) (444 ) Reserves for loss and loss expense at the end of year $ 7,577 6,346 7,847 6,615 8,024 6,793 Environmental Reserves for loss and loss expense at beginning of year $ 22,115 16,101 22,387 16,368 21,902 15,680 Incurred loss and loss expense 126 — 1,406 1,303 3,396 3,397 Less: loss and loss expense paid (1,403 ) (1,235 ) (1,678 ) (1,570 ) (2,911 ) (2,709 ) Reserves for loss and loss expense at the end of year $ 20,838 14,866 22,115 16,101 22,387 16,368 Total Asbestos and Environmental Claims Reserves for loss and loss expense at beginning of year $ 29,962 22,716 30,411 23,161 30,653 22,994 Incurred loss and loss expense 126 — 1,483 1,380 2,968 3,320 Less: loss and loss expense paid (1,673 ) (1,504 ) (1,932 ) (1,825 ) (3,210 ) (3,153 ) Reserves for loss and loss expense at the end of year $ 28,415 21,212 29,962 22,716 30,411 23,161</t>
  </si>
  <si>
    <t>Short-duration Insurance Contracts, Claims Development [Table Text Block]</t>
  </si>
  <si>
    <t>All Lines (in thousands, except for claim counts) Incurred Loss and Allocated Loss Adjustment Expenses, Net of Reinsurance As of December 31, 2017 Accident Year Unaudited IBNR Cumulative Number of Reported Claims 2008 2009 2010 2011 2012 2013 2014 2015 2016 2017 2008 $ 957,247 988,584 990,931 964,862 947,306 936,975 927,958 931,785 926,017 923,978 41,791 85,338 2009 920,143 941,972 916,691 883,590 870,057 869,927 857,960 853,401 848,413 41,937 85,575 2010 950,114 973,742 977,959 956,600 943,118 922,404 915,131 907,074 50,293 94,258 2011 1,042,576 1,061,667 1,062,233 1,056,107 1,033,518 1,023,726 1,019,351 63,891 104,500 2012 1,065,437 1,071,290 1,020,655 998,028 973,089 973,644 77,542 103,745 2013 1,044,142 1,062,045 1,047,230 1,021,007 1,002,316 116,449 90,755 2014 1,107,513 1,133,798 1,146,990 1,124,014 171,913 94,375 2015 1,114,081 1,130,513 1,144,830 256,758 92,891 2016 1,188,608 1,203,634 416,010 92,191 2017 1,270,110 634,863 88,941 Total 10,417,364 All Lines (in thousands) Cumulative Paid Loss and Allocated Loss Adjustment Expenses, Net of Reinsurance Accident Year Unaudited 2008 2009 2010 2011 2012 2013 2014 2015 2016 2017 2008 $ 286,314 489,633 609,851 690,016 764,196 798,996 819,280 839,392 853,769 860,745 2009 277,275 442,417 540,982 634,902 695,249 736,100 760,589 775,885 784,713 2010 328,826 509,910 625,229 704,895 773,536 803,773 823,770 835,532 2011 391,944 585,867 692,730 782,655 852,202 901,801 924,111 2012 378,067 555,819 651,544 743,742 810,135 856,195 2013 335,956 518,872 644,475 748,758 833,823 2014 405,898 614,075 736,154 855,959 2015 376,641 581,203 725,385 2016 387,272 617,958 2017 433,440 Total 7,727,861 All outstanding liabilities before 2008, net of reinsurance 352,192 Liabilities for loss and loss adjustment expenses, net of reinsurance 3,041,694 General Liability (in thousands, except for claim counts) Incurred Loss and Allocated Loss Adjustment Expenses, Net of Reinsurance As of Accident Year Unaudited IBNR Cumulative Number of Reported Claims 2008 2009 2010 2011 2012 2013 2014 2015 2016 2017 2008 $ 250,239 243,755 243,536 234,770 233,712 224,236 219,551 221,640 221,203 219,617 14,326 13,769 2009 237,913 241,625 233,530 223,146 212,947 211,243 206,387 205,741 201,568 17,629 13,841 2010 215,208 228,680 242,499 237,154 222,328 211,619 208,968 202,394 18,403 12,672 2011 227,769 228,720 239,480 230,785 217,256 211,196 212,011 25,729 11,579 2012 238,979 245,561 215,083 194,144 175,305 175,268 27,702 9,922 2013 250,609 251,421 239,776 225,709 210,785 53,014 10,226 2014 244,312 249,946 257,132 239,333 80,168 10,391 2015 254,720 245,710 246,990 124,639 9,987 2016 277,214 272,048 178,904 9,617 2017 293,747 249,085 8,194 Total 2,273,761 General Liability (in thousands) Cumulative Paid Loss and Allocated Loss Adjustment Expenses, Net of Reinsurance Accident Year Unaudited 2008 2009 2010 2011 2012 2013 2014 2015 2016 2017 2008 $ 16,397 45,595 82,421 113,088 151,055 166,394 176,873 186,896 194,257 198,360 2009 14,346 37,143 64,970 103,213 130,554 151,920 166,767 176,316 180,621 2010 15,726 46,201 80,018 113,050 143,360 161,487 172,394 178,179 2011 13,924 42,692 73,643 102,978 135,377 159,768 170,525 2012 13,030 35,241 56,580 89,008 109,448 130,866 2013 12,789 35,113 72,127 104,587 139,114 2014 14,901 46,825 79,972 121,969 2015 14,665 39,978 78,668 2016 15,684 46,549 2017 17,366 Total 1,262,217 All outstanding liabilities before 2008, net of reinsurance 80,514 Liabilities for loss and loss adjustment expenses, net of reinsurance 1,092,058 Workers Compensation (in thousands, except for claim counts) Incurred Loss and Allocated Loss Adjustment Expenses, Net of Reinsurance As of Accident Year Unaudited IBNR Cumulative Number of Reported Claims 2008 2009 2010 2011 2012 2013 2014 2015 2016 2017 2008 $ 219,616 243,186 255,810 250,423 241,921 245,993 244,100 243,512 238,836 238,218 25,993 14,401 2009 197,504 215,946 213,036 210,109 210,756 216,992 212,536 208,611 208,142 22,575 12,217 2010 198,371 214,469 212,815 211,030 214,916 212,448 208,155 204,423 28,964 12,184 2011 205,238 218,973 214,743 215,114 210,591 205,708 200,674 32,881 11,845 2012 203,864 208,036 199,360 195,197 188,596 187,359 36,233 11,605 2013 199,794 194,318 187,658 173,160 166,662 34,776 11,366 2014 199,346 187,065 182,579 172,515 42,869 10,482 2015 193,729 194,639 183,604 42,287 10,530 2016 196,774 184,946 70,424 10,509 2017 195,202 112,086 10,182 Total 1,941,745 Workers Compensation (in thousands) Cumulative Paid Loss and Allocated Loss Adjustment Expenses, Net of Reinsurance Accident Year Unaudited 2008 2009 2010 2011 2012 2013 2014 2015 2016 2017 2008 $ 39,628 100,678 139,144 158,083 171,403 180,556 188,206 191,265 195,962 198,512 2009 37,885 87,299 117,019 133,116 145,417 154,726 160,529 164,336 167,894 2010 46,795 93,281 122,442 137,184 149,086 153,795 158,078 162,796 2011 42,941 90,836 118,847 134,646 139,232 149,269 154,320 2012 40,911 86,909 108,211 122,755 132,052 139,477 2013 36,829 74,568 96,376 109,739 118,669 2014 35,924 78,944 100,876 113,626 2015 33,857 77,320 98,195 2016 34,525 78,531 2017 40,375 Total 1,272,395 All outstanding liabilities before 2008, net of reinsurance 247,121 Liabilities for loss and loss adjustment expenses, net of reinsurance 916,471 Commercial Automobile (in thousands, except for claim counts) Incurred Loss and Allocated Loss Adjustment Expenses, Net of Reinsurance As of Accident Year Unaudited IBNR Cumulative Number of Reported Claims 2008 2009 2010 2011 2012 2013 2014 2015 2016 2017 2008 $ 196,370 195,823 190,349 187,100 187,417 182,785 180,902 183,736 183,618 183,151 736 24,129 2009 199,541 191,079 182,724 169,858 166,682 162,911 161,251 161,923 161,300 897 24,652 2010 187,562 189,305 187,778 181,923 179,854 172,969 173,157 173,471 1,491 25,301 2011 174,006 183,044 182,325 178,421 172,617 174,882 174,514 2,937 25,272 2012 179,551 191,947 183,527 184,289 184,367 186,128 3,880 23,889 2013 188,289 205,282 209,197 207,994 210,410 8,258 25,392 2014 200,534 212,725 216,824 219,925 19,053 27,338 2015 220,994 240,958 253,074 36,137 28,818 2016 255,187 274,367 71,303 30,480 2017 301,274 132,814 30,187 Total 2,137,614 Commercial Automobile (in thousands) Cumulative Paid Loss and Allocated Loss Adjustment Expenses, Net of Reinsurance Accident Year Unaudited 2008 2009 2010 2011 2012 2013 2014 2015 2016 2017 2008 $ 69,053 104,711 130,857 151,741 166,487 173,795 175,244 180,779 181,779 181,979 2009 63,126 94,406 113,697 137,564 149,949 155,560 158,303 159,723 160,013 2010 68,098 99,254 128,015 146,913 163,513 167,227 169,100 169,793 2011 69,849 99,196 121,576 142,507 157,291 166,082 170,000 2012 73,316 105,371 127,235 148,669 168,114 176,656 2013 76,469 109,893 140,015 169,850 189,626 2014 80,810 117,169 148,884 180,701 2015 91,347 132,260 175,866 2016 106,022 155,720 2017 117,287 Total 1,677,641 All outstanding liabilities before 2008, net of reinsurance 4,158 Liabilities for loss and loss adjustment expenses, net of reinsurance 464,131 Businessowners' Policies (in thousands, except for claim counts) Incurred Loss and Allocated Loss Adjustment Expenses, Net of Reinsurance As of Accident Year Unaudited IBNR Cumulative Number of Reported Claims 2008 2009 2010 2011 2012 2013 2014 2015 2016 2017 2008 $ 39,660 38,986 39,334 32,974 30,250 29,793 31,066 31,340 30,967 31,065 192 3,258 2009 48,535 51,762 46,645 43,828 43,553 44,938 44,299 44,273 43,933 272 3,474 2010 53,669 49,285 42,408 39,915 40,899 40,581 41,239 41,197 697 3,917 2011 54,469 57,083 51,047 58,242 59,256 58,966 58,456 1,080 4,959 2012 54,342 48,029 46,303 44,172 44,077 43,747 756 5,540 2013 49,617 42,618 41,005 40,624 41,369 3,192 3,479 2014 55,962 60,949 62,548 59,806 5,952 4,054 2015 52,871 53,768 57,245 10,256 3,913 2016 52,335 53,792 11,938 3,757 2017 46,624 15,252 3,462 Total 477,234 Businessowners' Policies (in thousands) Cumulative Paid Loss and Allocated Loss Adjustment Expenses, Net of Reinsurance Accident Year Unaudited 2008 2009 2010 2011 2012 2013 2014 2015 2016 2017 2008 $ 15,019 21,765 24,449 25,738 28,026 28,660 28,589 29,778 30,873 30,873 2009 18,915 29,612 32,689 36,073 40,052 42,895 43,358 43,448 43,547 2010 20,821 28,131 31,027 34,705 37,819 38,900 40,279 40,395 2011 27,884 37,362 41,011 46,444 52,114 55,856 57,045 2012 22,199 31,833 35,089 37,215 38,766 40,627 2013 17,412 26,592 30,845 34,760 37,993 2014 28,914 40,584 44,911 49,460 2015 24,189 36,014 42,710 2016 24,655 36,848 2017 21,865 Total 401,363 All outstanding liabilities before 2008, net of reinsurance 7,292 Liabilities for loss and loss adjustment expenses, net of reinsurance 83,163 Commercial Property (in thousands, except for claim counts) Incurred Loss and Allocated Loss Adjustment Expenses, Net of Reinsurance As of Accident Year Unaudited IBNR Cumulative Number of Reported Claims 2008 2009 2010 2011 2012 2013 2014 2015 2016 2017 2008 $ 97,578 102,860 101,436 101,470 101,265 101,702 101,043 100,881 101,043 101,054 2 7,604 2009 82,619 82,124 82,025 82,014 80,774 80,455 80,558 80,545 80,416 4 7,009 2010 105,647 96,851 97,386 96,127 95,530 95,363 95,178 95,155 5 7,667 2011 136,954 131,667 130,942 131,282 131,353 131,113 131,049 4 9,036 2012 118,464 114,224 115,375 116,658 117,102 117,170 24 8,514 2013 88,101 90,639 90,103 90,005 90,436 42 5,709 2014 141,192 136,249 136,820 138,751 126 6,512 2015 110,270 109,513 111,750 261 6,398 2016 121,927 126,185 804 6,686 2017 138,773 8,794 6,358 Total 1,130,739 Commercial Property (in thousands) Cumulative Paid Loss and Allocated Loss Adjustment Expenses, Net of Reinsurance Accident Year Unaudited 2008 2009 2010 2011 2012 2013 2014 2015 2016 2017 2008 $ 68,211 98,921 100,465 99,288 100,213 100,752 100,908 100,868 101,034 101,032 2009 59,933 78,695 80,433 80,894 80,251 80,352 80,529 80,509 80,405 2010 69,543 91,918 94,602 95,111 95,270 95,147 95,156 95,150 2011 94,538 127,580 129,579 130,681 131,060 131,115 131,089 2012 81,528 108,834 111,503 114,699 116,291 116,625 2013 60,244 87,874 90,446 90,350 90,840 2014 101,131 132,909 136,634 137,883 2015 79,048 106,182 109,829 2016 83,966 118,789 2017 99,047 Total 1,080,689 All outstanding liabilities before 2008, net of reinsurance 250 Liabilities for loss and loss adjustment expenses, net of reinsurance 50,300 Personal Automobile (in thousands, except for claim counts) Incurred Loss and Allocated Loss Adjustment Expenses, Net of Reinsurance As of Accident Year Unaudited IBNR Cumulative Number of Reported Claims 2008 2009 2010 2011 2012 2013 2014 2015 2016 2017 2008 $ 100,311 106,999 106,842 103,934 100,213 99,912 99,686 99,255 99,116 99,270 191 16,042 2009 93,808 103,319 105,033 103,908 104,734 103,866 103,393 103,412 103,348 191 17,346 2010 103,340 110,075 112,346 109,515 107,490 107,405 107,224 107,054 222 20,822 2011 113,232 116,164 113,686 112,993 114,241 113,830 113,988 284 22,700 2012 113,771 114,921 109,832 109,324 110,294 110,300 728 22,332 2013 108,417 109,620 106,225 106,703 107,759 851 22,371 2014 102,250 109,325 106,757 107,452 2,554 22,499 2015 96,387 99,698 100,214 6,541 20,840 2016 92,727 98,032 11,651 19,747 2017 101,880 22,284 19,818 Total 1,049,297 Personal Automobile (in thousands) Cumulative Paid Loss and Allocated Loss Adjustment Expenses, Net of Reinsurance Accident Year Unaudited 2008 2009 2010 2011 2012 2013 2014 2015 2016 2017 2008 $ 50,396 73,194 84,715 91,834 95,932 97,723 98,174 98,604 98,668 98,810 2009 51,039 71,911 86,431 96,229 100,566 102,187 102,322 102,437 103,009 2010 58,786 82,490 95,300 101,540 104,061 105,849 106,453 106,733 2011 61,323 82,102 93,878 105,068 111,085 112,732 113,551 2012 63,704 82,729 94,842 102,977 107,890 109,355 2013 61,384 80,861 92,637 100,528 105,131 2014 62,519 83,739 92,589 99,173 2015 58,725 76,470 87,163 2016 57,961 76,823 2017 62,854 Total 962,602 All outstanding liabilities before 2008, net of reinsurance 5,862 Liabilities for loss and loss adjustment expenses, net of reinsurance 92,557 Homeowners (in thousands, except for claim counts) Incurred Loss and Allocated Loss Adjustment Expenses, Net of Reinsurance As of Accident Year Unaudited IBNR Cumulative Number of Reported Claims 2008 2009 2010 2011 2012 2013 2014 2015 2016 2017 2008 $ 41,224 41,747 39,342 39,203 38,062 38,410 38,111 38,042 38,045 38,038 56 5,139 2009 47,636 44,511 42,609 40,313 61,927 40,400 40,465 40,457 40,451 73 5,633 2010 68,373 67,525 63,285 97,761 62,462 62,402 62,339 62,392 84 9,131 2011 103,804 98,211 82,744 94,167 94,543 94,183 94,378 159 15,106 2012 87,260 82,745 86,560 86,667 86,271 86,330 180 16,936 2013 73,670 72,528 71,494 72,145 71,714 284 7,747 2014 80,111 82,461 83,637 83,844 1,146 8,762 2015 76,637 76,400 76,559 2,744 7,724 2016 60,105 60,931 2,067 6,820 2017 59,167 5,315 6,651 Total 673,804 Homeowners (in thousands) Cumulative Paid Loss and Allocated Loss Adjustment Expenses, Net of Reinsurance Accident Year Unaudited 2008 2009 2010 2011 2012 2013 2014 2015 2016 2017 2008 $ 21,277 33,535 36,271 37,086 37,763 37,837 37,933 37,939 37,930 37,928 2009 28,299 36,965 38,078 39,342 39,731 39,819 39,907 40,189 40,269 2010 43,699 58,638 60,295 61,106 62,155 62,227 62,241 62,272 2011 71,668 89,963 91,718 92,185 93,312 93,720 94,007 2012 69,056 79,584 82,720 84,250 85,196 85,562 2013 50,664 65,528 67,838 69,775 71,776 2014 61,561 76,007 79,751 81,664 2015 52,589 70,078 72,202 2016 42,252 57,333 2017 45,466 Total 648,479 All outstanding liabilities before 2008, net of reinsurance 5,403 Liabilities for loss and loss adjustment expenses, net of reinsurance 30,728 E&amp;S Casualty Lines (in thousands, except for claim counts) Incurred Loss and Allocated Loss Adjustment Expenses, Net of Reinsurance As of December 31, 2017 Accident Year Unaudited IBNR Cumulative Number of Reported Claims 2011 2012 2013 2014 2015 2016 2017 2008 $ 92 169 146 119 52 (162 ) 119 — 35 2009 885 1,053 938 728 710 96 737 — 274 2010 3,294 4,106 3,369 4,299 3,831 3,055 4,932 — 804 2011 8,127 7,102 9,853 12,207 10,273 9,652 10,228 361 1,316 2012 42,367 42,621 43,175 46,149 46,165 45,988 7,313 2,006 2013 55,468 60,309 67,099 69,112 67,647 15,326 2,219 2014 55,316 63,505 69,929 71,719 18,224 1,987 2015 75,498 76,432 82,404 32,909 2,606 2016 94,451 96,416 65,489 2,454 2017 91,438 79,354 1,760 Total 471,628 E&amp;S Casualty Lines (in thousands) Cumulative Paid Loss and Allocated Loss Adjustment Expenses, Net of Reinsurance Accident Year Unaudited 2011 2012 2013 2014 2015 2016 2017 2008 $ — 24 70 80 79 92 97 2009 — 198 431 605 626 709 737 2010 — 1,218 2,570 3,574 4,078 4,513 4,610 2011 — 806 3,200 6,445 9,954 9,912 10,256 2012 3,722 7,914 16,430 25,064 32,343 36,278 2013 2,715 9,470 21,980 35,200 46,108 2014 2,353 12,234 25,571 43,877 2015 3,036 13,057 29,389 2016 3,720 16,195 2017 5,057 Total 192,604 All outstanding liabilities before 2008, net of reinsurance — Liabilities for loss and loss adjustment expenses, net of reinsurance 279,023</t>
  </si>
  <si>
    <t>Short-duration Insurance Contracts, Reconciliation of Claims Development to Liability [Table Text Block]</t>
  </si>
  <si>
    <t>(in thousands) December 31, 2017 Net outstanding liabilities: Standard Commercial Lines General liability 1,092,058 Workers compensation 916,471 Commercial automobile 464,131 Businessowners' policies 83,163 Commercial property 50,300 Other Standard Commercial Lines 10,560 Total Standard Commercial Lines net outstanding liabilities 2,616,683 Standard Personal Lines Personal automobile 92,557 Homeowners 30,728 Other Standard Personal Lines 9,184 Total Standard Personal Lines net outstanding liabilities 132,469 E&amp;S Lines Casualty lines 279,023 Property lines 13,519 Total E&amp;S Lines net outstanding liabilities 292,542 Total liabilities for unpaid loss and loss adjustment expenses, net of reinsurance 3,041,694 Reinsurance recoverable on unpaid claims: Standard Commercial Lines General liability 175,276 Workers compensation 218,024 Commercial automobile 16,745 Businessowners' policies 3,926 Commercial property 24,387 Other Standard Commercial Lines 2,287 Total Standard Commercial Lines reinsurance recoverable on unpaid loss 440,645 Standard Personal Lines Personal automobile 53,129 Homeowners 999 Other Standard Personal Lines 69,333 Total Standard Personal Lines reinsurance recoverable on unpaid loss 123,461 E&amp;S Lines Casualty lines 21,360 Property lines 389 Total E&amp;S Lines reinsurance recoverable on unpaid loss 21,749 Total reinsurance recoverable on unpaid loss 585,855 Unallocated loss adjustment expenses 143,691 Total gross liability for unpaid loss and loss adjustment expenses 3,771,240</t>
  </si>
  <si>
    <t>Short-duration Insurance Contracts, Schedule of Historical Claims Duration [Table Text Block]</t>
  </si>
  <si>
    <t xml:space="preserve">Average Annual Percentage Payout of Incurred Claims by Age, Net of Reinsurance Years 1 2 3 4 5 6 7 8 9 10 General liability 6.6% 12.5 15.4 16.7 14.9 10.1 6.0 4.6 2.2 1.3 Workers compensation 20.2 23.9 13.6 8.3 5.0 3.9 2.8 2.0 1.8 1.9 Commercial automobile 38.2 17.4 14.0 12.8 9.0 4.1 1.6 1.4 0.7 0.1 Businessowners’ policies 46.6 20.8 8.1 7.5 7.5 4.1 2.0 1.6 0.1 1.1 Commercial property 70.5 25.6 2.7 0.7 0.4 0.1 — — — — Personal automobile 56.1 18.9 10.7 7.4 4.2 1.5 0.4 0.1 0.2 — Homeowners 71.1 21.0 3.3 2.1 1.6 0.1 — 0.2 0.2 0.1 E&amp;S Lines - casualty 4.5 12.5 18.2 20.4 15.5 8.3 4.0 </t>
  </si>
  <si>
    <t>Indebtedness (Tables)</t>
  </si>
  <si>
    <t>Schedule of Long-term Debt Instruments [Table Text Block]</t>
  </si>
  <si>
    <t>Outstanding Debt 2017 Carry Value ($ in thousands) Issuance Date Maturity Date Interest Rate Original Amount Debt Discount and Unamortized Issuance Costs December 31, 2017 December 31, 2016 Description Long-term: (1) FHLBI 12/16/2016 12/16/2026 3.03 % $ 60,000 — 60,000 60,000 (2) FHLBNY 8/15/2016 8/16/2021 1.56 % 25,000 — 25,000 25,000 (2) FHLBNY 7/21/2016 7/21/2021 1.61 % 25,000 — 25,000 25,000 (3) Senior Notes 2/8/2013 2/9/2043 5.875 % 185,000 (4,570 ) 180,430 180,068 (4) Senior Notes 11/3/2005 11/1/2035 6.70 % 100,000 (989 ) 99,011 98,952 (5) Senior Notes 11/16/2004 11/15/2034 7.25 % 50,000 (325 ) 49,675 49,647 Total long-term debt $ 445,000 (5,884 ) 439,116 438,667</t>
  </si>
  <si>
    <t>Segment Information (Tables)</t>
  </si>
  <si>
    <t>Schedule of Revenue from Continuing Operations By Segment</t>
  </si>
  <si>
    <t>Revenue by Segment Years ended December 31, ($ in thousands) 2017 2016 2015 Standard Commercial Lines: Net premiums earned: Commercial automobile $ 442,818 398,942 358,909 Workers compensation 317,982 308,233 290,075 General liability 569,217 527,859 483,291 Commercial property 311,932 293,438 269,022 Businessowners’ policies 100,266 97,754 93,428 Bonds 29,086 23,227 20,350 Other 17,198 16,030 14,367 Miscellaneous income 9,488 7,782 6,343 Total Standard Commercial Lines revenue 1,797,987 1,673,265 1,535,785 Standard Personal Lines: Net premiums earned: Personal automobile 153,147 142,876 146,784 Homeowners 129,699 130,973 134,382 Other 6,855 6,758 6,968 Miscellaneous income 1,228 1,098 1,113 Total Standard Personal Lines revenue 290,929 281,705 289,247 E&amp;S Lines: Net premiums earned: Casualty lines 157,366 151,638 126,064 Property lines 55,461 51,844 46,269 Miscellaneous income — 1 — Total E&amp;S Lines revenue 212,827 203,483 172,333 Investments: Net investment income 161,882 130,754 121,316 Net realized investment gains (losses) 6,359 (4,937 ) 13,171 Total Investments revenues 168,241 125,817 134,487 Total revenues $ 2,469,984 2,284,270 2,131,852</t>
  </si>
  <si>
    <t>Schedule of Income from Continuing Operations before Federal Income Tax</t>
  </si>
  <si>
    <t>Income Before Federal Income Tax Years ended December 31, ($ in thousands) 2017 2016 2015 Standard Commercial Lines: Underwriting gain, before federal income tax $ 149,514 146,435 164,496 Underwriting gain, after federal income tax 97,184 95,183 106,923 Combined ratio 91.6 % 91.2 % 89.2 % Standard Personal Lines: Underwriting gain, before federal income tax 11,104 12,419 1,336 Underwriting gain, after federal income tax 7,217 8,072 868 Combined ratio 96.2 % 95.6 % 99.5 % E&amp;S Lines: Underwriting loss, before federal income tax (6,282 ) (6,921 ) (16,803 ) Underwriting loss, after federal income tax (4,083 ) (4,499 ) (10,922 ) Combined ratio 103.0 % 103.4 % 109.8 % Investments: Net investment income $ 161,882 130,754 121,316 Net realized investment gains (losses) 6,359 (4,937 ) 13,171 Total investment income, before federal income tax 168,241 125,817 134,487 Tax on investment income 45,588 30,621 32,090 Total investment income, after federal income tax $ 122,653 95,196 102,397</t>
  </si>
  <si>
    <t>Schedule of Reconciliation of Segment Results to Income From Continuing Operations, Before Federal Income Tax</t>
  </si>
  <si>
    <t>Reconciliation of Segment Results to Income Before Federal Income Tax Years ended December 31, ($ in thousands) 2017 2016 2015 Underwriting gain (loss) Standard Commercial Lines $ 149,514 146,435 164,496 Standard Personal Lines 11,104 12,419 1,336 E&amp;S Lines (6,282 ) (6,921 ) (16,803 ) Investment income 168,241 125,817 134,487 Total all segments 322,577 277,750 283,516 Interest expense (24,354 ) (22,771 ) (22,428 ) Corporate expenses (36,255 ) (35,024 ) (28,396 ) Income, before federal income tax $ 261,968 219,955 232,692</t>
  </si>
  <si>
    <t>Earnings Per Share (Tables)</t>
  </si>
  <si>
    <t>Schedule of Reconciliation of Earnings Per Share</t>
  </si>
  <si>
    <t>2017 Income Shares Per Share ($ in thousands, except per share amounts) (Numerator) (Denominator) Amount Basic EPS: Net income available to common stockholders $ 168,826 58,458 $ 2.89 Effect of dilutive securities: Stock compensation plans — 899 Diluted EPS: Net income available to common stockholders $ 168,826 59,357 $ 2.84 2016 Income Shares Per Share ($ in thousands, except per share amounts) (Numerator) (Denominator) Amount Basic EPS: Net income available to common stockholders $ 158,495 57,889 $ 2.74 Effect of dilutive securities: Stock compensation plans — 858 Diluted EPS: Net income available to common stockholders $ 158,495 58,747 $ 2.70 2015 Income Shares Per Share ($ in thousands, except per share amounts) (Numerator) (Denominator) Amount Basic EPS: Net income available to common stockholders $ 165,861 57,212 $ 2.90 Effect of dilutive securities: Stock compensation plans — 944 Diluted EPS: Net income available to common stockholders $ 165,861 58,156 $ 2.85</t>
  </si>
  <si>
    <t>Federal Income Taxes (Tables)</t>
  </si>
  <si>
    <t>Schedule of Reconciliation of Federal Income Tax on Income at the Corporate Rate to the Effective Tax Rate</t>
  </si>
  <si>
    <t>($ in thousands) 2017 2016 2015 Tax at statutory rate of 35% $ 91,689 76,984 81,442 Tax-advantaged interest (11,510 ) (12,126 ) (13,164 ) Dividends received deduction (1,961 ) (1,114 ) (1,817 ) Stock based compensation (4,281 ) — — Tax reform rate change 20,205 — — Other (1,000 ) (2,284 ) 370 Federal income tax expense from continuing operations $ 93,142 61,460 66,831</t>
  </si>
  <si>
    <t>Schedule of Deferred Tax Assets and Liabilities</t>
  </si>
  <si>
    <t>($ in thousands) 2017 2016 Deferred tax assets: Net loss reserve discounting $ 38,771 70,065 Net unearned premiums 50,267 78,201 Employee benefits 8,606 17,881 Long-term incentive compensation plans 12,221 17,750 Temporary investment write-downs 1,044 2,475 Other investment related items, net — 1,484 Net operating loss 54 771 Other 5,784 8,344 Total deferred tax assets 116,747 196,971 Deferred tax liabilities: Deferred policy acquisition costs 47,484 75,310 Unrealized gains on investment securities 26,183 22,681 Other investment-related items, net 2,500 — Accelerated depreciation and amortization 8,590 14,140 Total deferred tax liabilities 84,757 112,131 Net deferred federal income tax asset $ 31,990 84,840</t>
  </si>
  <si>
    <t>Retirement Plans (Tables)</t>
  </si>
  <si>
    <t>Defined Benefit Plan Disclosure [Line Items]</t>
  </si>
  <si>
    <t>Schedule Of Plan Terms In Effect And Revisions Of Retirement Savings Plan</t>
  </si>
  <si>
    <t>(a) Selective Insurance Retirement Savings Plan (“Retirement Savings Plan”) SICA offers a voluntary defined contribution 401(k) plan, which is available to most of our employees and is a tax-qualified retirement plan subject to the Employee Retirement Income Security Act of 1974 ("ERISA"). Expense recorded for this plan was $15.8 million in 2017 , $15.0 million in 2016 , and $14.1 million in 2015 .</t>
  </si>
  <si>
    <t>Schedule of Funded Status Of Retirement Income Plan And Retirement Life Plan</t>
  </si>
  <si>
    <t>December 31, Pension Plan ($ in thousands) 2017 2016 Change in Benefit Obligation: Benefit obligation, beginning of year $ 330,588 310,308 Service cost — 1,647 Interest cost 12,490 12,336 Actuarial losses 31,158 15,086 Benefits paid (9,825 ) (8,789 ) Benefit obligation, end of year $ 364,411 330,588 Change in Fair Value of Assets: Fair value of assets, beginning of year $ 316,515 249,700 Actual return on plan assets, net of expenses 46,983 21,079 Contributions by the employer to funded plans 10,000 54,525 Benefits paid (9,825 ) (8,789 ) Fair value of assets, end of year $ 363,673 316,515 Funded status $ (738 ) (14,073 )</t>
  </si>
  <si>
    <t>Schedule of Amounts Recognized in Consolidated Balance Sheet</t>
  </si>
  <si>
    <t>Amounts Recognized in the Consolidated Balance Sheet: Liabilities $ (738 ) (14,073 ) Net pension liability, end of year $ (738 ) (14,073 )</t>
  </si>
  <si>
    <t>Schedule of Amounts recognized in Accumulated Other than Comprehensive Income</t>
  </si>
  <si>
    <t>Amounts Recognized in AOCI: Net actuarial loss $ 87,438 85,845 Total $ 87,438 85,845</t>
  </si>
  <si>
    <t>Schedule of Other Information as of December 31</t>
  </si>
  <si>
    <t>Other Information as of December 31: Accumulated benefit obligation $ 364,411 330,588</t>
  </si>
  <si>
    <t>Schedule of Components Of Net Periodic Benefit Cost And Other Amounts Recognized In Other Comprehensive Income</t>
  </si>
  <si>
    <t xml:space="preserve"> Pension Plan ($ in thousands) 2017 2016 2015 Components of Net Periodic Benefit Cost and Other Amounts Recognized in Other Comprehensive Income: Net Periodic Benefit Cost: Service cost $ — 1,647 7,215 Interest cost 12,490 12,336 13,668 Expected return on plan assets (19,419 ) (17,309 ) (15,969 ) Amortization of unrecognized actuarial loss 2,001 6,299 6,831 Total net periodic cost $ (4,928 ) 2,973 11,745 Other Changes in Plan Assets and Benefit Obligations Recognized in Other Comprehensive Income: Net actuarial loss (gain) $ 3,594 11,316 (1,425 ) Reversal of amortization of net actuarial loss (2,001 ) (6,299 ) (6,831 ) Total recognized in other comprehensive income $ 1,593 5,017 (8,256 ) Total recognized in net periodic benefit cost and other comprehensive income $ (3,335 ) 7,990 3,489</t>
  </si>
  <si>
    <t>Schedule Of Weighted- Average Expense and Liability Assumptions</t>
  </si>
  <si>
    <t xml:space="preserve"> Pension Plan 2017 2016 2015 Weighted-Average Expense Assumptions for the years ended December 31: Discount rate 4.41 % 4.69 4.29 Expected return on plan assets 6.24 6.37 6.27 Rate of compensation increase 1 — — 4.00 Weighted-Average Liability Assumptions as of December 31: Discount rate 3.78 % 4.41</t>
  </si>
  <si>
    <t>Schedule of Allocation of Plan Assets</t>
  </si>
  <si>
    <t xml:space="preserve"> 2017 2016 Target Percentage 2 Actual Percentage Actual Percentage Return seeking assets 1 20% - 60% 58 % 50 % Liability hedging assets 40% - 80% 42 % 50 % Total 100 % 100 % 100 %</t>
  </si>
  <si>
    <t>Schedule of Expected Benefit Payments</t>
  </si>
  <si>
    <t xml:space="preserve"> Payments ($ in thousands) Pension Plan Benefits Expected to be Paid in Future Fiscal Years: 2018 $ 12,913 2019 12,936 2020 13,987 2021 15,093 2022 16,128 2023-2027 94,542</t>
  </si>
  <si>
    <t>Retirement Income Plan [Member]</t>
  </si>
  <si>
    <t>December 31, 2017 Fair Value Measurements at 12/31/17 Using ($ in thousands) Assets Measured at Fair Value At 12/31/17 Quoted Prices in Active Markets for Identical Assets/ Liabilities (Level 1) Significant Other Observable Inputs (Level 2) Significant Unobservable Inputs (Level 3) Description Return seeking assets: Long-duration fixed income: Global asset allocation fund $ 41,309 41,309 — — Global equity: Non-U.S. equity 67,989 67,989 — — U.S. equity 66,353 66,353 — — Total global equity 134,342 134,342 — — Private assets: Limited partnerships (at net asset value) 1 : Real assets 16,305 — — — Private equity 1,096 — — — Private credit 460 — — — Hedge fund 15,192 — — — Total limited partnerships 33,053 — — — Other private assets 980 — — 980 Total private assets 34,033 — — 980 Total return seeking assets 209,684 175,651 — 980 Liability hedging assets: Long-duration fixed income: Extended duration fixed income 146,837 146,837 — — Cash and short-term investments: Short-term investments 4,939 4,939 — — Deposit administration contracts 1,615 — 1,615 — Total cash and short-term investments 6,554 4,939 1,615 — Total liability hedging assets 153,391 151,776 1,615 — Total invested assets $ 363,075 $ 327,427 $ 1,615 $ 980 December 31, 2016 Fair Value Measurements at 12/31/16 Using ($ in thousands) Assets Measured at Fair Value At 12/31/16 Quoted Prices in Active Markets for Identical Assets/ Liabilities (Level 1) Significant Other Observable Inputs (Level 2) Significant Unobservable Inputs (Level 3) Description Return seeking assets: Long-duration fixed income: Global asset allocation fund $ 37,878 37,878 — — Global equity: Non-U.S. equity 48,836 48,836 — — U.S. equity 55,073 55,073 — — Total global equity 103,909 103,909 — — Private assets (limited partnerships, at net asset value) 1 : Real assets 15,466 — — — Private equity 1,615 — — — Private credit 1,108 — — — Total private assets 18,189 — — — Total return seeking assets 159,976 141,787 — — Liability hedging assets: Long-duration fixed income: Extended duration fixed income 131,457 131,457 — — Cash and short-term investments: Short-term investments 23,722 23,722 — — Deposit administration contracts 1,832 — 1,832 — Total cash and short-term investments 25,554 23,722 1,832 — Total liability hedging assets 157,011 155,179 1,832 — Total invested assets $ 316,987 $ 296,966 $ 1,832 $ —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t>
  </si>
  <si>
    <t>Share-Based Payments (Tables)</t>
  </si>
  <si>
    <t>Schedule of Share-Based Compensation Retired Plans</t>
  </si>
  <si>
    <t>December 31, 2017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2,202,532 277,132 Parent's Stock Compensation Plan for Non-employee Directors ("Directors Stock Compensation Plan") Directors could elect to receive a portion of their annual compensation in shares of the Parent's common stock. 66,506 66,506 1 Awards outstanding under the 2005 Stock Plan consisted of 47,268 RSUs and 229,864 stock options.</t>
  </si>
  <si>
    <t>Schedule of Share-Based Compensation ESPP and ASPP Shares Granted</t>
  </si>
  <si>
    <t xml:space="preserve"> 2017 2016 2015 ESPP Issuances 75,093 88,432 100,944 Agent Plan Issuances 49,794 69,867 82,142</t>
  </si>
  <si>
    <t>Schedule of Share-Based Compensation Shares Authorized and Available for Issuance</t>
  </si>
  <si>
    <t>As of December 31, 2017 Authorized Available for Issuance Awards Outstanding Stock Plan 3,500,000 2,516,871 882,490 ESPP 1,500,000 499,629 — Agent Plan 3,000,000 1,817,493 —</t>
  </si>
  <si>
    <t>Schedule Of Share-Based Compensation Plan Approval</t>
  </si>
  <si>
    <t>Plan Approvals Stock Plan Approved effective as of May 1, 2014 by stockholders on April 23, 2014. Cash Plan Approved effective April 1, 2005 by stockholders on April 27, 2005. ESPP Approved by stockholders on April 29, 2009 effective July 1, 2009. Agent Plan Approved by stockholders on April 26, 2006.</t>
  </si>
  <si>
    <t>Schedule of Types of Share-Based Payments Issued</t>
  </si>
  <si>
    <t>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a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t>
  </si>
  <si>
    <t>Schedule of Summary of Stock Option Transactions under Share Based Payment Plans</t>
  </si>
  <si>
    <t xml:space="preserve"> Number Weighted Weighted Aggregate Outstanding at December 31, 2016 355,391 $ 16.87 Granted in 2017 — — Exercised in 2017 (120,496 ) 19.39 Forfeited or expired in 2017 (5,031 ) 24.54 Outstanding at December 31, 2017 229,864 $ 15.38 1.50 $ 9,958 Exercisable at December 31, 2017 229,864 $ 15.38 1.50 $ 9,958</t>
  </si>
  <si>
    <t>Schedule of Summary of Restricted Stock Units Transactions under Share-Based Payment Plans</t>
  </si>
  <si>
    <t xml:space="preserve"> Number Weighted Unvested RSU awards at December 31, 2016 916,640 $ 26.20 Granted in 2017 321,928 42.66 Vested in 2017 (360,702 ) 22.78 Forfeited in 2017 (12,279 ) 32.09 Unvested RSU awards at December 31, 2017 865,587 $ 33.66</t>
  </si>
  <si>
    <t>Schedule of Weighted Average Assumptions for Employee Stock Purchase Plan</t>
  </si>
  <si>
    <t xml:space="preserve"> ESPP 2017 2016 2015 Risk-free interest rate 1.07 % 0.47 0.10 Expected term 6 months 6 months 6 months Dividend yield 1.3 % 1.7 2.0 Expected volatility 24 % 31 20</t>
  </si>
  <si>
    <t>Schedule of Weighted-Average Fair Value of Options and Stock Per Share</t>
  </si>
  <si>
    <t xml:space="preserve"> 2017 2016 2015 RSUs $ 42.66 32.53 25.22 ESPP: Six month option 2.73 2.63 1.26 Discount of grant date market value 7.06 5.23 4.16 Total ESPP 9.79 7.86 5.42 Agent Plan: Discount of grant date market value 5.04 3.79 2.94</t>
  </si>
  <si>
    <t>Schedule of Compensation Cost for Share-based Payment Arrangements</t>
  </si>
  <si>
    <t>($ in millions) 2017 2016 2015 Share-based compensation expense, pre-tax $ 31.2 30.3 23.8 Income tax benefit, including the benefit related to stock grants that have vested during the year (15.0 ) (10.3 ) (8.0 ) Share-based compensation expense, after-tax $ 16.2 20.0 15.8</t>
  </si>
  <si>
    <t>Commitments and Contingencies (Tables)</t>
  </si>
  <si>
    <t>Schedule of Future Minimum Rental Commitments For Non-Cancelable Leases</t>
  </si>
  <si>
    <t>($ in millions) Capital Leases Operating Leases Total 2018 $ 2.3 10.0 12.3 2019 0.1 7.5 7.6 2020 — 6.0 6.0 2021 — 3.7 3.7 2022 — 2.1 2.1 After 2022 — 2.6 2.6 Total minimum payment required $ 2.4 31.9 34.3</t>
  </si>
  <si>
    <t>Statutory Financial Information, Capital Requirements, and Restrictions on Dividends and Transfers of Funds (Tables)</t>
  </si>
  <si>
    <t>Schedule of Insurance Subsidiaries Statutory Surplus Data</t>
  </si>
  <si>
    <t xml:space="preserve"> State of Domicile Unassigned Surplus Statutory Surplus Statutory Net Income ($ in millions) 2017 2016 2017 2016 2017 2016 2015 SICA New Jersey $ 455.5 414.4 609.7 568.6 84.6 72.2 69.6 Selective Way Insurance Company ("SWIC") New Jersey 276.1 260.5 325.1 309.5 43.6 41.2 42.3 SICSC Indiana 112.9 110.6 144.1 141.9 17.9 17.4 15.9 SICSE Indiana 86.2 83.5 111.8 109.1 14.7 13.4 12.1 SICNY New York 78.8 74.1 106.5 101.8 13.4 12.9 12.7 Selective Insurance Company of New England ("SICNE") New Jersey 16.1 13.6 46.3 43.7 6.3 5.9 5.5 Selective Auto Insurance Company of New Jersey ("SAICNJ") New Jersey 42.1 36.9 84.9 79.8 11.4 11.5 10.8 MUSIC New Jersey 21.4 16.7 89.9 85.2 10.3 9.7 9.5 Selective Casualty Insurance Company ("SCIC") New Jersey 34.5 26.6 109.0 101.0 13.4 12.6 12.1 Selective Fire and Casualty Insurance Company ("SFCIC") New Jersey 13.7 11.3 45.6 43.2 5.6 5.5 5.3 Total $ 1,137.3 1,048.2 1,672.9 1,583.8 221.2 202.3 195.8</t>
  </si>
  <si>
    <t>Schedule of Insurance Subsidiaries Dividend Paid To Parent</t>
  </si>
  <si>
    <t>Dividends Twelve Months ended December 31, 2017 ($ in millions) State of Domicile Ordinary Dividends Paid SICA New Jersey $ 28.0 SWIC New Jersey 19.0 SICSC Indiana 10.0 SICSE Indiana 7.5 SICNY New York 4.5 SICNE New Jersey 2.0 SAICNJ New Jersey 2.5 MUSIC New Jersey 2.1 SCIC New Jersey 3.0 SFCIC New Jersey 1.5 Total $ 80.1</t>
  </si>
  <si>
    <t>Schedule of Maximum Ordinary Dividends Paid to Parent by Insurance Subsidiaries</t>
  </si>
  <si>
    <t xml:space="preserve"> 2018 ($ in millions) State of Domicile Maximum Ordinary Dividends SICA New Jersey $ 77.6 SWIC New Jersey 43.3 SICSC Indiana 17.9 SICSE Indiana 14.7 SICNY New York 10.7 SICNE New Jersey 6.2 SAICNJ New Jersey 11.3 MUSIC New Jersey 10.3 SCIC New Jersey 13.4 SFCIC New Jersey 5.6 Total $ 211.0</t>
  </si>
  <si>
    <t>Quarterly Financial Information (Tables)</t>
  </si>
  <si>
    <t>Schedule of Quarterly Financial Information</t>
  </si>
  <si>
    <t>(unaudited, $ in thousands, First Quarter Second Quarter Third Quarter Fourth Quarter except per share data) 2017 2016 2017 2016 2017 2016 2017 1 2016 Net premiums earned $ 560,854 522,458 568,030 531,932 572,055 542,429 590,088 552,753 Net investment income earned 37,419 30,769 41,430 31,182 40,446 33,375 42,587 35,428 Net realized (losses) gains (1,045 ) (2,704 ) 1,734 1,765 6,798 3,688 (1,128 ) (7,686 ) Other income 3,241 951 3,291 3,868 1,994 2,199 2,190 1,863 Total revenues 600,469 551,474 614,485 568,747 621,293 581,691 633,737 582,358 Income before federal income taxes 67,574 51,875 58,929 62,311 67,315 55,443 68,150 50,326 Net income 50,440 37,032 41,426 43,601 46,718 38,502 30,242 39,360 Net income per share: Basic 0.87 0.64 0.71 0.75 0.80 0.66 0.52 0.68 Diluted 0.85 0.63 0.70 0.74 0.79 0.66 0.51 0.67 1 Results for the fourth quarter of 2017 include the impact of the $20.2 million write off of deferred tax assets required with the implementation of Tax Reform. See Note 13. "Federal Income Taxes" above for additional information. The addition of all quarters may not agree to annual amounts on the Financial Statements due to rounding.</t>
  </si>
  <si>
    <t>Summary of Significant Accounting Policies (Narrative) (Details) - USD ($) $ in Millions</t>
  </si>
  <si>
    <t>9 Months Ended</t>
  </si>
  <si>
    <t>Sep. 30, 2017</t>
  </si>
  <si>
    <t>Sep. 30, 2016</t>
  </si>
  <si>
    <t>Sep. 30, 2015</t>
  </si>
  <si>
    <t>Depreciation expense</t>
  </si>
  <si>
    <t>Investment yields before tax assumed in premium deficiency assessment</t>
  </si>
  <si>
    <t>2.90%</t>
  </si>
  <si>
    <t>2.40%</t>
  </si>
  <si>
    <t>2.50%</t>
  </si>
  <si>
    <t>Summary of Significant Accounting Policies (Property and Equipment) (Details)</t>
  </si>
  <si>
    <t>Computer hardware [Member]</t>
  </si>
  <si>
    <t>Property, Plant and Equipment, Estimated Useful Lives</t>
  </si>
  <si>
    <t>Furniture and fixtures [Member]</t>
  </si>
  <si>
    <t>Maximum [Member] | Computer software [Member]</t>
  </si>
  <si>
    <t>Maximum [Member] | Software licenses [Member]</t>
  </si>
  <si>
    <t>Maximum [Member] | Internally developed software [Member]</t>
  </si>
  <si>
    <t>Maximum [Member] | Building and improvements [Member]</t>
  </si>
  <si>
    <t>Minimum [Member] | Computer software [Member]</t>
  </si>
  <si>
    <t>Minimum [Member] | Software licenses [Member]</t>
  </si>
  <si>
    <t>Minimum [Member] | Internally developed software [Member]</t>
  </si>
  <si>
    <t>Minimum [Member] | Building and improvements [Member]</t>
  </si>
  <si>
    <t>Adoption of Accounting Pronouncements(Other Information) (Details) - USD ($) $ / shares in Units, $ in Thousands</t>
  </si>
  <si>
    <t>Share-based compensation expense income tax benefit</t>
  </si>
  <si>
    <t>Accumulated other comprehensive income (loss)</t>
  </si>
  <si>
    <t>Available-for-sale Securities, Change in Net Unrealized Holding Gain (Loss), Net of Tax</t>
  </si>
  <si>
    <t>New Accounting Pronouncement or Change in Accounting Principle, Effect of Change on Diluted Earnings Per Share</t>
  </si>
  <si>
    <t>Proceeds from Equity Method Investment, Distribution</t>
  </si>
  <si>
    <t>Cash, Cash Equivalents, Restricted Cash and Restricted Cash Equivalents, Period Increase (Decrease), Including Exchange Rate Effect</t>
  </si>
  <si>
    <t>Equity Securities [Member]</t>
  </si>
  <si>
    <t>Available-for-sale Securities, Change in Net Unrealized Holding Gain (Loss) before Taxes</t>
  </si>
  <si>
    <t>National Flood Insurance Program [Member]</t>
  </si>
  <si>
    <t>Restricted cash</t>
  </si>
  <si>
    <t>Statements of Cash Flow (Cash Flow Supplemental Disclosures) (Details) - USD ($) $ in Thousands</t>
  </si>
  <si>
    <t>Interest</t>
  </si>
  <si>
    <t>Federal income tax</t>
  </si>
  <si>
    <t>Corporate actions related to equity securities, AFS</t>
  </si>
  <si>
    <t>Assets acquired under capital lease arrangements</t>
  </si>
  <si>
    <t>Non-cash purchase of property and equipment</t>
  </si>
  <si>
    <t>AFS Fixed Income Securities [Member]</t>
  </si>
  <si>
    <t>Exchange of fixed income securities</t>
  </si>
  <si>
    <t>Held-to-maturity Securities [Member]</t>
  </si>
  <si>
    <t>Investments (Unrealized Gains on Investments) (Details) - USD ($) $ in Thousands</t>
  </si>
  <si>
    <t>Net unrealized gains</t>
  </si>
  <si>
    <t>Deferred income tax expense</t>
  </si>
  <si>
    <t>Net unrealized gains, net of deferred income tax</t>
  </si>
  <si>
    <t>Increase (decrease) in net unrealized gains in OCI, net of deferred income tax</t>
  </si>
  <si>
    <t>Available-for-sale Securities [Member]</t>
  </si>
  <si>
    <t>Total HTM Securities [Member]</t>
  </si>
  <si>
    <t>Investments (Held-To-Maturity Securities Disclosure) (Details) - USD ($) $ in Thousands</t>
  </si>
  <si>
    <t>Amortized Cost</t>
  </si>
  <si>
    <t>Net Unrealized Gains (Losses)</t>
  </si>
  <si>
    <t>Total HTM fixed income securities carrying value</t>
  </si>
  <si>
    <t>Unrecognized Holding Gains</t>
  </si>
  <si>
    <t>Unrecognized Holding Losses</t>
  </si>
  <si>
    <t>Total HTM fixed income securities fair value</t>
  </si>
  <si>
    <t>Obligations of States and Political Subdivisions [Member]</t>
  </si>
  <si>
    <t>Corporate Securities [Member]</t>
  </si>
  <si>
    <t>Commercial Mortgage Backed Securities [Member]</t>
  </si>
  <si>
    <t>Investments (Available-For-Sale Securities Disclosure) (Details) - USD ($) $ in Thousands</t>
  </si>
  <si>
    <t>Schedule of Available-for-sale Securities [Line Items]</t>
  </si>
  <si>
    <t>Cost/Amortized Cost</t>
  </si>
  <si>
    <t>Unrealized Gains</t>
  </si>
  <si>
    <t>Unrealized Losses</t>
  </si>
  <si>
    <t>Total AFS securities</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Backed Securities [Member]</t>
  </si>
  <si>
    <t>AFS Fixed Income Securities [Member] | Commercial Mortgage Backed Securities [Member]</t>
  </si>
  <si>
    <t>AFS Fixed Income Securities [Member] | Residential Mortgage Backed Securities [Member]</t>
  </si>
  <si>
    <t>Equity Securities [Member] | Common Stock [Member]</t>
  </si>
  <si>
    <t>Equity Securities [Member] | Nonredeemable Preferred Stock [Member]</t>
  </si>
  <si>
    <t>Investments (Number of Securities in an Unrealized Unrecognized Loss Position) (Details) - USD ($) $ in Thousands</t>
  </si>
  <si>
    <t>Percentage Decline in Fair Value Percentage of Amortized Cost</t>
  </si>
  <si>
    <t>1.00%</t>
  </si>
  <si>
    <t>Held-to-maturity Securities, Accumulated Unrecognized Holding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Total Fair Value</t>
  </si>
  <si>
    <t>Available-for-sale Securities, Continuous Unrealized Loss Position, Accumulated Loss</t>
  </si>
  <si>
    <t>AFS Fixed Maturity Securities [Member]</t>
  </si>
  <si>
    <t>U.S. Government and Government Agencies [Member] | AFS Fixed Maturity Securities [Member]</t>
  </si>
  <si>
    <t>Foreign Government [Member] | AFS Fixed Maturity Securities [Member]</t>
  </si>
  <si>
    <t>Obligations of States and Political Subdivisions [Member] | AFS Fixed Maturity Securities [Member]</t>
  </si>
  <si>
    <t>Corporate Securities [Member] | AFS Fixed Maturity Securities [Member]</t>
  </si>
  <si>
    <t>Collateralized Loan Obligations and Other Asset-Backed Securities [Member] | AFS Fixed Maturity Securities [Member]</t>
  </si>
  <si>
    <t>Commercial Mortgage Backed Securities [Member] | AFS Fixed Maturity Securities [Member]</t>
  </si>
  <si>
    <t>Residential Mortgage Backed Securities [Member] | AFS Fixed Maturity Securities [Member]</t>
  </si>
  <si>
    <t>Common Stock [Member] | Equity Securities [Member]</t>
  </si>
  <si>
    <t>Nonredeemable Preferred Stock [Member] | Equity Securities [Member]</t>
  </si>
  <si>
    <t>Investments (Fixed Maturity Securities by Contractual Maturity) (Details) - USD ($) $ in Thousands</t>
  </si>
  <si>
    <t>AFS due in one year or less fair value</t>
  </si>
  <si>
    <t>AFS due after one year through five years fair value</t>
  </si>
  <si>
    <t>AFS due after five years through 10 years fair value</t>
  </si>
  <si>
    <t>AFS due after 10 years fair value</t>
  </si>
  <si>
    <t>Fixed income securities, available-for-sale securities</t>
  </si>
  <si>
    <t>HTM due in one year or less carrying value</t>
  </si>
  <si>
    <t>HTM due after one year through five years carrying value</t>
  </si>
  <si>
    <t>HTM due after five years through 10 years carrying value</t>
  </si>
  <si>
    <t>HTM due after 10 years carrying value</t>
  </si>
  <si>
    <t>HTM due in one year or less fair value</t>
  </si>
  <si>
    <t>HTM due after one year through five years fair value</t>
  </si>
  <si>
    <t>HTM due after five years through 10 years fair value</t>
  </si>
  <si>
    <t>HTM due after 10 years fair value</t>
  </si>
  <si>
    <t>Investments (Other Investment Portfolio by Strategy and the Remaining Commitment Amount Associated With Each Strategy) (Details) - USD ($) $ in Thousands</t>
  </si>
  <si>
    <t>Carrying Value</t>
  </si>
  <si>
    <t>Other Investment Portfolio [Member]</t>
  </si>
  <si>
    <t>Remaining Commitment</t>
  </si>
  <si>
    <t>Maximum Exposure to Loss</t>
  </si>
  <si>
    <t>Alternative Investments [Member]</t>
  </si>
  <si>
    <t>Private Equity [Member] | Alternative Investments [Member]</t>
  </si>
  <si>
    <t>Private Credit Funds [Member] | Alternative Investments [Member]</t>
  </si>
  <si>
    <t>Real Assets [Member] | Alternative Investments [Member]</t>
  </si>
  <si>
    <t>Other Securities [Member]</t>
  </si>
  <si>
    <t>Investments (Aggregated Balance Sheet Summarized Financial Information for Partnerships in our Alternative Investment Portfolio) (Details) - Investments Accounted For Under The Equity Method [Member] - USD ($) $ in Millions</t>
  </si>
  <si>
    <t>Partners' capital</t>
  </si>
  <si>
    <t>Investments (Aggregated Income Statement Summarized Financial Information for Partnerships in our Alternative Investment Portfolio) (Details) - USD ($) $ in Thousands</t>
  </si>
  <si>
    <t>3 Months Ended</t>
  </si>
  <si>
    <t>Mar. 31, 2017</t>
  </si>
  <si>
    <t>Jun. 30, 2016</t>
  </si>
  <si>
    <t>Mar. 31, 2016</t>
  </si>
  <si>
    <t>Sep. 30, 2014</t>
  </si>
  <si>
    <t>Schedule of Equity Method Investments [Line Items]</t>
  </si>
  <si>
    <t>Investments Accounted For Under The Equity Method [Member]</t>
  </si>
  <si>
    <t>Net investment (loss) income</t>
  </si>
  <si>
    <t>Realized gains</t>
  </si>
  <si>
    <t>Net change in unrealized appreciation (depreciation)</t>
  </si>
  <si>
    <t>Net Income</t>
  </si>
  <si>
    <t>Investments (Credit Concentration Risk) (Details)</t>
  </si>
  <si>
    <t>Maximum exposure to credit concentration risk of the Company's stockholder's equity other than certain U.S. government agencies</t>
  </si>
  <si>
    <t>10.00%</t>
  </si>
  <si>
    <t>Investments (Investments Pledged as Collateral) (Details) $ in Millions</t>
  </si>
  <si>
    <t>Dec. 31, 2017USD ($)</t>
  </si>
  <si>
    <t>Assets Held by Insurance Regulators</t>
  </si>
  <si>
    <t>Securities pledged as collateral for reinsurance obligations</t>
  </si>
  <si>
    <t>U.S. Government and Government Agencies [Member]</t>
  </si>
  <si>
    <t>Federal Home Loan Bank, Advances, General Debt Obligations, Disclosures, Collateral Pledged</t>
  </si>
  <si>
    <t>Residential Mortgage Backed Securities [Member]</t>
  </si>
  <si>
    <t>Federal Home Loan Bank of New York [Member]</t>
  </si>
  <si>
    <t>Federal Home Loan Bank of New York [Member] | U.S. Government and Government Agencies [Member]</t>
  </si>
  <si>
    <t>Federal Home Loan Bank of New York [Member] | Commercial Mortgage Backed Securities [Member]</t>
  </si>
  <si>
    <t>Federal Home Loan Bank of New York [Member] | Residential Mortgage Backed Securities [Member]</t>
  </si>
  <si>
    <t>Federal Home Loan Bank of Indianapolis [Member]</t>
  </si>
  <si>
    <t>Federal Home Loan Bank of Indianapolis [Member] | U.S. Government and Government Agencies [Member]</t>
  </si>
  <si>
    <t>Federal Home Loan Bank of Indianapolis [Member] | Commercial Mortgage Backed Securities [Member]</t>
  </si>
  <si>
    <t>Federal Home Loan Bank of Indianapolis [Member] | Residential Mortgage Backed Securities [Member]</t>
  </si>
  <si>
    <t>Investments (Net Investment Income) (Details) - USD ($) $ in Thousands</t>
  </si>
  <si>
    <t>Statement [Line Items]</t>
  </si>
  <si>
    <t>Fixed Income Securities [Member]</t>
  </si>
  <si>
    <t>Short-term Investments [Member]</t>
  </si>
  <si>
    <t>Investment Expenses [Member]</t>
  </si>
  <si>
    <t>Investments (OTTI by Asset Type) (Details) - USD ($) $ in Thousands</t>
  </si>
  <si>
    <t>OTTI Losses Gross</t>
  </si>
  <si>
    <t>OTTI included in OCI</t>
  </si>
  <si>
    <t>Total OTTI charges recognized in earnings</t>
  </si>
  <si>
    <t>Other Investments [Member]</t>
  </si>
  <si>
    <t>AFS Fixed Income Securities [Member] | US Government Agencies Debt Securities [Member]</t>
  </si>
  <si>
    <t>Available-for-sale Securities [Member] | Equity Securities [Member]</t>
  </si>
  <si>
    <t>Common Stock [Member] | Available-for-sale Securities [Member] | Equity Securities [Member]</t>
  </si>
  <si>
    <t>Nonredeemable Preferred Stock [Member] | Available-for-sale Securities [Member] | Equity Securities [Member]</t>
  </si>
  <si>
    <t>Investments (Components Of Net Realized Gains, Excluding OTTI Charges) (Details) - USD ($) $ in Thousands</t>
  </si>
  <si>
    <t>Schedule of Available-for-sale and Held-to-maturity Securities [Line Items]</t>
  </si>
  <si>
    <t>HTM fixed income securities gains</t>
  </si>
  <si>
    <t>HTM fixed income securities losses</t>
  </si>
  <si>
    <t>Short Term Investments Realized Gains</t>
  </si>
  <si>
    <t>Short Term Investments Realized Losses</t>
  </si>
  <si>
    <t>Other investment securities gains</t>
  </si>
  <si>
    <t>Other investment securities losses</t>
  </si>
  <si>
    <t>Proceeds from sale of available-for-sale securities</t>
  </si>
  <si>
    <t>AFS securities gains</t>
  </si>
  <si>
    <t>AFS securities losses</t>
  </si>
  <si>
    <t>Comprehensive Income (Components of Comprehensive Income-Gross and Net of Tax) (Details) - USD ($) $ in Thousands</t>
  </si>
  <si>
    <t>Income Tax Expense (Benefit)</t>
  </si>
  <si>
    <t>Unrealized holding gains (losses) during the period, Gross</t>
  </si>
  <si>
    <t>Unrealized holding gains (losses) during the period, Tax</t>
  </si>
  <si>
    <t>Unrealized holding gains (losses) arising during period, Net</t>
  </si>
  <si>
    <t>Non-credit portion of other-than-temporary impairment losses recognized in other comprehensive income, Gross</t>
  </si>
  <si>
    <t>Non-Credit Portion of Other-Than-Temporary Impairment Losses Recognized In Other Comprehensive Income, Tax</t>
  </si>
  <si>
    <t>Non-credit portion of other-than-temporary impairments recognized in other comprehensive income, Net</t>
  </si>
  <si>
    <t>Amount reclassified into net income: HTM securities, Gross</t>
  </si>
  <si>
    <t>Amounts reclassified into net income: HTM securities, Tax</t>
  </si>
  <si>
    <t>Amount reclassified into net income: HTM securities, Net</t>
  </si>
  <si>
    <t>Non-credit OTTI, Gross</t>
  </si>
  <si>
    <t>Non-credit OTTI, Tax</t>
  </si>
  <si>
    <t>Realized (gains) losses on AFS securities, Gross</t>
  </si>
  <si>
    <t>Realized (gains) losses on AFS securities, Tax</t>
  </si>
  <si>
    <t>Realized (gains) losses on available for sale securities</t>
  </si>
  <si>
    <t>Net unrealized gains (losses), Gross</t>
  </si>
  <si>
    <t>Net unrealized gains (losses), Tax</t>
  </si>
  <si>
    <t>Net actuarial (loss) gain, Gross</t>
  </si>
  <si>
    <t>Net actuarial (loss) gain, Tax</t>
  </si>
  <si>
    <t>Net actuarial (loss) gain, Net</t>
  </si>
  <si>
    <t>Amount reclassified into net i ncome: Net actuarial loss, Gross</t>
  </si>
  <si>
    <t>Amount reclassified into Net Income: Net actuarial loss, Tax</t>
  </si>
  <si>
    <t>Amount reclassified into net income: Net actuarial loss, Net</t>
  </si>
  <si>
    <t>Defined pension and other post-retirement benefit plans, Gross</t>
  </si>
  <si>
    <t>Defined pension and other post-retirement benefit plans, Tax</t>
  </si>
  <si>
    <t>Other Comprehensive Income (Loss), Gross</t>
  </si>
  <si>
    <t>Other Comprehensive Income (Loss), Tax</t>
  </si>
  <si>
    <t>Comprehensive Income, Before Tax</t>
  </si>
  <si>
    <t>Comprehensive Income, Tax</t>
  </si>
  <si>
    <t>Comprehensive Income (Components of Accumulated Other Comprehensive Income) (Details) - USD ($) $ in Thousands</t>
  </si>
  <si>
    <t>Accumulated Other Comprehensive Income (Loss) [Line Items]</t>
  </si>
  <si>
    <t>Balance December,</t>
  </si>
  <si>
    <t>Amount reclassified from AOCI, HTM</t>
  </si>
  <si>
    <t>OCI before reclassifications, Defined Benefit Pension and Post Retirement Plans</t>
  </si>
  <si>
    <t>Amounts reclassified from AOCI,All other</t>
  </si>
  <si>
    <t>Other Comprehensive (Income) Loss, Defined Benefit Plan, after Reclassification Adjustment, after Tax</t>
  </si>
  <si>
    <t>Accumulated Other-than-Temporary Impairment [Member]</t>
  </si>
  <si>
    <t>OCI before reclassifications</t>
  </si>
  <si>
    <t>Accumulated Defined Benefit Plans Adjustment [Member]</t>
  </si>
  <si>
    <t>Accumulated other comprehensive income (loss) [Member]</t>
  </si>
  <si>
    <t>Amount reclassified from AOCI</t>
  </si>
  <si>
    <t>Held-to-maturity Securities [Member] | Accumulated Net Unrealized Investment Gain (Loss) [Member]</t>
  </si>
  <si>
    <t>Investments [Member]</t>
  </si>
  <si>
    <t>Comprehensive Income (Reclassification out of AOCI) (Details) - USD ($) $ in Thousands</t>
  </si>
  <si>
    <t>Realized investment gains (losses)</t>
  </si>
  <si>
    <t>Net investment income</t>
  </si>
  <si>
    <t>Policy acquisition costs</t>
  </si>
  <si>
    <t>Reclassification out of Accumulated Other Comprehensive Income [Member]</t>
  </si>
  <si>
    <t>Reclassification out of Accumulated Other Comprehensive Income [Member] | Retirement Income Plan [Member]</t>
  </si>
  <si>
    <t>Accumulated other-than-temporary impairments including portion attributable to noncontrolling interest [Member] | Reclassification out of Accumulated Other Comprehensive Income [Member]</t>
  </si>
  <si>
    <t>Held-to-maturity Securities [Member] | Accumulated net investment gain (loss) including portion attributable to noncontrolling interest [Member] | Reclassification out of Accumulated Other Comprehensive Income [Member]</t>
  </si>
  <si>
    <t>Available-for-sale Securities [Member] | Accumulated net investment gain (loss) including portion attributable to noncontrolling interest [Member] | Reclassification out of Accumulated Other Comprehensive Income [Member]</t>
  </si>
  <si>
    <t>Fair Value Measurements (Carrying Value and Estimated Fair Value of Financial Instruments) (Details) - USD ($) $ in Thousands</t>
  </si>
  <si>
    <t>Held-to-maturity Securities</t>
  </si>
  <si>
    <t>Available-for-sale Securities, Debt Securities</t>
  </si>
  <si>
    <t>Equity securities, AFS</t>
  </si>
  <si>
    <t>Long-term debt</t>
  </si>
  <si>
    <t>Short-term investments</t>
  </si>
  <si>
    <t>Seven Point Twenty Five Percent Senior Notes [Member]</t>
  </si>
  <si>
    <t>Long-term Debt, Fair Value</t>
  </si>
  <si>
    <t>Six Point Seventy Percent Senior Notes [Member]</t>
  </si>
  <si>
    <t>Five Point Eight Hundred Seventy Five Percent Senior Notes [Member]</t>
  </si>
  <si>
    <t>One Point Sixty One Percent Borrowing From Federal Home Loan Bank Due July 21, 2021 [Member]</t>
  </si>
  <si>
    <t>One Point Fifty Six Percent Borrowing From Federal Home Loan Bank Due August 16, 2021 [Member]</t>
  </si>
  <si>
    <t>Three Point Zero Three Percent Borrowing From Federal Home Loan Bank Due December 16, 2026 [Member]</t>
  </si>
  <si>
    <t>Carrying Amount [Member]</t>
  </si>
  <si>
    <t>Carrying Amount [Member] | Seven Point Twenty Five Percent Senior Notes [Member]</t>
  </si>
  <si>
    <t>Carrying Amount [Member] | Six Point Seventy Percent Senior Notes [Member]</t>
  </si>
  <si>
    <t>Carrying Amount [Member] | Five Point Eight Hundred Seventy Five Percent Senior Notes [Member]</t>
  </si>
  <si>
    <t>Carrying Amount [Member] | One Point Sixty One Percent Borrowing From Federal Home Loan Bank Due July 21, 2021 [Member]</t>
  </si>
  <si>
    <t>Carrying Amount [Member] | One Point Fifty Six Percent Borrowing From Federal Home Loan Bank Due August 16, 2021 [Member]</t>
  </si>
  <si>
    <t>Carrying Amount [Member] | Three Point Zero Three Percent Borrowing From Federal Home Loan Bank Due December 16, 2026 [Member]</t>
  </si>
  <si>
    <t>Carrying Amount [Member] | Long Term Debt Excluding Issuance Costs [Member]</t>
  </si>
  <si>
    <t>Carrying Amount [Member] | Unamortized Debt Issuance Costs [Member]</t>
  </si>
  <si>
    <t>Unamortized Debt Issuance Costs Related to Long-Term Debt</t>
  </si>
  <si>
    <t>Fair Value [Member]</t>
  </si>
  <si>
    <t>Fair Value [Member] | Seven Point Twenty Five Percent Senior Notes [Member]</t>
  </si>
  <si>
    <t>Fair Value [Member] | Six Point Seventy Percent Senior Notes [Member]</t>
  </si>
  <si>
    <t>Fair Value [Member] | Five Point Eight Hundred Seventy Five Percent Senior Notes [Member]</t>
  </si>
  <si>
    <t>Fair Value [Member] | One Point Sixty One Percent Borrowing From Federal Home Loan Bank Due July 21, 2021 [Member]</t>
  </si>
  <si>
    <t>Fair Value [Member] | One Point Fifty Six Percent Borrowing From Federal Home Loan Bank Due August 16, 2021 [Member]</t>
  </si>
  <si>
    <t>Fair Value [Member] | Three Point Zero Three Percent Borrowing From Federal Home Loan Bank Due December 16, 2026 [Member]</t>
  </si>
  <si>
    <t>Fair Value Measurements (Quantitative Disclosures at Fair Value Assets) (Details) - USD ($) $ in Thousands</t>
  </si>
  <si>
    <t>Fair Value, Assets and Liabilities Measured on Recurring and Nonrecurring Basis [Line Items]</t>
  </si>
  <si>
    <t>Investments Net Asset Value</t>
  </si>
  <si>
    <t>Fair Value, Measurements, Recurring [Member]</t>
  </si>
  <si>
    <t>Total Assets</t>
  </si>
  <si>
    <t>U.S. Government and Government Agencies and Authorit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Collateralized Loan Obligations and Other Asset-Backed Securities [Member] | Fair Value, Measurements, Recurring [Member]</t>
  </si>
  <si>
    <t>Commercial Mortgage-backed Securities (CMBS) [Member] | Fair Value, Measurements, Recurring [Member]</t>
  </si>
  <si>
    <t>Residential Mortgage Backed Securities [Member] | Fair Value, Measurements, Recurring [Member]</t>
  </si>
  <si>
    <t>Common Stock [Member] | Fair Value, Measurements, Recurring [Member]</t>
  </si>
  <si>
    <t>Nonredeemable 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and Authorit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Collateralized Loan Obligations and Other Asset-Backed Securities [Member] | Fair Value, Measurements, Recurring [Member]</t>
  </si>
  <si>
    <t>Quoted Prices in Active Markets for Identical Assets/Liabilities (Level 1) [Member] | Commercial Mortgage-backed Securities (CMB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Nonredeemable Preferred Stock [Member] | Fair Value, Measurements, Recurring [Member]</t>
  </si>
  <si>
    <t>Significant Other Observable Inputs (Level 2) [Member] | Fair Value, Measurements, Recurring [Member]</t>
  </si>
  <si>
    <t>Significant Other Observable Inputs (Level 2) [Member] | U.S. Government and Government Agencies and Authorit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Collateralized Loan Obligations and Other Asset-Backed Securities [Member] | Fair Value, Measurements, Recurring [Member]</t>
  </si>
  <si>
    <t>Significant Other Observable Inputs (Level 2) [Member] | Commercial Mortgage-backed Securities (CMB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Nonredeemable Preferred Stock [Member] | Fair Value, Measurements, Recurring [Member]</t>
  </si>
  <si>
    <t>Significant Unobservable Inputs (Level 3) [Member] | Fair Value, Measurements, Recurring [Member]</t>
  </si>
  <si>
    <t>Significant Unobservable Inputs (Level 3) [Member] | U.S. Government and Government Agencies and Authorit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Collateralized Loan Obligations and Other Asset-Backed Securities [Member] | Fair Value, Measurements, Recurring [Member]</t>
  </si>
  <si>
    <t>Significant Unobservable Inputs (Level 3) [Member] | Commercial Mortgage-backed Securities (CMB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Nonredeemable Preferred Stock [Member] | Fair Value, Measurements, Recurring [Member]</t>
  </si>
  <si>
    <t>Fair Value Measurements (Changes in Fair Value of Securities Using Level 3 Inputs) (Details) - USD ($) $ in Thousands</t>
  </si>
  <si>
    <t>Fair Value, Assets Measured on Recurring Basis, Unobservable Input Reconciliation [Line Items]</t>
  </si>
  <si>
    <t>Fair Value, Beginning Balance</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Ending Balance</t>
  </si>
  <si>
    <t>AFS Fixed Income Securities [Member] | Commercial Mortgage-backed Securities (CMBS) [Member]</t>
  </si>
  <si>
    <t>Fair Value Measurements (Quantitative Information of Our Financial Assets and Liabilities That Were Disclosed at Fair Value) (Details) - USD ($) $ in Thousands</t>
  </si>
  <si>
    <t>Quoted Prices in Active Markets for Identical Assets/Liabilities (Level 1) [Member]</t>
  </si>
  <si>
    <t>Significant Other Observable Inputs (Level 2) [Member]</t>
  </si>
  <si>
    <t>Significant Unobservable Inputs (Level 3)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Commercial Mortgage-backed Securities (CMBS) [Member]</t>
  </si>
  <si>
    <t>Commercial Mortgage-backed Securities (CMBS) [Member] | Quoted Prices in Active Markets for Identical Assets/Liabilities (Level 1) [Member]</t>
  </si>
  <si>
    <t>Commercial Mortgage-backed Securities (CMBS) [Member] | Significant Other Observable Inputs (Level 2) [Member]</t>
  </si>
  <si>
    <t>Commercial Mortgage-backed Securities (CMBS) [Member] | Significant Unobservable Inputs (Level 3)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Percent Senior Notes [Member] | Quoted Prices in Active Markets for Identical Assets/Liabilities (Level 1) [Member]</t>
  </si>
  <si>
    <t>Five Point Eight Hundred Seventy Five Percent Senior Notes [Member] | Significant Other Observable Inputs (Level 2) [Member]</t>
  </si>
  <si>
    <t>Five Point Eight Hundred Seventy Five Percent Senior Notes [Member] | Significant Unobservable Inputs (Level 3) [Member]</t>
  </si>
  <si>
    <t>One Point Sixty One Percent Borrowing From Federal Home Loan Bank Due July 21, 2021 [Member] | Quoted Prices in Active Markets for Identical Assets/Liabilities (Level 1) [Member]</t>
  </si>
  <si>
    <t>One Point Sixty One Percent Borrowing From Federal Home Loan Bank Due July 21, 2021 [Member] | Significant Other Observable Inputs (Level 2) [Member]</t>
  </si>
  <si>
    <t>One Point Sixty One Percent Borrowing From Federal Home Loan Bank Due July 21, 2021 [Member] | Significant Unobservable Inputs (Level 3) [Member]</t>
  </si>
  <si>
    <t>One Point Fifty Six Percent Borrowing From Federal Home Loan Bank Due August 16, 2021 [Member] | Quoted Prices in Active Markets for Identical Assets/Liabilities (Level 1) [Member]</t>
  </si>
  <si>
    <t>One Point Fifty Six Percent Borrowing From Federal Home Loan Bank Due August 16, 2021 [Member] | Significant Other Observable Inputs (Level 2) [Member]</t>
  </si>
  <si>
    <t>One Point Fifty Six Percent Borrowing From Federal Home Loan Bank Due August 16, 2021 [Member] | Significant Unobservable Inputs (Level 3) [Member]</t>
  </si>
  <si>
    <t>Three Point Zero Three Percent Borrowing From Federal Home Loan Bank Due December 16, 2026 [Member] | Quoted Prices in Active Markets for Identical Assets/Liabilities (Level 1) [Member]</t>
  </si>
  <si>
    <t>Three Point Zero Three Percent Borrowing From Federal Home Loan Bank Due December 16, 2026 [Member] | Significant Other Observable Inputs (Level 2) [Member]</t>
  </si>
  <si>
    <t>Three Point Zero Three Percent Borrowing From Federal Home Loan Bank Due December 16, 2026 [Member] | Significant Unobservable Inputs (Level 3) [Member]</t>
  </si>
  <si>
    <t>Long-term Debt [Member]</t>
  </si>
  <si>
    <t>Reinsurance (Total Reinsurance Balances Segregated By Reinsurer) (Details) - USD ($) $ in Thousands</t>
  </si>
  <si>
    <t>Dec. 31, 2014</t>
  </si>
  <si>
    <t>Terrorism Risk Insurance Program Companys Estimated Deductible</t>
  </si>
  <si>
    <t>Terrorism Risk Insurance Program Reimbursed Percentage Maximum</t>
  </si>
  <si>
    <t>82.00%</t>
  </si>
  <si>
    <t>Terrorism Risk Insurance Program Annual Cap</t>
  </si>
  <si>
    <t>Terrorism Risk Insurance Program Insurer Retainer</t>
  </si>
  <si>
    <t>18.00%</t>
  </si>
  <si>
    <t>Annual Terrorism Risk Insurance Program Federal Share Reduction</t>
  </si>
  <si>
    <t>Terrorism Risk Insurance Program Reimbursed Percentage Minimum</t>
  </si>
  <si>
    <t>80.00%</t>
  </si>
  <si>
    <t>Allowance For Reinsurance Recoverable</t>
  </si>
  <si>
    <t>Total reinsurance recoverables</t>
  </si>
  <si>
    <t>Total prepaid reinsurance premiums</t>
  </si>
  <si>
    <t>Net unsecured reinsurance balances</t>
  </si>
  <si>
    <t>Less: collateral</t>
  </si>
  <si>
    <t>[1]</t>
  </si>
  <si>
    <t>% of Net Unsecured Reinsurance</t>
  </si>
  <si>
    <t>27.00%</t>
  </si>
  <si>
    <t>NJ Unsatisfied Claim Judgment Fund [Member]</t>
  </si>
  <si>
    <t>9.00%</t>
  </si>
  <si>
    <t>Other Federal And State Pools [Member]</t>
  </si>
  <si>
    <t>0.00%</t>
  </si>
  <si>
    <t>Total Federal And State Pools [Member]</t>
  </si>
  <si>
    <t>36.00%</t>
  </si>
  <si>
    <t>Remaining Unsecured Reinsurance [Member]</t>
  </si>
  <si>
    <t>64.00%</t>
  </si>
  <si>
    <t>Munich Re Group [Member]</t>
  </si>
  <si>
    <t>16.00%</t>
  </si>
  <si>
    <t>Hanover Ruckversicherungs AG [Member]</t>
  </si>
  <si>
    <t>14.00%</t>
  </si>
  <si>
    <t>13.00%</t>
  </si>
  <si>
    <t>AXIS Reinsurance Company [Member]</t>
  </si>
  <si>
    <t>8.00%</t>
  </si>
  <si>
    <t>Swiss Re Group [Member]</t>
  </si>
  <si>
    <t>5.00%</t>
  </si>
  <si>
    <t>7.00%</t>
  </si>
  <si>
    <t>Partner Reinsurance Company Of The US [Member]</t>
  </si>
  <si>
    <t>2.00%</t>
  </si>
  <si>
    <t>3.00%</t>
  </si>
  <si>
    <t>All Other Reinsurers [Member]</t>
  </si>
  <si>
    <t>19.00%</t>
  </si>
  <si>
    <t>17.00%</t>
  </si>
  <si>
    <t>Remaining Unsecured Reinsurance, Net of Collateral [Member]</t>
  </si>
  <si>
    <t>Allowance for Reinsurance Recoverable [Member]</t>
  </si>
  <si>
    <t>Considered to have minimal risk of default.</t>
  </si>
  <si>
    <t>Reinsurance (List of direct, assumed and ceded Reinsurance Amounts) (Details) - USD ($) $ in Thousands</t>
  </si>
  <si>
    <t>Premiums Written:</t>
  </si>
  <si>
    <t>Direct</t>
  </si>
  <si>
    <t>Assumed</t>
  </si>
  <si>
    <t>Ceded premiums written</t>
  </si>
  <si>
    <t>Net</t>
  </si>
  <si>
    <t>Premiums Earned:</t>
  </si>
  <si>
    <t>Ceded premiums earned</t>
  </si>
  <si>
    <t>Total Net Premiums Earned</t>
  </si>
  <si>
    <t>Loss and loss expense incurred:</t>
  </si>
  <si>
    <t>Ceded loss and loss expense</t>
  </si>
  <si>
    <t>Reinsurance (Ceded Premiums and Losses Related to Flood Operations) (Details) - USD ($) $ in Thousands</t>
  </si>
  <si>
    <t>Percentage of NFIP claims ceded to the federal government</t>
  </si>
  <si>
    <t>100.00%</t>
  </si>
  <si>
    <t>Reserve for Loss and Loss Expense (Rollforward of Reserve for Loss and Loss Expense) (Details) - USD ($) $ in Thousands</t>
  </si>
  <si>
    <t>Gross reserve for loss and loss expense, at beginning of year</t>
  </si>
  <si>
    <t>Less: reinsurance recoverable on unpaid loss and loss expense, at beginning of year</t>
  </si>
  <si>
    <t>Net reserve for loss and loss expense, at beginning of year</t>
  </si>
  <si>
    <t>Incurred loss and loss expense for claims occurring in the current year</t>
  </si>
  <si>
    <t>Incurred loss and loss expense for claims occurring in the prior years</t>
  </si>
  <si>
    <t>Total incurred loss and loss expense</t>
  </si>
  <si>
    <t>Paid loss and loss expense for claims occurring in current year</t>
  </si>
  <si>
    <t>Paid loss and loss expense for claims occurring in prior years</t>
  </si>
  <si>
    <t>Total paid loss and loss expense</t>
  </si>
  <si>
    <t>Net reserve for loss and loss expense, at end of year</t>
  </si>
  <si>
    <t>Add: reinsurance recoverable on unpaid loss and loss expense, at end of year</t>
  </si>
  <si>
    <t>Gross reserve for loss and loss expense, at end of year</t>
  </si>
  <si>
    <t>Increase of net loss and loss expense reserves</t>
  </si>
  <si>
    <t>Anticipated recoveries for salvage and subrogation claims</t>
  </si>
  <si>
    <t>Reserve for Loss and Loss Expense (Reserve Loss Development) (Details) - USD ($) $ in Thousands</t>
  </si>
  <si>
    <t>Liability for Unpaid Claims and Claims Adjustment Expense, Claims Paid, Prior Years</t>
  </si>
  <si>
    <t>Favorable or adverse loss development</t>
  </si>
  <si>
    <t>Favorable or unfavorable loss development [Member]</t>
  </si>
  <si>
    <t>Favorable or unfavorable loss development [Member] | Casualty Insurance Product Line [Member]</t>
  </si>
  <si>
    <t>Favorable or unfavorable loss development [Member] | Property Insurance Product Line [Member]</t>
  </si>
  <si>
    <t>Favorable or unfavorable loss development [Member] | General Liability [Member]</t>
  </si>
  <si>
    <t>Favorable or unfavorable loss development [Member] | Commercial Automobile [Member]</t>
  </si>
  <si>
    <t>Casualty Development</t>
  </si>
  <si>
    <t>Favorable or unfavorable loss development [Member] | Workers Compensation [Member]</t>
  </si>
  <si>
    <t>Favorable or unfavorable loss development [Member] | Business Owners' Policies [Member]</t>
  </si>
  <si>
    <t>Favorable or unfavorable loss development [Member] | Commercial Property [Member]</t>
  </si>
  <si>
    <t>Favorable or unfavorable loss development [Member] | Homeowners [Member]</t>
  </si>
  <si>
    <t>Favorable or unfavorable loss development [Member] | Personal Automobile [Member]</t>
  </si>
  <si>
    <t>Favorable or unfavorable loss development [Member] | Excess And Surplus Operations [Member]</t>
  </si>
  <si>
    <t>Favorable or unfavorable loss development [Member] | Other Insurance Product Line [Member]</t>
  </si>
  <si>
    <t>Reserve for Loss and Loss Expense (Exposure to Environmental Claims) (Details) - USD ($) $ in Thousands</t>
  </si>
  <si>
    <t>Liability for Claims and Claims Adjustment Expense [Line Items]</t>
  </si>
  <si>
    <t>Loss and Loss expense reserves, Gross</t>
  </si>
  <si>
    <t>Liability for Asbestos and Environmental Claims, Net</t>
  </si>
  <si>
    <t>Asbestos Claim [Member]</t>
  </si>
  <si>
    <t>Asbestos [Member]</t>
  </si>
  <si>
    <t>Landfill Sites Related Claims [Member]</t>
  </si>
  <si>
    <t>Leaking Underground Storage Tanks Claims [Member]</t>
  </si>
  <si>
    <t>Reserve for Loss and Loss Expense (Roll Forward of Gross and Net Asbestos and Net Environmental Incurred Losses and Loss Expenses and Related Reserves) (Details) - USD ($) $ in Thousands</t>
  </si>
  <si>
    <t>Salvage and Subrogation Recoveries, Value</t>
  </si>
  <si>
    <t>Reserve for loss and loss expense at beginning of year, gross</t>
  </si>
  <si>
    <t>Incurred loss and loss expense, gross</t>
  </si>
  <si>
    <t>Less: loss and loss expense paid, gross</t>
  </si>
  <si>
    <t>Reserve for loss and loss expense at the end of year, gross</t>
  </si>
  <si>
    <t>Reserve for loss and loss expense at beginning of year, net</t>
  </si>
  <si>
    <t>Incurred loss and loss expense, net</t>
  </si>
  <si>
    <t>Less: loss and loss expense paid, net</t>
  </si>
  <si>
    <t>Reserve for loss and loss expense at the end of year, net</t>
  </si>
  <si>
    <t>Enviromental [Member]</t>
  </si>
  <si>
    <t>Reserve for Loss and Loss Expense Reserve for Loss and Loss Expense (Claims Development) (Details)</t>
  </si>
  <si>
    <t>Dec. 31, 2016USD ($)</t>
  </si>
  <si>
    <t>Dec. 31, 2015USD ($)</t>
  </si>
  <si>
    <t>Dec. 31, 2014USD ($)</t>
  </si>
  <si>
    <t>Dec. 31, 2013USD ($)</t>
  </si>
  <si>
    <t>Dec. 31, 2012USD ($)</t>
  </si>
  <si>
    <t>Dec. 31, 2011USD ($)</t>
  </si>
  <si>
    <t>Dec. 31, 2010USD ($)</t>
  </si>
  <si>
    <t>Dec. 31, 2009USD ($)</t>
  </si>
  <si>
    <t>Dec. 31, 2008USD ($)</t>
  </si>
  <si>
    <t>Claims Development [Line Items]</t>
  </si>
  <si>
    <t>Reserve for loss and loss expense</t>
  </si>
  <si>
    <t>Short-duration Insurance Contracts, Cumulative Paid Claims and Allocated Claim Adjustment Expense, Net</t>
  </si>
  <si>
    <t>Net outstanding liabilities</t>
  </si>
  <si>
    <t>Liability for Unpaid Claims and Claims Adjustment Expense, Net</t>
  </si>
  <si>
    <t>Short-duration Insurance Contracts, Accident Year 2008 [Member]</t>
  </si>
  <si>
    <t>Short-duration Insurance Contracts, Incurred but Not Reported (IBNR) Claims Liability, Net</t>
  </si>
  <si>
    <t>Short-duration Insurance Contracts, Number of Reported Claims</t>
  </si>
  <si>
    <t>Short-duration Insurance Contracts, Accident Year 2009 [Member]</t>
  </si>
  <si>
    <t>Short-duration Insurance Contracts, Accident Year 2010 [Member]</t>
  </si>
  <si>
    <t>Short-duration Insurance Contracts, Accident Year 2011 [Member]</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 2017 [Member]</t>
  </si>
  <si>
    <t>Short-Duration Insurance Contracts, Accident Years Prior to 2008 [Member]</t>
  </si>
  <si>
    <t>Standard Commercial Lines [Member] | General Liability [Member]</t>
  </si>
  <si>
    <t>Standard Commercial Lines [Member] | Workers Compensation [Member]</t>
  </si>
  <si>
    <t>Standard Commercial Lines [Member] | Commercial Automobile [Member]</t>
  </si>
  <si>
    <t>Standard Commercial Lines [Member] | Business Owners' Policies [Member]</t>
  </si>
  <si>
    <t>Standard Commercial Lines [Member] | Commercial Property [Member]</t>
  </si>
  <si>
    <t>Standard Commercial Lines [Member] | Short-duration Insurance Contracts, Accident Year 2008 [Member] | General Liability [Member]</t>
  </si>
  <si>
    <t>Standard Commercial Lines [Member] | Short-duration Insurance Contracts, Accident Year 2008 [Member] | Workers Compensation [Member]</t>
  </si>
  <si>
    <t>Standard Commercial Lines [Member] | Short-duration Insurance Contracts, Accident Year 2008 [Member] | Commercial Automobile [Member]</t>
  </si>
  <si>
    <t>Standard Commercial Lines [Member] | Short-duration Insurance Contracts, Accident Year 2008 [Member] | Business Owners' Policies [Member]</t>
  </si>
  <si>
    <t>Standard Commercial Lines [Member] | Short-duration Insurance Contracts, Accident Year 2008 [Member] | Commercial Property [Member]</t>
  </si>
  <si>
    <t>Standard Commercial Lines [Member] | Short-duration Insurance Contracts, Accident Year 2009 [Member] | General Liability [Member]</t>
  </si>
  <si>
    <t>Standard Commercial Lines [Member] | Short-duration Insurance Contracts, Accident Year 2009 [Member] | Workers Compensation [Member]</t>
  </si>
  <si>
    <t>Standard Commercial Lines [Member] | Short-duration Insurance Contracts, Accident Year 2009 [Member] | Commercial Automobile [Member]</t>
  </si>
  <si>
    <t>Standard Commercial Lines [Member] | Short-duration Insurance Contracts, Accident Year 2009 [Member] | Business Owners' Policies [Member]</t>
  </si>
  <si>
    <t>Standard Commercial Lines [Member] | Short-duration Insurance Contracts, Accident Year 2009 [Member] | Commercial Property [Member]</t>
  </si>
  <si>
    <t>Standard Commercial Lines [Member] | Short-duration Insurance Contracts, Accident Year 2010 [Member] | General Liability [Member]</t>
  </si>
  <si>
    <t>Standard Commercial Lines [Member] | Short-duration Insurance Contracts, Accident Year 2010 [Member] | Workers Compensation [Member]</t>
  </si>
  <si>
    <t>Standard Commercial Lines [Member] | Short-duration Insurance Contracts, Accident Year 2010 [Member] | Commercial Automobile [Member]</t>
  </si>
  <si>
    <t>Standard Commercial Lines [Member] | Short-duration Insurance Contracts, Accident Year 2010 [Member] | Business Owners' Policies [Member]</t>
  </si>
  <si>
    <t>Standard Commercial Lines [Member] | Short-duration Insurance Contracts, Accident Year 2010 [Member] | Commercial Property [Member]</t>
  </si>
  <si>
    <t>Standard Commercial Lines [Member] | Short-duration Insurance Contracts, Accident Year 2011 [Member] | General Liability [Member]</t>
  </si>
  <si>
    <t>Standard Commercial Lines [Member] | Short-duration Insurance Contracts, Accident Year 2011 [Member] | Workers Compensation [Member]</t>
  </si>
  <si>
    <t>Standard Commercial Lines [Member] | Short-duration Insurance Contracts, Accident Year 2011 [Member] | Commercial Automobile [Member]</t>
  </si>
  <si>
    <t>Standard Commercial Lines [Member] | Short-duration Insurance Contracts, Accident Year 2011 [Member] | Business Owners' Policies [Member]</t>
  </si>
  <si>
    <t>Standard Commercial Lines [Member] | Short-duration Insurance Contracts, Accident Year 2011 [Member] | Commercial Property [Member]</t>
  </si>
  <si>
    <t>Standard Commercial Lines [Member] | Short-duration Insurance Contracts, Accident Year 2012 [Member] | General Liability [Member]</t>
  </si>
  <si>
    <t>Standard Commercial Lines [Member] | Short-duration Insurance Contracts, Accident Year 2012 [Member] | Workers Compensation [Member]</t>
  </si>
  <si>
    <t>Standard Commercial Lines [Member] | Short-duration Insurance Contracts, Accident Year 2012 [Member] | Commercial Automobile [Member]</t>
  </si>
  <si>
    <t>Standard Commercial Lines [Member] | Short-duration Insurance Contracts, Accident Year 2012 [Member] | Business Owners' Policies [Member]</t>
  </si>
  <si>
    <t>Standard Commercial Lines [Member] | Short-duration Insurance Contracts, Accident Year 2012 [Member] | Commercial Property [Member]</t>
  </si>
  <si>
    <t>Standard Commercial Lines [Member] | Short-duration Insurance Contracts, Accident Year 2013 [Member] | General Liability [Member]</t>
  </si>
  <si>
    <t>Standard Commercial Lines [Member] | Short-duration Insurance Contracts, Accident Year 2013 [Member] | Workers Compensation [Member]</t>
  </si>
  <si>
    <t>Standard Commercial Lines [Member] | Short-duration Insurance Contracts, Accident Year 2013 [Member] | Commercial Automobile [Member]</t>
  </si>
  <si>
    <t>Standard Commercial Lines [Member] | Short-duration Insurance Contracts, Accident Year 2013 [Member] | Business Owners' Policies [Member]</t>
  </si>
  <si>
    <t>Standard Commercial Lines [Member] | Short-duration Insurance Contracts, Accident Year 2013 [Member] | Commercial Property [Member]</t>
  </si>
  <si>
    <t>Standard Commercial Lines [Member] | Short-duration Insurance Contracts, Accident Year 2014 [Member] | General Liability [Member]</t>
  </si>
  <si>
    <t>Standard Commercial Lines [Member] | Short-duration Insurance Contracts, Accident Year 2014 [Member] | Workers Compensation [Member]</t>
  </si>
  <si>
    <t>Standard Commercial Lines [Member] | Short-duration Insurance Contracts, Accident Year 2014 [Member] | Commercial Automobile [Member]</t>
  </si>
  <si>
    <t>Standard Commercial Lines [Member] | Short-duration Insurance Contracts, Accident Year 2014 [Member] | Business Owners' Policies [Member]</t>
  </si>
  <si>
    <t>Standard Commercial Lines [Member] | Short-duration Insurance Contracts, Accident Year 2014 [Member] | Commercial Property [Member]</t>
  </si>
  <si>
    <t>Standard Commercial Lines [Member] | Short-duration Insurance Contracts, Accident Year 2015 [Member] | General Liability [Member]</t>
  </si>
  <si>
    <t>Standard Commercial Lines [Member] | Short-duration Insurance Contracts, Accident Year 2015 [Member] | Workers Compensation [Member]</t>
  </si>
  <si>
    <t>Standard Commercial Lines [Member] | Short-duration Insurance Contracts, Accident Year 2015 [Member] | Commercial Automobile [Member]</t>
  </si>
  <si>
    <t>Standard Commercial Lines [Member] | Short-duration Insurance Contracts, Accident Year 2015 [Member] | Business Owners' Policies [Member]</t>
  </si>
  <si>
    <t>Standard Commercial Lines [Member] | Short-duration Insurance Contracts, Accident Year 2015 [Member] | Commercial Property [Member]</t>
  </si>
  <si>
    <t>Standard Commercial Lines [Member] | Short-duration Insurance Contracts, Accident Year 2016 [Member] | General Liability [Member]</t>
  </si>
  <si>
    <t>Standard Commercial Lines [Member] | Short-duration Insurance Contracts, Accident Year 2016 [Member] | Workers Compensation [Member]</t>
  </si>
  <si>
    <t>Standard Commercial Lines [Member] | Short-duration Insurance Contracts, Accident Year 2016 [Member] | Commercial Automobile [Member]</t>
  </si>
  <si>
    <t>Standard Commercial Lines [Member] | Short-duration Insurance Contracts, Accident Year 2016 [Member] | Business Owners' Policies [Member]</t>
  </si>
  <si>
    <t>Standard Commercial Lines [Member] | Short-duration Insurance Contracts, Accident Year 2016 [Member] | Commercial Property [Member]</t>
  </si>
  <si>
    <t>Standard Commercial Lines [Member] | Short-duration Insurance Contracts, Accident Year 2017 [Member] | General Liability [Member]</t>
  </si>
  <si>
    <t>Standard Commercial Lines [Member] | Short-duration Insurance Contracts, Accident Year 2017 [Member] | Workers Compensation [Member]</t>
  </si>
  <si>
    <t>Standard Commercial Lines [Member] | Short-duration Insurance Contracts, Accident Year 2017 [Member] | Commercial Automobile [Member]</t>
  </si>
  <si>
    <t>Standard Commercial Lines [Member] | Short-duration Insurance Contracts, Accident Year 2017 [Member] | Business Owners' Policies [Member]</t>
  </si>
  <si>
    <t>Standard Commercial Lines [Member] | Short-duration Insurance Contracts, Accident Year 2017 [Member] | Commercial Property [Member]</t>
  </si>
  <si>
    <t>Standard Commercial Lines [Member] | Short-Duration Insurance Contracts, Accident Years Prior to 2008 [Member] | General Liability [Member]</t>
  </si>
  <si>
    <t>Standard Commercial Lines [Member] | Short-Duration Insurance Contracts, Accident Years Prior to 2008 [Member] | Workers Compensation [Member]</t>
  </si>
  <si>
    <t>Standard Commercial Lines [Member] | Short-Duration Insurance Contracts, Accident Years Prior to 2008 [Member] | Commercial Automobile [Member]</t>
  </si>
  <si>
    <t>Standard Commercial Lines [Member] | Short-Duration Insurance Contracts, Accident Years Prior to 2008 [Member] | Business Owners' Policies [Member]</t>
  </si>
  <si>
    <t>Standard Commercial Lines [Member] | Short-Duration Insurance Contracts, Accident Years Prior to 2008 [Member] | Commercial Property [Member]</t>
  </si>
  <si>
    <t>Standard Personal Lines [Member] | Personal Automobile [Member]</t>
  </si>
  <si>
    <t>Standard Personal Lines [Member] | Homeowners [Member]</t>
  </si>
  <si>
    <t>Standard Personal Lines [Member] | Short-duration Insurance Contracts, Accident Year 2008 [Member] | Personal Automobile [Member]</t>
  </si>
  <si>
    <t>Standard Personal Lines [Member] | Short-duration Insurance Contracts, Accident Year 2008 [Member] | Homeowners [Member]</t>
  </si>
  <si>
    <t>Standard Personal Lines [Member] | Short-duration Insurance Contracts, Accident Year 2009 [Member] | Personal Automobile [Member]</t>
  </si>
  <si>
    <t>Standard Personal Lines [Member] | Short-duration Insurance Contracts, Accident Year 2009 [Member] | Homeowners [Member]</t>
  </si>
  <si>
    <t>Standard Personal Lines [Member] | Short-duration Insurance Contracts, Accident Year 2010 [Member] | Personal Automobile [Member]</t>
  </si>
  <si>
    <t>Standard Personal Lines [Member] | Short-duration Insurance Contracts, Accident Year 2010 [Member] | Homeowners [Member]</t>
  </si>
  <si>
    <t>Standard Personal Lines [Member] | Short-duration Insurance Contracts, Accident Year 2011 [Member] | Personal Automobile [Member]</t>
  </si>
  <si>
    <t>Standard Personal Lines [Member] | Short-duration Insurance Contracts, Accident Year 2011 [Member] | Homeowners [Member]</t>
  </si>
  <si>
    <t>Standard Personal Lines [Member] | Short-duration Insurance Contracts, Accident Year 2012 [Member] | Personal Automobile [Member]</t>
  </si>
  <si>
    <t>Standard Personal Lines [Member] | Short-duration Insurance Contracts, Accident Year 2012 [Member] | Homeowners [Member]</t>
  </si>
  <si>
    <t>Standard Personal Lines [Member] | Short-duration Insurance Contracts, Accident Year 2013 [Member] | Personal Automobile [Member]</t>
  </si>
  <si>
    <t>Standard Personal Lines [Member] | Short-duration Insurance Contracts, Accident Year 2013 [Member] | Homeowners [Member]</t>
  </si>
  <si>
    <t>Standard Personal Lines [Member] | Short-duration Insurance Contracts, Accident Year 2014 [Member] | Personal Automobile [Member]</t>
  </si>
  <si>
    <t>Standard Personal Lines [Member] | Short-duration Insurance Contracts, Accident Year 2014 [Member] | Homeowners [Member]</t>
  </si>
  <si>
    <t>Standard Personal Lines [Member] | Short-duration Insurance Contracts, Accident Year 2015 [Member] | Personal Automobile [Member]</t>
  </si>
  <si>
    <t>Standard Personal Lines [Member] | Short-duration Insurance Contracts, Accident Year 2015 [Member] | Homeowners [Member]</t>
  </si>
  <si>
    <t>Standard Personal Lines [Member] | Short-duration Insurance Contracts, Accident Year 2016 [Member] | Personal Automobile [Member]</t>
  </si>
  <si>
    <t>Standard Personal Lines [Member] | Short-duration Insurance Contracts, Accident Year 2016 [Member] | Homeowners [Member]</t>
  </si>
  <si>
    <t>Standard Personal Lines [Member] | Short-duration Insurance Contracts, Accident Year 2017 [Member] | Personal Automobile [Member]</t>
  </si>
  <si>
    <t>Standard Personal Lines [Member] | Short-duration Insurance Contracts, Accident Year 2017 [Member] | Homeowners [Member]</t>
  </si>
  <si>
    <t>Standard Personal Lines [Member] | Short-Duration Insurance Contracts, Accident Years Prior to 2008 [Member] | Personal Automobile [Member]</t>
  </si>
  <si>
    <t>Standard Personal Lines [Member] | Short-Duration Insurance Contracts, Accident Years Prior to 2008 [Member] | Homeowners [Member]</t>
  </si>
  <si>
    <t>E&amp;S Lines [Member]</t>
  </si>
  <si>
    <t>E&amp;S Lines [Member] | General Liability [Member]</t>
  </si>
  <si>
    <t>E&amp;S Lines [Member] | Commercial Property [Member]</t>
  </si>
  <si>
    <t>E&amp;S Lines [Member] | Short-duration Insurance Contracts, Accident Year 2008 [Member] | General Liability [Member]</t>
  </si>
  <si>
    <t>E&amp;S Lines [Member] | Short-duration Insurance Contracts, Accident Year 2009 [Member] | General Liability [Member]</t>
  </si>
  <si>
    <t>E&amp;S Lines [Member] | Short-duration Insurance Contracts, Accident Year 2010 [Member] | General Liability [Member]</t>
  </si>
  <si>
    <t>E&amp;S Lines [Member] | Short-duration Insurance Contracts, Accident Year 2011 [Member] | General Liability [Member]</t>
  </si>
  <si>
    <t>E&amp;S Lines [Member] | Short-duration Insurance Contracts, Accident Year 2012 [Member] | General Liability [Member]</t>
  </si>
  <si>
    <t>E&amp;S Lines [Member] | Short-duration Insurance Contracts, Accident Year 2013 [Member] | General Liability [Member]</t>
  </si>
  <si>
    <t>E&amp;S Lines [Member] | Short-duration Insurance Contracts, Accident Year 2014 [Member] | General Liability [Member]</t>
  </si>
  <si>
    <t>E&amp;S Lines [Member] | Short-duration Insurance Contracts, Accident Year 2015 [Member] | General Liability [Member]</t>
  </si>
  <si>
    <t>E&amp;S Lines [Member] | Short-duration Insurance Contracts, Accident Year 2016 [Member] | General Liability [Member]</t>
  </si>
  <si>
    <t>E&amp;S Lines [Member] | Short-duration Insurance Contracts, Accident Year 2017 [Member] | General Liability [Member]</t>
  </si>
  <si>
    <t>E&amp;S Lines [Member] | Short-Duration Insurance Contracts, Accident Years Prior to 2008 [Member] | General Liability [Member]</t>
  </si>
  <si>
    <t>Reserve for Loss and Loss Expense Reserve for Loss and Loss Expense (Reconciliation of Claims Development to Liability) (Details) - USD ($) $ in Thousands</t>
  </si>
  <si>
    <t>Short-duration Insurance Contracts, Reconciliation of Claims Development to Liability [Line Items]</t>
  </si>
  <si>
    <t>Reinsurance Recoverable for Unpaid Claims and Claims Adjustments</t>
  </si>
  <si>
    <t>Short-duration Insurance Contracts, Liability for Unpaid Claims and Claims Adjustment Expense, Accumulated Unallocated Claim Adjustment Expense</t>
  </si>
  <si>
    <t>Liability for Claims and Claims Adjustment Expense</t>
  </si>
  <si>
    <t>General Liability [Member] | Standard Commercial Lines [Member]</t>
  </si>
  <si>
    <t>General Liability [Member] | E&amp;S Lines [Member]</t>
  </si>
  <si>
    <t>Workers Compensation [Member] | Standard Commercial Lines [Member]</t>
  </si>
  <si>
    <t>Commercial Automobile [Member] | Standard Commercial Lines [Member]</t>
  </si>
  <si>
    <t>Business Owners' Policies [Member] | Standard Commercial Lines [Member]</t>
  </si>
  <si>
    <t>Commercial Property [Member] | Standard Commercial Lines [Member]</t>
  </si>
  <si>
    <t>Commercial Property [Member] | E&amp;S Lines [Member]</t>
  </si>
  <si>
    <t>Other Commercial [Member] | Standard Commercial Lines [Member]</t>
  </si>
  <si>
    <t>Total Standard Commercial Lines [Member] | Standard Commercial Lines [Member]</t>
  </si>
  <si>
    <t>Personal Automobile [Member] | Standard Personal Lines [Member]</t>
  </si>
  <si>
    <t>Homeowners [Member] | Standard Personal Lines [Member]</t>
  </si>
  <si>
    <t>Other Personal [Member] | Standard Personal Lines [Member]</t>
  </si>
  <si>
    <t>Standard Personal Lines [Member] | Standard Personal Lines [Member]</t>
  </si>
  <si>
    <t>Total E&amp;S Lines [Member] | E&amp;S Lines [Member]</t>
  </si>
  <si>
    <t>Reserve for Loss and Loss Expense Reserve for Loss and Loss Expense (Historical Claims Duration) (Details)</t>
  </si>
  <si>
    <t>Short-duration Insurance Contracts, Historical Claims Duration [Line Items]</t>
  </si>
  <si>
    <t>Short-duration Insurance Contracts, Historical Claims Duration, Year One</t>
  </si>
  <si>
    <t>6.60%</t>
  </si>
  <si>
    <t>Short-duration Insurance Contracts, Historical Claims Duration, Year Two</t>
  </si>
  <si>
    <t>12.50%</t>
  </si>
  <si>
    <t>Short-duration Insurance Contracts, Historical Claims Duration, Year Three</t>
  </si>
  <si>
    <t>15.40%</t>
  </si>
  <si>
    <t>Short-duration Insurance Contracts, Historical Claims Duration, Year Four</t>
  </si>
  <si>
    <t>16.70%</t>
  </si>
  <si>
    <t>Short-duration Insurance Contracts, Historical Claims Duration, Year Five</t>
  </si>
  <si>
    <t>14.90%</t>
  </si>
  <si>
    <t>Short-duration Insurance Contracts, Historical Claims Duration, Year Six</t>
  </si>
  <si>
    <t>10.10%</t>
  </si>
  <si>
    <t>Short-duration Insurance Contracts, Historical Claims Duration, Year Seven</t>
  </si>
  <si>
    <t>6.00%</t>
  </si>
  <si>
    <t>Short-duration Insurance Contracts, Historical Claims Duration, Year Eight</t>
  </si>
  <si>
    <t>4.60%</t>
  </si>
  <si>
    <t>Short-duration Insurance Contracts, Historical Claims Duration, Year Nine</t>
  </si>
  <si>
    <t>2.20%</t>
  </si>
  <si>
    <t>Short-duration Insurance Contracts, Historical Claims Duration, Year Ten</t>
  </si>
  <si>
    <t>1.30%</t>
  </si>
  <si>
    <t>4.50%</t>
  </si>
  <si>
    <t>18.20%</t>
  </si>
  <si>
    <t>20.40%</t>
  </si>
  <si>
    <t>15.50%</t>
  </si>
  <si>
    <t>8.30%</t>
  </si>
  <si>
    <t>20.20%</t>
  </si>
  <si>
    <t>23.90%</t>
  </si>
  <si>
    <t>13.60%</t>
  </si>
  <si>
    <t>3.90%</t>
  </si>
  <si>
    <t>2.80%</t>
  </si>
  <si>
    <t>1.80%</t>
  </si>
  <si>
    <t>1.90%</t>
  </si>
  <si>
    <t>38.20%</t>
  </si>
  <si>
    <t>17.40%</t>
  </si>
  <si>
    <t>12.80%</t>
  </si>
  <si>
    <t>4.10%</t>
  </si>
  <si>
    <t>1.60%</t>
  </si>
  <si>
    <t>1.40%</t>
  </si>
  <si>
    <t>0.70%</t>
  </si>
  <si>
    <t>0.10%</t>
  </si>
  <si>
    <t>46.60%</t>
  </si>
  <si>
    <t>20.80%</t>
  </si>
  <si>
    <t>8.10%</t>
  </si>
  <si>
    <t>7.50%</t>
  </si>
  <si>
    <t>1.10%</t>
  </si>
  <si>
    <t>70.50%</t>
  </si>
  <si>
    <t>25.60%</t>
  </si>
  <si>
    <t>2.70%</t>
  </si>
  <si>
    <t>0.40%</t>
  </si>
  <si>
    <t>56.10%</t>
  </si>
  <si>
    <t>18.90%</t>
  </si>
  <si>
    <t>10.70%</t>
  </si>
  <si>
    <t>7.40%</t>
  </si>
  <si>
    <t>4.20%</t>
  </si>
  <si>
    <t>1.50%</t>
  </si>
  <si>
    <t>0.20%</t>
  </si>
  <si>
    <t>71.10%</t>
  </si>
  <si>
    <t>21.00%</t>
  </si>
  <si>
    <t>3.30%</t>
  </si>
  <si>
    <t>2.10%</t>
  </si>
  <si>
    <t>Indebtedness Schedule of Long-Term Debt (Details) - USD ($) $ in Thousands</t>
  </si>
  <si>
    <t>Schedule of Debt Instruments [Line Items]</t>
  </si>
  <si>
    <t>Debt Instrument, Unamortized Discount (Premium) and Debt Issuance Costs, Net</t>
  </si>
  <si>
    <t>Long-term Debt, Percentage Bearing Fixed Interest, Percentage Rate</t>
  </si>
  <si>
    <t>3.03%</t>
  </si>
  <si>
    <t>Long-term Debt, Gross</t>
  </si>
  <si>
    <t>Long-term Debt</t>
  </si>
  <si>
    <t>1.56%</t>
  </si>
  <si>
    <t>1.61%</t>
  </si>
  <si>
    <t>5.88%</t>
  </si>
  <si>
    <t>6.70%</t>
  </si>
  <si>
    <t>7.25%</t>
  </si>
  <si>
    <t>Indebtedness (Narrative) (Details) $ in Thousands</t>
  </si>
  <si>
    <t>Dec. 31, 2005USD ($)</t>
  </si>
  <si>
    <t>Mar. 31, 2015USD ($)</t>
  </si>
  <si>
    <t>Dec. 31, 2004USD ($)</t>
  </si>
  <si>
    <t>Net proceeds from the issuance</t>
  </si>
  <si>
    <t>Borrowing threshold of FHLBI</t>
  </si>
  <si>
    <t>Federal Home Loan Bank Advances</t>
  </si>
  <si>
    <t>Five Point Eight Hundred Seventy Five Percent Senior Notes Due 2043 [Member]</t>
  </si>
  <si>
    <t>Aggregate principal amount of notes</t>
  </si>
  <si>
    <t>Bond proceeds to Insurance Subsidiaries as capital</t>
  </si>
  <si>
    <t>Redemption Of Seven Point Fifty Percent Junior Notes [Member]</t>
  </si>
  <si>
    <t>Six Point Seventy Percent Senior Notes due 2035 [Member]</t>
  </si>
  <si>
    <t>Discount for notes issued</t>
  </si>
  <si>
    <t>Effective yield</t>
  </si>
  <si>
    <t>6.754%</t>
  </si>
  <si>
    <t>Acceleration of principal</t>
  </si>
  <si>
    <t>Seven Point Twenty Five Percent Senior Notes due 2034 [Member]</t>
  </si>
  <si>
    <t>7.27%</t>
  </si>
  <si>
    <t>Line of Credit expires Dec.1, 2020 [Member]</t>
  </si>
  <si>
    <t>Line of credit borrowing capacity</t>
  </si>
  <si>
    <t>Line of credit, maximum borrowing capacity</t>
  </si>
  <si>
    <t>Zero Point Seventy Five Percent Borrowing From Federal Home Loan Bank Due March 21, 2017 [Member]</t>
  </si>
  <si>
    <t>Federal Home Loan Bank, Advances, Interest Rate</t>
  </si>
  <si>
    <t>0.75%</t>
  </si>
  <si>
    <t>One Point Two Nine Percent Borrowing From Federal Home Loan Bank Due November 15, 2017 [Member]</t>
  </si>
  <si>
    <t>1.29%</t>
  </si>
  <si>
    <t>Aggregate investment in FHLBI</t>
  </si>
  <si>
    <t>Indebtedness (Covenants in the Line of Credit) (Details) - USD ($)</t>
  </si>
  <si>
    <t>Consolidated net worth, required</t>
  </si>
  <si>
    <t>Statutory surplus, required</t>
  </si>
  <si>
    <t>Debt-to-capitalization ratio, required</t>
  </si>
  <si>
    <t>35.00%</t>
  </si>
  <si>
    <t>Consolidated net worth, actual</t>
  </si>
  <si>
    <t>Statutory surplus, actual</t>
  </si>
  <si>
    <t>Debt-to-capitalization ratio, actual</t>
  </si>
  <si>
    <t>20.50%</t>
  </si>
  <si>
    <t>Calculated in accordance with Line of Credit agreement.</t>
  </si>
  <si>
    <t>Segment Information (Narrative) (Details) - USD ($) $ in Thousands</t>
  </si>
  <si>
    <t>Number of Operating Segments</t>
  </si>
  <si>
    <t>Goodwill balance for our Standard Commercial Lines reporting unit</t>
  </si>
  <si>
    <t>Percentage of net premiums written related to insurance policies written in New Jersey</t>
  </si>
  <si>
    <t>20.00%</t>
  </si>
  <si>
    <t>Segment Information (Revenue From Continuing Operations by Segment) (Details) - USD ($) $ in Thousands</t>
  </si>
  <si>
    <t>Revenue from External Customer [Line Items]</t>
  </si>
  <si>
    <t>Total investment revenues</t>
  </si>
  <si>
    <t>Miscellaneous Income [Member]</t>
  </si>
  <si>
    <t>Standard Commercial Lines [Member] | Bonds Segment [Member]</t>
  </si>
  <si>
    <t>Standard Commercial Lines [Member] | Other Commercial [Member]</t>
  </si>
  <si>
    <t>Standard Commercial Lines [Member] | Miscellaneous Income [Member]</t>
  </si>
  <si>
    <t>Standard Commercial Lines [Member] | Total Standard Commercial Lines [Member]</t>
  </si>
  <si>
    <t>Standard Personal Lines [Member] | Miscellaneous Income [Member]</t>
  </si>
  <si>
    <t>Standard Personal Lines [Member] | Other Personal [Member]</t>
  </si>
  <si>
    <t>E&amp;S Lines [Member] | Miscellaneous Income [Member]</t>
  </si>
  <si>
    <t>E&amp;S Lines [Member] | Total E&amp;S Lines [Member]</t>
  </si>
  <si>
    <t>Segment Information (Income From Continuing Operations, Before Federal Income Tax) (Details) - USD ($) $ in Thousands</t>
  </si>
  <si>
    <t>Tax on investment income</t>
  </si>
  <si>
    <t>Total investment income, after federal income tax</t>
  </si>
  <si>
    <t>Standard Commercial Lines [Member]</t>
  </si>
  <si>
    <t>Underwriting gain (loss), before federal income tax</t>
  </si>
  <si>
    <t>Underwriting gain (loss), after federal income tax</t>
  </si>
  <si>
    <t>Combined Ratio</t>
  </si>
  <si>
    <t>91.60%</t>
  </si>
  <si>
    <t>91.20%</t>
  </si>
  <si>
    <t>89.20%</t>
  </si>
  <si>
    <t>Standard Personal Lines [Member]</t>
  </si>
  <si>
    <t>96.20%</t>
  </si>
  <si>
    <t>95.60%</t>
  </si>
  <si>
    <t>99.50%</t>
  </si>
  <si>
    <t>Excess And Surplus Operations [Member]</t>
  </si>
  <si>
    <t>103.00%</t>
  </si>
  <si>
    <t>103.40%</t>
  </si>
  <si>
    <t>109.80%</t>
  </si>
  <si>
    <t>Segment Information (Reconciliation of Segment Results to Income from Continuing Operations, before Federal Income Tax (Details)) - USD ($) $ in Thousands</t>
  </si>
  <si>
    <t>Segment Reporting, Reconciling Item for Operating Profit (Loss) from Segment to Consolidated [Line Items]</t>
  </si>
  <si>
    <t>Operating Segments [Member]</t>
  </si>
  <si>
    <t>Total all segments</t>
  </si>
  <si>
    <t>Earnings Per Share (Reconciliation of EPS) (Details) - USD ($) $ / shares in Units, shares in Thousands, $ in Thousands</t>
  </si>
  <si>
    <t>Basic EPS: [Abstract]</t>
  </si>
  <si>
    <t>Net income, basic shares</t>
  </si>
  <si>
    <t>Basic net income per share</t>
  </si>
  <si>
    <t>Effect of dilutive securities: [Abstract]</t>
  </si>
  <si>
    <t>Stock compensation plans, shares</t>
  </si>
  <si>
    <t>Earnings Per Share, Diluted [Abstract]</t>
  </si>
  <si>
    <t>Shares net income, Diluted</t>
  </si>
  <si>
    <t>Diluted net income per share</t>
  </si>
  <si>
    <t>Federal Income Taxes (Reconciliation of Federal Income Tax on Income at the Corporate Rate to the Effective Tax Rate) (Details) - USD ($) $ in Thousands</t>
  </si>
  <si>
    <t>Provisional Increase to Deferred Tax Asset</t>
  </si>
  <si>
    <t>Tax at statutory rate of 35%</t>
  </si>
  <si>
    <t>Tax-advantaged interest</t>
  </si>
  <si>
    <t>Dividends received deduction</t>
  </si>
  <si>
    <t>Tax Reform Deferred Tax Asset Impact</t>
  </si>
  <si>
    <t>Tax Benefit on Unrealized Gains</t>
  </si>
  <si>
    <t>Other</t>
  </si>
  <si>
    <t>Federal Income Taxes (Deferred Tax Assets and Liabilities) (Details) - USD ($) $ in Thousands</t>
  </si>
  <si>
    <t>Change in Net Deferred Federal Income Tax Assets</t>
  </si>
  <si>
    <t>Net loss reserve discounting</t>
  </si>
  <si>
    <t>Net unearned premiums</t>
  </si>
  <si>
    <t>Employee benefits</t>
  </si>
  <si>
    <t>Long-term incentive compensation plans</t>
  </si>
  <si>
    <t>Temporary investment write-downs</t>
  </si>
  <si>
    <t>Other investment-related items, net</t>
  </si>
  <si>
    <t>Net operating loss</t>
  </si>
  <si>
    <t>Total deferred tax assets</t>
  </si>
  <si>
    <t>Deferred policy acquisition costs</t>
  </si>
  <si>
    <t>Unrealized gains on investment securities</t>
  </si>
  <si>
    <t>Accelerated depreciation and amortization</t>
  </si>
  <si>
    <t>Total deferred tax liabilities</t>
  </si>
  <si>
    <t>Tax benefits related to compensation expense deductions for share-based compensation awards</t>
  </si>
  <si>
    <t>Federal Income Tax (Federal Tax Net Operating Loss Carryforwards) (Details) $ in Millions</t>
  </si>
  <si>
    <t>Operating Loss Carryforwards [Line Items]</t>
  </si>
  <si>
    <t>Annual Limitation Of Net Operating Loss Carryforwards</t>
  </si>
  <si>
    <t>Operating Loss Carryforwards</t>
  </si>
  <si>
    <t>Retirement Plans (Retirement Savings Plan) (Details) - USD ($) $ in Millions</t>
  </si>
  <si>
    <t>Retirement Savings Plan [Member]</t>
  </si>
  <si>
    <t>Defined Benefit Plan, Plan Assets, Contributions by Employer</t>
  </si>
  <si>
    <t>Retirement Plans (Deferred Compensation Plan) (Details) - USD ($) $ in Millions</t>
  </si>
  <si>
    <t>Deferred Compensation Plan Contributions By Employer</t>
  </si>
  <si>
    <t>Retirement Plans (Funded Status of Retirement Income Plan and Retirement Life Plan) (Details) - USD ($) $ in Thousands</t>
  </si>
  <si>
    <t>Deferred Compensation Arrangement with Individual, Contributions by Employer</t>
  </si>
  <si>
    <t>Net actuarial gain (loss), Gross</t>
  </si>
  <si>
    <t>Supplemental Employee Retirement Plan [Member]</t>
  </si>
  <si>
    <t>Defined Benefit Plan, Change in Benefit Obligation [Roll Forward]</t>
  </si>
  <si>
    <t>Benefit obligation, beginning of year</t>
  </si>
  <si>
    <t>Benefit obligation, end of year</t>
  </si>
  <si>
    <t>Defined Benefit Plan, Amortization of Gain (Loss)</t>
  </si>
  <si>
    <t>Service cost</t>
  </si>
  <si>
    <t>Interest cost</t>
  </si>
  <si>
    <t>Actuarial losses (gains)</t>
  </si>
  <si>
    <t>Defined Benefit Plan, Change in Fair Value of Plan Assets [Roll Forward]</t>
  </si>
  <si>
    <t>Fair value of assets, beginning of year</t>
  </si>
  <si>
    <t>Actual return on plan assets, net of expenses</t>
  </si>
  <si>
    <t>Contributions by the employer to funded plans</t>
  </si>
  <si>
    <t>Benefits paid fair value</t>
  </si>
  <si>
    <t>Fair value of assets, end of year</t>
  </si>
  <si>
    <t>Funded status</t>
  </si>
  <si>
    <t>Defined Benefit Plan, Amounts for Asset (Liability) Recognized in Statement of Financial Position [Abstract]</t>
  </si>
  <si>
    <t>Liabilities</t>
  </si>
  <si>
    <t>Net pension liability, end of year</t>
  </si>
  <si>
    <t>Defined Benefit Plan, Accumulated Other Comprehensive (Income) Loss, before Tax [Abstract]</t>
  </si>
  <si>
    <t>Net actuarial loss</t>
  </si>
  <si>
    <t>Weighted-Average Liability Asumptions</t>
  </si>
  <si>
    <t>Accumulated benefit obligation</t>
  </si>
  <si>
    <t>Discount rate</t>
  </si>
  <si>
    <t>3.78%</t>
  </si>
  <si>
    <t>4.41%</t>
  </si>
  <si>
    <t>Retirement Life Plan [Member]</t>
  </si>
  <si>
    <t>Retirement Plans (Components of Net Periodic Benefit Cost and Other Amounts Recognized in Other Comprehensive Income) (Details) - USD ($) $ in Thousands</t>
  </si>
  <si>
    <t>Net actuarial loss (gain)</t>
  </si>
  <si>
    <t>Reversal of amortization of net actuarial loss</t>
  </si>
  <si>
    <t>Expected return on plan assets</t>
  </si>
  <si>
    <t>Amortization of unrecognized actuarial loss</t>
  </si>
  <si>
    <t>Total net periodic cost</t>
  </si>
  <si>
    <t>Total recognized in other comprehensive income</t>
  </si>
  <si>
    <t>Total recognized in net periodic benefit cost and OCI</t>
  </si>
  <si>
    <t>Estimated net actuarial loss that will be amortized from AOCI into net periodic benefit cost</t>
  </si>
  <si>
    <t>Retirement Plans (Weighted-Average Expense Assumptions) (Details)</t>
  </si>
  <si>
    <t>3.46%</t>
  </si>
  <si>
    <t>6.36%</t>
  </si>
  <si>
    <t>4.69%</t>
  </si>
  <si>
    <t>4.29%</t>
  </si>
  <si>
    <t>6.24%</t>
  </si>
  <si>
    <t>6.37%</t>
  </si>
  <si>
    <t>6.27%</t>
  </si>
  <si>
    <t>Rate of compensation increase</t>
  </si>
  <si>
    <t>4.00%</t>
  </si>
  <si>
    <t>Discount rate used to value the liability</t>
  </si>
  <si>
    <t>This assumption was 4.00% through March 31, 2016, the date after which benefits ceased accruing for all participants of the Pension Plan.</t>
  </si>
  <si>
    <t>Retirement Plans (Plan's Allocated Target Ranges and Actual Weighted Average Asset Allocation by Investment Categories) (Details)</t>
  </si>
  <si>
    <t>Actual percentage</t>
  </si>
  <si>
    <t>Maximum percentage of equity security value of total plans portfolio value that is allowed</t>
  </si>
  <si>
    <t>Maximum percentage of any corporation outstanding shares that is allowed for retirement income plan equity portfolio</t>
  </si>
  <si>
    <t>Return Seeking Assets [Member]</t>
  </si>
  <si>
    <t>58.00%</t>
  </si>
  <si>
    <t>50.00%</t>
  </si>
  <si>
    <t>Liability Hedging Assets [Member]</t>
  </si>
  <si>
    <t>42.00%</t>
  </si>
  <si>
    <t>Minimum [Member] | Return Seeking Assets [Member]</t>
  </si>
  <si>
    <t>Defined Benefit Plan, Target Allocation Percentage</t>
  </si>
  <si>
    <t>Minimum [Member] | Liability Hedging Assets [Member]</t>
  </si>
  <si>
    <t>Maximum [Member] | Return Seeking Assets [Member]</t>
  </si>
  <si>
    <t>Maximum [Member] | Liability Hedging Assets [Member]</t>
  </si>
  <si>
    <t>Retirement Plans (Quantitative Disclosures of Retirement Income Plan's Invested Assets that are Measured at Fair Value on a Recurring Basis) (Details) - Retirement Income Plan [Member] - USD ($) $ in Thousands</t>
  </si>
  <si>
    <t>Fair value, recurring [Member]</t>
  </si>
  <si>
    <t>Quoted Prices in Active Markets for Identical Assets/Liabilities (Level 1) [Member] | Fair value, recurring [Member]</t>
  </si>
  <si>
    <t>Significant Other Observable Inputs (Level 2) [Member] | Fair value, recurring [Member]</t>
  </si>
  <si>
    <t>Significant Unobservable Inputs (Level 3) [Member] | Fair value, recurring [Member]</t>
  </si>
  <si>
    <t>Global Asset Allocation Fund [Member] | Fair value, recurring [Member]</t>
  </si>
  <si>
    <t>Global Asset Allocation Fund [Member] | Quoted Prices in Active Markets for Identical Assets/Liabilities (Level 1) [Member] | Fair value, recurring [Member]</t>
  </si>
  <si>
    <t>Global Asset Allocation Fund [Member] | Significant Other Observable Inputs (Level 2) [Member] | Fair value, recurring [Member]</t>
  </si>
  <si>
    <t>Global Asset Allocation Fund [Member] | Significant Unobservable Inputs (Level 3) [Member] | Fair value, recurring [Member]</t>
  </si>
  <si>
    <t>Extended Duration Fixed Income [Member] | Fair value, recurring [Member]</t>
  </si>
  <si>
    <t>Extended Duration Fixed Income [Member] | Quoted Prices in Active Markets for Identical Assets/Liabilities (Level 1) [Member] | Fair value, recurring [Member]</t>
  </si>
  <si>
    <t>Extended Duration Fixed Income [Member] | Significant Other Observable Inputs (Level 2) [Member] | Fair value, recurring [Member]</t>
  </si>
  <si>
    <t>Extended Duration Fixed Income [Member] | Significant Unobservable Inputs (Level 3) [Member] | Fair value, recurring [Member]</t>
  </si>
  <si>
    <t>Short-term Investments [Member] | Fair value, recurring [Member]</t>
  </si>
  <si>
    <t>Short-term Investments [Member] | Quoted Prices in Active Markets for Identical Assets/Liabilities (Level 1) [Member] | Fair value, recurring [Member]</t>
  </si>
  <si>
    <t>Short-term Investments [Member] | Significant Other Observable Inputs (Level 2) [Member] | Fair value, recurring [Member]</t>
  </si>
  <si>
    <t>Short-term Investments [Member] | Significant Unobservable Inputs (Level 3) [Member] | Fair value, recurring [Member]</t>
  </si>
  <si>
    <t>Deposit Administration Contracts [Member] | Fair value, recurring [Member]</t>
  </si>
  <si>
    <t>Deposit Administration Contracts [Member] | Quoted Prices in Active Markets for Identical Assets/Liabilities (Level 1) [Member] | Fair value, recurring [Member]</t>
  </si>
  <si>
    <t>Deposit Administration Contracts [Member] | Significant Other Observable Inputs (Level 2) [Member] | Fair value, recurring [Member]</t>
  </si>
  <si>
    <t>Deposit Administration Contracts [Member] | Significant Unobservable Inputs (Level 3) [Member] | Fair value, recurring [Member]</t>
  </si>
  <si>
    <t>Cash And Short Term Investments [Member] | Fair value, recurring [Member]</t>
  </si>
  <si>
    <t>Cash And Short Term Investments [Member] | Quoted Prices in Active Markets for Identical Assets/Liabilities (Level 1) [Member] | Fair value, recurring [Member]</t>
  </si>
  <si>
    <t>Cash And Short Term Investments [Member] | Significant Other Observable Inputs (Level 2) [Member] | Fair value, recurring [Member]</t>
  </si>
  <si>
    <t>Cash And Short Term Investments [Member] | Significant Unobservable Inputs (Level 3) [Member] | Fair value, recurring [Member]</t>
  </si>
  <si>
    <t>Liability Hedging Assets [Member] | Fair value, recurring [Member]</t>
  </si>
  <si>
    <t>Liability Hedging Assets [Member] | Quoted Prices in Active Markets for Identical Assets/Liabilities (Level 1) [Member] | Fair value, recurring [Member]</t>
  </si>
  <si>
    <t>Liability Hedging Assets [Member] | Significant Other Observable Inputs (Level 2) [Member] | Fair value, recurring [Member]</t>
  </si>
  <si>
    <t>Liability Hedging Assets [Member] | Significant Unobservable Inputs (Level 3) [Member] | Fair value, recurring [Member]</t>
  </si>
  <si>
    <t>International equity [Member] | Fair value, recurring [Member]</t>
  </si>
  <si>
    <t>International equity [Member] | Quoted Prices in Active Markets for Identical Assets/Liabilities (Level 1) [Member] | Fair value, recurring [Member]</t>
  </si>
  <si>
    <t>International equity [Member] | Significant Other Observable Inputs (Level 2) [Member] | Fair value, recurring [Member]</t>
  </si>
  <si>
    <t>International equity [Member] | Significant Unobservable Inputs (Level 3) [Member] | Fair value, recurring [Member]</t>
  </si>
  <si>
    <t>US Global Equity [Member] | Fair value, recurring [Member]</t>
  </si>
  <si>
    <t>US Global Equity [Member] | Quoted Prices in Active Markets for Identical Assets/Liabilities (Level 1) [Member] | Fair value, recurring [Member]</t>
  </si>
  <si>
    <t>US Global Equity [Member] | Significant Other Observable Inputs (Level 2) [Member] | Fair value, recurring [Member]</t>
  </si>
  <si>
    <t>US Global Equity [Member] | Significant Unobservable Inputs (Level 3) [Member] | Fair value, recurring [Member]</t>
  </si>
  <si>
    <t>Global Equity [Member] | Fair value, recurring [Member]</t>
  </si>
  <si>
    <t>Global Equity [Member] | Quoted Prices in Active Markets for Identical Assets/Liabilities (Level 1) [Member] | Fair value, recurring [Member]</t>
  </si>
  <si>
    <t>Global Equity [Member] | Significant Other Observable Inputs (Level 2) [Member] | Fair value, recurring [Member]</t>
  </si>
  <si>
    <t>Global Equity [Member] | Significant Unobservable Inputs (Level 3) [Member] | Fair value, recurring [Member]</t>
  </si>
  <si>
    <t>Real Assets [Member] | Fair value, recurring [Member]</t>
  </si>
  <si>
    <t>Real Assets [Member] | Quoted Prices in Active Markets for Identical Assets/Liabilities (Level 1) [Member] | Alternative Investments [Member] | Fair value, recurring [Member]</t>
  </si>
  <si>
    <t>Real Assets [Member] | Significant Other Observable Inputs (Level 2) [Member] | Alternative Investments [Member] | Fair value, recurring [Member]</t>
  </si>
  <si>
    <t>Real Assets [Member] | Significant Unobservable Inputs (Level 3) [Member] | Alternative Investments [Member] | Fair value, recurring [Member]</t>
  </si>
  <si>
    <t>Private Equity Funds [Member] | Fair value, recurring [Member]</t>
  </si>
  <si>
    <t>Private Equity Funds [Member] | Quoted Prices in Active Markets for Identical Assets/Liabilities (Level 1) [Member] | Alternative Investments [Member] | Fair value, recurring [Member]</t>
  </si>
  <si>
    <t>Private Equity Funds [Member] | Significant Other Observable Inputs (Level 2) [Member] | Alternative Investments [Member] | Fair value, recurring [Member]</t>
  </si>
  <si>
    <t>Private Equity Funds [Member] | Significant Unobservable Inputs (Level 3) [Member] | Alternative Investments [Member] | Fair value, recurring [Member]</t>
  </si>
  <si>
    <t>Private Credit Funds [Member] | Fair value, recurring [Member]</t>
  </si>
  <si>
    <t>Private Credit Funds [Member] | Quoted Prices in Active Markets for Identical Assets/Liabilities (Level 1) [Member] | Alternative Investments [Member] | Fair value, recurring [Member]</t>
  </si>
  <si>
    <t>Private Credit Funds [Member] | Significant Other Observable Inputs (Level 2) [Member] | Alternative Investments [Member] | Fair value, recurring [Member]</t>
  </si>
  <si>
    <t>Private Credit Funds [Member] | Significant Unobservable Inputs (Level 3) [Member] | Alternative Investments [Member] | Fair value, recurring [Member]</t>
  </si>
  <si>
    <t>Hedge Funds [Member] | Fair value, recurring [Member]</t>
  </si>
  <si>
    <t>Hedge Funds [Member] | Quoted Prices in Active Markets for Identical Assets/Liabilities (Level 1) [Member] | Alternative Investments [Member] | Fair value, recurring [Member]</t>
  </si>
  <si>
    <t>Hedge Funds [Member] | Significant Other Observable Inputs (Level 2) [Member] | Alternative Investments [Member] | Fair value, recurring [Member]</t>
  </si>
  <si>
    <t>Hedge Funds [Member] | Significant Unobservable Inputs (Level 3) [Member] | Alternative Investments [Member] | Fair value, recurring [Member]</t>
  </si>
  <si>
    <t>Other Private Assets [Member] | Fair value, recurring [Member]</t>
  </si>
  <si>
    <t>Other Private Assets [Member] | Quoted Prices in Active Markets for Identical Assets/Liabilities (Level 1) [Member] | Fair value, recurring [Member]</t>
  </si>
  <si>
    <t>Other Private Assets [Member] | Significant Other Observable Inputs (Level 2) [Member] | Fair value, recurring [Member]</t>
  </si>
  <si>
    <t>Other Private Assets [Member] | Significant Unobservable Inputs (Level 3) [Member] | Fair value, recurring [Member]</t>
  </si>
  <si>
    <t>Total Private Assets [Member] | Fair value, recurring [Member]</t>
  </si>
  <si>
    <t>Total Private Assets [Member] | Quoted Prices in Active Markets for Identical Assets/Liabilities (Level 1) [Member] | Fair value, recurring [Member]</t>
  </si>
  <si>
    <t>Total Private Assets [Member] | Significant Other Observable Inputs (Level 2) [Member] | Fair value, recurring [Member]</t>
  </si>
  <si>
    <t>Total Private Assets [Member] | Significant Unobservable Inputs (Level 3) [Member] | Fair value, recurring [Member]</t>
  </si>
  <si>
    <t>Return Seeking Assets [Member] | Fair value, recurring [Member]</t>
  </si>
  <si>
    <t>Return Seeking Assets [Member] | Quoted Prices in Active Markets for Identical Assets/Liabilities (Level 1) [Member] | Fair value, recurring [Member]</t>
  </si>
  <si>
    <t>Return Seeking Assets [Member] | Significant Other Observable Inputs (Level 2) [Member] | Fair value, recurring [Member]</t>
  </si>
  <si>
    <t>Return Seeking Assets [Member] | Significant Unobservable Inputs (Level 3) [Member] | Fair value, recurring [Member]</t>
  </si>
  <si>
    <t>Alternative Investments [Member] | Fair value, recurring [Member]</t>
  </si>
  <si>
    <t>Alternative Investments [Member] | Quoted Prices in Active Markets for Identical Assets/Liabilities (Level 1) [Member] | Alternative Investments [Member] | Fair value, recurring [Member]</t>
  </si>
  <si>
    <t>Alternative Investments [Member] | Significant Other Observable Inputs (Level 2) [Member] | Alternative Investments [Member] | Fair value, recurring [Member]</t>
  </si>
  <si>
    <t>Alternative Investments [Member] | Significant Unobservable Inputs (Level 3) [Member] | Alternative Investments [Member] | Fair value, recurring [Member]</t>
  </si>
  <si>
    <t>Retirement Plans (Benefit Payments) (Details) - Retirement Income Plan [Member] $ in Thousands</t>
  </si>
  <si>
    <t>2023 - 2027</t>
  </si>
  <si>
    <t>Share-Based Payments (Summary of Shares Available for Issuance) (Details)</t>
  </si>
  <si>
    <t>Dec. 31, 2017shares</t>
  </si>
  <si>
    <t>Omnibus Stock Plan 2014 [Member]</t>
  </si>
  <si>
    <t>Schedule of Share-Based Compensation Shares Available for Issuance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on-Option Equity Instruments, Outstanding, Number</t>
  </si>
  <si>
    <t>Employee Stock [Member]</t>
  </si>
  <si>
    <t>Agent Stock Purchase Plan [Member]</t>
  </si>
  <si>
    <t>Shared-Based Payments (Summary of Retired Plans) (Details)</t>
  </si>
  <si>
    <t>Omnibus Stock Plan [Member]</t>
  </si>
  <si>
    <t>Schedule of Share-Based Compensation Retired Plans [Line Items]</t>
  </si>
  <si>
    <t>Stock Compensation Plan For Non Employee Directors [Member]</t>
  </si>
  <si>
    <t>Stock Option Share Based Compensation [Member] | Omnibus Stock Plan [Member]</t>
  </si>
  <si>
    <t>Restricted Stock Units (RSUs) [Member] | Omnibus Stock Plan [Member]</t>
  </si>
  <si>
    <t>Share-Based Payments (Summary of the Restricted Stock Unit Transactions under Share-Based Payment Plans) (Details) - USD ($) $ / shares in Units, $ in Millions</t>
  </si>
  <si>
    <t>Cash Incentive Plan [Member]</t>
  </si>
  <si>
    <t>Weighted average remaining expense life</t>
  </si>
  <si>
    <t>11 months</t>
  </si>
  <si>
    <t>Share Based Compensation Liability Awards Amount Of Liability</t>
  </si>
  <si>
    <t>Cash incentive unit payments made</t>
  </si>
  <si>
    <t>Restricted Stock Units (RSUs) [Member]</t>
  </si>
  <si>
    <t>Unvested RSU awards at December 31, 2016</t>
  </si>
  <si>
    <t>Granted in 2017, number of shares</t>
  </si>
  <si>
    <t>Vested in 2017, number of shares</t>
  </si>
  <si>
    <t>Forfeited in 2017, number of shares</t>
  </si>
  <si>
    <t>Unvested RSU awards at Decemeber 31, 2017, number of shares</t>
  </si>
  <si>
    <t>Unvested RSU awards at December 31, 2016, weighted average grant date fair value</t>
  </si>
  <si>
    <t>Granted in 2017, weighted average grant date fair value</t>
  </si>
  <si>
    <t>Vested in 2017, weighted average grant date value</t>
  </si>
  <si>
    <t>Forfeited in 2017, weighted average grant date fair value</t>
  </si>
  <si>
    <t>Unvested RSU awards at December 31, 2017, weighted average grant date fair value</t>
  </si>
  <si>
    <t>Total unrecognized compensation cost related to unvested RSU awards</t>
  </si>
  <si>
    <t>1 year 9 months</t>
  </si>
  <si>
    <t>Total intrinsic value of shares vested</t>
  </si>
  <si>
    <t>Dividend Equivalent Units [Member]</t>
  </si>
  <si>
    <t>Share-Based Payments (Summary of Stock Option Transactions under Share-Based Payment Plans) (Details) - USD ($) $ / shares in Units, $ in Thousands</t>
  </si>
  <si>
    <t>Outstanding at December 31, 2016, number of shares</t>
  </si>
  <si>
    <t>Granted in 2017, numbers of shares</t>
  </si>
  <si>
    <t>Exercised in 2017, number of shares</t>
  </si>
  <si>
    <t>Forfeited or expired 2017, number of shares</t>
  </si>
  <si>
    <t>Outstanding at December 31, 2017, number of shares</t>
  </si>
  <si>
    <t>Exercisable at December 31, 2017, number of shares</t>
  </si>
  <si>
    <t>Outstanding at December 31, 2016, weighted average exercise price</t>
  </si>
  <si>
    <t>Granted in 2017, weighted average exercise price</t>
  </si>
  <si>
    <t>Exercised in 2017, weighted average exercise price</t>
  </si>
  <si>
    <t>Forfeited or expired 2017, weighted average exercise price</t>
  </si>
  <si>
    <t>Outstanding at December 31, 2017, weighted average exercise price</t>
  </si>
  <si>
    <t>Exercisable as December 31, 2017, weighted average exercise price</t>
  </si>
  <si>
    <t>Outstanding at December 31, 2017, weighted average remaining contractual life in years</t>
  </si>
  <si>
    <t>1 year 6 months</t>
  </si>
  <si>
    <t>Exercisable at December 31, 2017, weighted average remaining contractual life in years</t>
  </si>
  <si>
    <t>Outstanding at December 31, 2017, aggregate intrinsic value</t>
  </si>
  <si>
    <t>Exerciseable at December 31, 2017, aggregate intrinsic value</t>
  </si>
  <si>
    <t>Total intrinsic value of options exercised</t>
  </si>
  <si>
    <t>Shared-Based Payments (Summary of ESPP and ASPP Shares Issued) (Details) - shares</t>
  </si>
  <si>
    <t>Schedule of Share-Based Compensation ESPP and ASPP Shares Granted [Line Items]</t>
  </si>
  <si>
    <t>Stock Issued During Period Shares</t>
  </si>
  <si>
    <t>Share-Based Payments (Weighted Average Assumptions for Employee Stock Purchase Plan and Other Options) (Details) - Employee Stock Purchase Plan [Member]</t>
  </si>
  <si>
    <t>Risk-free interest rate</t>
  </si>
  <si>
    <t>1.07%</t>
  </si>
  <si>
    <t>0.47%</t>
  </si>
  <si>
    <t>Expected term</t>
  </si>
  <si>
    <t>6 months</t>
  </si>
  <si>
    <t>Dividend yield</t>
  </si>
  <si>
    <t>1.70%</t>
  </si>
  <si>
    <t>Expected volatility</t>
  </si>
  <si>
    <t>24.00%</t>
  </si>
  <si>
    <t>31.00%</t>
  </si>
  <si>
    <t>Share-Based Payments (Weighted-Average Fair Value of Options and Stock Per Share) (Details) - $ / shares</t>
  </si>
  <si>
    <t>Stock, weighted average grant date fair value</t>
  </si>
  <si>
    <t>Employee Stock Purchase Plan [Member]</t>
  </si>
  <si>
    <t>Options, weighted average grant date fair value</t>
  </si>
  <si>
    <t>15% of grant date market value</t>
  </si>
  <si>
    <t>Total ESPP</t>
  </si>
  <si>
    <t>Shared-Based Payments (Summary of Share-Based Compensation Expense) (Details) - USD ($) $ in Millions</t>
  </si>
  <si>
    <t>Disclosure of Share-Based Compensation Expenses [Abstract]</t>
  </si>
  <si>
    <t>Share-based compensation expense charged against net income, Before Tax</t>
  </si>
  <si>
    <t>Share-based Compensation Expense, Net of Tax</t>
  </si>
  <si>
    <t>Related Party Transactions (Narrative) (Details) - USD ($) $ in Thousands</t>
  </si>
  <si>
    <t>Equity ownership percentage of director of parent of general independent retail insurance agency</t>
  </si>
  <si>
    <t>Direct premiums written</t>
  </si>
  <si>
    <t>Due to Related Parties, Current</t>
  </si>
  <si>
    <t>Contributions to the Selective Insurance Group Foundation</t>
  </si>
  <si>
    <t>Percentage Common Stock Owned by Related Party</t>
  </si>
  <si>
    <t>Costs and Expenses, Related Party</t>
  </si>
  <si>
    <t>Due to Related Parties</t>
  </si>
  <si>
    <t>Related Party Insurance Agency [Member]</t>
  </si>
  <si>
    <t>Commissions paid to Rue Insurance</t>
  </si>
  <si>
    <t>Commitments and Contingencies (Narrative) (Details) - USD ($) $ in Thousands</t>
  </si>
  <si>
    <t>Contractual Obligation Additional Investment in Alternative or Other Investments</t>
  </si>
  <si>
    <t>Purchase amount of annuities</t>
  </si>
  <si>
    <t>Rental expense for operating leases for office space, equipment, and vehicles</t>
  </si>
  <si>
    <t>Capital Lease Agreements Expiration Period</t>
  </si>
  <si>
    <t>Commitments and Contingencies (Future Minimum Rental Commitments) (Details) $ in Millions</t>
  </si>
  <si>
    <t>2018- Capital Leases</t>
  </si>
  <si>
    <t>2019- Capital Leases</t>
  </si>
  <si>
    <t>2020- Capital Leases</t>
  </si>
  <si>
    <t>2021- Capital Leases</t>
  </si>
  <si>
    <t>2022- Capital Leases</t>
  </si>
  <si>
    <t>After 2022- Capital Leases</t>
  </si>
  <si>
    <t>Total minimum payment required- Capital Leases</t>
  </si>
  <si>
    <t>2018- Operating Leases</t>
  </si>
  <si>
    <t>2019- Operating Leases</t>
  </si>
  <si>
    <t>2020- Operating Leases</t>
  </si>
  <si>
    <t>2021- Operating Leases</t>
  </si>
  <si>
    <t>2022- Operating Leases</t>
  </si>
  <si>
    <t>After 2022- Operating Leases</t>
  </si>
  <si>
    <t>Total minimum payment required- Operating Leases</t>
  </si>
  <si>
    <t>2018- Total Leases</t>
  </si>
  <si>
    <t>2019- Total Leases</t>
  </si>
  <si>
    <t>2020- Total Leases</t>
  </si>
  <si>
    <t>2021- Total Leases</t>
  </si>
  <si>
    <t>2022- Total Leases</t>
  </si>
  <si>
    <t>After 2022- Total Leases</t>
  </si>
  <si>
    <t>Total minimum payment required</t>
  </si>
  <si>
    <t>Statutory Financial Information, Capital Requirements and Restrictions on Dividends and Transfers of Funds (Statutory Financial Information) (Details) - USD ($) $ in Millions</t>
  </si>
  <si>
    <t>Statutory unassigned surplus</t>
  </si>
  <si>
    <t>Statutory surplus</t>
  </si>
  <si>
    <t>Statutory net income</t>
  </si>
  <si>
    <t>Selective Insurace Company of America (SICA) [Member]</t>
  </si>
  <si>
    <t>Selective Way Insurance Company (SWIC) [Member]</t>
  </si>
  <si>
    <t>Selective Insurance Company of South Carolina (SICSC) [Member]</t>
  </si>
  <si>
    <t>Selective Insurance Company of the Southeast (SICSE) [Member]</t>
  </si>
  <si>
    <t>Selective Insurance Company of New York (SICNY) [Member]</t>
  </si>
  <si>
    <t>Selective Insurance Company of New England (SICNE) [Member]</t>
  </si>
  <si>
    <t>Selective Auto Insurance Company of New Jersey (SAICNJ) [Member]</t>
  </si>
  <si>
    <t>Mesa Underwriting Specialty Insurance Company (MUSIC) [Member]</t>
  </si>
  <si>
    <t>Selective Casualty Insurance Company (SCIC) [Member]</t>
  </si>
  <si>
    <t>Selective Fire and Casualty Insurance Company (SFCIC) [Member]</t>
  </si>
  <si>
    <t>Statutory Financial Information, Capital Requirements, and Restrictions on Dividends and Transfers of Funds (Dividends) (Details) - USD ($)</t>
  </si>
  <si>
    <t>Ordinary dividends paid</t>
  </si>
  <si>
    <t>Maximum ordinary dividends</t>
  </si>
  <si>
    <t>Maximum borrowing percentage</t>
  </si>
  <si>
    <t>New Jersey Dividend Restriction</t>
  </si>
  <si>
    <t>New York Dividend Restriction</t>
  </si>
  <si>
    <t>Dividend Restriction New York</t>
  </si>
  <si>
    <t>Ordinary Dividends Paid To Parent</t>
  </si>
  <si>
    <t>Parent Company [Member]</t>
  </si>
  <si>
    <t>Additional Borrowing Capacity for Parent</t>
  </si>
  <si>
    <t>Quarterly Financial Information (Details) - USD ($) $ / shares in Units, $ in Thousands</t>
  </si>
  <si>
    <t>Net realized (losses) gains</t>
  </si>
  <si>
    <t>Subsequent Events (Details) - Subsequent Event [Member] $ in Millions</t>
  </si>
  <si>
    <t>1 Months Ended</t>
  </si>
  <si>
    <t>Jan. 31, 2018USD ($)</t>
  </si>
  <si>
    <t>Non Catastrophe Property Losses</t>
  </si>
  <si>
    <t>Loss from Catastrophes</t>
  </si>
  <si>
    <t>Total Property Losses</t>
  </si>
  <si>
    <t>Total Property Loss Estimate</t>
  </si>
  <si>
    <t>Schedule I - Summay of Investments - Other Than Investments in Related Parties (Details) $ in Thousands</t>
  </si>
  <si>
    <t>Amortized Cost or Cost</t>
  </si>
  <si>
    <t>Carrying Amount</t>
  </si>
  <si>
    <t>Fair Value</t>
  </si>
  <si>
    <t>Preferred Stock [Member] | Banks, trusts, and insurance companies</t>
  </si>
  <si>
    <t>Held-to-maturity Securities [Member] | Obligations of States and Political Subdivisions [Member]</t>
  </si>
  <si>
    <t>Held-to-maturity Securities [Member] | Public Utilities</t>
  </si>
  <si>
    <t>Held-to-maturity Securities [Member] | All other corporate securities</t>
  </si>
  <si>
    <t>Held-to-maturity Securities [Member] | Fixed Income Securities [Member]</t>
  </si>
  <si>
    <t>AFS Fixed Income Securities [Member] | Foreign Government</t>
  </si>
  <si>
    <t>AFS Fixed Income Securities [Member] | Public Utilities</t>
  </si>
  <si>
    <t>AFS Fixed Income Securities [Member] | All other corporate securities</t>
  </si>
  <si>
    <t>AFS Fixed Income Securities [Member] | CLO and Other ABS</t>
  </si>
  <si>
    <t>AFS Fixed Income Securities [Member] | Fixed Income Securities [Member]</t>
  </si>
  <si>
    <t>Equity Securities [Member] | Public Utilities</t>
  </si>
  <si>
    <t>Equity Securities [Member] | Banks, trusts, and insurance companies</t>
  </si>
  <si>
    <t>Equity Securities [Member] | Industrial, miscellaneous and all other</t>
  </si>
  <si>
    <t>Equity Securities [Member] | Preferred Stock [Member]</t>
  </si>
  <si>
    <t>Equity Securities [Member] | Equity Securities [Member]</t>
  </si>
  <si>
    <t>Parent Corporation Balance Sheet (Details) - USD ($)</t>
  </si>
  <si>
    <t>Fixed income securities, available-for-sale – at fair value (amortized cost: $89,799 – 2017; $73,471 – 2016)</t>
  </si>
  <si>
    <t>Current federal income tax</t>
  </si>
  <si>
    <t>Deferred federal income tax</t>
  </si>
  <si>
    <t>Liabilities:</t>
  </si>
  <si>
    <t>Investment in subsidiaries</t>
  </si>
  <si>
    <t>Intercompany notes payable</t>
  </si>
  <si>
    <t>Accrued long-term stock compensation</t>
  </si>
  <si>
    <t>Parent Corporation Balance Sheets (Details) - USD ($) $ / shares in Units, $ in Thousands</t>
  </si>
  <si>
    <t>Parent Corporation Statements of Income (Details) - USD ($) $ in Thousands</t>
  </si>
  <si>
    <t>Dividends from subsidaries</t>
  </si>
  <si>
    <t>Realized Investment Gains (Losses)</t>
  </si>
  <si>
    <t>Federal income tax (benefit) expense:</t>
  </si>
  <si>
    <t>Other expenses</t>
  </si>
  <si>
    <t>Net income before equity in undistributed income of subsidiaries</t>
  </si>
  <si>
    <t>Equity In Undistributed Income Of Continuing Subsidiaries, Net Of Tax</t>
  </si>
  <si>
    <t>Parent Corporation Statements of Cash Flows (Details) - USD ($) $ in Thousands</t>
  </si>
  <si>
    <t>Net realized losses</t>
  </si>
  <si>
    <t>Amortization - other</t>
  </si>
  <si>
    <t>Decrease (increase) in net federal income taxes</t>
  </si>
  <si>
    <t>Decrease in other assets</t>
  </si>
  <si>
    <t>Increase (decrease) in other liabilities</t>
  </si>
  <si>
    <t>Sale of fixed income securities, available for sale</t>
  </si>
  <si>
    <t>Net cash used in financing activities</t>
  </si>
  <si>
    <t>Increase in accrued long-term stock compensation</t>
  </si>
  <si>
    <t>Principal payments of borrowings from subsidiaries</t>
  </si>
  <si>
    <t>Schedule III - Supplementary Insurance Information (Details) - USD ($) $ in Thousands</t>
  </si>
  <si>
    <t>Reserve for loss and loss expenses</t>
  </si>
  <si>
    <t>Other operating expenses</t>
  </si>
  <si>
    <t>Net premiums written</t>
  </si>
  <si>
    <t>Investments Segment [Member]</t>
  </si>
  <si>
    <t>Schedule IV - Reinsurance (Details) - USD ($) $ in Thousands</t>
  </si>
  <si>
    <t>Direct Amount</t>
  </si>
  <si>
    <t>Assumed From Other Companies</t>
  </si>
  <si>
    <t>Ceded to Other Companies</t>
  </si>
  <si>
    <t>Percentage of Amount Assumed to Net</t>
  </si>
  <si>
    <t>Accident and Health Insurance Segment [Member]</t>
  </si>
  <si>
    <t>Property and liability insurance [Member]</t>
  </si>
  <si>
    <t>Schedule V -  Allowance for Uncollectible Premiums and Other Receivables (Details) - USD ($) $ in Thousands</t>
  </si>
  <si>
    <t>Balance, January 1</t>
  </si>
  <si>
    <t>Additions</t>
  </si>
  <si>
    <t>Deductions</t>
  </si>
  <si>
    <t>Balance, December 3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23055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859898742</v>
      </c>
    </row>
    <row r="17" spans="1:4">
      <c r="A17" s="4" t="s">
        <v>28</v>
      </c>
      <c r="C17" s="5" t="n">
        <v>58717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0</v>
      </c>
      <c r="D2" s="2" t="s">
        <v>85</v>
      </c>
    </row>
    <row r="3" spans="1:4">
      <c r="A3" s="4" t="s">
        <v>1276</v>
      </c>
      <c r="B3" s="6" t="n">
        <v>4684</v>
      </c>
      <c r="C3" s="6" t="n">
        <v>12079</v>
      </c>
      <c r="D3" s="6" t="n">
        <v>-2438</v>
      </c>
    </row>
    <row r="4" spans="1:4">
      <c r="A4" s="4" t="s">
        <v>1277</v>
      </c>
      <c r="B4" s="5" t="n">
        <v>-2102</v>
      </c>
      <c r="C4" s="5" t="n">
        <v>-6462</v>
      </c>
      <c r="D4" s="5" t="n">
        <v>-7077</v>
      </c>
    </row>
    <row r="5" spans="1:4">
      <c r="A5" s="4" t="s">
        <v>416</v>
      </c>
    </row>
    <row r="6" spans="1:4">
      <c r="A6" s="4" t="s">
        <v>1254</v>
      </c>
      <c r="B6" s="5" t="n">
        <v>0</v>
      </c>
      <c r="C6" s="5" t="n">
        <v>1647</v>
      </c>
      <c r="D6" s="5" t="n">
        <v>7215</v>
      </c>
    </row>
    <row r="7" spans="1:4">
      <c r="A7" s="4" t="s">
        <v>1255</v>
      </c>
      <c r="B7" s="5" t="n">
        <v>12490</v>
      </c>
      <c r="C7" s="5" t="n">
        <v>12336</v>
      </c>
      <c r="D7" s="5" t="n">
        <v>13668</v>
      </c>
    </row>
    <row r="8" spans="1:4">
      <c r="A8" s="4" t="s">
        <v>1278</v>
      </c>
      <c r="B8" s="5" t="n">
        <v>-19419</v>
      </c>
      <c r="C8" s="5" t="n">
        <v>-17309</v>
      </c>
      <c r="D8" s="5" t="n">
        <v>-15969</v>
      </c>
    </row>
    <row r="9" spans="1:4">
      <c r="A9" s="4" t="s">
        <v>1279</v>
      </c>
      <c r="B9" s="5" t="n">
        <v>2001</v>
      </c>
      <c r="C9" s="5" t="n">
        <v>6299</v>
      </c>
      <c r="D9" s="5" t="n">
        <v>6831</v>
      </c>
    </row>
    <row r="10" spans="1:4">
      <c r="A10" s="4" t="s">
        <v>1280</v>
      </c>
      <c r="B10" s="5" t="n">
        <v>-4928</v>
      </c>
      <c r="C10" s="5" t="n">
        <v>2973</v>
      </c>
      <c r="D10" s="5" t="n">
        <v>11745</v>
      </c>
    </row>
    <row r="11" spans="1:4">
      <c r="A11" s="4" t="s">
        <v>1276</v>
      </c>
      <c r="B11" s="5" t="n">
        <v>3594</v>
      </c>
      <c r="C11" s="5" t="n">
        <v>11316</v>
      </c>
      <c r="D11" s="5" t="n">
        <v>-1425</v>
      </c>
    </row>
    <row r="12" spans="1:4">
      <c r="A12" s="4" t="s">
        <v>1277</v>
      </c>
      <c r="B12" s="5" t="n">
        <v>-2001</v>
      </c>
      <c r="C12" s="5" t="n">
        <v>-6299</v>
      </c>
      <c r="D12" s="5" t="n">
        <v>-6831</v>
      </c>
    </row>
    <row r="13" spans="1:4">
      <c r="A13" s="4" t="s">
        <v>1281</v>
      </c>
      <c r="B13" s="5" t="n">
        <v>1593</v>
      </c>
      <c r="C13" s="5" t="n">
        <v>5017</v>
      </c>
      <c r="D13" s="5" t="n">
        <v>-8256</v>
      </c>
    </row>
    <row r="14" spans="1:4">
      <c r="A14" s="4" t="s">
        <v>1282</v>
      </c>
      <c r="B14" s="5" t="n">
        <v>-3335</v>
      </c>
      <c r="C14" s="5" t="n">
        <v>7990</v>
      </c>
      <c r="D14" s="5" t="n">
        <v>3489</v>
      </c>
    </row>
    <row r="15" spans="1:4">
      <c r="A15" s="4" t="s">
        <v>1283</v>
      </c>
      <c r="B15" s="5" t="n">
        <v>2000</v>
      </c>
    </row>
    <row r="16" spans="1:4">
      <c r="A16" s="4" t="s">
        <v>1274</v>
      </c>
    </row>
    <row r="17" spans="1:4">
      <c r="A17" s="4" t="s">
        <v>1280</v>
      </c>
      <c r="B17" s="5" t="n">
        <v>300</v>
      </c>
    </row>
    <row r="18" spans="1:4">
      <c r="A18" s="4" t="s">
        <v>1249</v>
      </c>
    </row>
    <row r="19" spans="1:4">
      <c r="A19" s="4" t="s">
        <v>1280</v>
      </c>
      <c r="B19" s="6" t="n">
        <v>400</v>
      </c>
      <c r="C19" s="6" t="n">
        <v>500</v>
      </c>
      <c r="D19" s="6" t="n">
        <v>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284</v>
      </c>
      <c r="C1" s="2" t="s">
        <v>1</v>
      </c>
    </row>
    <row r="2" spans="1:5">
      <c r="C2" s="2" t="s">
        <v>2</v>
      </c>
      <c r="D2" s="2" t="s">
        <v>30</v>
      </c>
      <c r="E2" s="2" t="s">
        <v>85</v>
      </c>
    </row>
    <row r="3" spans="1:5">
      <c r="A3" s="4" t="s">
        <v>1271</v>
      </c>
      <c r="C3" s="4" t="s">
        <v>1285</v>
      </c>
    </row>
    <row r="4" spans="1:5">
      <c r="A4" s="4" t="s">
        <v>1278</v>
      </c>
      <c r="C4" s="4" t="s">
        <v>1286</v>
      </c>
    </row>
    <row r="5" spans="1:5">
      <c r="A5" s="4" t="s">
        <v>416</v>
      </c>
    </row>
    <row r="6" spans="1:5">
      <c r="A6" s="4" t="s">
        <v>1271</v>
      </c>
      <c r="C6" s="4" t="s">
        <v>1273</v>
      </c>
      <c r="D6" s="4" t="s">
        <v>1287</v>
      </c>
      <c r="E6" s="4" t="s">
        <v>1288</v>
      </c>
    </row>
    <row r="7" spans="1:5">
      <c r="A7" s="4" t="s">
        <v>1278</v>
      </c>
      <c r="C7" s="4" t="s">
        <v>1289</v>
      </c>
      <c r="D7" s="4" t="s">
        <v>1290</v>
      </c>
      <c r="E7" s="4" t="s">
        <v>1291</v>
      </c>
    </row>
    <row r="8" spans="1:5">
      <c r="A8" s="4" t="s">
        <v>1292</v>
      </c>
      <c r="B8" s="4" t="s">
        <v>816</v>
      </c>
      <c r="C8" s="4" t="s">
        <v>822</v>
      </c>
      <c r="D8" s="4" t="s">
        <v>822</v>
      </c>
      <c r="E8" s="4" t="s">
        <v>1293</v>
      </c>
    </row>
    <row r="9" spans="1:5">
      <c r="A9" s="4" t="s">
        <v>1294</v>
      </c>
      <c r="C9" s="4" t="s">
        <v>1272</v>
      </c>
      <c r="D9" s="4" t="s">
        <v>1273</v>
      </c>
    </row>
    <row r="10" spans="1:5"/>
    <row r="11" spans="1:5">
      <c r="A11" s="4" t="s">
        <v>816</v>
      </c>
      <c r="B11" s="4" t="s">
        <v>1295</v>
      </c>
    </row>
  </sheetData>
  <mergeCells count="4">
    <mergeCell ref="A1:B2"/>
    <mergeCell ref="C1:E1"/>
    <mergeCell ref="A10:D10"/>
    <mergeCell ref="B11:D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v>
      </c>
      <c r="C2" s="2" t="s">
        <v>30</v>
      </c>
    </row>
    <row r="3" spans="1:3">
      <c r="A3" s="4" t="s">
        <v>1297</v>
      </c>
      <c r="B3" s="4" t="s">
        <v>859</v>
      </c>
      <c r="C3" s="4" t="s">
        <v>859</v>
      </c>
    </row>
    <row r="4" spans="1:3">
      <c r="A4" s="4" t="s">
        <v>1298</v>
      </c>
      <c r="B4" s="4" t="s">
        <v>833</v>
      </c>
    </row>
    <row r="5" spans="1:3">
      <c r="A5" s="4" t="s">
        <v>1299</v>
      </c>
      <c r="B5" s="4" t="s">
        <v>835</v>
      </c>
    </row>
    <row r="6" spans="1:3">
      <c r="A6" s="4" t="s">
        <v>1300</v>
      </c>
    </row>
    <row r="7" spans="1:3">
      <c r="A7" s="4" t="s">
        <v>1297</v>
      </c>
      <c r="B7" s="4" t="s">
        <v>1301</v>
      </c>
      <c r="C7" s="4" t="s">
        <v>1302</v>
      </c>
    </row>
    <row r="8" spans="1:3">
      <c r="A8" s="4" t="s">
        <v>1303</v>
      </c>
    </row>
    <row r="9" spans="1:3">
      <c r="A9" s="4" t="s">
        <v>1297</v>
      </c>
      <c r="B9" s="4" t="s">
        <v>1304</v>
      </c>
      <c r="C9" s="4" t="s">
        <v>1302</v>
      </c>
    </row>
    <row r="10" spans="1:3">
      <c r="A10" s="4" t="s">
        <v>1305</v>
      </c>
    </row>
    <row r="11" spans="1:3">
      <c r="A11" s="4" t="s">
        <v>1306</v>
      </c>
      <c r="B11" s="10" t="n">
        <v>0.2</v>
      </c>
    </row>
    <row r="12" spans="1:3">
      <c r="A12" s="4" t="s">
        <v>1307</v>
      </c>
    </row>
    <row r="13" spans="1:3">
      <c r="A13" s="4" t="s">
        <v>1306</v>
      </c>
      <c r="B13" s="10" t="n">
        <v>0.4</v>
      </c>
    </row>
    <row r="14" spans="1:3">
      <c r="A14" s="4" t="s">
        <v>1308</v>
      </c>
    </row>
    <row r="15" spans="1:3">
      <c r="A15" s="4" t="s">
        <v>1306</v>
      </c>
      <c r="B15" s="10" t="n">
        <v>0.6</v>
      </c>
    </row>
    <row r="16" spans="1:3">
      <c r="A16" s="4" t="s">
        <v>1309</v>
      </c>
    </row>
    <row r="17" spans="1:3">
      <c r="A17" s="4" t="s">
        <v>1306</v>
      </c>
      <c r="B17" s="10" t="n">
        <v>0.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0</v>
      </c>
      <c r="B1" s="2" t="s">
        <v>2</v>
      </c>
      <c r="C1" s="2" t="s">
        <v>30</v>
      </c>
      <c r="D1" s="2" t="s">
        <v>85</v>
      </c>
    </row>
    <row r="2" spans="1:4">
      <c r="A2" s="3" t="s">
        <v>397</v>
      </c>
    </row>
    <row r="3" spans="1:4">
      <c r="A3" s="4" t="s">
        <v>714</v>
      </c>
      <c r="B3" s="6" t="n">
        <v>363673</v>
      </c>
      <c r="C3" s="6" t="n">
        <v>316515</v>
      </c>
      <c r="D3" s="6" t="n">
        <v>249700</v>
      </c>
    </row>
    <row r="4" spans="1:4">
      <c r="A4" s="4" t="s">
        <v>1311</v>
      </c>
    </row>
    <row r="5" spans="1:4">
      <c r="A5" s="3" t="s">
        <v>397</v>
      </c>
    </row>
    <row r="6" spans="1:4">
      <c r="A6" s="4" t="s">
        <v>714</v>
      </c>
      <c r="B6" s="5" t="n">
        <v>363075</v>
      </c>
      <c r="C6" s="5" t="n">
        <v>316987</v>
      </c>
    </row>
    <row r="7" spans="1:4">
      <c r="A7" s="4" t="s">
        <v>1312</v>
      </c>
    </row>
    <row r="8" spans="1:4">
      <c r="A8" s="3" t="s">
        <v>397</v>
      </c>
    </row>
    <row r="9" spans="1:4">
      <c r="A9" s="4" t="s">
        <v>714</v>
      </c>
      <c r="B9" s="5" t="n">
        <v>327427</v>
      </c>
      <c r="C9" s="5" t="n">
        <v>296966</v>
      </c>
    </row>
    <row r="10" spans="1:4">
      <c r="A10" s="4" t="s">
        <v>1313</v>
      </c>
    </row>
    <row r="11" spans="1:4">
      <c r="A11" s="3" t="s">
        <v>397</v>
      </c>
    </row>
    <row r="12" spans="1:4">
      <c r="A12" s="4" t="s">
        <v>714</v>
      </c>
      <c r="B12" s="5" t="n">
        <v>1615</v>
      </c>
      <c r="C12" s="5" t="n">
        <v>1832</v>
      </c>
    </row>
    <row r="13" spans="1:4">
      <c r="A13" s="4" t="s">
        <v>1314</v>
      </c>
    </row>
    <row r="14" spans="1:4">
      <c r="A14" s="3" t="s">
        <v>397</v>
      </c>
    </row>
    <row r="15" spans="1:4">
      <c r="A15" s="4" t="s">
        <v>714</v>
      </c>
      <c r="B15" s="5" t="n">
        <v>980</v>
      </c>
      <c r="C15" s="5" t="n">
        <v>0</v>
      </c>
    </row>
    <row r="16" spans="1:4">
      <c r="A16" s="4" t="s">
        <v>1315</v>
      </c>
    </row>
    <row r="17" spans="1:4">
      <c r="A17" s="3" t="s">
        <v>397</v>
      </c>
    </row>
    <row r="18" spans="1:4">
      <c r="A18" s="4" t="s">
        <v>714</v>
      </c>
      <c r="B18" s="5" t="n">
        <v>41309</v>
      </c>
      <c r="C18" s="5" t="n">
        <v>37878</v>
      </c>
    </row>
    <row r="19" spans="1:4">
      <c r="A19" s="4" t="s">
        <v>1316</v>
      </c>
    </row>
    <row r="20" spans="1:4">
      <c r="A20" s="3" t="s">
        <v>397</v>
      </c>
    </row>
    <row r="21" spans="1:4">
      <c r="A21" s="4" t="s">
        <v>714</v>
      </c>
      <c r="B21" s="5" t="n">
        <v>41309</v>
      </c>
      <c r="C21" s="5" t="n">
        <v>37878</v>
      </c>
    </row>
    <row r="22" spans="1:4">
      <c r="A22" s="4" t="s">
        <v>1317</v>
      </c>
    </row>
    <row r="23" spans="1:4">
      <c r="A23" s="3" t="s">
        <v>397</v>
      </c>
    </row>
    <row r="24" spans="1:4">
      <c r="A24" s="4" t="s">
        <v>714</v>
      </c>
      <c r="B24" s="5" t="n">
        <v>0</v>
      </c>
      <c r="C24" s="5" t="n">
        <v>0</v>
      </c>
    </row>
    <row r="25" spans="1:4">
      <c r="A25" s="4" t="s">
        <v>1318</v>
      </c>
    </row>
    <row r="26" spans="1:4">
      <c r="A26" s="3" t="s">
        <v>397</v>
      </c>
    </row>
    <row r="27" spans="1:4">
      <c r="A27" s="4" t="s">
        <v>714</v>
      </c>
      <c r="B27" s="5" t="n">
        <v>0</v>
      </c>
      <c r="C27" s="5" t="n">
        <v>0</v>
      </c>
    </row>
    <row r="28" spans="1:4">
      <c r="A28" s="4" t="s">
        <v>1319</v>
      </c>
    </row>
    <row r="29" spans="1:4">
      <c r="A29" s="3" t="s">
        <v>397</v>
      </c>
    </row>
    <row r="30" spans="1:4">
      <c r="A30" s="4" t="s">
        <v>714</v>
      </c>
      <c r="B30" s="5" t="n">
        <v>146837</v>
      </c>
      <c r="C30" s="5" t="n">
        <v>131457</v>
      </c>
    </row>
    <row r="31" spans="1:4">
      <c r="A31" s="4" t="s">
        <v>1320</v>
      </c>
    </row>
    <row r="32" spans="1:4">
      <c r="A32" s="3" t="s">
        <v>397</v>
      </c>
    </row>
    <row r="33" spans="1:4">
      <c r="A33" s="4" t="s">
        <v>714</v>
      </c>
      <c r="B33" s="5" t="n">
        <v>146837</v>
      </c>
      <c r="C33" s="5" t="n">
        <v>131457</v>
      </c>
    </row>
    <row r="34" spans="1:4">
      <c r="A34" s="4" t="s">
        <v>1321</v>
      </c>
    </row>
    <row r="35" spans="1:4">
      <c r="A35" s="3" t="s">
        <v>397</v>
      </c>
    </row>
    <row r="36" spans="1:4">
      <c r="A36" s="4" t="s">
        <v>714</v>
      </c>
      <c r="B36" s="5" t="n">
        <v>0</v>
      </c>
      <c r="C36" s="5" t="n">
        <v>0</v>
      </c>
    </row>
    <row r="37" spans="1:4">
      <c r="A37" s="4" t="s">
        <v>1322</v>
      </c>
    </row>
    <row r="38" spans="1:4">
      <c r="A38" s="3" t="s">
        <v>397</v>
      </c>
    </row>
    <row r="39" spans="1:4">
      <c r="A39" s="4" t="s">
        <v>714</v>
      </c>
      <c r="B39" s="5" t="n">
        <v>0</v>
      </c>
      <c r="C39" s="5" t="n">
        <v>0</v>
      </c>
    </row>
    <row r="40" spans="1:4">
      <c r="A40" s="4" t="s">
        <v>1323</v>
      </c>
    </row>
    <row r="41" spans="1:4">
      <c r="A41" s="3" t="s">
        <v>397</v>
      </c>
    </row>
    <row r="42" spans="1:4">
      <c r="A42" s="4" t="s">
        <v>714</v>
      </c>
      <c r="B42" s="5" t="n">
        <v>4939</v>
      </c>
      <c r="C42" s="5" t="n">
        <v>23722</v>
      </c>
    </row>
    <row r="43" spans="1:4">
      <c r="A43" s="4" t="s">
        <v>1324</v>
      </c>
    </row>
    <row r="44" spans="1:4">
      <c r="A44" s="3" t="s">
        <v>397</v>
      </c>
    </row>
    <row r="45" spans="1:4">
      <c r="A45" s="4" t="s">
        <v>714</v>
      </c>
      <c r="B45" s="5" t="n">
        <v>4939</v>
      </c>
      <c r="C45" s="5" t="n">
        <v>23722</v>
      </c>
    </row>
    <row r="46" spans="1:4">
      <c r="A46" s="4" t="s">
        <v>1325</v>
      </c>
    </row>
    <row r="47" spans="1:4">
      <c r="A47" s="3" t="s">
        <v>397</v>
      </c>
    </row>
    <row r="48" spans="1:4">
      <c r="A48" s="4" t="s">
        <v>714</v>
      </c>
      <c r="B48" s="5" t="n">
        <v>0</v>
      </c>
      <c r="C48" s="5" t="n">
        <v>0</v>
      </c>
    </row>
    <row r="49" spans="1:4">
      <c r="A49" s="4" t="s">
        <v>1326</v>
      </c>
    </row>
    <row r="50" spans="1:4">
      <c r="A50" s="3" t="s">
        <v>397</v>
      </c>
    </row>
    <row r="51" spans="1:4">
      <c r="A51" s="4" t="s">
        <v>714</v>
      </c>
      <c r="B51" s="5" t="n">
        <v>0</v>
      </c>
      <c r="C51" s="5" t="n">
        <v>0</v>
      </c>
    </row>
    <row r="52" spans="1:4">
      <c r="A52" s="4" t="s">
        <v>1327</v>
      </c>
    </row>
    <row r="53" spans="1:4">
      <c r="A53" s="3" t="s">
        <v>397</v>
      </c>
    </row>
    <row r="54" spans="1:4">
      <c r="A54" s="4" t="s">
        <v>714</v>
      </c>
      <c r="B54" s="5" t="n">
        <v>1615</v>
      </c>
      <c r="C54" s="5" t="n">
        <v>1832</v>
      </c>
    </row>
    <row r="55" spans="1:4">
      <c r="A55" s="4" t="s">
        <v>1328</v>
      </c>
    </row>
    <row r="56" spans="1:4">
      <c r="A56" s="3" t="s">
        <v>397</v>
      </c>
    </row>
    <row r="57" spans="1:4">
      <c r="A57" s="4" t="s">
        <v>714</v>
      </c>
      <c r="B57" s="5" t="n">
        <v>0</v>
      </c>
      <c r="C57" s="5" t="n">
        <v>0</v>
      </c>
    </row>
    <row r="58" spans="1:4">
      <c r="A58" s="4" t="s">
        <v>1329</v>
      </c>
    </row>
    <row r="59" spans="1:4">
      <c r="A59" s="3" t="s">
        <v>397</v>
      </c>
    </row>
    <row r="60" spans="1:4">
      <c r="A60" s="4" t="s">
        <v>714</v>
      </c>
      <c r="B60" s="5" t="n">
        <v>1615</v>
      </c>
      <c r="C60" s="5" t="n">
        <v>1832</v>
      </c>
    </row>
    <row r="61" spans="1:4">
      <c r="A61" s="4" t="s">
        <v>1330</v>
      </c>
    </row>
    <row r="62" spans="1:4">
      <c r="A62" s="3" t="s">
        <v>397</v>
      </c>
    </row>
    <row r="63" spans="1:4">
      <c r="A63" s="4" t="s">
        <v>714</v>
      </c>
      <c r="B63" s="5" t="n">
        <v>0</v>
      </c>
      <c r="C63" s="5" t="n">
        <v>0</v>
      </c>
    </row>
    <row r="64" spans="1:4">
      <c r="A64" s="4" t="s">
        <v>1331</v>
      </c>
    </row>
    <row r="65" spans="1:4">
      <c r="A65" s="3" t="s">
        <v>397</v>
      </c>
    </row>
    <row r="66" spans="1:4">
      <c r="A66" s="4" t="s">
        <v>714</v>
      </c>
      <c r="B66" s="5" t="n">
        <v>6554</v>
      </c>
      <c r="C66" s="5" t="n">
        <v>25554</v>
      </c>
    </row>
    <row r="67" spans="1:4">
      <c r="A67" s="4" t="s">
        <v>1332</v>
      </c>
    </row>
    <row r="68" spans="1:4">
      <c r="A68" s="3" t="s">
        <v>397</v>
      </c>
    </row>
    <row r="69" spans="1:4">
      <c r="A69" s="4" t="s">
        <v>714</v>
      </c>
      <c r="B69" s="5" t="n">
        <v>4939</v>
      </c>
      <c r="C69" s="5" t="n">
        <v>23722</v>
      </c>
    </row>
    <row r="70" spans="1:4">
      <c r="A70" s="4" t="s">
        <v>1333</v>
      </c>
    </row>
    <row r="71" spans="1:4">
      <c r="A71" s="3" t="s">
        <v>397</v>
      </c>
    </row>
    <row r="72" spans="1:4">
      <c r="A72" s="4" t="s">
        <v>714</v>
      </c>
      <c r="B72" s="5" t="n">
        <v>1615</v>
      </c>
      <c r="C72" s="5" t="n">
        <v>1832</v>
      </c>
    </row>
    <row r="73" spans="1:4">
      <c r="A73" s="4" t="s">
        <v>1334</v>
      </c>
    </row>
    <row r="74" spans="1:4">
      <c r="A74" s="3" t="s">
        <v>397</v>
      </c>
    </row>
    <row r="75" spans="1:4">
      <c r="A75" s="4" t="s">
        <v>714</v>
      </c>
      <c r="B75" s="5" t="n">
        <v>0</v>
      </c>
      <c r="C75" s="5" t="n">
        <v>0</v>
      </c>
    </row>
    <row r="76" spans="1:4">
      <c r="A76" s="4" t="s">
        <v>1335</v>
      </c>
    </row>
    <row r="77" spans="1:4">
      <c r="A77" s="3" t="s">
        <v>397</v>
      </c>
    </row>
    <row r="78" spans="1:4">
      <c r="A78" s="4" t="s">
        <v>714</v>
      </c>
      <c r="B78" s="5" t="n">
        <v>153391</v>
      </c>
      <c r="C78" s="5" t="n">
        <v>157011</v>
      </c>
    </row>
    <row r="79" spans="1:4">
      <c r="A79" s="4" t="s">
        <v>1336</v>
      </c>
    </row>
    <row r="80" spans="1:4">
      <c r="A80" s="3" t="s">
        <v>397</v>
      </c>
    </row>
    <row r="81" spans="1:4">
      <c r="A81" s="4" t="s">
        <v>714</v>
      </c>
      <c r="B81" s="5" t="n">
        <v>151776</v>
      </c>
      <c r="C81" s="5" t="n">
        <v>155179</v>
      </c>
    </row>
    <row r="82" spans="1:4">
      <c r="A82" s="4" t="s">
        <v>1337</v>
      </c>
    </row>
    <row r="83" spans="1:4">
      <c r="A83" s="3" t="s">
        <v>397</v>
      </c>
    </row>
    <row r="84" spans="1:4">
      <c r="A84" s="4" t="s">
        <v>714</v>
      </c>
      <c r="B84" s="5" t="n">
        <v>1615</v>
      </c>
      <c r="C84" s="5" t="n">
        <v>1832</v>
      </c>
    </row>
    <row r="85" spans="1:4">
      <c r="A85" s="4" t="s">
        <v>1338</v>
      </c>
    </row>
    <row r="86" spans="1:4">
      <c r="A86" s="3" t="s">
        <v>397</v>
      </c>
    </row>
    <row r="87" spans="1:4">
      <c r="A87" s="4" t="s">
        <v>714</v>
      </c>
      <c r="B87" s="5" t="n">
        <v>0</v>
      </c>
      <c r="C87" s="5" t="n">
        <v>0</v>
      </c>
    </row>
    <row r="88" spans="1:4">
      <c r="A88" s="4" t="s">
        <v>1339</v>
      </c>
    </row>
    <row r="89" spans="1:4">
      <c r="A89" s="3" t="s">
        <v>397</v>
      </c>
    </row>
    <row r="90" spans="1:4">
      <c r="A90" s="4" t="s">
        <v>714</v>
      </c>
      <c r="B90" s="5" t="n">
        <v>67989</v>
      </c>
      <c r="C90" s="5" t="n">
        <v>48836</v>
      </c>
    </row>
    <row r="91" spans="1:4">
      <c r="A91" s="4" t="s">
        <v>1340</v>
      </c>
    </row>
    <row r="92" spans="1:4">
      <c r="A92" s="3" t="s">
        <v>397</v>
      </c>
    </row>
    <row r="93" spans="1:4">
      <c r="A93" s="4" t="s">
        <v>714</v>
      </c>
      <c r="B93" s="5" t="n">
        <v>67989</v>
      </c>
      <c r="C93" s="5" t="n">
        <v>48836</v>
      </c>
    </row>
    <row r="94" spans="1:4">
      <c r="A94" s="4" t="s">
        <v>1341</v>
      </c>
    </row>
    <row r="95" spans="1:4">
      <c r="A95" s="3" t="s">
        <v>397</v>
      </c>
    </row>
    <row r="96" spans="1:4">
      <c r="A96" s="4" t="s">
        <v>714</v>
      </c>
      <c r="B96" s="5" t="n">
        <v>0</v>
      </c>
      <c r="C96" s="5" t="n">
        <v>0</v>
      </c>
    </row>
    <row r="97" spans="1:4">
      <c r="A97" s="4" t="s">
        <v>1342</v>
      </c>
    </row>
    <row r="98" spans="1:4">
      <c r="A98" s="3" t="s">
        <v>397</v>
      </c>
    </row>
    <row r="99" spans="1:4">
      <c r="A99" s="4" t="s">
        <v>714</v>
      </c>
      <c r="B99" s="5" t="n">
        <v>0</v>
      </c>
      <c r="C99" s="5" t="n">
        <v>0</v>
      </c>
    </row>
    <row r="100" spans="1:4">
      <c r="A100" s="4" t="s">
        <v>1343</v>
      </c>
    </row>
    <row r="101" spans="1:4">
      <c r="A101" s="3" t="s">
        <v>397</v>
      </c>
    </row>
    <row r="102" spans="1:4">
      <c r="A102" s="4" t="s">
        <v>714</v>
      </c>
      <c r="B102" s="5" t="n">
        <v>66353</v>
      </c>
      <c r="C102" s="5" t="n">
        <v>55073</v>
      </c>
    </row>
    <row r="103" spans="1:4">
      <c r="A103" s="4" t="s">
        <v>1344</v>
      </c>
    </row>
    <row r="104" spans="1:4">
      <c r="A104" s="3" t="s">
        <v>397</v>
      </c>
    </row>
    <row r="105" spans="1:4">
      <c r="A105" s="4" t="s">
        <v>714</v>
      </c>
      <c r="B105" s="5" t="n">
        <v>66353</v>
      </c>
      <c r="C105" s="5" t="n">
        <v>55073</v>
      </c>
    </row>
    <row r="106" spans="1:4">
      <c r="A106" s="4" t="s">
        <v>1345</v>
      </c>
    </row>
    <row r="107" spans="1:4">
      <c r="A107" s="3" t="s">
        <v>397</v>
      </c>
    </row>
    <row r="108" spans="1:4">
      <c r="A108" s="4" t="s">
        <v>714</v>
      </c>
      <c r="B108" s="5" t="n">
        <v>0</v>
      </c>
      <c r="C108" s="5" t="n">
        <v>0</v>
      </c>
    </row>
    <row r="109" spans="1:4">
      <c r="A109" s="4" t="s">
        <v>1346</v>
      </c>
    </row>
    <row r="110" spans="1:4">
      <c r="A110" s="3" t="s">
        <v>397</v>
      </c>
    </row>
    <row r="111" spans="1:4">
      <c r="A111" s="4" t="s">
        <v>714</v>
      </c>
      <c r="B111" s="5" t="n">
        <v>0</v>
      </c>
      <c r="C111" s="5" t="n">
        <v>0</v>
      </c>
    </row>
    <row r="112" spans="1:4">
      <c r="A112" s="4" t="s">
        <v>1347</v>
      </c>
    </row>
    <row r="113" spans="1:4">
      <c r="A113" s="3" t="s">
        <v>397</v>
      </c>
    </row>
    <row r="114" spans="1:4">
      <c r="A114" s="4" t="s">
        <v>714</v>
      </c>
      <c r="B114" s="5" t="n">
        <v>134342</v>
      </c>
      <c r="C114" s="5" t="n">
        <v>103909</v>
      </c>
    </row>
    <row r="115" spans="1:4">
      <c r="A115" s="4" t="s">
        <v>1348</v>
      </c>
    </row>
    <row r="116" spans="1:4">
      <c r="A116" s="3" t="s">
        <v>397</v>
      </c>
    </row>
    <row r="117" spans="1:4">
      <c r="A117" s="4" t="s">
        <v>714</v>
      </c>
      <c r="B117" s="5" t="n">
        <v>134342</v>
      </c>
      <c r="C117" s="5" t="n">
        <v>103909</v>
      </c>
    </row>
    <row r="118" spans="1:4">
      <c r="A118" s="4" t="s">
        <v>1349</v>
      </c>
    </row>
    <row r="119" spans="1:4">
      <c r="A119" s="3" t="s">
        <v>397</v>
      </c>
    </row>
    <row r="120" spans="1:4">
      <c r="A120" s="4" t="s">
        <v>714</v>
      </c>
      <c r="B120" s="5" t="n">
        <v>0</v>
      </c>
      <c r="C120" s="5" t="n">
        <v>0</v>
      </c>
    </row>
    <row r="121" spans="1:4">
      <c r="A121" s="4" t="s">
        <v>1350</v>
      </c>
    </row>
    <row r="122" spans="1:4">
      <c r="A122" s="3" t="s">
        <v>397</v>
      </c>
    </row>
    <row r="123" spans="1:4">
      <c r="A123" s="4" t="s">
        <v>714</v>
      </c>
      <c r="B123" s="5" t="n">
        <v>0</v>
      </c>
      <c r="C123" s="5" t="n">
        <v>0</v>
      </c>
    </row>
    <row r="124" spans="1:4">
      <c r="A124" s="4" t="s">
        <v>1351</v>
      </c>
    </row>
    <row r="125" spans="1:4">
      <c r="A125" s="3" t="s">
        <v>397</v>
      </c>
    </row>
    <row r="126" spans="1:4">
      <c r="A126" s="4" t="s">
        <v>714</v>
      </c>
      <c r="B126" s="5" t="n">
        <v>16305</v>
      </c>
      <c r="C126" s="5" t="n">
        <v>15466</v>
      </c>
    </row>
    <row r="127" spans="1:4">
      <c r="A127" s="4" t="s">
        <v>1352</v>
      </c>
    </row>
    <row r="128" spans="1:4">
      <c r="A128" s="3" t="s">
        <v>397</v>
      </c>
    </row>
    <row r="129" spans="1:4">
      <c r="A129" s="4" t="s">
        <v>714</v>
      </c>
      <c r="B129" s="5" t="n">
        <v>0</v>
      </c>
      <c r="C129" s="5" t="n">
        <v>0</v>
      </c>
    </row>
    <row r="130" spans="1:4">
      <c r="A130" s="4" t="s">
        <v>1353</v>
      </c>
    </row>
    <row r="131" spans="1:4">
      <c r="A131" s="3" t="s">
        <v>397</v>
      </c>
    </row>
    <row r="132" spans="1:4">
      <c r="A132" s="4" t="s">
        <v>714</v>
      </c>
      <c r="B132" s="5" t="n">
        <v>0</v>
      </c>
      <c r="C132" s="5" t="n">
        <v>0</v>
      </c>
    </row>
    <row r="133" spans="1:4">
      <c r="A133" s="4" t="s">
        <v>1354</v>
      </c>
    </row>
    <row r="134" spans="1:4">
      <c r="A134" s="3" t="s">
        <v>397</v>
      </c>
    </row>
    <row r="135" spans="1:4">
      <c r="A135" s="4" t="s">
        <v>714</v>
      </c>
      <c r="B135" s="5" t="n">
        <v>0</v>
      </c>
      <c r="C135" s="5" t="n">
        <v>0</v>
      </c>
    </row>
    <row r="136" spans="1:4">
      <c r="A136" s="4" t="s">
        <v>1355</v>
      </c>
    </row>
    <row r="137" spans="1:4">
      <c r="A137" s="3" t="s">
        <v>397</v>
      </c>
    </row>
    <row r="138" spans="1:4">
      <c r="A138" s="4" t="s">
        <v>714</v>
      </c>
      <c r="B138" s="5" t="n">
        <v>1096</v>
      </c>
      <c r="C138" s="5" t="n">
        <v>1615</v>
      </c>
    </row>
    <row r="139" spans="1:4">
      <c r="A139" s="4" t="s">
        <v>1356</v>
      </c>
    </row>
    <row r="140" spans="1:4">
      <c r="A140" s="3" t="s">
        <v>397</v>
      </c>
    </row>
    <row r="141" spans="1:4">
      <c r="A141" s="4" t="s">
        <v>714</v>
      </c>
      <c r="B141" s="5" t="n">
        <v>0</v>
      </c>
      <c r="C141" s="5" t="n">
        <v>0</v>
      </c>
    </row>
    <row r="142" spans="1:4">
      <c r="A142" s="4" t="s">
        <v>1357</v>
      </c>
    </row>
    <row r="143" spans="1:4">
      <c r="A143" s="3" t="s">
        <v>397</v>
      </c>
    </row>
    <row r="144" spans="1:4">
      <c r="A144" s="4" t="s">
        <v>714</v>
      </c>
      <c r="B144" s="5" t="n">
        <v>0</v>
      </c>
      <c r="C144" s="5" t="n">
        <v>0</v>
      </c>
    </row>
    <row r="145" spans="1:4">
      <c r="A145" s="4" t="s">
        <v>1358</v>
      </c>
    </row>
    <row r="146" spans="1:4">
      <c r="A146" s="3" t="s">
        <v>397</v>
      </c>
    </row>
    <row r="147" spans="1:4">
      <c r="A147" s="4" t="s">
        <v>714</v>
      </c>
      <c r="B147" s="5" t="n">
        <v>0</v>
      </c>
      <c r="C147" s="5" t="n">
        <v>0</v>
      </c>
    </row>
    <row r="148" spans="1:4">
      <c r="A148" s="4" t="s">
        <v>1359</v>
      </c>
    </row>
    <row r="149" spans="1:4">
      <c r="A149" s="3" t="s">
        <v>397</v>
      </c>
    </row>
    <row r="150" spans="1:4">
      <c r="A150" s="4" t="s">
        <v>714</v>
      </c>
      <c r="B150" s="5" t="n">
        <v>460</v>
      </c>
      <c r="C150" s="5" t="n">
        <v>1108</v>
      </c>
    </row>
    <row r="151" spans="1:4">
      <c r="A151" s="4" t="s">
        <v>1360</v>
      </c>
    </row>
    <row r="152" spans="1:4">
      <c r="A152" s="3" t="s">
        <v>397</v>
      </c>
    </row>
    <row r="153" spans="1:4">
      <c r="A153" s="4" t="s">
        <v>714</v>
      </c>
      <c r="B153" s="5" t="n">
        <v>0</v>
      </c>
      <c r="C153" s="5" t="n">
        <v>0</v>
      </c>
    </row>
    <row r="154" spans="1:4">
      <c r="A154" s="4" t="s">
        <v>1361</v>
      </c>
    </row>
    <row r="155" spans="1:4">
      <c r="A155" s="3" t="s">
        <v>397</v>
      </c>
    </row>
    <row r="156" spans="1:4">
      <c r="A156" s="4" t="s">
        <v>714</v>
      </c>
      <c r="B156" s="5" t="n">
        <v>0</v>
      </c>
      <c r="C156" s="5" t="n">
        <v>0</v>
      </c>
    </row>
    <row r="157" spans="1:4">
      <c r="A157" s="4" t="s">
        <v>1362</v>
      </c>
    </row>
    <row r="158" spans="1:4">
      <c r="A158" s="3" t="s">
        <v>397</v>
      </c>
    </row>
    <row r="159" spans="1:4">
      <c r="A159" s="4" t="s">
        <v>714</v>
      </c>
      <c r="B159" s="5" t="n">
        <v>0</v>
      </c>
      <c r="C159" s="5" t="n">
        <v>0</v>
      </c>
    </row>
    <row r="160" spans="1:4">
      <c r="A160" s="4" t="s">
        <v>1363</v>
      </c>
    </row>
    <row r="161" spans="1:4">
      <c r="A161" s="3" t="s">
        <v>397</v>
      </c>
    </row>
    <row r="162" spans="1:4">
      <c r="A162" s="4" t="s">
        <v>714</v>
      </c>
      <c r="B162" s="5" t="n">
        <v>15192</v>
      </c>
    </row>
    <row r="163" spans="1:4">
      <c r="A163" s="4" t="s">
        <v>1364</v>
      </c>
    </row>
    <row r="164" spans="1:4">
      <c r="A164" s="3" t="s">
        <v>397</v>
      </c>
    </row>
    <row r="165" spans="1:4">
      <c r="A165" s="4" t="s">
        <v>714</v>
      </c>
      <c r="B165" s="5" t="n">
        <v>0</v>
      </c>
    </row>
    <row r="166" spans="1:4">
      <c r="A166" s="4" t="s">
        <v>1365</v>
      </c>
    </row>
    <row r="167" spans="1:4">
      <c r="A167" s="3" t="s">
        <v>397</v>
      </c>
    </row>
    <row r="168" spans="1:4">
      <c r="A168" s="4" t="s">
        <v>714</v>
      </c>
      <c r="B168" s="5" t="n">
        <v>0</v>
      </c>
    </row>
    <row r="169" spans="1:4">
      <c r="A169" s="4" t="s">
        <v>1366</v>
      </c>
    </row>
    <row r="170" spans="1:4">
      <c r="A170" s="3" t="s">
        <v>397</v>
      </c>
    </row>
    <row r="171" spans="1:4">
      <c r="A171" s="4" t="s">
        <v>714</v>
      </c>
      <c r="B171" s="5" t="n">
        <v>0</v>
      </c>
    </row>
    <row r="172" spans="1:4">
      <c r="A172" s="4" t="s">
        <v>1367</v>
      </c>
    </row>
    <row r="173" spans="1:4">
      <c r="A173" s="3" t="s">
        <v>397</v>
      </c>
    </row>
    <row r="174" spans="1:4">
      <c r="A174" s="4" t="s">
        <v>714</v>
      </c>
      <c r="B174" s="5" t="n">
        <v>980</v>
      </c>
    </row>
    <row r="175" spans="1:4">
      <c r="A175" s="4" t="s">
        <v>1368</v>
      </c>
    </row>
    <row r="176" spans="1:4">
      <c r="A176" s="3" t="s">
        <v>397</v>
      </c>
    </row>
    <row r="177" spans="1:4">
      <c r="A177" s="4" t="s">
        <v>714</v>
      </c>
      <c r="B177" s="5" t="n">
        <v>0</v>
      </c>
    </row>
    <row r="178" spans="1:4">
      <c r="A178" s="4" t="s">
        <v>1369</v>
      </c>
    </row>
    <row r="179" spans="1:4">
      <c r="A179" s="3" t="s">
        <v>397</v>
      </c>
    </row>
    <row r="180" spans="1:4">
      <c r="A180" s="4" t="s">
        <v>714</v>
      </c>
      <c r="B180" s="5" t="n">
        <v>0</v>
      </c>
    </row>
    <row r="181" spans="1:4">
      <c r="A181" s="4" t="s">
        <v>1370</v>
      </c>
    </row>
    <row r="182" spans="1:4">
      <c r="A182" s="3" t="s">
        <v>397</v>
      </c>
    </row>
    <row r="183" spans="1:4">
      <c r="A183" s="4" t="s">
        <v>714</v>
      </c>
      <c r="B183" s="5" t="n">
        <v>980</v>
      </c>
    </row>
    <row r="184" spans="1:4">
      <c r="A184" s="4" t="s">
        <v>1371</v>
      </c>
    </row>
    <row r="185" spans="1:4">
      <c r="A185" s="3" t="s">
        <v>397</v>
      </c>
    </row>
    <row r="186" spans="1:4">
      <c r="A186" s="4" t="s">
        <v>714</v>
      </c>
      <c r="B186" s="5" t="n">
        <v>34033</v>
      </c>
    </row>
    <row r="187" spans="1:4">
      <c r="A187" s="4" t="s">
        <v>1372</v>
      </c>
    </row>
    <row r="188" spans="1:4">
      <c r="A188" s="3" t="s">
        <v>397</v>
      </c>
    </row>
    <row r="189" spans="1:4">
      <c r="A189" s="4" t="s">
        <v>714</v>
      </c>
      <c r="B189" s="5" t="n">
        <v>0</v>
      </c>
    </row>
    <row r="190" spans="1:4">
      <c r="A190" s="4" t="s">
        <v>1373</v>
      </c>
    </row>
    <row r="191" spans="1:4">
      <c r="A191" s="3" t="s">
        <v>397</v>
      </c>
    </row>
    <row r="192" spans="1:4">
      <c r="A192" s="4" t="s">
        <v>714</v>
      </c>
      <c r="B192" s="5" t="n">
        <v>0</v>
      </c>
    </row>
    <row r="193" spans="1:4">
      <c r="A193" s="4" t="s">
        <v>1374</v>
      </c>
    </row>
    <row r="194" spans="1:4">
      <c r="A194" s="3" t="s">
        <v>397</v>
      </c>
    </row>
    <row r="195" spans="1:4">
      <c r="A195" s="4" t="s">
        <v>714</v>
      </c>
      <c r="B195" s="5" t="n">
        <v>980</v>
      </c>
    </row>
    <row r="196" spans="1:4">
      <c r="A196" s="4" t="s">
        <v>1375</v>
      </c>
    </row>
    <row r="197" spans="1:4">
      <c r="A197" s="3" t="s">
        <v>397</v>
      </c>
    </row>
    <row r="198" spans="1:4">
      <c r="A198" s="4" t="s">
        <v>714</v>
      </c>
      <c r="B198" s="5" t="n">
        <v>209684</v>
      </c>
      <c r="C198" s="5" t="n">
        <v>159976</v>
      </c>
    </row>
    <row r="199" spans="1:4">
      <c r="A199" s="4" t="s">
        <v>1376</v>
      </c>
    </row>
    <row r="200" spans="1:4">
      <c r="A200" s="3" t="s">
        <v>397</v>
      </c>
    </row>
    <row r="201" spans="1:4">
      <c r="A201" s="4" t="s">
        <v>714</v>
      </c>
      <c r="B201" s="5" t="n">
        <v>175651</v>
      </c>
      <c r="C201" s="5" t="n">
        <v>141787</v>
      </c>
    </row>
    <row r="202" spans="1:4">
      <c r="A202" s="4" t="s">
        <v>1377</v>
      </c>
    </row>
    <row r="203" spans="1:4">
      <c r="A203" s="3" t="s">
        <v>397</v>
      </c>
    </row>
    <row r="204" spans="1:4">
      <c r="A204" s="4" t="s">
        <v>714</v>
      </c>
      <c r="B204" s="5" t="n">
        <v>0</v>
      </c>
      <c r="C204" s="5" t="n">
        <v>0</v>
      </c>
    </row>
    <row r="205" spans="1:4">
      <c r="A205" s="4" t="s">
        <v>1378</v>
      </c>
    </row>
    <row r="206" spans="1:4">
      <c r="A206" s="3" t="s">
        <v>397</v>
      </c>
    </row>
    <row r="207" spans="1:4">
      <c r="A207" s="4" t="s">
        <v>714</v>
      </c>
      <c r="B207" s="5" t="n">
        <v>980</v>
      </c>
      <c r="C207" s="5" t="n">
        <v>0</v>
      </c>
    </row>
    <row r="208" spans="1:4">
      <c r="A208" s="4" t="s">
        <v>1379</v>
      </c>
    </row>
    <row r="209" spans="1:4">
      <c r="A209" s="3" t="s">
        <v>397</v>
      </c>
    </row>
    <row r="210" spans="1:4">
      <c r="A210" s="4" t="s">
        <v>714</v>
      </c>
      <c r="B210" s="5" t="n">
        <v>33053</v>
      </c>
      <c r="C210" s="5" t="n">
        <v>18189</v>
      </c>
    </row>
    <row r="211" spans="1:4">
      <c r="A211" s="4" t="s">
        <v>1380</v>
      </c>
    </row>
    <row r="212" spans="1:4">
      <c r="A212" s="3" t="s">
        <v>397</v>
      </c>
    </row>
    <row r="213" spans="1:4">
      <c r="A213" s="4" t="s">
        <v>714</v>
      </c>
      <c r="B213" s="5" t="n">
        <v>0</v>
      </c>
      <c r="C213" s="5" t="n">
        <v>0</v>
      </c>
    </row>
    <row r="214" spans="1:4">
      <c r="A214" s="4" t="s">
        <v>1381</v>
      </c>
    </row>
    <row r="215" spans="1:4">
      <c r="A215" s="3" t="s">
        <v>397</v>
      </c>
    </row>
    <row r="216" spans="1:4">
      <c r="A216" s="4" t="s">
        <v>714</v>
      </c>
      <c r="B216" s="5" t="n">
        <v>0</v>
      </c>
      <c r="C216" s="5" t="n">
        <v>0</v>
      </c>
    </row>
    <row r="217" spans="1:4">
      <c r="A217" s="4" t="s">
        <v>1382</v>
      </c>
    </row>
    <row r="218" spans="1:4">
      <c r="A218" s="3" t="s">
        <v>397</v>
      </c>
    </row>
    <row r="219" spans="1:4">
      <c r="A219" s="4" t="s">
        <v>714</v>
      </c>
      <c r="B219" s="6" t="n">
        <v>0</v>
      </c>
      <c r="C219"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588</v>
      </c>
    </row>
    <row r="2" spans="1:2">
      <c r="A2" s="5" t="n">
        <v>2018</v>
      </c>
      <c r="B2" s="6" t="n">
        <v>12913</v>
      </c>
    </row>
    <row r="3" spans="1:2">
      <c r="A3" s="5" t="n">
        <v>2019</v>
      </c>
      <c r="B3" s="5" t="n">
        <v>12936</v>
      </c>
    </row>
    <row r="4" spans="1:2">
      <c r="A4" s="5" t="n">
        <v>2020</v>
      </c>
      <c r="B4" s="5" t="n">
        <v>13987</v>
      </c>
    </row>
    <row r="5" spans="1:2">
      <c r="A5" s="5" t="n">
        <v>2021</v>
      </c>
      <c r="B5" s="5" t="n">
        <v>15093</v>
      </c>
    </row>
    <row r="6" spans="1:2">
      <c r="A6" s="5" t="n">
        <v>2022</v>
      </c>
      <c r="B6" s="5" t="n">
        <v>16128</v>
      </c>
    </row>
    <row r="7" spans="1:2">
      <c r="A7" s="4" t="s">
        <v>1384</v>
      </c>
      <c r="B7" s="6" t="n">
        <v>945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385</v>
      </c>
      <c r="B1" s="2" t="s">
        <v>1386</v>
      </c>
    </row>
    <row r="2" spans="1:2">
      <c r="A2" s="4" t="s">
        <v>1387</v>
      </c>
    </row>
    <row r="3" spans="1:2">
      <c r="A3" s="3" t="s">
        <v>1388</v>
      </c>
    </row>
    <row r="4" spans="1:2">
      <c r="A4" s="4" t="s">
        <v>1389</v>
      </c>
      <c r="B4" s="5" t="n">
        <v>3500000</v>
      </c>
    </row>
    <row r="5" spans="1:2">
      <c r="A5" s="4" t="s">
        <v>1390</v>
      </c>
      <c r="B5" s="5" t="n">
        <v>2516871</v>
      </c>
    </row>
    <row r="6" spans="1:2">
      <c r="A6" s="4" t="s">
        <v>1391</v>
      </c>
      <c r="B6" s="5" t="n">
        <v>882490</v>
      </c>
    </row>
    <row r="7" spans="1:2">
      <c r="A7" s="4" t="s">
        <v>1392</v>
      </c>
    </row>
    <row r="8" spans="1:2">
      <c r="A8" s="3" t="s">
        <v>1388</v>
      </c>
    </row>
    <row r="9" spans="1:2">
      <c r="A9" s="4" t="s">
        <v>1389</v>
      </c>
      <c r="B9" s="5" t="n">
        <v>1500000</v>
      </c>
    </row>
    <row r="10" spans="1:2">
      <c r="A10" s="4" t="s">
        <v>1390</v>
      </c>
      <c r="B10" s="5" t="n">
        <v>499629</v>
      </c>
    </row>
    <row r="11" spans="1:2">
      <c r="A11" s="4" t="s">
        <v>1391</v>
      </c>
      <c r="B11" s="5" t="n">
        <v>0</v>
      </c>
    </row>
    <row r="12" spans="1:2">
      <c r="A12" s="4" t="s">
        <v>1393</v>
      </c>
    </row>
    <row r="13" spans="1:2">
      <c r="A13" s="3" t="s">
        <v>1388</v>
      </c>
    </row>
    <row r="14" spans="1:2">
      <c r="A14" s="4" t="s">
        <v>1389</v>
      </c>
      <c r="B14" s="5" t="n">
        <v>3000000</v>
      </c>
    </row>
    <row r="15" spans="1:2">
      <c r="A15" s="4" t="s">
        <v>1390</v>
      </c>
      <c r="B15" s="5" t="n">
        <v>1817493</v>
      </c>
    </row>
    <row r="16" spans="1:2">
      <c r="A16" s="4" t="s">
        <v>1391</v>
      </c>
      <c r="B16"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394</v>
      </c>
      <c r="B1" s="2" t="s">
        <v>1386</v>
      </c>
    </row>
    <row r="2" spans="1:2">
      <c r="A2" s="4" t="s">
        <v>1395</v>
      </c>
    </row>
    <row r="3" spans="1:2">
      <c r="A3" s="3" t="s">
        <v>1396</v>
      </c>
    </row>
    <row r="4" spans="1:2">
      <c r="A4" s="4" t="s">
        <v>1390</v>
      </c>
      <c r="B4" s="5" t="n">
        <v>2202532</v>
      </c>
    </row>
    <row r="5" spans="1:2">
      <c r="A5" s="4" t="s">
        <v>1391</v>
      </c>
      <c r="B5" s="5" t="n">
        <v>277132</v>
      </c>
    </row>
    <row r="6" spans="1:2">
      <c r="A6" s="4" t="s">
        <v>1397</v>
      </c>
    </row>
    <row r="7" spans="1:2">
      <c r="A7" s="3" t="s">
        <v>1396</v>
      </c>
    </row>
    <row r="8" spans="1:2">
      <c r="A8" s="4" t="s">
        <v>1390</v>
      </c>
      <c r="B8" s="5" t="n">
        <v>66506</v>
      </c>
    </row>
    <row r="9" spans="1:2">
      <c r="A9" s="4" t="s">
        <v>1391</v>
      </c>
      <c r="B9" s="5" t="n">
        <v>66506</v>
      </c>
    </row>
    <row r="10" spans="1:2">
      <c r="A10" s="4" t="s">
        <v>1398</v>
      </c>
    </row>
    <row r="11" spans="1:2">
      <c r="A11" s="3" t="s">
        <v>1396</v>
      </c>
    </row>
    <row r="12" spans="1:2">
      <c r="A12" s="4" t="s">
        <v>1391</v>
      </c>
      <c r="B12" s="5" t="n">
        <v>229864</v>
      </c>
    </row>
    <row r="13" spans="1:2">
      <c r="A13" s="4" t="s">
        <v>1399</v>
      </c>
    </row>
    <row r="14" spans="1:2">
      <c r="A14" s="3" t="s">
        <v>1396</v>
      </c>
    </row>
    <row r="15" spans="1:2">
      <c r="A15" s="4" t="s">
        <v>1391</v>
      </c>
      <c r="B15" s="5" t="n">
        <v>472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0</v>
      </c>
      <c r="D2" s="2" t="s">
        <v>85</v>
      </c>
    </row>
    <row r="3" spans="1:4">
      <c r="A3" s="4" t="s">
        <v>1401</v>
      </c>
    </row>
    <row r="4" spans="1:4">
      <c r="A4" s="4" t="s">
        <v>1402</v>
      </c>
      <c r="B4" s="4" t="s">
        <v>1403</v>
      </c>
    </row>
    <row r="5" spans="1:4">
      <c r="A5" s="4" t="s">
        <v>1404</v>
      </c>
      <c r="B5" s="6" t="n">
        <v>37</v>
      </c>
      <c r="C5" s="6" t="n">
        <v>32</v>
      </c>
    </row>
    <row r="6" spans="1:4">
      <c r="A6" s="4" t="s">
        <v>1405</v>
      </c>
      <c r="B6" s="9" t="n">
        <v>14.2</v>
      </c>
      <c r="C6" s="9" t="n">
        <v>14.3</v>
      </c>
      <c r="D6" s="9" t="n">
        <v>10.2</v>
      </c>
    </row>
    <row r="7" spans="1:4">
      <c r="A7" s="4" t="s">
        <v>1406</v>
      </c>
    </row>
    <row r="8" spans="1:4">
      <c r="A8" s="4" t="s">
        <v>1407</v>
      </c>
      <c r="B8" s="5" t="n">
        <v>916640</v>
      </c>
    </row>
    <row r="9" spans="1:4">
      <c r="A9" s="4" t="s">
        <v>1408</v>
      </c>
      <c r="B9" s="5" t="n">
        <v>321928</v>
      </c>
    </row>
    <row r="10" spans="1:4">
      <c r="A10" s="4" t="s">
        <v>1409</v>
      </c>
      <c r="B10" s="5" t="n">
        <v>-360702</v>
      </c>
    </row>
    <row r="11" spans="1:4">
      <c r="A11" s="4" t="s">
        <v>1410</v>
      </c>
      <c r="B11" s="5" t="n">
        <v>-12279</v>
      </c>
    </row>
    <row r="12" spans="1:4">
      <c r="A12" s="4" t="s">
        <v>1411</v>
      </c>
      <c r="B12" s="5" t="n">
        <v>865587</v>
      </c>
      <c r="C12" s="5" t="n">
        <v>916640</v>
      </c>
    </row>
    <row r="13" spans="1:4">
      <c r="A13" s="4" t="s">
        <v>1412</v>
      </c>
      <c r="B13" s="7" t="n">
        <v>26.2</v>
      </c>
    </row>
    <row r="14" spans="1:4">
      <c r="A14" s="4" t="s">
        <v>1413</v>
      </c>
      <c r="B14" s="8" t="n">
        <v>42.66</v>
      </c>
      <c r="C14" s="7" t="n">
        <v>32.53</v>
      </c>
      <c r="D14" s="7" t="n">
        <v>25.22</v>
      </c>
    </row>
    <row r="15" spans="1:4">
      <c r="A15" s="4" t="s">
        <v>1414</v>
      </c>
      <c r="B15" s="8" t="n">
        <v>22.78</v>
      </c>
    </row>
    <row r="16" spans="1:4">
      <c r="A16" s="4" t="s">
        <v>1415</v>
      </c>
      <c r="B16" s="8" t="n">
        <v>32.09</v>
      </c>
    </row>
    <row r="17" spans="1:4">
      <c r="A17" s="4" t="s">
        <v>1416</v>
      </c>
      <c r="B17" s="7" t="n">
        <v>33.66</v>
      </c>
      <c r="C17" s="7" t="n">
        <v>26.2</v>
      </c>
    </row>
    <row r="18" spans="1:4">
      <c r="A18" s="4" t="s">
        <v>1417</v>
      </c>
      <c r="B18" s="6" t="n">
        <v>8</v>
      </c>
    </row>
    <row r="19" spans="1:4">
      <c r="A19" s="4" t="s">
        <v>1402</v>
      </c>
      <c r="B19" s="4" t="s">
        <v>1418</v>
      </c>
    </row>
    <row r="20" spans="1:4">
      <c r="A20" s="4" t="s">
        <v>1419</v>
      </c>
      <c r="B20" s="6" t="n">
        <v>16</v>
      </c>
      <c r="C20" s="9" t="n">
        <v>12.6</v>
      </c>
      <c r="D20" s="9" t="n">
        <v>10.3</v>
      </c>
    </row>
    <row r="21" spans="1:4">
      <c r="A21" s="4" t="s">
        <v>1420</v>
      </c>
    </row>
    <row r="22" spans="1:4">
      <c r="A22" s="4" t="s">
        <v>1419</v>
      </c>
      <c r="B22" s="9" t="n">
        <v>0.9</v>
      </c>
      <c r="C22" s="9" t="n">
        <v>0.7</v>
      </c>
      <c r="D22" s="9" t="n">
        <v>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0</v>
      </c>
      <c r="D2" s="2" t="s">
        <v>85</v>
      </c>
    </row>
    <row r="3" spans="1:4">
      <c r="A3" s="4" t="s">
        <v>1422</v>
      </c>
      <c r="B3" s="5" t="n">
        <v>355391</v>
      </c>
    </row>
    <row r="4" spans="1:4">
      <c r="A4" s="4" t="s">
        <v>1423</v>
      </c>
      <c r="B4" s="5" t="n">
        <v>0</v>
      </c>
    </row>
    <row r="5" spans="1:4">
      <c r="A5" s="4" t="s">
        <v>1424</v>
      </c>
      <c r="B5" s="5" t="n">
        <v>-120496</v>
      </c>
    </row>
    <row r="6" spans="1:4">
      <c r="A6" s="4" t="s">
        <v>1425</v>
      </c>
      <c r="B6" s="5" t="n">
        <v>-5031</v>
      </c>
    </row>
    <row r="7" spans="1:4">
      <c r="A7" s="4" t="s">
        <v>1426</v>
      </c>
      <c r="B7" s="5" t="n">
        <v>229864</v>
      </c>
      <c r="C7" s="5" t="n">
        <v>355391</v>
      </c>
    </row>
    <row r="8" spans="1:4">
      <c r="A8" s="4" t="s">
        <v>1427</v>
      </c>
      <c r="B8" s="5" t="n">
        <v>229864</v>
      </c>
    </row>
    <row r="9" spans="1:4">
      <c r="A9" s="4" t="s">
        <v>1428</v>
      </c>
      <c r="B9" s="7" t="n">
        <v>16.87</v>
      </c>
    </row>
    <row r="10" spans="1:4">
      <c r="A10" s="4" t="s">
        <v>1429</v>
      </c>
      <c r="B10" s="5" t="n">
        <v>0</v>
      </c>
    </row>
    <row r="11" spans="1:4">
      <c r="A11" s="4" t="s">
        <v>1430</v>
      </c>
      <c r="B11" s="8" t="n">
        <v>19.39</v>
      </c>
    </row>
    <row r="12" spans="1:4">
      <c r="A12" s="4" t="s">
        <v>1431</v>
      </c>
      <c r="B12" s="8" t="n">
        <v>24.54</v>
      </c>
    </row>
    <row r="13" spans="1:4">
      <c r="A13" s="4" t="s">
        <v>1432</v>
      </c>
      <c r="B13" s="8" t="n">
        <v>15.38</v>
      </c>
      <c r="C13" s="7" t="n">
        <v>16.87</v>
      </c>
    </row>
    <row r="14" spans="1:4">
      <c r="A14" s="4" t="s">
        <v>1433</v>
      </c>
      <c r="B14" s="7" t="n">
        <v>15.38</v>
      </c>
    </row>
    <row r="15" spans="1:4">
      <c r="A15" s="4" t="s">
        <v>1434</v>
      </c>
      <c r="B15" s="4" t="s">
        <v>1435</v>
      </c>
    </row>
    <row r="16" spans="1:4">
      <c r="A16" s="4" t="s">
        <v>1436</v>
      </c>
      <c r="B16" s="4" t="s">
        <v>1435</v>
      </c>
    </row>
    <row r="17" spans="1:4">
      <c r="A17" s="4" t="s">
        <v>1437</v>
      </c>
      <c r="B17" s="6" t="n">
        <v>9958</v>
      </c>
    </row>
    <row r="18" spans="1:4">
      <c r="A18" s="4" t="s">
        <v>1438</v>
      </c>
      <c r="B18" s="5" t="n">
        <v>9958</v>
      </c>
    </row>
    <row r="19" spans="1:4">
      <c r="A19" s="4" t="s">
        <v>1439</v>
      </c>
      <c r="B19" s="6" t="n">
        <v>4000</v>
      </c>
      <c r="C19" s="6" t="n">
        <v>2300</v>
      </c>
      <c r="D19" s="6" t="n">
        <v>22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0</v>
      </c>
      <c r="D2" s="2" t="s">
        <v>85</v>
      </c>
    </row>
    <row r="3" spans="1:4">
      <c r="A3" s="3" t="s">
        <v>1441</v>
      </c>
    </row>
    <row r="4" spans="1:4">
      <c r="A4" s="4" t="s">
        <v>1442</v>
      </c>
      <c r="B4" s="5" t="n">
        <v>635521</v>
      </c>
      <c r="C4" s="5" t="n">
        <v>720323</v>
      </c>
      <c r="D4" s="5" t="n">
        <v>863426</v>
      </c>
    </row>
    <row r="5" spans="1:4">
      <c r="A5" s="4" t="s">
        <v>1392</v>
      </c>
    </row>
    <row r="6" spans="1:4">
      <c r="A6" s="3" t="s">
        <v>1441</v>
      </c>
    </row>
    <row r="7" spans="1:4">
      <c r="A7" s="4" t="s">
        <v>1442</v>
      </c>
      <c r="B7" s="5" t="n">
        <v>75093</v>
      </c>
      <c r="C7" s="5" t="n">
        <v>88432</v>
      </c>
      <c r="D7" s="5" t="n">
        <v>100944</v>
      </c>
    </row>
    <row r="8" spans="1:4">
      <c r="A8" s="4" t="s">
        <v>1393</v>
      </c>
    </row>
    <row r="9" spans="1:4">
      <c r="A9" s="3" t="s">
        <v>1441</v>
      </c>
    </row>
    <row r="10" spans="1:4">
      <c r="A10" s="4" t="s">
        <v>1442</v>
      </c>
      <c r="B10" s="5" t="n">
        <v>49794</v>
      </c>
      <c r="C10" s="5" t="n">
        <v>69867</v>
      </c>
      <c r="D10" s="5" t="n">
        <v>8214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0</v>
      </c>
      <c r="D2" s="2" t="s">
        <v>85</v>
      </c>
    </row>
    <row r="3" spans="1:4">
      <c r="A3" s="4" t="s">
        <v>1444</v>
      </c>
      <c r="B3" s="4" t="s">
        <v>1445</v>
      </c>
      <c r="C3" s="4" t="s">
        <v>1446</v>
      </c>
      <c r="D3" s="4" t="s">
        <v>1096</v>
      </c>
    </row>
    <row r="4" spans="1:4">
      <c r="A4" s="4" t="s">
        <v>1447</v>
      </c>
      <c r="B4" s="4" t="s">
        <v>1448</v>
      </c>
      <c r="C4" s="4" t="s">
        <v>1448</v>
      </c>
      <c r="D4" s="4" t="s">
        <v>1448</v>
      </c>
    </row>
    <row r="5" spans="1:4">
      <c r="A5" s="4" t="s">
        <v>1449</v>
      </c>
      <c r="B5" s="4" t="s">
        <v>1076</v>
      </c>
      <c r="C5" s="4" t="s">
        <v>1450</v>
      </c>
      <c r="D5" s="4" t="s">
        <v>838</v>
      </c>
    </row>
    <row r="6" spans="1:4">
      <c r="A6" s="4" t="s">
        <v>1451</v>
      </c>
      <c r="B6" s="4" t="s">
        <v>1452</v>
      </c>
      <c r="C6" s="4" t="s">
        <v>1453</v>
      </c>
      <c r="D6" s="4" t="s">
        <v>11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0</v>
      </c>
      <c r="D2" s="2" t="s">
        <v>85</v>
      </c>
    </row>
    <row r="3" spans="1:4">
      <c r="A3" s="4" t="s">
        <v>1406</v>
      </c>
    </row>
    <row r="4" spans="1:4">
      <c r="A4" s="4" t="s">
        <v>1455</v>
      </c>
      <c r="B4" s="7" t="n">
        <v>42.66</v>
      </c>
      <c r="C4" s="7" t="n">
        <v>32.53</v>
      </c>
      <c r="D4" s="7" t="n">
        <v>25.22</v>
      </c>
    </row>
    <row r="5" spans="1:4">
      <c r="A5" s="4" t="s">
        <v>1456</v>
      </c>
    </row>
    <row r="6" spans="1:4">
      <c r="A6" s="4" t="s">
        <v>1457</v>
      </c>
      <c r="B6" s="8" t="n">
        <v>2.73</v>
      </c>
      <c r="C6" s="8" t="n">
        <v>2.63</v>
      </c>
      <c r="D6" s="8" t="n">
        <v>1.26</v>
      </c>
    </row>
    <row r="7" spans="1:4">
      <c r="A7" s="4" t="s">
        <v>1458</v>
      </c>
      <c r="B7" s="8" t="n">
        <v>7.06</v>
      </c>
      <c r="C7" s="8" t="n">
        <v>5.23</v>
      </c>
      <c r="D7" s="8" t="n">
        <v>4.16</v>
      </c>
    </row>
    <row r="8" spans="1:4">
      <c r="A8" s="4" t="s">
        <v>1459</v>
      </c>
      <c r="B8" s="8" t="n">
        <v>9.789999999999999</v>
      </c>
      <c r="C8" s="8" t="n">
        <v>7.86</v>
      </c>
      <c r="D8" s="8" t="n">
        <v>5.42</v>
      </c>
    </row>
    <row r="9" spans="1:4">
      <c r="A9" s="4" t="s">
        <v>1393</v>
      </c>
    </row>
    <row r="10" spans="1:4">
      <c r="A10" s="4" t="s">
        <v>1455</v>
      </c>
      <c r="B10" s="7" t="n">
        <v>5.04</v>
      </c>
      <c r="C10" s="7" t="n">
        <v>3.79</v>
      </c>
      <c r="D10" s="7" t="n">
        <v>2.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30</v>
      </c>
      <c r="D2" s="2" t="s">
        <v>85</v>
      </c>
    </row>
    <row r="3" spans="1:4">
      <c r="A3" s="3" t="s">
        <v>1461</v>
      </c>
    </row>
    <row r="4" spans="1:4">
      <c r="A4" s="4" t="s">
        <v>1462</v>
      </c>
      <c r="B4" s="9" t="n">
        <v>31.2</v>
      </c>
      <c r="C4" s="9" t="n">
        <v>30.3</v>
      </c>
      <c r="D4" s="9" t="n">
        <v>23.8</v>
      </c>
    </row>
    <row r="5" spans="1:4">
      <c r="A5" s="4" t="s">
        <v>475</v>
      </c>
      <c r="B5" s="5" t="n">
        <v>-15</v>
      </c>
      <c r="C5" s="10" t="n">
        <v>-10.3</v>
      </c>
      <c r="D5" s="5" t="n">
        <v>-8</v>
      </c>
    </row>
    <row r="6" spans="1:4">
      <c r="A6" s="4" t="s">
        <v>1463</v>
      </c>
      <c r="B6" s="9" t="n">
        <v>16.2</v>
      </c>
      <c r="C6" s="6" t="n">
        <v>20</v>
      </c>
      <c r="D6" s="9" t="n">
        <v>1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0</v>
      </c>
      <c r="D2" s="2" t="s">
        <v>85</v>
      </c>
    </row>
    <row r="3" spans="1:4">
      <c r="A3" s="4" t="s">
        <v>1465</v>
      </c>
      <c r="B3" s="4" t="s">
        <v>586</v>
      </c>
    </row>
    <row r="4" spans="1:4">
      <c r="A4" s="4" t="s">
        <v>1466</v>
      </c>
      <c r="B4" s="6" t="n">
        <v>2733459</v>
      </c>
      <c r="C4" s="6" t="n">
        <v>2577259</v>
      </c>
      <c r="D4" s="6" t="n">
        <v>2403519</v>
      </c>
    </row>
    <row r="5" spans="1:4">
      <c r="A5" s="4" t="s">
        <v>1467</v>
      </c>
      <c r="B5" s="5" t="n">
        <v>600</v>
      </c>
      <c r="C5" s="5" t="n">
        <v>700</v>
      </c>
    </row>
    <row r="6" spans="1:4">
      <c r="A6" s="4" t="s">
        <v>1468</v>
      </c>
      <c r="B6" s="6" t="n">
        <v>100</v>
      </c>
      <c r="C6" s="5" t="n">
        <v>0</v>
      </c>
      <c r="D6" s="5" t="n">
        <v>1000</v>
      </c>
    </row>
    <row r="7" spans="1:4">
      <c r="A7" s="4" t="s">
        <v>1469</v>
      </c>
      <c r="B7" s="4" t="s">
        <v>1091</v>
      </c>
    </row>
    <row r="8" spans="1:4">
      <c r="A8" s="4" t="s">
        <v>1470</v>
      </c>
      <c r="B8" s="6" t="n">
        <v>2000</v>
      </c>
      <c r="C8" s="5" t="n">
        <v>400</v>
      </c>
    </row>
    <row r="9" spans="1:4">
      <c r="A9" s="4" t="s">
        <v>1471</v>
      </c>
      <c r="B9" s="5" t="n">
        <v>500</v>
      </c>
      <c r="C9" s="5" t="n">
        <v>400</v>
      </c>
    </row>
    <row r="10" spans="1:4">
      <c r="A10" s="4" t="s">
        <v>1472</v>
      </c>
    </row>
    <row r="11" spans="1:4">
      <c r="A11" s="4" t="s">
        <v>1466</v>
      </c>
      <c r="B11" s="5" t="n">
        <v>11100</v>
      </c>
      <c r="C11" s="5" t="n">
        <v>10400</v>
      </c>
      <c r="D11" s="5" t="n">
        <v>9600</v>
      </c>
    </row>
    <row r="12" spans="1:4">
      <c r="A12" s="4" t="s">
        <v>1473</v>
      </c>
      <c r="B12" s="6" t="n">
        <v>2300</v>
      </c>
      <c r="C12" s="6" t="n">
        <v>2100</v>
      </c>
      <c r="D12" s="6" t="n">
        <v>17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0</v>
      </c>
      <c r="D2" s="2" t="s">
        <v>85</v>
      </c>
    </row>
    <row r="3" spans="1:4">
      <c r="A3" s="4" t="s">
        <v>1475</v>
      </c>
      <c r="B3" s="6" t="n">
        <v>221000</v>
      </c>
    </row>
    <row r="4" spans="1:4">
      <c r="A4" s="4" t="s">
        <v>1476</v>
      </c>
      <c r="B4" s="5" t="n">
        <v>18500</v>
      </c>
    </row>
    <row r="5" spans="1:4">
      <c r="A5" s="4" t="s">
        <v>1477</v>
      </c>
      <c r="B5" s="6" t="n">
        <v>10800</v>
      </c>
      <c r="C5" s="6" t="n">
        <v>12300</v>
      </c>
      <c r="D5" s="6" t="n">
        <v>11700</v>
      </c>
    </row>
    <row r="6" spans="1:4">
      <c r="A6" s="4" t="s">
        <v>1478</v>
      </c>
      <c r="B6" s="5" t="n">
        <v>2019</v>
      </c>
    </row>
    <row r="7" spans="1:4">
      <c r="A7" s="4" t="s">
        <v>611</v>
      </c>
    </row>
    <row r="8" spans="1:4">
      <c r="A8" s="4" t="s">
        <v>563</v>
      </c>
      <c r="B8" s="6" t="n">
        <v>220999</v>
      </c>
      <c r="C8" s="6" t="n">
        <v>1436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588</v>
      </c>
    </row>
    <row r="2" spans="1:2">
      <c r="A2" s="4" t="s">
        <v>1480</v>
      </c>
      <c r="B2" s="9" t="n">
        <v>2.3</v>
      </c>
    </row>
    <row r="3" spans="1:2">
      <c r="A3" s="4" t="s">
        <v>1481</v>
      </c>
      <c r="B3" s="10" t="n">
        <v>0.1</v>
      </c>
    </row>
    <row r="4" spans="1:2">
      <c r="A4" s="4" t="s">
        <v>1482</v>
      </c>
      <c r="B4" s="5" t="n">
        <v>0</v>
      </c>
    </row>
    <row r="5" spans="1:2">
      <c r="A5" s="4" t="s">
        <v>1483</v>
      </c>
      <c r="B5" s="5" t="n">
        <v>0</v>
      </c>
    </row>
    <row r="6" spans="1:2">
      <c r="A6" s="4" t="s">
        <v>1484</v>
      </c>
      <c r="B6" s="5" t="n">
        <v>0</v>
      </c>
    </row>
    <row r="7" spans="1:2">
      <c r="A7" s="4" t="s">
        <v>1485</v>
      </c>
      <c r="B7" s="5" t="n">
        <v>0</v>
      </c>
    </row>
    <row r="8" spans="1:2">
      <c r="A8" s="4" t="s">
        <v>1486</v>
      </c>
      <c r="B8" s="10" t="n">
        <v>2.4</v>
      </c>
    </row>
    <row r="9" spans="1:2">
      <c r="A9" s="4" t="s">
        <v>1487</v>
      </c>
      <c r="B9" s="5" t="n">
        <v>10</v>
      </c>
    </row>
    <row r="10" spans="1:2">
      <c r="A10" s="4" t="s">
        <v>1488</v>
      </c>
      <c r="B10" s="10" t="n">
        <v>7.5</v>
      </c>
    </row>
    <row r="11" spans="1:2">
      <c r="A11" s="4" t="s">
        <v>1489</v>
      </c>
      <c r="B11" s="5" t="n">
        <v>6</v>
      </c>
    </row>
    <row r="12" spans="1:2">
      <c r="A12" s="4" t="s">
        <v>1490</v>
      </c>
      <c r="B12" s="10" t="n">
        <v>3.7</v>
      </c>
    </row>
    <row r="13" spans="1:2">
      <c r="A13" s="4" t="s">
        <v>1491</v>
      </c>
      <c r="B13" s="10" t="n">
        <v>2.1</v>
      </c>
    </row>
    <row r="14" spans="1:2">
      <c r="A14" s="4" t="s">
        <v>1492</v>
      </c>
      <c r="B14" s="10" t="n">
        <v>2.6</v>
      </c>
    </row>
    <row r="15" spans="1:2">
      <c r="A15" s="4" t="s">
        <v>1493</v>
      </c>
      <c r="B15" s="10" t="n">
        <v>31.9</v>
      </c>
    </row>
    <row r="16" spans="1:2">
      <c r="A16" s="4" t="s">
        <v>1494</v>
      </c>
      <c r="B16" s="10" t="n">
        <v>12.3</v>
      </c>
    </row>
    <row r="17" spans="1:2">
      <c r="A17" s="4" t="s">
        <v>1495</v>
      </c>
      <c r="B17" s="10" t="n">
        <v>7.6</v>
      </c>
    </row>
    <row r="18" spans="1:2">
      <c r="A18" s="4" t="s">
        <v>1496</v>
      </c>
      <c r="B18" s="5" t="n">
        <v>6</v>
      </c>
    </row>
    <row r="19" spans="1:2">
      <c r="A19" s="4" t="s">
        <v>1497</v>
      </c>
      <c r="B19" s="10" t="n">
        <v>3.7</v>
      </c>
    </row>
    <row r="20" spans="1:2">
      <c r="A20" s="4" t="s">
        <v>1498</v>
      </c>
      <c r="B20" s="10" t="n">
        <v>2.1</v>
      </c>
    </row>
    <row r="21" spans="1:2">
      <c r="A21" s="4" t="s">
        <v>1499</v>
      </c>
      <c r="B21" s="10" t="n">
        <v>2.6</v>
      </c>
    </row>
    <row r="22" spans="1:2">
      <c r="A22" s="4" t="s">
        <v>1500</v>
      </c>
      <c r="B22" s="9" t="n">
        <v>3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0</v>
      </c>
      <c r="D2" s="2" t="s">
        <v>85</v>
      </c>
    </row>
    <row r="3" spans="1:4">
      <c r="A3" s="4" t="s">
        <v>1502</v>
      </c>
      <c r="B3" s="9" t="n">
        <v>1137.3</v>
      </c>
      <c r="C3" s="9" t="n">
        <v>1048.2</v>
      </c>
    </row>
    <row r="4" spans="1:4">
      <c r="A4" s="4" t="s">
        <v>1503</v>
      </c>
      <c r="B4" s="10" t="n">
        <v>1672.9</v>
      </c>
      <c r="C4" s="10" t="n">
        <v>1583.8</v>
      </c>
    </row>
    <row r="5" spans="1:4">
      <c r="A5" s="4" t="s">
        <v>1504</v>
      </c>
      <c r="B5" s="10" t="n">
        <v>221.2</v>
      </c>
      <c r="C5" s="10" t="n">
        <v>202.3</v>
      </c>
      <c r="D5" s="9" t="n">
        <v>195.8</v>
      </c>
    </row>
    <row r="6" spans="1:4">
      <c r="A6" s="4" t="s">
        <v>1505</v>
      </c>
    </row>
    <row r="7" spans="1:4">
      <c r="A7" s="4" t="s">
        <v>1502</v>
      </c>
      <c r="B7" s="10" t="n">
        <v>455.5</v>
      </c>
      <c r="C7" s="10" t="n">
        <v>414.4</v>
      </c>
    </row>
    <row r="8" spans="1:4">
      <c r="A8" s="4" t="s">
        <v>1503</v>
      </c>
      <c r="B8" s="10" t="n">
        <v>609.7</v>
      </c>
      <c r="C8" s="10" t="n">
        <v>568.6</v>
      </c>
    </row>
    <row r="9" spans="1:4">
      <c r="A9" s="4" t="s">
        <v>1504</v>
      </c>
      <c r="B9" s="10" t="n">
        <v>84.59999999999999</v>
      </c>
      <c r="C9" s="10" t="n">
        <v>72.2</v>
      </c>
      <c r="D9" s="10" t="n">
        <v>69.59999999999999</v>
      </c>
    </row>
    <row r="10" spans="1:4">
      <c r="A10" s="4" t="s">
        <v>1506</v>
      </c>
    </row>
    <row r="11" spans="1:4">
      <c r="A11" s="4" t="s">
        <v>1502</v>
      </c>
      <c r="B11" s="10" t="n">
        <v>276.1</v>
      </c>
      <c r="C11" s="10" t="n">
        <v>260.5</v>
      </c>
    </row>
    <row r="12" spans="1:4">
      <c r="A12" s="4" t="s">
        <v>1503</v>
      </c>
      <c r="B12" s="10" t="n">
        <v>325.1</v>
      </c>
      <c r="C12" s="10" t="n">
        <v>309.5</v>
      </c>
    </row>
    <row r="13" spans="1:4">
      <c r="A13" s="4" t="s">
        <v>1504</v>
      </c>
      <c r="B13" s="10" t="n">
        <v>43.6</v>
      </c>
      <c r="C13" s="10" t="n">
        <v>41.2</v>
      </c>
      <c r="D13" s="10" t="n">
        <v>42.3</v>
      </c>
    </row>
    <row r="14" spans="1:4">
      <c r="A14" s="4" t="s">
        <v>1507</v>
      </c>
    </row>
    <row r="15" spans="1:4">
      <c r="A15" s="4" t="s">
        <v>1502</v>
      </c>
      <c r="B15" s="10" t="n">
        <v>112.9</v>
      </c>
      <c r="C15" s="10" t="n">
        <v>110.6</v>
      </c>
    </row>
    <row r="16" spans="1:4">
      <c r="A16" s="4" t="s">
        <v>1503</v>
      </c>
      <c r="B16" s="10" t="n">
        <v>144.1</v>
      </c>
      <c r="C16" s="10" t="n">
        <v>141.9</v>
      </c>
    </row>
    <row r="17" spans="1:4">
      <c r="A17" s="4" t="s">
        <v>1504</v>
      </c>
      <c r="B17" s="10" t="n">
        <v>17.9</v>
      </c>
      <c r="C17" s="10" t="n">
        <v>17.4</v>
      </c>
      <c r="D17" s="10" t="n">
        <v>15.9</v>
      </c>
    </row>
    <row r="18" spans="1:4">
      <c r="A18" s="4" t="s">
        <v>1508</v>
      </c>
    </row>
    <row r="19" spans="1:4">
      <c r="A19" s="4" t="s">
        <v>1502</v>
      </c>
      <c r="B19" s="10" t="n">
        <v>86.2</v>
      </c>
      <c r="C19" s="10" t="n">
        <v>83.5</v>
      </c>
    </row>
    <row r="20" spans="1:4">
      <c r="A20" s="4" t="s">
        <v>1503</v>
      </c>
      <c r="B20" s="10" t="n">
        <v>111.8</v>
      </c>
      <c r="C20" s="10" t="n">
        <v>109.1</v>
      </c>
    </row>
    <row r="21" spans="1:4">
      <c r="A21" s="4" t="s">
        <v>1504</v>
      </c>
      <c r="B21" s="10" t="n">
        <v>14.7</v>
      </c>
      <c r="C21" s="10" t="n">
        <v>13.4</v>
      </c>
      <c r="D21" s="10" t="n">
        <v>12.1</v>
      </c>
    </row>
    <row r="22" spans="1:4">
      <c r="A22" s="4" t="s">
        <v>1509</v>
      </c>
    </row>
    <row r="23" spans="1:4">
      <c r="A23" s="4" t="s">
        <v>1502</v>
      </c>
      <c r="B23" s="10" t="n">
        <v>78.8</v>
      </c>
      <c r="C23" s="10" t="n">
        <v>74.09999999999999</v>
      </c>
    </row>
    <row r="24" spans="1:4">
      <c r="A24" s="4" t="s">
        <v>1503</v>
      </c>
      <c r="B24" s="10" t="n">
        <v>106.5</v>
      </c>
      <c r="C24" s="10" t="n">
        <v>101.8</v>
      </c>
    </row>
    <row r="25" spans="1:4">
      <c r="A25" s="4" t="s">
        <v>1504</v>
      </c>
      <c r="B25" s="10" t="n">
        <v>13.4</v>
      </c>
      <c r="C25" s="10" t="n">
        <v>12.9</v>
      </c>
      <c r="D25" s="10" t="n">
        <v>12.7</v>
      </c>
    </row>
    <row r="26" spans="1:4">
      <c r="A26" s="4" t="s">
        <v>1510</v>
      </c>
    </row>
    <row r="27" spans="1:4">
      <c r="A27" s="4" t="s">
        <v>1502</v>
      </c>
      <c r="B27" s="10" t="n">
        <v>16.1</v>
      </c>
      <c r="C27" s="10" t="n">
        <v>13.6</v>
      </c>
    </row>
    <row r="28" spans="1:4">
      <c r="A28" s="4" t="s">
        <v>1503</v>
      </c>
      <c r="B28" s="10" t="n">
        <v>46.3</v>
      </c>
      <c r="C28" s="10" t="n">
        <v>43.7</v>
      </c>
    </row>
    <row r="29" spans="1:4">
      <c r="A29" s="4" t="s">
        <v>1504</v>
      </c>
      <c r="B29" s="10" t="n">
        <v>6.3</v>
      </c>
      <c r="C29" s="10" t="n">
        <v>5.9</v>
      </c>
      <c r="D29" s="10" t="n">
        <v>5.5</v>
      </c>
    </row>
    <row r="30" spans="1:4">
      <c r="A30" s="4" t="s">
        <v>1511</v>
      </c>
    </row>
    <row r="31" spans="1:4">
      <c r="A31" s="4" t="s">
        <v>1502</v>
      </c>
      <c r="B31" s="10" t="n">
        <v>42.1</v>
      </c>
      <c r="C31" s="10" t="n">
        <v>36.9</v>
      </c>
    </row>
    <row r="32" spans="1:4">
      <c r="A32" s="4" t="s">
        <v>1503</v>
      </c>
      <c r="B32" s="10" t="n">
        <v>84.90000000000001</v>
      </c>
      <c r="C32" s="10" t="n">
        <v>79.8</v>
      </c>
    </row>
    <row r="33" spans="1:4">
      <c r="A33" s="4" t="s">
        <v>1504</v>
      </c>
      <c r="B33" s="10" t="n">
        <v>11.4</v>
      </c>
      <c r="C33" s="10" t="n">
        <v>11.5</v>
      </c>
      <c r="D33" s="10" t="n">
        <v>10.8</v>
      </c>
    </row>
    <row r="34" spans="1:4">
      <c r="A34" s="4" t="s">
        <v>1512</v>
      </c>
    </row>
    <row r="35" spans="1:4">
      <c r="A35" s="4" t="s">
        <v>1502</v>
      </c>
      <c r="B35" s="10" t="n">
        <v>21.4</v>
      </c>
      <c r="C35" s="10" t="n">
        <v>16.7</v>
      </c>
    </row>
    <row r="36" spans="1:4">
      <c r="A36" s="4" t="s">
        <v>1503</v>
      </c>
      <c r="B36" s="10" t="n">
        <v>89.90000000000001</v>
      </c>
      <c r="C36" s="10" t="n">
        <v>85.2</v>
      </c>
    </row>
    <row r="37" spans="1:4">
      <c r="A37" s="4" t="s">
        <v>1504</v>
      </c>
      <c r="B37" s="10" t="n">
        <v>10.3</v>
      </c>
      <c r="C37" s="10" t="n">
        <v>9.699999999999999</v>
      </c>
      <c r="D37" s="10" t="n">
        <v>9.5</v>
      </c>
    </row>
    <row r="38" spans="1:4">
      <c r="A38" s="4" t="s">
        <v>1513</v>
      </c>
    </row>
    <row r="39" spans="1:4">
      <c r="A39" s="4" t="s">
        <v>1502</v>
      </c>
      <c r="B39" s="10" t="n">
        <v>34.5</v>
      </c>
      <c r="C39" s="10" t="n">
        <v>26.6</v>
      </c>
    </row>
    <row r="40" spans="1:4">
      <c r="A40" s="4" t="s">
        <v>1503</v>
      </c>
      <c r="B40" s="5" t="n">
        <v>109</v>
      </c>
      <c r="C40" s="5" t="n">
        <v>101</v>
      </c>
    </row>
    <row r="41" spans="1:4">
      <c r="A41" s="4" t="s">
        <v>1504</v>
      </c>
      <c r="B41" s="10" t="n">
        <v>13.4</v>
      </c>
      <c r="C41" s="10" t="n">
        <v>12.6</v>
      </c>
      <c r="D41" s="10" t="n">
        <v>12.1</v>
      </c>
    </row>
    <row r="42" spans="1:4">
      <c r="A42" s="4" t="s">
        <v>1514</v>
      </c>
    </row>
    <row r="43" spans="1:4">
      <c r="A43" s="4" t="s">
        <v>1502</v>
      </c>
      <c r="B43" s="10" t="n">
        <v>13.7</v>
      </c>
      <c r="C43" s="10" t="n">
        <v>11.3</v>
      </c>
    </row>
    <row r="44" spans="1:4">
      <c r="A44" s="4" t="s">
        <v>1503</v>
      </c>
      <c r="B44" s="10" t="n">
        <v>45.6</v>
      </c>
      <c r="C44" s="10" t="n">
        <v>43.2</v>
      </c>
    </row>
    <row r="45" spans="1:4">
      <c r="A45" s="4" t="s">
        <v>1504</v>
      </c>
      <c r="B45" s="9" t="n">
        <v>5.6</v>
      </c>
      <c r="C45" s="9" t="n">
        <v>5.5</v>
      </c>
      <c r="D45" s="9" t="n">
        <v>5.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15</v>
      </c>
      <c r="B1" s="2" t="s">
        <v>1</v>
      </c>
    </row>
    <row r="2" spans="1:4">
      <c r="B2" s="2" t="s">
        <v>2</v>
      </c>
      <c r="C2" s="2" t="s">
        <v>30</v>
      </c>
      <c r="D2" s="2" t="s">
        <v>85</v>
      </c>
    </row>
    <row r="3" spans="1:4">
      <c r="A3" s="4" t="s">
        <v>64</v>
      </c>
      <c r="B3" s="6" t="n">
        <v>1712957000</v>
      </c>
      <c r="C3" s="6" t="n">
        <v>1531370000</v>
      </c>
      <c r="D3" s="6" t="n">
        <v>1398041000</v>
      </c>
    </row>
    <row r="4" spans="1:4">
      <c r="A4" s="4" t="s">
        <v>1516</v>
      </c>
      <c r="B4" s="5" t="n">
        <v>80100000</v>
      </c>
    </row>
    <row r="5" spans="1:4">
      <c r="A5" s="4" t="s">
        <v>1517</v>
      </c>
      <c r="B5" s="6" t="n">
        <v>211000000</v>
      </c>
    </row>
    <row r="6" spans="1:4">
      <c r="A6" s="4" t="s">
        <v>1518</v>
      </c>
      <c r="B6" s="4" t="s">
        <v>586</v>
      </c>
    </row>
    <row r="7" spans="1:4">
      <c r="A7" s="4" t="s">
        <v>1519</v>
      </c>
      <c r="B7" s="4" t="s">
        <v>586</v>
      </c>
    </row>
    <row r="8" spans="1:4">
      <c r="A8" s="4" t="s">
        <v>1520</v>
      </c>
      <c r="B8" s="4" t="s">
        <v>586</v>
      </c>
    </row>
    <row r="9" spans="1:4">
      <c r="A9" s="4" t="s">
        <v>1521</v>
      </c>
      <c r="B9" s="4" t="s">
        <v>859</v>
      </c>
    </row>
    <row r="10" spans="1:4">
      <c r="A10" s="4" t="s">
        <v>1505</v>
      </c>
    </row>
    <row r="11" spans="1:4">
      <c r="A11" s="4" t="s">
        <v>1516</v>
      </c>
      <c r="B11" s="6" t="n">
        <v>28000000</v>
      </c>
    </row>
    <row r="12" spans="1:4">
      <c r="A12" s="4" t="s">
        <v>1517</v>
      </c>
      <c r="B12" s="5" t="n">
        <v>77600000</v>
      </c>
    </row>
    <row r="13" spans="1:4">
      <c r="A13" s="4" t="s">
        <v>1506</v>
      </c>
    </row>
    <row r="14" spans="1:4">
      <c r="A14" s="4" t="s">
        <v>1516</v>
      </c>
      <c r="B14" s="5" t="n">
        <v>19000000</v>
      </c>
    </row>
    <row r="15" spans="1:4">
      <c r="A15" s="4" t="s">
        <v>1517</v>
      </c>
      <c r="B15" s="5" t="n">
        <v>43300000</v>
      </c>
    </row>
    <row r="16" spans="1:4">
      <c r="A16" s="4" t="s">
        <v>1507</v>
      </c>
    </row>
    <row r="17" spans="1:4">
      <c r="A17" s="4" t="s">
        <v>1516</v>
      </c>
      <c r="B17" s="5" t="n">
        <v>10000000</v>
      </c>
    </row>
    <row r="18" spans="1:4">
      <c r="A18" s="4" t="s">
        <v>1517</v>
      </c>
      <c r="B18" s="5" t="n">
        <v>17900000</v>
      </c>
    </row>
    <row r="19" spans="1:4">
      <c r="A19" s="4" t="s">
        <v>1508</v>
      </c>
    </row>
    <row r="20" spans="1:4">
      <c r="A20" s="4" t="s">
        <v>1516</v>
      </c>
      <c r="B20" s="5" t="n">
        <v>7500000</v>
      </c>
    </row>
    <row r="21" spans="1:4">
      <c r="A21" s="4" t="s">
        <v>1517</v>
      </c>
      <c r="B21" s="5" t="n">
        <v>14700000</v>
      </c>
    </row>
    <row r="22" spans="1:4">
      <c r="A22" s="4" t="s">
        <v>1509</v>
      </c>
    </row>
    <row r="23" spans="1:4">
      <c r="A23" s="4" t="s">
        <v>1516</v>
      </c>
      <c r="B23" s="5" t="n">
        <v>4500000</v>
      </c>
    </row>
    <row r="24" spans="1:4">
      <c r="A24" s="4" t="s">
        <v>1517</v>
      </c>
      <c r="B24" s="5" t="n">
        <v>10700000</v>
      </c>
    </row>
    <row r="25" spans="1:4">
      <c r="A25" s="4" t="s">
        <v>1510</v>
      </c>
    </row>
    <row r="26" spans="1:4">
      <c r="A26" s="4" t="s">
        <v>1516</v>
      </c>
      <c r="B26" s="5" t="n">
        <v>2000000</v>
      </c>
    </row>
    <row r="27" spans="1:4">
      <c r="A27" s="4" t="s">
        <v>1517</v>
      </c>
      <c r="B27" s="5" t="n">
        <v>6200000</v>
      </c>
    </row>
    <row r="28" spans="1:4">
      <c r="A28" s="4" t="s">
        <v>1511</v>
      </c>
    </row>
    <row r="29" spans="1:4">
      <c r="A29" s="4" t="s">
        <v>1516</v>
      </c>
      <c r="B29" s="5" t="n">
        <v>2500000</v>
      </c>
    </row>
    <row r="30" spans="1:4">
      <c r="A30" s="4" t="s">
        <v>1517</v>
      </c>
      <c r="B30" s="5" t="n">
        <v>11300000</v>
      </c>
    </row>
    <row r="31" spans="1:4">
      <c r="A31" s="4" t="s">
        <v>1512</v>
      </c>
    </row>
    <row r="32" spans="1:4">
      <c r="A32" s="4" t="s">
        <v>1522</v>
      </c>
      <c r="B32" s="5" t="n">
        <v>2100000</v>
      </c>
    </row>
    <row r="33" spans="1:4">
      <c r="A33" s="4" t="s">
        <v>1517</v>
      </c>
      <c r="B33" s="5" t="n">
        <v>10300000</v>
      </c>
    </row>
    <row r="34" spans="1:4">
      <c r="A34" s="4" t="s">
        <v>1513</v>
      </c>
    </row>
    <row r="35" spans="1:4">
      <c r="A35" s="4" t="s">
        <v>1516</v>
      </c>
      <c r="B35" s="5" t="n">
        <v>3000000</v>
      </c>
    </row>
    <row r="36" spans="1:4">
      <c r="A36" s="4" t="s">
        <v>1517</v>
      </c>
      <c r="B36" s="5" t="n">
        <v>13400000</v>
      </c>
    </row>
    <row r="37" spans="1:4">
      <c r="A37" s="4" t="s">
        <v>1514</v>
      </c>
    </row>
    <row r="38" spans="1:4">
      <c r="A38" s="4" t="s">
        <v>1516</v>
      </c>
      <c r="B38" s="5" t="n">
        <v>1500000</v>
      </c>
    </row>
    <row r="39" spans="1:4">
      <c r="A39" s="4" t="s">
        <v>1517</v>
      </c>
      <c r="B39" s="5" t="n">
        <v>5600000</v>
      </c>
    </row>
    <row r="40" spans="1:4">
      <c r="A40" s="4" t="s">
        <v>1523</v>
      </c>
    </row>
    <row r="41" spans="1:4">
      <c r="A41" s="4" t="s">
        <v>64</v>
      </c>
      <c r="B41" s="5" t="n">
        <v>1700000000</v>
      </c>
    </row>
    <row r="42" spans="1:4">
      <c r="A42" s="4" t="s">
        <v>1517</v>
      </c>
      <c r="B42" s="5" t="n">
        <v>114500000</v>
      </c>
    </row>
    <row r="43" spans="1:4">
      <c r="A43" s="4" t="s">
        <v>1524</v>
      </c>
      <c r="B43" s="6" t="n">
        <v>705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5</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4" t="s">
        <v>87</v>
      </c>
      <c r="B3" s="6" t="n">
        <v>590088</v>
      </c>
      <c r="C3" s="6" t="n">
        <v>572055</v>
      </c>
      <c r="D3" s="6" t="n">
        <v>568030</v>
      </c>
      <c r="E3" s="6" t="n">
        <v>560854</v>
      </c>
      <c r="F3" s="6" t="n">
        <v>552753</v>
      </c>
      <c r="G3" s="6" t="n">
        <v>542429</v>
      </c>
      <c r="H3" s="6" t="n">
        <v>531932</v>
      </c>
      <c r="I3" s="6" t="n">
        <v>522458</v>
      </c>
      <c r="J3" s="6" t="n">
        <v>2291027</v>
      </c>
      <c r="K3" s="6" t="n">
        <v>2149572</v>
      </c>
      <c r="L3" s="6" t="n">
        <v>1989909</v>
      </c>
    </row>
    <row r="4" spans="1:12">
      <c r="A4" s="4" t="s">
        <v>88</v>
      </c>
      <c r="B4" s="5" t="n">
        <v>42587</v>
      </c>
      <c r="C4" s="5" t="n">
        <v>40446</v>
      </c>
      <c r="D4" s="5" t="n">
        <v>41430</v>
      </c>
      <c r="E4" s="5" t="n">
        <v>37419</v>
      </c>
      <c r="F4" s="5" t="n">
        <v>35428</v>
      </c>
      <c r="G4" s="5" t="n">
        <v>33375</v>
      </c>
      <c r="H4" s="5" t="n">
        <v>31182</v>
      </c>
      <c r="I4" s="5" t="n">
        <v>30769</v>
      </c>
      <c r="J4" s="5" t="n">
        <v>161882</v>
      </c>
      <c r="K4" s="5" t="n">
        <v>130754</v>
      </c>
      <c r="L4" s="5" t="n">
        <v>121316</v>
      </c>
    </row>
    <row r="5" spans="1:12">
      <c r="A5" s="4" t="s">
        <v>1526</v>
      </c>
      <c r="B5" s="5" t="n">
        <v>-1128</v>
      </c>
      <c r="C5" s="5" t="n">
        <v>6798</v>
      </c>
      <c r="D5" s="5" t="n">
        <v>1734</v>
      </c>
      <c r="E5" s="5" t="n">
        <v>-1045</v>
      </c>
      <c r="F5" s="5" t="n">
        <v>-7686</v>
      </c>
      <c r="G5" s="5" t="n">
        <v>3688</v>
      </c>
      <c r="H5" s="5" t="n">
        <v>1765</v>
      </c>
      <c r="I5" s="5" t="n">
        <v>-2704</v>
      </c>
      <c r="J5" s="5" t="n">
        <v>11204</v>
      </c>
      <c r="K5" s="5" t="n">
        <v>3562</v>
      </c>
      <c r="L5" s="5" t="n">
        <v>31537</v>
      </c>
    </row>
    <row r="6" spans="1:12">
      <c r="A6" s="4" t="s">
        <v>94</v>
      </c>
      <c r="B6" s="5" t="n">
        <v>2190</v>
      </c>
      <c r="C6" s="5" t="n">
        <v>1994</v>
      </c>
      <c r="D6" s="5" t="n">
        <v>3291</v>
      </c>
      <c r="E6" s="5" t="n">
        <v>3241</v>
      </c>
      <c r="F6" s="5" t="n">
        <v>1863</v>
      </c>
      <c r="G6" s="5" t="n">
        <v>2199</v>
      </c>
      <c r="H6" s="5" t="n">
        <v>3868</v>
      </c>
      <c r="I6" s="5" t="n">
        <v>951</v>
      </c>
      <c r="J6" s="5" t="n">
        <v>10716</v>
      </c>
      <c r="K6" s="5" t="n">
        <v>8881</v>
      </c>
      <c r="L6" s="5" t="n">
        <v>7456</v>
      </c>
    </row>
    <row r="7" spans="1:12">
      <c r="A7" s="4" t="s">
        <v>95</v>
      </c>
      <c r="B7" s="5" t="n">
        <v>633737</v>
      </c>
      <c r="C7" s="5" t="n">
        <v>621293</v>
      </c>
      <c r="D7" s="5" t="n">
        <v>614485</v>
      </c>
      <c r="E7" s="5" t="n">
        <v>600469</v>
      </c>
      <c r="F7" s="5" t="n">
        <v>582358</v>
      </c>
      <c r="G7" s="5" t="n">
        <v>581691</v>
      </c>
      <c r="H7" s="5" t="n">
        <v>568747</v>
      </c>
      <c r="I7" s="5" t="n">
        <v>551474</v>
      </c>
      <c r="J7" s="5" t="n">
        <v>2469984</v>
      </c>
      <c r="K7" s="5" t="n">
        <v>2284270</v>
      </c>
      <c r="L7" s="5" t="n">
        <v>2131852</v>
      </c>
    </row>
    <row r="8" spans="1:12">
      <c r="A8" s="4" t="s">
        <v>103</v>
      </c>
      <c r="B8" s="5" t="n">
        <v>68150</v>
      </c>
      <c r="C8" s="5" t="n">
        <v>67315</v>
      </c>
      <c r="D8" s="5" t="n">
        <v>58929</v>
      </c>
      <c r="E8" s="5" t="n">
        <v>67574</v>
      </c>
      <c r="F8" s="5" t="n">
        <v>50326</v>
      </c>
      <c r="G8" s="5" t="n">
        <v>55443</v>
      </c>
      <c r="H8" s="5" t="n">
        <v>62311</v>
      </c>
      <c r="I8" s="5" t="n">
        <v>51875</v>
      </c>
      <c r="J8" s="5" t="n">
        <v>261968</v>
      </c>
      <c r="K8" s="5" t="n">
        <v>219955</v>
      </c>
      <c r="L8" s="5" t="n">
        <v>232692</v>
      </c>
    </row>
    <row r="9" spans="1:12">
      <c r="A9" s="4" t="s">
        <v>108</v>
      </c>
      <c r="B9" s="6" t="n">
        <v>30242</v>
      </c>
      <c r="C9" s="6" t="n">
        <v>46718</v>
      </c>
      <c r="D9" s="6" t="n">
        <v>41426</v>
      </c>
      <c r="E9" s="6" t="n">
        <v>50440</v>
      </c>
      <c r="F9" s="6" t="n">
        <v>39360</v>
      </c>
      <c r="G9" s="6" t="n">
        <v>38502</v>
      </c>
      <c r="H9" s="6" t="n">
        <v>43601</v>
      </c>
      <c r="I9" s="6" t="n">
        <v>37032</v>
      </c>
      <c r="J9" s="6" t="n">
        <v>168826</v>
      </c>
      <c r="K9" s="6" t="n">
        <v>158495</v>
      </c>
      <c r="L9" s="6" t="n">
        <v>165861</v>
      </c>
    </row>
    <row r="10" spans="1:12">
      <c r="A10" s="4" t="s">
        <v>1208</v>
      </c>
      <c r="B10" s="7" t="n">
        <v>0.52</v>
      </c>
      <c r="C10" s="7" t="n">
        <v>0.8</v>
      </c>
      <c r="D10" s="7" t="n">
        <v>0.71</v>
      </c>
      <c r="E10" s="7" t="n">
        <v>0.87</v>
      </c>
      <c r="F10" s="7" t="n">
        <v>0.68</v>
      </c>
      <c r="G10" s="7" t="n">
        <v>0.66</v>
      </c>
      <c r="H10" s="7" t="n">
        <v>0.75</v>
      </c>
      <c r="I10" s="7" t="n">
        <v>0.64</v>
      </c>
      <c r="J10" s="7" t="n">
        <v>2.89</v>
      </c>
      <c r="K10" s="7" t="n">
        <v>2.74</v>
      </c>
      <c r="L10" s="7" t="n">
        <v>2.9</v>
      </c>
    </row>
    <row r="11" spans="1:12">
      <c r="A11" s="4" t="s">
        <v>1213</v>
      </c>
      <c r="B11" s="7" t="n">
        <v>0.51</v>
      </c>
      <c r="C11" s="7" t="n">
        <v>0.79</v>
      </c>
      <c r="D11" s="7" t="n">
        <v>0.7</v>
      </c>
      <c r="E11" s="7" t="n">
        <v>0.85</v>
      </c>
      <c r="F11" s="7" t="n">
        <v>0.67</v>
      </c>
      <c r="G11" s="7" t="n">
        <v>0.66</v>
      </c>
      <c r="H11" s="7" t="n">
        <v>0.74</v>
      </c>
      <c r="I11" s="7" t="n">
        <v>0.63</v>
      </c>
      <c r="J11" s="7" t="n">
        <v>2.84</v>
      </c>
      <c r="K11" s="7" t="n">
        <v>2.7</v>
      </c>
      <c r="L11" s="7" t="n">
        <v>2.8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527</v>
      </c>
      <c r="B1" s="2" t="s">
        <v>1528</v>
      </c>
    </row>
    <row r="2" spans="1:2">
      <c r="B2" s="2" t="s">
        <v>1529</v>
      </c>
    </row>
    <row r="3" spans="1:2">
      <c r="A3" s="3" t="s">
        <v>255</v>
      </c>
    </row>
    <row r="4" spans="1:2">
      <c r="A4" s="4" t="s">
        <v>1530</v>
      </c>
      <c r="B4" s="6" t="n">
        <v>47</v>
      </c>
    </row>
    <row r="5" spans="1:2">
      <c r="A5" s="4" t="s">
        <v>1531</v>
      </c>
      <c r="B5" s="5" t="n">
        <v>16</v>
      </c>
    </row>
    <row r="6" spans="1:2">
      <c r="A6" s="4" t="s">
        <v>1532</v>
      </c>
      <c r="B6" s="5" t="n">
        <v>63</v>
      </c>
    </row>
    <row r="7" spans="1:2">
      <c r="A7" s="4" t="s">
        <v>1533</v>
      </c>
      <c r="B7" s="6" t="n">
        <v>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588</v>
      </c>
    </row>
    <row r="2" spans="1:2">
      <c r="A2" s="4" t="s">
        <v>1535</v>
      </c>
      <c r="B2" s="6" t="n">
        <v>5560500</v>
      </c>
    </row>
    <row r="3" spans="1:2">
      <c r="A3" s="4" t="s">
        <v>1536</v>
      </c>
      <c r="B3" s="5" t="n">
        <v>5685179</v>
      </c>
    </row>
    <row r="4" spans="1:2">
      <c r="A4" s="4" t="s">
        <v>605</v>
      </c>
    </row>
    <row r="5" spans="1:2">
      <c r="A5" s="4" t="s">
        <v>1535</v>
      </c>
      <c r="B5" s="5" t="n">
        <v>165555</v>
      </c>
    </row>
    <row r="6" spans="1:2">
      <c r="A6" s="4" t="s">
        <v>1537</v>
      </c>
      <c r="B6" s="5" t="n">
        <v>165555</v>
      </c>
    </row>
    <row r="7" spans="1:2">
      <c r="A7" s="4" t="s">
        <v>1536</v>
      </c>
      <c r="B7" s="5" t="n">
        <v>165555</v>
      </c>
    </row>
    <row r="8" spans="1:2">
      <c r="A8" s="4" t="s">
        <v>611</v>
      </c>
    </row>
    <row r="9" spans="1:2">
      <c r="A9" s="4" t="s">
        <v>1535</v>
      </c>
      <c r="B9" s="5" t="n">
        <v>132268</v>
      </c>
    </row>
    <row r="10" spans="1:2">
      <c r="A10" s="4" t="s">
        <v>1536</v>
      </c>
      <c r="B10" s="5" t="n">
        <v>132268</v>
      </c>
    </row>
    <row r="11" spans="1:2">
      <c r="A11" s="4" t="s">
        <v>1538</v>
      </c>
    </row>
    <row r="12" spans="1:2">
      <c r="A12" s="4" t="s">
        <v>1535</v>
      </c>
      <c r="B12" s="5" t="n">
        <v>14115</v>
      </c>
    </row>
    <row r="13" spans="1:2">
      <c r="A13" s="4" t="s">
        <v>1537</v>
      </c>
      <c r="B13" s="5" t="n">
        <v>14948</v>
      </c>
    </row>
    <row r="14" spans="1:2">
      <c r="A14" s="4" t="s">
        <v>1536</v>
      </c>
      <c r="B14" s="5" t="n">
        <v>14948</v>
      </c>
    </row>
    <row r="15" spans="1:2">
      <c r="A15" s="4" t="s">
        <v>1539</v>
      </c>
    </row>
    <row r="16" spans="1:2">
      <c r="A16" s="4" t="s">
        <v>1535</v>
      </c>
      <c r="B16" s="5" t="n">
        <v>25154</v>
      </c>
    </row>
    <row r="17" spans="1:2">
      <c r="A17" s="4" t="s">
        <v>1537</v>
      </c>
      <c r="B17" s="5" t="n">
        <v>26261</v>
      </c>
    </row>
    <row r="18" spans="1:2">
      <c r="A18" s="4" t="s">
        <v>1536</v>
      </c>
      <c r="B18" s="5" t="n">
        <v>25238</v>
      </c>
    </row>
    <row r="19" spans="1:2">
      <c r="A19" s="4" t="s">
        <v>1540</v>
      </c>
    </row>
    <row r="20" spans="1:2">
      <c r="A20" s="4" t="s">
        <v>1535</v>
      </c>
      <c r="B20" s="5" t="n">
        <v>7466</v>
      </c>
    </row>
    <row r="21" spans="1:2">
      <c r="A21" s="4" t="s">
        <v>1537</v>
      </c>
      <c r="B21" s="5" t="n">
        <v>7956</v>
      </c>
    </row>
    <row r="22" spans="1:2">
      <c r="A22" s="4" t="s">
        <v>1536</v>
      </c>
      <c r="B22" s="5" t="n">
        <v>7443</v>
      </c>
    </row>
    <row r="23" spans="1:2">
      <c r="A23" s="4" t="s">
        <v>1541</v>
      </c>
    </row>
    <row r="24" spans="1:2">
      <c r="A24" s="4" t="s">
        <v>1535</v>
      </c>
      <c r="B24" s="5" t="n">
        <v>9530</v>
      </c>
    </row>
    <row r="25" spans="1:2">
      <c r="A25" s="4" t="s">
        <v>1537</v>
      </c>
      <c r="B25" s="5" t="n">
        <v>9883</v>
      </c>
    </row>
    <row r="26" spans="1:2">
      <c r="A26" s="4" t="s">
        <v>1536</v>
      </c>
      <c r="B26" s="5" t="n">
        <v>9448</v>
      </c>
    </row>
    <row r="27" spans="1:2">
      <c r="A27" s="4" t="s">
        <v>1542</v>
      </c>
    </row>
    <row r="28" spans="1:2">
      <c r="A28" s="4" t="s">
        <v>1535</v>
      </c>
      <c r="B28" s="5" t="n">
        <v>42150</v>
      </c>
    </row>
    <row r="29" spans="1:2">
      <c r="A29" s="4" t="s">
        <v>1537</v>
      </c>
      <c r="B29" s="5" t="n">
        <v>44100</v>
      </c>
    </row>
    <row r="30" spans="1:2">
      <c r="A30" s="4" t="s">
        <v>1536</v>
      </c>
      <c r="B30" s="5" t="n">
        <v>42129</v>
      </c>
    </row>
    <row r="31" spans="1:2">
      <c r="A31" s="4" t="s">
        <v>612</v>
      </c>
    </row>
    <row r="32" spans="1:2">
      <c r="A32" s="4" t="s">
        <v>1535</v>
      </c>
      <c r="B32" s="5" t="n">
        <v>49326</v>
      </c>
    </row>
    <row r="33" spans="1:2">
      <c r="A33" s="4" t="s">
        <v>1537</v>
      </c>
      <c r="B33" s="5" t="n">
        <v>49740</v>
      </c>
    </row>
    <row r="34" spans="1:2">
      <c r="A34" s="4" t="s">
        <v>1536</v>
      </c>
      <c r="B34" s="5" t="n">
        <v>49740</v>
      </c>
    </row>
    <row r="35" spans="1:2">
      <c r="A35" s="4" t="s">
        <v>1543</v>
      </c>
    </row>
    <row r="36" spans="1:2">
      <c r="A36" s="4" t="s">
        <v>1535</v>
      </c>
      <c r="B36" s="5" t="n">
        <v>18040</v>
      </c>
    </row>
    <row r="37" spans="1:2">
      <c r="A37" s="4" t="s">
        <v>1537</v>
      </c>
      <c r="B37" s="5" t="n">
        <v>18555</v>
      </c>
    </row>
    <row r="38" spans="1:2">
      <c r="A38" s="4" t="s">
        <v>1536</v>
      </c>
      <c r="B38" s="5" t="n">
        <v>18555</v>
      </c>
    </row>
    <row r="39" spans="1:2">
      <c r="A39" s="4" t="s">
        <v>519</v>
      </c>
    </row>
    <row r="40" spans="1:2">
      <c r="A40" s="4" t="s">
        <v>1535</v>
      </c>
      <c r="B40" s="5" t="n">
        <v>1539307</v>
      </c>
    </row>
    <row r="41" spans="1:2">
      <c r="A41" s="4" t="s">
        <v>1537</v>
      </c>
      <c r="B41" s="5" t="n">
        <v>1582970</v>
      </c>
    </row>
    <row r="42" spans="1:2">
      <c r="A42" s="4" t="s">
        <v>1536</v>
      </c>
      <c r="B42" s="5" t="n">
        <v>1582970</v>
      </c>
    </row>
    <row r="43" spans="1:2">
      <c r="A43" s="4" t="s">
        <v>1544</v>
      </c>
    </row>
    <row r="44" spans="1:2">
      <c r="A44" s="4" t="s">
        <v>1535</v>
      </c>
      <c r="B44" s="5" t="n">
        <v>50071</v>
      </c>
    </row>
    <row r="45" spans="1:2">
      <c r="A45" s="4" t="s">
        <v>1537</v>
      </c>
      <c r="B45" s="5" t="n">
        <v>51035</v>
      </c>
    </row>
    <row r="46" spans="1:2">
      <c r="A46" s="4" t="s">
        <v>1536</v>
      </c>
      <c r="B46" s="5" t="n">
        <v>51035</v>
      </c>
    </row>
    <row r="47" spans="1:2">
      <c r="A47" s="4" t="s">
        <v>1545</v>
      </c>
    </row>
    <row r="48" spans="1:2">
      <c r="A48" s="4" t="s">
        <v>1535</v>
      </c>
      <c r="B48" s="5" t="n">
        <v>1538268</v>
      </c>
    </row>
    <row r="49" spans="1:2">
      <c r="A49" s="4" t="s">
        <v>1537</v>
      </c>
      <c r="B49" s="5" t="n">
        <v>1566433</v>
      </c>
    </row>
    <row r="50" spans="1:2">
      <c r="A50" s="4" t="s">
        <v>1536</v>
      </c>
      <c r="B50" s="5" t="n">
        <v>1566433</v>
      </c>
    </row>
    <row r="51" spans="1:2">
      <c r="A51" s="4" t="s">
        <v>1546</v>
      </c>
    </row>
    <row r="52" spans="1:2">
      <c r="A52" s="4" t="s">
        <v>1535</v>
      </c>
      <c r="B52" s="5" t="n">
        <v>789152</v>
      </c>
    </row>
    <row r="53" spans="1:2">
      <c r="A53" s="4" t="s">
        <v>1537</v>
      </c>
      <c r="B53" s="5" t="n">
        <v>795458</v>
      </c>
    </row>
    <row r="54" spans="1:2">
      <c r="A54" s="4" t="s">
        <v>1536</v>
      </c>
      <c r="B54" s="5" t="n">
        <v>795458</v>
      </c>
    </row>
    <row r="55" spans="1:2">
      <c r="A55" s="4" t="s">
        <v>766</v>
      </c>
    </row>
    <row r="56" spans="1:2">
      <c r="A56" s="4" t="s">
        <v>1535</v>
      </c>
      <c r="B56" s="5" t="n">
        <v>382727</v>
      </c>
    </row>
    <row r="57" spans="1:2">
      <c r="A57" s="4" t="s">
        <v>1537</v>
      </c>
      <c r="B57" s="5" t="n">
        <v>383449</v>
      </c>
    </row>
    <row r="58" spans="1:2">
      <c r="A58" s="4" t="s">
        <v>1536</v>
      </c>
      <c r="B58" s="5" t="n">
        <v>383449</v>
      </c>
    </row>
    <row r="59" spans="1:2">
      <c r="A59" s="4" t="s">
        <v>523</v>
      </c>
    </row>
    <row r="60" spans="1:2">
      <c r="A60" s="4" t="s">
        <v>1535</v>
      </c>
      <c r="B60" s="5" t="n">
        <v>709825</v>
      </c>
    </row>
    <row r="61" spans="1:2">
      <c r="A61" s="4" t="s">
        <v>1537</v>
      </c>
      <c r="B61" s="5" t="n">
        <v>714882</v>
      </c>
    </row>
    <row r="62" spans="1:2">
      <c r="A62" s="4" t="s">
        <v>1536</v>
      </c>
      <c r="B62" s="5" t="n">
        <v>714882</v>
      </c>
    </row>
    <row r="63" spans="1:2">
      <c r="A63" s="4" t="s">
        <v>1547</v>
      </c>
    </row>
    <row r="64" spans="1:2">
      <c r="A64" s="4" t="s">
        <v>1535</v>
      </c>
      <c r="B64" s="5" t="n">
        <v>5076716</v>
      </c>
    </row>
    <row r="65" spans="1:2">
      <c r="A65" s="4" t="s">
        <v>1537</v>
      </c>
      <c r="B65" s="5" t="n">
        <v>5162522</v>
      </c>
    </row>
    <row r="66" spans="1:2">
      <c r="A66" s="4" t="s">
        <v>1536</v>
      </c>
      <c r="B66" s="5" t="n">
        <v>5162522</v>
      </c>
    </row>
    <row r="67" spans="1:2">
      <c r="A67" s="4" t="s">
        <v>1548</v>
      </c>
    </row>
    <row r="68" spans="1:2">
      <c r="A68" s="4" t="s">
        <v>1535</v>
      </c>
      <c r="B68" s="5" t="n">
        <v>5957</v>
      </c>
    </row>
    <row r="69" spans="1:2">
      <c r="A69" s="4" t="s">
        <v>1537</v>
      </c>
      <c r="B69" s="5" t="n">
        <v>6156</v>
      </c>
    </row>
    <row r="70" spans="1:2">
      <c r="A70" s="4" t="s">
        <v>1536</v>
      </c>
      <c r="B70" s="5" t="n">
        <v>6156</v>
      </c>
    </row>
    <row r="71" spans="1:2">
      <c r="A71" s="4" t="s">
        <v>1549</v>
      </c>
    </row>
    <row r="72" spans="1:2">
      <c r="A72" s="4" t="s">
        <v>1535</v>
      </c>
      <c r="B72" s="5" t="n">
        <v>34301</v>
      </c>
    </row>
    <row r="73" spans="1:2">
      <c r="A73" s="4" t="s">
        <v>1537</v>
      </c>
      <c r="B73" s="5" t="n">
        <v>40510</v>
      </c>
    </row>
    <row r="74" spans="1:2">
      <c r="A74" s="4" t="s">
        <v>1536</v>
      </c>
      <c r="B74" s="5" t="n">
        <v>40510</v>
      </c>
    </row>
    <row r="75" spans="1:2">
      <c r="A75" s="4" t="s">
        <v>1550</v>
      </c>
    </row>
    <row r="76" spans="1:2">
      <c r="A76" s="4" t="s">
        <v>1535</v>
      </c>
      <c r="B76" s="5" t="n">
        <v>89438</v>
      </c>
    </row>
    <row r="77" spans="1:2">
      <c r="A77" s="4" t="s">
        <v>1537</v>
      </c>
      <c r="B77" s="5" t="n">
        <v>121091</v>
      </c>
    </row>
    <row r="78" spans="1:2">
      <c r="A78" s="4" t="s">
        <v>1536</v>
      </c>
      <c r="B78" s="5" t="n">
        <v>121091</v>
      </c>
    </row>
    <row r="79" spans="1:2">
      <c r="A79" s="4" t="s">
        <v>524</v>
      </c>
    </row>
    <row r="80" spans="1:2">
      <c r="A80" s="4" t="s">
        <v>1535</v>
      </c>
      <c r="B80" s="5" t="n">
        <v>129696</v>
      </c>
    </row>
    <row r="81" spans="1:2">
      <c r="A81" s="4" t="s">
        <v>1537</v>
      </c>
      <c r="B81" s="5" t="n">
        <v>167757</v>
      </c>
    </row>
    <row r="82" spans="1:2">
      <c r="A82" s="4" t="s">
        <v>1536</v>
      </c>
      <c r="B82" s="5" t="n">
        <v>167757</v>
      </c>
    </row>
    <row r="83" spans="1:2">
      <c r="A83" s="4" t="s">
        <v>1551</v>
      </c>
    </row>
    <row r="84" spans="1:2">
      <c r="A84" s="4" t="s">
        <v>1535</v>
      </c>
      <c r="B84" s="5" t="n">
        <v>14115</v>
      </c>
    </row>
    <row r="85" spans="1:2">
      <c r="A85" s="4" t="s">
        <v>1537</v>
      </c>
      <c r="B85" s="5" t="n">
        <v>14948</v>
      </c>
    </row>
    <row r="86" spans="1:2">
      <c r="A86" s="4" t="s">
        <v>1536</v>
      </c>
      <c r="B86" s="5" t="n">
        <v>14948</v>
      </c>
    </row>
    <row r="87" spans="1:2">
      <c r="A87" s="4" t="s">
        <v>1552</v>
      </c>
    </row>
    <row r="88" spans="1:2">
      <c r="A88" s="4" t="s">
        <v>1535</v>
      </c>
      <c r="B88" s="5" t="n">
        <v>143811</v>
      </c>
    </row>
    <row r="89" spans="1:2">
      <c r="A89" s="4" t="s">
        <v>1537</v>
      </c>
      <c r="B89" s="5" t="n">
        <v>182705</v>
      </c>
    </row>
    <row r="90" spans="1:2">
      <c r="A90" s="4" t="s">
        <v>1536</v>
      </c>
      <c r="B90" s="6" t="n">
        <v>1827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53</v>
      </c>
      <c r="B1" s="2" t="s">
        <v>2</v>
      </c>
      <c r="C1" s="2" t="s">
        <v>30</v>
      </c>
      <c r="D1" s="2" t="s">
        <v>85</v>
      </c>
      <c r="E1" s="2" t="s">
        <v>801</v>
      </c>
    </row>
    <row r="2" spans="1:5">
      <c r="A2" s="3" t="s">
        <v>31</v>
      </c>
    </row>
    <row r="3" spans="1:5">
      <c r="A3" s="4" t="s">
        <v>1554</v>
      </c>
      <c r="B3" s="6" t="n">
        <v>5162522000</v>
      </c>
      <c r="C3" s="6" t="n">
        <v>4792540000</v>
      </c>
    </row>
    <row r="4" spans="1:5">
      <c r="A4" s="4" t="s">
        <v>685</v>
      </c>
      <c r="B4" s="5" t="n">
        <v>165555000</v>
      </c>
      <c r="C4" s="5" t="n">
        <v>221701000</v>
      </c>
    </row>
    <row r="5" spans="1:5">
      <c r="A5" s="4" t="s">
        <v>38</v>
      </c>
      <c r="B5" s="5" t="n">
        <v>534000</v>
      </c>
      <c r="C5" s="5" t="n">
        <v>458000</v>
      </c>
      <c r="D5" s="6" t="n">
        <v>898000</v>
      </c>
      <c r="E5" s="6" t="n">
        <v>23959000</v>
      </c>
    </row>
    <row r="6" spans="1:5">
      <c r="A6" s="4" t="s">
        <v>1555</v>
      </c>
      <c r="B6" s="5" t="n">
        <v>3243000</v>
      </c>
      <c r="C6" s="5" t="n">
        <v>2486000</v>
      </c>
    </row>
    <row r="7" spans="1:5">
      <c r="A7" s="4" t="s">
        <v>1556</v>
      </c>
      <c r="B7" s="5" t="n">
        <v>31990000</v>
      </c>
      <c r="C7" s="5" t="n">
        <v>84840000</v>
      </c>
    </row>
    <row r="8" spans="1:5">
      <c r="A8" s="4" t="s">
        <v>48</v>
      </c>
      <c r="B8" s="5" t="n">
        <v>122371000</v>
      </c>
      <c r="C8" s="5" t="n">
        <v>113534000</v>
      </c>
    </row>
    <row r="9" spans="1:5">
      <c r="A9" s="4" t="s">
        <v>49</v>
      </c>
      <c r="B9" s="5" t="n">
        <v>7686431000</v>
      </c>
      <c r="C9" s="5" t="n">
        <v>7355848000</v>
      </c>
    </row>
    <row r="10" spans="1:5">
      <c r="A10" s="3" t="s">
        <v>1557</v>
      </c>
    </row>
    <row r="11" spans="1:5">
      <c r="A11" s="4" t="s">
        <v>684</v>
      </c>
      <c r="B11" s="5" t="n">
        <v>439116000</v>
      </c>
      <c r="C11" s="5" t="n">
        <v>438667000</v>
      </c>
    </row>
    <row r="12" spans="1:5">
      <c r="A12" s="4" t="s">
        <v>55</v>
      </c>
      <c r="B12" s="5" t="n">
        <v>281624000</v>
      </c>
      <c r="C12" s="5" t="n">
        <v>298393000</v>
      </c>
    </row>
    <row r="13" spans="1:5">
      <c r="A13" s="4" t="s">
        <v>56</v>
      </c>
      <c r="B13" s="5" t="n">
        <v>5973474000</v>
      </c>
      <c r="C13" s="5" t="n">
        <v>5824478000</v>
      </c>
    </row>
    <row r="14" spans="1:5">
      <c r="A14" s="3" t="s">
        <v>57</v>
      </c>
    </row>
    <row r="15" spans="1:5">
      <c r="A15" s="4" t="s">
        <v>58</v>
      </c>
      <c r="B15" s="5" t="n">
        <v>0</v>
      </c>
      <c r="C15" s="5" t="n">
        <v>0</v>
      </c>
    </row>
    <row r="16" spans="1:5">
      <c r="A16" s="4" t="s">
        <v>59</v>
      </c>
      <c r="B16" s="5" t="n">
        <v>204569000</v>
      </c>
      <c r="C16" s="5" t="n">
        <v>203241000</v>
      </c>
    </row>
    <row r="17" spans="1:5">
      <c r="A17" s="4" t="s">
        <v>60</v>
      </c>
      <c r="B17" s="5" t="n">
        <v>367717000</v>
      </c>
      <c r="C17" s="5" t="n">
        <v>347295000</v>
      </c>
    </row>
    <row r="18" spans="1:5">
      <c r="A18" s="4" t="s">
        <v>61</v>
      </c>
      <c r="B18" s="5" t="n">
        <v>1698613000</v>
      </c>
      <c r="C18" s="5" t="n">
        <v>1568881000</v>
      </c>
    </row>
    <row r="19" spans="1:5">
      <c r="A19" s="4" t="s">
        <v>476</v>
      </c>
      <c r="B19" s="5" t="n">
        <v>20170000</v>
      </c>
      <c r="C19" s="5" t="n">
        <v>-15950000</v>
      </c>
    </row>
    <row r="20" spans="1:5">
      <c r="A20" s="4" t="s">
        <v>63</v>
      </c>
      <c r="B20" s="5" t="n">
        <v>-578112000</v>
      </c>
      <c r="C20" s="5" t="n">
        <v>-572097000</v>
      </c>
    </row>
    <row r="21" spans="1:5">
      <c r="A21" s="4" t="s">
        <v>64</v>
      </c>
      <c r="B21" s="5" t="n">
        <v>1712957000</v>
      </c>
      <c r="C21" s="5" t="n">
        <v>1531370000</v>
      </c>
      <c r="D21" s="5" t="n">
        <v>1398041000</v>
      </c>
    </row>
    <row r="22" spans="1:5">
      <c r="A22" s="4" t="s">
        <v>67</v>
      </c>
      <c r="B22" s="5" t="n">
        <v>7686431000</v>
      </c>
      <c r="C22" s="5" t="n">
        <v>7355848000</v>
      </c>
    </row>
    <row r="23" spans="1:5">
      <c r="A23" s="4" t="s">
        <v>1523</v>
      </c>
    </row>
    <row r="24" spans="1:5">
      <c r="A24" s="3" t="s">
        <v>31</v>
      </c>
    </row>
    <row r="25" spans="1:5">
      <c r="A25" s="4" t="s">
        <v>1554</v>
      </c>
      <c r="B25" s="5" t="n">
        <v>89872000</v>
      </c>
      <c r="C25" s="5" t="n">
        <v>73509000</v>
      </c>
    </row>
    <row r="26" spans="1:5">
      <c r="A26" s="4" t="s">
        <v>685</v>
      </c>
      <c r="B26" s="5" t="n">
        <v>24080000</v>
      </c>
      <c r="C26" s="5" t="n">
        <v>17777000</v>
      </c>
    </row>
    <row r="27" spans="1:5">
      <c r="A27" s="4" t="s">
        <v>38</v>
      </c>
      <c r="B27" s="5" t="n">
        <v>534000</v>
      </c>
      <c r="C27" s="5" t="n">
        <v>458000</v>
      </c>
      <c r="D27" s="6" t="n">
        <v>898000</v>
      </c>
      <c r="E27" s="6" t="n">
        <v>16367000</v>
      </c>
    </row>
    <row r="28" spans="1:5">
      <c r="A28" s="4" t="s">
        <v>1558</v>
      </c>
      <c r="B28" s="5" t="n">
        <v>2013304000</v>
      </c>
      <c r="C28" s="5" t="n">
        <v>1845410000</v>
      </c>
    </row>
    <row r="29" spans="1:5">
      <c r="A29" s="4" t="s">
        <v>1555</v>
      </c>
      <c r="B29" s="5" t="n">
        <v>22266000</v>
      </c>
      <c r="C29" s="5" t="n">
        <v>19766000</v>
      </c>
    </row>
    <row r="30" spans="1:5">
      <c r="A30" s="4" t="s">
        <v>1556</v>
      </c>
      <c r="B30" s="5" t="n">
        <v>13239000</v>
      </c>
      <c r="C30" s="5" t="n">
        <v>19562000</v>
      </c>
    </row>
    <row r="31" spans="1:5">
      <c r="A31" s="4" t="s">
        <v>48</v>
      </c>
      <c r="B31" s="5" t="n">
        <v>871000</v>
      </c>
      <c r="C31" s="5" t="n">
        <v>840000</v>
      </c>
    </row>
    <row r="32" spans="1:5">
      <c r="A32" s="4" t="s">
        <v>49</v>
      </c>
      <c r="B32" s="5" t="n">
        <v>2164166000</v>
      </c>
      <c r="C32" s="5" t="n">
        <v>1977322000</v>
      </c>
    </row>
    <row r="33" spans="1:5">
      <c r="A33" s="3" t="s">
        <v>1557</v>
      </c>
    </row>
    <row r="34" spans="1:5">
      <c r="A34" s="4" t="s">
        <v>684</v>
      </c>
      <c r="B34" s="5" t="n">
        <v>329116000</v>
      </c>
      <c r="C34" s="5" t="n">
        <v>328667000</v>
      </c>
    </row>
    <row r="35" spans="1:5">
      <c r="A35" s="4" t="s">
        <v>1559</v>
      </c>
      <c r="B35" s="5" t="n">
        <v>78443000</v>
      </c>
      <c r="C35" s="5" t="n">
        <v>79324000</v>
      </c>
    </row>
    <row r="36" spans="1:5">
      <c r="A36" s="4" t="s">
        <v>1560</v>
      </c>
      <c r="B36" s="5" t="n">
        <v>37017000</v>
      </c>
      <c r="C36" s="5" t="n">
        <v>32029000</v>
      </c>
    </row>
    <row r="37" spans="1:5">
      <c r="A37" s="4" t="s">
        <v>55</v>
      </c>
      <c r="B37" s="5" t="n">
        <v>6633000</v>
      </c>
      <c r="C37" s="5" t="n">
        <v>5932000</v>
      </c>
    </row>
    <row r="38" spans="1:5">
      <c r="A38" s="4" t="s">
        <v>56</v>
      </c>
      <c r="B38" s="5" t="n">
        <v>451209000</v>
      </c>
      <c r="C38" s="5" t="n">
        <v>445952000</v>
      </c>
    </row>
    <row r="39" spans="1:5">
      <c r="A39" s="3" t="s">
        <v>57</v>
      </c>
    </row>
    <row r="40" spans="1:5">
      <c r="A40" s="4" t="s">
        <v>58</v>
      </c>
      <c r="B40" s="5" t="n">
        <v>0</v>
      </c>
      <c r="C40" s="5" t="n">
        <v>0</v>
      </c>
    </row>
    <row r="41" spans="1:5">
      <c r="A41" s="4" t="s">
        <v>59</v>
      </c>
      <c r="B41" s="5" t="n">
        <v>204569000</v>
      </c>
      <c r="C41" s="5" t="n">
        <v>203241000</v>
      </c>
    </row>
    <row r="42" spans="1:5">
      <c r="A42" s="4" t="s">
        <v>60</v>
      </c>
      <c r="B42" s="5" t="n">
        <v>367717000</v>
      </c>
      <c r="C42" s="5" t="n">
        <v>347295000</v>
      </c>
    </row>
    <row r="43" spans="1:5">
      <c r="A43" s="4" t="s">
        <v>61</v>
      </c>
      <c r="B43" s="5" t="n">
        <v>1698613000</v>
      </c>
      <c r="C43" s="5" t="n">
        <v>1568881000</v>
      </c>
    </row>
    <row r="44" spans="1:5">
      <c r="A44" s="4" t="s">
        <v>476</v>
      </c>
      <c r="B44" s="5" t="n">
        <v>20170000</v>
      </c>
      <c r="C44" s="5" t="n">
        <v>-15950000</v>
      </c>
    </row>
    <row r="45" spans="1:5">
      <c r="A45" s="4" t="s">
        <v>63</v>
      </c>
      <c r="B45" s="5" t="n">
        <v>-578112000</v>
      </c>
      <c r="C45" s="5" t="n">
        <v>-572097000</v>
      </c>
    </row>
    <row r="46" spans="1:5">
      <c r="A46" s="4" t="s">
        <v>64</v>
      </c>
      <c r="B46" s="5" t="n">
        <v>1712957000</v>
      </c>
      <c r="C46" s="5" t="n">
        <v>1531370000</v>
      </c>
    </row>
    <row r="47" spans="1:5">
      <c r="A47" s="4" t="s">
        <v>67</v>
      </c>
      <c r="B47" s="6" t="n">
        <v>2164166000</v>
      </c>
      <c r="C47" s="6" t="n">
        <v>1977322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1</v>
      </c>
      <c r="B1" s="2" t="s">
        <v>2</v>
      </c>
      <c r="C1" s="2" t="s">
        <v>30</v>
      </c>
      <c r="D1" s="2" t="s">
        <v>85</v>
      </c>
    </row>
    <row r="2" spans="1:4">
      <c r="A2" s="4" t="s">
        <v>71</v>
      </c>
      <c r="B2" s="6" t="n">
        <v>5076716</v>
      </c>
      <c r="C2" s="6" t="n">
        <v>4753759</v>
      </c>
    </row>
    <row r="3" spans="1:4">
      <c r="A3" s="4" t="s">
        <v>76</v>
      </c>
      <c r="B3" s="6" t="n">
        <v>0</v>
      </c>
      <c r="C3" s="6" t="n">
        <v>0</v>
      </c>
      <c r="D3" s="6" t="n">
        <v>0</v>
      </c>
    </row>
    <row r="4" spans="1:4">
      <c r="A4" s="4" t="s">
        <v>77</v>
      </c>
      <c r="B4" s="5" t="n">
        <v>5000000</v>
      </c>
      <c r="C4" s="5" t="n">
        <v>5000000</v>
      </c>
      <c r="D4" s="5" t="n">
        <v>5000000</v>
      </c>
    </row>
    <row r="5" spans="1:4">
      <c r="A5" s="4" t="s">
        <v>78</v>
      </c>
      <c r="B5" s="5" t="n">
        <v>0</v>
      </c>
      <c r="C5" s="5" t="n">
        <v>0</v>
      </c>
      <c r="D5" s="5" t="n">
        <v>0</v>
      </c>
    </row>
    <row r="6" spans="1:4">
      <c r="A6" s="4" t="s">
        <v>79</v>
      </c>
      <c r="B6" s="5" t="n">
        <v>0</v>
      </c>
      <c r="C6" s="5" t="n">
        <v>0</v>
      </c>
    </row>
    <row r="7" spans="1:4">
      <c r="A7" s="4" t="s">
        <v>80</v>
      </c>
      <c r="B7" s="6" t="n">
        <v>2</v>
      </c>
      <c r="C7" s="6" t="n">
        <v>2</v>
      </c>
    </row>
    <row r="8" spans="1:4">
      <c r="A8" s="4" t="s">
        <v>81</v>
      </c>
      <c r="B8" s="5" t="n">
        <v>360000000</v>
      </c>
      <c r="C8" s="5" t="n">
        <v>360000000</v>
      </c>
    </row>
    <row r="9" spans="1:4">
      <c r="A9" s="4" t="s">
        <v>82</v>
      </c>
      <c r="B9" s="5" t="n">
        <v>102284564</v>
      </c>
      <c r="C9" s="5" t="n">
        <v>101620436</v>
      </c>
    </row>
    <row r="10" spans="1:4">
      <c r="A10" s="4" t="s">
        <v>83</v>
      </c>
      <c r="B10" s="5" t="n">
        <v>43789442</v>
      </c>
      <c r="C10" s="5" t="n">
        <v>43653237</v>
      </c>
    </row>
    <row r="11" spans="1:4">
      <c r="A11" s="4" t="s">
        <v>1523</v>
      </c>
    </row>
    <row r="12" spans="1:4">
      <c r="A12" s="4" t="s">
        <v>71</v>
      </c>
      <c r="B12" s="6" t="n">
        <v>89799</v>
      </c>
      <c r="C12" s="6" t="n">
        <v>73471</v>
      </c>
    </row>
    <row r="13" spans="1:4">
      <c r="A13" s="4" t="s">
        <v>76</v>
      </c>
      <c r="B13" s="6" t="n">
        <v>0</v>
      </c>
      <c r="C13" s="6" t="n">
        <v>0</v>
      </c>
    </row>
    <row r="14" spans="1:4">
      <c r="A14" s="4" t="s">
        <v>77</v>
      </c>
      <c r="B14" s="5" t="n">
        <v>5000000</v>
      </c>
      <c r="C14" s="5" t="n">
        <v>5000000</v>
      </c>
    </row>
    <row r="15" spans="1:4">
      <c r="A15" s="4" t="s">
        <v>78</v>
      </c>
      <c r="B15" s="5" t="n">
        <v>0</v>
      </c>
      <c r="C15" s="5" t="n">
        <v>0</v>
      </c>
    </row>
    <row r="16" spans="1:4">
      <c r="A16" s="4" t="s">
        <v>79</v>
      </c>
      <c r="B16" s="5" t="n">
        <v>0</v>
      </c>
      <c r="C16" s="5" t="n">
        <v>0</v>
      </c>
    </row>
    <row r="17" spans="1:4">
      <c r="A17" s="4" t="s">
        <v>80</v>
      </c>
      <c r="B17" s="6" t="n">
        <v>2</v>
      </c>
      <c r="C17" s="6" t="n">
        <v>2</v>
      </c>
    </row>
    <row r="18" spans="1:4">
      <c r="A18" s="4" t="s">
        <v>81</v>
      </c>
      <c r="B18" s="5" t="n">
        <v>360000000</v>
      </c>
      <c r="C18" s="5" t="n">
        <v>360000000</v>
      </c>
    </row>
    <row r="19" spans="1:4">
      <c r="A19" s="4" t="s">
        <v>82</v>
      </c>
      <c r="B19" s="5" t="n">
        <v>102284564</v>
      </c>
      <c r="C19" s="5" t="n">
        <v>101620436</v>
      </c>
    </row>
    <row r="20" spans="1:4">
      <c r="A20" s="4" t="s">
        <v>83</v>
      </c>
      <c r="B20" s="5" t="n">
        <v>43789442</v>
      </c>
      <c r="C20" s="5" t="n">
        <v>4365323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2</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86</v>
      </c>
    </row>
    <row r="4" spans="1:12">
      <c r="A4" s="4" t="s">
        <v>1563</v>
      </c>
      <c r="J4" s="6" t="n">
        <v>-80100</v>
      </c>
    </row>
    <row r="5" spans="1:12">
      <c r="A5" s="4" t="s">
        <v>88</v>
      </c>
      <c r="B5" s="6" t="n">
        <v>42587</v>
      </c>
      <c r="C5" s="6" t="n">
        <v>40446</v>
      </c>
      <c r="D5" s="6" t="n">
        <v>41430</v>
      </c>
      <c r="E5" s="6" t="n">
        <v>37419</v>
      </c>
      <c r="F5" s="6" t="n">
        <v>35428</v>
      </c>
      <c r="G5" s="6" t="n">
        <v>33375</v>
      </c>
      <c r="H5" s="6" t="n">
        <v>31182</v>
      </c>
      <c r="I5" s="6" t="n">
        <v>30769</v>
      </c>
      <c r="J5" s="5" t="n">
        <v>161882</v>
      </c>
      <c r="K5" s="6" t="n">
        <v>130754</v>
      </c>
      <c r="L5" s="6" t="n">
        <v>121316</v>
      </c>
    </row>
    <row r="6" spans="1:12">
      <c r="A6" s="4" t="s">
        <v>1564</v>
      </c>
      <c r="J6" s="5" t="n">
        <v>6359</v>
      </c>
      <c r="K6" s="5" t="n">
        <v>-4937</v>
      </c>
      <c r="L6" s="5" t="n">
        <v>13171</v>
      </c>
    </row>
    <row r="7" spans="1:12">
      <c r="A7" s="4" t="s">
        <v>95</v>
      </c>
      <c r="B7" s="5" t="n">
        <v>633737</v>
      </c>
      <c r="C7" s="5" t="n">
        <v>621293</v>
      </c>
      <c r="D7" s="5" t="n">
        <v>614485</v>
      </c>
      <c r="E7" s="5" t="n">
        <v>600469</v>
      </c>
      <c r="F7" s="5" t="n">
        <v>582358</v>
      </c>
      <c r="G7" s="5" t="n">
        <v>581691</v>
      </c>
      <c r="H7" s="5" t="n">
        <v>568747</v>
      </c>
      <c r="I7" s="5" t="n">
        <v>551474</v>
      </c>
      <c r="J7" s="5" t="n">
        <v>2469984</v>
      </c>
      <c r="K7" s="5" t="n">
        <v>2284270</v>
      </c>
      <c r="L7" s="5" t="n">
        <v>2131852</v>
      </c>
    </row>
    <row r="8" spans="1:12">
      <c r="A8" s="3" t="s">
        <v>96</v>
      </c>
    </row>
    <row r="9" spans="1:12">
      <c r="A9" s="4" t="s">
        <v>100</v>
      </c>
      <c r="J9" s="5" t="n">
        <v>24354</v>
      </c>
      <c r="K9" s="5" t="n">
        <v>22771</v>
      </c>
      <c r="L9" s="5" t="n">
        <v>22428</v>
      </c>
    </row>
    <row r="10" spans="1:12">
      <c r="A10" s="4" t="s">
        <v>102</v>
      </c>
      <c r="J10" s="5" t="n">
        <v>2208016</v>
      </c>
      <c r="K10" s="5" t="n">
        <v>2064315</v>
      </c>
      <c r="L10" s="5" t="n">
        <v>1899160</v>
      </c>
    </row>
    <row r="11" spans="1:12">
      <c r="A11" s="3" t="s">
        <v>1565</v>
      </c>
    </row>
    <row r="12" spans="1:12">
      <c r="A12" s="4" t="s">
        <v>105</v>
      </c>
      <c r="J12" s="5" t="n">
        <v>62184</v>
      </c>
      <c r="K12" s="5" t="n">
        <v>48581</v>
      </c>
      <c r="L12" s="5" t="n">
        <v>45347</v>
      </c>
    </row>
    <row r="13" spans="1:12">
      <c r="A13" s="4" t="s">
        <v>106</v>
      </c>
      <c r="J13" s="5" t="n">
        <v>30958</v>
      </c>
      <c r="K13" s="5" t="n">
        <v>12879</v>
      </c>
      <c r="L13" s="5" t="n">
        <v>21484</v>
      </c>
    </row>
    <row r="14" spans="1:12">
      <c r="A14" s="4" t="s">
        <v>107</v>
      </c>
      <c r="J14" s="5" t="n">
        <v>93142</v>
      </c>
      <c r="K14" s="5" t="n">
        <v>61460</v>
      </c>
      <c r="L14" s="5" t="n">
        <v>66831</v>
      </c>
    </row>
    <row r="15" spans="1:12">
      <c r="A15" s="4" t="s">
        <v>108</v>
      </c>
      <c r="B15" s="6" t="n">
        <v>30242</v>
      </c>
      <c r="C15" s="6" t="n">
        <v>46718</v>
      </c>
      <c r="D15" s="6" t="n">
        <v>41426</v>
      </c>
      <c r="E15" s="6" t="n">
        <v>50440</v>
      </c>
      <c r="F15" s="6" t="n">
        <v>39360</v>
      </c>
      <c r="G15" s="6" t="n">
        <v>38502</v>
      </c>
      <c r="H15" s="6" t="n">
        <v>43601</v>
      </c>
      <c r="I15" s="6" t="n">
        <v>37032</v>
      </c>
      <c r="J15" s="5" t="n">
        <v>168826</v>
      </c>
      <c r="K15" s="5" t="n">
        <v>158495</v>
      </c>
      <c r="L15" s="5" t="n">
        <v>165861</v>
      </c>
    </row>
    <row r="16" spans="1:12">
      <c r="A16" s="4" t="s">
        <v>1523</v>
      </c>
    </row>
    <row r="17" spans="1:12">
      <c r="A17" s="3" t="s">
        <v>86</v>
      </c>
    </row>
    <row r="18" spans="1:12">
      <c r="A18" s="4" t="s">
        <v>1563</v>
      </c>
      <c r="J18" s="5" t="n">
        <v>80096</v>
      </c>
      <c r="K18" s="5" t="n">
        <v>61014</v>
      </c>
      <c r="L18" s="5" t="n">
        <v>57752</v>
      </c>
    </row>
    <row r="19" spans="1:12">
      <c r="A19" s="4" t="s">
        <v>88</v>
      </c>
      <c r="J19" s="5" t="n">
        <v>2044</v>
      </c>
      <c r="K19" s="5" t="n">
        <v>1259</v>
      </c>
      <c r="L19" s="5" t="n">
        <v>852</v>
      </c>
    </row>
    <row r="20" spans="1:12">
      <c r="A20" s="4" t="s">
        <v>1564</v>
      </c>
      <c r="J20" s="5" t="n">
        <v>-15</v>
      </c>
      <c r="K20" s="5" t="n">
        <v>-220</v>
      </c>
      <c r="L20" s="5" t="n">
        <v>0</v>
      </c>
    </row>
    <row r="21" spans="1:12">
      <c r="A21" s="4" t="s">
        <v>95</v>
      </c>
      <c r="J21" s="5" t="n">
        <v>82125</v>
      </c>
      <c r="K21" s="5" t="n">
        <v>62053</v>
      </c>
      <c r="L21" s="5" t="n">
        <v>58604</v>
      </c>
    </row>
    <row r="22" spans="1:12">
      <c r="A22" s="3" t="s">
        <v>96</v>
      </c>
    </row>
    <row r="23" spans="1:12">
      <c r="A23" s="4" t="s">
        <v>100</v>
      </c>
      <c r="J23" s="5" t="n">
        <v>24721</v>
      </c>
      <c r="K23" s="5" t="n">
        <v>24030</v>
      </c>
      <c r="L23" s="5" t="n">
        <v>24057</v>
      </c>
    </row>
    <row r="24" spans="1:12">
      <c r="A24" s="4" t="s">
        <v>1566</v>
      </c>
      <c r="J24" s="5" t="n">
        <v>36251</v>
      </c>
      <c r="K24" s="5" t="n">
        <v>35020</v>
      </c>
      <c r="L24" s="5" t="n">
        <v>28393</v>
      </c>
    </row>
    <row r="25" spans="1:12">
      <c r="A25" s="4" t="s">
        <v>102</v>
      </c>
      <c r="J25" s="5" t="n">
        <v>60972</v>
      </c>
      <c r="K25" s="5" t="n">
        <v>59050</v>
      </c>
      <c r="L25" s="5" t="n">
        <v>52450</v>
      </c>
    </row>
    <row r="26" spans="1:12">
      <c r="A26" s="4" t="s">
        <v>103</v>
      </c>
      <c r="J26" s="5" t="n">
        <v>21153</v>
      </c>
      <c r="K26" s="5" t="n">
        <v>3003</v>
      </c>
      <c r="L26" s="5" t="n">
        <v>6154</v>
      </c>
    </row>
    <row r="27" spans="1:12">
      <c r="A27" s="3" t="s">
        <v>1565</v>
      </c>
    </row>
    <row r="28" spans="1:12">
      <c r="A28" s="4" t="s">
        <v>105</v>
      </c>
      <c r="J28" s="5" t="n">
        <v>-22187</v>
      </c>
      <c r="K28" s="5" t="n">
        <v>-17924</v>
      </c>
      <c r="L28" s="5" t="n">
        <v>-16609</v>
      </c>
    </row>
    <row r="29" spans="1:12">
      <c r="A29" s="4" t="s">
        <v>106</v>
      </c>
      <c r="J29" s="5" t="n">
        <v>6311</v>
      </c>
      <c r="K29" s="5" t="n">
        <v>-2143</v>
      </c>
      <c r="L29" s="5" t="n">
        <v>-1603</v>
      </c>
    </row>
    <row r="30" spans="1:12">
      <c r="A30" s="4" t="s">
        <v>107</v>
      </c>
      <c r="J30" s="5" t="n">
        <v>-15876</v>
      </c>
      <c r="K30" s="5" t="n">
        <v>-20067</v>
      </c>
      <c r="L30" s="5" t="n">
        <v>-18212</v>
      </c>
    </row>
    <row r="31" spans="1:12">
      <c r="A31" s="4" t="s">
        <v>1567</v>
      </c>
      <c r="J31" s="5" t="n">
        <v>37029</v>
      </c>
      <c r="K31" s="5" t="n">
        <v>23070</v>
      </c>
      <c r="L31" s="5" t="n">
        <v>24366</v>
      </c>
    </row>
    <row r="32" spans="1:12">
      <c r="A32" s="4" t="s">
        <v>1568</v>
      </c>
      <c r="J32" s="5" t="n">
        <v>131797</v>
      </c>
      <c r="K32" s="5" t="n">
        <v>135425</v>
      </c>
      <c r="L32" s="5" t="n">
        <v>141495</v>
      </c>
    </row>
    <row r="33" spans="1:12">
      <c r="A33" s="4" t="s">
        <v>108</v>
      </c>
      <c r="J33" s="6" t="n">
        <v>168826</v>
      </c>
      <c r="K33" s="6" t="n">
        <v>158495</v>
      </c>
      <c r="L33" s="6" t="n">
        <v>16586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9</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147</v>
      </c>
    </row>
    <row r="4" spans="1:12">
      <c r="A4" s="4" t="s">
        <v>108</v>
      </c>
      <c r="B4" s="6" t="n">
        <v>30242</v>
      </c>
      <c r="C4" s="6" t="n">
        <v>46718</v>
      </c>
      <c r="D4" s="6" t="n">
        <v>41426</v>
      </c>
      <c r="E4" s="6" t="n">
        <v>50440</v>
      </c>
      <c r="F4" s="6" t="n">
        <v>39360</v>
      </c>
      <c r="G4" s="6" t="n">
        <v>38502</v>
      </c>
      <c r="H4" s="6" t="n">
        <v>43601</v>
      </c>
      <c r="I4" s="6" t="n">
        <v>37032</v>
      </c>
      <c r="J4" s="6" t="n">
        <v>168826</v>
      </c>
      <c r="K4" s="6" t="n">
        <v>158495</v>
      </c>
      <c r="L4" s="6" t="n">
        <v>165861</v>
      </c>
    </row>
    <row r="5" spans="1:12">
      <c r="A5" s="3" t="s">
        <v>148</v>
      </c>
    </row>
    <row r="6" spans="1:12">
      <c r="A6" s="4" t="s">
        <v>150</v>
      </c>
      <c r="J6" s="5" t="n">
        <v>12089</v>
      </c>
      <c r="K6" s="5" t="n">
        <v>10449</v>
      </c>
      <c r="L6" s="5" t="n">
        <v>8973</v>
      </c>
    </row>
    <row r="7" spans="1:12">
      <c r="A7" s="4" t="s">
        <v>1570</v>
      </c>
      <c r="J7" s="5" t="n">
        <v>-6359</v>
      </c>
      <c r="K7" s="5" t="n">
        <v>4937</v>
      </c>
      <c r="L7" s="5" t="n">
        <v>-13171</v>
      </c>
    </row>
    <row r="8" spans="1:12">
      <c r="A8" s="4" t="s">
        <v>1571</v>
      </c>
      <c r="J8" s="5" t="n">
        <v>52100</v>
      </c>
      <c r="K8" s="5" t="n">
        <v>61671</v>
      </c>
      <c r="L8" s="5" t="n">
        <v>59688</v>
      </c>
    </row>
    <row r="9" spans="1:12">
      <c r="A9" s="3" t="s">
        <v>154</v>
      </c>
    </row>
    <row r="10" spans="1:12">
      <c r="A10" s="4" t="s">
        <v>1572</v>
      </c>
      <c r="J10" s="5" t="n">
        <v>30918</v>
      </c>
      <c r="K10" s="5" t="n">
        <v>11150</v>
      </c>
      <c r="L10" s="5" t="n">
        <v>25004</v>
      </c>
    </row>
    <row r="11" spans="1:12">
      <c r="A11" s="4" t="s">
        <v>1573</v>
      </c>
      <c r="J11" s="5" t="n">
        <v>9872</v>
      </c>
      <c r="K11" s="5" t="n">
        <v>30071</v>
      </c>
      <c r="L11" s="5" t="n">
        <v>11523</v>
      </c>
    </row>
    <row r="12" spans="1:12">
      <c r="A12" s="4" t="s">
        <v>1574</v>
      </c>
      <c r="J12" s="5" t="n">
        <v>27297</v>
      </c>
      <c r="K12" s="5" t="n">
        <v>9191</v>
      </c>
      <c r="L12" s="5" t="n">
        <v>77564</v>
      </c>
    </row>
    <row r="13" spans="1:12">
      <c r="A13" s="4" t="s">
        <v>164</v>
      </c>
      <c r="J13" s="5" t="n">
        <v>370733</v>
      </c>
      <c r="K13" s="5" t="n">
        <v>301783</v>
      </c>
      <c r="L13" s="5" t="n">
        <v>381580</v>
      </c>
    </row>
    <row r="14" spans="1:12">
      <c r="A14" s="3" t="s">
        <v>165</v>
      </c>
    </row>
    <row r="15" spans="1:12">
      <c r="A15" s="4" t="s">
        <v>167</v>
      </c>
      <c r="J15" s="5" t="n">
        <v>-2130362</v>
      </c>
      <c r="K15" s="5" t="n">
        <v>-1982023</v>
      </c>
      <c r="L15" s="5" t="n">
        <v>-1041916</v>
      </c>
    </row>
    <row r="16" spans="1:12">
      <c r="A16" s="4" t="s">
        <v>174</v>
      </c>
      <c r="J16" s="5" t="n">
        <v>555216</v>
      </c>
      <c r="K16" s="5" t="n">
        <v>641524</v>
      </c>
      <c r="L16" s="5" t="n">
        <v>567445</v>
      </c>
    </row>
    <row r="17" spans="1:12">
      <c r="A17" s="4" t="s">
        <v>1575</v>
      </c>
      <c r="J17" s="5" t="n">
        <v>58832</v>
      </c>
      <c r="K17" s="5" t="n">
        <v>102868</v>
      </c>
      <c r="L17" s="5" t="n">
        <v>106621</v>
      </c>
    </row>
    <row r="18" spans="1:12">
      <c r="A18" s="4" t="s">
        <v>170</v>
      </c>
      <c r="J18" s="5" t="n">
        <v>-4280553</v>
      </c>
      <c r="K18" s="5" t="n">
        <v>-3499380</v>
      </c>
      <c r="L18" s="5" t="n">
        <v>-1602327</v>
      </c>
    </row>
    <row r="19" spans="1:12">
      <c r="A19" s="4" t="s">
        <v>172</v>
      </c>
      <c r="J19" s="5" t="n">
        <v>4338318</v>
      </c>
      <c r="K19" s="5" t="n">
        <v>3470022</v>
      </c>
      <c r="L19" s="5" t="n">
        <v>1539480</v>
      </c>
    </row>
    <row r="20" spans="1:12">
      <c r="A20" s="4" t="s">
        <v>178</v>
      </c>
      <c r="J20" s="5" t="n">
        <v>-331075</v>
      </c>
      <c r="K20" s="5" t="n">
        <v>-318101</v>
      </c>
      <c r="L20" s="5" t="n">
        <v>-391543</v>
      </c>
    </row>
    <row r="21" spans="1:12">
      <c r="A21" s="3" t="s">
        <v>179</v>
      </c>
    </row>
    <row r="22" spans="1:12">
      <c r="A22" s="4" t="s">
        <v>112</v>
      </c>
      <c r="J22" s="5" t="n">
        <v>-37045</v>
      </c>
      <c r="K22" s="5" t="n">
        <v>-33758</v>
      </c>
      <c r="L22" s="5" t="n">
        <v>-31052</v>
      </c>
    </row>
    <row r="23" spans="1:12">
      <c r="A23" s="4" t="s">
        <v>180</v>
      </c>
      <c r="J23" s="5" t="n">
        <v>-6015</v>
      </c>
      <c r="K23" s="5" t="n">
        <v>-4992</v>
      </c>
      <c r="L23" s="5" t="n">
        <v>-4182</v>
      </c>
    </row>
    <row r="24" spans="1:12">
      <c r="A24" s="4" t="s">
        <v>181</v>
      </c>
      <c r="J24" s="5" t="n">
        <v>7599</v>
      </c>
      <c r="K24" s="5" t="n">
        <v>7811</v>
      </c>
      <c r="L24" s="5" t="n">
        <v>10089</v>
      </c>
    </row>
    <row r="25" spans="1:12">
      <c r="A25" s="4" t="s">
        <v>184</v>
      </c>
      <c r="J25" s="5" t="n">
        <v>0</v>
      </c>
      <c r="K25" s="5" t="n">
        <v>1819</v>
      </c>
      <c r="L25" s="5" t="n">
        <v>1736</v>
      </c>
    </row>
    <row r="26" spans="1:12">
      <c r="A26" s="4" t="s">
        <v>1576</v>
      </c>
      <c r="J26" s="5" t="n">
        <v>-39582</v>
      </c>
      <c r="K26" s="5" t="n">
        <v>15878</v>
      </c>
      <c r="L26" s="5" t="n">
        <v>-13098</v>
      </c>
    </row>
    <row r="27" spans="1:12">
      <c r="A27" s="4" t="s">
        <v>188</v>
      </c>
      <c r="E27" s="5" t="n">
        <v>458</v>
      </c>
      <c r="I27" s="5" t="n">
        <v>898</v>
      </c>
      <c r="J27" s="5" t="n">
        <v>458</v>
      </c>
      <c r="K27" s="5" t="n">
        <v>898</v>
      </c>
      <c r="L27" s="5" t="n">
        <v>23959</v>
      </c>
    </row>
    <row r="28" spans="1:12">
      <c r="A28" s="4" t="s">
        <v>189</v>
      </c>
      <c r="B28" s="5" t="n">
        <v>534</v>
      </c>
      <c r="F28" s="5" t="n">
        <v>458</v>
      </c>
      <c r="J28" s="5" t="n">
        <v>534</v>
      </c>
      <c r="K28" s="5" t="n">
        <v>458</v>
      </c>
      <c r="L28" s="5" t="n">
        <v>898</v>
      </c>
    </row>
    <row r="29" spans="1:12">
      <c r="A29" s="4" t="s">
        <v>1523</v>
      </c>
    </row>
    <row r="30" spans="1:12">
      <c r="A30" s="3" t="s">
        <v>147</v>
      </c>
    </row>
    <row r="31" spans="1:12">
      <c r="A31" s="4" t="s">
        <v>108</v>
      </c>
      <c r="J31" s="5" t="n">
        <v>168826</v>
      </c>
      <c r="K31" s="5" t="n">
        <v>158495</v>
      </c>
      <c r="L31" s="5" t="n">
        <v>165861</v>
      </c>
    </row>
    <row r="32" spans="1:12">
      <c r="A32" s="3" t="s">
        <v>148</v>
      </c>
    </row>
    <row r="33" spans="1:12">
      <c r="A33" s="4" t="s">
        <v>1568</v>
      </c>
      <c r="J33" s="5" t="n">
        <v>-131797</v>
      </c>
      <c r="K33" s="5" t="n">
        <v>-135425</v>
      </c>
      <c r="L33" s="5" t="n">
        <v>-141495</v>
      </c>
    </row>
    <row r="34" spans="1:12">
      <c r="A34" s="4" t="s">
        <v>150</v>
      </c>
      <c r="J34" s="5" t="n">
        <v>12089</v>
      </c>
      <c r="K34" s="5" t="n">
        <v>10449</v>
      </c>
      <c r="L34" s="5" t="n">
        <v>8973</v>
      </c>
    </row>
    <row r="35" spans="1:12">
      <c r="A35" s="4" t="s">
        <v>1570</v>
      </c>
      <c r="J35" s="5" t="n">
        <v>15</v>
      </c>
      <c r="K35" s="5" t="n">
        <v>220</v>
      </c>
      <c r="L35" s="5" t="n">
        <v>0</v>
      </c>
    </row>
    <row r="36" spans="1:12">
      <c r="A36" s="4" t="s">
        <v>1571</v>
      </c>
      <c r="J36" s="5" t="n">
        <v>678</v>
      </c>
      <c r="K36" s="5" t="n">
        <v>648</v>
      </c>
      <c r="L36" s="5" t="n">
        <v>740</v>
      </c>
    </row>
    <row r="37" spans="1:12">
      <c r="A37" s="3" t="s">
        <v>154</v>
      </c>
    </row>
    <row r="38" spans="1:12">
      <c r="A38" s="4" t="s">
        <v>1577</v>
      </c>
      <c r="J38" s="5" t="n">
        <v>4988</v>
      </c>
      <c r="K38" s="5" t="n">
        <v>5564</v>
      </c>
      <c r="L38" s="5" t="n">
        <v>4575</v>
      </c>
    </row>
    <row r="39" spans="1:12">
      <c r="A39" s="4" t="s">
        <v>1572</v>
      </c>
      <c r="J39" s="5" t="n">
        <v>3811</v>
      </c>
      <c r="K39" s="5" t="n">
        <v>-3612</v>
      </c>
      <c r="L39" s="5" t="n">
        <v>-3052</v>
      </c>
    </row>
    <row r="40" spans="1:12">
      <c r="A40" s="4" t="s">
        <v>1573</v>
      </c>
      <c r="J40" s="5" t="n">
        <v>-60</v>
      </c>
      <c r="K40" s="5" t="n">
        <v>-202</v>
      </c>
      <c r="L40" s="5" t="n">
        <v>-12</v>
      </c>
    </row>
    <row r="41" spans="1:12">
      <c r="A41" s="4" t="s">
        <v>1574</v>
      </c>
      <c r="J41" s="5" t="n">
        <v>714</v>
      </c>
      <c r="K41" s="5" t="n">
        <v>80</v>
      </c>
      <c r="L41" s="5" t="n">
        <v>-202</v>
      </c>
    </row>
    <row r="42" spans="1:12">
      <c r="A42" s="4" t="s">
        <v>164</v>
      </c>
      <c r="J42" s="5" t="n">
        <v>59264</v>
      </c>
      <c r="K42" s="5" t="n">
        <v>36217</v>
      </c>
      <c r="L42" s="5" t="n">
        <v>35388</v>
      </c>
    </row>
    <row r="43" spans="1:12">
      <c r="A43" s="3" t="s">
        <v>165</v>
      </c>
    </row>
    <row r="44" spans="1:12">
      <c r="A44" s="4" t="s">
        <v>167</v>
      </c>
      <c r="J44" s="5" t="n">
        <v>-58832</v>
      </c>
      <c r="K44" s="5" t="n">
        <v>-45789</v>
      </c>
      <c r="L44" s="5" t="n">
        <v>-33717</v>
      </c>
    </row>
    <row r="45" spans="1:12">
      <c r="A45" s="4" t="s">
        <v>174</v>
      </c>
      <c r="J45" s="5" t="n">
        <v>10465</v>
      </c>
      <c r="K45" s="5" t="n">
        <v>14983</v>
      </c>
      <c r="L45" s="5" t="n">
        <v>21578</v>
      </c>
    </row>
    <row r="46" spans="1:12">
      <c r="A46" s="4" t="s">
        <v>1575</v>
      </c>
      <c r="J46" s="5" t="n">
        <v>31819</v>
      </c>
      <c r="K46" s="5" t="n">
        <v>18768</v>
      </c>
      <c r="L46" s="5" t="n">
        <v>0</v>
      </c>
    </row>
    <row r="47" spans="1:12">
      <c r="A47" s="4" t="s">
        <v>170</v>
      </c>
      <c r="J47" s="5" t="n">
        <v>-185590</v>
      </c>
      <c r="K47" s="5" t="n">
        <v>-119501</v>
      </c>
      <c r="L47" s="5" t="n">
        <v>-106933</v>
      </c>
    </row>
    <row r="48" spans="1:12">
      <c r="A48" s="4" t="s">
        <v>172</v>
      </c>
      <c r="J48" s="5" t="n">
        <v>179292</v>
      </c>
      <c r="K48" s="5" t="n">
        <v>130841</v>
      </c>
      <c r="L48" s="5" t="n">
        <v>94422</v>
      </c>
    </row>
    <row r="49" spans="1:12">
      <c r="A49" s="4" t="s">
        <v>178</v>
      </c>
      <c r="J49" s="5" t="n">
        <v>-22846</v>
      </c>
      <c r="K49" s="5" t="n">
        <v>-698</v>
      </c>
      <c r="L49" s="5" t="n">
        <v>-24650</v>
      </c>
    </row>
    <row r="50" spans="1:12">
      <c r="A50" s="3" t="s">
        <v>179</v>
      </c>
    </row>
    <row r="51" spans="1:12">
      <c r="A51" s="4" t="s">
        <v>112</v>
      </c>
      <c r="J51" s="5" t="n">
        <v>-37045</v>
      </c>
      <c r="K51" s="5" t="n">
        <v>-33758</v>
      </c>
      <c r="L51" s="5" t="n">
        <v>-31052</v>
      </c>
    </row>
    <row r="52" spans="1:12">
      <c r="A52" s="4" t="s">
        <v>180</v>
      </c>
      <c r="J52" s="5" t="n">
        <v>-6015</v>
      </c>
      <c r="K52" s="5" t="n">
        <v>-4992</v>
      </c>
      <c r="L52" s="5" t="n">
        <v>-4182</v>
      </c>
    </row>
    <row r="53" spans="1:12">
      <c r="A53" s="4" t="s">
        <v>181</v>
      </c>
      <c r="J53" s="5" t="n">
        <v>7599</v>
      </c>
      <c r="K53" s="5" t="n">
        <v>7811</v>
      </c>
      <c r="L53" s="5" t="n">
        <v>10089</v>
      </c>
    </row>
    <row r="54" spans="1:12">
      <c r="A54" s="4" t="s">
        <v>184</v>
      </c>
      <c r="J54" s="5" t="n">
        <v>0</v>
      </c>
      <c r="K54" s="5" t="n">
        <v>1819</v>
      </c>
      <c r="L54" s="5" t="n">
        <v>1736</v>
      </c>
    </row>
    <row r="55" spans="1:12">
      <c r="A55" s="4" t="s">
        <v>1578</v>
      </c>
      <c r="J55" s="5" t="n">
        <v>-881</v>
      </c>
      <c r="K55" s="5" t="n">
        <v>-6839</v>
      </c>
      <c r="L55" s="5" t="n">
        <v>-2798</v>
      </c>
    </row>
    <row r="56" spans="1:12">
      <c r="A56" s="4" t="s">
        <v>1576</v>
      </c>
      <c r="J56" s="5" t="n">
        <v>-36342</v>
      </c>
      <c r="K56" s="5" t="n">
        <v>-35959</v>
      </c>
      <c r="L56" s="5" t="n">
        <v>-26207</v>
      </c>
    </row>
    <row r="57" spans="1:12">
      <c r="A57" s="4" t="s">
        <v>187</v>
      </c>
      <c r="J57" s="5" t="n">
        <v>76</v>
      </c>
      <c r="K57" s="5" t="n">
        <v>-440</v>
      </c>
      <c r="L57" s="5" t="n">
        <v>-15469</v>
      </c>
    </row>
    <row r="58" spans="1:12">
      <c r="A58" s="4" t="s">
        <v>188</v>
      </c>
      <c r="E58" s="6" t="n">
        <v>458</v>
      </c>
      <c r="I58" s="6" t="n">
        <v>898</v>
      </c>
      <c r="J58" s="5" t="n">
        <v>458</v>
      </c>
      <c r="K58" s="5" t="n">
        <v>898</v>
      </c>
      <c r="L58" s="5" t="n">
        <v>16367</v>
      </c>
    </row>
    <row r="59" spans="1:12">
      <c r="A59" s="4" t="s">
        <v>189</v>
      </c>
      <c r="B59" s="6" t="n">
        <v>534</v>
      </c>
      <c r="F59" s="6" t="n">
        <v>458</v>
      </c>
      <c r="J59" s="6" t="n">
        <v>534</v>
      </c>
      <c r="K59" s="6" t="n">
        <v>458</v>
      </c>
      <c r="L59" s="6" t="n">
        <v>89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9</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4" t="s">
        <v>1232</v>
      </c>
      <c r="B3" s="6" t="n">
        <v>235055</v>
      </c>
      <c r="F3" s="6" t="n">
        <v>222564</v>
      </c>
      <c r="J3" s="6" t="n">
        <v>235055</v>
      </c>
      <c r="K3" s="6" t="n">
        <v>222564</v>
      </c>
      <c r="L3" s="6" t="n">
        <v>213159</v>
      </c>
    </row>
    <row r="4" spans="1:12">
      <c r="A4" s="4" t="s">
        <v>1580</v>
      </c>
      <c r="B4" s="5" t="n">
        <v>3771240</v>
      </c>
      <c r="F4" s="5" t="n">
        <v>3691719</v>
      </c>
      <c r="J4" s="5" t="n">
        <v>3771240</v>
      </c>
      <c r="K4" s="5" t="n">
        <v>3691719</v>
      </c>
      <c r="L4" s="5" t="n">
        <v>3517728</v>
      </c>
    </row>
    <row r="5" spans="1:12">
      <c r="A5" s="4" t="s">
        <v>52</v>
      </c>
      <c r="B5" s="5" t="n">
        <v>1349644</v>
      </c>
      <c r="F5" s="5" t="n">
        <v>1262819</v>
      </c>
      <c r="J5" s="5" t="n">
        <v>1349644</v>
      </c>
      <c r="K5" s="5" t="n">
        <v>1262819</v>
      </c>
      <c r="L5" s="5" t="n">
        <v>1169710</v>
      </c>
    </row>
    <row r="6" spans="1:12">
      <c r="A6" s="4" t="s">
        <v>87</v>
      </c>
      <c r="J6" s="5" t="n">
        <v>2291027</v>
      </c>
      <c r="K6" s="5" t="n">
        <v>2149572</v>
      </c>
      <c r="L6" s="5" t="n">
        <v>1989909</v>
      </c>
    </row>
    <row r="7" spans="1:12">
      <c r="A7" s="4" t="s">
        <v>673</v>
      </c>
      <c r="J7" s="5" t="n">
        <v>168241</v>
      </c>
      <c r="K7" s="5" t="n">
        <v>125817</v>
      </c>
      <c r="L7" s="5" t="n">
        <v>134487</v>
      </c>
    </row>
    <row r="8" spans="1:12">
      <c r="A8" s="4" t="s">
        <v>97</v>
      </c>
      <c r="J8" s="5" t="n">
        <v>1345074</v>
      </c>
      <c r="K8" s="5" t="n">
        <v>1234797</v>
      </c>
      <c r="L8" s="5" t="n">
        <v>1148541</v>
      </c>
    </row>
    <row r="9" spans="1:12">
      <c r="A9" s="4" t="s">
        <v>98</v>
      </c>
      <c r="J9" s="5" t="n">
        <v>469236</v>
      </c>
      <c r="K9" s="5" t="n">
        <v>450328</v>
      </c>
      <c r="L9" s="5" t="n">
        <v>399436</v>
      </c>
    </row>
    <row r="10" spans="1:12">
      <c r="A10" s="4" t="s">
        <v>1581</v>
      </c>
      <c r="J10" s="5" t="n">
        <v>322381</v>
      </c>
      <c r="K10" s="5" t="n">
        <v>312514</v>
      </c>
      <c r="L10" s="5" t="n">
        <v>292903</v>
      </c>
    </row>
    <row r="11" spans="1:12">
      <c r="A11" s="4" t="s">
        <v>1582</v>
      </c>
      <c r="J11" s="5" t="n">
        <v>2370641</v>
      </c>
      <c r="K11" s="5" t="n">
        <v>2237288</v>
      </c>
      <c r="L11" s="5" t="n">
        <v>2069904</v>
      </c>
    </row>
    <row r="12" spans="1:12">
      <c r="A12" s="4" t="s">
        <v>99</v>
      </c>
      <c r="J12" s="5" t="n">
        <v>333097</v>
      </c>
      <c r="K12" s="5" t="n">
        <v>321395</v>
      </c>
      <c r="L12" s="5" t="n">
        <v>300359</v>
      </c>
    </row>
    <row r="13" spans="1:12">
      <c r="A13" s="4" t="s">
        <v>94</v>
      </c>
      <c r="B13" s="5" t="n">
        <v>-2190</v>
      </c>
      <c r="C13" s="6" t="n">
        <v>-1994</v>
      </c>
      <c r="D13" s="6" t="n">
        <v>-3291</v>
      </c>
      <c r="E13" s="6" t="n">
        <v>-3241</v>
      </c>
      <c r="F13" s="5" t="n">
        <v>-1863</v>
      </c>
      <c r="G13" s="6" t="n">
        <v>-2199</v>
      </c>
      <c r="H13" s="6" t="n">
        <v>-3868</v>
      </c>
      <c r="I13" s="6" t="n">
        <v>-951</v>
      </c>
      <c r="J13" s="5" t="n">
        <v>-10716</v>
      </c>
      <c r="K13" s="5" t="n">
        <v>-8881</v>
      </c>
      <c r="L13" s="5" t="n">
        <v>-7456</v>
      </c>
    </row>
    <row r="14" spans="1:12">
      <c r="A14" s="4" t="s">
        <v>1186</v>
      </c>
    </row>
    <row r="15" spans="1:12">
      <c r="A15" s="4" t="s">
        <v>1232</v>
      </c>
      <c r="B15" s="5" t="n">
        <v>193408</v>
      </c>
      <c r="F15" s="5" t="n">
        <v>181193</v>
      </c>
      <c r="J15" s="5" t="n">
        <v>193408</v>
      </c>
      <c r="K15" s="5" t="n">
        <v>181193</v>
      </c>
      <c r="L15" s="5" t="n">
        <v>171476</v>
      </c>
    </row>
    <row r="16" spans="1:12">
      <c r="A16" s="4" t="s">
        <v>1580</v>
      </c>
      <c r="B16" s="5" t="n">
        <v>3165217</v>
      </c>
      <c r="F16" s="5" t="n">
        <v>3098554</v>
      </c>
      <c r="J16" s="5" t="n">
        <v>3165217</v>
      </c>
      <c r="K16" s="5" t="n">
        <v>3098554</v>
      </c>
      <c r="L16" s="5" t="n">
        <v>2998749</v>
      </c>
    </row>
    <row r="17" spans="1:12">
      <c r="A17" s="4" t="s">
        <v>52</v>
      </c>
      <c r="B17" s="5" t="n">
        <v>956173</v>
      </c>
      <c r="F17" s="5" t="n">
        <v>884976</v>
      </c>
      <c r="J17" s="5" t="n">
        <v>956173</v>
      </c>
      <c r="K17" s="5" t="n">
        <v>884976</v>
      </c>
      <c r="L17" s="5" t="n">
        <v>803648</v>
      </c>
    </row>
    <row r="18" spans="1:12">
      <c r="A18" s="4" t="s">
        <v>87</v>
      </c>
      <c r="J18" s="5" t="n">
        <v>1788499</v>
      </c>
      <c r="K18" s="5" t="n">
        <v>1665483</v>
      </c>
      <c r="L18" s="5" t="n">
        <v>1529442</v>
      </c>
    </row>
    <row r="19" spans="1:12">
      <c r="A19" s="4" t="s">
        <v>673</v>
      </c>
      <c r="J19" s="5" t="n">
        <v>0</v>
      </c>
      <c r="K19" s="5" t="n">
        <v>0</v>
      </c>
      <c r="L19" s="5" t="n">
        <v>0</v>
      </c>
    </row>
    <row r="20" spans="1:12">
      <c r="A20" s="4" t="s">
        <v>97</v>
      </c>
      <c r="J20" s="5" t="n">
        <v>1008150</v>
      </c>
      <c r="K20" s="5" t="n">
        <v>913506</v>
      </c>
      <c r="L20" s="5" t="n">
        <v>819573</v>
      </c>
    </row>
    <row r="21" spans="1:12">
      <c r="A21" s="4" t="s">
        <v>98</v>
      </c>
      <c r="J21" s="5" t="n">
        <v>387552</v>
      </c>
      <c r="K21" s="5" t="n">
        <v>367813</v>
      </c>
      <c r="L21" s="5" t="n">
        <v>323754</v>
      </c>
    </row>
    <row r="22" spans="1:12">
      <c r="A22" s="4" t="s">
        <v>1581</v>
      </c>
      <c r="J22" s="5" t="n">
        <v>243283</v>
      </c>
      <c r="K22" s="5" t="n">
        <v>237729</v>
      </c>
      <c r="L22" s="5" t="n">
        <v>221619</v>
      </c>
    </row>
    <row r="23" spans="1:12">
      <c r="A23" s="4" t="s">
        <v>1582</v>
      </c>
      <c r="J23" s="5" t="n">
        <v>1858735</v>
      </c>
      <c r="K23" s="5" t="n">
        <v>1745782</v>
      </c>
      <c r="L23" s="5" t="n">
        <v>1596965</v>
      </c>
    </row>
    <row r="24" spans="1:12">
      <c r="A24" s="4" t="s">
        <v>1193</v>
      </c>
    </row>
    <row r="25" spans="1:12">
      <c r="A25" s="4" t="s">
        <v>1232</v>
      </c>
      <c r="B25" s="5" t="n">
        <v>16952</v>
      </c>
      <c r="F25" s="5" t="n">
        <v>16664</v>
      </c>
      <c r="J25" s="5" t="n">
        <v>16952</v>
      </c>
      <c r="K25" s="5" t="n">
        <v>16664</v>
      </c>
      <c r="L25" s="5" t="n">
        <v>17258</v>
      </c>
    </row>
    <row r="26" spans="1:12">
      <c r="A26" s="4" t="s">
        <v>1580</v>
      </c>
      <c r="B26" s="5" t="n">
        <v>263166</v>
      </c>
      <c r="F26" s="5" t="n">
        <v>286081</v>
      </c>
      <c r="J26" s="5" t="n">
        <v>263166</v>
      </c>
      <c r="K26" s="5" t="n">
        <v>286081</v>
      </c>
      <c r="L26" s="5" t="n">
        <v>265054</v>
      </c>
    </row>
    <row r="27" spans="1:12">
      <c r="A27" s="4" t="s">
        <v>52</v>
      </c>
      <c r="B27" s="5" t="n">
        <v>295435</v>
      </c>
      <c r="F27" s="5" t="n">
        <v>282111</v>
      </c>
      <c r="J27" s="5" t="n">
        <v>295435</v>
      </c>
      <c r="K27" s="5" t="n">
        <v>282111</v>
      </c>
      <c r="L27" s="5" t="n">
        <v>276533</v>
      </c>
    </row>
    <row r="28" spans="1:12">
      <c r="A28" s="4" t="s">
        <v>87</v>
      </c>
      <c r="J28" s="5" t="n">
        <v>289701</v>
      </c>
      <c r="K28" s="5" t="n">
        <v>280607</v>
      </c>
      <c r="L28" s="5" t="n">
        <v>288134</v>
      </c>
    </row>
    <row r="29" spans="1:12">
      <c r="A29" s="4" t="s">
        <v>673</v>
      </c>
      <c r="J29" s="5" t="n">
        <v>0</v>
      </c>
      <c r="K29" s="5" t="n">
        <v>0</v>
      </c>
      <c r="L29" s="5" t="n">
        <v>0</v>
      </c>
    </row>
    <row r="30" spans="1:12">
      <c r="A30" s="4" t="s">
        <v>97</v>
      </c>
      <c r="J30" s="5" t="n">
        <v>189294</v>
      </c>
      <c r="K30" s="5" t="n">
        <v>177749</v>
      </c>
      <c r="L30" s="5" t="n">
        <v>200237</v>
      </c>
    </row>
    <row r="31" spans="1:12">
      <c r="A31" s="4" t="s">
        <v>98</v>
      </c>
      <c r="J31" s="5" t="n">
        <v>32542</v>
      </c>
      <c r="K31" s="5" t="n">
        <v>34105</v>
      </c>
      <c r="L31" s="5" t="n">
        <v>33638</v>
      </c>
    </row>
    <row r="32" spans="1:12">
      <c r="A32" s="4" t="s">
        <v>1581</v>
      </c>
      <c r="J32" s="5" t="n">
        <v>56761</v>
      </c>
      <c r="K32" s="5" t="n">
        <v>56334</v>
      </c>
      <c r="L32" s="5" t="n">
        <v>52923</v>
      </c>
    </row>
    <row r="33" spans="1:12">
      <c r="A33" s="4" t="s">
        <v>1582</v>
      </c>
      <c r="J33" s="5" t="n">
        <v>296775</v>
      </c>
      <c r="K33" s="5" t="n">
        <v>281822</v>
      </c>
      <c r="L33" s="5" t="n">
        <v>283926</v>
      </c>
    </row>
    <row r="34" spans="1:12">
      <c r="A34" s="4" t="s">
        <v>1197</v>
      </c>
    </row>
    <row r="35" spans="1:12">
      <c r="A35" s="4" t="s">
        <v>1232</v>
      </c>
      <c r="B35" s="5" t="n">
        <v>24695</v>
      </c>
      <c r="F35" s="5" t="n">
        <v>24707</v>
      </c>
      <c r="J35" s="5" t="n">
        <v>24695</v>
      </c>
      <c r="K35" s="5" t="n">
        <v>24707</v>
      </c>
      <c r="L35" s="5" t="n">
        <v>24425</v>
      </c>
    </row>
    <row r="36" spans="1:12">
      <c r="A36" s="4" t="s">
        <v>1580</v>
      </c>
      <c r="B36" s="5" t="n">
        <v>342857</v>
      </c>
      <c r="F36" s="5" t="n">
        <v>307084</v>
      </c>
      <c r="J36" s="5" t="n">
        <v>342857</v>
      </c>
      <c r="K36" s="5" t="n">
        <v>307084</v>
      </c>
      <c r="L36" s="5" t="n">
        <v>253925</v>
      </c>
    </row>
    <row r="37" spans="1:12">
      <c r="A37" s="4" t="s">
        <v>52</v>
      </c>
      <c r="B37" s="5" t="n">
        <v>98036</v>
      </c>
      <c r="F37" s="5" t="n">
        <v>95732</v>
      </c>
      <c r="J37" s="5" t="n">
        <v>98036</v>
      </c>
      <c r="K37" s="5" t="n">
        <v>95732</v>
      </c>
      <c r="L37" s="5" t="n">
        <v>89529</v>
      </c>
    </row>
    <row r="38" spans="1:12">
      <c r="A38" s="4" t="s">
        <v>87</v>
      </c>
      <c r="J38" s="5" t="n">
        <v>212827</v>
      </c>
      <c r="K38" s="5" t="n">
        <v>203482</v>
      </c>
      <c r="L38" s="5" t="n">
        <v>172333</v>
      </c>
    </row>
    <row r="39" spans="1:12">
      <c r="A39" s="4" t="s">
        <v>673</v>
      </c>
      <c r="J39" s="5" t="n">
        <v>0</v>
      </c>
      <c r="K39" s="5" t="n">
        <v>0</v>
      </c>
      <c r="L39" s="5" t="n">
        <v>0</v>
      </c>
    </row>
    <row r="40" spans="1:12">
      <c r="A40" s="4" t="s">
        <v>97</v>
      </c>
      <c r="J40" s="5" t="n">
        <v>147630</v>
      </c>
      <c r="K40" s="5" t="n">
        <v>143542</v>
      </c>
      <c r="L40" s="5" t="n">
        <v>128731</v>
      </c>
    </row>
    <row r="41" spans="1:12">
      <c r="A41" s="4" t="s">
        <v>98</v>
      </c>
      <c r="J41" s="5" t="n">
        <v>49142</v>
      </c>
      <c r="K41" s="5" t="n">
        <v>48410</v>
      </c>
      <c r="L41" s="5" t="n">
        <v>42044</v>
      </c>
    </row>
    <row r="42" spans="1:12">
      <c r="A42" s="4" t="s">
        <v>1581</v>
      </c>
      <c r="J42" s="5" t="n">
        <v>22337</v>
      </c>
      <c r="K42" s="5" t="n">
        <v>18451</v>
      </c>
      <c r="L42" s="5" t="n">
        <v>18361</v>
      </c>
    </row>
    <row r="43" spans="1:12">
      <c r="A43" s="4" t="s">
        <v>1582</v>
      </c>
      <c r="J43" s="5" t="n">
        <v>215131</v>
      </c>
      <c r="K43" s="5" t="n">
        <v>209684</v>
      </c>
      <c r="L43" s="5" t="n">
        <v>189013</v>
      </c>
    </row>
    <row r="44" spans="1:12">
      <c r="A44" s="4" t="s">
        <v>1583</v>
      </c>
    </row>
    <row r="45" spans="1:12">
      <c r="A45" s="4" t="s">
        <v>1232</v>
      </c>
      <c r="B45" s="5" t="n">
        <v>0</v>
      </c>
      <c r="F45" s="5" t="n">
        <v>0</v>
      </c>
      <c r="J45" s="5" t="n">
        <v>0</v>
      </c>
      <c r="K45" s="5" t="n">
        <v>0</v>
      </c>
      <c r="L45" s="5" t="n">
        <v>0</v>
      </c>
    </row>
    <row r="46" spans="1:12">
      <c r="A46" s="4" t="s">
        <v>1580</v>
      </c>
      <c r="B46" s="5" t="n">
        <v>0</v>
      </c>
      <c r="F46" s="5" t="n">
        <v>0</v>
      </c>
      <c r="J46" s="5" t="n">
        <v>0</v>
      </c>
      <c r="K46" s="5" t="n">
        <v>0</v>
      </c>
      <c r="L46" s="5" t="n">
        <v>0</v>
      </c>
    </row>
    <row r="47" spans="1:12">
      <c r="A47" s="4" t="s">
        <v>52</v>
      </c>
      <c r="B47" s="6" t="n">
        <v>0</v>
      </c>
      <c r="F47" s="6" t="n">
        <v>0</v>
      </c>
      <c r="J47" s="5" t="n">
        <v>0</v>
      </c>
      <c r="K47" s="5" t="n">
        <v>0</v>
      </c>
      <c r="L47" s="5" t="n">
        <v>0</v>
      </c>
    </row>
    <row r="48" spans="1:12">
      <c r="A48" s="4" t="s">
        <v>87</v>
      </c>
      <c r="J48" s="5" t="n">
        <v>0</v>
      </c>
      <c r="K48" s="5" t="n">
        <v>0</v>
      </c>
      <c r="L48" s="5" t="n">
        <v>0</v>
      </c>
    </row>
    <row r="49" spans="1:12">
      <c r="A49" s="4" t="s">
        <v>673</v>
      </c>
      <c r="J49" s="5" t="n">
        <v>168241</v>
      </c>
      <c r="K49" s="5" t="n">
        <v>125817</v>
      </c>
      <c r="L49" s="5" t="n">
        <v>134487</v>
      </c>
    </row>
    <row r="50" spans="1:12">
      <c r="A50" s="4" t="s">
        <v>97</v>
      </c>
      <c r="J50" s="5" t="n">
        <v>0</v>
      </c>
      <c r="K50" s="5" t="n">
        <v>0</v>
      </c>
      <c r="L50" s="5" t="n">
        <v>0</v>
      </c>
    </row>
    <row r="51" spans="1:12">
      <c r="A51" s="4" t="s">
        <v>98</v>
      </c>
      <c r="J51" s="5" t="n">
        <v>0</v>
      </c>
      <c r="K51" s="5" t="n">
        <v>0</v>
      </c>
      <c r="L51" s="5" t="n">
        <v>0</v>
      </c>
    </row>
    <row r="52" spans="1:12">
      <c r="A52" s="4" t="s">
        <v>1581</v>
      </c>
      <c r="J52" s="5" t="n">
        <v>0</v>
      </c>
      <c r="K52" s="5" t="n">
        <v>0</v>
      </c>
      <c r="L52" s="5" t="n">
        <v>0</v>
      </c>
    </row>
    <row r="53" spans="1:12">
      <c r="A53" s="4" t="s">
        <v>1582</v>
      </c>
      <c r="J53" s="5" t="n">
        <v>0</v>
      </c>
      <c r="K53" s="5" t="n">
        <v>0</v>
      </c>
      <c r="L53" s="5" t="n">
        <v>0</v>
      </c>
    </row>
    <row r="54" spans="1:12">
      <c r="A54" s="4" t="s">
        <v>1174</v>
      </c>
    </row>
    <row r="55" spans="1:12">
      <c r="A55" s="4" t="s">
        <v>94</v>
      </c>
      <c r="J55" s="6" t="n">
        <v>-10716</v>
      </c>
      <c r="K55" s="6" t="n">
        <v>-8881</v>
      </c>
      <c r="L55" s="6" t="n">
        <v>-745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4</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4" t="s">
        <v>1585</v>
      </c>
      <c r="J3" s="6" t="n">
        <v>2647488</v>
      </c>
      <c r="K3" s="6" t="n">
        <v>2484715</v>
      </c>
      <c r="L3" s="6" t="n">
        <v>2330267</v>
      </c>
    </row>
    <row r="4" spans="1:12">
      <c r="A4" s="4" t="s">
        <v>1586</v>
      </c>
      <c r="J4" s="5" t="n">
        <v>25831</v>
      </c>
      <c r="K4" s="5" t="n">
        <v>28214</v>
      </c>
      <c r="L4" s="5" t="n">
        <v>23209</v>
      </c>
    </row>
    <row r="5" spans="1:12">
      <c r="A5" s="4" t="s">
        <v>1587</v>
      </c>
      <c r="J5" s="5" t="n">
        <v>382292</v>
      </c>
      <c r="K5" s="5" t="n">
        <v>363357</v>
      </c>
      <c r="L5" s="5" t="n">
        <v>363567</v>
      </c>
    </row>
    <row r="6" spans="1:12">
      <c r="A6" s="4" t="s">
        <v>854</v>
      </c>
      <c r="B6" s="6" t="n">
        <v>590088</v>
      </c>
      <c r="C6" s="6" t="n">
        <v>572055</v>
      </c>
      <c r="D6" s="6" t="n">
        <v>568030</v>
      </c>
      <c r="E6" s="6" t="n">
        <v>560854</v>
      </c>
      <c r="F6" s="6" t="n">
        <v>552753</v>
      </c>
      <c r="G6" s="6" t="n">
        <v>542429</v>
      </c>
      <c r="H6" s="6" t="n">
        <v>531932</v>
      </c>
      <c r="I6" s="6" t="n">
        <v>522458</v>
      </c>
      <c r="J6" s="6" t="n">
        <v>2291027</v>
      </c>
      <c r="K6" s="6" t="n">
        <v>2149572</v>
      </c>
      <c r="L6" s="6" t="n">
        <v>1989909</v>
      </c>
    </row>
    <row r="7" spans="1:12">
      <c r="A7" s="4" t="s">
        <v>1588</v>
      </c>
      <c r="J7" s="4" t="s">
        <v>528</v>
      </c>
      <c r="K7" s="4" t="s">
        <v>528</v>
      </c>
      <c r="L7" s="4" t="s">
        <v>528</v>
      </c>
    </row>
    <row r="8" spans="1:12">
      <c r="A8" s="4" t="s">
        <v>1589</v>
      </c>
    </row>
    <row r="9" spans="1:12">
      <c r="A9" s="4" t="s">
        <v>1585</v>
      </c>
      <c r="J9" s="6" t="n">
        <v>24</v>
      </c>
      <c r="K9" s="6" t="n">
        <v>32</v>
      </c>
      <c r="L9" s="6" t="n">
        <v>37</v>
      </c>
    </row>
    <row r="10" spans="1:12">
      <c r="A10" s="4" t="s">
        <v>1586</v>
      </c>
      <c r="J10" s="5" t="n">
        <v>0</v>
      </c>
      <c r="K10" s="5" t="n">
        <v>0</v>
      </c>
      <c r="L10" s="5" t="n">
        <v>0</v>
      </c>
    </row>
    <row r="11" spans="1:12">
      <c r="A11" s="4" t="s">
        <v>1587</v>
      </c>
      <c r="J11" s="5" t="n">
        <v>24</v>
      </c>
      <c r="K11" s="5" t="n">
        <v>0</v>
      </c>
      <c r="L11" s="5" t="n">
        <v>37</v>
      </c>
    </row>
    <row r="12" spans="1:12">
      <c r="A12" s="4" t="s">
        <v>854</v>
      </c>
      <c r="J12" s="6" t="n">
        <v>0</v>
      </c>
      <c r="K12" s="6" t="n">
        <v>32</v>
      </c>
      <c r="L12" s="6" t="n">
        <v>0</v>
      </c>
    </row>
    <row r="13" spans="1:12">
      <c r="A13" s="4" t="s">
        <v>1588</v>
      </c>
      <c r="J13" s="4" t="s">
        <v>822</v>
      </c>
      <c r="K13" s="4" t="s">
        <v>822</v>
      </c>
      <c r="L13" s="4" t="s">
        <v>822</v>
      </c>
    </row>
    <row r="14" spans="1:12">
      <c r="A14" s="4" t="s">
        <v>1590</v>
      </c>
    </row>
    <row r="15" spans="1:12">
      <c r="A15" s="4" t="s">
        <v>1585</v>
      </c>
      <c r="J15" s="6" t="n">
        <v>2647464</v>
      </c>
      <c r="K15" s="6" t="n">
        <v>2484683</v>
      </c>
      <c r="L15" s="6" t="n">
        <v>2330230</v>
      </c>
    </row>
    <row r="16" spans="1:12">
      <c r="A16" s="4" t="s">
        <v>1586</v>
      </c>
      <c r="J16" s="5" t="n">
        <v>25831</v>
      </c>
      <c r="K16" s="5" t="n">
        <v>28214</v>
      </c>
      <c r="L16" s="5" t="n">
        <v>23209</v>
      </c>
    </row>
    <row r="17" spans="1:12">
      <c r="A17" s="4" t="s">
        <v>1587</v>
      </c>
      <c r="J17" s="5" t="n">
        <v>382268</v>
      </c>
      <c r="K17" s="5" t="n">
        <v>363357</v>
      </c>
      <c r="L17" s="5" t="n">
        <v>363530</v>
      </c>
    </row>
    <row r="18" spans="1:12">
      <c r="A18" s="4" t="s">
        <v>854</v>
      </c>
      <c r="J18" s="6" t="n">
        <v>2291027</v>
      </c>
      <c r="K18" s="6" t="n">
        <v>2149540</v>
      </c>
      <c r="L18" s="6" t="n">
        <v>1989909</v>
      </c>
    </row>
    <row r="19" spans="1:12">
      <c r="A19" s="4" t="s">
        <v>1588</v>
      </c>
      <c r="J19" s="4" t="s">
        <v>528</v>
      </c>
      <c r="K19" s="4" t="s">
        <v>528</v>
      </c>
      <c r="L19" s="4" t="s">
        <v>52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0</v>
      </c>
      <c r="D2" s="2" t="s">
        <v>85</v>
      </c>
    </row>
    <row r="3" spans="1:4">
      <c r="A3" s="4" t="s">
        <v>1592</v>
      </c>
      <c r="B3" s="6" t="n">
        <v>11480</v>
      </c>
      <c r="C3" s="6" t="n">
        <v>10122</v>
      </c>
      <c r="D3" s="6" t="n">
        <v>11037</v>
      </c>
    </row>
    <row r="4" spans="1:4">
      <c r="A4" s="4" t="s">
        <v>1593</v>
      </c>
      <c r="B4" s="5" t="n">
        <v>6414</v>
      </c>
      <c r="C4" s="5" t="n">
        <v>4669</v>
      </c>
      <c r="D4" s="5" t="n">
        <v>3604</v>
      </c>
    </row>
    <row r="5" spans="1:4">
      <c r="A5" s="4" t="s">
        <v>1594</v>
      </c>
      <c r="B5" s="5" t="n">
        <v>-3294</v>
      </c>
      <c r="C5" s="5" t="n">
        <v>-3311</v>
      </c>
      <c r="D5" s="5" t="n">
        <v>-4519</v>
      </c>
    </row>
    <row r="6" spans="1:4">
      <c r="A6" s="4" t="s">
        <v>1595</v>
      </c>
      <c r="B6" s="6" t="n">
        <v>14600</v>
      </c>
      <c r="C6" s="6" t="n">
        <v>11480</v>
      </c>
      <c r="D6" s="6" t="n">
        <v>101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42129000</v>
      </c>
      <c r="C3" s="6" t="n">
        <v>101556000</v>
      </c>
    </row>
    <row r="4" spans="1:3">
      <c r="A4" s="4" t="s">
        <v>33</v>
      </c>
      <c r="B4" s="5" t="n">
        <v>5162522000</v>
      </c>
      <c r="C4" s="5" t="n">
        <v>4792540000</v>
      </c>
    </row>
    <row r="5" spans="1:3">
      <c r="A5" s="4" t="s">
        <v>34</v>
      </c>
      <c r="B5" s="5" t="n">
        <v>182705000</v>
      </c>
      <c r="C5" s="5" t="n">
        <v>146753000</v>
      </c>
    </row>
    <row r="6" spans="1:3">
      <c r="A6" s="4" t="s">
        <v>35</v>
      </c>
      <c r="B6" s="5" t="n">
        <v>165555000</v>
      </c>
      <c r="C6" s="5" t="n">
        <v>221701000</v>
      </c>
    </row>
    <row r="7" spans="1:3">
      <c r="A7" s="4" t="s">
        <v>36</v>
      </c>
      <c r="B7" s="5" t="n">
        <v>132268000</v>
      </c>
      <c r="C7" s="5" t="n">
        <v>102397000</v>
      </c>
    </row>
    <row r="8" spans="1:3">
      <c r="A8" s="4" t="s">
        <v>37</v>
      </c>
      <c r="B8" s="5" t="n">
        <v>5685179000</v>
      </c>
      <c r="C8" s="5" t="n">
        <v>5364947000</v>
      </c>
    </row>
    <row r="9" spans="1:3">
      <c r="A9" s="4" t="s">
        <v>38</v>
      </c>
      <c r="B9" s="5" t="n">
        <v>534000</v>
      </c>
      <c r="C9" s="5" t="n">
        <v>458000</v>
      </c>
    </row>
    <row r="10" spans="1:3">
      <c r="A10" s="4" t="s">
        <v>39</v>
      </c>
      <c r="B10" s="5" t="n">
        <v>40897000</v>
      </c>
      <c r="C10" s="5" t="n">
        <v>40164000</v>
      </c>
    </row>
    <row r="11" spans="1:3">
      <c r="A11" s="4" t="s">
        <v>40</v>
      </c>
      <c r="B11" s="5" t="n">
        <v>747029000</v>
      </c>
      <c r="C11" s="5" t="n">
        <v>681611000</v>
      </c>
    </row>
    <row r="12" spans="1:3">
      <c r="A12" s="4" t="s">
        <v>41</v>
      </c>
      <c r="B12" s="5" t="n">
        <v>594832000</v>
      </c>
      <c r="C12" s="5" t="n">
        <v>621537000</v>
      </c>
    </row>
    <row r="13" spans="1:3">
      <c r="A13" s="4" t="s">
        <v>42</v>
      </c>
      <c r="B13" s="5" t="n">
        <v>153493000</v>
      </c>
      <c r="C13" s="5" t="n">
        <v>146282000</v>
      </c>
    </row>
    <row r="14" spans="1:3">
      <c r="A14" s="4" t="s">
        <v>43</v>
      </c>
      <c r="B14" s="5" t="n">
        <v>3243000</v>
      </c>
      <c r="C14" s="5" t="n">
        <v>2486000</v>
      </c>
    </row>
    <row r="15" spans="1:3">
      <c r="A15" s="4" t="s">
        <v>44</v>
      </c>
      <c r="B15" s="5" t="n">
        <v>31990000</v>
      </c>
      <c r="C15" s="5" t="n">
        <v>84840000</v>
      </c>
    </row>
    <row r="16" spans="1:3">
      <c r="A16" s="4" t="s">
        <v>45</v>
      </c>
      <c r="B16" s="5" t="n">
        <v>63959000</v>
      </c>
      <c r="C16" s="5" t="n">
        <v>69576000</v>
      </c>
    </row>
    <row r="17" spans="1:3">
      <c r="A17" s="4" t="s">
        <v>46</v>
      </c>
      <c r="B17" s="5" t="n">
        <v>235055000</v>
      </c>
      <c r="C17" s="5" t="n">
        <v>222564000</v>
      </c>
    </row>
    <row r="18" spans="1:3">
      <c r="A18" s="4" t="s">
        <v>47</v>
      </c>
      <c r="B18" s="5" t="n">
        <v>7849000</v>
      </c>
      <c r="C18" s="5" t="n">
        <v>7849000</v>
      </c>
    </row>
    <row r="19" spans="1:3">
      <c r="A19" s="4" t="s">
        <v>48</v>
      </c>
      <c r="B19" s="5" t="n">
        <v>122371000</v>
      </c>
      <c r="C19" s="5" t="n">
        <v>113534000</v>
      </c>
    </row>
    <row r="20" spans="1:3">
      <c r="A20" s="4" t="s">
        <v>49</v>
      </c>
      <c r="B20" s="5" t="n">
        <v>7686431000</v>
      </c>
      <c r="C20" s="5" t="n">
        <v>7355848000</v>
      </c>
    </row>
    <row r="21" spans="1:3">
      <c r="A21" s="3" t="s">
        <v>50</v>
      </c>
    </row>
    <row r="22" spans="1:3">
      <c r="A22" s="4" t="s">
        <v>51</v>
      </c>
      <c r="B22" s="5" t="n">
        <v>3771240000</v>
      </c>
      <c r="C22" s="5" t="n">
        <v>3691719000</v>
      </c>
    </row>
    <row r="23" spans="1:3">
      <c r="A23" s="4" t="s">
        <v>52</v>
      </c>
      <c r="B23" s="5" t="n">
        <v>1349644000</v>
      </c>
      <c r="C23" s="5" t="n">
        <v>1262819000</v>
      </c>
    </row>
    <row r="24" spans="1:3">
      <c r="A24" s="4" t="s">
        <v>53</v>
      </c>
      <c r="B24" s="5" t="n">
        <v>439116000</v>
      </c>
      <c r="C24" s="5" t="n">
        <v>438667000</v>
      </c>
    </row>
    <row r="25" spans="1:3">
      <c r="A25" s="4" t="s">
        <v>54</v>
      </c>
      <c r="B25" s="5" t="n">
        <v>131850000</v>
      </c>
      <c r="C25" s="5" t="n">
        <v>132880000</v>
      </c>
    </row>
    <row r="26" spans="1:3">
      <c r="A26" s="4" t="s">
        <v>55</v>
      </c>
      <c r="B26" s="5" t="n">
        <v>281624000</v>
      </c>
      <c r="C26" s="5" t="n">
        <v>298393000</v>
      </c>
    </row>
    <row r="27" spans="1:3">
      <c r="A27" s="4" t="s">
        <v>56</v>
      </c>
      <c r="B27" s="5" t="n">
        <v>5973474000</v>
      </c>
      <c r="C27" s="5" t="n">
        <v>5824478000</v>
      </c>
    </row>
    <row r="28" spans="1:3">
      <c r="A28" s="3" t="s">
        <v>57</v>
      </c>
    </row>
    <row r="29" spans="1:3">
      <c r="A29" s="4" t="s">
        <v>58</v>
      </c>
      <c r="B29" s="5" t="n">
        <v>0</v>
      </c>
      <c r="C29" s="5" t="n">
        <v>0</v>
      </c>
    </row>
    <row r="30" spans="1:3">
      <c r="A30" s="4" t="s">
        <v>59</v>
      </c>
      <c r="B30" s="5" t="n">
        <v>204569000</v>
      </c>
      <c r="C30" s="5" t="n">
        <v>203241000</v>
      </c>
    </row>
    <row r="31" spans="1:3">
      <c r="A31" s="4" t="s">
        <v>60</v>
      </c>
      <c r="B31" s="5" t="n">
        <v>367717000</v>
      </c>
      <c r="C31" s="5" t="n">
        <v>347295000</v>
      </c>
    </row>
    <row r="32" spans="1:3">
      <c r="A32" s="4" t="s">
        <v>61</v>
      </c>
      <c r="B32" s="5" t="n">
        <v>1698613000</v>
      </c>
      <c r="C32" s="5" t="n">
        <v>1568881000</v>
      </c>
    </row>
    <row r="33" spans="1:3">
      <c r="A33" s="4" t="s">
        <v>62</v>
      </c>
      <c r="B33" s="5" t="n">
        <v>20170000</v>
      </c>
      <c r="C33" s="5" t="n">
        <v>-15950000</v>
      </c>
    </row>
    <row r="34" spans="1:3">
      <c r="A34" s="4" t="s">
        <v>63</v>
      </c>
      <c r="B34" s="5" t="n">
        <v>-578112000</v>
      </c>
      <c r="C34" s="5" t="n">
        <v>-572097000</v>
      </c>
    </row>
    <row r="35" spans="1:3">
      <c r="A35" s="4" t="s">
        <v>64</v>
      </c>
      <c r="B35" s="5" t="n">
        <v>1712957000</v>
      </c>
      <c r="C35" s="5" t="n">
        <v>1531370000</v>
      </c>
    </row>
    <row r="36" spans="1:3">
      <c r="A36" s="4" t="s">
        <v>65</v>
      </c>
      <c r="B36" s="4" t="s">
        <v>66</v>
      </c>
      <c r="C36" s="4" t="s">
        <v>66</v>
      </c>
    </row>
    <row r="37" spans="1:3">
      <c r="A37" s="4" t="s">
        <v>67</v>
      </c>
      <c r="B37" s="6" t="n">
        <v>7686431000</v>
      </c>
      <c r="C37" s="6" t="n">
        <v>735584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44100</v>
      </c>
      <c r="C3" s="6" t="n">
        <v>105211</v>
      </c>
    </row>
    <row r="4" spans="1:3">
      <c r="A4" s="4" t="s">
        <v>71</v>
      </c>
      <c r="B4" s="5" t="n">
        <v>5076716</v>
      </c>
      <c r="C4" s="5" t="n">
        <v>4753759</v>
      </c>
    </row>
    <row r="5" spans="1:3">
      <c r="A5" s="4" t="s">
        <v>72</v>
      </c>
      <c r="B5" s="5" t="n">
        <v>143811</v>
      </c>
      <c r="C5" s="5" t="n">
        <v>120889</v>
      </c>
    </row>
    <row r="6" spans="1:3">
      <c r="A6" s="4" t="s">
        <v>73</v>
      </c>
      <c r="B6" s="5" t="n">
        <v>10000</v>
      </c>
      <c r="C6" s="5" t="n">
        <v>5980</v>
      </c>
    </row>
    <row r="7" spans="1:3">
      <c r="A7" s="4" t="s">
        <v>74</v>
      </c>
      <c r="B7" s="5" t="n">
        <v>4600</v>
      </c>
      <c r="C7" s="5" t="n">
        <v>5500</v>
      </c>
    </row>
    <row r="8" spans="1:3">
      <c r="A8" s="4" t="s">
        <v>75</v>
      </c>
      <c r="B8" s="6" t="n">
        <v>213227</v>
      </c>
      <c r="C8" s="6" t="n">
        <v>198729</v>
      </c>
    </row>
    <row r="9" spans="1:3">
      <c r="A9" s="4" t="s">
        <v>76</v>
      </c>
      <c r="B9" s="6" t="n">
        <v>0</v>
      </c>
      <c r="C9" s="6" t="n">
        <v>0</v>
      </c>
    </row>
    <row r="10" spans="1:3">
      <c r="A10" s="4" t="s">
        <v>77</v>
      </c>
      <c r="B10" s="5" t="n">
        <v>5000000</v>
      </c>
      <c r="C10" s="5" t="n">
        <v>5000000</v>
      </c>
    </row>
    <row r="11" spans="1:3">
      <c r="A11" s="4" t="s">
        <v>78</v>
      </c>
      <c r="B11" s="5" t="n">
        <v>0</v>
      </c>
      <c r="C11" s="5" t="n">
        <v>0</v>
      </c>
    </row>
    <row r="12" spans="1:3">
      <c r="A12" s="4" t="s">
        <v>79</v>
      </c>
      <c r="B12" s="5" t="n">
        <v>0</v>
      </c>
      <c r="C12" s="5" t="n">
        <v>0</v>
      </c>
    </row>
    <row r="13" spans="1:3">
      <c r="A13" s="4" t="s">
        <v>80</v>
      </c>
      <c r="B13" s="6" t="n">
        <v>2</v>
      </c>
      <c r="C13" s="6" t="n">
        <v>2</v>
      </c>
    </row>
    <row r="14" spans="1:3">
      <c r="A14" s="4" t="s">
        <v>81</v>
      </c>
      <c r="B14" s="5" t="n">
        <v>360000000</v>
      </c>
      <c r="C14" s="5" t="n">
        <v>360000000</v>
      </c>
    </row>
    <row r="15" spans="1:3">
      <c r="A15" s="4" t="s">
        <v>82</v>
      </c>
      <c r="B15" s="5" t="n">
        <v>102284564</v>
      </c>
      <c r="C15" s="5" t="n">
        <v>101620436</v>
      </c>
    </row>
    <row r="16" spans="1:3">
      <c r="A16" s="4" t="s">
        <v>83</v>
      </c>
      <c r="B16" s="5" t="n">
        <v>43789442</v>
      </c>
      <c r="C16" s="5" t="n">
        <v>43653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row r="6" spans="1:2">
      <c r="A6" s="4" t="s">
        <v>281</v>
      </c>
      <c r="B6" s="4" t="s">
        <v>282</v>
      </c>
    </row>
    <row r="7" spans="1:2">
      <c r="A7" s="4" t="s">
        <v>204</v>
      </c>
      <c r="B7" s="4" t="s">
        <v>283</v>
      </c>
    </row>
    <row r="8" spans="1:2">
      <c r="A8" s="4" t="s">
        <v>284</v>
      </c>
      <c r="B8" s="4" t="s">
        <v>285</v>
      </c>
    </row>
    <row r="9" spans="1:2">
      <c r="A9" s="4" t="s">
        <v>286</v>
      </c>
      <c r="B9" s="4" t="s">
        <v>287</v>
      </c>
    </row>
    <row r="10" spans="1:2">
      <c r="A10" s="4" t="s">
        <v>288</v>
      </c>
      <c r="B10" s="4" t="s">
        <v>289</v>
      </c>
    </row>
    <row r="11" spans="1:2">
      <c r="A11" s="4" t="s">
        <v>213</v>
      </c>
      <c r="B11" s="4" t="s">
        <v>290</v>
      </c>
    </row>
    <row r="12" spans="1:2">
      <c r="A12" s="4" t="s">
        <v>291</v>
      </c>
      <c r="B12" s="4" t="s">
        <v>292</v>
      </c>
    </row>
    <row r="13" spans="1:2">
      <c r="A13" s="4" t="s">
        <v>293</v>
      </c>
      <c r="B13" s="4" t="s">
        <v>294</v>
      </c>
    </row>
    <row r="14" spans="1:2">
      <c r="A14" s="4" t="s">
        <v>295</v>
      </c>
      <c r="B14" s="4" t="s">
        <v>296</v>
      </c>
    </row>
    <row r="15" spans="1:2">
      <c r="A15" s="4" t="s">
        <v>21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2291027</v>
      </c>
      <c r="C4" s="6" t="n">
        <v>2149572</v>
      </c>
      <c r="D4" s="6" t="n">
        <v>1989909</v>
      </c>
    </row>
    <row r="5" spans="1:4">
      <c r="A5" s="4" t="s">
        <v>88</v>
      </c>
      <c r="B5" s="5" t="n">
        <v>161882</v>
      </c>
      <c r="C5" s="5" t="n">
        <v>130754</v>
      </c>
      <c r="D5" s="5" t="n">
        <v>121316</v>
      </c>
    </row>
    <row r="6" spans="1:4">
      <c r="A6" s="3" t="s">
        <v>89</v>
      </c>
    </row>
    <row r="7" spans="1:4">
      <c r="A7" s="4" t="s">
        <v>90</v>
      </c>
      <c r="B7" s="5" t="n">
        <v>11204</v>
      </c>
      <c r="C7" s="5" t="n">
        <v>3562</v>
      </c>
      <c r="D7" s="5" t="n">
        <v>31537</v>
      </c>
    </row>
    <row r="8" spans="1:4">
      <c r="A8" s="4" t="s">
        <v>91</v>
      </c>
      <c r="B8" s="5" t="n">
        <v>-4809</v>
      </c>
      <c r="C8" s="5" t="n">
        <v>-8509</v>
      </c>
      <c r="D8" s="5" t="n">
        <v>-18366</v>
      </c>
    </row>
    <row r="9" spans="1:4">
      <c r="A9" s="4" t="s">
        <v>92</v>
      </c>
      <c r="B9" s="5" t="n">
        <v>-36</v>
      </c>
      <c r="C9" s="5" t="n">
        <v>10</v>
      </c>
      <c r="D9" s="5" t="n">
        <v>0</v>
      </c>
    </row>
    <row r="10" spans="1:4">
      <c r="A10" s="4" t="s">
        <v>93</v>
      </c>
      <c r="B10" s="5" t="n">
        <v>6359</v>
      </c>
      <c r="C10" s="5" t="n">
        <v>-4937</v>
      </c>
      <c r="D10" s="5" t="n">
        <v>13171</v>
      </c>
    </row>
    <row r="11" spans="1:4">
      <c r="A11" s="4" t="s">
        <v>94</v>
      </c>
      <c r="B11" s="5" t="n">
        <v>10716</v>
      </c>
      <c r="C11" s="5" t="n">
        <v>8881</v>
      </c>
      <c r="D11" s="5" t="n">
        <v>7456</v>
      </c>
    </row>
    <row r="12" spans="1:4">
      <c r="A12" s="4" t="s">
        <v>95</v>
      </c>
      <c r="B12" s="5" t="n">
        <v>2469984</v>
      </c>
      <c r="C12" s="5" t="n">
        <v>2284270</v>
      </c>
      <c r="D12" s="5" t="n">
        <v>2131852</v>
      </c>
    </row>
    <row r="13" spans="1:4">
      <c r="A13" s="3" t="s">
        <v>96</v>
      </c>
    </row>
    <row r="14" spans="1:4">
      <c r="A14" s="4" t="s">
        <v>97</v>
      </c>
      <c r="B14" s="5" t="n">
        <v>1345074</v>
      </c>
      <c r="C14" s="5" t="n">
        <v>1234797</v>
      </c>
      <c r="D14" s="5" t="n">
        <v>1148541</v>
      </c>
    </row>
    <row r="15" spans="1:4">
      <c r="A15" s="4" t="s">
        <v>98</v>
      </c>
      <c r="B15" s="5" t="n">
        <v>469236</v>
      </c>
      <c r="C15" s="5" t="n">
        <v>450328</v>
      </c>
      <c r="D15" s="5" t="n">
        <v>399436</v>
      </c>
    </row>
    <row r="16" spans="1:4">
      <c r="A16" s="4" t="s">
        <v>99</v>
      </c>
      <c r="B16" s="5" t="n">
        <v>333097</v>
      </c>
      <c r="C16" s="5" t="n">
        <v>321395</v>
      </c>
      <c r="D16" s="5" t="n">
        <v>300359</v>
      </c>
    </row>
    <row r="17" spans="1:4">
      <c r="A17" s="4" t="s">
        <v>100</v>
      </c>
      <c r="B17" s="5" t="n">
        <v>24354</v>
      </c>
      <c r="C17" s="5" t="n">
        <v>22771</v>
      </c>
      <c r="D17" s="5" t="n">
        <v>22428</v>
      </c>
    </row>
    <row r="18" spans="1:4">
      <c r="A18" s="4" t="s">
        <v>101</v>
      </c>
      <c r="B18" s="5" t="n">
        <v>36255</v>
      </c>
      <c r="C18" s="5" t="n">
        <v>35024</v>
      </c>
      <c r="D18" s="5" t="n">
        <v>28396</v>
      </c>
    </row>
    <row r="19" spans="1:4">
      <c r="A19" s="4" t="s">
        <v>102</v>
      </c>
      <c r="B19" s="5" t="n">
        <v>2208016</v>
      </c>
      <c r="C19" s="5" t="n">
        <v>2064315</v>
      </c>
      <c r="D19" s="5" t="n">
        <v>1899160</v>
      </c>
    </row>
    <row r="20" spans="1:4">
      <c r="A20" s="4" t="s">
        <v>103</v>
      </c>
      <c r="B20" s="5" t="n">
        <v>261968</v>
      </c>
      <c r="C20" s="5" t="n">
        <v>219955</v>
      </c>
      <c r="D20" s="5" t="n">
        <v>232692</v>
      </c>
    </row>
    <row r="21" spans="1:4">
      <c r="A21" s="3" t="s">
        <v>104</v>
      </c>
    </row>
    <row r="22" spans="1:4">
      <c r="A22" s="4" t="s">
        <v>105</v>
      </c>
      <c r="B22" s="5" t="n">
        <v>62184</v>
      </c>
      <c r="C22" s="5" t="n">
        <v>48581</v>
      </c>
      <c r="D22" s="5" t="n">
        <v>45347</v>
      </c>
    </row>
    <row r="23" spans="1:4">
      <c r="A23" s="4" t="s">
        <v>106</v>
      </c>
      <c r="B23" s="5" t="n">
        <v>30958</v>
      </c>
      <c r="C23" s="5" t="n">
        <v>12879</v>
      </c>
      <c r="D23" s="5" t="n">
        <v>21484</v>
      </c>
    </row>
    <row r="24" spans="1:4">
      <c r="A24" s="4" t="s">
        <v>107</v>
      </c>
      <c r="B24" s="5" t="n">
        <v>93142</v>
      </c>
      <c r="C24" s="5" t="n">
        <v>61460</v>
      </c>
      <c r="D24" s="5" t="n">
        <v>66831</v>
      </c>
    </row>
    <row r="25" spans="1:4">
      <c r="A25" s="4" t="s">
        <v>108</v>
      </c>
      <c r="B25" s="6" t="n">
        <v>168826</v>
      </c>
      <c r="C25" s="6" t="n">
        <v>158495</v>
      </c>
      <c r="D25" s="6" t="n">
        <v>165861</v>
      </c>
    </row>
    <row r="26" spans="1:4">
      <c r="A26" s="3" t="s">
        <v>109</v>
      </c>
    </row>
    <row r="27" spans="1:4">
      <c r="A27" s="4" t="s">
        <v>110</v>
      </c>
      <c r="B27" s="7" t="n">
        <v>2.89</v>
      </c>
      <c r="C27" s="7" t="n">
        <v>2.74</v>
      </c>
      <c r="D27" s="7" t="n">
        <v>2.9</v>
      </c>
    </row>
    <row r="28" spans="1:4">
      <c r="A28" s="4" t="s">
        <v>111</v>
      </c>
      <c r="B28" s="8" t="n">
        <v>2.84</v>
      </c>
      <c r="C28" s="8" t="n">
        <v>2.7</v>
      </c>
      <c r="D28" s="8" t="n">
        <v>2.85</v>
      </c>
    </row>
    <row r="29" spans="1:4">
      <c r="A29" s="4" t="s">
        <v>112</v>
      </c>
      <c r="B29" s="7" t="n">
        <v>0.66</v>
      </c>
      <c r="C29" s="7" t="n">
        <v>0.61</v>
      </c>
      <c r="D29" s="7" t="n">
        <v>0.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1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20</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3</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26</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350</v>
      </c>
      <c r="B12" s="4" t="s">
        <v>351</v>
      </c>
    </row>
    <row r="13" spans="1:2">
      <c r="A13" s="4" t="s">
        <v>414</v>
      </c>
      <c r="B13" s="4" t="s">
        <v>415</v>
      </c>
    </row>
    <row r="14" spans="1:2">
      <c r="A14" s="4" t="s">
        <v>416</v>
      </c>
    </row>
    <row r="15" spans="1:2">
      <c r="A15" s="3" t="s">
        <v>397</v>
      </c>
    </row>
    <row r="16" spans="1:2">
      <c r="A16" s="4" t="s">
        <v>350</v>
      </c>
      <c r="B1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3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9</v>
      </c>
      <c r="B1" s="2" t="s">
        <v>1</v>
      </c>
    </row>
    <row r="2" spans="1:2">
      <c r="B2" s="2" t="s">
        <v>2</v>
      </c>
    </row>
    <row r="3" spans="1:2">
      <c r="A3" s="3" t="s">
        <v>242</v>
      </c>
    </row>
    <row r="4" spans="1:2">
      <c r="A4" s="4" t="s">
        <v>440</v>
      </c>
      <c r="B4"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5</v>
      </c>
    </row>
    <row r="3" spans="1:4">
      <c r="A3" s="4" t="s">
        <v>108</v>
      </c>
      <c r="B3" s="6" t="n">
        <v>168826</v>
      </c>
      <c r="C3" s="6" t="n">
        <v>158495</v>
      </c>
      <c r="D3" s="6" t="n">
        <v>165861</v>
      </c>
    </row>
    <row r="4" spans="1:4">
      <c r="A4" s="4" t="s">
        <v>114</v>
      </c>
      <c r="B4" s="5" t="n">
        <v>43015</v>
      </c>
      <c r="C4" s="5" t="n">
        <v>-5977</v>
      </c>
      <c r="D4" s="5" t="n">
        <v>-26143</v>
      </c>
    </row>
    <row r="5" spans="1:4">
      <c r="A5" s="4" t="s">
        <v>115</v>
      </c>
      <c r="B5" s="5" t="n">
        <v>23</v>
      </c>
      <c r="C5" s="5" t="n">
        <v>-6</v>
      </c>
      <c r="D5" s="5" t="n">
        <v>0</v>
      </c>
    </row>
    <row r="6" spans="1:4">
      <c r="A6" s="4" t="s">
        <v>116</v>
      </c>
      <c r="B6" s="5" t="n">
        <v>-116</v>
      </c>
      <c r="C6" s="5" t="n">
        <v>-92</v>
      </c>
      <c r="D6" s="5" t="n">
        <v>-377</v>
      </c>
    </row>
    <row r="7" spans="1:4">
      <c r="A7" s="4" t="s">
        <v>117</v>
      </c>
      <c r="B7" s="5" t="n">
        <v>68</v>
      </c>
      <c r="C7" s="5" t="n">
        <v>138</v>
      </c>
      <c r="D7" s="5" t="n">
        <v>232</v>
      </c>
    </row>
    <row r="8" spans="1:4">
      <c r="A8" s="4" t="s">
        <v>118</v>
      </c>
      <c r="B8" s="5" t="n">
        <v>-4537</v>
      </c>
      <c r="C8" s="5" t="n">
        <v>3064</v>
      </c>
      <c r="D8" s="5" t="n">
        <v>-9110</v>
      </c>
    </row>
    <row r="9" spans="1:4">
      <c r="A9" s="4" t="s">
        <v>119</v>
      </c>
      <c r="B9" s="5" t="n">
        <v>38453</v>
      </c>
      <c r="C9" s="5" t="n">
        <v>-2873</v>
      </c>
      <c r="D9" s="5" t="n">
        <v>-35398</v>
      </c>
    </row>
    <row r="10" spans="1:4">
      <c r="A10" s="4" t="s">
        <v>120</v>
      </c>
      <c r="B10" s="5" t="n">
        <v>-3700</v>
      </c>
      <c r="C10" s="5" t="n">
        <v>-7852</v>
      </c>
      <c r="D10" s="5" t="n">
        <v>1585</v>
      </c>
    </row>
    <row r="11" spans="1:4">
      <c r="A11" s="4" t="s">
        <v>121</v>
      </c>
      <c r="B11" s="5" t="n">
        <v>1367</v>
      </c>
      <c r="C11" s="5" t="n">
        <v>4200</v>
      </c>
      <c r="D11" s="5" t="n">
        <v>4600</v>
      </c>
    </row>
    <row r="12" spans="1:4">
      <c r="A12" s="4" t="s">
        <v>122</v>
      </c>
      <c r="B12" s="5" t="n">
        <v>-2333</v>
      </c>
      <c r="C12" s="5" t="n">
        <v>-3652</v>
      </c>
      <c r="D12" s="5" t="n">
        <v>6185</v>
      </c>
    </row>
    <row r="13" spans="1:4">
      <c r="A13" s="4" t="s">
        <v>123</v>
      </c>
      <c r="B13" s="5" t="n">
        <v>36120</v>
      </c>
      <c r="C13" s="5" t="n">
        <v>-6525</v>
      </c>
      <c r="D13" s="5" t="n">
        <v>-29213</v>
      </c>
    </row>
    <row r="14" spans="1:4">
      <c r="A14" s="4" t="s">
        <v>124</v>
      </c>
      <c r="B14" s="6" t="n">
        <v>204946</v>
      </c>
      <c r="C14" s="6" t="n">
        <v>151970</v>
      </c>
      <c r="D14" s="6" t="n">
        <v>136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48</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52</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2</v>
      </c>
      <c r="B1" s="2" t="s">
        <v>453</v>
      </c>
      <c r="E1" s="2" t="s">
        <v>1</v>
      </c>
    </row>
    <row r="2" spans="1:7">
      <c r="B2" s="2" t="s">
        <v>454</v>
      </c>
      <c r="C2" s="2" t="s">
        <v>455</v>
      </c>
      <c r="D2" s="2" t="s">
        <v>456</v>
      </c>
      <c r="E2" s="2" t="s">
        <v>2</v>
      </c>
      <c r="F2" s="2" t="s">
        <v>30</v>
      </c>
      <c r="G2" s="2" t="s">
        <v>85</v>
      </c>
    </row>
    <row r="3" spans="1:7">
      <c r="A3" s="4" t="s">
        <v>457</v>
      </c>
      <c r="E3" s="9" t="n">
        <v>17.8</v>
      </c>
      <c r="F3" s="9" t="n">
        <v>17.4</v>
      </c>
      <c r="G3" s="9" t="n">
        <v>16.4</v>
      </c>
    </row>
    <row r="4" spans="1:7">
      <c r="A4" s="4" t="s">
        <v>458</v>
      </c>
      <c r="B4" s="4" t="s">
        <v>459</v>
      </c>
      <c r="C4" s="4" t="s">
        <v>460</v>
      </c>
      <c r="D4" s="4" t="s">
        <v>461</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6"/>
  </cols>
  <sheetData>
    <row r="1" spans="1:2">
      <c r="A1" s="1" t="s">
        <v>462</v>
      </c>
      <c r="B1" s="2" t="s">
        <v>1</v>
      </c>
    </row>
    <row r="2" spans="1:2">
      <c r="B2" s="2" t="s">
        <v>2</v>
      </c>
    </row>
    <row r="3" spans="1:2">
      <c r="A3" s="4" t="s">
        <v>463</v>
      </c>
    </row>
    <row r="4" spans="1:2">
      <c r="A4" s="4" t="s">
        <v>464</v>
      </c>
      <c r="B4" s="5" t="n">
        <v>3</v>
      </c>
    </row>
    <row r="5" spans="1:2">
      <c r="A5" s="4" t="s">
        <v>465</v>
      </c>
    </row>
    <row r="6" spans="1:2">
      <c r="A6" s="4" t="s">
        <v>464</v>
      </c>
      <c r="B6" s="5" t="n">
        <v>10</v>
      </c>
    </row>
    <row r="7" spans="1:2">
      <c r="A7" s="4" t="s">
        <v>466</v>
      </c>
    </row>
    <row r="8" spans="1:2">
      <c r="A8" s="4" t="s">
        <v>464</v>
      </c>
      <c r="B8" s="5" t="n">
        <v>5</v>
      </c>
    </row>
    <row r="9" spans="1:2">
      <c r="A9" s="4" t="s">
        <v>467</v>
      </c>
    </row>
    <row r="10" spans="1:2">
      <c r="A10" s="4" t="s">
        <v>464</v>
      </c>
      <c r="B10" s="5" t="n">
        <v>5</v>
      </c>
    </row>
    <row r="11" spans="1:2">
      <c r="A11" s="4" t="s">
        <v>468</v>
      </c>
    </row>
    <row r="12" spans="1:2">
      <c r="A12" s="4" t="s">
        <v>464</v>
      </c>
      <c r="B12" s="5" t="n">
        <v>10</v>
      </c>
    </row>
    <row r="13" spans="1:2">
      <c r="A13" s="4" t="s">
        <v>469</v>
      </c>
    </row>
    <row r="14" spans="1:2">
      <c r="A14" s="4" t="s">
        <v>464</v>
      </c>
      <c r="B14" s="5" t="n">
        <v>40</v>
      </c>
    </row>
    <row r="15" spans="1:2">
      <c r="A15" s="4" t="s">
        <v>470</v>
      </c>
    </row>
    <row r="16" spans="1:2">
      <c r="A16" s="4" t="s">
        <v>464</v>
      </c>
      <c r="B16" s="5" t="n">
        <v>3</v>
      </c>
    </row>
    <row r="17" spans="1:2">
      <c r="A17" s="4" t="s">
        <v>471</v>
      </c>
    </row>
    <row r="18" spans="1:2">
      <c r="A18" s="4" t="s">
        <v>464</v>
      </c>
      <c r="B18" s="5" t="n">
        <v>3</v>
      </c>
    </row>
    <row r="19" spans="1:2">
      <c r="A19" s="4" t="s">
        <v>472</v>
      </c>
    </row>
    <row r="20" spans="1:2">
      <c r="A20" s="4" t="s">
        <v>464</v>
      </c>
      <c r="B20" s="5" t="n">
        <v>5</v>
      </c>
    </row>
    <row r="21" spans="1:2">
      <c r="A21" s="4" t="s">
        <v>473</v>
      </c>
    </row>
    <row r="22" spans="1:2">
      <c r="A22" s="4" t="s">
        <v>464</v>
      </c>
      <c r="B22"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85</v>
      </c>
    </row>
    <row r="3" spans="1:4">
      <c r="A3" s="4" t="s">
        <v>475</v>
      </c>
      <c r="B3" s="6" t="n">
        <v>-4281</v>
      </c>
      <c r="C3" s="6" t="n">
        <v>0</v>
      </c>
      <c r="D3" s="6" t="n">
        <v>0</v>
      </c>
    </row>
    <row r="4" spans="1:4">
      <c r="A4" s="4" t="s">
        <v>476</v>
      </c>
      <c r="B4" s="5" t="n">
        <v>20170</v>
      </c>
      <c r="C4" s="5" t="n">
        <v>-15950</v>
      </c>
    </row>
    <row r="5" spans="1:4">
      <c r="A5" s="4" t="s">
        <v>477</v>
      </c>
      <c r="B5" s="6" t="n">
        <v>10000</v>
      </c>
    </row>
    <row r="6" spans="1:4">
      <c r="A6" s="4" t="s">
        <v>478</v>
      </c>
      <c r="B6" s="7" t="n">
        <v>0.17</v>
      </c>
    </row>
    <row r="7" spans="1:4">
      <c r="A7" s="4" t="s">
        <v>479</v>
      </c>
      <c r="B7" s="6" t="n">
        <v>2000</v>
      </c>
      <c r="C7" s="5" t="n">
        <v>3000</v>
      </c>
    </row>
    <row r="8" spans="1:4">
      <c r="A8" s="4" t="s">
        <v>480</v>
      </c>
      <c r="B8" s="5" t="n">
        <v>7000</v>
      </c>
      <c r="C8" s="5" t="n">
        <v>25000</v>
      </c>
    </row>
    <row r="9" spans="1:4">
      <c r="A9" s="4" t="s">
        <v>481</v>
      </c>
    </row>
    <row r="10" spans="1:4">
      <c r="A10" s="4" t="s">
        <v>476</v>
      </c>
      <c r="B10" s="5" t="n">
        <v>25000</v>
      </c>
    </row>
    <row r="11" spans="1:4">
      <c r="A11" s="4" t="s">
        <v>482</v>
      </c>
      <c r="B11" s="5" t="n">
        <v>13000</v>
      </c>
    </row>
    <row r="12" spans="1:4">
      <c r="A12" s="4" t="s">
        <v>483</v>
      </c>
    </row>
    <row r="13" spans="1:4">
      <c r="A13" s="4" t="s">
        <v>484</v>
      </c>
      <c r="B13" s="6" t="n">
        <v>44200</v>
      </c>
      <c r="C13" s="6" t="n">
        <v>36900</v>
      </c>
      <c r="D13" s="6" t="n">
        <v>11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85</v>
      </c>
    </row>
    <row r="3" spans="1:4">
      <c r="A3" s="4" t="s">
        <v>486</v>
      </c>
      <c r="B3" s="6" t="n">
        <v>23905</v>
      </c>
      <c r="C3" s="6" t="n">
        <v>22098</v>
      </c>
      <c r="D3" s="6" t="n">
        <v>21892</v>
      </c>
    </row>
    <row r="4" spans="1:4">
      <c r="A4" s="4" t="s">
        <v>487</v>
      </c>
      <c r="B4" s="5" t="n">
        <v>62000</v>
      </c>
      <c r="C4" s="5" t="n">
        <v>46405</v>
      </c>
      <c r="D4" s="5" t="n">
        <v>39500</v>
      </c>
    </row>
    <row r="5" spans="1:4">
      <c r="A5" s="4" t="s">
        <v>488</v>
      </c>
      <c r="B5" s="5" t="n">
        <v>4725</v>
      </c>
      <c r="C5" s="5" t="n">
        <v>3263</v>
      </c>
      <c r="D5" s="5" t="n">
        <v>4239</v>
      </c>
    </row>
    <row r="6" spans="1:4">
      <c r="A6" s="4" t="s">
        <v>489</v>
      </c>
      <c r="B6" s="5" t="n">
        <v>278</v>
      </c>
      <c r="C6" s="5" t="n">
        <v>3151</v>
      </c>
      <c r="D6" s="5" t="n">
        <v>6760</v>
      </c>
    </row>
    <row r="7" spans="1:4">
      <c r="A7" s="4" t="s">
        <v>490</v>
      </c>
      <c r="B7" s="5" t="n">
        <v>0</v>
      </c>
      <c r="C7" s="5" t="n">
        <v>78</v>
      </c>
      <c r="D7" s="5" t="n">
        <v>0</v>
      </c>
    </row>
    <row r="8" spans="1:4">
      <c r="A8" s="4" t="s">
        <v>491</v>
      </c>
    </row>
    <row r="9" spans="1:4">
      <c r="A9" s="4" t="s">
        <v>492</v>
      </c>
      <c r="B9" s="5" t="n">
        <v>22511</v>
      </c>
      <c r="C9" s="5" t="n">
        <v>23579</v>
      </c>
      <c r="D9" s="5" t="n">
        <v>36792</v>
      </c>
    </row>
    <row r="10" spans="1:4">
      <c r="A10" s="4" t="s">
        <v>493</v>
      </c>
    </row>
    <row r="11" spans="1:4">
      <c r="A11" s="4" t="s">
        <v>492</v>
      </c>
      <c r="B11" s="5" t="n">
        <v>0</v>
      </c>
      <c r="C11" s="5" t="n">
        <v>0</v>
      </c>
      <c r="D11" s="5" t="n">
        <v>15257</v>
      </c>
    </row>
    <row r="12" spans="1:4">
      <c r="A12" s="4" t="s">
        <v>483</v>
      </c>
    </row>
    <row r="13" spans="1:4">
      <c r="A13" s="4" t="s">
        <v>484</v>
      </c>
      <c r="B13" s="6" t="n">
        <v>44200</v>
      </c>
      <c r="C13" s="6" t="n">
        <v>36900</v>
      </c>
      <c r="D13" s="6" t="n">
        <v>119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85</v>
      </c>
    </row>
    <row r="3" spans="1:4">
      <c r="A3" s="4" t="s">
        <v>495</v>
      </c>
      <c r="B3" s="6" t="n">
        <v>124679</v>
      </c>
      <c r="C3" s="6" t="n">
        <v>64804</v>
      </c>
      <c r="D3" s="6" t="n">
        <v>69224</v>
      </c>
    </row>
    <row r="4" spans="1:4">
      <c r="A4" s="4" t="s">
        <v>496</v>
      </c>
      <c r="B4" s="5" t="n">
        <v>-44103</v>
      </c>
      <c r="C4" s="5" t="n">
        <v>-22681</v>
      </c>
      <c r="D4" s="5" t="n">
        <v>-24228</v>
      </c>
    </row>
    <row r="5" spans="1:4">
      <c r="A5" s="4" t="s">
        <v>497</v>
      </c>
      <c r="B5" s="5" t="n">
        <v>80576</v>
      </c>
      <c r="C5" s="5" t="n">
        <v>42123</v>
      </c>
      <c r="D5" s="5" t="n">
        <v>44996</v>
      </c>
    </row>
    <row r="6" spans="1:4">
      <c r="A6" s="4" t="s">
        <v>498</v>
      </c>
      <c r="B6" s="5" t="n">
        <v>38453</v>
      </c>
      <c r="C6" s="5" t="n">
        <v>-2873</v>
      </c>
      <c r="D6" s="5" t="n">
        <v>-35398</v>
      </c>
    </row>
    <row r="7" spans="1:4">
      <c r="A7" s="4" t="s">
        <v>491</v>
      </c>
    </row>
    <row r="8" spans="1:4">
      <c r="A8" s="4" t="s">
        <v>495</v>
      </c>
      <c r="B8" s="5" t="n">
        <v>85806</v>
      </c>
      <c r="C8" s="5" t="n">
        <v>38781</v>
      </c>
      <c r="D8" s="5" t="n">
        <v>55689</v>
      </c>
    </row>
    <row r="9" spans="1:4">
      <c r="A9" s="4" t="s">
        <v>481</v>
      </c>
    </row>
    <row r="10" spans="1:4">
      <c r="A10" s="4" t="s">
        <v>495</v>
      </c>
      <c r="B10" s="5" t="n">
        <v>38894</v>
      </c>
      <c r="C10" s="5" t="n">
        <v>25864</v>
      </c>
      <c r="D10" s="5" t="n">
        <v>13235</v>
      </c>
    </row>
    <row r="11" spans="1:4">
      <c r="A11" s="4" t="s">
        <v>499</v>
      </c>
    </row>
    <row r="12" spans="1:4">
      <c r="A12" s="4" t="s">
        <v>495</v>
      </c>
      <c r="B12" s="5" t="n">
        <v>124700</v>
      </c>
      <c r="C12" s="5" t="n">
        <v>64645</v>
      </c>
      <c r="D12" s="5" t="n">
        <v>68924</v>
      </c>
    </row>
    <row r="13" spans="1:4">
      <c r="A13" s="4" t="s">
        <v>500</v>
      </c>
    </row>
    <row r="14" spans="1:4">
      <c r="A14" s="4" t="s">
        <v>495</v>
      </c>
      <c r="B14" s="6" t="n">
        <v>-21</v>
      </c>
      <c r="C14" s="6" t="n">
        <v>159</v>
      </c>
      <c r="D14" s="6"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502</v>
      </c>
      <c r="B2" s="6" t="n">
        <v>42150</v>
      </c>
      <c r="C2" s="6" t="n">
        <v>101397</v>
      </c>
    </row>
    <row r="3" spans="1:3">
      <c r="A3" s="4" t="s">
        <v>503</v>
      </c>
      <c r="B3" s="5" t="n">
        <v>-21</v>
      </c>
      <c r="C3" s="5" t="n">
        <v>159</v>
      </c>
    </row>
    <row r="4" spans="1:3">
      <c r="A4" s="4" t="s">
        <v>504</v>
      </c>
      <c r="B4" s="5" t="n">
        <v>42129</v>
      </c>
      <c r="C4" s="5" t="n">
        <v>101556</v>
      </c>
    </row>
    <row r="5" spans="1:3">
      <c r="A5" s="4" t="s">
        <v>505</v>
      </c>
      <c r="B5" s="5" t="n">
        <v>2026</v>
      </c>
      <c r="C5" s="5" t="n">
        <v>3813</v>
      </c>
    </row>
    <row r="6" spans="1:3">
      <c r="A6" s="4" t="s">
        <v>506</v>
      </c>
      <c r="B6" s="5" t="n">
        <v>-55</v>
      </c>
      <c r="C6" s="5" t="n">
        <v>-158</v>
      </c>
    </row>
    <row r="7" spans="1:3">
      <c r="A7" s="4" t="s">
        <v>507</v>
      </c>
      <c r="B7" s="5" t="n">
        <v>44100</v>
      </c>
      <c r="C7" s="5" t="n">
        <v>105211</v>
      </c>
    </row>
    <row r="8" spans="1:3">
      <c r="A8" s="4" t="s">
        <v>508</v>
      </c>
    </row>
    <row r="9" spans="1:3">
      <c r="A9" s="4" t="s">
        <v>502</v>
      </c>
      <c r="B9" s="5" t="n">
        <v>25154</v>
      </c>
      <c r="C9" s="5" t="n">
        <v>77466</v>
      </c>
    </row>
    <row r="10" spans="1:3">
      <c r="A10" s="4" t="s">
        <v>503</v>
      </c>
      <c r="B10" s="5" t="n">
        <v>84</v>
      </c>
      <c r="C10" s="5" t="n">
        <v>317</v>
      </c>
    </row>
    <row r="11" spans="1:3">
      <c r="A11" s="4" t="s">
        <v>504</v>
      </c>
      <c r="B11" s="5" t="n">
        <v>25238</v>
      </c>
      <c r="C11" s="5" t="n">
        <v>77783</v>
      </c>
    </row>
    <row r="12" spans="1:3">
      <c r="A12" s="4" t="s">
        <v>505</v>
      </c>
      <c r="B12" s="5" t="n">
        <v>1023</v>
      </c>
      <c r="C12" s="5" t="n">
        <v>2133</v>
      </c>
    </row>
    <row r="13" spans="1:3">
      <c r="A13" s="4" t="s">
        <v>506</v>
      </c>
      <c r="B13" s="5" t="n">
        <v>0</v>
      </c>
      <c r="C13" s="5" t="n">
        <v>0</v>
      </c>
    </row>
    <row r="14" spans="1:3">
      <c r="A14" s="4" t="s">
        <v>507</v>
      </c>
      <c r="B14" s="5" t="n">
        <v>26261</v>
      </c>
      <c r="C14" s="5" t="n">
        <v>79916</v>
      </c>
    </row>
    <row r="15" spans="1:3">
      <c r="A15" s="4" t="s">
        <v>509</v>
      </c>
    </row>
    <row r="16" spans="1:3">
      <c r="A16" s="4" t="s">
        <v>502</v>
      </c>
      <c r="B16" s="5" t="n">
        <v>16996</v>
      </c>
      <c r="C16" s="5" t="n">
        <v>22711</v>
      </c>
    </row>
    <row r="17" spans="1:3">
      <c r="A17" s="4" t="s">
        <v>503</v>
      </c>
      <c r="B17" s="5" t="n">
        <v>-105</v>
      </c>
      <c r="C17" s="5" t="n">
        <v>-143</v>
      </c>
    </row>
    <row r="18" spans="1:3">
      <c r="A18" s="4" t="s">
        <v>504</v>
      </c>
      <c r="B18" s="5" t="n">
        <v>16891</v>
      </c>
      <c r="C18" s="5" t="n">
        <v>22568</v>
      </c>
    </row>
    <row r="19" spans="1:3">
      <c r="A19" s="4" t="s">
        <v>505</v>
      </c>
      <c r="B19" s="5" t="n">
        <v>1003</v>
      </c>
      <c r="C19" s="5" t="n">
        <v>1665</v>
      </c>
    </row>
    <row r="20" spans="1:3">
      <c r="A20" s="4" t="s">
        <v>506</v>
      </c>
      <c r="B20" s="5" t="n">
        <v>-55</v>
      </c>
      <c r="C20" s="5" t="n">
        <v>-158</v>
      </c>
    </row>
    <row r="21" spans="1:3">
      <c r="A21" s="4" t="s">
        <v>507</v>
      </c>
      <c r="B21" s="6" t="n">
        <v>17839</v>
      </c>
      <c r="C21" s="5" t="n">
        <v>24075</v>
      </c>
    </row>
    <row r="22" spans="1:3">
      <c r="A22" s="4" t="s">
        <v>510</v>
      </c>
    </row>
    <row r="23" spans="1:3">
      <c r="A23" s="4" t="s">
        <v>502</v>
      </c>
      <c r="C23" s="5" t="n">
        <v>1220</v>
      </c>
    </row>
    <row r="24" spans="1:3">
      <c r="A24" s="4" t="s">
        <v>503</v>
      </c>
      <c r="C24" s="5" t="n">
        <v>-15</v>
      </c>
    </row>
    <row r="25" spans="1:3">
      <c r="A25" s="4" t="s">
        <v>504</v>
      </c>
      <c r="C25" s="5" t="n">
        <v>1205</v>
      </c>
    </row>
    <row r="26" spans="1:3">
      <c r="A26" s="4" t="s">
        <v>505</v>
      </c>
      <c r="C26" s="5" t="n">
        <v>15</v>
      </c>
    </row>
    <row r="27" spans="1:3">
      <c r="A27" s="4" t="s">
        <v>506</v>
      </c>
      <c r="C27" s="5" t="n">
        <v>0</v>
      </c>
    </row>
    <row r="28" spans="1:3">
      <c r="A28" s="4" t="s">
        <v>507</v>
      </c>
      <c r="C28" s="6" t="n">
        <v>12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6" t="n">
        <v>5220527</v>
      </c>
      <c r="C3" s="6" t="n">
        <v>4874648</v>
      </c>
    </row>
    <row r="4" spans="1:3">
      <c r="A4" s="4" t="s">
        <v>514</v>
      </c>
      <c r="B4" s="5" t="n">
        <v>130058</v>
      </c>
      <c r="C4" s="5" t="n">
        <v>80702</v>
      </c>
    </row>
    <row r="5" spans="1:3">
      <c r="A5" s="4" t="s">
        <v>515</v>
      </c>
      <c r="B5" s="5" t="n">
        <v>-5358</v>
      </c>
      <c r="C5" s="5" t="n">
        <v>-16057</v>
      </c>
    </row>
    <row r="6" spans="1:3">
      <c r="A6" s="4" t="s">
        <v>516</v>
      </c>
      <c r="B6" s="5" t="n">
        <v>5345227</v>
      </c>
      <c r="C6" s="5" t="n">
        <v>4939293</v>
      </c>
    </row>
    <row r="7" spans="1:3">
      <c r="A7" s="4" t="s">
        <v>491</v>
      </c>
    </row>
    <row r="8" spans="1:3">
      <c r="A8" s="3" t="s">
        <v>512</v>
      </c>
    </row>
    <row r="9" spans="1:3">
      <c r="A9" s="4" t="s">
        <v>513</v>
      </c>
      <c r="B9" s="5" t="n">
        <v>5076716</v>
      </c>
      <c r="C9" s="5" t="n">
        <v>4753759</v>
      </c>
    </row>
    <row r="10" spans="1:3">
      <c r="A10" s="4" t="s">
        <v>514</v>
      </c>
      <c r="B10" s="5" t="n">
        <v>90867</v>
      </c>
      <c r="C10" s="5" t="n">
        <v>54178</v>
      </c>
    </row>
    <row r="11" spans="1:3">
      <c r="A11" s="4" t="s">
        <v>515</v>
      </c>
      <c r="B11" s="5" t="n">
        <v>-5061</v>
      </c>
      <c r="C11" s="5" t="n">
        <v>-15397</v>
      </c>
    </row>
    <row r="12" spans="1:3">
      <c r="A12" s="4" t="s">
        <v>516</v>
      </c>
      <c r="B12" s="5" t="n">
        <v>5162522</v>
      </c>
      <c r="C12" s="5" t="n">
        <v>4792540</v>
      </c>
    </row>
    <row r="13" spans="1:3">
      <c r="A13" s="4" t="s">
        <v>517</v>
      </c>
    </row>
    <row r="14" spans="1:3">
      <c r="A14" s="3" t="s">
        <v>512</v>
      </c>
    </row>
    <row r="15" spans="1:3">
      <c r="A15" s="4" t="s">
        <v>513</v>
      </c>
      <c r="B15" s="5" t="n">
        <v>49326</v>
      </c>
      <c r="C15" s="5" t="n">
        <v>75139</v>
      </c>
    </row>
    <row r="16" spans="1:3">
      <c r="A16" s="4" t="s">
        <v>514</v>
      </c>
      <c r="B16" s="5" t="n">
        <v>647</v>
      </c>
      <c r="C16" s="5" t="n">
        <v>2230</v>
      </c>
    </row>
    <row r="17" spans="1:3">
      <c r="A17" s="4" t="s">
        <v>515</v>
      </c>
      <c r="B17" s="5" t="n">
        <v>-233</v>
      </c>
      <c r="C17" s="5" t="n">
        <v>-36</v>
      </c>
    </row>
    <row r="18" spans="1:3">
      <c r="A18" s="4" t="s">
        <v>516</v>
      </c>
      <c r="B18" s="5" t="n">
        <v>49740</v>
      </c>
      <c r="C18" s="5" t="n">
        <v>77333</v>
      </c>
    </row>
    <row r="19" spans="1:3">
      <c r="A19" s="4" t="s">
        <v>518</v>
      </c>
    </row>
    <row r="20" spans="1:3">
      <c r="A20" s="3" t="s">
        <v>512</v>
      </c>
    </row>
    <row r="21" spans="1:3">
      <c r="A21" s="4" t="s">
        <v>513</v>
      </c>
      <c r="B21" s="5" t="n">
        <v>18040</v>
      </c>
      <c r="C21" s="5" t="n">
        <v>26559</v>
      </c>
    </row>
    <row r="22" spans="1:3">
      <c r="A22" s="4" t="s">
        <v>514</v>
      </c>
      <c r="B22" s="5" t="n">
        <v>526</v>
      </c>
      <c r="C22" s="5" t="n">
        <v>322</v>
      </c>
    </row>
    <row r="23" spans="1:3">
      <c r="A23" s="4" t="s">
        <v>515</v>
      </c>
      <c r="B23" s="5" t="n">
        <v>-11</v>
      </c>
      <c r="C23" s="5" t="n">
        <v>-16</v>
      </c>
    </row>
    <row r="24" spans="1:3">
      <c r="A24" s="4" t="s">
        <v>516</v>
      </c>
      <c r="B24" s="5" t="n">
        <v>18555</v>
      </c>
      <c r="C24" s="5" t="n">
        <v>26865</v>
      </c>
    </row>
    <row r="25" spans="1:3">
      <c r="A25" s="4" t="s">
        <v>519</v>
      </c>
    </row>
    <row r="26" spans="1:3">
      <c r="A26" s="3" t="s">
        <v>512</v>
      </c>
    </row>
    <row r="27" spans="1:3">
      <c r="A27" s="4" t="s">
        <v>513</v>
      </c>
      <c r="B27" s="5" t="n">
        <v>1539307</v>
      </c>
      <c r="C27" s="5" t="n">
        <v>1366287</v>
      </c>
    </row>
    <row r="28" spans="1:3">
      <c r="A28" s="4" t="s">
        <v>514</v>
      </c>
      <c r="B28" s="5" t="n">
        <v>44245</v>
      </c>
      <c r="C28" s="5" t="n">
        <v>18610</v>
      </c>
    </row>
    <row r="29" spans="1:3">
      <c r="A29" s="4" t="s">
        <v>515</v>
      </c>
      <c r="B29" s="5" t="n">
        <v>-582</v>
      </c>
      <c r="C29" s="5" t="n">
        <v>-5304</v>
      </c>
    </row>
    <row r="30" spans="1:3">
      <c r="A30" s="4" t="s">
        <v>516</v>
      </c>
      <c r="B30" s="5" t="n">
        <v>1582970</v>
      </c>
      <c r="C30" s="5" t="n">
        <v>1379593</v>
      </c>
    </row>
    <row r="31" spans="1:3">
      <c r="A31" s="4" t="s">
        <v>520</v>
      </c>
    </row>
    <row r="32" spans="1:3">
      <c r="A32" s="3" t="s">
        <v>512</v>
      </c>
    </row>
    <row r="33" spans="1:3">
      <c r="A33" s="4" t="s">
        <v>513</v>
      </c>
      <c r="B33" s="5" t="n">
        <v>1588339</v>
      </c>
      <c r="C33" s="5" t="n">
        <v>1976556</v>
      </c>
    </row>
    <row r="34" spans="1:3">
      <c r="A34" s="4" t="s">
        <v>514</v>
      </c>
      <c r="B34" s="5" t="n">
        <v>30891</v>
      </c>
      <c r="C34" s="5" t="n">
        <v>27057</v>
      </c>
    </row>
    <row r="35" spans="1:3">
      <c r="A35" s="4" t="s">
        <v>515</v>
      </c>
      <c r="B35" s="5" t="n">
        <v>-1762</v>
      </c>
      <c r="C35" s="5" t="n">
        <v>-5860</v>
      </c>
    </row>
    <row r="36" spans="1:3">
      <c r="A36" s="4" t="s">
        <v>516</v>
      </c>
      <c r="B36" s="5" t="n">
        <v>1617468</v>
      </c>
      <c r="C36" s="5" t="n">
        <v>1997753</v>
      </c>
    </row>
    <row r="37" spans="1:3">
      <c r="A37" s="4" t="s">
        <v>521</v>
      </c>
    </row>
    <row r="38" spans="1:3">
      <c r="A38" s="3" t="s">
        <v>512</v>
      </c>
    </row>
    <row r="39" spans="1:3">
      <c r="A39" s="4" t="s">
        <v>513</v>
      </c>
      <c r="B39" s="5" t="n">
        <v>789152</v>
      </c>
      <c r="C39" s="5" t="n">
        <v>527876</v>
      </c>
    </row>
    <row r="40" spans="1:3">
      <c r="A40" s="4" t="s">
        <v>514</v>
      </c>
      <c r="B40" s="5" t="n">
        <v>6508</v>
      </c>
      <c r="C40" s="5" t="n">
        <v>1439</v>
      </c>
    </row>
    <row r="41" spans="1:3">
      <c r="A41" s="4" t="s">
        <v>515</v>
      </c>
      <c r="B41" s="5" t="n">
        <v>-202</v>
      </c>
      <c r="C41" s="5" t="n">
        <v>-355</v>
      </c>
    </row>
    <row r="42" spans="1:3">
      <c r="A42" s="4" t="s">
        <v>516</v>
      </c>
      <c r="B42" s="5" t="n">
        <v>795458</v>
      </c>
      <c r="C42" s="5" t="n">
        <v>528960</v>
      </c>
    </row>
    <row r="43" spans="1:3">
      <c r="A43" s="4" t="s">
        <v>522</v>
      </c>
    </row>
    <row r="44" spans="1:3">
      <c r="A44" s="3" t="s">
        <v>512</v>
      </c>
    </row>
    <row r="45" spans="1:3">
      <c r="A45" s="4" t="s">
        <v>513</v>
      </c>
      <c r="B45" s="5" t="n">
        <v>382727</v>
      </c>
      <c r="C45" s="5" t="n">
        <v>256356</v>
      </c>
    </row>
    <row r="46" spans="1:3">
      <c r="A46" s="4" t="s">
        <v>514</v>
      </c>
      <c r="B46" s="5" t="n">
        <v>1563</v>
      </c>
      <c r="C46" s="5" t="n">
        <v>1514</v>
      </c>
    </row>
    <row r="47" spans="1:3">
      <c r="A47" s="4" t="s">
        <v>515</v>
      </c>
      <c r="B47" s="5" t="n">
        <v>-841</v>
      </c>
      <c r="C47" s="5" t="n">
        <v>-1028</v>
      </c>
    </row>
    <row r="48" spans="1:3">
      <c r="A48" s="4" t="s">
        <v>516</v>
      </c>
      <c r="B48" s="5" t="n">
        <v>383449</v>
      </c>
      <c r="C48" s="5" t="n">
        <v>256842</v>
      </c>
    </row>
    <row r="49" spans="1:3">
      <c r="A49" s="4" t="s">
        <v>523</v>
      </c>
    </row>
    <row r="50" spans="1:3">
      <c r="A50" s="3" t="s">
        <v>512</v>
      </c>
    </row>
    <row r="51" spans="1:3">
      <c r="A51" s="4" t="s">
        <v>513</v>
      </c>
      <c r="B51" s="5" t="n">
        <v>709825</v>
      </c>
      <c r="C51" s="5" t="n">
        <v>524986</v>
      </c>
    </row>
    <row r="52" spans="1:3">
      <c r="A52" s="4" t="s">
        <v>514</v>
      </c>
      <c r="B52" s="5" t="n">
        <v>6487</v>
      </c>
      <c r="C52" s="5" t="n">
        <v>3006</v>
      </c>
    </row>
    <row r="53" spans="1:3">
      <c r="A53" s="4" t="s">
        <v>515</v>
      </c>
      <c r="B53" s="5" t="n">
        <v>-1430</v>
      </c>
      <c r="C53" s="5" t="n">
        <v>-2798</v>
      </c>
    </row>
    <row r="54" spans="1:3">
      <c r="A54" s="4" t="s">
        <v>516</v>
      </c>
      <c r="B54" s="5" t="n">
        <v>714882</v>
      </c>
      <c r="C54" s="5" t="n">
        <v>525194</v>
      </c>
    </row>
    <row r="55" spans="1:3">
      <c r="A55" s="4" t="s">
        <v>481</v>
      </c>
    </row>
    <row r="56" spans="1:3">
      <c r="A56" s="3" t="s">
        <v>512</v>
      </c>
    </row>
    <row r="57" spans="1:3">
      <c r="A57" s="4" t="s">
        <v>513</v>
      </c>
      <c r="B57" s="5" t="n">
        <v>143811</v>
      </c>
      <c r="C57" s="5" t="n">
        <v>120889</v>
      </c>
    </row>
    <row r="58" spans="1:3">
      <c r="A58" s="4" t="s">
        <v>514</v>
      </c>
      <c r="B58" s="5" t="n">
        <v>39191</v>
      </c>
      <c r="C58" s="5" t="n">
        <v>26524</v>
      </c>
    </row>
    <row r="59" spans="1:3">
      <c r="A59" s="4" t="s">
        <v>515</v>
      </c>
      <c r="B59" s="5" t="n">
        <v>-297</v>
      </c>
      <c r="C59" s="5" t="n">
        <v>-660</v>
      </c>
    </row>
    <row r="60" spans="1:3">
      <c r="A60" s="4" t="s">
        <v>516</v>
      </c>
      <c r="B60" s="5" t="n">
        <v>182705</v>
      </c>
      <c r="C60" s="5" t="n">
        <v>146753</v>
      </c>
    </row>
    <row r="61" spans="1:3">
      <c r="A61" s="4" t="s">
        <v>524</v>
      </c>
    </row>
    <row r="62" spans="1:3">
      <c r="A62" s="3" t="s">
        <v>512</v>
      </c>
    </row>
    <row r="63" spans="1:3">
      <c r="A63" s="4" t="s">
        <v>513</v>
      </c>
      <c r="B63" s="5" t="n">
        <v>129696</v>
      </c>
      <c r="C63" s="5" t="n">
        <v>104663</v>
      </c>
    </row>
    <row r="64" spans="1:3">
      <c r="A64" s="4" t="s">
        <v>514</v>
      </c>
      <c r="B64" s="5" t="n">
        <v>38287</v>
      </c>
      <c r="C64" s="5" t="n">
        <v>26250</v>
      </c>
    </row>
    <row r="65" spans="1:3">
      <c r="A65" s="4" t="s">
        <v>515</v>
      </c>
      <c r="B65" s="5" t="n">
        <v>-226</v>
      </c>
      <c r="C65" s="5" t="n">
        <v>-305</v>
      </c>
    </row>
    <row r="66" spans="1:3">
      <c r="A66" s="4" t="s">
        <v>516</v>
      </c>
      <c r="B66" s="5" t="n">
        <v>167757</v>
      </c>
      <c r="C66" s="5" t="n">
        <v>130608</v>
      </c>
    </row>
    <row r="67" spans="1:3">
      <c r="A67" s="4" t="s">
        <v>525</v>
      </c>
    </row>
    <row r="68" spans="1:3">
      <c r="A68" s="3" t="s">
        <v>512</v>
      </c>
    </row>
    <row r="69" spans="1:3">
      <c r="A69" s="4" t="s">
        <v>513</v>
      </c>
      <c r="B69" s="5" t="n">
        <v>14115</v>
      </c>
      <c r="C69" s="5" t="n">
        <v>16226</v>
      </c>
    </row>
    <row r="70" spans="1:3">
      <c r="A70" s="4" t="s">
        <v>514</v>
      </c>
      <c r="B70" s="5" t="n">
        <v>904</v>
      </c>
      <c r="C70" s="5" t="n">
        <v>274</v>
      </c>
    </row>
    <row r="71" spans="1:3">
      <c r="A71" s="4" t="s">
        <v>515</v>
      </c>
      <c r="B71" s="5" t="n">
        <v>-71</v>
      </c>
      <c r="C71" s="5" t="n">
        <v>-355</v>
      </c>
    </row>
    <row r="72" spans="1:3">
      <c r="A72" s="4" t="s">
        <v>516</v>
      </c>
      <c r="B72" s="6" t="n">
        <v>14948</v>
      </c>
      <c r="C72" s="6" t="n">
        <v>161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4" t="s">
        <v>527</v>
      </c>
      <c r="B2" s="4" t="s">
        <v>528</v>
      </c>
      <c r="C2" s="4" t="s">
        <v>528</v>
      </c>
    </row>
    <row r="3" spans="1:3">
      <c r="A3" s="4" t="s">
        <v>529</v>
      </c>
      <c r="B3" s="6" t="n">
        <v>100</v>
      </c>
      <c r="C3" s="6" t="n">
        <v>0</v>
      </c>
    </row>
    <row r="4" spans="1:3">
      <c r="A4" s="4" t="s">
        <v>530</v>
      </c>
      <c r="B4" s="5" t="n">
        <v>878126</v>
      </c>
      <c r="C4" s="5" t="n">
        <v>1358111</v>
      </c>
    </row>
    <row r="5" spans="1:3">
      <c r="A5" s="4" t="s">
        <v>531</v>
      </c>
      <c r="B5" s="5" t="n">
        <v>-4961</v>
      </c>
      <c r="C5" s="5" t="n">
        <v>-15651</v>
      </c>
    </row>
    <row r="6" spans="1:3">
      <c r="A6" s="4" t="s">
        <v>532</v>
      </c>
      <c r="B6" s="5" t="n">
        <v>35686</v>
      </c>
      <c r="C6" s="5" t="n">
        <v>15626</v>
      </c>
    </row>
    <row r="7" spans="1:3">
      <c r="A7" s="4" t="s">
        <v>533</v>
      </c>
      <c r="B7" s="5" t="n">
        <v>-397</v>
      </c>
      <c r="C7" s="5" t="n">
        <v>-406</v>
      </c>
    </row>
    <row r="8" spans="1:3">
      <c r="A8" s="4" t="s">
        <v>534</v>
      </c>
      <c r="B8" s="5" t="n">
        <v>913812</v>
      </c>
      <c r="C8" s="5" t="n">
        <v>1373737</v>
      </c>
    </row>
    <row r="9" spans="1:3">
      <c r="A9" s="4" t="s">
        <v>535</v>
      </c>
      <c r="B9" s="5" t="n">
        <v>-5358</v>
      </c>
      <c r="C9" s="5" t="n">
        <v>-16057</v>
      </c>
    </row>
    <row r="10" spans="1:3">
      <c r="A10" s="4" t="s">
        <v>536</v>
      </c>
    </row>
    <row r="11" spans="1:3">
      <c r="A11" s="4" t="s">
        <v>530</v>
      </c>
      <c r="B11" s="5" t="n">
        <v>869566</v>
      </c>
      <c r="C11" s="5" t="n">
        <v>1340672</v>
      </c>
    </row>
    <row r="12" spans="1:3">
      <c r="A12" s="4" t="s">
        <v>531</v>
      </c>
      <c r="B12" s="5" t="n">
        <v>-4664</v>
      </c>
      <c r="C12" s="5" t="n">
        <v>-14991</v>
      </c>
    </row>
    <row r="13" spans="1:3">
      <c r="A13" s="4" t="s">
        <v>532</v>
      </c>
      <c r="B13" s="5" t="n">
        <v>35686</v>
      </c>
      <c r="C13" s="5" t="n">
        <v>15626</v>
      </c>
    </row>
    <row r="14" spans="1:3">
      <c r="A14" s="4" t="s">
        <v>533</v>
      </c>
      <c r="B14" s="5" t="n">
        <v>-397</v>
      </c>
      <c r="C14" s="5" t="n">
        <v>-406</v>
      </c>
    </row>
    <row r="15" spans="1:3">
      <c r="A15" s="4" t="s">
        <v>534</v>
      </c>
      <c r="B15" s="5" t="n">
        <v>905252</v>
      </c>
      <c r="C15" s="5" t="n">
        <v>1356298</v>
      </c>
    </row>
    <row r="16" spans="1:3">
      <c r="A16" s="4" t="s">
        <v>535</v>
      </c>
      <c r="B16" s="5" t="n">
        <v>-5061</v>
      </c>
      <c r="C16" s="5" t="n">
        <v>-15397</v>
      </c>
    </row>
    <row r="17" spans="1:3">
      <c r="A17" s="4" t="s">
        <v>481</v>
      </c>
    </row>
    <row r="18" spans="1:3">
      <c r="A18" s="4" t="s">
        <v>530</v>
      </c>
      <c r="B18" s="5" t="n">
        <v>8560</v>
      </c>
      <c r="C18" s="5" t="n">
        <v>17439</v>
      </c>
    </row>
    <row r="19" spans="1:3">
      <c r="A19" s="4" t="s">
        <v>531</v>
      </c>
      <c r="B19" s="5" t="n">
        <v>-297</v>
      </c>
      <c r="C19" s="5" t="n">
        <v>-660</v>
      </c>
    </row>
    <row r="20" spans="1:3">
      <c r="A20" s="4" t="s">
        <v>532</v>
      </c>
      <c r="B20" s="5" t="n">
        <v>0</v>
      </c>
      <c r="C20" s="5" t="n">
        <v>0</v>
      </c>
    </row>
    <row r="21" spans="1:3">
      <c r="A21" s="4" t="s">
        <v>533</v>
      </c>
      <c r="B21" s="5" t="n">
        <v>0</v>
      </c>
      <c r="C21" s="5" t="n">
        <v>0</v>
      </c>
    </row>
    <row r="22" spans="1:3">
      <c r="A22" s="4" t="s">
        <v>534</v>
      </c>
      <c r="B22" s="5" t="n">
        <v>8560</v>
      </c>
      <c r="C22" s="5" t="n">
        <v>17439</v>
      </c>
    </row>
    <row r="23" spans="1:3">
      <c r="A23" s="4" t="s">
        <v>535</v>
      </c>
      <c r="B23" s="5" t="n">
        <v>-297</v>
      </c>
      <c r="C23" s="5" t="n">
        <v>-660</v>
      </c>
    </row>
    <row r="24" spans="1:3">
      <c r="A24" s="4" t="s">
        <v>537</v>
      </c>
    </row>
    <row r="25" spans="1:3">
      <c r="A25" s="4" t="s">
        <v>530</v>
      </c>
      <c r="B25" s="5" t="n">
        <v>23516</v>
      </c>
      <c r="C25" s="5" t="n">
        <v>6419</v>
      </c>
    </row>
    <row r="26" spans="1:3">
      <c r="A26" s="4" t="s">
        <v>531</v>
      </c>
      <c r="B26" s="5" t="n">
        <v>-233</v>
      </c>
      <c r="C26" s="5" t="n">
        <v>-36</v>
      </c>
    </row>
    <row r="27" spans="1:3">
      <c r="A27" s="4" t="s">
        <v>532</v>
      </c>
      <c r="B27" s="5" t="n">
        <v>250</v>
      </c>
      <c r="C27" s="5" t="n">
        <v>0</v>
      </c>
    </row>
    <row r="28" spans="1:3">
      <c r="A28" s="4" t="s">
        <v>533</v>
      </c>
      <c r="B28" s="5" t="n">
        <v>0</v>
      </c>
      <c r="C28" s="5" t="n">
        <v>0</v>
      </c>
    </row>
    <row r="29" spans="1:3">
      <c r="A29" s="4" t="s">
        <v>534</v>
      </c>
      <c r="B29" s="5" t="n">
        <v>23766</v>
      </c>
      <c r="C29" s="5" t="n">
        <v>6419</v>
      </c>
    </row>
    <row r="30" spans="1:3">
      <c r="A30" s="4" t="s">
        <v>535</v>
      </c>
      <c r="B30" s="5" t="n">
        <v>-233</v>
      </c>
      <c r="C30" s="5" t="n">
        <v>-36</v>
      </c>
    </row>
    <row r="31" spans="1:3">
      <c r="A31" s="4" t="s">
        <v>538</v>
      </c>
    </row>
    <row r="32" spans="1:3">
      <c r="A32" s="4" t="s">
        <v>530</v>
      </c>
      <c r="B32" s="5" t="n">
        <v>1481</v>
      </c>
      <c r="C32" s="5" t="n">
        <v>13075</v>
      </c>
    </row>
    <row r="33" spans="1:3">
      <c r="A33" s="4" t="s">
        <v>531</v>
      </c>
      <c r="B33" s="5" t="n">
        <v>-11</v>
      </c>
      <c r="C33" s="5" t="n">
        <v>-16</v>
      </c>
    </row>
    <row r="34" spans="1:3">
      <c r="A34" s="4" t="s">
        <v>532</v>
      </c>
      <c r="B34" s="5" t="n">
        <v>0</v>
      </c>
      <c r="C34" s="5" t="n">
        <v>0</v>
      </c>
    </row>
    <row r="35" spans="1:3">
      <c r="A35" s="4" t="s">
        <v>533</v>
      </c>
      <c r="B35" s="5" t="n">
        <v>0</v>
      </c>
      <c r="C35" s="5" t="n">
        <v>0</v>
      </c>
    </row>
    <row r="36" spans="1:3">
      <c r="A36" s="4" t="s">
        <v>534</v>
      </c>
      <c r="B36" s="5" t="n">
        <v>1481</v>
      </c>
      <c r="C36" s="5" t="n">
        <v>13075</v>
      </c>
    </row>
    <row r="37" spans="1:3">
      <c r="A37" s="4" t="s">
        <v>535</v>
      </c>
      <c r="B37" s="5" t="n">
        <v>-11</v>
      </c>
      <c r="C37" s="5" t="n">
        <v>-16</v>
      </c>
    </row>
    <row r="38" spans="1:3">
      <c r="A38" s="4" t="s">
        <v>539</v>
      </c>
    </row>
    <row r="39" spans="1:3">
      <c r="A39" s="4" t="s">
        <v>530</v>
      </c>
      <c r="B39" s="5" t="n">
        <v>107514</v>
      </c>
      <c r="C39" s="5" t="n">
        <v>306509</v>
      </c>
    </row>
    <row r="40" spans="1:3">
      <c r="A40" s="4" t="s">
        <v>531</v>
      </c>
      <c r="B40" s="5" t="n">
        <v>-422</v>
      </c>
      <c r="C40" s="5" t="n">
        <v>-5304</v>
      </c>
    </row>
    <row r="41" spans="1:3">
      <c r="A41" s="4" t="s">
        <v>532</v>
      </c>
      <c r="B41" s="5" t="n">
        <v>14139</v>
      </c>
      <c r="C41" s="5" t="n">
        <v>0</v>
      </c>
    </row>
    <row r="42" spans="1:3">
      <c r="A42" s="4" t="s">
        <v>533</v>
      </c>
      <c r="B42" s="5" t="n">
        <v>-160</v>
      </c>
      <c r="C42" s="5" t="n">
        <v>0</v>
      </c>
    </row>
    <row r="43" spans="1:3">
      <c r="A43" s="4" t="s">
        <v>534</v>
      </c>
      <c r="B43" s="5" t="n">
        <v>121653</v>
      </c>
      <c r="C43" s="5" t="n">
        <v>306509</v>
      </c>
    </row>
    <row r="44" spans="1:3">
      <c r="A44" s="4" t="s">
        <v>535</v>
      </c>
      <c r="B44" s="5" t="n">
        <v>-582</v>
      </c>
      <c r="C44" s="5" t="n">
        <v>-5304</v>
      </c>
    </row>
    <row r="45" spans="1:3">
      <c r="A45" s="4" t="s">
        <v>540</v>
      </c>
    </row>
    <row r="46" spans="1:3">
      <c r="A46" s="4" t="s">
        <v>530</v>
      </c>
      <c r="B46" s="5" t="n">
        <v>238326</v>
      </c>
      <c r="C46" s="5" t="n">
        <v>462902</v>
      </c>
    </row>
    <row r="47" spans="1:3">
      <c r="A47" s="4" t="s">
        <v>531</v>
      </c>
      <c r="B47" s="5" t="n">
        <v>-1744</v>
      </c>
      <c r="C47" s="5" t="n">
        <v>-5771</v>
      </c>
    </row>
    <row r="48" spans="1:3">
      <c r="A48" s="4" t="s">
        <v>532</v>
      </c>
      <c r="B48" s="5" t="n">
        <v>3228</v>
      </c>
      <c r="C48" s="5" t="n">
        <v>4913</v>
      </c>
    </row>
    <row r="49" spans="1:3">
      <c r="A49" s="4" t="s">
        <v>533</v>
      </c>
      <c r="B49" s="5" t="n">
        <v>-18</v>
      </c>
      <c r="C49" s="5" t="n">
        <v>-89</v>
      </c>
    </row>
    <row r="50" spans="1:3">
      <c r="A50" s="4" t="s">
        <v>534</v>
      </c>
      <c r="B50" s="5" t="n">
        <v>241554</v>
      </c>
      <c r="C50" s="5" t="n">
        <v>467815</v>
      </c>
    </row>
    <row r="51" spans="1:3">
      <c r="A51" s="4" t="s">
        <v>535</v>
      </c>
      <c r="B51" s="5" t="n">
        <v>-1762</v>
      </c>
      <c r="C51" s="5" t="n">
        <v>-5860</v>
      </c>
    </row>
    <row r="52" spans="1:3">
      <c r="A52" s="4" t="s">
        <v>541</v>
      </c>
    </row>
    <row r="53" spans="1:3">
      <c r="A53" s="4" t="s">
        <v>530</v>
      </c>
      <c r="B53" s="5" t="n">
        <v>74977</v>
      </c>
      <c r="C53" s="5" t="n">
        <v>189795</v>
      </c>
    </row>
    <row r="54" spans="1:3">
      <c r="A54" s="4" t="s">
        <v>531</v>
      </c>
      <c r="B54" s="5" t="n">
        <v>-196</v>
      </c>
      <c r="C54" s="5" t="n">
        <v>-354</v>
      </c>
    </row>
    <row r="55" spans="1:3">
      <c r="A55" s="4" t="s">
        <v>532</v>
      </c>
      <c r="B55" s="5" t="n">
        <v>1655</v>
      </c>
      <c r="C55" s="5" t="n">
        <v>319</v>
      </c>
    </row>
    <row r="56" spans="1:3">
      <c r="A56" s="4" t="s">
        <v>533</v>
      </c>
      <c r="B56" s="5" t="n">
        <v>-6</v>
      </c>
      <c r="C56" s="5" t="n">
        <v>-1</v>
      </c>
    </row>
    <row r="57" spans="1:3">
      <c r="A57" s="4" t="s">
        <v>534</v>
      </c>
      <c r="B57" s="5" t="n">
        <v>76632</v>
      </c>
      <c r="C57" s="5" t="n">
        <v>190114</v>
      </c>
    </row>
    <row r="58" spans="1:3">
      <c r="A58" s="4" t="s">
        <v>535</v>
      </c>
      <c r="B58" s="5" t="n">
        <v>-202</v>
      </c>
      <c r="C58" s="5" t="n">
        <v>-355</v>
      </c>
    </row>
    <row r="59" spans="1:3">
      <c r="A59" s="4" t="s">
        <v>542</v>
      </c>
    </row>
    <row r="60" spans="1:3">
      <c r="A60" s="4" t="s">
        <v>530</v>
      </c>
      <c r="B60" s="5" t="n">
        <v>154267</v>
      </c>
      <c r="C60" s="5" t="n">
        <v>82492</v>
      </c>
    </row>
    <row r="61" spans="1:3">
      <c r="A61" s="4" t="s">
        <v>531</v>
      </c>
      <c r="B61" s="5" t="n">
        <v>-773</v>
      </c>
      <c r="C61" s="5" t="n">
        <v>-1021</v>
      </c>
    </row>
    <row r="62" spans="1:3">
      <c r="A62" s="4" t="s">
        <v>532</v>
      </c>
      <c r="B62" s="5" t="n">
        <v>5214</v>
      </c>
      <c r="C62" s="5" t="n">
        <v>1645</v>
      </c>
    </row>
    <row r="63" spans="1:3">
      <c r="A63" s="4" t="s">
        <v>533</v>
      </c>
      <c r="B63" s="5" t="n">
        <v>-68</v>
      </c>
      <c r="C63" s="5" t="n">
        <v>-7</v>
      </c>
    </row>
    <row r="64" spans="1:3">
      <c r="A64" s="4" t="s">
        <v>534</v>
      </c>
      <c r="B64" s="5" t="n">
        <v>159481</v>
      </c>
      <c r="C64" s="5" t="n">
        <v>84137</v>
      </c>
    </row>
    <row r="65" spans="1:3">
      <c r="A65" s="4" t="s">
        <v>535</v>
      </c>
      <c r="B65" s="5" t="n">
        <v>-841</v>
      </c>
      <c r="C65" s="5" t="n">
        <v>-1028</v>
      </c>
    </row>
    <row r="66" spans="1:3">
      <c r="A66" s="4" t="s">
        <v>543</v>
      </c>
    </row>
    <row r="67" spans="1:3">
      <c r="A67" s="4" t="s">
        <v>530</v>
      </c>
      <c r="B67" s="5" t="n">
        <v>269485</v>
      </c>
      <c r="C67" s="5" t="n">
        <v>279480</v>
      </c>
    </row>
    <row r="68" spans="1:3">
      <c r="A68" s="4" t="s">
        <v>531</v>
      </c>
      <c r="B68" s="5" t="n">
        <v>-1285</v>
      </c>
      <c r="C68" s="5" t="n">
        <v>-2489</v>
      </c>
    </row>
    <row r="69" spans="1:3">
      <c r="A69" s="4" t="s">
        <v>532</v>
      </c>
      <c r="B69" s="5" t="n">
        <v>11200</v>
      </c>
      <c r="C69" s="5" t="n">
        <v>8749</v>
      </c>
    </row>
    <row r="70" spans="1:3">
      <c r="A70" s="4" t="s">
        <v>533</v>
      </c>
      <c r="B70" s="5" t="n">
        <v>-145</v>
      </c>
      <c r="C70" s="5" t="n">
        <v>-309</v>
      </c>
    </row>
    <row r="71" spans="1:3">
      <c r="A71" s="4" t="s">
        <v>534</v>
      </c>
      <c r="B71" s="5" t="n">
        <v>280685</v>
      </c>
      <c r="C71" s="5" t="n">
        <v>288229</v>
      </c>
    </row>
    <row r="72" spans="1:3">
      <c r="A72" s="4" t="s">
        <v>535</v>
      </c>
      <c r="B72" s="5" t="n">
        <v>-1430</v>
      </c>
      <c r="C72" s="5" t="n">
        <v>-2798</v>
      </c>
    </row>
    <row r="73" spans="1:3">
      <c r="A73" s="4" t="s">
        <v>544</v>
      </c>
    </row>
    <row r="74" spans="1:3">
      <c r="A74" s="4" t="s">
        <v>530</v>
      </c>
      <c r="B74" s="5" t="n">
        <v>4727</v>
      </c>
      <c r="C74" s="5" t="n">
        <v>11271</v>
      </c>
    </row>
    <row r="75" spans="1:3">
      <c r="A75" s="4" t="s">
        <v>531</v>
      </c>
      <c r="B75" s="5" t="n">
        <v>-226</v>
      </c>
      <c r="C75" s="5" t="n">
        <v>-305</v>
      </c>
    </row>
    <row r="76" spans="1:3">
      <c r="A76" s="4" t="s">
        <v>532</v>
      </c>
      <c r="B76" s="5" t="n">
        <v>0</v>
      </c>
      <c r="C76" s="5" t="n">
        <v>0</v>
      </c>
    </row>
    <row r="77" spans="1:3">
      <c r="A77" s="4" t="s">
        <v>533</v>
      </c>
      <c r="B77" s="5" t="n">
        <v>0</v>
      </c>
      <c r="C77" s="5" t="n">
        <v>0</v>
      </c>
    </row>
    <row r="78" spans="1:3">
      <c r="A78" s="4" t="s">
        <v>534</v>
      </c>
      <c r="B78" s="5" t="n">
        <v>4727</v>
      </c>
      <c r="C78" s="5" t="n">
        <v>11271</v>
      </c>
    </row>
    <row r="79" spans="1:3">
      <c r="A79" s="4" t="s">
        <v>535</v>
      </c>
      <c r="B79" s="5" t="n">
        <v>-226</v>
      </c>
      <c r="C79" s="5" t="n">
        <v>-305</v>
      </c>
    </row>
    <row r="80" spans="1:3">
      <c r="A80" s="4" t="s">
        <v>545</v>
      </c>
    </row>
    <row r="81" spans="1:3">
      <c r="A81" s="4" t="s">
        <v>530</v>
      </c>
      <c r="B81" s="5" t="n">
        <v>3833</v>
      </c>
      <c r="C81" s="5" t="n">
        <v>6168</v>
      </c>
    </row>
    <row r="82" spans="1:3">
      <c r="A82" s="4" t="s">
        <v>531</v>
      </c>
      <c r="B82" s="5" t="n">
        <v>-71</v>
      </c>
      <c r="C82" s="5" t="n">
        <v>-355</v>
      </c>
    </row>
    <row r="83" spans="1:3">
      <c r="A83" s="4" t="s">
        <v>532</v>
      </c>
      <c r="B83" s="5" t="n">
        <v>0</v>
      </c>
      <c r="C83" s="5" t="n">
        <v>0</v>
      </c>
    </row>
    <row r="84" spans="1:3">
      <c r="A84" s="4" t="s">
        <v>533</v>
      </c>
      <c r="B84" s="5" t="n">
        <v>0</v>
      </c>
      <c r="C84" s="5" t="n">
        <v>0</v>
      </c>
    </row>
    <row r="85" spans="1:3">
      <c r="A85" s="4" t="s">
        <v>534</v>
      </c>
      <c r="B85" s="5" t="n">
        <v>3833</v>
      </c>
      <c r="C85" s="5" t="n">
        <v>6168</v>
      </c>
    </row>
    <row r="86" spans="1:3">
      <c r="A86" s="4" t="s">
        <v>535</v>
      </c>
      <c r="B86" s="6" t="n">
        <v>-71</v>
      </c>
      <c r="C86" s="6" t="n">
        <v>-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7"/>
    <col customWidth="1" max="6" min="6" width="55"/>
    <col customWidth="1" max="7" min="7" width="24"/>
  </cols>
  <sheetData>
    <row r="1" spans="1:7">
      <c r="A1" s="1" t="s">
        <v>125</v>
      </c>
      <c r="B1" s="2" t="s">
        <v>126</v>
      </c>
      <c r="C1" s="2" t="s">
        <v>127</v>
      </c>
      <c r="D1" s="2" t="s">
        <v>128</v>
      </c>
      <c r="E1" s="2" t="s">
        <v>129</v>
      </c>
      <c r="F1" s="2" t="s">
        <v>130</v>
      </c>
      <c r="G1" s="2" t="s">
        <v>131</v>
      </c>
    </row>
    <row r="2" spans="1:7">
      <c r="A2" s="4" t="s">
        <v>132</v>
      </c>
      <c r="C2" s="6" t="n">
        <v>199896000</v>
      </c>
      <c r="D2" s="6" t="n">
        <v>305385000</v>
      </c>
      <c r="E2" s="6" t="n">
        <v>1313440000</v>
      </c>
      <c r="F2" s="6" t="n">
        <v>19788000</v>
      </c>
      <c r="G2" s="6" t="n">
        <v>-562923000</v>
      </c>
    </row>
    <row r="3" spans="1:7">
      <c r="A3" s="4" t="s">
        <v>133</v>
      </c>
      <c r="C3" s="5" t="n">
        <v>100000</v>
      </c>
      <c r="D3" s="5" t="n">
        <v>1374000</v>
      </c>
    </row>
    <row r="4" spans="1:7">
      <c r="A4" s="4" t="s">
        <v>134</v>
      </c>
      <c r="C4" s="5" t="n">
        <v>1727000</v>
      </c>
      <c r="D4" s="5" t="n">
        <v>19897000</v>
      </c>
    </row>
    <row r="5" spans="1:7">
      <c r="A5" s="4" t="s">
        <v>108</v>
      </c>
      <c r="B5" s="6" t="n">
        <v>165861000</v>
      </c>
      <c r="E5" s="5" t="n">
        <v>165861000</v>
      </c>
    </row>
    <row r="6" spans="1:7">
      <c r="A6" s="4" t="s">
        <v>135</v>
      </c>
      <c r="E6" s="5" t="n">
        <v>-33109000</v>
      </c>
    </row>
    <row r="7" spans="1:7">
      <c r="A7" s="4" t="s">
        <v>123</v>
      </c>
      <c r="B7" s="5" t="n">
        <v>-29213000</v>
      </c>
      <c r="F7" s="5" t="n">
        <v>-29213000</v>
      </c>
    </row>
    <row r="8" spans="1:7">
      <c r="A8" s="4" t="s">
        <v>136</v>
      </c>
      <c r="G8" s="5" t="n">
        <v>-4182000</v>
      </c>
    </row>
    <row r="9" spans="1:7">
      <c r="A9" s="4" t="s">
        <v>137</v>
      </c>
      <c r="B9" s="5" t="n">
        <v>1398041000</v>
      </c>
      <c r="C9" s="5" t="n">
        <v>201723000</v>
      </c>
      <c r="D9" s="5" t="n">
        <v>326656000</v>
      </c>
      <c r="E9" s="5" t="n">
        <v>1446192000</v>
      </c>
      <c r="F9" s="5" t="n">
        <v>-9425000</v>
      </c>
      <c r="G9" s="5" t="n">
        <v>-567105000</v>
      </c>
    </row>
    <row r="10" spans="1:7">
      <c r="A10" s="4" t="s">
        <v>133</v>
      </c>
      <c r="C10" s="5" t="n">
        <v>77000</v>
      </c>
      <c r="D10" s="5" t="n">
        <v>1389000</v>
      </c>
    </row>
    <row r="11" spans="1:7">
      <c r="A11" s="4" t="s">
        <v>134</v>
      </c>
      <c r="C11" s="5" t="n">
        <v>1441000</v>
      </c>
      <c r="D11" s="5" t="n">
        <v>19250000</v>
      </c>
    </row>
    <row r="12" spans="1:7">
      <c r="A12" s="4" t="s">
        <v>108</v>
      </c>
      <c r="B12" s="5" t="n">
        <v>158495000</v>
      </c>
      <c r="E12" s="5" t="n">
        <v>158495000</v>
      </c>
    </row>
    <row r="13" spans="1:7">
      <c r="A13" s="4" t="s">
        <v>135</v>
      </c>
      <c r="E13" s="5" t="n">
        <v>-35806000</v>
      </c>
    </row>
    <row r="14" spans="1:7">
      <c r="A14" s="4" t="s">
        <v>123</v>
      </c>
      <c r="B14" s="5" t="n">
        <v>-6525000</v>
      </c>
      <c r="F14" s="5" t="n">
        <v>-6525000</v>
      </c>
    </row>
    <row r="15" spans="1:7">
      <c r="A15" s="4" t="s">
        <v>136</v>
      </c>
      <c r="G15" s="5" t="n">
        <v>-4992000</v>
      </c>
    </row>
    <row r="16" spans="1:7">
      <c r="A16" s="4" t="s">
        <v>138</v>
      </c>
      <c r="B16" s="5" t="n">
        <v>1531370000</v>
      </c>
      <c r="C16" s="5" t="n">
        <v>203241000</v>
      </c>
      <c r="D16" s="5" t="n">
        <v>347295000</v>
      </c>
      <c r="E16" s="5" t="n">
        <v>1568881000</v>
      </c>
      <c r="F16" s="5" t="n">
        <v>-15950000</v>
      </c>
      <c r="G16" s="5" t="n">
        <v>-572097000</v>
      </c>
    </row>
    <row r="17" spans="1:7">
      <c r="A17" s="4" t="s">
        <v>133</v>
      </c>
      <c r="C17" s="5" t="n">
        <v>57000</v>
      </c>
      <c r="D17" s="5" t="n">
        <v>1395000</v>
      </c>
    </row>
    <row r="18" spans="1:7">
      <c r="A18" s="4" t="s">
        <v>134</v>
      </c>
      <c r="C18" s="5" t="n">
        <v>1271000</v>
      </c>
      <c r="D18" s="5" t="n">
        <v>19027000</v>
      </c>
    </row>
    <row r="19" spans="1:7">
      <c r="A19" s="4" t="s">
        <v>108</v>
      </c>
      <c r="B19" s="5" t="n">
        <v>168826000</v>
      </c>
      <c r="E19" s="5" t="n">
        <v>168826000</v>
      </c>
    </row>
    <row r="20" spans="1:7">
      <c r="A20" s="4" t="s">
        <v>135</v>
      </c>
      <c r="E20" s="5" t="n">
        <v>-39094000</v>
      </c>
    </row>
    <row r="21" spans="1:7">
      <c r="A21" s="4" t="s">
        <v>123</v>
      </c>
      <c r="B21" s="5" t="n">
        <v>36120000</v>
      </c>
      <c r="F21" s="5" t="n">
        <v>36120000</v>
      </c>
    </row>
    <row r="22" spans="1:7">
      <c r="A22" s="4" t="s">
        <v>136</v>
      </c>
      <c r="G22" s="5" t="n">
        <v>-6015000</v>
      </c>
    </row>
    <row r="23" spans="1:7">
      <c r="A23" s="4" t="s">
        <v>139</v>
      </c>
      <c r="B23" s="6" t="n">
        <v>1712957000</v>
      </c>
      <c r="C23" s="6" t="n">
        <v>204569000</v>
      </c>
      <c r="D23" s="6" t="n">
        <v>367717000</v>
      </c>
      <c r="E23" s="6" t="n">
        <v>1698613000</v>
      </c>
      <c r="F23" s="6" t="n">
        <v>20170000</v>
      </c>
      <c r="G23" s="6" t="n">
        <v>-57811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4" t="s">
        <v>547</v>
      </c>
      <c r="B2" s="6" t="n">
        <v>315857</v>
      </c>
    </row>
    <row r="3" spans="1:3">
      <c r="A3" s="4" t="s">
        <v>548</v>
      </c>
      <c r="B3" s="5" t="n">
        <v>2099529</v>
      </c>
    </row>
    <row r="4" spans="1:3">
      <c r="A4" s="4" t="s">
        <v>549</v>
      </c>
      <c r="B4" s="5" t="n">
        <v>2510294</v>
      </c>
    </row>
    <row r="5" spans="1:3">
      <c r="A5" s="4" t="s">
        <v>550</v>
      </c>
      <c r="B5" s="5" t="n">
        <v>236842</v>
      </c>
    </row>
    <row r="6" spans="1:3">
      <c r="A6" s="4" t="s">
        <v>551</v>
      </c>
      <c r="B6" s="5" t="n">
        <v>5162522</v>
      </c>
      <c r="C6" s="6" t="n">
        <v>4792540</v>
      </c>
    </row>
    <row r="7" spans="1:3">
      <c r="A7" s="4" t="s">
        <v>552</v>
      </c>
      <c r="B7" s="5" t="n">
        <v>10997</v>
      </c>
    </row>
    <row r="8" spans="1:3">
      <c r="A8" s="4" t="s">
        <v>553</v>
      </c>
      <c r="B8" s="5" t="n">
        <v>23035</v>
      </c>
    </row>
    <row r="9" spans="1:3">
      <c r="A9" s="4" t="s">
        <v>554</v>
      </c>
      <c r="B9" s="5" t="n">
        <v>8097</v>
      </c>
    </row>
    <row r="10" spans="1:3">
      <c r="A10" s="4" t="s">
        <v>555</v>
      </c>
      <c r="B10" s="5" t="n">
        <v>0</v>
      </c>
    </row>
    <row r="11" spans="1:3">
      <c r="A11" s="4" t="s">
        <v>504</v>
      </c>
      <c r="B11" s="5" t="n">
        <v>42129</v>
      </c>
      <c r="C11" s="5" t="n">
        <v>101556</v>
      </c>
    </row>
    <row r="12" spans="1:3">
      <c r="A12" s="4" t="s">
        <v>556</v>
      </c>
      <c r="B12" s="5" t="n">
        <v>11168</v>
      </c>
    </row>
    <row r="13" spans="1:3">
      <c r="A13" s="4" t="s">
        <v>557</v>
      </c>
      <c r="B13" s="5" t="n">
        <v>24235</v>
      </c>
    </row>
    <row r="14" spans="1:3">
      <c r="A14" s="4" t="s">
        <v>558</v>
      </c>
      <c r="B14" s="5" t="n">
        <v>8697</v>
      </c>
    </row>
    <row r="15" spans="1:3">
      <c r="A15" s="4" t="s">
        <v>559</v>
      </c>
      <c r="B15" s="5" t="n">
        <v>0</v>
      </c>
    </row>
    <row r="16" spans="1:3">
      <c r="A16" s="4" t="s">
        <v>507</v>
      </c>
      <c r="B16" s="6" t="n">
        <v>44100</v>
      </c>
      <c r="C16" s="6" t="n">
        <v>1052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4" t="s">
        <v>561</v>
      </c>
      <c r="B2" s="6" t="n">
        <v>132268</v>
      </c>
      <c r="C2" s="6" t="n">
        <v>102397</v>
      </c>
    </row>
    <row r="3" spans="1:3">
      <c r="A3" s="4" t="s">
        <v>562</v>
      </c>
    </row>
    <row r="4" spans="1:3">
      <c r="A4" s="4" t="s">
        <v>561</v>
      </c>
      <c r="B4" s="5" t="n">
        <v>132268</v>
      </c>
      <c r="C4" s="5" t="n">
        <v>102397</v>
      </c>
    </row>
    <row r="5" spans="1:3">
      <c r="A5" s="4" t="s">
        <v>563</v>
      </c>
      <c r="B5" s="5" t="n">
        <v>220999</v>
      </c>
      <c r="C5" s="5" t="n">
        <v>143686</v>
      </c>
    </row>
    <row r="6" spans="1:3">
      <c r="A6" s="4" t="s">
        <v>564</v>
      </c>
      <c r="B6" s="5" t="n">
        <v>353267</v>
      </c>
      <c r="C6" s="5" t="n">
        <v>246083</v>
      </c>
    </row>
    <row r="7" spans="1:3">
      <c r="A7" s="4" t="s">
        <v>565</v>
      </c>
    </row>
    <row r="8" spans="1:3">
      <c r="A8" s="4" t="s">
        <v>561</v>
      </c>
      <c r="B8" s="5" t="n">
        <v>115373</v>
      </c>
      <c r="C8" s="5" t="n">
        <v>83814</v>
      </c>
    </row>
    <row r="9" spans="1:3">
      <c r="A9" s="4" t="s">
        <v>563</v>
      </c>
      <c r="B9" s="5" t="n">
        <v>220999</v>
      </c>
      <c r="C9" s="5" t="n">
        <v>140286</v>
      </c>
    </row>
    <row r="10" spans="1:3">
      <c r="A10" s="4" t="s">
        <v>564</v>
      </c>
      <c r="B10" s="5" t="n">
        <v>336372</v>
      </c>
      <c r="C10" s="5" t="n">
        <v>224100</v>
      </c>
    </row>
    <row r="11" spans="1:3">
      <c r="A11" s="4" t="s">
        <v>566</v>
      </c>
    </row>
    <row r="12" spans="1:3">
      <c r="A12" s="4" t="s">
        <v>561</v>
      </c>
      <c r="B12" s="5" t="n">
        <v>52251</v>
      </c>
      <c r="C12" s="5" t="n">
        <v>41135</v>
      </c>
    </row>
    <row r="13" spans="1:3">
      <c r="A13" s="4" t="s">
        <v>563</v>
      </c>
      <c r="B13" s="5" t="n">
        <v>99026</v>
      </c>
      <c r="C13" s="5" t="n">
        <v>76774</v>
      </c>
    </row>
    <row r="14" spans="1:3">
      <c r="A14" s="4" t="s">
        <v>564</v>
      </c>
      <c r="B14" s="5" t="n">
        <v>151277</v>
      </c>
      <c r="C14" s="5" t="n">
        <v>117909</v>
      </c>
    </row>
    <row r="15" spans="1:3">
      <c r="A15" s="4" t="s">
        <v>567</v>
      </c>
    </row>
    <row r="16" spans="1:3">
      <c r="A16" s="4" t="s">
        <v>561</v>
      </c>
      <c r="B16" s="5" t="n">
        <v>37743</v>
      </c>
      <c r="C16" s="5" t="n">
        <v>28193</v>
      </c>
    </row>
    <row r="17" spans="1:3">
      <c r="A17" s="4" t="s">
        <v>563</v>
      </c>
      <c r="B17" s="5" t="n">
        <v>94959</v>
      </c>
      <c r="C17" s="5" t="n">
        <v>40613</v>
      </c>
    </row>
    <row r="18" spans="1:3">
      <c r="A18" s="4" t="s">
        <v>564</v>
      </c>
      <c r="B18" s="5" t="n">
        <v>132702</v>
      </c>
      <c r="C18" s="5" t="n">
        <v>68806</v>
      </c>
    </row>
    <row r="19" spans="1:3">
      <c r="A19" s="4" t="s">
        <v>568</v>
      </c>
    </row>
    <row r="20" spans="1:3">
      <c r="A20" s="4" t="s">
        <v>561</v>
      </c>
      <c r="B20" s="5" t="n">
        <v>25379</v>
      </c>
      <c r="C20" s="5" t="n">
        <v>14486</v>
      </c>
    </row>
    <row r="21" spans="1:3">
      <c r="A21" s="4" t="s">
        <v>563</v>
      </c>
      <c r="B21" s="5" t="n">
        <v>27014</v>
      </c>
      <c r="C21" s="5" t="n">
        <v>22899</v>
      </c>
    </row>
    <row r="22" spans="1:3">
      <c r="A22" s="4" t="s">
        <v>564</v>
      </c>
      <c r="B22" s="5" t="n">
        <v>52393</v>
      </c>
      <c r="C22" s="5" t="n">
        <v>37385</v>
      </c>
    </row>
    <row r="23" spans="1:3">
      <c r="A23" s="4" t="s">
        <v>569</v>
      </c>
    </row>
    <row r="24" spans="1:3">
      <c r="A24" s="4" t="s">
        <v>561</v>
      </c>
      <c r="B24" s="5" t="n">
        <v>16895</v>
      </c>
      <c r="C24" s="5" t="n">
        <v>18583</v>
      </c>
    </row>
    <row r="25" spans="1:3">
      <c r="A25" s="4" t="s">
        <v>563</v>
      </c>
      <c r="B25" s="5" t="n">
        <v>0</v>
      </c>
      <c r="C25" s="5" t="n">
        <v>3400</v>
      </c>
    </row>
    <row r="26" spans="1:3">
      <c r="A26" s="4" t="s">
        <v>564</v>
      </c>
      <c r="B26" s="6" t="n">
        <v>16895</v>
      </c>
      <c r="C26" s="6" t="n">
        <v>21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454</v>
      </c>
      <c r="C1" s="2" t="s">
        <v>455</v>
      </c>
    </row>
    <row r="2" spans="1:3">
      <c r="A2" s="4" t="s">
        <v>204</v>
      </c>
      <c r="B2" s="6" t="n">
        <v>21046</v>
      </c>
      <c r="C2" s="6" t="n">
        <v>11244</v>
      </c>
    </row>
    <row r="3" spans="1:3">
      <c r="A3" s="4" t="s">
        <v>49</v>
      </c>
      <c r="B3" s="5" t="n">
        <v>22357</v>
      </c>
      <c r="C3" s="5" t="n">
        <v>12075</v>
      </c>
    </row>
    <row r="4" spans="1:3">
      <c r="A4" s="4" t="s">
        <v>56</v>
      </c>
      <c r="B4" s="5" t="n">
        <v>4767</v>
      </c>
      <c r="C4" s="5" t="n">
        <v>1802</v>
      </c>
    </row>
    <row r="5" spans="1:3">
      <c r="A5" s="4" t="s">
        <v>571</v>
      </c>
      <c r="B5" s="6" t="n">
        <v>17590</v>
      </c>
      <c r="C5" s="6" t="n">
        <v>102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572</v>
      </c>
      <c r="B1" s="2" t="s">
        <v>573</v>
      </c>
      <c r="J1" s="2" t="s">
        <v>1</v>
      </c>
    </row>
    <row r="2" spans="1:15">
      <c r="B2" s="2" t="s">
        <v>2</v>
      </c>
      <c r="C2" s="2" t="s">
        <v>454</v>
      </c>
      <c r="D2" s="2" t="s">
        <v>4</v>
      </c>
      <c r="E2" s="2" t="s">
        <v>574</v>
      </c>
      <c r="F2" s="2" t="s">
        <v>30</v>
      </c>
      <c r="G2" s="2" t="s">
        <v>455</v>
      </c>
      <c r="H2" s="2" t="s">
        <v>575</v>
      </c>
      <c r="I2" s="2" t="s">
        <v>576</v>
      </c>
      <c r="J2" s="2" t="s">
        <v>2</v>
      </c>
      <c r="K2" s="2" t="s">
        <v>30</v>
      </c>
      <c r="L2" s="2" t="s">
        <v>455</v>
      </c>
      <c r="M2" s="2" t="s">
        <v>85</v>
      </c>
      <c r="N2" s="2" t="s">
        <v>456</v>
      </c>
      <c r="O2" s="2" t="s">
        <v>577</v>
      </c>
    </row>
    <row r="3" spans="1:15">
      <c r="A3" s="3" t="s">
        <v>578</v>
      </c>
    </row>
    <row r="4" spans="1:15">
      <c r="A4" s="4" t="s">
        <v>88</v>
      </c>
      <c r="B4" s="6" t="n">
        <v>42587</v>
      </c>
      <c r="C4" s="6" t="n">
        <v>40446</v>
      </c>
      <c r="D4" s="6" t="n">
        <v>41430</v>
      </c>
      <c r="E4" s="6" t="n">
        <v>37419</v>
      </c>
      <c r="F4" s="6" t="n">
        <v>35428</v>
      </c>
      <c r="G4" s="6" t="n">
        <v>33375</v>
      </c>
      <c r="H4" s="6" t="n">
        <v>31182</v>
      </c>
      <c r="I4" s="6" t="n">
        <v>30769</v>
      </c>
      <c r="J4" s="6" t="n">
        <v>161882</v>
      </c>
      <c r="K4" s="6" t="n">
        <v>130754</v>
      </c>
      <c r="M4" s="6" t="n">
        <v>121316</v>
      </c>
    </row>
    <row r="5" spans="1:15">
      <c r="A5" s="4" t="s">
        <v>579</v>
      </c>
    </row>
    <row r="6" spans="1:15">
      <c r="A6" s="3" t="s">
        <v>578</v>
      </c>
    </row>
    <row r="7" spans="1:15">
      <c r="A7" s="4" t="s">
        <v>580</v>
      </c>
      <c r="L7" s="6" t="n">
        <v>-143000</v>
      </c>
      <c r="N7" s="6" t="n">
        <v>-44000</v>
      </c>
      <c r="O7" s="6" t="n">
        <v>129000</v>
      </c>
    </row>
    <row r="8" spans="1:15">
      <c r="A8" s="4" t="s">
        <v>581</v>
      </c>
      <c r="L8" s="5" t="n">
        <v>325000</v>
      </c>
      <c r="N8" s="5" t="n">
        <v>1374000</v>
      </c>
      <c r="O8" s="5" t="n">
        <v>1187000</v>
      </c>
    </row>
    <row r="9" spans="1:15">
      <c r="A9" s="4" t="s">
        <v>582</v>
      </c>
      <c r="L9" s="5" t="n">
        <v>2894000</v>
      </c>
      <c r="N9" s="5" t="n">
        <v>-719000</v>
      </c>
      <c r="O9" s="5" t="n">
        <v>-1364000</v>
      </c>
    </row>
    <row r="10" spans="1:15">
      <c r="A10" s="4" t="s">
        <v>583</v>
      </c>
      <c r="L10" s="6" t="n">
        <v>3076000</v>
      </c>
      <c r="N10" s="6" t="n">
        <v>611000</v>
      </c>
      <c r="O10" s="6" t="n">
        <v>-48000</v>
      </c>
    </row>
    <row r="11" spans="1:15">
      <c r="A11" s="4" t="s">
        <v>565</v>
      </c>
    </row>
    <row r="12" spans="1:15">
      <c r="A12" s="3" t="s">
        <v>578</v>
      </c>
    </row>
    <row r="13" spans="1:15">
      <c r="A13" s="4" t="s">
        <v>88</v>
      </c>
      <c r="J13" s="6" t="n">
        <v>12700</v>
      </c>
      <c r="K13" s="6" t="n">
        <v>3100</v>
      </c>
      <c r="M13" s="6" t="n">
        <v>-1900</v>
      </c>
    </row>
  </sheetData>
  <mergeCells count="3">
    <mergeCell ref="A1:A2"/>
    <mergeCell ref="B1:I1"/>
    <mergeCell ref="J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205</v>
      </c>
    </row>
    <row r="3" spans="1:3">
      <c r="A3" s="4" t="s">
        <v>585</v>
      </c>
      <c r="B3" s="4" t="s">
        <v>586</v>
      </c>
      <c r="C3" s="4" t="s">
        <v>5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512</v>
      </c>
    </row>
    <row r="3" spans="1:2">
      <c r="A3" s="4" t="s">
        <v>589</v>
      </c>
      <c r="B3" s="9" t="n">
        <v>25.7</v>
      </c>
    </row>
    <row r="4" spans="1:2">
      <c r="A4" s="4" t="s">
        <v>590</v>
      </c>
      <c r="B4" s="10" t="n">
        <v>164.9</v>
      </c>
    </row>
    <row r="5" spans="1:2">
      <c r="A5" s="4" t="s">
        <v>591</v>
      </c>
    </row>
    <row r="6" spans="1:2">
      <c r="A6" s="3" t="s">
        <v>512</v>
      </c>
    </row>
    <row r="7" spans="1:2">
      <c r="A7" s="4" t="s">
        <v>589</v>
      </c>
      <c r="B7" s="10" t="n">
        <v>22.6</v>
      </c>
    </row>
    <row r="8" spans="1:2">
      <c r="A8" s="4" t="s">
        <v>590</v>
      </c>
      <c r="B8" s="10" t="n">
        <v>25.6</v>
      </c>
    </row>
    <row r="9" spans="1:2">
      <c r="A9" s="4" t="s">
        <v>508</v>
      </c>
    </row>
    <row r="10" spans="1:2">
      <c r="A10" s="3" t="s">
        <v>512</v>
      </c>
    </row>
    <row r="11" spans="1:2">
      <c r="A11" s="4" t="s">
        <v>592</v>
      </c>
      <c r="B11" s="5" t="n">
        <v>0</v>
      </c>
    </row>
    <row r="12" spans="1:2">
      <c r="A12" s="4" t="s">
        <v>589</v>
      </c>
      <c r="B12" s="10" t="n">
        <v>3.1</v>
      </c>
    </row>
    <row r="13" spans="1:2">
      <c r="A13" s="4" t="s">
        <v>590</v>
      </c>
      <c r="B13" s="10" t="n">
        <v>3.1</v>
      </c>
    </row>
    <row r="14" spans="1:2">
      <c r="A14" s="4" t="s">
        <v>510</v>
      </c>
    </row>
    <row r="15" spans="1:2">
      <c r="A15" s="3" t="s">
        <v>512</v>
      </c>
    </row>
    <row r="16" spans="1:2">
      <c r="A16" s="4" t="s">
        <v>589</v>
      </c>
      <c r="B16" s="5" t="n">
        <v>0</v>
      </c>
    </row>
    <row r="17" spans="1:2">
      <c r="A17" s="4" t="s">
        <v>590</v>
      </c>
      <c r="B17" s="10" t="n">
        <v>20.3</v>
      </c>
    </row>
    <row r="18" spans="1:2">
      <c r="A18" s="4" t="s">
        <v>593</v>
      </c>
    </row>
    <row r="19" spans="1:2">
      <c r="A19" s="3" t="s">
        <v>512</v>
      </c>
    </row>
    <row r="20" spans="1:2">
      <c r="A20" s="4" t="s">
        <v>589</v>
      </c>
      <c r="B20" s="5" t="n">
        <v>0</v>
      </c>
    </row>
    <row r="21" spans="1:2">
      <c r="A21" s="4" t="s">
        <v>590</v>
      </c>
      <c r="B21" s="10" t="n">
        <v>115.9</v>
      </c>
    </row>
    <row r="22" spans="1:2">
      <c r="A22" s="4" t="s">
        <v>594</v>
      </c>
    </row>
    <row r="23" spans="1:2">
      <c r="A23" s="3" t="s">
        <v>512</v>
      </c>
    </row>
    <row r="24" spans="1:2">
      <c r="A24" s="4" t="s">
        <v>592</v>
      </c>
      <c r="B24" s="10" t="n">
        <v>73.7</v>
      </c>
    </row>
    <row r="25" spans="1:2">
      <c r="A25" s="4" t="s">
        <v>595</v>
      </c>
    </row>
    <row r="26" spans="1:2">
      <c r="A26" s="3" t="s">
        <v>512</v>
      </c>
    </row>
    <row r="27" spans="1:2">
      <c r="A27" s="4" t="s">
        <v>592</v>
      </c>
      <c r="B27" s="5" t="n">
        <v>0</v>
      </c>
    </row>
    <row r="28" spans="1:2">
      <c r="A28" s="4" t="s">
        <v>596</v>
      </c>
    </row>
    <row r="29" spans="1:2">
      <c r="A29" s="3" t="s">
        <v>512</v>
      </c>
    </row>
    <row r="30" spans="1:2">
      <c r="A30" s="4" t="s">
        <v>592</v>
      </c>
      <c r="B30" s="10" t="n">
        <v>14.1</v>
      </c>
    </row>
    <row r="31" spans="1:2">
      <c r="A31" s="4" t="s">
        <v>597</v>
      </c>
    </row>
    <row r="32" spans="1:2">
      <c r="A32" s="3" t="s">
        <v>512</v>
      </c>
    </row>
    <row r="33" spans="1:2">
      <c r="A33" s="4" t="s">
        <v>592</v>
      </c>
      <c r="B33" s="10" t="n">
        <v>59.6</v>
      </c>
    </row>
    <row r="34" spans="1:2">
      <c r="A34" s="4" t="s">
        <v>598</v>
      </c>
    </row>
    <row r="35" spans="1:2">
      <c r="A35" s="3" t="s">
        <v>512</v>
      </c>
    </row>
    <row r="36" spans="1:2">
      <c r="A36" s="4" t="s">
        <v>592</v>
      </c>
      <c r="B36" s="10" t="n">
        <v>65.5</v>
      </c>
    </row>
    <row r="37" spans="1:2">
      <c r="A37" s="4" t="s">
        <v>599</v>
      </c>
    </row>
    <row r="38" spans="1:2">
      <c r="A38" s="3" t="s">
        <v>512</v>
      </c>
    </row>
    <row r="39" spans="1:2">
      <c r="A39" s="4" t="s">
        <v>592</v>
      </c>
      <c r="B39" s="5" t="n">
        <v>3</v>
      </c>
    </row>
    <row r="40" spans="1:2">
      <c r="A40" s="4" t="s">
        <v>600</v>
      </c>
    </row>
    <row r="41" spans="1:2">
      <c r="A41" s="3" t="s">
        <v>512</v>
      </c>
    </row>
    <row r="42" spans="1:2">
      <c r="A42" s="4" t="s">
        <v>592</v>
      </c>
      <c r="B42" s="10" t="n">
        <v>6.2</v>
      </c>
    </row>
    <row r="43" spans="1:2">
      <c r="A43" s="4" t="s">
        <v>601</v>
      </c>
    </row>
    <row r="44" spans="1:2">
      <c r="A44" s="3" t="s">
        <v>512</v>
      </c>
    </row>
    <row r="45" spans="1:2">
      <c r="A45" s="4" t="s">
        <v>592</v>
      </c>
      <c r="B45" s="9" t="n">
        <v>5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603</v>
      </c>
    </row>
    <row r="4" spans="1:12">
      <c r="A4" s="4" t="s">
        <v>88</v>
      </c>
      <c r="B4" s="6" t="n">
        <v>42587</v>
      </c>
      <c r="C4" s="6" t="n">
        <v>40446</v>
      </c>
      <c r="D4" s="6" t="n">
        <v>41430</v>
      </c>
      <c r="E4" s="6" t="n">
        <v>37419</v>
      </c>
      <c r="F4" s="6" t="n">
        <v>35428</v>
      </c>
      <c r="G4" s="6" t="n">
        <v>33375</v>
      </c>
      <c r="H4" s="6" t="n">
        <v>31182</v>
      </c>
      <c r="I4" s="6" t="n">
        <v>30769</v>
      </c>
      <c r="J4" s="6" t="n">
        <v>161882</v>
      </c>
      <c r="K4" s="6" t="n">
        <v>130754</v>
      </c>
      <c r="L4" s="6" t="n">
        <v>121316</v>
      </c>
    </row>
    <row r="5" spans="1:12">
      <c r="A5" s="4" t="s">
        <v>604</v>
      </c>
    </row>
    <row r="6" spans="1:12">
      <c r="A6" s="3" t="s">
        <v>603</v>
      </c>
    </row>
    <row r="7" spans="1:12">
      <c r="A7" s="4" t="s">
        <v>88</v>
      </c>
      <c r="J7" s="5" t="n">
        <v>153230</v>
      </c>
      <c r="K7" s="5" t="n">
        <v>129306</v>
      </c>
      <c r="L7" s="5" t="n">
        <v>123230</v>
      </c>
    </row>
    <row r="8" spans="1:12">
      <c r="A8" s="4" t="s">
        <v>481</v>
      </c>
    </row>
    <row r="9" spans="1:12">
      <c r="A9" s="3" t="s">
        <v>603</v>
      </c>
    </row>
    <row r="10" spans="1:12">
      <c r="A10" s="4" t="s">
        <v>88</v>
      </c>
      <c r="J10" s="5" t="n">
        <v>6442</v>
      </c>
      <c r="K10" s="5" t="n">
        <v>7368</v>
      </c>
      <c r="L10" s="5" t="n">
        <v>9161</v>
      </c>
    </row>
    <row r="11" spans="1:12">
      <c r="A11" s="4" t="s">
        <v>605</v>
      </c>
    </row>
    <row r="12" spans="1:12">
      <c r="A12" s="3" t="s">
        <v>603</v>
      </c>
    </row>
    <row r="13" spans="1:12">
      <c r="A13" s="4" t="s">
        <v>88</v>
      </c>
      <c r="J13" s="5" t="n">
        <v>1526</v>
      </c>
      <c r="K13" s="5" t="n">
        <v>686</v>
      </c>
      <c r="L13" s="5" t="n">
        <v>112</v>
      </c>
    </row>
    <row r="14" spans="1:12">
      <c r="A14" s="4" t="s">
        <v>562</v>
      </c>
    </row>
    <row r="15" spans="1:12">
      <c r="A15" s="3" t="s">
        <v>603</v>
      </c>
    </row>
    <row r="16" spans="1:12">
      <c r="A16" s="4" t="s">
        <v>88</v>
      </c>
      <c r="J16" s="5" t="n">
        <v>12871</v>
      </c>
      <c r="K16" s="5" t="n">
        <v>2940</v>
      </c>
      <c r="L16" s="5" t="n">
        <v>-1890</v>
      </c>
    </row>
    <row r="17" spans="1:12">
      <c r="A17" s="4" t="s">
        <v>606</v>
      </c>
    </row>
    <row r="18" spans="1:12">
      <c r="A18" s="3" t="s">
        <v>603</v>
      </c>
    </row>
    <row r="19" spans="1:12">
      <c r="A19" s="4" t="s">
        <v>88</v>
      </c>
      <c r="J19" s="6" t="n">
        <v>-12187</v>
      </c>
      <c r="K19" s="6" t="n">
        <v>-9546</v>
      </c>
      <c r="L19" s="6" t="n">
        <v>-929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85</v>
      </c>
    </row>
    <row r="3" spans="1:4">
      <c r="A3" s="4" t="s">
        <v>608</v>
      </c>
      <c r="B3" s="6" t="n">
        <v>4809</v>
      </c>
      <c r="C3" s="6" t="n">
        <v>8509</v>
      </c>
      <c r="D3" s="6" t="n">
        <v>18366</v>
      </c>
    </row>
    <row r="4" spans="1:4">
      <c r="A4" s="4" t="s">
        <v>609</v>
      </c>
      <c r="B4" s="5" t="n">
        <v>-36</v>
      </c>
      <c r="C4" s="5" t="n">
        <v>10</v>
      </c>
      <c r="D4" s="5" t="n">
        <v>0</v>
      </c>
    </row>
    <row r="5" spans="1:4">
      <c r="A5" s="4" t="s">
        <v>610</v>
      </c>
      <c r="B5" s="5" t="n">
        <v>4845</v>
      </c>
      <c r="C5" s="5" t="n">
        <v>8499</v>
      </c>
      <c r="D5" s="5" t="n">
        <v>18366</v>
      </c>
    </row>
    <row r="6" spans="1:4">
      <c r="A6" s="4" t="s">
        <v>611</v>
      </c>
    </row>
    <row r="7" spans="1:4">
      <c r="A7" s="4" t="s">
        <v>608</v>
      </c>
      <c r="B7" s="5" t="n">
        <v>190</v>
      </c>
    </row>
    <row r="8" spans="1:4">
      <c r="A8" s="4" t="s">
        <v>609</v>
      </c>
      <c r="B8" s="5" t="n">
        <v>0</v>
      </c>
    </row>
    <row r="9" spans="1:4">
      <c r="A9" s="4" t="s">
        <v>610</v>
      </c>
      <c r="B9" s="5" t="n">
        <v>190</v>
      </c>
    </row>
    <row r="10" spans="1:4">
      <c r="A10" s="4" t="s">
        <v>491</v>
      </c>
    </row>
    <row r="11" spans="1:4">
      <c r="A11" s="4" t="s">
        <v>608</v>
      </c>
      <c r="B11" s="5" t="n">
        <v>3184</v>
      </c>
      <c r="C11" s="5" t="n">
        <v>5191</v>
      </c>
      <c r="D11" s="5" t="n">
        <v>2189</v>
      </c>
    </row>
    <row r="12" spans="1:4">
      <c r="A12" s="4" t="s">
        <v>609</v>
      </c>
      <c r="B12" s="5" t="n">
        <v>-36</v>
      </c>
      <c r="C12" s="5" t="n">
        <v>10</v>
      </c>
      <c r="D12" s="5" t="n">
        <v>0</v>
      </c>
    </row>
    <row r="13" spans="1:4">
      <c r="A13" s="4" t="s">
        <v>610</v>
      </c>
      <c r="B13" s="5" t="n">
        <v>3220</v>
      </c>
      <c r="C13" s="5" t="n">
        <v>5181</v>
      </c>
      <c r="D13" s="5" t="n">
        <v>2189</v>
      </c>
    </row>
    <row r="14" spans="1:4">
      <c r="A14" s="4" t="s">
        <v>612</v>
      </c>
    </row>
    <row r="15" spans="1:4">
      <c r="A15" s="4" t="s">
        <v>608</v>
      </c>
      <c r="B15" s="5" t="n">
        <v>36</v>
      </c>
    </row>
    <row r="16" spans="1:4">
      <c r="A16" s="4" t="s">
        <v>609</v>
      </c>
      <c r="B16" s="5" t="n">
        <v>0</v>
      </c>
    </row>
    <row r="17" spans="1:4">
      <c r="A17" s="4" t="s">
        <v>610</v>
      </c>
      <c r="B17" s="5" t="n">
        <v>36</v>
      </c>
    </row>
    <row r="18" spans="1:4">
      <c r="A18" s="4" t="s">
        <v>519</v>
      </c>
    </row>
    <row r="19" spans="1:4">
      <c r="A19" s="4" t="s">
        <v>608</v>
      </c>
      <c r="B19" s="5" t="n">
        <v>612</v>
      </c>
      <c r="C19" s="5" t="n">
        <v>2797</v>
      </c>
    </row>
    <row r="20" spans="1:4">
      <c r="A20" s="4" t="s">
        <v>609</v>
      </c>
      <c r="B20" s="5" t="n">
        <v>0</v>
      </c>
      <c r="C20" s="5" t="n">
        <v>0</v>
      </c>
    </row>
    <row r="21" spans="1:4">
      <c r="A21" s="4" t="s">
        <v>610</v>
      </c>
      <c r="B21" s="5" t="n">
        <v>612</v>
      </c>
      <c r="C21" s="5" t="n">
        <v>2797</v>
      </c>
    </row>
    <row r="22" spans="1:4">
      <c r="A22" s="4" t="s">
        <v>520</v>
      </c>
    </row>
    <row r="23" spans="1:4">
      <c r="A23" s="4" t="s">
        <v>608</v>
      </c>
      <c r="B23" s="5" t="n">
        <v>587</v>
      </c>
      <c r="C23" s="5" t="n">
        <v>1880</v>
      </c>
      <c r="D23" s="5" t="n">
        <v>2188</v>
      </c>
    </row>
    <row r="24" spans="1:4">
      <c r="A24" s="4" t="s">
        <v>609</v>
      </c>
      <c r="B24" s="5" t="n">
        <v>0</v>
      </c>
      <c r="C24" s="5" t="n">
        <v>0</v>
      </c>
      <c r="D24" s="5" t="n">
        <v>0</v>
      </c>
    </row>
    <row r="25" spans="1:4">
      <c r="A25" s="4" t="s">
        <v>610</v>
      </c>
      <c r="B25" s="5" t="n">
        <v>587</v>
      </c>
      <c r="C25" s="5" t="n">
        <v>1880</v>
      </c>
      <c r="D25" s="5" t="n">
        <v>2188</v>
      </c>
    </row>
    <row r="26" spans="1:4">
      <c r="A26" s="4" t="s">
        <v>521</v>
      </c>
    </row>
    <row r="27" spans="1:4">
      <c r="A27" s="4" t="s">
        <v>608</v>
      </c>
      <c r="B27" s="5" t="n">
        <v>96</v>
      </c>
      <c r="C27" s="5" t="n">
        <v>19</v>
      </c>
    </row>
    <row r="28" spans="1:4">
      <c r="A28" s="4" t="s">
        <v>609</v>
      </c>
      <c r="B28" s="5" t="n">
        <v>0</v>
      </c>
      <c r="C28" s="5" t="n">
        <v>0</v>
      </c>
    </row>
    <row r="29" spans="1:4">
      <c r="A29" s="4" t="s">
        <v>610</v>
      </c>
      <c r="B29" s="5" t="n">
        <v>96</v>
      </c>
      <c r="C29" s="5" t="n">
        <v>19</v>
      </c>
    </row>
    <row r="30" spans="1:4">
      <c r="A30" s="4" t="s">
        <v>522</v>
      </c>
    </row>
    <row r="31" spans="1:4">
      <c r="A31" s="4" t="s">
        <v>608</v>
      </c>
      <c r="B31" s="5" t="n">
        <v>670</v>
      </c>
      <c r="C31" s="5" t="n">
        <v>220</v>
      </c>
    </row>
    <row r="32" spans="1:4">
      <c r="A32" s="4" t="s">
        <v>609</v>
      </c>
      <c r="B32" s="5" t="n">
        <v>0</v>
      </c>
      <c r="C32" s="5" t="n">
        <v>0</v>
      </c>
    </row>
    <row r="33" spans="1:4">
      <c r="A33" s="4" t="s">
        <v>610</v>
      </c>
      <c r="B33" s="5" t="n">
        <v>670</v>
      </c>
      <c r="C33" s="5" t="n">
        <v>220</v>
      </c>
    </row>
    <row r="34" spans="1:4">
      <c r="A34" s="4" t="s">
        <v>523</v>
      </c>
    </row>
    <row r="35" spans="1:4">
      <c r="A35" s="4" t="s">
        <v>608</v>
      </c>
      <c r="B35" s="5" t="n">
        <v>1183</v>
      </c>
      <c r="C35" s="5" t="n">
        <v>275</v>
      </c>
      <c r="D35" s="5" t="n">
        <v>1</v>
      </c>
    </row>
    <row r="36" spans="1:4">
      <c r="A36" s="4" t="s">
        <v>609</v>
      </c>
      <c r="B36" s="5" t="n">
        <v>-36</v>
      </c>
      <c r="C36" s="5" t="n">
        <v>10</v>
      </c>
      <c r="D36" s="5" t="n">
        <v>0</v>
      </c>
    </row>
    <row r="37" spans="1:4">
      <c r="A37" s="4" t="s">
        <v>610</v>
      </c>
      <c r="B37" s="5" t="n">
        <v>1219</v>
      </c>
      <c r="C37" s="5" t="n">
        <v>265</v>
      </c>
      <c r="D37" s="5" t="n">
        <v>1</v>
      </c>
    </row>
    <row r="38" spans="1:4">
      <c r="A38" s="4" t="s">
        <v>613</v>
      </c>
    </row>
    <row r="39" spans="1:4">
      <c r="A39" s="4" t="s">
        <v>608</v>
      </c>
      <c r="B39" s="5" t="n">
        <v>1435</v>
      </c>
      <c r="C39" s="5" t="n">
        <v>3318</v>
      </c>
      <c r="D39" s="5" t="n">
        <v>16177</v>
      </c>
    </row>
    <row r="40" spans="1:4">
      <c r="A40" s="4" t="s">
        <v>609</v>
      </c>
      <c r="B40" s="5" t="n">
        <v>0</v>
      </c>
      <c r="C40" s="5" t="n">
        <v>0</v>
      </c>
      <c r="D40" s="5" t="n">
        <v>0</v>
      </c>
    </row>
    <row r="41" spans="1:4">
      <c r="A41" s="4" t="s">
        <v>610</v>
      </c>
      <c r="B41" s="5" t="n">
        <v>1435</v>
      </c>
      <c r="C41" s="5" t="n">
        <v>3318</v>
      </c>
      <c r="D41" s="5" t="n">
        <v>16177</v>
      </c>
    </row>
    <row r="42" spans="1:4">
      <c r="A42" s="4" t="s">
        <v>614</v>
      </c>
    </row>
    <row r="43" spans="1:4">
      <c r="A43" s="4" t="s">
        <v>608</v>
      </c>
      <c r="B43" s="5" t="n">
        <v>1435</v>
      </c>
      <c r="C43" s="5" t="n">
        <v>3316</v>
      </c>
      <c r="D43" s="5" t="n">
        <v>15996</v>
      </c>
    </row>
    <row r="44" spans="1:4">
      <c r="A44" s="4" t="s">
        <v>609</v>
      </c>
      <c r="B44" s="5" t="n">
        <v>0</v>
      </c>
      <c r="C44" s="5" t="n">
        <v>0</v>
      </c>
      <c r="D44" s="5" t="n">
        <v>0</v>
      </c>
    </row>
    <row r="45" spans="1:4">
      <c r="A45" s="4" t="s">
        <v>610</v>
      </c>
      <c r="B45" s="6" t="n">
        <v>1435</v>
      </c>
      <c r="C45" s="5" t="n">
        <v>3316</v>
      </c>
      <c r="D45" s="5" t="n">
        <v>15996</v>
      </c>
    </row>
    <row r="46" spans="1:4">
      <c r="A46" s="4" t="s">
        <v>615</v>
      </c>
    </row>
    <row r="47" spans="1:4">
      <c r="A47" s="4" t="s">
        <v>608</v>
      </c>
      <c r="C47" s="5" t="n">
        <v>2</v>
      </c>
      <c r="D47" s="5" t="n">
        <v>181</v>
      </c>
    </row>
    <row r="48" spans="1:4">
      <c r="A48" s="4" t="s">
        <v>609</v>
      </c>
      <c r="C48" s="5" t="n">
        <v>0</v>
      </c>
      <c r="D48" s="5" t="n">
        <v>0</v>
      </c>
    </row>
    <row r="49" spans="1:4">
      <c r="A49" s="4" t="s">
        <v>610</v>
      </c>
      <c r="C49" s="6" t="n">
        <v>2</v>
      </c>
      <c r="D49" s="6" t="n">
        <v>1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617</v>
      </c>
    </row>
    <row r="4" spans="1:12">
      <c r="A4" s="4" t="s">
        <v>618</v>
      </c>
      <c r="J4" s="6" t="n">
        <v>44</v>
      </c>
      <c r="K4" s="6" t="n">
        <v>3</v>
      </c>
      <c r="L4" s="6" t="n">
        <v>5</v>
      </c>
    </row>
    <row r="5" spans="1:12">
      <c r="A5" s="4" t="s">
        <v>619</v>
      </c>
      <c r="J5" s="5" t="n">
        <v>-1</v>
      </c>
      <c r="K5" s="5" t="n">
        <v>-1</v>
      </c>
      <c r="L5" s="5" t="n">
        <v>-1</v>
      </c>
    </row>
    <row r="6" spans="1:12">
      <c r="A6" s="4" t="s">
        <v>620</v>
      </c>
      <c r="J6" s="5" t="n">
        <v>-2</v>
      </c>
      <c r="K6" s="5" t="n">
        <v>0</v>
      </c>
      <c r="L6" s="5" t="n">
        <v>0</v>
      </c>
    </row>
    <row r="7" spans="1:12">
      <c r="A7" s="4" t="s">
        <v>621</v>
      </c>
      <c r="J7" s="5" t="n">
        <v>-6</v>
      </c>
      <c r="K7" s="5" t="n">
        <v>-13</v>
      </c>
      <c r="L7" s="5" t="n">
        <v>0</v>
      </c>
    </row>
    <row r="8" spans="1:12">
      <c r="A8" s="4" t="s">
        <v>622</v>
      </c>
      <c r="J8" s="5" t="n">
        <v>494</v>
      </c>
      <c r="K8" s="5" t="n">
        <v>3</v>
      </c>
      <c r="L8" s="5" t="n">
        <v>162</v>
      </c>
    </row>
    <row r="9" spans="1:12">
      <c r="A9" s="4" t="s">
        <v>623</v>
      </c>
      <c r="J9" s="5" t="n">
        <v>-859</v>
      </c>
      <c r="K9" s="5" t="n">
        <v>-4</v>
      </c>
      <c r="L9" s="5" t="n">
        <v>-653</v>
      </c>
    </row>
    <row r="10" spans="1:12">
      <c r="A10" s="4" t="s">
        <v>90</v>
      </c>
      <c r="B10" s="6" t="n">
        <v>-1128</v>
      </c>
      <c r="C10" s="6" t="n">
        <v>6798</v>
      </c>
      <c r="D10" s="6" t="n">
        <v>1734</v>
      </c>
      <c r="E10" s="6" t="n">
        <v>-1045</v>
      </c>
      <c r="F10" s="6" t="n">
        <v>-7686</v>
      </c>
      <c r="G10" s="6" t="n">
        <v>3688</v>
      </c>
      <c r="H10" s="6" t="n">
        <v>1765</v>
      </c>
      <c r="I10" s="6" t="n">
        <v>-2704</v>
      </c>
      <c r="J10" s="5" t="n">
        <v>11204</v>
      </c>
      <c r="K10" s="5" t="n">
        <v>3562</v>
      </c>
      <c r="L10" s="5" t="n">
        <v>31537</v>
      </c>
    </row>
    <row r="11" spans="1:12">
      <c r="A11" s="4" t="s">
        <v>624</v>
      </c>
      <c r="J11" s="5" t="n">
        <v>1235900</v>
      </c>
      <c r="K11" s="5" t="n">
        <v>1046100</v>
      </c>
      <c r="L11" s="5" t="n">
        <v>234100</v>
      </c>
    </row>
    <row r="12" spans="1:12">
      <c r="A12" s="4" t="s">
        <v>604</v>
      </c>
    </row>
    <row r="13" spans="1:12">
      <c r="A13" s="3" t="s">
        <v>617</v>
      </c>
    </row>
    <row r="14" spans="1:12">
      <c r="A14" s="4" t="s">
        <v>625</v>
      </c>
      <c r="J14" s="5" t="n">
        <v>10193</v>
      </c>
      <c r="K14" s="5" t="n">
        <v>7741</v>
      </c>
      <c r="L14" s="5" t="n">
        <v>4515</v>
      </c>
    </row>
    <row r="15" spans="1:12">
      <c r="A15" s="4" t="s">
        <v>626</v>
      </c>
      <c r="J15" s="5" t="n">
        <v>-3292</v>
      </c>
      <c r="K15" s="5" t="n">
        <v>-11411</v>
      </c>
      <c r="L15" s="5" t="n">
        <v>-312</v>
      </c>
    </row>
    <row r="16" spans="1:12">
      <c r="A16" s="4" t="s">
        <v>481</v>
      </c>
    </row>
    <row r="17" spans="1:12">
      <c r="A17" s="3" t="s">
        <v>617</v>
      </c>
    </row>
    <row r="18" spans="1:12">
      <c r="A18" s="4" t="s">
        <v>625</v>
      </c>
      <c r="J18" s="5" t="n">
        <v>5829</v>
      </c>
      <c r="K18" s="5" t="n">
        <v>8108</v>
      </c>
      <c r="L18" s="5" t="n">
        <v>29168</v>
      </c>
    </row>
    <row r="19" spans="1:12">
      <c r="A19" s="4" t="s">
        <v>626</v>
      </c>
      <c r="J19" s="6" t="n">
        <v>-1200</v>
      </c>
      <c r="K19" s="6" t="n">
        <v>-864</v>
      </c>
      <c r="L19" s="6" t="n">
        <v>-134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4" t="s">
        <v>103</v>
      </c>
      <c r="B3" s="6" t="n">
        <v>68150</v>
      </c>
      <c r="C3" s="6" t="n">
        <v>67315</v>
      </c>
      <c r="D3" s="6" t="n">
        <v>58929</v>
      </c>
      <c r="E3" s="6" t="n">
        <v>67574</v>
      </c>
      <c r="F3" s="6" t="n">
        <v>50326</v>
      </c>
      <c r="G3" s="6" t="n">
        <v>55443</v>
      </c>
      <c r="H3" s="6" t="n">
        <v>62311</v>
      </c>
      <c r="I3" s="6" t="n">
        <v>51875</v>
      </c>
      <c r="J3" s="6" t="n">
        <v>261968</v>
      </c>
      <c r="K3" s="6" t="n">
        <v>219955</v>
      </c>
      <c r="L3" s="6" t="n">
        <v>232692</v>
      </c>
    </row>
    <row r="4" spans="1:12">
      <c r="A4" s="4" t="s">
        <v>628</v>
      </c>
      <c r="J4" s="5" t="n">
        <v>93142</v>
      </c>
      <c r="K4" s="5" t="n">
        <v>61460</v>
      </c>
      <c r="L4" s="5" t="n">
        <v>66831</v>
      </c>
    </row>
    <row r="5" spans="1:12">
      <c r="A5" s="4" t="s">
        <v>108</v>
      </c>
      <c r="B5" s="6" t="n">
        <v>30242</v>
      </c>
      <c r="C5" s="6" t="n">
        <v>46718</v>
      </c>
      <c r="D5" s="6" t="n">
        <v>41426</v>
      </c>
      <c r="E5" s="6" t="n">
        <v>50440</v>
      </c>
      <c r="F5" s="6" t="n">
        <v>39360</v>
      </c>
      <c r="G5" s="6" t="n">
        <v>38502</v>
      </c>
      <c r="H5" s="6" t="n">
        <v>43601</v>
      </c>
      <c r="I5" s="6" t="n">
        <v>37032</v>
      </c>
      <c r="J5" s="5" t="n">
        <v>168826</v>
      </c>
      <c r="K5" s="5" t="n">
        <v>158495</v>
      </c>
      <c r="L5" s="5" t="n">
        <v>165861</v>
      </c>
    </row>
    <row r="6" spans="1:12">
      <c r="A6" s="4" t="s">
        <v>629</v>
      </c>
      <c r="J6" s="5" t="n">
        <v>66894</v>
      </c>
      <c r="K6" s="5" t="n">
        <v>-9195</v>
      </c>
      <c r="L6" s="5" t="n">
        <v>-40221</v>
      </c>
    </row>
    <row r="7" spans="1:12">
      <c r="A7" s="4" t="s">
        <v>630</v>
      </c>
      <c r="J7" s="5" t="n">
        <v>23879</v>
      </c>
      <c r="K7" s="5" t="n">
        <v>-3218</v>
      </c>
      <c r="L7" s="5" t="n">
        <v>-14078</v>
      </c>
    </row>
    <row r="8" spans="1:12">
      <c r="A8" s="4" t="s">
        <v>631</v>
      </c>
      <c r="J8" s="5" t="n">
        <v>43015</v>
      </c>
      <c r="K8" s="5" t="n">
        <v>-5977</v>
      </c>
      <c r="L8" s="5" t="n">
        <v>-26143</v>
      </c>
    </row>
    <row r="9" spans="1:12">
      <c r="A9" s="4" t="s">
        <v>632</v>
      </c>
      <c r="J9" s="5" t="n">
        <v>36</v>
      </c>
      <c r="K9" s="5" t="n">
        <v>-10</v>
      </c>
    </row>
    <row r="10" spans="1:12">
      <c r="A10" s="4" t="s">
        <v>633</v>
      </c>
      <c r="J10" s="5" t="n">
        <v>13</v>
      </c>
      <c r="K10" s="5" t="n">
        <v>-4</v>
      </c>
    </row>
    <row r="11" spans="1:12">
      <c r="A11" s="4" t="s">
        <v>634</v>
      </c>
      <c r="J11" s="5" t="n">
        <v>23</v>
      </c>
      <c r="K11" s="5" t="n">
        <v>-6</v>
      </c>
    </row>
    <row r="12" spans="1:12">
      <c r="A12" s="4" t="s">
        <v>635</v>
      </c>
      <c r="J12" s="5" t="n">
        <v>-179</v>
      </c>
      <c r="K12" s="5" t="n">
        <v>-141</v>
      </c>
      <c r="L12" s="5" t="n">
        <v>-580</v>
      </c>
    </row>
    <row r="13" spans="1:12">
      <c r="A13" s="4" t="s">
        <v>636</v>
      </c>
      <c r="J13" s="5" t="n">
        <v>-63</v>
      </c>
      <c r="K13" s="5" t="n">
        <v>-49</v>
      </c>
      <c r="L13" s="5" t="n">
        <v>-203</v>
      </c>
    </row>
    <row r="14" spans="1:12">
      <c r="A14" s="4" t="s">
        <v>637</v>
      </c>
      <c r="J14" s="5" t="n">
        <v>-116</v>
      </c>
      <c r="K14" s="5" t="n">
        <v>-92</v>
      </c>
      <c r="L14" s="5" t="n">
        <v>-377</v>
      </c>
    </row>
    <row r="15" spans="1:12">
      <c r="A15" s="4" t="s">
        <v>638</v>
      </c>
      <c r="J15" s="5" t="n">
        <v>104</v>
      </c>
      <c r="K15" s="5" t="n">
        <v>213</v>
      </c>
      <c r="L15" s="5" t="n">
        <v>357</v>
      </c>
    </row>
    <row r="16" spans="1:12">
      <c r="A16" s="4" t="s">
        <v>639</v>
      </c>
      <c r="J16" s="5" t="n">
        <v>36</v>
      </c>
      <c r="K16" s="5" t="n">
        <v>75</v>
      </c>
      <c r="L16" s="5" t="n">
        <v>125</v>
      </c>
    </row>
    <row r="17" spans="1:12">
      <c r="A17" s="4" t="s">
        <v>117</v>
      </c>
      <c r="J17" s="5" t="n">
        <v>68</v>
      </c>
      <c r="K17" s="5" t="n">
        <v>138</v>
      </c>
      <c r="L17" s="5" t="n">
        <v>232</v>
      </c>
    </row>
    <row r="18" spans="1:12">
      <c r="A18" s="4" t="s">
        <v>640</v>
      </c>
      <c r="J18" s="5" t="n">
        <v>-6979</v>
      </c>
      <c r="K18" s="5" t="n">
        <v>4713</v>
      </c>
      <c r="L18" s="5" t="n">
        <v>-14016</v>
      </c>
    </row>
    <row r="19" spans="1:12">
      <c r="A19" s="4" t="s">
        <v>641</v>
      </c>
      <c r="J19" s="5" t="n">
        <v>-2442</v>
      </c>
      <c r="K19" s="5" t="n">
        <v>1649</v>
      </c>
      <c r="L19" s="5" t="n">
        <v>-4906</v>
      </c>
    </row>
    <row r="20" spans="1:12">
      <c r="A20" s="4" t="s">
        <v>642</v>
      </c>
      <c r="J20" s="5" t="n">
        <v>-4537</v>
      </c>
      <c r="K20" s="5" t="n">
        <v>3064</v>
      </c>
      <c r="L20" s="5" t="n">
        <v>-9110</v>
      </c>
    </row>
    <row r="21" spans="1:12">
      <c r="A21" s="4" t="s">
        <v>643</v>
      </c>
      <c r="J21" s="5" t="n">
        <v>59876</v>
      </c>
      <c r="K21" s="5" t="n">
        <v>-4420</v>
      </c>
      <c r="L21" s="5" t="n">
        <v>-54460</v>
      </c>
    </row>
    <row r="22" spans="1:12">
      <c r="A22" s="4" t="s">
        <v>644</v>
      </c>
      <c r="J22" s="5" t="n">
        <v>21423</v>
      </c>
      <c r="K22" s="5" t="n">
        <v>-1547</v>
      </c>
      <c r="L22" s="5" t="n">
        <v>-19062</v>
      </c>
    </row>
    <row r="23" spans="1:12">
      <c r="A23" s="4" t="s">
        <v>119</v>
      </c>
      <c r="J23" s="5" t="n">
        <v>38453</v>
      </c>
      <c r="K23" s="5" t="n">
        <v>-2873</v>
      </c>
      <c r="L23" s="5" t="n">
        <v>-35398</v>
      </c>
    </row>
    <row r="24" spans="1:12">
      <c r="A24" s="4" t="s">
        <v>645</v>
      </c>
      <c r="J24" s="5" t="n">
        <v>-4684</v>
      </c>
      <c r="K24" s="5" t="n">
        <v>-12079</v>
      </c>
      <c r="L24" s="5" t="n">
        <v>2438</v>
      </c>
    </row>
    <row r="25" spans="1:12">
      <c r="A25" s="4" t="s">
        <v>646</v>
      </c>
      <c r="J25" s="5" t="n">
        <v>-984</v>
      </c>
      <c r="K25" s="5" t="n">
        <v>-4227</v>
      </c>
      <c r="L25" s="5" t="n">
        <v>853</v>
      </c>
    </row>
    <row r="26" spans="1:12">
      <c r="A26" s="4" t="s">
        <v>647</v>
      </c>
      <c r="J26" s="5" t="n">
        <v>-3700</v>
      </c>
      <c r="K26" s="5" t="n">
        <v>-7852</v>
      </c>
      <c r="L26" s="5" t="n">
        <v>1585</v>
      </c>
    </row>
    <row r="27" spans="1:12">
      <c r="A27" s="4" t="s">
        <v>648</v>
      </c>
      <c r="J27" s="5" t="n">
        <v>2102</v>
      </c>
      <c r="K27" s="5" t="n">
        <v>6462</v>
      </c>
      <c r="L27" s="5" t="n">
        <v>7077</v>
      </c>
    </row>
    <row r="28" spans="1:12">
      <c r="A28" s="4" t="s">
        <v>649</v>
      </c>
      <c r="J28" s="5" t="n">
        <v>735</v>
      </c>
      <c r="K28" s="5" t="n">
        <v>2262</v>
      </c>
      <c r="L28" s="5" t="n">
        <v>2477</v>
      </c>
    </row>
    <row r="29" spans="1:12">
      <c r="A29" s="4" t="s">
        <v>650</v>
      </c>
      <c r="J29" s="5" t="n">
        <v>1367</v>
      </c>
      <c r="K29" s="5" t="n">
        <v>4200</v>
      </c>
      <c r="L29" s="5" t="n">
        <v>4600</v>
      </c>
    </row>
    <row r="30" spans="1:12">
      <c r="A30" s="4" t="s">
        <v>651</v>
      </c>
      <c r="J30" s="5" t="n">
        <v>-2582</v>
      </c>
      <c r="K30" s="5" t="n">
        <v>-5617</v>
      </c>
      <c r="L30" s="5" t="n">
        <v>9515</v>
      </c>
    </row>
    <row r="31" spans="1:12">
      <c r="A31" s="4" t="s">
        <v>652</v>
      </c>
      <c r="J31" s="5" t="n">
        <v>-249</v>
      </c>
      <c r="K31" s="5" t="n">
        <v>-1965</v>
      </c>
      <c r="L31" s="5" t="n">
        <v>3330</v>
      </c>
    </row>
    <row r="32" spans="1:12">
      <c r="A32" s="4" t="s">
        <v>122</v>
      </c>
      <c r="J32" s="5" t="n">
        <v>-2333</v>
      </c>
      <c r="K32" s="5" t="n">
        <v>-3652</v>
      </c>
      <c r="L32" s="5" t="n">
        <v>6185</v>
      </c>
    </row>
    <row r="33" spans="1:12">
      <c r="A33" s="4" t="s">
        <v>653</v>
      </c>
      <c r="J33" s="5" t="n">
        <v>57294</v>
      </c>
      <c r="K33" s="5" t="n">
        <v>-10037</v>
      </c>
      <c r="L33" s="5" t="n">
        <v>-44945</v>
      </c>
    </row>
    <row r="34" spans="1:12">
      <c r="A34" s="4" t="s">
        <v>654</v>
      </c>
      <c r="J34" s="5" t="n">
        <v>21174</v>
      </c>
      <c r="K34" s="5" t="n">
        <v>-3512</v>
      </c>
      <c r="L34" s="5" t="n">
        <v>-15732</v>
      </c>
    </row>
    <row r="35" spans="1:12">
      <c r="A35" s="4" t="s">
        <v>123</v>
      </c>
      <c r="J35" s="5" t="n">
        <v>36120</v>
      </c>
      <c r="K35" s="5" t="n">
        <v>-6525</v>
      </c>
      <c r="L35" s="5" t="n">
        <v>-29213</v>
      </c>
    </row>
    <row r="36" spans="1:12">
      <c r="A36" s="4" t="s">
        <v>655</v>
      </c>
      <c r="J36" s="5" t="n">
        <v>319262</v>
      </c>
      <c r="K36" s="5" t="n">
        <v>209918</v>
      </c>
      <c r="L36" s="5" t="n">
        <v>187747</v>
      </c>
    </row>
    <row r="37" spans="1:12">
      <c r="A37" s="4" t="s">
        <v>656</v>
      </c>
      <c r="J37" s="5" t="n">
        <v>114316</v>
      </c>
      <c r="K37" s="5" t="n">
        <v>57948</v>
      </c>
      <c r="L37" s="5" t="n">
        <v>51099</v>
      </c>
    </row>
    <row r="38" spans="1:12">
      <c r="A38" s="4" t="s">
        <v>124</v>
      </c>
      <c r="J38" s="6" t="n">
        <v>204946</v>
      </c>
      <c r="K38" s="6" t="n">
        <v>151970</v>
      </c>
      <c r="L38" s="6" t="n">
        <v>1366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v>
      </c>
      <c r="B1" s="2" t="s">
        <v>1</v>
      </c>
    </row>
    <row r="2" spans="1:4">
      <c r="B2" s="2" t="s">
        <v>2</v>
      </c>
      <c r="C2" s="2" t="s">
        <v>30</v>
      </c>
      <c r="D2" s="2" t="s">
        <v>85</v>
      </c>
    </row>
    <row r="3" spans="1:4">
      <c r="A3" s="4" t="s">
        <v>141</v>
      </c>
      <c r="B3" s="5" t="n">
        <v>28607</v>
      </c>
      <c r="C3" s="5" t="n">
        <v>38741</v>
      </c>
      <c r="D3" s="5" t="n">
        <v>50013</v>
      </c>
    </row>
    <row r="4" spans="1:4">
      <c r="A4" s="4" t="s">
        <v>142</v>
      </c>
      <c r="B4" s="5" t="n">
        <v>635521</v>
      </c>
      <c r="C4" s="5" t="n">
        <v>720323</v>
      </c>
      <c r="D4" s="5" t="n">
        <v>863426</v>
      </c>
    </row>
    <row r="5" spans="1:4">
      <c r="A5" s="4" t="s">
        <v>143</v>
      </c>
      <c r="B5" s="7" t="n">
        <v>0.66</v>
      </c>
      <c r="C5" s="7" t="n">
        <v>0.61</v>
      </c>
      <c r="D5" s="7" t="n">
        <v>0.57</v>
      </c>
    </row>
    <row r="6" spans="1:4">
      <c r="A6" s="4" t="s">
        <v>144</v>
      </c>
      <c r="B6" s="5" t="n">
        <v>136205</v>
      </c>
      <c r="C6" s="5" t="n">
        <v>152595</v>
      </c>
      <c r="D6" s="5" t="n">
        <v>147461</v>
      </c>
    </row>
    <row r="7" spans="1:4">
      <c r="A7" s="4" t="s">
        <v>76</v>
      </c>
      <c r="B7" s="6" t="n">
        <v>0</v>
      </c>
      <c r="C7" s="6" t="n">
        <v>0</v>
      </c>
      <c r="D7" s="6" t="n">
        <v>0</v>
      </c>
    </row>
    <row r="8" spans="1:4">
      <c r="A8" s="4" t="s">
        <v>77</v>
      </c>
      <c r="B8" s="5" t="n">
        <v>5000000</v>
      </c>
      <c r="C8" s="5" t="n">
        <v>5000000</v>
      </c>
      <c r="D8" s="5" t="n">
        <v>5000000</v>
      </c>
    </row>
    <row r="9" spans="1:4">
      <c r="A9" s="4" t="s">
        <v>78</v>
      </c>
      <c r="B9" s="5" t="n">
        <v>0</v>
      </c>
      <c r="C9" s="5" t="n">
        <v>0</v>
      </c>
      <c r="D9" s="5" t="n">
        <v>0</v>
      </c>
    </row>
    <row r="10" spans="1:4">
      <c r="A10" s="4" t="s">
        <v>145</v>
      </c>
    </row>
    <row r="11" spans="1:4">
      <c r="A11" s="4" t="s">
        <v>76</v>
      </c>
      <c r="B11" s="6" t="n">
        <v>0</v>
      </c>
      <c r="C11" s="6" t="n">
        <v>0</v>
      </c>
      <c r="D11" s="6" t="n">
        <v>0</v>
      </c>
    </row>
    <row r="12" spans="1:4">
      <c r="A12" s="4" t="s">
        <v>77</v>
      </c>
      <c r="B12" s="5" t="n">
        <v>300000</v>
      </c>
      <c r="C12" s="5" t="n">
        <v>300000</v>
      </c>
      <c r="D12" s="5" t="n">
        <v>3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85</v>
      </c>
    </row>
    <row r="3" spans="1:4">
      <c r="A3" s="3" t="s">
        <v>658</v>
      </c>
    </row>
    <row r="4" spans="1:4">
      <c r="A4" s="4" t="s">
        <v>659</v>
      </c>
      <c r="B4" s="6" t="n">
        <v>-15950</v>
      </c>
    </row>
    <row r="5" spans="1:4">
      <c r="A5" s="4" t="s">
        <v>117</v>
      </c>
      <c r="B5" s="5" t="n">
        <v>68</v>
      </c>
      <c r="C5" s="6" t="n">
        <v>138</v>
      </c>
      <c r="D5" s="6" t="n">
        <v>232</v>
      </c>
    </row>
    <row r="6" spans="1:4">
      <c r="A6" s="4" t="s">
        <v>660</v>
      </c>
      <c r="B6" s="5" t="n">
        <v>-116</v>
      </c>
      <c r="C6" s="5" t="n">
        <v>-92</v>
      </c>
      <c r="D6" s="5" t="n">
        <v>-377</v>
      </c>
    </row>
    <row r="7" spans="1:4">
      <c r="A7" s="4" t="s">
        <v>661</v>
      </c>
      <c r="B7" s="5" t="n">
        <v>-3700</v>
      </c>
      <c r="C7" s="5" t="n">
        <v>-7852</v>
      </c>
      <c r="D7" s="5" t="n">
        <v>1585</v>
      </c>
    </row>
    <row r="8" spans="1:4">
      <c r="A8" s="4" t="s">
        <v>662</v>
      </c>
      <c r="B8" s="5" t="n">
        <v>-4537</v>
      </c>
      <c r="C8" s="5" t="n">
        <v>3064</v>
      </c>
      <c r="D8" s="5" t="n">
        <v>-9110</v>
      </c>
    </row>
    <row r="9" spans="1:4">
      <c r="A9" s="4" t="s">
        <v>663</v>
      </c>
      <c r="B9" s="5" t="n">
        <v>-2333</v>
      </c>
      <c r="C9" s="5" t="n">
        <v>-3652</v>
      </c>
      <c r="D9" s="5" t="n">
        <v>6185</v>
      </c>
    </row>
    <row r="10" spans="1:4">
      <c r="A10" s="4" t="s">
        <v>123</v>
      </c>
      <c r="B10" s="5" t="n">
        <v>36120</v>
      </c>
      <c r="C10" s="5" t="n">
        <v>-6525</v>
      </c>
      <c r="D10" s="5" t="n">
        <v>-29213</v>
      </c>
    </row>
    <row r="11" spans="1:4">
      <c r="A11" s="4" t="s">
        <v>659</v>
      </c>
      <c r="B11" s="5" t="n">
        <v>20170</v>
      </c>
      <c r="C11" s="5" t="n">
        <v>-15950</v>
      </c>
    </row>
    <row r="12" spans="1:4">
      <c r="A12" s="4" t="s">
        <v>664</v>
      </c>
    </row>
    <row r="13" spans="1:4">
      <c r="A13" s="3" t="s">
        <v>658</v>
      </c>
    </row>
    <row r="14" spans="1:4">
      <c r="A14" s="4" t="s">
        <v>659</v>
      </c>
      <c r="B14" s="5" t="n">
        <v>-150</v>
      </c>
      <c r="C14" s="5" t="n">
        <v>-282</v>
      </c>
    </row>
    <row r="15" spans="1:4">
      <c r="A15" s="4" t="s">
        <v>665</v>
      </c>
      <c r="B15" s="5" t="n">
        <v>23</v>
      </c>
      <c r="C15" s="5" t="n">
        <v>-6</v>
      </c>
    </row>
    <row r="16" spans="1:4">
      <c r="A16" s="4" t="s">
        <v>123</v>
      </c>
      <c r="B16" s="5" t="n">
        <v>91</v>
      </c>
      <c r="C16" s="5" t="n">
        <v>132</v>
      </c>
    </row>
    <row r="17" spans="1:4">
      <c r="A17" s="4" t="s">
        <v>659</v>
      </c>
      <c r="B17" s="5" t="n">
        <v>-59</v>
      </c>
      <c r="C17" s="5" t="n">
        <v>-150</v>
      </c>
      <c r="D17" s="5" t="n">
        <v>-282</v>
      </c>
    </row>
    <row r="18" spans="1:4">
      <c r="A18" s="4" t="s">
        <v>666</v>
      </c>
    </row>
    <row r="19" spans="1:4">
      <c r="A19" s="3" t="s">
        <v>658</v>
      </c>
    </row>
    <row r="20" spans="1:4">
      <c r="A20" s="4" t="s">
        <v>659</v>
      </c>
      <c r="B20" s="5" t="n">
        <v>-58072</v>
      </c>
      <c r="C20" s="5" t="n">
        <v>-54420</v>
      </c>
    </row>
    <row r="21" spans="1:4">
      <c r="A21" s="4" t="s">
        <v>663</v>
      </c>
      <c r="B21" s="5" t="n">
        <v>1367</v>
      </c>
      <c r="C21" s="5" t="n">
        <v>4200</v>
      </c>
    </row>
    <row r="22" spans="1:4">
      <c r="A22" s="4" t="s">
        <v>659</v>
      </c>
      <c r="B22" s="5" t="n">
        <v>-60405</v>
      </c>
      <c r="C22" s="5" t="n">
        <v>-58072</v>
      </c>
      <c r="D22" s="5" t="n">
        <v>-54420</v>
      </c>
    </row>
    <row r="23" spans="1:4">
      <c r="A23" s="4" t="s">
        <v>667</v>
      </c>
    </row>
    <row r="24" spans="1:4">
      <c r="A24" s="3" t="s">
        <v>658</v>
      </c>
    </row>
    <row r="25" spans="1:4">
      <c r="A25" s="4" t="s">
        <v>659</v>
      </c>
      <c r="B25" s="5" t="n">
        <v>-15950</v>
      </c>
      <c r="C25" s="5" t="n">
        <v>-9425</v>
      </c>
    </row>
    <row r="26" spans="1:4">
      <c r="A26" s="4" t="s">
        <v>665</v>
      </c>
      <c r="B26" s="5" t="n">
        <v>39338</v>
      </c>
      <c r="C26" s="5" t="n">
        <v>-13835</v>
      </c>
    </row>
    <row r="27" spans="1:4">
      <c r="A27" s="4" t="s">
        <v>668</v>
      </c>
      <c r="B27" s="5" t="n">
        <v>-3218</v>
      </c>
      <c r="C27" s="5" t="n">
        <v>7310</v>
      </c>
    </row>
    <row r="28" spans="1:4">
      <c r="A28" s="4" t="s">
        <v>123</v>
      </c>
      <c r="B28" s="5" t="n">
        <v>36120</v>
      </c>
      <c r="C28" s="5" t="n">
        <v>-6525</v>
      </c>
      <c r="D28" s="5" t="n">
        <v>-29213</v>
      </c>
    </row>
    <row r="29" spans="1:4">
      <c r="A29" s="4" t="s">
        <v>659</v>
      </c>
      <c r="B29" s="5" t="n">
        <v>20170</v>
      </c>
      <c r="C29" s="5" t="n">
        <v>-15950</v>
      </c>
      <c r="D29" s="5" t="n">
        <v>-9425</v>
      </c>
    </row>
    <row r="30" spans="1:4">
      <c r="A30" s="4" t="s">
        <v>669</v>
      </c>
    </row>
    <row r="31" spans="1:4">
      <c r="A31" s="3" t="s">
        <v>658</v>
      </c>
    </row>
    <row r="32" spans="1:4">
      <c r="A32" s="4" t="s">
        <v>659</v>
      </c>
      <c r="B32" s="5" t="n">
        <v>102</v>
      </c>
      <c r="C32" s="5" t="n">
        <v>194</v>
      </c>
    </row>
    <row r="33" spans="1:4">
      <c r="A33" s="4" t="s">
        <v>665</v>
      </c>
      <c r="B33" s="5" t="n">
        <v>0</v>
      </c>
      <c r="C33" s="5" t="n">
        <v>0</v>
      </c>
    </row>
    <row r="34" spans="1:4">
      <c r="A34" s="4" t="s">
        <v>123</v>
      </c>
      <c r="B34" s="5" t="n">
        <v>-116</v>
      </c>
      <c r="C34" s="5" t="n">
        <v>-92</v>
      </c>
    </row>
    <row r="35" spans="1:4">
      <c r="A35" s="4" t="s">
        <v>659</v>
      </c>
      <c r="B35" s="5" t="n">
        <v>-14</v>
      </c>
      <c r="C35" s="5" t="n">
        <v>102</v>
      </c>
      <c r="D35" s="5" t="n">
        <v>194</v>
      </c>
    </row>
    <row r="36" spans="1:4">
      <c r="A36" s="4" t="s">
        <v>499</v>
      </c>
    </row>
    <row r="37" spans="1:4">
      <c r="A37" s="3" t="s">
        <v>658</v>
      </c>
    </row>
    <row r="38" spans="1:4">
      <c r="A38" s="4" t="s">
        <v>659</v>
      </c>
      <c r="B38" s="5" t="n">
        <v>42170</v>
      </c>
      <c r="C38" s="5" t="n">
        <v>45083</v>
      </c>
    </row>
    <row r="39" spans="1:4">
      <c r="A39" s="4" t="s">
        <v>665</v>
      </c>
      <c r="B39" s="5" t="n">
        <v>43015</v>
      </c>
      <c r="C39" s="5" t="n">
        <v>-5977</v>
      </c>
    </row>
    <row r="40" spans="1:4">
      <c r="A40" s="4" t="s">
        <v>123</v>
      </c>
      <c r="B40" s="5" t="n">
        <v>38478</v>
      </c>
      <c r="C40" s="5" t="n">
        <v>-2913</v>
      </c>
    </row>
    <row r="41" spans="1:4">
      <c r="A41" s="4" t="s">
        <v>659</v>
      </c>
      <c r="B41" s="5" t="n">
        <v>80648</v>
      </c>
      <c r="C41" s="5" t="n">
        <v>42170</v>
      </c>
      <c r="D41" s="5" t="n">
        <v>45083</v>
      </c>
    </row>
    <row r="42" spans="1:4">
      <c r="A42" s="4" t="s">
        <v>670</v>
      </c>
    </row>
    <row r="43" spans="1:4">
      <c r="A43" s="3" t="s">
        <v>658</v>
      </c>
    </row>
    <row r="44" spans="1:4">
      <c r="A44" s="4" t="s">
        <v>659</v>
      </c>
      <c r="B44" s="5" t="n">
        <v>42122</v>
      </c>
      <c r="C44" s="5" t="n">
        <v>44995</v>
      </c>
    </row>
    <row r="45" spans="1:4">
      <c r="A45" s="4" t="s">
        <v>665</v>
      </c>
      <c r="B45" s="5" t="n">
        <v>43038</v>
      </c>
      <c r="C45" s="5" t="n">
        <v>-5983</v>
      </c>
    </row>
    <row r="46" spans="1:4">
      <c r="A46" s="4" t="s">
        <v>668</v>
      </c>
      <c r="B46" s="5" t="n">
        <v>-4585</v>
      </c>
      <c r="C46" s="5" t="n">
        <v>3110</v>
      </c>
    </row>
    <row r="47" spans="1:4">
      <c r="A47" s="4" t="s">
        <v>123</v>
      </c>
      <c r="B47" s="5" t="n">
        <v>38453</v>
      </c>
      <c r="C47" s="5" t="n">
        <v>-2873</v>
      </c>
    </row>
    <row r="48" spans="1:4">
      <c r="A48" s="4" t="s">
        <v>659</v>
      </c>
      <c r="B48" s="6" t="n">
        <v>80575</v>
      </c>
      <c r="C48" s="6" t="n">
        <v>42122</v>
      </c>
      <c r="D48" s="6" t="n">
        <v>449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4" t="s">
        <v>672</v>
      </c>
      <c r="J3" s="6" t="n">
        <v>6359</v>
      </c>
      <c r="K3" s="6" t="n">
        <v>-4937</v>
      </c>
      <c r="L3" s="6" t="n">
        <v>13171</v>
      </c>
    </row>
    <row r="4" spans="1:12">
      <c r="A4" s="4" t="s">
        <v>673</v>
      </c>
      <c r="B4" s="6" t="n">
        <v>42587</v>
      </c>
      <c r="C4" s="6" t="n">
        <v>40446</v>
      </c>
      <c r="D4" s="6" t="n">
        <v>41430</v>
      </c>
      <c r="E4" s="6" t="n">
        <v>37419</v>
      </c>
      <c r="F4" s="6" t="n">
        <v>35428</v>
      </c>
      <c r="G4" s="6" t="n">
        <v>33375</v>
      </c>
      <c r="H4" s="6" t="n">
        <v>31182</v>
      </c>
      <c r="I4" s="6" t="n">
        <v>30769</v>
      </c>
      <c r="J4" s="5" t="n">
        <v>161882</v>
      </c>
      <c r="K4" s="5" t="n">
        <v>130754</v>
      </c>
      <c r="L4" s="5" t="n">
        <v>121316</v>
      </c>
    </row>
    <row r="5" spans="1:12">
      <c r="A5" s="4" t="s">
        <v>103</v>
      </c>
      <c r="B5" s="5" t="n">
        <v>68150</v>
      </c>
      <c r="C5" s="5" t="n">
        <v>67315</v>
      </c>
      <c r="D5" s="5" t="n">
        <v>58929</v>
      </c>
      <c r="E5" s="5" t="n">
        <v>67574</v>
      </c>
      <c r="F5" s="5" t="n">
        <v>50326</v>
      </c>
      <c r="G5" s="5" t="n">
        <v>55443</v>
      </c>
      <c r="H5" s="5" t="n">
        <v>62311</v>
      </c>
      <c r="I5" s="5" t="n">
        <v>51875</v>
      </c>
      <c r="J5" s="5" t="n">
        <v>261968</v>
      </c>
      <c r="K5" s="5" t="n">
        <v>219955</v>
      </c>
      <c r="L5" s="5" t="n">
        <v>232692</v>
      </c>
    </row>
    <row r="6" spans="1:12">
      <c r="A6" s="4" t="s">
        <v>628</v>
      </c>
      <c r="J6" s="5" t="n">
        <v>-93142</v>
      </c>
      <c r="K6" s="5" t="n">
        <v>-61460</v>
      </c>
      <c r="L6" s="5" t="n">
        <v>-66831</v>
      </c>
    </row>
    <row r="7" spans="1:12">
      <c r="A7" s="4" t="s">
        <v>108</v>
      </c>
      <c r="B7" s="6" t="n">
        <v>30242</v>
      </c>
      <c r="C7" s="6" t="n">
        <v>46718</v>
      </c>
      <c r="D7" s="6" t="n">
        <v>41426</v>
      </c>
      <c r="E7" s="6" t="n">
        <v>50440</v>
      </c>
      <c r="F7" s="6" t="n">
        <v>39360</v>
      </c>
      <c r="G7" s="6" t="n">
        <v>38502</v>
      </c>
      <c r="H7" s="6" t="n">
        <v>43601</v>
      </c>
      <c r="I7" s="6" t="n">
        <v>37032</v>
      </c>
      <c r="J7" s="5" t="n">
        <v>168826</v>
      </c>
      <c r="K7" s="5" t="n">
        <v>158495</v>
      </c>
      <c r="L7" s="5" t="n">
        <v>165861</v>
      </c>
    </row>
    <row r="8" spans="1:12">
      <c r="A8" s="4" t="s">
        <v>97</v>
      </c>
      <c r="J8" s="5" t="n">
        <v>1345074</v>
      </c>
      <c r="K8" s="5" t="n">
        <v>1234797</v>
      </c>
      <c r="L8" s="5" t="n">
        <v>1148541</v>
      </c>
    </row>
    <row r="9" spans="1:12">
      <c r="A9" s="4" t="s">
        <v>674</v>
      </c>
      <c r="J9" s="5" t="n">
        <v>333097</v>
      </c>
      <c r="K9" s="5" t="n">
        <v>321395</v>
      </c>
      <c r="L9" s="5" t="n">
        <v>300359</v>
      </c>
    </row>
    <row r="10" spans="1:12">
      <c r="A10" s="4" t="s">
        <v>122</v>
      </c>
      <c r="J10" s="5" t="n">
        <v>-2333</v>
      </c>
      <c r="K10" s="5" t="n">
        <v>-3652</v>
      </c>
      <c r="L10" s="6" t="n">
        <v>6185</v>
      </c>
    </row>
    <row r="11" spans="1:12">
      <c r="A11" s="4" t="s">
        <v>675</v>
      </c>
    </row>
    <row r="12" spans="1:12">
      <c r="A12" s="4" t="s">
        <v>108</v>
      </c>
      <c r="J12" s="5" t="n">
        <v>-3218</v>
      </c>
      <c r="K12" s="5" t="n">
        <v>7310</v>
      </c>
    </row>
    <row r="13" spans="1:12">
      <c r="A13" s="4" t="s">
        <v>676</v>
      </c>
    </row>
    <row r="14" spans="1:12">
      <c r="A14" s="4" t="s">
        <v>103</v>
      </c>
      <c r="J14" s="5" t="n">
        <v>2102</v>
      </c>
      <c r="K14" s="5" t="n">
        <v>6462</v>
      </c>
    </row>
    <row r="15" spans="1:12">
      <c r="A15" s="4" t="s">
        <v>628</v>
      </c>
      <c r="J15" s="5" t="n">
        <v>-735</v>
      </c>
      <c r="K15" s="5" t="n">
        <v>-2262</v>
      </c>
    </row>
    <row r="16" spans="1:12">
      <c r="A16" s="4" t="s">
        <v>108</v>
      </c>
      <c r="J16" s="5" t="n">
        <v>1367</v>
      </c>
      <c r="K16" s="5" t="n">
        <v>4200</v>
      </c>
    </row>
    <row r="17" spans="1:12">
      <c r="A17" s="4" t="s">
        <v>97</v>
      </c>
      <c r="J17" s="5" t="n">
        <v>450</v>
      </c>
      <c r="K17" s="5" t="n">
        <v>1486</v>
      </c>
    </row>
    <row r="18" spans="1:12">
      <c r="A18" s="4" t="s">
        <v>674</v>
      </c>
      <c r="J18" s="5" t="n">
        <v>1652</v>
      </c>
      <c r="K18" s="5" t="n">
        <v>4976</v>
      </c>
    </row>
    <row r="19" spans="1:12">
      <c r="A19" s="4" t="s">
        <v>677</v>
      </c>
    </row>
    <row r="20" spans="1:12">
      <c r="A20" s="4" t="s">
        <v>672</v>
      </c>
      <c r="J20" s="5" t="n">
        <v>104</v>
      </c>
      <c r="K20" s="5" t="n">
        <v>213</v>
      </c>
    </row>
    <row r="21" spans="1:12">
      <c r="A21" s="4" t="s">
        <v>103</v>
      </c>
      <c r="J21" s="5" t="n">
        <v>104</v>
      </c>
      <c r="K21" s="5" t="n">
        <v>213</v>
      </c>
    </row>
    <row r="22" spans="1:12">
      <c r="A22" s="4" t="s">
        <v>628</v>
      </c>
      <c r="J22" s="5" t="n">
        <v>-36</v>
      </c>
      <c r="K22" s="5" t="n">
        <v>-75</v>
      </c>
    </row>
    <row r="23" spans="1:12">
      <c r="A23" s="4" t="s">
        <v>108</v>
      </c>
      <c r="J23" s="5" t="n">
        <v>68</v>
      </c>
      <c r="K23" s="5" t="n">
        <v>138</v>
      </c>
    </row>
    <row r="24" spans="1:12">
      <c r="A24" s="4" t="s">
        <v>678</v>
      </c>
    </row>
    <row r="25" spans="1:12">
      <c r="A25" s="4" t="s">
        <v>672</v>
      </c>
      <c r="J25" s="5" t="n">
        <v>32</v>
      </c>
      <c r="K25" s="5" t="n">
        <v>169</v>
      </c>
    </row>
    <row r="26" spans="1:12">
      <c r="A26" s="4" t="s">
        <v>673</v>
      </c>
      <c r="J26" s="5" t="n">
        <v>-211</v>
      </c>
      <c r="K26" s="5" t="n">
        <v>-310</v>
      </c>
    </row>
    <row r="27" spans="1:12">
      <c r="A27" s="4" t="s">
        <v>103</v>
      </c>
      <c r="J27" s="5" t="n">
        <v>-179</v>
      </c>
      <c r="K27" s="5" t="n">
        <v>-141</v>
      </c>
    </row>
    <row r="28" spans="1:12">
      <c r="A28" s="4" t="s">
        <v>628</v>
      </c>
      <c r="J28" s="5" t="n">
        <v>63</v>
      </c>
      <c r="K28" s="5" t="n">
        <v>49</v>
      </c>
    </row>
    <row r="29" spans="1:12">
      <c r="A29" s="4" t="s">
        <v>108</v>
      </c>
      <c r="J29" s="5" t="n">
        <v>-116</v>
      </c>
      <c r="K29" s="5" t="n">
        <v>-92</v>
      </c>
    </row>
    <row r="30" spans="1:12">
      <c r="A30" s="4" t="s">
        <v>679</v>
      </c>
    </row>
    <row r="31" spans="1:12">
      <c r="A31" s="4" t="s">
        <v>672</v>
      </c>
      <c r="J31" s="5" t="n">
        <v>-6979</v>
      </c>
      <c r="K31" s="5" t="n">
        <v>4713</v>
      </c>
    </row>
    <row r="32" spans="1:12">
      <c r="A32" s="4" t="s">
        <v>103</v>
      </c>
      <c r="J32" s="5" t="n">
        <v>-6979</v>
      </c>
      <c r="K32" s="5" t="n">
        <v>4713</v>
      </c>
    </row>
    <row r="33" spans="1:12">
      <c r="A33" s="4" t="s">
        <v>628</v>
      </c>
      <c r="J33" s="5" t="n">
        <v>2442</v>
      </c>
      <c r="K33" s="5" t="n">
        <v>-1649</v>
      </c>
    </row>
    <row r="34" spans="1:12">
      <c r="A34" s="4" t="s">
        <v>108</v>
      </c>
      <c r="J34" s="6" t="n">
        <v>-4537</v>
      </c>
      <c r="K34" s="6" t="n">
        <v>306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4" t="s">
        <v>681</v>
      </c>
      <c r="B2" s="6" t="n">
        <v>42129</v>
      </c>
      <c r="C2" s="6" t="n">
        <v>101556</v>
      </c>
    </row>
    <row r="3" spans="1:3">
      <c r="A3" s="4" t="s">
        <v>682</v>
      </c>
      <c r="B3" s="5" t="n">
        <v>5162522</v>
      </c>
      <c r="C3" s="5" t="n">
        <v>4792540</v>
      </c>
    </row>
    <row r="4" spans="1:3">
      <c r="A4" s="4" t="s">
        <v>683</v>
      </c>
      <c r="B4" s="5" t="n">
        <v>182705</v>
      </c>
      <c r="C4" s="5" t="n">
        <v>146753</v>
      </c>
    </row>
    <row r="5" spans="1:3">
      <c r="A5" s="4" t="s">
        <v>684</v>
      </c>
      <c r="B5" s="5" t="n">
        <v>439116</v>
      </c>
      <c r="C5" s="5" t="n">
        <v>438667</v>
      </c>
    </row>
    <row r="6" spans="1:3">
      <c r="A6" s="4" t="s">
        <v>685</v>
      </c>
      <c r="B6" s="5" t="n">
        <v>165555</v>
      </c>
      <c r="C6" s="5" t="n">
        <v>221701</v>
      </c>
    </row>
    <row r="7" spans="1:3">
      <c r="A7" s="4" t="s">
        <v>686</v>
      </c>
    </row>
    <row r="8" spans="1:3">
      <c r="A8" s="4" t="s">
        <v>687</v>
      </c>
      <c r="B8" s="5" t="n">
        <v>61391</v>
      </c>
      <c r="C8" s="5" t="n">
        <v>56148</v>
      </c>
    </row>
    <row r="9" spans="1:3">
      <c r="A9" s="4" t="s">
        <v>688</v>
      </c>
    </row>
    <row r="10" spans="1:3">
      <c r="A10" s="4" t="s">
        <v>687</v>
      </c>
      <c r="B10" s="5" t="n">
        <v>116597</v>
      </c>
      <c r="C10" s="5" t="n">
        <v>108333</v>
      </c>
    </row>
    <row r="11" spans="1:3">
      <c r="A11" s="4" t="s">
        <v>689</v>
      </c>
    </row>
    <row r="12" spans="1:3">
      <c r="A12" s="4" t="s">
        <v>687</v>
      </c>
      <c r="B12" s="5" t="n">
        <v>186332</v>
      </c>
      <c r="C12" s="5" t="n">
        <v>176860</v>
      </c>
    </row>
    <row r="13" spans="1:3">
      <c r="A13" s="4" t="s">
        <v>690</v>
      </c>
    </row>
    <row r="14" spans="1:3">
      <c r="A14" s="4" t="s">
        <v>687</v>
      </c>
      <c r="B14" s="5" t="n">
        <v>24270</v>
      </c>
      <c r="C14" s="5" t="n">
        <v>24286</v>
      </c>
    </row>
    <row r="15" spans="1:3">
      <c r="A15" s="4" t="s">
        <v>691</v>
      </c>
    </row>
    <row r="16" spans="1:3">
      <c r="A16" s="4" t="s">
        <v>687</v>
      </c>
      <c r="B16" s="5" t="n">
        <v>24210</v>
      </c>
      <c r="C16" s="5" t="n">
        <v>24219</v>
      </c>
    </row>
    <row r="17" spans="1:3">
      <c r="A17" s="4" t="s">
        <v>692</v>
      </c>
    </row>
    <row r="18" spans="1:3">
      <c r="A18" s="4" t="s">
        <v>687</v>
      </c>
      <c r="B18" s="5" t="n">
        <v>60334</v>
      </c>
      <c r="C18" s="5" t="n">
        <v>59313</v>
      </c>
    </row>
    <row r="19" spans="1:3">
      <c r="A19" s="4" t="s">
        <v>693</v>
      </c>
    </row>
    <row r="20" spans="1:3">
      <c r="A20" s="4" t="s">
        <v>681</v>
      </c>
      <c r="B20" s="5" t="n">
        <v>42129</v>
      </c>
      <c r="C20" s="5" t="n">
        <v>101556</v>
      </c>
    </row>
    <row r="21" spans="1:3">
      <c r="A21" s="4" t="s">
        <v>682</v>
      </c>
      <c r="B21" s="5" t="n">
        <v>5162522</v>
      </c>
      <c r="C21" s="5" t="n">
        <v>4792540</v>
      </c>
    </row>
    <row r="22" spans="1:3">
      <c r="A22" s="4" t="s">
        <v>683</v>
      </c>
      <c r="B22" s="5" t="n">
        <v>182705</v>
      </c>
      <c r="C22" s="5" t="n">
        <v>146753</v>
      </c>
    </row>
    <row r="23" spans="1:3">
      <c r="A23" s="4" t="s">
        <v>684</v>
      </c>
      <c r="B23" s="5" t="n">
        <v>439116</v>
      </c>
      <c r="C23" s="5" t="n">
        <v>438667</v>
      </c>
    </row>
    <row r="24" spans="1:3">
      <c r="A24" s="4" t="s">
        <v>685</v>
      </c>
      <c r="B24" s="5" t="n">
        <v>165555</v>
      </c>
      <c r="C24" s="5" t="n">
        <v>221701</v>
      </c>
    </row>
    <row r="25" spans="1:3">
      <c r="A25" s="4" t="s">
        <v>694</v>
      </c>
    </row>
    <row r="26" spans="1:3">
      <c r="A26" s="4" t="s">
        <v>684</v>
      </c>
      <c r="B26" s="5" t="n">
        <v>49904</v>
      </c>
      <c r="C26" s="5" t="n">
        <v>49901</v>
      </c>
    </row>
    <row r="27" spans="1:3">
      <c r="A27" s="4" t="s">
        <v>695</v>
      </c>
    </row>
    <row r="28" spans="1:3">
      <c r="A28" s="4" t="s">
        <v>684</v>
      </c>
      <c r="B28" s="5" t="n">
        <v>99446</v>
      </c>
      <c r="C28" s="5" t="n">
        <v>99430</v>
      </c>
    </row>
    <row r="29" spans="1:3">
      <c r="A29" s="4" t="s">
        <v>696</v>
      </c>
    </row>
    <row r="30" spans="1:3">
      <c r="A30" s="4" t="s">
        <v>684</v>
      </c>
      <c r="B30" s="5" t="n">
        <v>185000</v>
      </c>
      <c r="C30" s="5" t="n">
        <v>185000</v>
      </c>
    </row>
    <row r="31" spans="1:3">
      <c r="A31" s="4" t="s">
        <v>697</v>
      </c>
    </row>
    <row r="32" spans="1:3">
      <c r="A32" s="4" t="s">
        <v>684</v>
      </c>
      <c r="B32" s="5" t="n">
        <v>25000</v>
      </c>
      <c r="C32" s="5" t="n">
        <v>25000</v>
      </c>
    </row>
    <row r="33" spans="1:3">
      <c r="A33" s="4" t="s">
        <v>698</v>
      </c>
    </row>
    <row r="34" spans="1:3">
      <c r="A34" s="4" t="s">
        <v>684</v>
      </c>
      <c r="B34" s="5" t="n">
        <v>25000</v>
      </c>
      <c r="C34" s="5" t="n">
        <v>25000</v>
      </c>
    </row>
    <row r="35" spans="1:3">
      <c r="A35" s="4" t="s">
        <v>699</v>
      </c>
    </row>
    <row r="36" spans="1:3">
      <c r="A36" s="4" t="s">
        <v>684</v>
      </c>
      <c r="B36" s="5" t="n">
        <v>60000</v>
      </c>
      <c r="C36" s="5" t="n">
        <v>60000</v>
      </c>
    </row>
    <row r="37" spans="1:3">
      <c r="A37" s="4" t="s">
        <v>700</v>
      </c>
    </row>
    <row r="38" spans="1:3">
      <c r="A38" s="4" t="s">
        <v>684</v>
      </c>
      <c r="B38" s="5" t="n">
        <v>444350</v>
      </c>
      <c r="C38" s="5" t="n">
        <v>444331</v>
      </c>
    </row>
    <row r="39" spans="1:3">
      <c r="A39" s="4" t="s">
        <v>701</v>
      </c>
    </row>
    <row r="40" spans="1:3">
      <c r="A40" s="4" t="s">
        <v>702</v>
      </c>
      <c r="B40" s="5" t="n">
        <v>-5234</v>
      </c>
      <c r="C40" s="5" t="n">
        <v>-5664</v>
      </c>
    </row>
    <row r="41" spans="1:3">
      <c r="A41" s="4" t="s">
        <v>703</v>
      </c>
    </row>
    <row r="42" spans="1:3">
      <c r="A42" s="4" t="s">
        <v>681</v>
      </c>
      <c r="B42" s="5" t="n">
        <v>44100</v>
      </c>
      <c r="C42" s="5" t="n">
        <v>105211</v>
      </c>
    </row>
    <row r="43" spans="1:3">
      <c r="A43" s="4" t="s">
        <v>682</v>
      </c>
      <c r="B43" s="5" t="n">
        <v>5162522</v>
      </c>
      <c r="C43" s="5" t="n">
        <v>4792540</v>
      </c>
    </row>
    <row r="44" spans="1:3">
      <c r="A44" s="4" t="s">
        <v>683</v>
      </c>
      <c r="B44" s="5" t="n">
        <v>182705</v>
      </c>
      <c r="C44" s="5" t="n">
        <v>146753</v>
      </c>
    </row>
    <row r="45" spans="1:3">
      <c r="A45" s="4" t="s">
        <v>687</v>
      </c>
      <c r="B45" s="5" t="n">
        <v>473134</v>
      </c>
      <c r="C45" s="5" t="n">
        <v>449159</v>
      </c>
    </row>
    <row r="46" spans="1:3">
      <c r="A46" s="4" t="s">
        <v>685</v>
      </c>
      <c r="B46" s="5" t="n">
        <v>165555</v>
      </c>
      <c r="C46" s="5" t="n">
        <v>221701</v>
      </c>
    </row>
    <row r="47" spans="1:3">
      <c r="A47" s="4" t="s">
        <v>704</v>
      </c>
    </row>
    <row r="48" spans="1:3">
      <c r="A48" s="4" t="s">
        <v>687</v>
      </c>
      <c r="B48" s="5" t="n">
        <v>61391</v>
      </c>
      <c r="C48" s="5" t="n">
        <v>56148</v>
      </c>
    </row>
    <row r="49" spans="1:3">
      <c r="A49" s="4" t="s">
        <v>705</v>
      </c>
    </row>
    <row r="50" spans="1:3">
      <c r="A50" s="4" t="s">
        <v>687</v>
      </c>
      <c r="B50" s="5" t="n">
        <v>116597</v>
      </c>
      <c r="C50" s="5" t="n">
        <v>108333</v>
      </c>
    </row>
    <row r="51" spans="1:3">
      <c r="A51" s="4" t="s">
        <v>706</v>
      </c>
    </row>
    <row r="52" spans="1:3">
      <c r="A52" s="4" t="s">
        <v>687</v>
      </c>
      <c r="B52" s="5" t="n">
        <v>186332</v>
      </c>
      <c r="C52" s="5" t="n">
        <v>176860</v>
      </c>
    </row>
    <row r="53" spans="1:3">
      <c r="A53" s="4" t="s">
        <v>707</v>
      </c>
    </row>
    <row r="54" spans="1:3">
      <c r="A54" s="4" t="s">
        <v>687</v>
      </c>
      <c r="B54" s="5" t="n">
        <v>24270</v>
      </c>
      <c r="C54" s="5" t="n">
        <v>24286</v>
      </c>
    </row>
    <row r="55" spans="1:3">
      <c r="A55" s="4" t="s">
        <v>708</v>
      </c>
    </row>
    <row r="56" spans="1:3">
      <c r="A56" s="4" t="s">
        <v>687</v>
      </c>
      <c r="B56" s="5" t="n">
        <v>24210</v>
      </c>
      <c r="C56" s="5" t="n">
        <v>24219</v>
      </c>
    </row>
    <row r="57" spans="1:3">
      <c r="A57" s="4" t="s">
        <v>709</v>
      </c>
    </row>
    <row r="58" spans="1:3">
      <c r="A58" s="4" t="s">
        <v>687</v>
      </c>
      <c r="B58" s="6" t="n">
        <v>60334</v>
      </c>
      <c r="C58" s="6" t="n">
        <v>593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11</v>
      </c>
    </row>
    <row r="3" spans="1:3">
      <c r="A3" s="4" t="s">
        <v>712</v>
      </c>
      <c r="B3" s="6" t="n">
        <v>23700</v>
      </c>
    </row>
    <row r="4" spans="1:3">
      <c r="A4" s="4" t="s">
        <v>682</v>
      </c>
      <c r="B4" s="5" t="n">
        <v>5162522</v>
      </c>
      <c r="C4" s="6" t="n">
        <v>4792540</v>
      </c>
    </row>
    <row r="5" spans="1:3">
      <c r="A5" s="4" t="s">
        <v>683</v>
      </c>
      <c r="B5" s="5" t="n">
        <v>182705</v>
      </c>
      <c r="C5" s="5" t="n">
        <v>146753</v>
      </c>
    </row>
    <row r="6" spans="1:3">
      <c r="A6" s="4" t="s">
        <v>516</v>
      </c>
      <c r="B6" s="5" t="n">
        <v>5345227</v>
      </c>
      <c r="C6" s="5" t="n">
        <v>4939293</v>
      </c>
    </row>
    <row r="7" spans="1:3">
      <c r="A7" s="4" t="s">
        <v>685</v>
      </c>
      <c r="B7" s="5" t="n">
        <v>165555</v>
      </c>
      <c r="C7" s="5" t="n">
        <v>221701</v>
      </c>
    </row>
    <row r="8" spans="1:3">
      <c r="A8" s="4" t="s">
        <v>713</v>
      </c>
    </row>
    <row r="9" spans="1:3">
      <c r="A9" s="3" t="s">
        <v>711</v>
      </c>
    </row>
    <row r="10" spans="1:3">
      <c r="A10" s="4" t="s">
        <v>682</v>
      </c>
      <c r="B10" s="5" t="n">
        <v>5162522</v>
      </c>
      <c r="C10" s="5" t="n">
        <v>4792540</v>
      </c>
    </row>
    <row r="11" spans="1:3">
      <c r="A11" s="4" t="s">
        <v>683</v>
      </c>
      <c r="B11" s="5" t="n">
        <v>182705</v>
      </c>
      <c r="C11" s="5" t="n">
        <v>146753</v>
      </c>
    </row>
    <row r="12" spans="1:3">
      <c r="A12" s="4" t="s">
        <v>516</v>
      </c>
      <c r="B12" s="5" t="n">
        <v>5345227</v>
      </c>
      <c r="C12" s="5" t="n">
        <v>4939293</v>
      </c>
    </row>
    <row r="13" spans="1:3">
      <c r="A13" s="4" t="s">
        <v>685</v>
      </c>
      <c r="B13" s="5" t="n">
        <v>165555</v>
      </c>
      <c r="C13" s="5" t="n">
        <v>221701</v>
      </c>
    </row>
    <row r="14" spans="1:3">
      <c r="A14" s="4" t="s">
        <v>714</v>
      </c>
      <c r="B14" s="5" t="n">
        <v>5510782</v>
      </c>
      <c r="C14" s="5" t="n">
        <v>5160994</v>
      </c>
    </row>
    <row r="15" spans="1:3">
      <c r="A15" s="4" t="s">
        <v>715</v>
      </c>
    </row>
    <row r="16" spans="1:3">
      <c r="A16" s="3" t="s">
        <v>711</v>
      </c>
    </row>
    <row r="17" spans="1:3">
      <c r="A17" s="4" t="s">
        <v>682</v>
      </c>
      <c r="B17" s="5" t="n">
        <v>49740</v>
      </c>
      <c r="C17" s="5" t="n">
        <v>77333</v>
      </c>
    </row>
    <row r="18" spans="1:3">
      <c r="A18" s="4" t="s">
        <v>716</v>
      </c>
    </row>
    <row r="19" spans="1:3">
      <c r="A19" s="3" t="s">
        <v>711</v>
      </c>
    </row>
    <row r="20" spans="1:3">
      <c r="A20" s="4" t="s">
        <v>682</v>
      </c>
      <c r="B20" s="5" t="n">
        <v>18555</v>
      </c>
      <c r="C20" s="5" t="n">
        <v>26865</v>
      </c>
    </row>
    <row r="21" spans="1:3">
      <c r="A21" s="4" t="s">
        <v>717</v>
      </c>
    </row>
    <row r="22" spans="1:3">
      <c r="A22" s="3" t="s">
        <v>711</v>
      </c>
    </row>
    <row r="23" spans="1:3">
      <c r="A23" s="4" t="s">
        <v>682</v>
      </c>
      <c r="B23" s="5" t="n">
        <v>1582970</v>
      </c>
      <c r="C23" s="5" t="n">
        <v>1379593</v>
      </c>
    </row>
    <row r="24" spans="1:3">
      <c r="A24" s="4" t="s">
        <v>718</v>
      </c>
    </row>
    <row r="25" spans="1:3">
      <c r="A25" s="3" t="s">
        <v>711</v>
      </c>
    </row>
    <row r="26" spans="1:3">
      <c r="A26" s="4" t="s">
        <v>682</v>
      </c>
      <c r="B26" s="5" t="n">
        <v>1617468</v>
      </c>
      <c r="C26" s="5" t="n">
        <v>1997753</v>
      </c>
    </row>
    <row r="27" spans="1:3">
      <c r="A27" s="4" t="s">
        <v>719</v>
      </c>
    </row>
    <row r="28" spans="1:3">
      <c r="A28" s="3" t="s">
        <v>711</v>
      </c>
    </row>
    <row r="29" spans="1:3">
      <c r="A29" s="4" t="s">
        <v>682</v>
      </c>
      <c r="B29" s="5" t="n">
        <v>795458</v>
      </c>
      <c r="C29" s="5" t="n">
        <v>528960</v>
      </c>
    </row>
    <row r="30" spans="1:3">
      <c r="A30" s="4" t="s">
        <v>720</v>
      </c>
    </row>
    <row r="31" spans="1:3">
      <c r="A31" s="3" t="s">
        <v>711</v>
      </c>
    </row>
    <row r="32" spans="1:3">
      <c r="A32" s="4" t="s">
        <v>682</v>
      </c>
      <c r="B32" s="5" t="n">
        <v>383449</v>
      </c>
      <c r="C32" s="5" t="n">
        <v>256842</v>
      </c>
    </row>
    <row r="33" spans="1:3">
      <c r="A33" s="4" t="s">
        <v>721</v>
      </c>
    </row>
    <row r="34" spans="1:3">
      <c r="A34" s="3" t="s">
        <v>711</v>
      </c>
    </row>
    <row r="35" spans="1:3">
      <c r="A35" s="4" t="s">
        <v>682</v>
      </c>
      <c r="B35" s="5" t="n">
        <v>714882</v>
      </c>
      <c r="C35" s="5" t="n">
        <v>525194</v>
      </c>
    </row>
    <row r="36" spans="1:3">
      <c r="A36" s="4" t="s">
        <v>722</v>
      </c>
    </row>
    <row r="37" spans="1:3">
      <c r="A37" s="3" t="s">
        <v>711</v>
      </c>
    </row>
    <row r="38" spans="1:3">
      <c r="A38" s="4" t="s">
        <v>683</v>
      </c>
      <c r="B38" s="5" t="n">
        <v>167757</v>
      </c>
      <c r="C38" s="5" t="n">
        <v>130608</v>
      </c>
    </row>
    <row r="39" spans="1:3">
      <c r="A39" s="4" t="s">
        <v>723</v>
      </c>
    </row>
    <row r="40" spans="1:3">
      <c r="A40" s="3" t="s">
        <v>711</v>
      </c>
    </row>
    <row r="41" spans="1:3">
      <c r="A41" s="4" t="s">
        <v>683</v>
      </c>
      <c r="B41" s="5" t="n">
        <v>14948</v>
      </c>
      <c r="C41" s="5" t="n">
        <v>16145</v>
      </c>
    </row>
    <row r="42" spans="1:3">
      <c r="A42" s="4" t="s">
        <v>724</v>
      </c>
    </row>
    <row r="43" spans="1:3">
      <c r="A43" s="3" t="s">
        <v>711</v>
      </c>
    </row>
    <row r="44" spans="1:3">
      <c r="A44" s="4" t="s">
        <v>682</v>
      </c>
      <c r="B44" s="5" t="n">
        <v>24652</v>
      </c>
      <c r="C44" s="5" t="n">
        <v>27520</v>
      </c>
    </row>
    <row r="45" spans="1:3">
      <c r="A45" s="4" t="s">
        <v>683</v>
      </c>
      <c r="B45" s="5" t="n">
        <v>153588</v>
      </c>
      <c r="C45" s="5" t="n">
        <v>139077</v>
      </c>
    </row>
    <row r="46" spans="1:3">
      <c r="A46" s="4" t="s">
        <v>516</v>
      </c>
      <c r="B46" s="5" t="n">
        <v>178240</v>
      </c>
      <c r="C46" s="5" t="n">
        <v>166597</v>
      </c>
    </row>
    <row r="47" spans="1:3">
      <c r="A47" s="4" t="s">
        <v>685</v>
      </c>
      <c r="B47" s="5" t="n">
        <v>165555</v>
      </c>
      <c r="C47" s="5" t="n">
        <v>221701</v>
      </c>
    </row>
    <row r="48" spans="1:3">
      <c r="A48" s="4" t="s">
        <v>714</v>
      </c>
      <c r="B48" s="5" t="n">
        <v>343795</v>
      </c>
      <c r="C48" s="5" t="n">
        <v>388298</v>
      </c>
    </row>
    <row r="49" spans="1:3">
      <c r="A49" s="4" t="s">
        <v>725</v>
      </c>
    </row>
    <row r="50" spans="1:3">
      <c r="A50" s="3" t="s">
        <v>711</v>
      </c>
    </row>
    <row r="51" spans="1:3">
      <c r="A51" s="4" t="s">
        <v>682</v>
      </c>
      <c r="B51" s="5" t="n">
        <v>24652</v>
      </c>
      <c r="C51" s="5" t="n">
        <v>27520</v>
      </c>
    </row>
    <row r="52" spans="1:3">
      <c r="A52" s="4" t="s">
        <v>726</v>
      </c>
    </row>
    <row r="53" spans="1:3">
      <c r="A53" s="3" t="s">
        <v>711</v>
      </c>
    </row>
    <row r="54" spans="1:3">
      <c r="A54" s="4" t="s">
        <v>682</v>
      </c>
      <c r="B54" s="5" t="n">
        <v>0</v>
      </c>
      <c r="C54" s="5" t="n">
        <v>0</v>
      </c>
    </row>
    <row r="55" spans="1:3">
      <c r="A55" s="4" t="s">
        <v>727</v>
      </c>
    </row>
    <row r="56" spans="1:3">
      <c r="A56" s="3" t="s">
        <v>711</v>
      </c>
    </row>
    <row r="57" spans="1:3">
      <c r="A57" s="4" t="s">
        <v>682</v>
      </c>
      <c r="B57" s="5" t="n">
        <v>0</v>
      </c>
      <c r="C57" s="5" t="n">
        <v>0</v>
      </c>
    </row>
    <row r="58" spans="1:3">
      <c r="A58" s="4" t="s">
        <v>728</v>
      </c>
    </row>
    <row r="59" spans="1:3">
      <c r="A59" s="3" t="s">
        <v>711</v>
      </c>
    </row>
    <row r="60" spans="1:3">
      <c r="A60" s="4" t="s">
        <v>682</v>
      </c>
      <c r="B60" s="5" t="n">
        <v>0</v>
      </c>
      <c r="C60" s="5" t="n">
        <v>0</v>
      </c>
    </row>
    <row r="61" spans="1:3">
      <c r="A61" s="4" t="s">
        <v>729</v>
      </c>
    </row>
    <row r="62" spans="1:3">
      <c r="A62" s="3" t="s">
        <v>711</v>
      </c>
    </row>
    <row r="63" spans="1:3">
      <c r="A63" s="4" t="s">
        <v>682</v>
      </c>
      <c r="B63" s="5" t="n">
        <v>0</v>
      </c>
      <c r="C63" s="5" t="n">
        <v>0</v>
      </c>
    </row>
    <row r="64" spans="1:3">
      <c r="A64" s="4" t="s">
        <v>730</v>
      </c>
    </row>
    <row r="65" spans="1:3">
      <c r="A65" s="3" t="s">
        <v>711</v>
      </c>
    </row>
    <row r="66" spans="1:3">
      <c r="A66" s="4" t="s">
        <v>682</v>
      </c>
      <c r="B66" s="5" t="n">
        <v>0</v>
      </c>
      <c r="C66" s="5" t="n">
        <v>0</v>
      </c>
    </row>
    <row r="67" spans="1:3">
      <c r="A67" s="4" t="s">
        <v>731</v>
      </c>
    </row>
    <row r="68" spans="1:3">
      <c r="A68" s="3" t="s">
        <v>711</v>
      </c>
    </row>
    <row r="69" spans="1:3">
      <c r="A69" s="4" t="s">
        <v>682</v>
      </c>
      <c r="B69" s="5" t="n">
        <v>0</v>
      </c>
      <c r="C69" s="5" t="n">
        <v>0</v>
      </c>
    </row>
    <row r="70" spans="1:3">
      <c r="A70" s="4" t="s">
        <v>732</v>
      </c>
    </row>
    <row r="71" spans="1:3">
      <c r="A71" s="3" t="s">
        <v>711</v>
      </c>
    </row>
    <row r="72" spans="1:3">
      <c r="A72" s="4" t="s">
        <v>683</v>
      </c>
      <c r="B72" s="5" t="n">
        <v>138640</v>
      </c>
      <c r="C72" s="5" t="n">
        <v>122932</v>
      </c>
    </row>
    <row r="73" spans="1:3">
      <c r="A73" s="4" t="s">
        <v>733</v>
      </c>
    </row>
    <row r="74" spans="1:3">
      <c r="A74" s="3" t="s">
        <v>711</v>
      </c>
    </row>
    <row r="75" spans="1:3">
      <c r="A75" s="4" t="s">
        <v>683</v>
      </c>
      <c r="B75" s="5" t="n">
        <v>14948</v>
      </c>
      <c r="C75" s="5" t="n">
        <v>16145</v>
      </c>
    </row>
    <row r="76" spans="1:3">
      <c r="A76" s="4" t="s">
        <v>734</v>
      </c>
    </row>
    <row r="77" spans="1:3">
      <c r="A77" s="3" t="s">
        <v>711</v>
      </c>
    </row>
    <row r="78" spans="1:3">
      <c r="A78" s="4" t="s">
        <v>682</v>
      </c>
      <c r="B78" s="5" t="n">
        <v>5131316</v>
      </c>
      <c r="C78" s="5" t="n">
        <v>4765020</v>
      </c>
    </row>
    <row r="79" spans="1:3">
      <c r="A79" s="4" t="s">
        <v>683</v>
      </c>
      <c r="B79" s="5" t="n">
        <v>0</v>
      </c>
      <c r="C79" s="5" t="n">
        <v>0</v>
      </c>
    </row>
    <row r="80" spans="1:3">
      <c r="A80" s="4" t="s">
        <v>516</v>
      </c>
      <c r="B80" s="5" t="n">
        <v>5131316</v>
      </c>
      <c r="C80" s="5" t="n">
        <v>4765020</v>
      </c>
    </row>
    <row r="81" spans="1:3">
      <c r="A81" s="4" t="s">
        <v>685</v>
      </c>
      <c r="B81" s="5" t="n">
        <v>0</v>
      </c>
      <c r="C81" s="5" t="n">
        <v>0</v>
      </c>
    </row>
    <row r="82" spans="1:3">
      <c r="A82" s="4" t="s">
        <v>714</v>
      </c>
      <c r="B82" s="5" t="n">
        <v>5131316</v>
      </c>
      <c r="C82" s="5" t="n">
        <v>4765020</v>
      </c>
    </row>
    <row r="83" spans="1:3">
      <c r="A83" s="4" t="s">
        <v>735</v>
      </c>
    </row>
    <row r="84" spans="1:3">
      <c r="A84" s="3" t="s">
        <v>711</v>
      </c>
    </row>
    <row r="85" spans="1:3">
      <c r="A85" s="4" t="s">
        <v>682</v>
      </c>
      <c r="B85" s="5" t="n">
        <v>25088</v>
      </c>
      <c r="C85" s="5" t="n">
        <v>49813</v>
      </c>
    </row>
    <row r="86" spans="1:3">
      <c r="A86" s="4" t="s">
        <v>736</v>
      </c>
    </row>
    <row r="87" spans="1:3">
      <c r="A87" s="3" t="s">
        <v>711</v>
      </c>
    </row>
    <row r="88" spans="1:3">
      <c r="A88" s="4" t="s">
        <v>682</v>
      </c>
      <c r="B88" s="5" t="n">
        <v>18555</v>
      </c>
      <c r="C88" s="5" t="n">
        <v>26865</v>
      </c>
    </row>
    <row r="89" spans="1:3">
      <c r="A89" s="4" t="s">
        <v>737</v>
      </c>
    </row>
    <row r="90" spans="1:3">
      <c r="A90" s="3" t="s">
        <v>711</v>
      </c>
    </row>
    <row r="91" spans="1:3">
      <c r="A91" s="4" t="s">
        <v>682</v>
      </c>
      <c r="B91" s="5" t="n">
        <v>1582970</v>
      </c>
      <c r="C91" s="5" t="n">
        <v>1379593</v>
      </c>
    </row>
    <row r="92" spans="1:3">
      <c r="A92" s="4" t="s">
        <v>738</v>
      </c>
    </row>
    <row r="93" spans="1:3">
      <c r="A93" s="3" t="s">
        <v>711</v>
      </c>
    </row>
    <row r="94" spans="1:3">
      <c r="A94" s="4" t="s">
        <v>682</v>
      </c>
      <c r="B94" s="5" t="n">
        <v>1617468</v>
      </c>
      <c r="C94" s="5" t="n">
        <v>1997753</v>
      </c>
    </row>
    <row r="95" spans="1:3">
      <c r="A95" s="4" t="s">
        <v>739</v>
      </c>
    </row>
    <row r="96" spans="1:3">
      <c r="A96" s="3" t="s">
        <v>711</v>
      </c>
    </row>
    <row r="97" spans="1:3">
      <c r="A97" s="4" t="s">
        <v>682</v>
      </c>
      <c r="B97" s="5" t="n">
        <v>795458</v>
      </c>
      <c r="C97" s="5" t="n">
        <v>528960</v>
      </c>
    </row>
    <row r="98" spans="1:3">
      <c r="A98" s="4" t="s">
        <v>740</v>
      </c>
    </row>
    <row r="99" spans="1:3">
      <c r="A99" s="3" t="s">
        <v>711</v>
      </c>
    </row>
    <row r="100" spans="1:3">
      <c r="A100" s="4" t="s">
        <v>682</v>
      </c>
      <c r="B100" s="5" t="n">
        <v>376895</v>
      </c>
      <c r="C100" s="5" t="n">
        <v>256842</v>
      </c>
    </row>
    <row r="101" spans="1:3">
      <c r="A101" s="4" t="s">
        <v>741</v>
      </c>
    </row>
    <row r="102" spans="1:3">
      <c r="A102" s="3" t="s">
        <v>711</v>
      </c>
    </row>
    <row r="103" spans="1:3">
      <c r="A103" s="4" t="s">
        <v>682</v>
      </c>
      <c r="B103" s="5" t="n">
        <v>714882</v>
      </c>
      <c r="C103" s="5" t="n">
        <v>525194</v>
      </c>
    </row>
    <row r="104" spans="1:3">
      <c r="A104" s="4" t="s">
        <v>742</v>
      </c>
    </row>
    <row r="105" spans="1:3">
      <c r="A105" s="3" t="s">
        <v>711</v>
      </c>
    </row>
    <row r="106" spans="1:3">
      <c r="A106" s="4" t="s">
        <v>683</v>
      </c>
      <c r="B106" s="5" t="n">
        <v>0</v>
      </c>
      <c r="C106" s="5" t="n">
        <v>0</v>
      </c>
    </row>
    <row r="107" spans="1:3">
      <c r="A107" s="4" t="s">
        <v>743</v>
      </c>
    </row>
    <row r="108" spans="1:3">
      <c r="A108" s="3" t="s">
        <v>711</v>
      </c>
    </row>
    <row r="109" spans="1:3">
      <c r="A109" s="4" t="s">
        <v>683</v>
      </c>
      <c r="B109" s="5" t="n">
        <v>0</v>
      </c>
      <c r="C109" s="5" t="n">
        <v>0</v>
      </c>
    </row>
    <row r="110" spans="1:3">
      <c r="A110" s="4" t="s">
        <v>744</v>
      </c>
    </row>
    <row r="111" spans="1:3">
      <c r="A111" s="3" t="s">
        <v>711</v>
      </c>
    </row>
    <row r="112" spans="1:3">
      <c r="A112" s="4" t="s">
        <v>682</v>
      </c>
      <c r="B112" s="5" t="n">
        <v>6554</v>
      </c>
      <c r="C112" s="5" t="n">
        <v>0</v>
      </c>
    </row>
    <row r="113" spans="1:3">
      <c r="A113" s="4" t="s">
        <v>683</v>
      </c>
      <c r="B113" s="5" t="n">
        <v>5398</v>
      </c>
      <c r="C113" s="5" t="n">
        <v>7676</v>
      </c>
    </row>
    <row r="114" spans="1:3">
      <c r="A114" s="4" t="s">
        <v>516</v>
      </c>
      <c r="B114" s="5" t="n">
        <v>11952</v>
      </c>
      <c r="C114" s="5" t="n">
        <v>7676</v>
      </c>
    </row>
    <row r="115" spans="1:3">
      <c r="A115" s="4" t="s">
        <v>685</v>
      </c>
      <c r="B115" s="5" t="n">
        <v>0</v>
      </c>
      <c r="C115" s="5" t="n">
        <v>0</v>
      </c>
    </row>
    <row r="116" spans="1:3">
      <c r="A116" s="4" t="s">
        <v>714</v>
      </c>
      <c r="B116" s="5" t="n">
        <v>11952</v>
      </c>
      <c r="C116" s="5" t="n">
        <v>7676</v>
      </c>
    </row>
    <row r="117" spans="1:3">
      <c r="A117" s="4" t="s">
        <v>745</v>
      </c>
    </row>
    <row r="118" spans="1:3">
      <c r="A118" s="3" t="s">
        <v>711</v>
      </c>
    </row>
    <row r="119" spans="1:3">
      <c r="A119" s="4" t="s">
        <v>682</v>
      </c>
      <c r="B119" s="5" t="n">
        <v>0</v>
      </c>
      <c r="C119" s="5" t="n">
        <v>0</v>
      </c>
    </row>
    <row r="120" spans="1:3">
      <c r="A120" s="4" t="s">
        <v>746</v>
      </c>
    </row>
    <row r="121" spans="1:3">
      <c r="A121" s="3" t="s">
        <v>711</v>
      </c>
    </row>
    <row r="122" spans="1:3">
      <c r="A122" s="4" t="s">
        <v>682</v>
      </c>
      <c r="B122" s="5" t="n">
        <v>0</v>
      </c>
      <c r="C122" s="5" t="n">
        <v>0</v>
      </c>
    </row>
    <row r="123" spans="1:3">
      <c r="A123" s="4" t="s">
        <v>747</v>
      </c>
    </row>
    <row r="124" spans="1:3">
      <c r="A124" s="3" t="s">
        <v>711</v>
      </c>
    </row>
    <row r="125" spans="1:3">
      <c r="A125" s="4" t="s">
        <v>682</v>
      </c>
      <c r="B125" s="5" t="n">
        <v>0</v>
      </c>
      <c r="C125" s="5" t="n">
        <v>0</v>
      </c>
    </row>
    <row r="126" spans="1:3">
      <c r="A126" s="4" t="s">
        <v>748</v>
      </c>
    </row>
    <row r="127" spans="1:3">
      <c r="A127" s="3" t="s">
        <v>711</v>
      </c>
    </row>
    <row r="128" spans="1:3">
      <c r="A128" s="4" t="s">
        <v>682</v>
      </c>
      <c r="B128" s="5" t="n">
        <v>0</v>
      </c>
      <c r="C128" s="5" t="n">
        <v>0</v>
      </c>
    </row>
    <row r="129" spans="1:3">
      <c r="A129" s="4" t="s">
        <v>749</v>
      </c>
    </row>
    <row r="130" spans="1:3">
      <c r="A130" s="3" t="s">
        <v>711</v>
      </c>
    </row>
    <row r="131" spans="1:3">
      <c r="A131" s="4" t="s">
        <v>682</v>
      </c>
      <c r="B131" s="5" t="n">
        <v>0</v>
      </c>
      <c r="C131" s="5" t="n">
        <v>0</v>
      </c>
    </row>
    <row r="132" spans="1:3">
      <c r="A132" s="4" t="s">
        <v>750</v>
      </c>
    </row>
    <row r="133" spans="1:3">
      <c r="A133" s="3" t="s">
        <v>711</v>
      </c>
    </row>
    <row r="134" spans="1:3">
      <c r="A134" s="4" t="s">
        <v>682</v>
      </c>
      <c r="B134" s="5" t="n">
        <v>6554</v>
      </c>
      <c r="C134" s="5" t="n">
        <v>0</v>
      </c>
    </row>
    <row r="135" spans="1:3">
      <c r="A135" s="4" t="s">
        <v>751</v>
      </c>
    </row>
    <row r="136" spans="1:3">
      <c r="A136" s="3" t="s">
        <v>711</v>
      </c>
    </row>
    <row r="137" spans="1:3">
      <c r="A137" s="4" t="s">
        <v>682</v>
      </c>
      <c r="B137" s="5" t="n">
        <v>0</v>
      </c>
      <c r="C137" s="5" t="n">
        <v>0</v>
      </c>
    </row>
    <row r="138" spans="1:3">
      <c r="A138" s="4" t="s">
        <v>752</v>
      </c>
    </row>
    <row r="139" spans="1:3">
      <c r="A139" s="3" t="s">
        <v>711</v>
      </c>
    </row>
    <row r="140" spans="1:3">
      <c r="A140" s="4" t="s">
        <v>683</v>
      </c>
      <c r="B140" s="5" t="n">
        <v>5398</v>
      </c>
      <c r="C140" s="5" t="n">
        <v>7676</v>
      </c>
    </row>
    <row r="141" spans="1:3">
      <c r="A141" s="4" t="s">
        <v>753</v>
      </c>
    </row>
    <row r="142" spans="1:3">
      <c r="A142" s="3" t="s">
        <v>711</v>
      </c>
    </row>
    <row r="143" spans="1:3">
      <c r="A143" s="4" t="s">
        <v>683</v>
      </c>
      <c r="B143" s="6" t="n">
        <v>0</v>
      </c>
      <c r="C14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0</v>
      </c>
    </row>
    <row r="3" spans="1:3">
      <c r="A3" s="4" t="s">
        <v>481</v>
      </c>
    </row>
    <row r="4" spans="1:3">
      <c r="A4" s="3" t="s">
        <v>755</v>
      </c>
    </row>
    <row r="5" spans="1:3">
      <c r="A5" s="4" t="s">
        <v>756</v>
      </c>
      <c r="B5" s="6" t="n">
        <v>7676</v>
      </c>
    </row>
    <row r="6" spans="1:3">
      <c r="A6" s="4" t="s">
        <v>757</v>
      </c>
      <c r="B6" s="5" t="n">
        <v>0</v>
      </c>
    </row>
    <row r="7" spans="1:3">
      <c r="A7" s="4" t="s">
        <v>758</v>
      </c>
      <c r="B7" s="5" t="n">
        <v>0</v>
      </c>
    </row>
    <row r="8" spans="1:3">
      <c r="A8" s="4" t="s">
        <v>759</v>
      </c>
      <c r="B8" s="5" t="n">
        <v>3780</v>
      </c>
    </row>
    <row r="9" spans="1:3">
      <c r="A9" s="4" t="s">
        <v>760</v>
      </c>
      <c r="B9" s="5" t="n">
        <v>-3958</v>
      </c>
    </row>
    <row r="10" spans="1:3">
      <c r="A10" s="4" t="s">
        <v>761</v>
      </c>
      <c r="B10" s="5" t="n">
        <v>0</v>
      </c>
    </row>
    <row r="11" spans="1:3">
      <c r="A11" s="4" t="s">
        <v>762</v>
      </c>
      <c r="B11" s="5" t="n">
        <v>0</v>
      </c>
    </row>
    <row r="12" spans="1:3">
      <c r="A12" s="4" t="s">
        <v>763</v>
      </c>
      <c r="B12" s="5" t="n">
        <v>0</v>
      </c>
    </row>
    <row r="13" spans="1:3">
      <c r="A13" s="4" t="s">
        <v>764</v>
      </c>
      <c r="B13" s="5" t="n">
        <v>2100</v>
      </c>
    </row>
    <row r="14" spans="1:3">
      <c r="A14" s="4" t="s">
        <v>765</v>
      </c>
      <c r="B14" s="5" t="n">
        <v>5398</v>
      </c>
      <c r="C14" s="6" t="n">
        <v>7676</v>
      </c>
    </row>
    <row r="15" spans="1:3">
      <c r="A15" s="4" t="s">
        <v>766</v>
      </c>
    </row>
    <row r="16" spans="1:3">
      <c r="A16" s="3" t="s">
        <v>755</v>
      </c>
    </row>
    <row r="17" spans="1:3">
      <c r="A17" s="4" t="s">
        <v>756</v>
      </c>
      <c r="B17" s="6" t="n">
        <v>6554</v>
      </c>
      <c r="C17" s="5" t="n">
        <v>0</v>
      </c>
    </row>
    <row r="18" spans="1:3">
      <c r="A18" s="4" t="s">
        <v>757</v>
      </c>
      <c r="C18" s="5" t="n">
        <v>-4</v>
      </c>
    </row>
    <row r="19" spans="1:3">
      <c r="A19" s="4" t="s">
        <v>758</v>
      </c>
      <c r="C19" s="5" t="n">
        <v>0</v>
      </c>
    </row>
    <row r="20" spans="1:3">
      <c r="A20" s="4" t="s">
        <v>759</v>
      </c>
      <c r="C20" s="5" t="n">
        <v>6550</v>
      </c>
    </row>
    <row r="21" spans="1:3">
      <c r="A21" s="4" t="s">
        <v>760</v>
      </c>
      <c r="C21" s="5" t="n">
        <v>0</v>
      </c>
    </row>
    <row r="22" spans="1:3">
      <c r="A22" s="4" t="s">
        <v>761</v>
      </c>
      <c r="C22" s="5" t="n">
        <v>0</v>
      </c>
    </row>
    <row r="23" spans="1:3">
      <c r="A23" s="4" t="s">
        <v>762</v>
      </c>
      <c r="C23" s="5" t="n">
        <v>0</v>
      </c>
    </row>
    <row r="24" spans="1:3">
      <c r="A24" s="4" t="s">
        <v>763</v>
      </c>
      <c r="C24" s="5" t="n">
        <v>0</v>
      </c>
    </row>
    <row r="25" spans="1:3">
      <c r="A25" s="4" t="s">
        <v>764</v>
      </c>
      <c r="C25" s="5" t="n">
        <v>0</v>
      </c>
    </row>
    <row r="26" spans="1:3">
      <c r="A26" s="4" t="s">
        <v>765</v>
      </c>
      <c r="C26" s="6" t="n">
        <v>65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11</v>
      </c>
    </row>
    <row r="3" spans="1:3">
      <c r="A3" s="4" t="s">
        <v>507</v>
      </c>
      <c r="B3" s="6" t="n">
        <v>44100</v>
      </c>
      <c r="C3" s="6" t="n">
        <v>105211</v>
      </c>
    </row>
    <row r="4" spans="1:3">
      <c r="A4" s="4" t="s">
        <v>768</v>
      </c>
    </row>
    <row r="5" spans="1:3">
      <c r="A5" s="3" t="s">
        <v>711</v>
      </c>
    </row>
    <row r="6" spans="1:3">
      <c r="A6" s="4" t="s">
        <v>507</v>
      </c>
      <c r="B6" s="5" t="n">
        <v>0</v>
      </c>
      <c r="C6" s="5" t="n">
        <v>0</v>
      </c>
    </row>
    <row r="7" spans="1:3">
      <c r="A7" s="4" t="s">
        <v>687</v>
      </c>
      <c r="B7" s="5" t="n">
        <v>186332</v>
      </c>
      <c r="C7" s="5" t="n">
        <v>176860</v>
      </c>
    </row>
    <row r="8" spans="1:3">
      <c r="A8" s="4" t="s">
        <v>769</v>
      </c>
    </row>
    <row r="9" spans="1:3">
      <c r="A9" s="3" t="s">
        <v>711</v>
      </c>
    </row>
    <row r="10" spans="1:3">
      <c r="A10" s="4" t="s">
        <v>507</v>
      </c>
      <c r="B10" s="5" t="n">
        <v>38567</v>
      </c>
      <c r="C10" s="5" t="n">
        <v>97701</v>
      </c>
    </row>
    <row r="11" spans="1:3">
      <c r="A11" s="4" t="s">
        <v>687</v>
      </c>
      <c r="B11" s="5" t="n">
        <v>286802</v>
      </c>
      <c r="C11" s="5" t="n">
        <v>272299</v>
      </c>
    </row>
    <row r="12" spans="1:3">
      <c r="A12" s="4" t="s">
        <v>770</v>
      </c>
    </row>
    <row r="13" spans="1:3">
      <c r="A13" s="3" t="s">
        <v>711</v>
      </c>
    </row>
    <row r="14" spans="1:3">
      <c r="A14" s="4" t="s">
        <v>507</v>
      </c>
      <c r="B14" s="5" t="n">
        <v>5533</v>
      </c>
      <c r="C14" s="5" t="n">
        <v>7510</v>
      </c>
    </row>
    <row r="15" spans="1:3">
      <c r="A15" s="4" t="s">
        <v>687</v>
      </c>
      <c r="B15" s="5" t="n">
        <v>0</v>
      </c>
      <c r="C15" s="5" t="n">
        <v>0</v>
      </c>
    </row>
    <row r="16" spans="1:3">
      <c r="A16" s="4" t="s">
        <v>508</v>
      </c>
    </row>
    <row r="17" spans="1:3">
      <c r="A17" s="3" t="s">
        <v>711</v>
      </c>
    </row>
    <row r="18" spans="1:3">
      <c r="A18" s="4" t="s">
        <v>507</v>
      </c>
      <c r="B18" s="5" t="n">
        <v>26261</v>
      </c>
      <c r="C18" s="5" t="n">
        <v>79916</v>
      </c>
    </row>
    <row r="19" spans="1:3">
      <c r="A19" s="4" t="s">
        <v>771</v>
      </c>
    </row>
    <row r="20" spans="1:3">
      <c r="A20" s="3" t="s">
        <v>711</v>
      </c>
    </row>
    <row r="21" spans="1:3">
      <c r="A21" s="4" t="s">
        <v>507</v>
      </c>
      <c r="B21" s="5" t="n">
        <v>0</v>
      </c>
      <c r="C21" s="5" t="n">
        <v>0</v>
      </c>
    </row>
    <row r="22" spans="1:3">
      <c r="A22" s="4" t="s">
        <v>772</v>
      </c>
    </row>
    <row r="23" spans="1:3">
      <c r="A23" s="3" t="s">
        <v>711</v>
      </c>
    </row>
    <row r="24" spans="1:3">
      <c r="A24" s="4" t="s">
        <v>507</v>
      </c>
      <c r="B24" s="5" t="n">
        <v>26261</v>
      </c>
      <c r="C24" s="5" t="n">
        <v>79916</v>
      </c>
    </row>
    <row r="25" spans="1:3">
      <c r="A25" s="4" t="s">
        <v>773</v>
      </c>
    </row>
    <row r="26" spans="1:3">
      <c r="A26" s="3" t="s">
        <v>711</v>
      </c>
    </row>
    <row r="27" spans="1:3">
      <c r="A27" s="4" t="s">
        <v>507</v>
      </c>
      <c r="B27" s="5" t="n">
        <v>0</v>
      </c>
      <c r="C27" s="5" t="n">
        <v>0</v>
      </c>
    </row>
    <row r="28" spans="1:3">
      <c r="A28" s="4" t="s">
        <v>509</v>
      </c>
    </row>
    <row r="29" spans="1:3">
      <c r="A29" s="3" t="s">
        <v>711</v>
      </c>
    </row>
    <row r="30" spans="1:3">
      <c r="A30" s="4" t="s">
        <v>507</v>
      </c>
      <c r="B30" s="5" t="n">
        <v>17839</v>
      </c>
      <c r="C30" s="5" t="n">
        <v>24075</v>
      </c>
    </row>
    <row r="31" spans="1:3">
      <c r="A31" s="4" t="s">
        <v>774</v>
      </c>
    </row>
    <row r="32" spans="1:3">
      <c r="A32" s="3" t="s">
        <v>711</v>
      </c>
    </row>
    <row r="33" spans="1:3">
      <c r="A33" s="4" t="s">
        <v>507</v>
      </c>
      <c r="B33" s="5" t="n">
        <v>0</v>
      </c>
      <c r="C33" s="5" t="n">
        <v>0</v>
      </c>
    </row>
    <row r="34" spans="1:3">
      <c r="A34" s="4" t="s">
        <v>775</v>
      </c>
    </row>
    <row r="35" spans="1:3">
      <c r="A35" s="3" t="s">
        <v>711</v>
      </c>
    </row>
    <row r="36" spans="1:3">
      <c r="A36" s="4" t="s">
        <v>507</v>
      </c>
      <c r="B36" s="5" t="n">
        <v>12306</v>
      </c>
      <c r="C36" s="5" t="n">
        <v>16565</v>
      </c>
    </row>
    <row r="37" spans="1:3">
      <c r="A37" s="4" t="s">
        <v>776</v>
      </c>
    </row>
    <row r="38" spans="1:3">
      <c r="A38" s="3" t="s">
        <v>711</v>
      </c>
    </row>
    <row r="39" spans="1:3">
      <c r="A39" s="4" t="s">
        <v>507</v>
      </c>
      <c r="B39" s="5" t="n">
        <v>5533</v>
      </c>
      <c r="C39" s="5" t="n">
        <v>7510</v>
      </c>
    </row>
    <row r="40" spans="1:3">
      <c r="A40" s="4" t="s">
        <v>777</v>
      </c>
    </row>
    <row r="41" spans="1:3">
      <c r="A41" s="3" t="s">
        <v>711</v>
      </c>
    </row>
    <row r="42" spans="1:3">
      <c r="A42" s="4" t="s">
        <v>507</v>
      </c>
      <c r="C42" s="5" t="n">
        <v>1220</v>
      </c>
    </row>
    <row r="43" spans="1:3">
      <c r="A43" s="4" t="s">
        <v>778</v>
      </c>
    </row>
    <row r="44" spans="1:3">
      <c r="A44" s="3" t="s">
        <v>711</v>
      </c>
    </row>
    <row r="45" spans="1:3">
      <c r="A45" s="4" t="s">
        <v>507</v>
      </c>
      <c r="C45" s="5" t="n">
        <v>0</v>
      </c>
    </row>
    <row r="46" spans="1:3">
      <c r="A46" s="4" t="s">
        <v>779</v>
      </c>
    </row>
    <row r="47" spans="1:3">
      <c r="A47" s="3" t="s">
        <v>711</v>
      </c>
    </row>
    <row r="48" spans="1:3">
      <c r="A48" s="4" t="s">
        <v>507</v>
      </c>
      <c r="C48" s="5" t="n">
        <v>1220</v>
      </c>
    </row>
    <row r="49" spans="1:3">
      <c r="A49" s="4" t="s">
        <v>780</v>
      </c>
    </row>
    <row r="50" spans="1:3">
      <c r="A50" s="3" t="s">
        <v>711</v>
      </c>
    </row>
    <row r="51" spans="1:3">
      <c r="A51" s="4" t="s">
        <v>507</v>
      </c>
      <c r="C51" s="5" t="n">
        <v>0</v>
      </c>
    </row>
    <row r="52" spans="1:3">
      <c r="A52" s="4" t="s">
        <v>686</v>
      </c>
    </row>
    <row r="53" spans="1:3">
      <c r="A53" s="3" t="s">
        <v>711</v>
      </c>
    </row>
    <row r="54" spans="1:3">
      <c r="A54" s="4" t="s">
        <v>687</v>
      </c>
      <c r="B54" s="5" t="n">
        <v>61391</v>
      </c>
      <c r="C54" s="5" t="n">
        <v>56148</v>
      </c>
    </row>
    <row r="55" spans="1:3">
      <c r="A55" s="4" t="s">
        <v>781</v>
      </c>
    </row>
    <row r="56" spans="1:3">
      <c r="A56" s="3" t="s">
        <v>711</v>
      </c>
    </row>
    <row r="57" spans="1:3">
      <c r="A57" s="4" t="s">
        <v>687</v>
      </c>
      <c r="B57" s="5" t="n">
        <v>0</v>
      </c>
      <c r="C57" s="5" t="n">
        <v>0</v>
      </c>
    </row>
    <row r="58" spans="1:3">
      <c r="A58" s="4" t="s">
        <v>782</v>
      </c>
    </row>
    <row r="59" spans="1:3">
      <c r="A59" s="3" t="s">
        <v>711</v>
      </c>
    </row>
    <row r="60" spans="1:3">
      <c r="A60" s="4" t="s">
        <v>687</v>
      </c>
      <c r="B60" s="5" t="n">
        <v>61391</v>
      </c>
      <c r="C60" s="5" t="n">
        <v>56148</v>
      </c>
    </row>
    <row r="61" spans="1:3">
      <c r="A61" s="4" t="s">
        <v>783</v>
      </c>
    </row>
    <row r="62" spans="1:3">
      <c r="A62" s="3" t="s">
        <v>711</v>
      </c>
    </row>
    <row r="63" spans="1:3">
      <c r="A63" s="4" t="s">
        <v>687</v>
      </c>
      <c r="B63" s="5" t="n">
        <v>0</v>
      </c>
      <c r="C63" s="5" t="n">
        <v>0</v>
      </c>
    </row>
    <row r="64" spans="1:3">
      <c r="A64" s="4" t="s">
        <v>688</v>
      </c>
    </row>
    <row r="65" spans="1:3">
      <c r="A65" s="3" t="s">
        <v>711</v>
      </c>
    </row>
    <row r="66" spans="1:3">
      <c r="A66" s="4" t="s">
        <v>687</v>
      </c>
      <c r="B66" s="5" t="n">
        <v>116597</v>
      </c>
      <c r="C66" s="5" t="n">
        <v>108333</v>
      </c>
    </row>
    <row r="67" spans="1:3">
      <c r="A67" s="4" t="s">
        <v>784</v>
      </c>
    </row>
    <row r="68" spans="1:3">
      <c r="A68" s="3" t="s">
        <v>711</v>
      </c>
    </row>
    <row r="69" spans="1:3">
      <c r="A69" s="4" t="s">
        <v>687</v>
      </c>
      <c r="B69" s="5" t="n">
        <v>0</v>
      </c>
      <c r="C69" s="5" t="n">
        <v>0</v>
      </c>
    </row>
    <row r="70" spans="1:3">
      <c r="A70" s="4" t="s">
        <v>785</v>
      </c>
    </row>
    <row r="71" spans="1:3">
      <c r="A71" s="3" t="s">
        <v>711</v>
      </c>
    </row>
    <row r="72" spans="1:3">
      <c r="A72" s="4" t="s">
        <v>687</v>
      </c>
      <c r="B72" s="5" t="n">
        <v>116597</v>
      </c>
      <c r="C72" s="5" t="n">
        <v>108333</v>
      </c>
    </row>
    <row r="73" spans="1:3">
      <c r="A73" s="4" t="s">
        <v>786</v>
      </c>
    </row>
    <row r="74" spans="1:3">
      <c r="A74" s="3" t="s">
        <v>711</v>
      </c>
    </row>
    <row r="75" spans="1:3">
      <c r="A75" s="4" t="s">
        <v>687</v>
      </c>
      <c r="B75" s="5" t="n">
        <v>0</v>
      </c>
      <c r="C75" s="5" t="n">
        <v>0</v>
      </c>
    </row>
    <row r="76" spans="1:3">
      <c r="A76" s="4" t="s">
        <v>689</v>
      </c>
    </row>
    <row r="77" spans="1:3">
      <c r="A77" s="3" t="s">
        <v>711</v>
      </c>
    </row>
    <row r="78" spans="1:3">
      <c r="A78" s="4" t="s">
        <v>687</v>
      </c>
      <c r="B78" s="5" t="n">
        <v>186332</v>
      </c>
      <c r="C78" s="5" t="n">
        <v>176860</v>
      </c>
    </row>
    <row r="79" spans="1:3">
      <c r="A79" s="4" t="s">
        <v>787</v>
      </c>
    </row>
    <row r="80" spans="1:3">
      <c r="A80" s="3" t="s">
        <v>711</v>
      </c>
    </row>
    <row r="81" spans="1:3">
      <c r="A81" s="4" t="s">
        <v>687</v>
      </c>
      <c r="B81" s="5" t="n">
        <v>186332</v>
      </c>
      <c r="C81" s="5" t="n">
        <v>176860</v>
      </c>
    </row>
    <row r="82" spans="1:3">
      <c r="A82" s="4" t="s">
        <v>788</v>
      </c>
    </row>
    <row r="83" spans="1:3">
      <c r="A83" s="3" t="s">
        <v>711</v>
      </c>
    </row>
    <row r="84" spans="1:3">
      <c r="A84" s="4" t="s">
        <v>687</v>
      </c>
      <c r="B84" s="5" t="n">
        <v>0</v>
      </c>
      <c r="C84" s="5" t="n">
        <v>0</v>
      </c>
    </row>
    <row r="85" spans="1:3">
      <c r="A85" s="4" t="s">
        <v>789</v>
      </c>
    </row>
    <row r="86" spans="1:3">
      <c r="A86" s="3" t="s">
        <v>711</v>
      </c>
    </row>
    <row r="87" spans="1:3">
      <c r="A87" s="4" t="s">
        <v>687</v>
      </c>
      <c r="B87" s="5" t="n">
        <v>0</v>
      </c>
      <c r="C87" s="5" t="n">
        <v>0</v>
      </c>
    </row>
    <row r="88" spans="1:3">
      <c r="A88" s="4" t="s">
        <v>690</v>
      </c>
    </row>
    <row r="89" spans="1:3">
      <c r="A89" s="3" t="s">
        <v>711</v>
      </c>
    </row>
    <row r="90" spans="1:3">
      <c r="A90" s="4" t="s">
        <v>687</v>
      </c>
      <c r="B90" s="5" t="n">
        <v>24270</v>
      </c>
      <c r="C90" s="5" t="n">
        <v>24286</v>
      </c>
    </row>
    <row r="91" spans="1:3">
      <c r="A91" s="4" t="s">
        <v>790</v>
      </c>
    </row>
    <row r="92" spans="1:3">
      <c r="A92" s="3" t="s">
        <v>711</v>
      </c>
    </row>
    <row r="93" spans="1:3">
      <c r="A93" s="4" t="s">
        <v>687</v>
      </c>
      <c r="B93" s="5" t="n">
        <v>0</v>
      </c>
      <c r="C93" s="5" t="n">
        <v>0</v>
      </c>
    </row>
    <row r="94" spans="1:3">
      <c r="A94" s="4" t="s">
        <v>791</v>
      </c>
    </row>
    <row r="95" spans="1:3">
      <c r="A95" s="3" t="s">
        <v>711</v>
      </c>
    </row>
    <row r="96" spans="1:3">
      <c r="A96" s="4" t="s">
        <v>687</v>
      </c>
      <c r="B96" s="5" t="n">
        <v>24270</v>
      </c>
      <c r="C96" s="5" t="n">
        <v>24286</v>
      </c>
    </row>
    <row r="97" spans="1:3">
      <c r="A97" s="4" t="s">
        <v>792</v>
      </c>
    </row>
    <row r="98" spans="1:3">
      <c r="A98" s="3" t="s">
        <v>711</v>
      </c>
    </row>
    <row r="99" spans="1:3">
      <c r="A99" s="4" t="s">
        <v>687</v>
      </c>
      <c r="B99" s="5" t="n">
        <v>0</v>
      </c>
      <c r="C99" s="5" t="n">
        <v>0</v>
      </c>
    </row>
    <row r="100" spans="1:3">
      <c r="A100" s="4" t="s">
        <v>691</v>
      </c>
    </row>
    <row r="101" spans="1:3">
      <c r="A101" s="3" t="s">
        <v>711</v>
      </c>
    </row>
    <row r="102" spans="1:3">
      <c r="A102" s="4" t="s">
        <v>687</v>
      </c>
      <c r="B102" s="5" t="n">
        <v>24210</v>
      </c>
      <c r="C102" s="5" t="n">
        <v>24219</v>
      </c>
    </row>
    <row r="103" spans="1:3">
      <c r="A103" s="4" t="s">
        <v>793</v>
      </c>
    </row>
    <row r="104" spans="1:3">
      <c r="A104" s="3" t="s">
        <v>711</v>
      </c>
    </row>
    <row r="105" spans="1:3">
      <c r="A105" s="4" t="s">
        <v>687</v>
      </c>
      <c r="B105" s="5" t="n">
        <v>0</v>
      </c>
      <c r="C105" s="5" t="n">
        <v>0</v>
      </c>
    </row>
    <row r="106" spans="1:3">
      <c r="A106" s="4" t="s">
        <v>794</v>
      </c>
    </row>
    <row r="107" spans="1:3">
      <c r="A107" s="3" t="s">
        <v>711</v>
      </c>
    </row>
    <row r="108" spans="1:3">
      <c r="A108" s="4" t="s">
        <v>687</v>
      </c>
      <c r="B108" s="5" t="n">
        <v>24210</v>
      </c>
      <c r="C108" s="5" t="n">
        <v>24219</v>
      </c>
    </row>
    <row r="109" spans="1:3">
      <c r="A109" s="4" t="s">
        <v>795</v>
      </c>
    </row>
    <row r="110" spans="1:3">
      <c r="A110" s="3" t="s">
        <v>711</v>
      </c>
    </row>
    <row r="111" spans="1:3">
      <c r="A111" s="4" t="s">
        <v>687</v>
      </c>
      <c r="B111" s="5" t="n">
        <v>0</v>
      </c>
      <c r="C111" s="5" t="n">
        <v>0</v>
      </c>
    </row>
    <row r="112" spans="1:3">
      <c r="A112" s="4" t="s">
        <v>692</v>
      </c>
    </row>
    <row r="113" spans="1:3">
      <c r="A113" s="3" t="s">
        <v>711</v>
      </c>
    </row>
    <row r="114" spans="1:3">
      <c r="A114" s="4" t="s">
        <v>687</v>
      </c>
      <c r="B114" s="5" t="n">
        <v>60334</v>
      </c>
      <c r="C114" s="5" t="n">
        <v>59313</v>
      </c>
    </row>
    <row r="115" spans="1:3">
      <c r="A115" s="4" t="s">
        <v>796</v>
      </c>
    </row>
    <row r="116" spans="1:3">
      <c r="A116" s="3" t="s">
        <v>711</v>
      </c>
    </row>
    <row r="117" spans="1:3">
      <c r="A117" s="4" t="s">
        <v>687</v>
      </c>
      <c r="B117" s="5" t="n">
        <v>0</v>
      </c>
      <c r="C117" s="5" t="n">
        <v>0</v>
      </c>
    </row>
    <row r="118" spans="1:3">
      <c r="A118" s="4" t="s">
        <v>797</v>
      </c>
    </row>
    <row r="119" spans="1:3">
      <c r="A119" s="3" t="s">
        <v>711</v>
      </c>
    </row>
    <row r="120" spans="1:3">
      <c r="A120" s="4" t="s">
        <v>687</v>
      </c>
      <c r="B120" s="5" t="n">
        <v>60334</v>
      </c>
      <c r="C120" s="5" t="n">
        <v>59313</v>
      </c>
    </row>
    <row r="121" spans="1:3">
      <c r="A121" s="4" t="s">
        <v>798</v>
      </c>
    </row>
    <row r="122" spans="1:3">
      <c r="A122" s="3" t="s">
        <v>711</v>
      </c>
    </row>
    <row r="123" spans="1:3">
      <c r="A123" s="4" t="s">
        <v>687</v>
      </c>
      <c r="B123" s="5" t="n">
        <v>0</v>
      </c>
      <c r="C123" s="5" t="n">
        <v>0</v>
      </c>
    </row>
    <row r="124" spans="1:3">
      <c r="A124" s="4" t="s">
        <v>799</v>
      </c>
    </row>
    <row r="125" spans="1:3">
      <c r="A125" s="3" t="s">
        <v>711</v>
      </c>
    </row>
    <row r="126" spans="1:3">
      <c r="A126" s="4" t="s">
        <v>687</v>
      </c>
      <c r="B126" s="6" t="n">
        <v>473134</v>
      </c>
      <c r="C126" s="6" t="n">
        <v>4491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 customWidth="1" max="6" min="6" width="14"/>
  </cols>
  <sheetData>
    <row r="1" spans="1:6">
      <c r="A1" s="1" t="s">
        <v>800</v>
      </c>
      <c r="C1" s="2" t="s">
        <v>1</v>
      </c>
    </row>
    <row r="2" spans="1:6">
      <c r="C2" s="2" t="s">
        <v>2</v>
      </c>
      <c r="D2" s="2" t="s">
        <v>30</v>
      </c>
      <c r="E2" s="2" t="s">
        <v>85</v>
      </c>
      <c r="F2" s="2" t="s">
        <v>801</v>
      </c>
    </row>
    <row r="3" spans="1:6">
      <c r="A3" s="4" t="s">
        <v>802</v>
      </c>
      <c r="C3" s="6" t="n">
        <v>323000</v>
      </c>
    </row>
    <row r="4" spans="1:6">
      <c r="A4" s="4" t="s">
        <v>803</v>
      </c>
      <c r="C4" s="4" t="s">
        <v>804</v>
      </c>
    </row>
    <row r="5" spans="1:6">
      <c r="A5" s="4" t="s">
        <v>805</v>
      </c>
      <c r="C5" s="6" t="n">
        <v>100000000</v>
      </c>
    </row>
    <row r="6" spans="1:6">
      <c r="A6" s="4" t="s">
        <v>806</v>
      </c>
      <c r="C6" s="4" t="s">
        <v>807</v>
      </c>
    </row>
    <row r="7" spans="1:6">
      <c r="A7" s="4" t="s">
        <v>808</v>
      </c>
      <c r="C7" s="4" t="s">
        <v>528</v>
      </c>
    </row>
    <row r="8" spans="1:6">
      <c r="A8" s="4" t="s">
        <v>809</v>
      </c>
      <c r="C8" s="4" t="s">
        <v>810</v>
      </c>
    </row>
    <row r="9" spans="1:6">
      <c r="A9" s="4" t="s">
        <v>811</v>
      </c>
      <c r="C9" s="6" t="n">
        <v>14600</v>
      </c>
      <c r="D9" s="6" t="n">
        <v>11480</v>
      </c>
      <c r="E9" s="6" t="n">
        <v>10122</v>
      </c>
      <c r="F9" s="6" t="n">
        <v>11037</v>
      </c>
    </row>
    <row r="10" spans="1:6">
      <c r="A10" s="4" t="s">
        <v>812</v>
      </c>
      <c r="C10" s="5" t="n">
        <v>594832</v>
      </c>
      <c r="D10" s="5" t="n">
        <v>621537</v>
      </c>
    </row>
    <row r="11" spans="1:6">
      <c r="A11" s="4" t="s">
        <v>813</v>
      </c>
      <c r="C11" s="5" t="n">
        <v>153493</v>
      </c>
      <c r="D11" s="5" t="n">
        <v>146282</v>
      </c>
    </row>
    <row r="12" spans="1:6">
      <c r="A12" s="4" t="s">
        <v>814</v>
      </c>
      <c r="C12" s="5" t="n">
        <v>748325</v>
      </c>
      <c r="D12" s="5" t="n">
        <v>767819</v>
      </c>
    </row>
    <row r="13" spans="1:6">
      <c r="A13" s="4" t="s">
        <v>815</v>
      </c>
      <c r="C13" s="5" t="n">
        <v>-122413</v>
      </c>
      <c r="D13" s="5" t="n">
        <v>-113763</v>
      </c>
    </row>
    <row r="14" spans="1:6">
      <c r="A14" s="4" t="s">
        <v>483</v>
      </c>
    </row>
    <row r="15" spans="1:6">
      <c r="A15" s="4" t="s">
        <v>814</v>
      </c>
      <c r="B15" s="4" t="s">
        <v>816</v>
      </c>
      <c r="C15" s="6" t="n">
        <v>204161</v>
      </c>
      <c r="D15" s="6" t="n">
        <v>211181</v>
      </c>
    </row>
    <row r="16" spans="1:6">
      <c r="A16" s="4" t="s">
        <v>817</v>
      </c>
      <c r="B16" s="4" t="s">
        <v>816</v>
      </c>
      <c r="C16" s="4" t="s">
        <v>818</v>
      </c>
      <c r="D16" s="4" t="s">
        <v>818</v>
      </c>
    </row>
    <row r="17" spans="1:6">
      <c r="A17" s="4" t="s">
        <v>819</v>
      </c>
    </row>
    <row r="18" spans="1:6">
      <c r="A18" s="4" t="s">
        <v>814</v>
      </c>
      <c r="B18" s="4" t="s">
        <v>816</v>
      </c>
      <c r="C18" s="6" t="n">
        <v>62947</v>
      </c>
      <c r="D18" s="6" t="n">
        <v>65574</v>
      </c>
    </row>
    <row r="19" spans="1:6">
      <c r="A19" s="4" t="s">
        <v>817</v>
      </c>
      <c r="B19" s="4" t="s">
        <v>816</v>
      </c>
      <c r="C19" s="4" t="s">
        <v>820</v>
      </c>
      <c r="D19" s="4" t="s">
        <v>820</v>
      </c>
    </row>
    <row r="20" spans="1:6">
      <c r="A20" s="4" t="s">
        <v>821</v>
      </c>
    </row>
    <row r="21" spans="1:6">
      <c r="A21" s="4" t="s">
        <v>814</v>
      </c>
      <c r="B21" s="4" t="s">
        <v>816</v>
      </c>
      <c r="C21" s="6" t="n">
        <v>3634</v>
      </c>
      <c r="D21" s="6" t="n">
        <v>3227</v>
      </c>
    </row>
    <row r="22" spans="1:6">
      <c r="A22" s="4" t="s">
        <v>817</v>
      </c>
      <c r="B22" s="4" t="s">
        <v>816</v>
      </c>
      <c r="C22" s="4" t="s">
        <v>822</v>
      </c>
      <c r="D22" s="4" t="s">
        <v>822</v>
      </c>
    </row>
    <row r="23" spans="1:6">
      <c r="A23" s="4" t="s">
        <v>823</v>
      </c>
    </row>
    <row r="24" spans="1:6">
      <c r="A24" s="4" t="s">
        <v>814</v>
      </c>
      <c r="B24" s="4" t="s">
        <v>816</v>
      </c>
      <c r="C24" s="6" t="n">
        <v>270742</v>
      </c>
      <c r="D24" s="6" t="n">
        <v>279982</v>
      </c>
    </row>
    <row r="25" spans="1:6">
      <c r="A25" s="4" t="s">
        <v>817</v>
      </c>
      <c r="B25" s="4" t="s">
        <v>816</v>
      </c>
      <c r="C25" s="4" t="s">
        <v>824</v>
      </c>
      <c r="D25" s="4" t="s">
        <v>824</v>
      </c>
    </row>
    <row r="26" spans="1:6">
      <c r="A26" s="4" t="s">
        <v>825</v>
      </c>
    </row>
    <row r="27" spans="1:6">
      <c r="A27" s="4" t="s">
        <v>814</v>
      </c>
      <c r="C27" s="6" t="n">
        <v>477583</v>
      </c>
      <c r="D27" s="6" t="n">
        <v>487837</v>
      </c>
    </row>
    <row r="28" spans="1:6">
      <c r="A28" s="4" t="s">
        <v>817</v>
      </c>
      <c r="C28" s="4" t="s">
        <v>826</v>
      </c>
      <c r="D28" s="4" t="s">
        <v>826</v>
      </c>
    </row>
    <row r="29" spans="1:6">
      <c r="A29" s="4" t="s">
        <v>827</v>
      </c>
    </row>
    <row r="30" spans="1:6">
      <c r="A30" s="4" t="s">
        <v>814</v>
      </c>
      <c r="C30" s="6" t="n">
        <v>117460</v>
      </c>
      <c r="D30" s="6" t="n">
        <v>119520</v>
      </c>
    </row>
    <row r="31" spans="1:6">
      <c r="A31" s="4" t="s">
        <v>817</v>
      </c>
      <c r="C31" s="4" t="s">
        <v>828</v>
      </c>
      <c r="D31" s="4" t="s">
        <v>828</v>
      </c>
    </row>
    <row r="32" spans="1:6">
      <c r="A32" s="4" t="s">
        <v>829</v>
      </c>
    </row>
    <row r="33" spans="1:6">
      <c r="A33" s="4" t="s">
        <v>814</v>
      </c>
      <c r="C33" s="6" t="n">
        <v>101652</v>
      </c>
      <c r="D33" s="6" t="n">
        <v>106298</v>
      </c>
    </row>
    <row r="34" spans="1:6">
      <c r="A34" s="4" t="s">
        <v>817</v>
      </c>
      <c r="C34" s="4" t="s">
        <v>830</v>
      </c>
      <c r="D34" s="4" t="s">
        <v>831</v>
      </c>
    </row>
    <row r="35" spans="1:6">
      <c r="A35" s="4" t="s">
        <v>832</v>
      </c>
    </row>
    <row r="36" spans="1:6">
      <c r="A36" s="4" t="s">
        <v>814</v>
      </c>
      <c r="C36" s="6" t="n">
        <v>62396</v>
      </c>
      <c r="D36" s="6" t="n">
        <v>59737</v>
      </c>
    </row>
    <row r="37" spans="1:6">
      <c r="A37" s="4" t="s">
        <v>817</v>
      </c>
      <c r="C37" s="4" t="s">
        <v>833</v>
      </c>
      <c r="D37" s="4" t="s">
        <v>833</v>
      </c>
    </row>
    <row r="38" spans="1:6">
      <c r="A38" s="4" t="s">
        <v>834</v>
      </c>
    </row>
    <row r="39" spans="1:6">
      <c r="A39" s="4" t="s">
        <v>814</v>
      </c>
      <c r="C39" s="6" t="n">
        <v>40772</v>
      </c>
      <c r="D39" s="6" t="n">
        <v>50494</v>
      </c>
    </row>
    <row r="40" spans="1:6">
      <c r="A40" s="4" t="s">
        <v>817</v>
      </c>
      <c r="C40" s="4" t="s">
        <v>835</v>
      </c>
      <c r="D40" s="4" t="s">
        <v>836</v>
      </c>
    </row>
    <row r="41" spans="1:6">
      <c r="A41" s="4" t="s">
        <v>837</v>
      </c>
    </row>
    <row r="42" spans="1:6">
      <c r="A42" s="4" t="s">
        <v>814</v>
      </c>
      <c r="C42" s="6" t="n">
        <v>16925</v>
      </c>
      <c r="D42" s="6" t="n">
        <v>21125</v>
      </c>
    </row>
    <row r="43" spans="1:6">
      <c r="A43" s="4" t="s">
        <v>817</v>
      </c>
      <c r="C43" s="4" t="s">
        <v>838</v>
      </c>
      <c r="D43" s="4" t="s">
        <v>839</v>
      </c>
    </row>
    <row r="44" spans="1:6">
      <c r="A44" s="4" t="s">
        <v>840</v>
      </c>
    </row>
    <row r="45" spans="1:6">
      <c r="A45" s="4" t="s">
        <v>814</v>
      </c>
      <c r="C45" s="6" t="n">
        <v>138378</v>
      </c>
      <c r="D45" s="6" t="n">
        <v>130663</v>
      </c>
    </row>
    <row r="46" spans="1:6">
      <c r="A46" s="4" t="s">
        <v>817</v>
      </c>
      <c r="C46" s="4" t="s">
        <v>841</v>
      </c>
      <c r="D46" s="4" t="s">
        <v>842</v>
      </c>
    </row>
    <row r="47" spans="1:6">
      <c r="A47" s="4" t="s">
        <v>843</v>
      </c>
    </row>
    <row r="48" spans="1:6">
      <c r="A48" s="4" t="s">
        <v>814</v>
      </c>
      <c r="C48" s="6" t="n">
        <v>355170</v>
      </c>
      <c r="D48" s="6" t="n">
        <v>374074</v>
      </c>
    </row>
    <row r="49" spans="1:6">
      <c r="A49" s="4" t="s">
        <v>844</v>
      </c>
    </row>
    <row r="50" spans="1:6">
      <c r="A50" s="4" t="s">
        <v>811</v>
      </c>
      <c r="C50" s="6" t="n">
        <v>4600</v>
      </c>
      <c r="D50" s="6" t="n">
        <v>5500</v>
      </c>
    </row>
    <row r="51" spans="1:6"/>
    <row r="52" spans="1:6">
      <c r="A52" s="4" t="s">
        <v>816</v>
      </c>
      <c r="B52" s="4" t="s">
        <v>845</v>
      </c>
    </row>
  </sheetData>
  <mergeCells count="3">
    <mergeCell ref="A1:B2"/>
    <mergeCell ref="A51:E51"/>
    <mergeCell ref="B52:E5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847</v>
      </c>
    </row>
    <row r="4" spans="1:12">
      <c r="A4" s="4" t="s">
        <v>848</v>
      </c>
      <c r="J4" s="6" t="n">
        <v>2733459</v>
      </c>
      <c r="K4" s="6" t="n">
        <v>2577259</v>
      </c>
      <c r="L4" s="6" t="n">
        <v>2403519</v>
      </c>
    </row>
    <row r="5" spans="1:12">
      <c r="A5" s="4" t="s">
        <v>849</v>
      </c>
      <c r="J5" s="5" t="n">
        <v>26685</v>
      </c>
      <c r="K5" s="5" t="n">
        <v>28779</v>
      </c>
      <c r="L5" s="5" t="n">
        <v>23848</v>
      </c>
    </row>
    <row r="6" spans="1:12">
      <c r="A6" s="4" t="s">
        <v>850</v>
      </c>
      <c r="J6" s="5" t="n">
        <v>-389503</v>
      </c>
      <c r="K6" s="5" t="n">
        <v>-368750</v>
      </c>
      <c r="L6" s="5" t="n">
        <v>-357463</v>
      </c>
    </row>
    <row r="7" spans="1:12">
      <c r="A7" s="4" t="s">
        <v>851</v>
      </c>
      <c r="J7" s="5" t="n">
        <v>2370641</v>
      </c>
      <c r="K7" s="5" t="n">
        <v>2237288</v>
      </c>
      <c r="L7" s="5" t="n">
        <v>2069904</v>
      </c>
    </row>
    <row r="8" spans="1:12">
      <c r="A8" s="3" t="s">
        <v>852</v>
      </c>
    </row>
    <row r="9" spans="1:12">
      <c r="A9" s="4" t="s">
        <v>848</v>
      </c>
      <c r="J9" s="5" t="n">
        <v>2647488</v>
      </c>
      <c r="K9" s="5" t="n">
        <v>2484715</v>
      </c>
      <c r="L9" s="5" t="n">
        <v>2330267</v>
      </c>
    </row>
    <row r="10" spans="1:12">
      <c r="A10" s="4" t="s">
        <v>849</v>
      </c>
      <c r="J10" s="5" t="n">
        <v>25831</v>
      </c>
      <c r="K10" s="5" t="n">
        <v>28214</v>
      </c>
      <c r="L10" s="5" t="n">
        <v>23209</v>
      </c>
    </row>
    <row r="11" spans="1:12">
      <c r="A11" s="4" t="s">
        <v>853</v>
      </c>
      <c r="J11" s="5" t="n">
        <v>-382292</v>
      </c>
      <c r="K11" s="5" t="n">
        <v>-363357</v>
      </c>
      <c r="L11" s="5" t="n">
        <v>-363567</v>
      </c>
    </row>
    <row r="12" spans="1:12">
      <c r="A12" s="4" t="s">
        <v>854</v>
      </c>
      <c r="B12" s="6" t="n">
        <v>590088</v>
      </c>
      <c r="C12" s="6" t="n">
        <v>572055</v>
      </c>
      <c r="D12" s="6" t="n">
        <v>568030</v>
      </c>
      <c r="E12" s="6" t="n">
        <v>560854</v>
      </c>
      <c r="F12" s="6" t="n">
        <v>552753</v>
      </c>
      <c r="G12" s="6" t="n">
        <v>542429</v>
      </c>
      <c r="H12" s="6" t="n">
        <v>531932</v>
      </c>
      <c r="I12" s="6" t="n">
        <v>522458</v>
      </c>
      <c r="J12" s="5" t="n">
        <v>2291027</v>
      </c>
      <c r="K12" s="5" t="n">
        <v>2149572</v>
      </c>
      <c r="L12" s="5" t="n">
        <v>1989909</v>
      </c>
    </row>
    <row r="13" spans="1:12">
      <c r="A13" s="3" t="s">
        <v>855</v>
      </c>
    </row>
    <row r="14" spans="1:12">
      <c r="A14" s="4" t="s">
        <v>848</v>
      </c>
      <c r="J14" s="5" t="n">
        <v>1570678</v>
      </c>
      <c r="K14" s="5" t="n">
        <v>1560356</v>
      </c>
      <c r="L14" s="5" t="n">
        <v>1274872</v>
      </c>
    </row>
    <row r="15" spans="1:12">
      <c r="A15" s="4" t="s">
        <v>849</v>
      </c>
      <c r="J15" s="5" t="n">
        <v>17588</v>
      </c>
      <c r="K15" s="5" t="n">
        <v>22708</v>
      </c>
      <c r="L15" s="5" t="n">
        <v>16996</v>
      </c>
    </row>
    <row r="16" spans="1:12">
      <c r="A16" s="4" t="s">
        <v>856</v>
      </c>
      <c r="J16" s="5" t="n">
        <v>-243192</v>
      </c>
      <c r="K16" s="5" t="n">
        <v>-348267</v>
      </c>
      <c r="L16" s="5" t="n">
        <v>-143327</v>
      </c>
    </row>
    <row r="17" spans="1:12">
      <c r="A17" s="4" t="s">
        <v>851</v>
      </c>
      <c r="J17" s="6" t="n">
        <v>1345074</v>
      </c>
      <c r="K17" s="6" t="n">
        <v>1234797</v>
      </c>
      <c r="L17" s="6" t="n">
        <v>114854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85</v>
      </c>
    </row>
    <row r="3" spans="1:4">
      <c r="A3" s="4" t="s">
        <v>858</v>
      </c>
      <c r="B3" s="4" t="s">
        <v>859</v>
      </c>
    </row>
    <row r="4" spans="1:4">
      <c r="A4" s="4" t="s">
        <v>850</v>
      </c>
      <c r="B4" s="6" t="n">
        <v>-389503</v>
      </c>
      <c r="C4" s="6" t="n">
        <v>-368750</v>
      </c>
      <c r="D4" s="6" t="n">
        <v>-357463</v>
      </c>
    </row>
    <row r="5" spans="1:4">
      <c r="A5" s="4" t="s">
        <v>853</v>
      </c>
      <c r="B5" s="5" t="n">
        <v>-382292</v>
      </c>
      <c r="C5" s="5" t="n">
        <v>-363357</v>
      </c>
      <c r="D5" s="5" t="n">
        <v>-363567</v>
      </c>
    </row>
    <row r="6" spans="1:4">
      <c r="A6" s="4" t="s">
        <v>856</v>
      </c>
      <c r="B6" s="5" t="n">
        <v>-243192</v>
      </c>
      <c r="C6" s="5" t="n">
        <v>-348267</v>
      </c>
      <c r="D6" s="5" t="n">
        <v>-143327</v>
      </c>
    </row>
    <row r="7" spans="1:4">
      <c r="A7" s="4" t="s">
        <v>483</v>
      </c>
    </row>
    <row r="8" spans="1:4">
      <c r="A8" s="4" t="s">
        <v>850</v>
      </c>
      <c r="B8" s="5" t="n">
        <v>-241345</v>
      </c>
      <c r="C8" s="5" t="n">
        <v>-232245</v>
      </c>
      <c r="D8" s="5" t="n">
        <v>-228907</v>
      </c>
    </row>
    <row r="9" spans="1:4">
      <c r="A9" s="4" t="s">
        <v>853</v>
      </c>
      <c r="B9" s="5" t="n">
        <v>-235088</v>
      </c>
      <c r="C9" s="5" t="n">
        <v>-227882</v>
      </c>
      <c r="D9" s="5" t="n">
        <v>-233940</v>
      </c>
    </row>
    <row r="10" spans="1:4">
      <c r="A10" s="4" t="s">
        <v>856</v>
      </c>
      <c r="B10" s="6" t="n">
        <v>-160922</v>
      </c>
      <c r="C10" s="6" t="n">
        <v>-239891</v>
      </c>
      <c r="D10" s="6" t="n">
        <v>-620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85</v>
      </c>
    </row>
    <row r="3" spans="1:4">
      <c r="A3" s="4" t="s">
        <v>861</v>
      </c>
      <c r="B3" s="6" t="n">
        <v>3691719</v>
      </c>
      <c r="C3" s="6" t="n">
        <v>3517728</v>
      </c>
      <c r="D3" s="6" t="n">
        <v>3477870</v>
      </c>
    </row>
    <row r="4" spans="1:4">
      <c r="A4" s="4" t="s">
        <v>862</v>
      </c>
      <c r="B4" s="5" t="n">
        <v>611200</v>
      </c>
      <c r="C4" s="5" t="n">
        <v>551019</v>
      </c>
      <c r="D4" s="5" t="n">
        <v>571978</v>
      </c>
    </row>
    <row r="5" spans="1:4">
      <c r="A5" s="4" t="s">
        <v>863</v>
      </c>
      <c r="B5" s="5" t="n">
        <v>3080519</v>
      </c>
      <c r="C5" s="5" t="n">
        <v>2966709</v>
      </c>
      <c r="D5" s="5" t="n">
        <v>2905892</v>
      </c>
    </row>
    <row r="6" spans="1:4">
      <c r="A6" s="4" t="s">
        <v>864</v>
      </c>
      <c r="B6" s="5" t="n">
        <v>1384266</v>
      </c>
      <c r="C6" s="5" t="n">
        <v>1300565</v>
      </c>
      <c r="D6" s="5" t="n">
        <v>1217550</v>
      </c>
    </row>
    <row r="7" spans="1:4">
      <c r="A7" s="4" t="s">
        <v>865</v>
      </c>
      <c r="B7" s="5" t="n">
        <v>-39192</v>
      </c>
      <c r="C7" s="5" t="n">
        <v>-65768</v>
      </c>
      <c r="D7" s="5" t="n">
        <v>-69009</v>
      </c>
    </row>
    <row r="8" spans="1:4">
      <c r="A8" s="4" t="s">
        <v>866</v>
      </c>
      <c r="B8" s="5" t="n">
        <v>1345074</v>
      </c>
      <c r="C8" s="5" t="n">
        <v>1234797</v>
      </c>
      <c r="D8" s="5" t="n">
        <v>1148541</v>
      </c>
    </row>
    <row r="9" spans="1:4">
      <c r="A9" s="4" t="s">
        <v>867</v>
      </c>
      <c r="B9" s="5" t="n">
        <v>497486</v>
      </c>
      <c r="C9" s="5" t="n">
        <v>450811</v>
      </c>
      <c r="D9" s="5" t="n">
        <v>446550</v>
      </c>
    </row>
    <row r="10" spans="1:4">
      <c r="A10" s="4" t="s">
        <v>868</v>
      </c>
      <c r="B10" s="5" t="n">
        <v>742722</v>
      </c>
      <c r="C10" s="5" t="n">
        <v>670176</v>
      </c>
      <c r="D10" s="5" t="n">
        <v>641174</v>
      </c>
    </row>
    <row r="11" spans="1:4">
      <c r="A11" s="4" t="s">
        <v>869</v>
      </c>
      <c r="B11" s="5" t="n">
        <v>1240208</v>
      </c>
      <c r="C11" s="5" t="n">
        <v>1120987</v>
      </c>
      <c r="D11" s="5" t="n">
        <v>1087724</v>
      </c>
    </row>
    <row r="12" spans="1:4">
      <c r="A12" s="4" t="s">
        <v>870</v>
      </c>
      <c r="B12" s="5" t="n">
        <v>3185385</v>
      </c>
      <c r="C12" s="5" t="n">
        <v>3080519</v>
      </c>
      <c r="D12" s="5" t="n">
        <v>2966709</v>
      </c>
    </row>
    <row r="13" spans="1:4">
      <c r="A13" s="4" t="s">
        <v>871</v>
      </c>
      <c r="B13" s="5" t="n">
        <v>585855</v>
      </c>
      <c r="C13" s="5" t="n">
        <v>611200</v>
      </c>
      <c r="D13" s="5" t="n">
        <v>551019</v>
      </c>
    </row>
    <row r="14" spans="1:4">
      <c r="A14" s="4" t="s">
        <v>872</v>
      </c>
      <c r="B14" s="5" t="n">
        <v>3771240</v>
      </c>
      <c r="C14" s="5" t="n">
        <v>3691719</v>
      </c>
      <c r="D14" s="5" t="n">
        <v>3517728</v>
      </c>
    </row>
    <row r="15" spans="1:4">
      <c r="A15" s="4" t="s">
        <v>873</v>
      </c>
      <c r="B15" s="5" t="n">
        <v>104900</v>
      </c>
      <c r="C15" s="5" t="n">
        <v>113800</v>
      </c>
      <c r="D15" s="5" t="n">
        <v>60800</v>
      </c>
    </row>
    <row r="16" spans="1:4">
      <c r="A16" s="4" t="s">
        <v>874</v>
      </c>
      <c r="B16" s="6" t="n">
        <v>64800</v>
      </c>
      <c r="C16" s="6" t="n">
        <v>64900</v>
      </c>
      <c r="D16" s="6" t="n">
        <v>6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5</v>
      </c>
    </row>
    <row r="3" spans="1:4">
      <c r="A3" s="3" t="s">
        <v>147</v>
      </c>
    </row>
    <row r="4" spans="1:4">
      <c r="A4" s="4" t="s">
        <v>108</v>
      </c>
      <c r="B4" s="6" t="n">
        <v>168826</v>
      </c>
      <c r="C4" s="6" t="n">
        <v>158495</v>
      </c>
      <c r="D4" s="6" t="n">
        <v>165861</v>
      </c>
    </row>
    <row r="5" spans="1:4">
      <c r="A5" s="3" t="s">
        <v>148</v>
      </c>
    </row>
    <row r="6" spans="1:4">
      <c r="A6" s="4" t="s">
        <v>149</v>
      </c>
      <c r="B6" s="5" t="n">
        <v>52100</v>
      </c>
      <c r="C6" s="5" t="n">
        <v>61671</v>
      </c>
      <c r="D6" s="5" t="n">
        <v>59688</v>
      </c>
    </row>
    <row r="7" spans="1:4">
      <c r="A7" s="4" t="s">
        <v>150</v>
      </c>
      <c r="B7" s="5" t="n">
        <v>12089</v>
      </c>
      <c r="C7" s="5" t="n">
        <v>10449</v>
      </c>
      <c r="D7" s="5" t="n">
        <v>8973</v>
      </c>
    </row>
    <row r="8" spans="1:4">
      <c r="A8" s="4" t="s">
        <v>151</v>
      </c>
      <c r="B8" s="5" t="n">
        <v>-6393</v>
      </c>
      <c r="C8" s="5" t="n">
        <v>-2316</v>
      </c>
      <c r="D8" s="5" t="n">
        <v>1889</v>
      </c>
    </row>
    <row r="9" spans="1:4">
      <c r="A9" s="4" t="s">
        <v>152</v>
      </c>
      <c r="B9" s="5" t="n">
        <v>-6359</v>
      </c>
      <c r="C9" s="5" t="n">
        <v>4937</v>
      </c>
      <c r="D9" s="5" t="n">
        <v>-13171</v>
      </c>
    </row>
    <row r="10" spans="1:4">
      <c r="A10" s="4" t="s">
        <v>153</v>
      </c>
      <c r="B10" s="5" t="n">
        <v>998</v>
      </c>
      <c r="C10" s="5" t="n">
        <v>0</v>
      </c>
      <c r="D10" s="5" t="n">
        <v>0</v>
      </c>
    </row>
    <row r="11" spans="1:4">
      <c r="A11" s="3" t="s">
        <v>154</v>
      </c>
    </row>
    <row r="12" spans="1:4">
      <c r="A12" s="4" t="s">
        <v>155</v>
      </c>
      <c r="B12" s="5" t="n">
        <v>106226</v>
      </c>
      <c r="C12" s="5" t="n">
        <v>114422</v>
      </c>
      <c r="D12" s="5" t="n">
        <v>59438</v>
      </c>
    </row>
    <row r="13" spans="1:4">
      <c r="A13" s="4" t="s">
        <v>156</v>
      </c>
      <c r="B13" s="5" t="n">
        <v>79614</v>
      </c>
      <c r="C13" s="5" t="n">
        <v>87716</v>
      </c>
      <c r="D13" s="5" t="n">
        <v>79995</v>
      </c>
    </row>
    <row r="14" spans="1:4">
      <c r="A14" s="4" t="s">
        <v>157</v>
      </c>
      <c r="B14" s="5" t="n">
        <v>30918</v>
      </c>
      <c r="C14" s="5" t="n">
        <v>11150</v>
      </c>
      <c r="D14" s="5" t="n">
        <v>25004</v>
      </c>
    </row>
    <row r="15" spans="1:4">
      <c r="A15" s="4" t="s">
        <v>158</v>
      </c>
      <c r="B15" s="5" t="n">
        <v>-65418</v>
      </c>
      <c r="C15" s="5" t="n">
        <v>-66447</v>
      </c>
      <c r="D15" s="5" t="n">
        <v>-56386</v>
      </c>
    </row>
    <row r="16" spans="1:4">
      <c r="A16" s="4" t="s">
        <v>159</v>
      </c>
      <c r="B16" s="5" t="n">
        <v>-12491</v>
      </c>
      <c r="C16" s="5" t="n">
        <v>-9405</v>
      </c>
      <c r="D16" s="5" t="n">
        <v>-27551</v>
      </c>
    </row>
    <row r="17" spans="1:4">
      <c r="A17" s="4" t="s">
        <v>160</v>
      </c>
      <c r="B17" s="5" t="n">
        <v>-1088</v>
      </c>
      <c r="C17" s="5" t="n">
        <v>-1473</v>
      </c>
      <c r="D17" s="5" t="n">
        <v>407</v>
      </c>
    </row>
    <row r="18" spans="1:4">
      <c r="A18" s="4" t="s">
        <v>161</v>
      </c>
      <c r="B18" s="5" t="n">
        <v>-5714</v>
      </c>
      <c r="C18" s="5" t="n">
        <v>-46536</v>
      </c>
      <c r="D18" s="5" t="n">
        <v>11392</v>
      </c>
    </row>
    <row r="19" spans="1:4">
      <c r="A19" s="4" t="s">
        <v>162</v>
      </c>
      <c r="B19" s="5" t="n">
        <v>-9872</v>
      </c>
      <c r="C19" s="5" t="n">
        <v>-30071</v>
      </c>
      <c r="D19" s="5" t="n">
        <v>-11523</v>
      </c>
    </row>
    <row r="20" spans="1:4">
      <c r="A20" s="4" t="s">
        <v>163</v>
      </c>
      <c r="B20" s="5" t="n">
        <v>27297</v>
      </c>
      <c r="C20" s="5" t="n">
        <v>9191</v>
      </c>
      <c r="D20" s="5" t="n">
        <v>77564</v>
      </c>
    </row>
    <row r="21" spans="1:4">
      <c r="A21" s="4" t="s">
        <v>164</v>
      </c>
      <c r="B21" s="5" t="n">
        <v>370733</v>
      </c>
      <c r="C21" s="5" t="n">
        <v>301783</v>
      </c>
      <c r="D21" s="5" t="n">
        <v>381580</v>
      </c>
    </row>
    <row r="22" spans="1:4">
      <c r="A22" s="3" t="s">
        <v>165</v>
      </c>
    </row>
    <row r="23" spans="1:4">
      <c r="A23" s="4" t="s">
        <v>166</v>
      </c>
      <c r="B23" s="5" t="n">
        <v>0</v>
      </c>
      <c r="C23" s="5" t="n">
        <v>-4235</v>
      </c>
      <c r="D23" s="5" t="n">
        <v>-3316</v>
      </c>
    </row>
    <row r="24" spans="1:4">
      <c r="A24" s="4" t="s">
        <v>167</v>
      </c>
      <c r="B24" s="5" t="n">
        <v>-2130362</v>
      </c>
      <c r="C24" s="5" t="n">
        <v>-1982023</v>
      </c>
      <c r="D24" s="5" t="n">
        <v>-1041916</v>
      </c>
    </row>
    <row r="25" spans="1:4">
      <c r="A25" s="4" t="s">
        <v>168</v>
      </c>
      <c r="B25" s="5" t="n">
        <v>-61931</v>
      </c>
      <c r="C25" s="5" t="n">
        <v>-35490</v>
      </c>
      <c r="D25" s="5" t="n">
        <v>-195720</v>
      </c>
    </row>
    <row r="26" spans="1:4">
      <c r="A26" s="4" t="s">
        <v>169</v>
      </c>
      <c r="B26" s="5" t="n">
        <v>-55830</v>
      </c>
      <c r="C26" s="5" t="n">
        <v>-66164</v>
      </c>
      <c r="D26" s="5" t="n">
        <v>-12170</v>
      </c>
    </row>
    <row r="27" spans="1:4">
      <c r="A27" s="4" t="s">
        <v>170</v>
      </c>
      <c r="B27" s="5" t="n">
        <v>-4280553</v>
      </c>
      <c r="C27" s="5" t="n">
        <v>-3499380</v>
      </c>
      <c r="D27" s="5" t="n">
        <v>-1602327</v>
      </c>
    </row>
    <row r="28" spans="1:4">
      <c r="A28" s="4" t="s">
        <v>171</v>
      </c>
      <c r="B28" s="5" t="n">
        <v>1197920</v>
      </c>
      <c r="C28" s="5" t="n">
        <v>926470</v>
      </c>
      <c r="D28" s="5" t="n">
        <v>61571</v>
      </c>
    </row>
    <row r="29" spans="1:4">
      <c r="A29" s="4" t="s">
        <v>172</v>
      </c>
      <c r="B29" s="5" t="n">
        <v>4338318</v>
      </c>
      <c r="C29" s="5" t="n">
        <v>3470022</v>
      </c>
      <c r="D29" s="5" t="n">
        <v>1539480</v>
      </c>
    </row>
    <row r="30" spans="1:4">
      <c r="A30" s="4" t="s">
        <v>173</v>
      </c>
      <c r="B30" s="5" t="n">
        <v>58832</v>
      </c>
      <c r="C30" s="5" t="n">
        <v>102868</v>
      </c>
      <c r="D30" s="5" t="n">
        <v>106621</v>
      </c>
    </row>
    <row r="31" spans="1:4">
      <c r="A31" s="4" t="s">
        <v>174</v>
      </c>
      <c r="B31" s="5" t="n">
        <v>555216</v>
      </c>
      <c r="C31" s="5" t="n">
        <v>641524</v>
      </c>
      <c r="D31" s="5" t="n">
        <v>567445</v>
      </c>
    </row>
    <row r="32" spans="1:4">
      <c r="A32" s="4" t="s">
        <v>175</v>
      </c>
      <c r="B32" s="5" t="n">
        <v>37960</v>
      </c>
      <c r="C32" s="5" t="n">
        <v>119617</v>
      </c>
      <c r="D32" s="5" t="n">
        <v>172561</v>
      </c>
    </row>
    <row r="33" spans="1:4">
      <c r="A33" s="4" t="s">
        <v>176</v>
      </c>
      <c r="B33" s="5" t="n">
        <v>23426</v>
      </c>
      <c r="C33" s="5" t="n">
        <v>26837</v>
      </c>
      <c r="D33" s="5" t="n">
        <v>32457</v>
      </c>
    </row>
    <row r="34" spans="1:4">
      <c r="A34" s="4" t="s">
        <v>177</v>
      </c>
      <c r="B34" s="5" t="n">
        <v>-14071</v>
      </c>
      <c r="C34" s="5" t="n">
        <v>-18147</v>
      </c>
      <c r="D34" s="5" t="n">
        <v>-16229</v>
      </c>
    </row>
    <row r="35" spans="1:4">
      <c r="A35" s="4" t="s">
        <v>178</v>
      </c>
      <c r="B35" s="5" t="n">
        <v>-331075</v>
      </c>
      <c r="C35" s="5" t="n">
        <v>-318101</v>
      </c>
      <c r="D35" s="5" t="n">
        <v>-391543</v>
      </c>
    </row>
    <row r="36" spans="1:4">
      <c r="A36" s="3" t="s">
        <v>179</v>
      </c>
    </row>
    <row r="37" spans="1:4">
      <c r="A37" s="4" t="s">
        <v>112</v>
      </c>
      <c r="B37" s="5" t="n">
        <v>-37045</v>
      </c>
      <c r="C37" s="5" t="n">
        <v>-33758</v>
      </c>
      <c r="D37" s="5" t="n">
        <v>-31052</v>
      </c>
    </row>
    <row r="38" spans="1:4">
      <c r="A38" s="4" t="s">
        <v>180</v>
      </c>
      <c r="B38" s="5" t="n">
        <v>-6015</v>
      </c>
      <c r="C38" s="5" t="n">
        <v>-4992</v>
      </c>
      <c r="D38" s="5" t="n">
        <v>-4182</v>
      </c>
    </row>
    <row r="39" spans="1:4">
      <c r="A39" s="4" t="s">
        <v>181</v>
      </c>
      <c r="B39" s="5" t="n">
        <v>7599</v>
      </c>
      <c r="C39" s="5" t="n">
        <v>7811</v>
      </c>
      <c r="D39" s="5" t="n">
        <v>10089</v>
      </c>
    </row>
    <row r="40" spans="1:4">
      <c r="A40" s="4" t="s">
        <v>182</v>
      </c>
      <c r="B40" s="5" t="n">
        <v>84000</v>
      </c>
      <c r="C40" s="5" t="n">
        <v>165000</v>
      </c>
      <c r="D40" s="5" t="n">
        <v>15000</v>
      </c>
    </row>
    <row r="41" spans="1:4">
      <c r="A41" s="4" t="s">
        <v>183</v>
      </c>
      <c r="B41" s="5" t="n">
        <v>-84000</v>
      </c>
      <c r="C41" s="5" t="n">
        <v>-115000</v>
      </c>
      <c r="D41" s="5" t="n">
        <v>0</v>
      </c>
    </row>
    <row r="42" spans="1:4">
      <c r="A42" s="4" t="s">
        <v>184</v>
      </c>
      <c r="B42" s="5" t="n">
        <v>0</v>
      </c>
      <c r="C42" s="5" t="n">
        <v>1819</v>
      </c>
      <c r="D42" s="5" t="n">
        <v>1736</v>
      </c>
    </row>
    <row r="43" spans="1:4">
      <c r="A43" s="4" t="s">
        <v>185</v>
      </c>
      <c r="B43" s="5" t="n">
        <v>-4121</v>
      </c>
      <c r="C43" s="5" t="n">
        <v>-5002</v>
      </c>
      <c r="D43" s="5" t="n">
        <v>-4689</v>
      </c>
    </row>
    <row r="44" spans="1:4">
      <c r="A44" s="4" t="s">
        <v>186</v>
      </c>
      <c r="B44" s="5" t="n">
        <v>-39582</v>
      </c>
      <c r="C44" s="5" t="n">
        <v>15878</v>
      </c>
      <c r="D44" s="5" t="n">
        <v>-13098</v>
      </c>
    </row>
    <row r="45" spans="1:4">
      <c r="A45" s="4" t="s">
        <v>187</v>
      </c>
      <c r="B45" s="5" t="n">
        <v>76</v>
      </c>
      <c r="C45" s="5" t="n">
        <v>-440</v>
      </c>
      <c r="D45" s="5" t="n">
        <v>-23061</v>
      </c>
    </row>
    <row r="46" spans="1:4">
      <c r="A46" s="4" t="s">
        <v>188</v>
      </c>
      <c r="B46" s="5" t="n">
        <v>458</v>
      </c>
      <c r="C46" s="5" t="n">
        <v>898</v>
      </c>
      <c r="D46" s="5" t="n">
        <v>23959</v>
      </c>
    </row>
    <row r="47" spans="1:4">
      <c r="A47" s="4" t="s">
        <v>189</v>
      </c>
      <c r="B47" s="6" t="n">
        <v>534</v>
      </c>
      <c r="C47" s="6" t="n">
        <v>458</v>
      </c>
      <c r="D47" s="6" t="n">
        <v>89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85</v>
      </c>
    </row>
    <row r="3" spans="1:4">
      <c r="A3" s="4" t="s">
        <v>876</v>
      </c>
      <c r="B3" s="6" t="n">
        <v>742722</v>
      </c>
      <c r="C3" s="6" t="n">
        <v>670176</v>
      </c>
      <c r="D3" s="6" t="n">
        <v>641174</v>
      </c>
    </row>
    <row r="4" spans="1:4">
      <c r="A4" s="4" t="s">
        <v>877</v>
      </c>
      <c r="B4" s="5" t="n">
        <v>-39192</v>
      </c>
      <c r="C4" s="5" t="n">
        <v>-65768</v>
      </c>
      <c r="D4" s="5" t="n">
        <v>-69009</v>
      </c>
    </row>
    <row r="5" spans="1:4">
      <c r="A5" s="4" t="s">
        <v>878</v>
      </c>
    </row>
    <row r="6" spans="1:4">
      <c r="A6" s="4" t="s">
        <v>876</v>
      </c>
      <c r="B6" s="5" t="n">
        <v>39200</v>
      </c>
      <c r="C6" s="5" t="n">
        <v>65800</v>
      </c>
      <c r="D6" s="5" t="n">
        <v>69000</v>
      </c>
    </row>
    <row r="7" spans="1:4">
      <c r="A7" s="4" t="s">
        <v>877</v>
      </c>
      <c r="B7" s="5" t="n">
        <v>-39200</v>
      </c>
      <c r="C7" s="5" t="n">
        <v>-65800</v>
      </c>
      <c r="D7" s="5" t="n">
        <v>-69000</v>
      </c>
    </row>
    <row r="8" spans="1:4">
      <c r="A8" s="4" t="s">
        <v>879</v>
      </c>
    </row>
    <row r="9" spans="1:4">
      <c r="A9" s="4" t="s">
        <v>877</v>
      </c>
      <c r="B9" s="5" t="n">
        <v>48600</v>
      </c>
      <c r="C9" s="5" t="n">
        <v>69000</v>
      </c>
      <c r="D9" s="5" t="n">
        <v>67000</v>
      </c>
    </row>
    <row r="10" spans="1:4">
      <c r="A10" s="4" t="s">
        <v>880</v>
      </c>
    </row>
    <row r="11" spans="1:4">
      <c r="A11" s="4" t="s">
        <v>877</v>
      </c>
      <c r="B11" s="5" t="n">
        <v>9400</v>
      </c>
      <c r="C11" s="5" t="n">
        <v>3200</v>
      </c>
      <c r="D11" s="5" t="n">
        <v>2000</v>
      </c>
    </row>
    <row r="12" spans="1:4">
      <c r="A12" s="4" t="s">
        <v>881</v>
      </c>
    </row>
    <row r="13" spans="1:4">
      <c r="A13" s="4" t="s">
        <v>877</v>
      </c>
      <c r="B13" s="5" t="n">
        <v>-48300</v>
      </c>
      <c r="C13" s="5" t="n">
        <v>-45000</v>
      </c>
      <c r="D13" s="5" t="n">
        <v>-51000</v>
      </c>
    </row>
    <row r="14" spans="1:4">
      <c r="A14" s="4" t="s">
        <v>882</v>
      </c>
    </row>
    <row r="15" spans="1:4">
      <c r="A15" s="4" t="s">
        <v>877</v>
      </c>
      <c r="B15" s="5" t="n">
        <v>35600</v>
      </c>
      <c r="C15" s="5" t="n">
        <v>25300</v>
      </c>
      <c r="D15" s="5" t="n">
        <v>2400</v>
      </c>
    </row>
    <row r="16" spans="1:4">
      <c r="A16" s="4" t="s">
        <v>883</v>
      </c>
      <c r="B16" s="5" t="n">
        <v>36000</v>
      </c>
      <c r="C16" s="5" t="n">
        <v>25000</v>
      </c>
    </row>
    <row r="17" spans="1:4">
      <c r="A17" s="4" t="s">
        <v>884</v>
      </c>
    </row>
    <row r="18" spans="1:4">
      <c r="A18" s="4" t="s">
        <v>877</v>
      </c>
      <c r="B18" s="5" t="n">
        <v>-52300</v>
      </c>
      <c r="C18" s="5" t="n">
        <v>-56000</v>
      </c>
      <c r="D18" s="5" t="n">
        <v>-37000</v>
      </c>
    </row>
    <row r="19" spans="1:4">
      <c r="A19" s="4" t="s">
        <v>885</v>
      </c>
    </row>
    <row r="20" spans="1:4">
      <c r="A20" s="4" t="s">
        <v>877</v>
      </c>
      <c r="B20" s="5" t="n">
        <v>1900</v>
      </c>
      <c r="C20" s="5" t="n">
        <v>1800</v>
      </c>
      <c r="D20" s="5" t="n">
        <v>2200</v>
      </c>
    </row>
    <row r="21" spans="1:4">
      <c r="A21" s="4" t="s">
        <v>886</v>
      </c>
    </row>
    <row r="22" spans="1:4">
      <c r="A22" s="4" t="s">
        <v>877</v>
      </c>
      <c r="B22" s="5" t="n">
        <v>8700</v>
      </c>
      <c r="C22" s="5" t="n">
        <v>300</v>
      </c>
      <c r="D22" s="5" t="n">
        <v>-3000</v>
      </c>
    </row>
    <row r="23" spans="1:4">
      <c r="A23" s="4" t="s">
        <v>887</v>
      </c>
    </row>
    <row r="24" spans="1:4">
      <c r="A24" s="4" t="s">
        <v>877</v>
      </c>
      <c r="B24" s="5" t="n">
        <v>400</v>
      </c>
      <c r="C24" s="5" t="n">
        <v>1700</v>
      </c>
      <c r="D24" s="5" t="n">
        <v>1500</v>
      </c>
    </row>
    <row r="25" spans="1:4">
      <c r="A25" s="4" t="s">
        <v>888</v>
      </c>
    </row>
    <row r="26" spans="1:4">
      <c r="A26" s="4" t="s">
        <v>877</v>
      </c>
      <c r="B26" s="5" t="n">
        <v>6700</v>
      </c>
      <c r="C26" s="5" t="n">
        <v>1000</v>
      </c>
      <c r="D26" s="5" t="n">
        <v>400</v>
      </c>
    </row>
    <row r="27" spans="1:4">
      <c r="A27" s="4" t="s">
        <v>889</v>
      </c>
    </row>
    <row r="28" spans="1:4">
      <c r="A28" s="4" t="s">
        <v>877</v>
      </c>
      <c r="B28" s="5" t="n">
        <v>10000</v>
      </c>
      <c r="C28" s="5" t="n">
        <v>6000</v>
      </c>
      <c r="D28" s="5" t="n">
        <v>16000</v>
      </c>
    </row>
    <row r="29" spans="1:4">
      <c r="A29" s="4" t="s">
        <v>883</v>
      </c>
      <c r="B29" s="5" t="n">
        <v>10000</v>
      </c>
    </row>
    <row r="30" spans="1:4">
      <c r="A30" s="4" t="s">
        <v>890</v>
      </c>
    </row>
    <row r="31" spans="1:4">
      <c r="A31" s="4" t="s">
        <v>877</v>
      </c>
      <c r="B31" s="6" t="n">
        <v>-1900</v>
      </c>
      <c r="C31" s="6" t="n">
        <v>-900</v>
      </c>
      <c r="D31" s="6" t="n">
        <v>-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30</v>
      </c>
      <c r="D1" s="2" t="s">
        <v>85</v>
      </c>
      <c r="E1" s="2" t="s">
        <v>801</v>
      </c>
    </row>
    <row r="2" spans="1:5">
      <c r="A2" s="3" t="s">
        <v>892</v>
      </c>
    </row>
    <row r="3" spans="1:5">
      <c r="A3" s="4" t="s">
        <v>893</v>
      </c>
      <c r="B3" s="6" t="n">
        <v>28415</v>
      </c>
      <c r="C3" s="6" t="n">
        <v>29962</v>
      </c>
      <c r="D3" s="6" t="n">
        <v>30411</v>
      </c>
      <c r="E3" s="6" t="n">
        <v>30653</v>
      </c>
    </row>
    <row r="4" spans="1:5">
      <c r="A4" s="4" t="s">
        <v>894</v>
      </c>
      <c r="B4" s="5" t="n">
        <v>21212</v>
      </c>
      <c r="C4" s="5" t="n">
        <v>22716</v>
      </c>
      <c r="D4" s="5" t="n">
        <v>23161</v>
      </c>
      <c r="E4" s="5" t="n">
        <v>22994</v>
      </c>
    </row>
    <row r="5" spans="1:5">
      <c r="A5" s="4" t="s">
        <v>895</v>
      </c>
    </row>
    <row r="6" spans="1:5">
      <c r="A6" s="3" t="s">
        <v>892</v>
      </c>
    </row>
    <row r="7" spans="1:5">
      <c r="A7" s="4" t="s">
        <v>893</v>
      </c>
      <c r="B7" s="5" t="n">
        <v>7600</v>
      </c>
    </row>
    <row r="8" spans="1:5">
      <c r="A8" s="4" t="s">
        <v>896</v>
      </c>
    </row>
    <row r="9" spans="1:5">
      <c r="A9" s="3" t="s">
        <v>892</v>
      </c>
    </row>
    <row r="10" spans="1:5">
      <c r="A10" s="4" t="s">
        <v>893</v>
      </c>
      <c r="B10" s="5" t="n">
        <v>7577</v>
      </c>
      <c r="C10" s="5" t="n">
        <v>7847</v>
      </c>
      <c r="D10" s="5" t="n">
        <v>8024</v>
      </c>
      <c r="E10" s="5" t="n">
        <v>8751</v>
      </c>
    </row>
    <row r="11" spans="1:5">
      <c r="A11" s="4" t="s">
        <v>894</v>
      </c>
      <c r="B11" s="5" t="n">
        <v>6346</v>
      </c>
      <c r="C11" s="6" t="n">
        <v>6615</v>
      </c>
      <c r="D11" s="6" t="n">
        <v>6793</v>
      </c>
      <c r="E11" s="6" t="n">
        <v>7314</v>
      </c>
    </row>
    <row r="12" spans="1:5">
      <c r="A12" s="4" t="s">
        <v>897</v>
      </c>
    </row>
    <row r="13" spans="1:5">
      <c r="A13" s="3" t="s">
        <v>892</v>
      </c>
    </row>
    <row r="14" spans="1:5">
      <c r="A14" s="4" t="s">
        <v>893</v>
      </c>
      <c r="B14" s="5" t="n">
        <v>12400</v>
      </c>
    </row>
    <row r="15" spans="1:5">
      <c r="A15" s="4" t="s">
        <v>894</v>
      </c>
      <c r="B15" s="5" t="n">
        <v>7700</v>
      </c>
    </row>
    <row r="16" spans="1:5">
      <c r="A16" s="4" t="s">
        <v>898</v>
      </c>
    </row>
    <row r="17" spans="1:5">
      <c r="A17" s="3" t="s">
        <v>892</v>
      </c>
    </row>
    <row r="18" spans="1:5">
      <c r="A18" s="4" t="s">
        <v>893</v>
      </c>
      <c r="B18" s="5" t="n">
        <v>8400</v>
      </c>
    </row>
    <row r="19" spans="1:5">
      <c r="A19" s="4" t="s">
        <v>894</v>
      </c>
      <c r="B19" s="6" t="n">
        <v>7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85</v>
      </c>
    </row>
    <row r="3" spans="1:4">
      <c r="A3" s="3" t="s">
        <v>892</v>
      </c>
    </row>
    <row r="4" spans="1:4">
      <c r="A4" s="4" t="s">
        <v>900</v>
      </c>
      <c r="B4" s="6" t="n">
        <v>64800</v>
      </c>
      <c r="C4" s="6" t="n">
        <v>64900</v>
      </c>
      <c r="D4" s="6" t="n">
        <v>62100</v>
      </c>
    </row>
    <row r="5" spans="1:4">
      <c r="A5" s="4" t="s">
        <v>901</v>
      </c>
      <c r="B5" s="5" t="n">
        <v>29962</v>
      </c>
      <c r="C5" s="5" t="n">
        <v>30411</v>
      </c>
      <c r="D5" s="5" t="n">
        <v>30653</v>
      </c>
    </row>
    <row r="6" spans="1:4">
      <c r="A6" s="4" t="s">
        <v>902</v>
      </c>
      <c r="B6" s="5" t="n">
        <v>126</v>
      </c>
      <c r="C6" s="5" t="n">
        <v>1483</v>
      </c>
      <c r="D6" s="5" t="n">
        <v>2968</v>
      </c>
    </row>
    <row r="7" spans="1:4">
      <c r="A7" s="4" t="s">
        <v>903</v>
      </c>
      <c r="B7" s="5" t="n">
        <v>-1673</v>
      </c>
      <c r="C7" s="5" t="n">
        <v>-1932</v>
      </c>
      <c r="D7" s="5" t="n">
        <v>-3210</v>
      </c>
    </row>
    <row r="8" spans="1:4">
      <c r="A8" s="4" t="s">
        <v>904</v>
      </c>
      <c r="B8" s="5" t="n">
        <v>28415</v>
      </c>
      <c r="C8" s="5" t="n">
        <v>29962</v>
      </c>
      <c r="D8" s="5" t="n">
        <v>30411</v>
      </c>
    </row>
    <row r="9" spans="1:4">
      <c r="A9" s="4" t="s">
        <v>905</v>
      </c>
      <c r="B9" s="5" t="n">
        <v>22716</v>
      </c>
      <c r="C9" s="5" t="n">
        <v>23161</v>
      </c>
      <c r="D9" s="5" t="n">
        <v>22994</v>
      </c>
    </row>
    <row r="10" spans="1:4">
      <c r="A10" s="4" t="s">
        <v>906</v>
      </c>
      <c r="B10" s="5" t="n">
        <v>0</v>
      </c>
      <c r="C10" s="5" t="n">
        <v>1380</v>
      </c>
      <c r="D10" s="5" t="n">
        <v>3320</v>
      </c>
    </row>
    <row r="11" spans="1:4">
      <c r="A11" s="4" t="s">
        <v>907</v>
      </c>
      <c r="B11" s="5" t="n">
        <v>-1504</v>
      </c>
      <c r="C11" s="5" t="n">
        <v>-1825</v>
      </c>
      <c r="D11" s="5" t="n">
        <v>-3153</v>
      </c>
    </row>
    <row r="12" spans="1:4">
      <c r="A12" s="4" t="s">
        <v>908</v>
      </c>
      <c r="B12" s="5" t="n">
        <v>21212</v>
      </c>
      <c r="C12" s="5" t="n">
        <v>22716</v>
      </c>
      <c r="D12" s="5" t="n">
        <v>23161</v>
      </c>
    </row>
    <row r="13" spans="1:4">
      <c r="A13" s="4" t="s">
        <v>896</v>
      </c>
    </row>
    <row r="14" spans="1:4">
      <c r="A14" s="3" t="s">
        <v>892</v>
      </c>
    </row>
    <row r="15" spans="1:4">
      <c r="A15" s="4" t="s">
        <v>901</v>
      </c>
      <c r="B15" s="5" t="n">
        <v>7847</v>
      </c>
      <c r="C15" s="5" t="n">
        <v>8024</v>
      </c>
      <c r="D15" s="5" t="n">
        <v>8751</v>
      </c>
    </row>
    <row r="16" spans="1:4">
      <c r="A16" s="4" t="s">
        <v>902</v>
      </c>
      <c r="B16" s="5" t="n">
        <v>0</v>
      </c>
      <c r="C16" s="5" t="n">
        <v>77</v>
      </c>
      <c r="D16" s="5" t="n">
        <v>428</v>
      </c>
    </row>
    <row r="17" spans="1:4">
      <c r="A17" s="4" t="s">
        <v>903</v>
      </c>
      <c r="B17" s="5" t="n">
        <v>-270</v>
      </c>
      <c r="C17" s="5" t="n">
        <v>-254</v>
      </c>
      <c r="D17" s="5" t="n">
        <v>-299</v>
      </c>
    </row>
    <row r="18" spans="1:4">
      <c r="A18" s="4" t="s">
        <v>904</v>
      </c>
      <c r="B18" s="5" t="n">
        <v>7577</v>
      </c>
      <c r="C18" s="5" t="n">
        <v>7847</v>
      </c>
      <c r="D18" s="5" t="n">
        <v>8024</v>
      </c>
    </row>
    <row r="19" spans="1:4">
      <c r="A19" s="4" t="s">
        <v>905</v>
      </c>
      <c r="B19" s="5" t="n">
        <v>6615</v>
      </c>
      <c r="C19" s="5" t="n">
        <v>6793</v>
      </c>
      <c r="D19" s="5" t="n">
        <v>7314</v>
      </c>
    </row>
    <row r="20" spans="1:4">
      <c r="A20" s="4" t="s">
        <v>906</v>
      </c>
      <c r="B20" s="5" t="n">
        <v>0</v>
      </c>
      <c r="C20" s="5" t="n">
        <v>77</v>
      </c>
      <c r="D20" s="5" t="n">
        <v>-77</v>
      </c>
    </row>
    <row r="21" spans="1:4">
      <c r="A21" s="4" t="s">
        <v>907</v>
      </c>
      <c r="B21" s="5" t="n">
        <v>-269</v>
      </c>
      <c r="C21" s="5" t="n">
        <v>-255</v>
      </c>
      <c r="D21" s="5" t="n">
        <v>-444</v>
      </c>
    </row>
    <row r="22" spans="1:4">
      <c r="A22" s="4" t="s">
        <v>908</v>
      </c>
      <c r="B22" s="5" t="n">
        <v>6346</v>
      </c>
      <c r="C22" s="5" t="n">
        <v>6615</v>
      </c>
      <c r="D22" s="5" t="n">
        <v>6793</v>
      </c>
    </row>
    <row r="23" spans="1:4">
      <c r="A23" s="4" t="s">
        <v>909</v>
      </c>
    </row>
    <row r="24" spans="1:4">
      <c r="A24" s="3" t="s">
        <v>892</v>
      </c>
    </row>
    <row r="25" spans="1:4">
      <c r="A25" s="4" t="s">
        <v>901</v>
      </c>
      <c r="B25" s="5" t="n">
        <v>22115</v>
      </c>
      <c r="C25" s="5" t="n">
        <v>22387</v>
      </c>
      <c r="D25" s="5" t="n">
        <v>21902</v>
      </c>
    </row>
    <row r="26" spans="1:4">
      <c r="A26" s="4" t="s">
        <v>902</v>
      </c>
      <c r="B26" s="5" t="n">
        <v>126</v>
      </c>
      <c r="C26" s="5" t="n">
        <v>1406</v>
      </c>
      <c r="D26" s="5" t="n">
        <v>3396</v>
      </c>
    </row>
    <row r="27" spans="1:4">
      <c r="A27" s="4" t="s">
        <v>903</v>
      </c>
      <c r="B27" s="5" t="n">
        <v>-1403</v>
      </c>
      <c r="C27" s="5" t="n">
        <v>-1678</v>
      </c>
      <c r="D27" s="5" t="n">
        <v>-2911</v>
      </c>
    </row>
    <row r="28" spans="1:4">
      <c r="A28" s="4" t="s">
        <v>904</v>
      </c>
      <c r="B28" s="5" t="n">
        <v>20838</v>
      </c>
      <c r="C28" s="5" t="n">
        <v>22115</v>
      </c>
      <c r="D28" s="5" t="n">
        <v>22387</v>
      </c>
    </row>
    <row r="29" spans="1:4">
      <c r="A29" s="4" t="s">
        <v>905</v>
      </c>
      <c r="B29" s="5" t="n">
        <v>16101</v>
      </c>
      <c r="C29" s="5" t="n">
        <v>16368</v>
      </c>
      <c r="D29" s="5" t="n">
        <v>15680</v>
      </c>
    </row>
    <row r="30" spans="1:4">
      <c r="A30" s="4" t="s">
        <v>906</v>
      </c>
      <c r="B30" s="5" t="n">
        <v>0</v>
      </c>
      <c r="C30" s="5" t="n">
        <v>1303</v>
      </c>
      <c r="D30" s="5" t="n">
        <v>3397</v>
      </c>
    </row>
    <row r="31" spans="1:4">
      <c r="A31" s="4" t="s">
        <v>907</v>
      </c>
      <c r="B31" s="5" t="n">
        <v>-1235</v>
      </c>
      <c r="C31" s="5" t="n">
        <v>-1570</v>
      </c>
      <c r="D31" s="5" t="n">
        <v>-2709</v>
      </c>
    </row>
    <row r="32" spans="1:4">
      <c r="A32" s="4" t="s">
        <v>908</v>
      </c>
      <c r="B32" s="6" t="n">
        <v>14866</v>
      </c>
      <c r="C32" s="6" t="n">
        <v>16101</v>
      </c>
      <c r="D32" s="6" t="n">
        <v>163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6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10</v>
      </c>
      <c r="B1" s="2" t="s">
        <v>1</v>
      </c>
    </row>
    <row r="2" spans="1:11">
      <c r="B2" s="2" t="s">
        <v>588</v>
      </c>
      <c r="C2" s="2" t="s">
        <v>911</v>
      </c>
      <c r="D2" s="2" t="s">
        <v>912</v>
      </c>
      <c r="E2" s="2" t="s">
        <v>913</v>
      </c>
      <c r="F2" s="2" t="s">
        <v>914</v>
      </c>
      <c r="G2" s="2" t="s">
        <v>915</v>
      </c>
      <c r="H2" s="2" t="s">
        <v>916</v>
      </c>
      <c r="I2" s="2" t="s">
        <v>917</v>
      </c>
      <c r="J2" s="2" t="s">
        <v>918</v>
      </c>
      <c r="K2" s="2" t="s">
        <v>919</v>
      </c>
    </row>
    <row r="3" spans="1:11">
      <c r="A3" s="3" t="s">
        <v>920</v>
      </c>
    </row>
    <row r="4" spans="1:11">
      <c r="A4" s="4" t="s">
        <v>921</v>
      </c>
      <c r="B4" s="6" t="n">
        <v>3771240000</v>
      </c>
      <c r="C4" s="6" t="n">
        <v>3691719000</v>
      </c>
    </row>
    <row r="5" spans="1:11">
      <c r="A5" s="4" t="s">
        <v>865</v>
      </c>
      <c r="B5" s="5" t="n">
        <v>-39192000</v>
      </c>
      <c r="C5" s="5" t="n">
        <v>-65768000</v>
      </c>
      <c r="D5" s="6" t="n">
        <v>-69009000</v>
      </c>
    </row>
    <row r="6" spans="1:11">
      <c r="A6" s="4" t="s">
        <v>922</v>
      </c>
      <c r="B6" s="5" t="n">
        <v>7727861000</v>
      </c>
    </row>
    <row r="7" spans="1:11">
      <c r="A7" s="4" t="s">
        <v>923</v>
      </c>
      <c r="B7" s="5" t="n">
        <v>10417364000</v>
      </c>
    </row>
    <row r="8" spans="1:11">
      <c r="A8" s="4" t="s">
        <v>924</v>
      </c>
      <c r="B8" s="5" t="n">
        <v>3041694000</v>
      </c>
    </row>
    <row r="9" spans="1:11">
      <c r="A9" s="4" t="s">
        <v>925</v>
      </c>
    </row>
    <row r="10" spans="1:11">
      <c r="A10" s="3" t="s">
        <v>920</v>
      </c>
    </row>
    <row r="11" spans="1:11">
      <c r="A11" s="4" t="s">
        <v>922</v>
      </c>
      <c r="B11" s="5" t="n">
        <v>860745000</v>
      </c>
      <c r="C11" s="5" t="n">
        <v>853769000</v>
      </c>
      <c r="D11" s="5" t="n">
        <v>839392000</v>
      </c>
      <c r="E11" s="6" t="n">
        <v>819280000</v>
      </c>
      <c r="F11" s="6" t="n">
        <v>798996000</v>
      </c>
      <c r="G11" s="6" t="n">
        <v>764196000</v>
      </c>
      <c r="H11" s="6" t="n">
        <v>690016000</v>
      </c>
      <c r="I11" s="6" t="n">
        <v>609851000</v>
      </c>
      <c r="J11" s="6" t="n">
        <v>489633000</v>
      </c>
      <c r="K11" s="6" t="n">
        <v>286314000</v>
      </c>
    </row>
    <row r="12" spans="1:11">
      <c r="A12" s="4" t="s">
        <v>923</v>
      </c>
      <c r="B12" s="5" t="n">
        <v>923978000</v>
      </c>
      <c r="C12" s="5" t="n">
        <v>926017000</v>
      </c>
      <c r="D12" s="5" t="n">
        <v>931785000</v>
      </c>
      <c r="E12" s="5" t="n">
        <v>927958000</v>
      </c>
      <c r="F12" s="5" t="n">
        <v>936975000</v>
      </c>
      <c r="G12" s="5" t="n">
        <v>947306000</v>
      </c>
      <c r="H12" s="5" t="n">
        <v>964862000</v>
      </c>
      <c r="I12" s="5" t="n">
        <v>990931000</v>
      </c>
      <c r="J12" s="5" t="n">
        <v>988584000</v>
      </c>
      <c r="K12" s="5" t="n">
        <v>957247000</v>
      </c>
    </row>
    <row r="13" spans="1:11">
      <c r="A13" s="4" t="s">
        <v>926</v>
      </c>
      <c r="B13" s="6" t="n">
        <v>41791000</v>
      </c>
    </row>
    <row r="14" spans="1:11">
      <c r="A14" s="4" t="s">
        <v>927</v>
      </c>
      <c r="B14" s="5" t="n">
        <v>85338</v>
      </c>
    </row>
    <row r="15" spans="1:11">
      <c r="A15" s="4" t="s">
        <v>928</v>
      </c>
    </row>
    <row r="16" spans="1:11">
      <c r="A16" s="3" t="s">
        <v>920</v>
      </c>
    </row>
    <row r="17" spans="1:11">
      <c r="A17" s="4" t="s">
        <v>922</v>
      </c>
      <c r="B17" s="6" t="n">
        <v>784713000</v>
      </c>
      <c r="C17" s="5" t="n">
        <v>775885000</v>
      </c>
      <c r="D17" s="5" t="n">
        <v>760589000</v>
      </c>
      <c r="E17" s="5" t="n">
        <v>736100000</v>
      </c>
      <c r="F17" s="5" t="n">
        <v>695249000</v>
      </c>
      <c r="G17" s="5" t="n">
        <v>634902000</v>
      </c>
      <c r="H17" s="5" t="n">
        <v>540982000</v>
      </c>
      <c r="I17" s="5" t="n">
        <v>442417000</v>
      </c>
      <c r="J17" s="5" t="n">
        <v>277275000</v>
      </c>
    </row>
    <row r="18" spans="1:11">
      <c r="A18" s="4" t="s">
        <v>923</v>
      </c>
      <c r="B18" s="5" t="n">
        <v>848413000</v>
      </c>
      <c r="C18" s="5" t="n">
        <v>853401000</v>
      </c>
      <c r="D18" s="5" t="n">
        <v>857960000</v>
      </c>
      <c r="E18" s="5" t="n">
        <v>869927000</v>
      </c>
      <c r="F18" s="5" t="n">
        <v>870057000</v>
      </c>
      <c r="G18" s="5" t="n">
        <v>883590000</v>
      </c>
      <c r="H18" s="5" t="n">
        <v>916691000</v>
      </c>
      <c r="I18" s="5" t="n">
        <v>941972000</v>
      </c>
      <c r="J18" s="5" t="n">
        <v>920143000</v>
      </c>
    </row>
    <row r="19" spans="1:11">
      <c r="A19" s="4" t="s">
        <v>926</v>
      </c>
      <c r="B19" s="6" t="n">
        <v>41937000</v>
      </c>
    </row>
    <row r="20" spans="1:11">
      <c r="A20" s="4" t="s">
        <v>927</v>
      </c>
      <c r="B20" s="5" t="n">
        <v>85575</v>
      </c>
    </row>
    <row r="21" spans="1:11">
      <c r="A21" s="4" t="s">
        <v>929</v>
      </c>
    </row>
    <row r="22" spans="1:11">
      <c r="A22" s="3" t="s">
        <v>920</v>
      </c>
    </row>
    <row r="23" spans="1:11">
      <c r="A23" s="4" t="s">
        <v>922</v>
      </c>
      <c r="B23" s="6" t="n">
        <v>835532000</v>
      </c>
      <c r="C23" s="5" t="n">
        <v>823770000</v>
      </c>
      <c r="D23" s="5" t="n">
        <v>803773000</v>
      </c>
      <c r="E23" s="5" t="n">
        <v>773536000</v>
      </c>
      <c r="F23" s="5" t="n">
        <v>704895000</v>
      </c>
      <c r="G23" s="5" t="n">
        <v>625229000</v>
      </c>
      <c r="H23" s="5" t="n">
        <v>509910000</v>
      </c>
      <c r="I23" s="5" t="n">
        <v>328826000</v>
      </c>
    </row>
    <row r="24" spans="1:11">
      <c r="A24" s="4" t="s">
        <v>923</v>
      </c>
      <c r="B24" s="5" t="n">
        <v>907074000</v>
      </c>
      <c r="C24" s="5" t="n">
        <v>915131000</v>
      </c>
      <c r="D24" s="5" t="n">
        <v>922404000</v>
      </c>
      <c r="E24" s="5" t="n">
        <v>943118000</v>
      </c>
      <c r="F24" s="5" t="n">
        <v>956600000</v>
      </c>
      <c r="G24" s="5" t="n">
        <v>977959000</v>
      </c>
      <c r="H24" s="5" t="n">
        <v>973742000</v>
      </c>
      <c r="I24" s="5" t="n">
        <v>950114000</v>
      </c>
    </row>
    <row r="25" spans="1:11">
      <c r="A25" s="4" t="s">
        <v>926</v>
      </c>
      <c r="B25" s="6" t="n">
        <v>50293000</v>
      </c>
    </row>
    <row r="26" spans="1:11">
      <c r="A26" s="4" t="s">
        <v>927</v>
      </c>
      <c r="B26" s="5" t="n">
        <v>94258</v>
      </c>
    </row>
    <row r="27" spans="1:11">
      <c r="A27" s="4" t="s">
        <v>930</v>
      </c>
    </row>
    <row r="28" spans="1:11">
      <c r="A28" s="3" t="s">
        <v>920</v>
      </c>
    </row>
    <row r="29" spans="1:11">
      <c r="A29" s="4" t="s">
        <v>922</v>
      </c>
      <c r="B29" s="6" t="n">
        <v>924111000</v>
      </c>
      <c r="C29" s="5" t="n">
        <v>901801000</v>
      </c>
      <c r="D29" s="5" t="n">
        <v>852202000</v>
      </c>
      <c r="E29" s="5" t="n">
        <v>782655000</v>
      </c>
      <c r="F29" s="5" t="n">
        <v>692730000</v>
      </c>
      <c r="G29" s="5" t="n">
        <v>585867000</v>
      </c>
      <c r="H29" s="5" t="n">
        <v>391944000</v>
      </c>
    </row>
    <row r="30" spans="1:11">
      <c r="A30" s="4" t="s">
        <v>923</v>
      </c>
      <c r="B30" s="5" t="n">
        <v>1019351000</v>
      </c>
      <c r="C30" s="5" t="n">
        <v>1023726000</v>
      </c>
      <c r="D30" s="5" t="n">
        <v>1033518000</v>
      </c>
      <c r="E30" s="5" t="n">
        <v>1056107000</v>
      </c>
      <c r="F30" s="5" t="n">
        <v>1062233000</v>
      </c>
      <c r="G30" s="5" t="n">
        <v>1061667000</v>
      </c>
      <c r="H30" s="5" t="n">
        <v>1042576000</v>
      </c>
    </row>
    <row r="31" spans="1:11">
      <c r="A31" s="4" t="s">
        <v>926</v>
      </c>
      <c r="B31" s="6" t="n">
        <v>63891000</v>
      </c>
    </row>
    <row r="32" spans="1:11">
      <c r="A32" s="4" t="s">
        <v>927</v>
      </c>
      <c r="B32" s="5" t="n">
        <v>104500</v>
      </c>
    </row>
    <row r="33" spans="1:11">
      <c r="A33" s="4" t="s">
        <v>931</v>
      </c>
    </row>
    <row r="34" spans="1:11">
      <c r="A34" s="3" t="s">
        <v>920</v>
      </c>
    </row>
    <row r="35" spans="1:11">
      <c r="A35" s="4" t="s">
        <v>922</v>
      </c>
      <c r="B35" s="6" t="n">
        <v>856195000</v>
      </c>
      <c r="C35" s="5" t="n">
        <v>810135000</v>
      </c>
      <c r="D35" s="5" t="n">
        <v>743742000</v>
      </c>
      <c r="E35" s="5" t="n">
        <v>651544000</v>
      </c>
      <c r="F35" s="5" t="n">
        <v>555819000</v>
      </c>
      <c r="G35" s="5" t="n">
        <v>378067000</v>
      </c>
    </row>
    <row r="36" spans="1:11">
      <c r="A36" s="4" t="s">
        <v>923</v>
      </c>
      <c r="B36" s="5" t="n">
        <v>973644000</v>
      </c>
      <c r="C36" s="5" t="n">
        <v>973089000</v>
      </c>
      <c r="D36" s="5" t="n">
        <v>998028000</v>
      </c>
      <c r="E36" s="5" t="n">
        <v>1020655000</v>
      </c>
      <c r="F36" s="5" t="n">
        <v>1071290000</v>
      </c>
      <c r="G36" s="5" t="n">
        <v>1065437000</v>
      </c>
    </row>
    <row r="37" spans="1:11">
      <c r="A37" s="4" t="s">
        <v>926</v>
      </c>
      <c r="B37" s="6" t="n">
        <v>77542000</v>
      </c>
    </row>
    <row r="38" spans="1:11">
      <c r="A38" s="4" t="s">
        <v>927</v>
      </c>
      <c r="B38" s="5" t="n">
        <v>103745</v>
      </c>
    </row>
    <row r="39" spans="1:11">
      <c r="A39" s="4" t="s">
        <v>932</v>
      </c>
    </row>
    <row r="40" spans="1:11">
      <c r="A40" s="3" t="s">
        <v>920</v>
      </c>
    </row>
    <row r="41" spans="1:11">
      <c r="A41" s="4" t="s">
        <v>922</v>
      </c>
      <c r="B41" s="6" t="n">
        <v>833823000</v>
      </c>
      <c r="C41" s="5" t="n">
        <v>748758000</v>
      </c>
      <c r="D41" s="5" t="n">
        <v>644475000</v>
      </c>
      <c r="E41" s="5" t="n">
        <v>518872000</v>
      </c>
      <c r="F41" s="5" t="n">
        <v>335956000</v>
      </c>
    </row>
    <row r="42" spans="1:11">
      <c r="A42" s="4" t="s">
        <v>923</v>
      </c>
      <c r="B42" s="5" t="n">
        <v>1002316000</v>
      </c>
      <c r="C42" s="5" t="n">
        <v>1021007000</v>
      </c>
      <c r="D42" s="5" t="n">
        <v>1047230000</v>
      </c>
      <c r="E42" s="5" t="n">
        <v>1062045000</v>
      </c>
      <c r="F42" s="5" t="n">
        <v>1044142000</v>
      </c>
    </row>
    <row r="43" spans="1:11">
      <c r="A43" s="4" t="s">
        <v>926</v>
      </c>
      <c r="B43" s="6" t="n">
        <v>116449000</v>
      </c>
    </row>
    <row r="44" spans="1:11">
      <c r="A44" s="4" t="s">
        <v>927</v>
      </c>
      <c r="B44" s="5" t="n">
        <v>90755</v>
      </c>
    </row>
    <row r="45" spans="1:11">
      <c r="A45" s="4" t="s">
        <v>933</v>
      </c>
    </row>
    <row r="46" spans="1:11">
      <c r="A46" s="3" t="s">
        <v>920</v>
      </c>
    </row>
    <row r="47" spans="1:11">
      <c r="A47" s="4" t="s">
        <v>922</v>
      </c>
      <c r="B47" s="6" t="n">
        <v>855959000</v>
      </c>
      <c r="C47" s="5" t="n">
        <v>736154000</v>
      </c>
      <c r="D47" s="5" t="n">
        <v>614075000</v>
      </c>
      <c r="E47" s="5" t="n">
        <v>405898000</v>
      </c>
    </row>
    <row r="48" spans="1:11">
      <c r="A48" s="4" t="s">
        <v>923</v>
      </c>
      <c r="B48" s="5" t="n">
        <v>1124014000</v>
      </c>
      <c r="C48" s="5" t="n">
        <v>1146990000</v>
      </c>
      <c r="D48" s="5" t="n">
        <v>1133798000</v>
      </c>
      <c r="E48" s="5" t="n">
        <v>1107513000</v>
      </c>
    </row>
    <row r="49" spans="1:11">
      <c r="A49" s="4" t="s">
        <v>926</v>
      </c>
      <c r="B49" s="6" t="n">
        <v>171913000</v>
      </c>
    </row>
    <row r="50" spans="1:11">
      <c r="A50" s="4" t="s">
        <v>927</v>
      </c>
      <c r="B50" s="5" t="n">
        <v>94375</v>
      </c>
    </row>
    <row r="51" spans="1:11">
      <c r="A51" s="4" t="s">
        <v>934</v>
      </c>
    </row>
    <row r="52" spans="1:11">
      <c r="A52" s="3" t="s">
        <v>920</v>
      </c>
    </row>
    <row r="53" spans="1:11">
      <c r="A53" s="4" t="s">
        <v>922</v>
      </c>
      <c r="B53" s="6" t="n">
        <v>725385000</v>
      </c>
      <c r="C53" s="5" t="n">
        <v>581203000</v>
      </c>
      <c r="D53" s="5" t="n">
        <v>376641000</v>
      </c>
    </row>
    <row r="54" spans="1:11">
      <c r="A54" s="4" t="s">
        <v>923</v>
      </c>
      <c r="B54" s="5" t="n">
        <v>1144830000</v>
      </c>
      <c r="C54" s="5" t="n">
        <v>1130513000</v>
      </c>
      <c r="D54" s="5" t="n">
        <v>1114081000</v>
      </c>
    </row>
    <row r="55" spans="1:11">
      <c r="A55" s="4" t="s">
        <v>926</v>
      </c>
      <c r="B55" s="6" t="n">
        <v>256758000</v>
      </c>
    </row>
    <row r="56" spans="1:11">
      <c r="A56" s="4" t="s">
        <v>927</v>
      </c>
      <c r="B56" s="5" t="n">
        <v>92891</v>
      </c>
    </row>
    <row r="57" spans="1:11">
      <c r="A57" s="4" t="s">
        <v>935</v>
      </c>
    </row>
    <row r="58" spans="1:11">
      <c r="A58" s="3" t="s">
        <v>920</v>
      </c>
    </row>
    <row r="59" spans="1:11">
      <c r="A59" s="4" t="s">
        <v>922</v>
      </c>
      <c r="B59" s="6" t="n">
        <v>617958000</v>
      </c>
      <c r="C59" s="5" t="n">
        <v>387272000</v>
      </c>
    </row>
    <row r="60" spans="1:11">
      <c r="A60" s="4" t="s">
        <v>923</v>
      </c>
      <c r="B60" s="5" t="n">
        <v>1203634000</v>
      </c>
      <c r="C60" s="5" t="n">
        <v>1188608000</v>
      </c>
    </row>
    <row r="61" spans="1:11">
      <c r="A61" s="4" t="s">
        <v>926</v>
      </c>
      <c r="B61" s="6" t="n">
        <v>416010000</v>
      </c>
    </row>
    <row r="62" spans="1:11">
      <c r="A62" s="4" t="s">
        <v>927</v>
      </c>
      <c r="B62" s="5" t="n">
        <v>92191</v>
      </c>
    </row>
    <row r="63" spans="1:11">
      <c r="A63" s="4" t="s">
        <v>936</v>
      </c>
    </row>
    <row r="64" spans="1:11">
      <c r="A64" s="3" t="s">
        <v>920</v>
      </c>
    </row>
    <row r="65" spans="1:11">
      <c r="A65" s="4" t="s">
        <v>922</v>
      </c>
      <c r="B65" s="6" t="n">
        <v>433440000</v>
      </c>
    </row>
    <row r="66" spans="1:11">
      <c r="A66" s="4" t="s">
        <v>923</v>
      </c>
      <c r="B66" s="5" t="n">
        <v>1270110000</v>
      </c>
    </row>
    <row r="67" spans="1:11">
      <c r="A67" s="4" t="s">
        <v>926</v>
      </c>
      <c r="B67" s="6" t="n">
        <v>634863000</v>
      </c>
    </row>
    <row r="68" spans="1:11">
      <c r="A68" s="4" t="s">
        <v>927</v>
      </c>
      <c r="B68" s="5" t="n">
        <v>88941</v>
      </c>
    </row>
    <row r="69" spans="1:11">
      <c r="A69" s="4" t="s">
        <v>937</v>
      </c>
    </row>
    <row r="70" spans="1:11">
      <c r="A70" s="3" t="s">
        <v>920</v>
      </c>
    </row>
    <row r="71" spans="1:11">
      <c r="A71" s="4" t="s">
        <v>924</v>
      </c>
      <c r="B71" s="6" t="n">
        <v>352192000</v>
      </c>
    </row>
    <row r="72" spans="1:11">
      <c r="A72" s="4" t="s">
        <v>938</v>
      </c>
    </row>
    <row r="73" spans="1:11">
      <c r="A73" s="3" t="s">
        <v>920</v>
      </c>
    </row>
    <row r="74" spans="1:11">
      <c r="A74" s="4" t="s">
        <v>922</v>
      </c>
      <c r="B74" s="5" t="n">
        <v>1262217000</v>
      </c>
    </row>
    <row r="75" spans="1:11">
      <c r="A75" s="4" t="s">
        <v>923</v>
      </c>
      <c r="B75" s="5" t="n">
        <v>2273761000</v>
      </c>
    </row>
    <row r="76" spans="1:11">
      <c r="A76" s="4" t="s">
        <v>924</v>
      </c>
      <c r="B76" s="5" t="n">
        <v>1092058000</v>
      </c>
    </row>
    <row r="77" spans="1:11">
      <c r="A77" s="4" t="s">
        <v>939</v>
      </c>
    </row>
    <row r="78" spans="1:11">
      <c r="A78" s="3" t="s">
        <v>920</v>
      </c>
    </row>
    <row r="79" spans="1:11">
      <c r="A79" s="4" t="s">
        <v>922</v>
      </c>
      <c r="B79" s="5" t="n">
        <v>1272395000</v>
      </c>
    </row>
    <row r="80" spans="1:11">
      <c r="A80" s="4" t="s">
        <v>923</v>
      </c>
      <c r="B80" s="5" t="n">
        <v>1941745000</v>
      </c>
    </row>
    <row r="81" spans="1:11">
      <c r="A81" s="4" t="s">
        <v>924</v>
      </c>
      <c r="B81" s="5" t="n">
        <v>916471000</v>
      </c>
    </row>
    <row r="82" spans="1:11">
      <c r="A82" s="4" t="s">
        <v>940</v>
      </c>
    </row>
    <row r="83" spans="1:11">
      <c r="A83" s="3" t="s">
        <v>920</v>
      </c>
    </row>
    <row r="84" spans="1:11">
      <c r="A84" s="4" t="s">
        <v>922</v>
      </c>
      <c r="B84" s="5" t="n">
        <v>1677641000</v>
      </c>
    </row>
    <row r="85" spans="1:11">
      <c r="A85" s="4" t="s">
        <v>923</v>
      </c>
      <c r="B85" s="5" t="n">
        <v>2137614000</v>
      </c>
    </row>
    <row r="86" spans="1:11">
      <c r="A86" s="4" t="s">
        <v>924</v>
      </c>
      <c r="B86" s="5" t="n">
        <v>464131000</v>
      </c>
    </row>
    <row r="87" spans="1:11">
      <c r="A87" s="4" t="s">
        <v>941</v>
      </c>
    </row>
    <row r="88" spans="1:11">
      <c r="A88" s="3" t="s">
        <v>920</v>
      </c>
    </row>
    <row r="89" spans="1:11">
      <c r="A89" s="4" t="s">
        <v>922</v>
      </c>
      <c r="B89" s="5" t="n">
        <v>401363000</v>
      </c>
    </row>
    <row r="90" spans="1:11">
      <c r="A90" s="4" t="s">
        <v>923</v>
      </c>
      <c r="B90" s="5" t="n">
        <v>477234000</v>
      </c>
    </row>
    <row r="91" spans="1:11">
      <c r="A91" s="4" t="s">
        <v>924</v>
      </c>
      <c r="B91" s="5" t="n">
        <v>83163000</v>
      </c>
    </row>
    <row r="92" spans="1:11">
      <c r="A92" s="4" t="s">
        <v>942</v>
      </c>
    </row>
    <row r="93" spans="1:11">
      <c r="A93" s="3" t="s">
        <v>920</v>
      </c>
    </row>
    <row r="94" spans="1:11">
      <c r="A94" s="4" t="s">
        <v>922</v>
      </c>
      <c r="B94" s="5" t="n">
        <v>1080689000</v>
      </c>
    </row>
    <row r="95" spans="1:11">
      <c r="A95" s="4" t="s">
        <v>923</v>
      </c>
      <c r="B95" s="5" t="n">
        <v>1130739000</v>
      </c>
    </row>
    <row r="96" spans="1:11">
      <c r="A96" s="4" t="s">
        <v>924</v>
      </c>
      <c r="B96" s="5" t="n">
        <v>50300000</v>
      </c>
    </row>
    <row r="97" spans="1:11">
      <c r="A97" s="4" t="s">
        <v>943</v>
      </c>
    </row>
    <row r="98" spans="1:11">
      <c r="A98" s="3" t="s">
        <v>920</v>
      </c>
    </row>
    <row r="99" spans="1:11">
      <c r="A99" s="4" t="s">
        <v>922</v>
      </c>
      <c r="B99" s="5" t="n">
        <v>198360000</v>
      </c>
      <c r="C99" s="5" t="n">
        <v>194257000</v>
      </c>
      <c r="D99" s="5" t="n">
        <v>186896000</v>
      </c>
      <c r="E99" s="5" t="n">
        <v>176873000</v>
      </c>
      <c r="F99" s="5" t="n">
        <v>166394000</v>
      </c>
      <c r="G99" s="5" t="n">
        <v>151055000</v>
      </c>
      <c r="H99" s="5" t="n">
        <v>113088000</v>
      </c>
      <c r="I99" s="5" t="n">
        <v>82421000</v>
      </c>
      <c r="J99" s="5" t="n">
        <v>45595000</v>
      </c>
      <c r="K99" s="5" t="n">
        <v>16397000</v>
      </c>
    </row>
    <row r="100" spans="1:11">
      <c r="A100" s="4" t="s">
        <v>923</v>
      </c>
      <c r="B100" s="5" t="n">
        <v>219617000</v>
      </c>
      <c r="C100" s="5" t="n">
        <v>221203000</v>
      </c>
      <c r="D100" s="5" t="n">
        <v>221640000</v>
      </c>
      <c r="E100" s="5" t="n">
        <v>219551000</v>
      </c>
      <c r="F100" s="5" t="n">
        <v>224236000</v>
      </c>
      <c r="G100" s="5" t="n">
        <v>233712000</v>
      </c>
      <c r="H100" s="5" t="n">
        <v>234770000</v>
      </c>
      <c r="I100" s="5" t="n">
        <v>243536000</v>
      </c>
      <c r="J100" s="5" t="n">
        <v>243755000</v>
      </c>
      <c r="K100" s="5" t="n">
        <v>250239000</v>
      </c>
    </row>
    <row r="101" spans="1:11">
      <c r="A101" s="4" t="s">
        <v>926</v>
      </c>
      <c r="B101" s="6" t="n">
        <v>14326000</v>
      </c>
    </row>
    <row r="102" spans="1:11">
      <c r="A102" s="4" t="s">
        <v>927</v>
      </c>
      <c r="B102" s="5" t="n">
        <v>13769000</v>
      </c>
    </row>
    <row r="103" spans="1:11">
      <c r="A103" s="4" t="s">
        <v>944</v>
      </c>
    </row>
    <row r="104" spans="1:11">
      <c r="A104" s="3" t="s">
        <v>920</v>
      </c>
    </row>
    <row r="105" spans="1:11">
      <c r="A105" s="4" t="s">
        <v>922</v>
      </c>
      <c r="B105" s="6" t="n">
        <v>198512000</v>
      </c>
      <c r="C105" s="5" t="n">
        <v>195962000</v>
      </c>
      <c r="D105" s="5" t="n">
        <v>191265000</v>
      </c>
      <c r="E105" s="5" t="n">
        <v>188206000</v>
      </c>
      <c r="F105" s="5" t="n">
        <v>180556000</v>
      </c>
      <c r="G105" s="5" t="n">
        <v>171403000</v>
      </c>
      <c r="H105" s="5" t="n">
        <v>158083000</v>
      </c>
      <c r="I105" s="5" t="n">
        <v>139144000</v>
      </c>
      <c r="J105" s="5" t="n">
        <v>100678000</v>
      </c>
      <c r="K105" s="5" t="n">
        <v>39628000</v>
      </c>
    </row>
    <row r="106" spans="1:11">
      <c r="A106" s="4" t="s">
        <v>923</v>
      </c>
      <c r="B106" s="5" t="n">
        <v>238218000</v>
      </c>
      <c r="C106" s="5" t="n">
        <v>238836000</v>
      </c>
      <c r="D106" s="5" t="n">
        <v>243512000</v>
      </c>
      <c r="E106" s="5" t="n">
        <v>244100000</v>
      </c>
      <c r="F106" s="5" t="n">
        <v>245993000</v>
      </c>
      <c r="G106" s="5" t="n">
        <v>241921000</v>
      </c>
      <c r="H106" s="5" t="n">
        <v>250423000</v>
      </c>
      <c r="I106" s="5" t="n">
        <v>255810000</v>
      </c>
      <c r="J106" s="5" t="n">
        <v>243186000</v>
      </c>
      <c r="K106" s="5" t="n">
        <v>219616000</v>
      </c>
    </row>
    <row r="107" spans="1:11">
      <c r="A107" s="4" t="s">
        <v>926</v>
      </c>
      <c r="B107" s="6" t="n">
        <v>25993000</v>
      </c>
    </row>
    <row r="108" spans="1:11">
      <c r="A108" s="4" t="s">
        <v>927</v>
      </c>
      <c r="B108" s="5" t="n">
        <v>14401000</v>
      </c>
    </row>
    <row r="109" spans="1:11">
      <c r="A109" s="4" t="s">
        <v>945</v>
      </c>
    </row>
    <row r="110" spans="1:11">
      <c r="A110" s="3" t="s">
        <v>920</v>
      </c>
    </row>
    <row r="111" spans="1:11">
      <c r="A111" s="4" t="s">
        <v>922</v>
      </c>
      <c r="B111" s="6" t="n">
        <v>181979000</v>
      </c>
      <c r="C111" s="5" t="n">
        <v>181779000</v>
      </c>
      <c r="D111" s="5" t="n">
        <v>180779000</v>
      </c>
      <c r="E111" s="5" t="n">
        <v>175244000</v>
      </c>
      <c r="F111" s="5" t="n">
        <v>173795000</v>
      </c>
      <c r="G111" s="5" t="n">
        <v>166487000</v>
      </c>
      <c r="H111" s="5" t="n">
        <v>151741000</v>
      </c>
      <c r="I111" s="5" t="n">
        <v>130857000</v>
      </c>
      <c r="J111" s="5" t="n">
        <v>104711000</v>
      </c>
      <c r="K111" s="5" t="n">
        <v>69053000</v>
      </c>
    </row>
    <row r="112" spans="1:11">
      <c r="A112" s="4" t="s">
        <v>923</v>
      </c>
      <c r="B112" s="5" t="n">
        <v>183151000</v>
      </c>
      <c r="C112" s="5" t="n">
        <v>183618000</v>
      </c>
      <c r="D112" s="5" t="n">
        <v>183736000</v>
      </c>
      <c r="E112" s="5" t="n">
        <v>180902000</v>
      </c>
      <c r="F112" s="5" t="n">
        <v>182785000</v>
      </c>
      <c r="G112" s="5" t="n">
        <v>187417000</v>
      </c>
      <c r="H112" s="5" t="n">
        <v>187100000</v>
      </c>
      <c r="I112" s="5" t="n">
        <v>190349000</v>
      </c>
      <c r="J112" s="5" t="n">
        <v>195823000</v>
      </c>
      <c r="K112" s="5" t="n">
        <v>196370000</v>
      </c>
    </row>
    <row r="113" spans="1:11">
      <c r="A113" s="4" t="s">
        <v>926</v>
      </c>
      <c r="B113" s="6" t="n">
        <v>736000</v>
      </c>
    </row>
    <row r="114" spans="1:11">
      <c r="A114" s="4" t="s">
        <v>927</v>
      </c>
      <c r="B114" s="5" t="n">
        <v>24129</v>
      </c>
    </row>
    <row r="115" spans="1:11">
      <c r="A115" s="4" t="s">
        <v>946</v>
      </c>
    </row>
    <row r="116" spans="1:11">
      <c r="A116" s="3" t="s">
        <v>920</v>
      </c>
    </row>
    <row r="117" spans="1:11">
      <c r="A117" s="4" t="s">
        <v>922</v>
      </c>
      <c r="B117" s="6" t="n">
        <v>30873000</v>
      </c>
      <c r="C117" s="5" t="n">
        <v>30873000</v>
      </c>
      <c r="D117" s="5" t="n">
        <v>29778000</v>
      </c>
      <c r="E117" s="5" t="n">
        <v>28589000</v>
      </c>
      <c r="F117" s="5" t="n">
        <v>28660000</v>
      </c>
      <c r="G117" s="5" t="n">
        <v>28026000</v>
      </c>
      <c r="H117" s="5" t="n">
        <v>25738000</v>
      </c>
      <c r="I117" s="5" t="n">
        <v>24449000</v>
      </c>
      <c r="J117" s="5" t="n">
        <v>21765000</v>
      </c>
      <c r="K117" s="5" t="n">
        <v>15019000</v>
      </c>
    </row>
    <row r="118" spans="1:11">
      <c r="A118" s="4" t="s">
        <v>923</v>
      </c>
      <c r="B118" s="5" t="n">
        <v>31065000</v>
      </c>
      <c r="C118" s="5" t="n">
        <v>30967000</v>
      </c>
      <c r="D118" s="5" t="n">
        <v>31340000</v>
      </c>
      <c r="E118" s="5" t="n">
        <v>31066000</v>
      </c>
      <c r="F118" s="5" t="n">
        <v>29793000</v>
      </c>
      <c r="G118" s="5" t="n">
        <v>30250000</v>
      </c>
      <c r="H118" s="5" t="n">
        <v>32974000</v>
      </c>
      <c r="I118" s="5" t="n">
        <v>39334000</v>
      </c>
      <c r="J118" s="5" t="n">
        <v>38986000</v>
      </c>
      <c r="K118" s="5" t="n">
        <v>39660000</v>
      </c>
    </row>
    <row r="119" spans="1:11">
      <c r="A119" s="4" t="s">
        <v>926</v>
      </c>
      <c r="B119" s="6" t="n">
        <v>192000</v>
      </c>
    </row>
    <row r="120" spans="1:11">
      <c r="A120" s="4" t="s">
        <v>927</v>
      </c>
      <c r="B120" s="5" t="n">
        <v>3258000</v>
      </c>
    </row>
    <row r="121" spans="1:11">
      <c r="A121" s="4" t="s">
        <v>947</v>
      </c>
    </row>
    <row r="122" spans="1:11">
      <c r="A122" s="3" t="s">
        <v>920</v>
      </c>
    </row>
    <row r="123" spans="1:11">
      <c r="A123" s="4" t="s">
        <v>922</v>
      </c>
      <c r="B123" s="6" t="n">
        <v>101032000</v>
      </c>
      <c r="C123" s="5" t="n">
        <v>101034000</v>
      </c>
      <c r="D123" s="5" t="n">
        <v>100868000</v>
      </c>
      <c r="E123" s="5" t="n">
        <v>100908000</v>
      </c>
      <c r="F123" s="5" t="n">
        <v>100752000</v>
      </c>
      <c r="G123" s="5" t="n">
        <v>100213000</v>
      </c>
      <c r="H123" s="5" t="n">
        <v>99288000</v>
      </c>
      <c r="I123" s="5" t="n">
        <v>100465000</v>
      </c>
      <c r="J123" s="5" t="n">
        <v>98921000</v>
      </c>
      <c r="K123" s="5" t="n">
        <v>68211000</v>
      </c>
    </row>
    <row r="124" spans="1:11">
      <c r="A124" s="4" t="s">
        <v>923</v>
      </c>
      <c r="B124" s="5" t="n">
        <v>101054000</v>
      </c>
      <c r="C124" s="5" t="n">
        <v>101043000</v>
      </c>
      <c r="D124" s="5" t="n">
        <v>100881000</v>
      </c>
      <c r="E124" s="5" t="n">
        <v>101043000</v>
      </c>
      <c r="F124" s="5" t="n">
        <v>101702000</v>
      </c>
      <c r="G124" s="5" t="n">
        <v>101265000</v>
      </c>
      <c r="H124" s="5" t="n">
        <v>101470000</v>
      </c>
      <c r="I124" s="5" t="n">
        <v>101436000</v>
      </c>
      <c r="J124" s="5" t="n">
        <v>102860000</v>
      </c>
      <c r="K124" s="5" t="n">
        <v>97578000</v>
      </c>
    </row>
    <row r="125" spans="1:11">
      <c r="A125" s="4" t="s">
        <v>926</v>
      </c>
      <c r="B125" s="6" t="n">
        <v>2000</v>
      </c>
    </row>
    <row r="126" spans="1:11">
      <c r="A126" s="4" t="s">
        <v>927</v>
      </c>
      <c r="B126" s="5" t="n">
        <v>7604000000</v>
      </c>
    </row>
    <row r="127" spans="1:11">
      <c r="A127" s="4" t="s">
        <v>948</v>
      </c>
    </row>
    <row r="128" spans="1:11">
      <c r="A128" s="3" t="s">
        <v>920</v>
      </c>
    </row>
    <row r="129" spans="1:11">
      <c r="A129" s="4" t="s">
        <v>922</v>
      </c>
      <c r="B129" s="6" t="n">
        <v>180621000</v>
      </c>
      <c r="C129" s="5" t="n">
        <v>176316000</v>
      </c>
      <c r="D129" s="5" t="n">
        <v>166767000</v>
      </c>
      <c r="E129" s="5" t="n">
        <v>151920000</v>
      </c>
      <c r="F129" s="5" t="n">
        <v>130554000</v>
      </c>
      <c r="G129" s="5" t="n">
        <v>103213000</v>
      </c>
      <c r="H129" s="5" t="n">
        <v>64970000</v>
      </c>
      <c r="I129" s="5" t="n">
        <v>37143000</v>
      </c>
      <c r="J129" s="5" t="n">
        <v>14346000</v>
      </c>
    </row>
    <row r="130" spans="1:11">
      <c r="A130" s="4" t="s">
        <v>923</v>
      </c>
      <c r="B130" s="5" t="n">
        <v>201568000</v>
      </c>
      <c r="C130" s="5" t="n">
        <v>205741000</v>
      </c>
      <c r="D130" s="5" t="n">
        <v>206387000</v>
      </c>
      <c r="E130" s="5" t="n">
        <v>211243000</v>
      </c>
      <c r="F130" s="5" t="n">
        <v>212947000</v>
      </c>
      <c r="G130" s="5" t="n">
        <v>223146000</v>
      </c>
      <c r="H130" s="5" t="n">
        <v>233530000</v>
      </c>
      <c r="I130" s="5" t="n">
        <v>241625000</v>
      </c>
      <c r="J130" s="5" t="n">
        <v>237913000</v>
      </c>
    </row>
    <row r="131" spans="1:11">
      <c r="A131" s="4" t="s">
        <v>926</v>
      </c>
      <c r="B131" s="6" t="n">
        <v>17629000</v>
      </c>
    </row>
    <row r="132" spans="1:11">
      <c r="A132" s="4" t="s">
        <v>927</v>
      </c>
      <c r="B132" s="5" t="n">
        <v>13841000</v>
      </c>
    </row>
    <row r="133" spans="1:11">
      <c r="A133" s="4" t="s">
        <v>949</v>
      </c>
    </row>
    <row r="134" spans="1:11">
      <c r="A134" s="3" t="s">
        <v>920</v>
      </c>
    </row>
    <row r="135" spans="1:11">
      <c r="A135" s="4" t="s">
        <v>922</v>
      </c>
      <c r="B135" s="6" t="n">
        <v>167894000</v>
      </c>
      <c r="C135" s="5" t="n">
        <v>164336000</v>
      </c>
      <c r="D135" s="5" t="n">
        <v>160529000</v>
      </c>
      <c r="E135" s="5" t="n">
        <v>154726000</v>
      </c>
      <c r="F135" s="5" t="n">
        <v>145417000</v>
      </c>
      <c r="G135" s="5" t="n">
        <v>133116000</v>
      </c>
      <c r="H135" s="5" t="n">
        <v>117019000</v>
      </c>
      <c r="I135" s="5" t="n">
        <v>87299000</v>
      </c>
      <c r="J135" s="5" t="n">
        <v>37885000</v>
      </c>
    </row>
    <row r="136" spans="1:11">
      <c r="A136" s="4" t="s">
        <v>923</v>
      </c>
      <c r="B136" s="5" t="n">
        <v>208142000</v>
      </c>
      <c r="C136" s="5" t="n">
        <v>208611000</v>
      </c>
      <c r="D136" s="5" t="n">
        <v>212536000</v>
      </c>
      <c r="E136" s="5" t="n">
        <v>216992000</v>
      </c>
      <c r="F136" s="5" t="n">
        <v>210756000</v>
      </c>
      <c r="G136" s="5" t="n">
        <v>210109000</v>
      </c>
      <c r="H136" s="5" t="n">
        <v>213036000</v>
      </c>
      <c r="I136" s="5" t="n">
        <v>215946000</v>
      </c>
      <c r="J136" s="5" t="n">
        <v>197504000</v>
      </c>
    </row>
    <row r="137" spans="1:11">
      <c r="A137" s="4" t="s">
        <v>926</v>
      </c>
      <c r="B137" s="6" t="n">
        <v>22575000</v>
      </c>
    </row>
    <row r="138" spans="1:11">
      <c r="A138" s="4" t="s">
        <v>927</v>
      </c>
      <c r="B138" s="5" t="n">
        <v>12217000</v>
      </c>
    </row>
    <row r="139" spans="1:11">
      <c r="A139" s="4" t="s">
        <v>950</v>
      </c>
    </row>
    <row r="140" spans="1:11">
      <c r="A140" s="3" t="s">
        <v>920</v>
      </c>
    </row>
    <row r="141" spans="1:11">
      <c r="A141" s="4" t="s">
        <v>922</v>
      </c>
      <c r="B141" s="6" t="n">
        <v>160013000</v>
      </c>
      <c r="C141" s="5" t="n">
        <v>159723000</v>
      </c>
      <c r="D141" s="5" t="n">
        <v>158303000</v>
      </c>
      <c r="E141" s="5" t="n">
        <v>155560000</v>
      </c>
      <c r="F141" s="5" t="n">
        <v>149949000</v>
      </c>
      <c r="G141" s="5" t="n">
        <v>137564000</v>
      </c>
      <c r="H141" s="5" t="n">
        <v>113697000</v>
      </c>
      <c r="I141" s="5" t="n">
        <v>94406000</v>
      </c>
      <c r="J141" s="5" t="n">
        <v>63126000</v>
      </c>
    </row>
    <row r="142" spans="1:11">
      <c r="A142" s="4" t="s">
        <v>923</v>
      </c>
      <c r="B142" s="5" t="n">
        <v>161300000</v>
      </c>
      <c r="C142" s="5" t="n">
        <v>161923000</v>
      </c>
      <c r="D142" s="5" t="n">
        <v>161251000</v>
      </c>
      <c r="E142" s="5" t="n">
        <v>162911000</v>
      </c>
      <c r="F142" s="5" t="n">
        <v>166682000</v>
      </c>
      <c r="G142" s="5" t="n">
        <v>169858000</v>
      </c>
      <c r="H142" s="5" t="n">
        <v>182724000</v>
      </c>
      <c r="I142" s="5" t="n">
        <v>191079000</v>
      </c>
      <c r="J142" s="5" t="n">
        <v>199541000</v>
      </c>
    </row>
    <row r="143" spans="1:11">
      <c r="A143" s="4" t="s">
        <v>926</v>
      </c>
      <c r="B143" s="6" t="n">
        <v>897000</v>
      </c>
    </row>
    <row r="144" spans="1:11">
      <c r="A144" s="4" t="s">
        <v>927</v>
      </c>
      <c r="B144" s="5" t="n">
        <v>24652</v>
      </c>
    </row>
    <row r="145" spans="1:11">
      <c r="A145" s="4" t="s">
        <v>951</v>
      </c>
    </row>
    <row r="146" spans="1:11">
      <c r="A146" s="3" t="s">
        <v>920</v>
      </c>
    </row>
    <row r="147" spans="1:11">
      <c r="A147" s="4" t="s">
        <v>922</v>
      </c>
      <c r="B147" s="6" t="n">
        <v>43547000</v>
      </c>
      <c r="C147" s="5" t="n">
        <v>43448000</v>
      </c>
      <c r="D147" s="5" t="n">
        <v>43358000</v>
      </c>
      <c r="E147" s="5" t="n">
        <v>42895000</v>
      </c>
      <c r="F147" s="5" t="n">
        <v>40052000</v>
      </c>
      <c r="G147" s="5" t="n">
        <v>36073000</v>
      </c>
      <c r="H147" s="5" t="n">
        <v>32689000</v>
      </c>
      <c r="I147" s="5" t="n">
        <v>29612000</v>
      </c>
      <c r="J147" s="5" t="n">
        <v>18915000</v>
      </c>
    </row>
    <row r="148" spans="1:11">
      <c r="A148" s="4" t="s">
        <v>923</v>
      </c>
      <c r="B148" s="5" t="n">
        <v>43933000</v>
      </c>
      <c r="C148" s="5" t="n">
        <v>44273000</v>
      </c>
      <c r="D148" s="5" t="n">
        <v>44299000</v>
      </c>
      <c r="E148" s="5" t="n">
        <v>44938000</v>
      </c>
      <c r="F148" s="5" t="n">
        <v>43553000</v>
      </c>
      <c r="G148" s="5" t="n">
        <v>43828000</v>
      </c>
      <c r="H148" s="5" t="n">
        <v>46645000</v>
      </c>
      <c r="I148" s="5" t="n">
        <v>51762000</v>
      </c>
      <c r="J148" s="5" t="n">
        <v>48535000</v>
      </c>
    </row>
    <row r="149" spans="1:11">
      <c r="A149" s="4" t="s">
        <v>926</v>
      </c>
      <c r="B149" s="6" t="n">
        <v>272000</v>
      </c>
    </row>
    <row r="150" spans="1:11">
      <c r="A150" s="4" t="s">
        <v>927</v>
      </c>
      <c r="B150" s="5" t="n">
        <v>3474000</v>
      </c>
    </row>
    <row r="151" spans="1:11">
      <c r="A151" s="4" t="s">
        <v>952</v>
      </c>
    </row>
    <row r="152" spans="1:11">
      <c r="A152" s="3" t="s">
        <v>920</v>
      </c>
    </row>
    <row r="153" spans="1:11">
      <c r="A153" s="4" t="s">
        <v>922</v>
      </c>
      <c r="B153" s="6" t="n">
        <v>80405000</v>
      </c>
      <c r="C153" s="5" t="n">
        <v>80509000</v>
      </c>
      <c r="D153" s="5" t="n">
        <v>80529000</v>
      </c>
      <c r="E153" s="5" t="n">
        <v>80352000</v>
      </c>
      <c r="F153" s="5" t="n">
        <v>80251000</v>
      </c>
      <c r="G153" s="5" t="n">
        <v>80894000</v>
      </c>
      <c r="H153" s="5" t="n">
        <v>80433000</v>
      </c>
      <c r="I153" s="5" t="n">
        <v>78695000</v>
      </c>
      <c r="J153" s="5" t="n">
        <v>59933000</v>
      </c>
    </row>
    <row r="154" spans="1:11">
      <c r="A154" s="4" t="s">
        <v>923</v>
      </c>
      <c r="B154" s="5" t="n">
        <v>80416000</v>
      </c>
      <c r="C154" s="5" t="n">
        <v>80545000</v>
      </c>
      <c r="D154" s="5" t="n">
        <v>80558000</v>
      </c>
      <c r="E154" s="5" t="n">
        <v>80455000</v>
      </c>
      <c r="F154" s="5" t="n">
        <v>80774000</v>
      </c>
      <c r="G154" s="5" t="n">
        <v>82014000</v>
      </c>
      <c r="H154" s="5" t="n">
        <v>82025000</v>
      </c>
      <c r="I154" s="5" t="n">
        <v>82124000</v>
      </c>
      <c r="J154" s="5" t="n">
        <v>82619000</v>
      </c>
    </row>
    <row r="155" spans="1:11">
      <c r="A155" s="4" t="s">
        <v>926</v>
      </c>
      <c r="B155" s="6" t="n">
        <v>4000</v>
      </c>
    </row>
    <row r="156" spans="1:11">
      <c r="A156" s="4" t="s">
        <v>927</v>
      </c>
      <c r="B156" s="5" t="n">
        <v>7009000000</v>
      </c>
    </row>
    <row r="157" spans="1:11">
      <c r="A157" s="4" t="s">
        <v>953</v>
      </c>
    </row>
    <row r="158" spans="1:11">
      <c r="A158" s="3" t="s">
        <v>920</v>
      </c>
    </row>
    <row r="159" spans="1:11">
      <c r="A159" s="4" t="s">
        <v>922</v>
      </c>
      <c r="B159" s="6" t="n">
        <v>178179000</v>
      </c>
      <c r="C159" s="5" t="n">
        <v>172394000</v>
      </c>
      <c r="D159" s="5" t="n">
        <v>161487000</v>
      </c>
      <c r="E159" s="5" t="n">
        <v>143360000</v>
      </c>
      <c r="F159" s="5" t="n">
        <v>113050000</v>
      </c>
      <c r="G159" s="5" t="n">
        <v>80018000</v>
      </c>
      <c r="H159" s="5" t="n">
        <v>46201000</v>
      </c>
      <c r="I159" s="5" t="n">
        <v>15726000</v>
      </c>
    </row>
    <row r="160" spans="1:11">
      <c r="A160" s="4" t="s">
        <v>923</v>
      </c>
      <c r="B160" s="5" t="n">
        <v>202394000</v>
      </c>
      <c r="C160" s="5" t="n">
        <v>208968000</v>
      </c>
      <c r="D160" s="5" t="n">
        <v>211619000</v>
      </c>
      <c r="E160" s="5" t="n">
        <v>222328000</v>
      </c>
      <c r="F160" s="5" t="n">
        <v>237154000</v>
      </c>
      <c r="G160" s="5" t="n">
        <v>242499000</v>
      </c>
      <c r="H160" s="5" t="n">
        <v>228680000</v>
      </c>
      <c r="I160" s="5" t="n">
        <v>215208000</v>
      </c>
    </row>
    <row r="161" spans="1:11">
      <c r="A161" s="4" t="s">
        <v>926</v>
      </c>
      <c r="B161" s="6" t="n">
        <v>18403000</v>
      </c>
    </row>
    <row r="162" spans="1:11">
      <c r="A162" s="4" t="s">
        <v>927</v>
      </c>
      <c r="B162" s="5" t="n">
        <v>12672000</v>
      </c>
    </row>
    <row r="163" spans="1:11">
      <c r="A163" s="4" t="s">
        <v>954</v>
      </c>
    </row>
    <row r="164" spans="1:11">
      <c r="A164" s="3" t="s">
        <v>920</v>
      </c>
    </row>
    <row r="165" spans="1:11">
      <c r="A165" s="4" t="s">
        <v>922</v>
      </c>
      <c r="B165" s="6" t="n">
        <v>162796000</v>
      </c>
      <c r="C165" s="5" t="n">
        <v>158078000</v>
      </c>
      <c r="D165" s="5" t="n">
        <v>153795000</v>
      </c>
      <c r="E165" s="5" t="n">
        <v>149086000</v>
      </c>
      <c r="F165" s="5" t="n">
        <v>137184000</v>
      </c>
      <c r="G165" s="5" t="n">
        <v>122442000</v>
      </c>
      <c r="H165" s="5" t="n">
        <v>93281000</v>
      </c>
      <c r="I165" s="5" t="n">
        <v>46795000</v>
      </c>
    </row>
    <row r="166" spans="1:11">
      <c r="A166" s="4" t="s">
        <v>923</v>
      </c>
      <c r="B166" s="5" t="n">
        <v>204423000</v>
      </c>
      <c r="C166" s="5" t="n">
        <v>208155000</v>
      </c>
      <c r="D166" s="5" t="n">
        <v>212448000</v>
      </c>
      <c r="E166" s="5" t="n">
        <v>214916000</v>
      </c>
      <c r="F166" s="5" t="n">
        <v>211030000</v>
      </c>
      <c r="G166" s="5" t="n">
        <v>212815000</v>
      </c>
      <c r="H166" s="5" t="n">
        <v>214469000</v>
      </c>
      <c r="I166" s="5" t="n">
        <v>198371000</v>
      </c>
    </row>
    <row r="167" spans="1:11">
      <c r="A167" s="4" t="s">
        <v>926</v>
      </c>
      <c r="B167" s="6" t="n">
        <v>28964000</v>
      </c>
    </row>
    <row r="168" spans="1:11">
      <c r="A168" s="4" t="s">
        <v>927</v>
      </c>
      <c r="B168" s="5" t="n">
        <v>12184000</v>
      </c>
    </row>
    <row r="169" spans="1:11">
      <c r="A169" s="4" t="s">
        <v>955</v>
      </c>
    </row>
    <row r="170" spans="1:11">
      <c r="A170" s="3" t="s">
        <v>920</v>
      </c>
    </row>
    <row r="171" spans="1:11">
      <c r="A171" s="4" t="s">
        <v>922</v>
      </c>
      <c r="B171" s="6" t="n">
        <v>169793000</v>
      </c>
      <c r="C171" s="5" t="n">
        <v>169100000</v>
      </c>
      <c r="D171" s="5" t="n">
        <v>167227000</v>
      </c>
      <c r="E171" s="5" t="n">
        <v>163513000</v>
      </c>
      <c r="F171" s="5" t="n">
        <v>146913000</v>
      </c>
      <c r="G171" s="5" t="n">
        <v>128015000</v>
      </c>
      <c r="H171" s="5" t="n">
        <v>99254000</v>
      </c>
      <c r="I171" s="5" t="n">
        <v>68098000</v>
      </c>
    </row>
    <row r="172" spans="1:11">
      <c r="A172" s="4" t="s">
        <v>923</v>
      </c>
      <c r="B172" s="5" t="n">
        <v>173471000</v>
      </c>
      <c r="C172" s="5" t="n">
        <v>173157000</v>
      </c>
      <c r="D172" s="5" t="n">
        <v>172969000</v>
      </c>
      <c r="E172" s="5" t="n">
        <v>179854000</v>
      </c>
      <c r="F172" s="5" t="n">
        <v>181923000</v>
      </c>
      <c r="G172" s="5" t="n">
        <v>187778000</v>
      </c>
      <c r="H172" s="5" t="n">
        <v>189305000</v>
      </c>
      <c r="I172" s="5" t="n">
        <v>187562000</v>
      </c>
    </row>
    <row r="173" spans="1:11">
      <c r="A173" s="4" t="s">
        <v>926</v>
      </c>
      <c r="B173" s="6" t="n">
        <v>1491000</v>
      </c>
    </row>
    <row r="174" spans="1:11">
      <c r="A174" s="4" t="s">
        <v>927</v>
      </c>
      <c r="B174" s="5" t="n">
        <v>25301</v>
      </c>
    </row>
    <row r="175" spans="1:11">
      <c r="A175" s="4" t="s">
        <v>956</v>
      </c>
    </row>
    <row r="176" spans="1:11">
      <c r="A176" s="3" t="s">
        <v>920</v>
      </c>
    </row>
    <row r="177" spans="1:11">
      <c r="A177" s="4" t="s">
        <v>922</v>
      </c>
      <c r="B177" s="6" t="n">
        <v>40395000</v>
      </c>
      <c r="C177" s="5" t="n">
        <v>40279000</v>
      </c>
      <c r="D177" s="5" t="n">
        <v>38900000</v>
      </c>
      <c r="E177" s="5" t="n">
        <v>37819000</v>
      </c>
      <c r="F177" s="5" t="n">
        <v>34705000</v>
      </c>
      <c r="G177" s="5" t="n">
        <v>31027000</v>
      </c>
      <c r="H177" s="5" t="n">
        <v>28131000</v>
      </c>
      <c r="I177" s="5" t="n">
        <v>20821000</v>
      </c>
    </row>
    <row r="178" spans="1:11">
      <c r="A178" s="4" t="s">
        <v>923</v>
      </c>
      <c r="B178" s="5" t="n">
        <v>41197000</v>
      </c>
      <c r="C178" s="5" t="n">
        <v>41239000</v>
      </c>
      <c r="D178" s="5" t="n">
        <v>40581000</v>
      </c>
      <c r="E178" s="5" t="n">
        <v>40899000</v>
      </c>
      <c r="F178" s="5" t="n">
        <v>39915000</v>
      </c>
      <c r="G178" s="5" t="n">
        <v>42408000</v>
      </c>
      <c r="H178" s="5" t="n">
        <v>49285000</v>
      </c>
      <c r="I178" s="5" t="n">
        <v>53669000</v>
      </c>
    </row>
    <row r="179" spans="1:11">
      <c r="A179" s="4" t="s">
        <v>926</v>
      </c>
      <c r="B179" s="6" t="n">
        <v>697000</v>
      </c>
    </row>
    <row r="180" spans="1:11">
      <c r="A180" s="4" t="s">
        <v>927</v>
      </c>
      <c r="B180" s="5" t="n">
        <v>3917000</v>
      </c>
    </row>
    <row r="181" spans="1:11">
      <c r="A181" s="4" t="s">
        <v>957</v>
      </c>
    </row>
    <row r="182" spans="1:11">
      <c r="A182" s="3" t="s">
        <v>920</v>
      </c>
    </row>
    <row r="183" spans="1:11">
      <c r="A183" s="4" t="s">
        <v>922</v>
      </c>
      <c r="B183" s="6" t="n">
        <v>95150000</v>
      </c>
      <c r="C183" s="5" t="n">
        <v>95156000</v>
      </c>
      <c r="D183" s="5" t="n">
        <v>95147000</v>
      </c>
      <c r="E183" s="5" t="n">
        <v>95270000</v>
      </c>
      <c r="F183" s="5" t="n">
        <v>95111000</v>
      </c>
      <c r="G183" s="5" t="n">
        <v>94602000</v>
      </c>
      <c r="H183" s="5" t="n">
        <v>91918000</v>
      </c>
      <c r="I183" s="5" t="n">
        <v>69543000</v>
      </c>
    </row>
    <row r="184" spans="1:11">
      <c r="A184" s="4" t="s">
        <v>923</v>
      </c>
      <c r="B184" s="5" t="n">
        <v>95155000</v>
      </c>
      <c r="C184" s="5" t="n">
        <v>95178000</v>
      </c>
      <c r="D184" s="5" t="n">
        <v>95363000</v>
      </c>
      <c r="E184" s="5" t="n">
        <v>95530000</v>
      </c>
      <c r="F184" s="5" t="n">
        <v>96127000</v>
      </c>
      <c r="G184" s="5" t="n">
        <v>97386000</v>
      </c>
      <c r="H184" s="5" t="n">
        <v>96851000</v>
      </c>
      <c r="I184" s="5" t="n">
        <v>105647000</v>
      </c>
    </row>
    <row r="185" spans="1:11">
      <c r="A185" s="4" t="s">
        <v>926</v>
      </c>
      <c r="B185" s="6" t="n">
        <v>5000</v>
      </c>
    </row>
    <row r="186" spans="1:11">
      <c r="A186" s="4" t="s">
        <v>927</v>
      </c>
      <c r="B186" s="5" t="n">
        <v>7667000000</v>
      </c>
    </row>
    <row r="187" spans="1:11">
      <c r="A187" s="4" t="s">
        <v>958</v>
      </c>
    </row>
    <row r="188" spans="1:11">
      <c r="A188" s="3" t="s">
        <v>920</v>
      </c>
    </row>
    <row r="189" spans="1:11">
      <c r="A189" s="4" t="s">
        <v>922</v>
      </c>
      <c r="B189" s="6" t="n">
        <v>170525000</v>
      </c>
      <c r="C189" s="5" t="n">
        <v>159768000</v>
      </c>
      <c r="D189" s="5" t="n">
        <v>135377000</v>
      </c>
      <c r="E189" s="5" t="n">
        <v>102978000</v>
      </c>
      <c r="F189" s="5" t="n">
        <v>73643000</v>
      </c>
      <c r="G189" s="5" t="n">
        <v>42692000</v>
      </c>
      <c r="H189" s="5" t="n">
        <v>13924000</v>
      </c>
    </row>
    <row r="190" spans="1:11">
      <c r="A190" s="4" t="s">
        <v>923</v>
      </c>
      <c r="B190" s="5" t="n">
        <v>212011000</v>
      </c>
      <c r="C190" s="5" t="n">
        <v>211196000</v>
      </c>
      <c r="D190" s="5" t="n">
        <v>217256000</v>
      </c>
      <c r="E190" s="5" t="n">
        <v>230785000</v>
      </c>
      <c r="F190" s="5" t="n">
        <v>239480000</v>
      </c>
      <c r="G190" s="5" t="n">
        <v>228720000</v>
      </c>
      <c r="H190" s="5" t="n">
        <v>227769000</v>
      </c>
    </row>
    <row r="191" spans="1:11">
      <c r="A191" s="4" t="s">
        <v>926</v>
      </c>
      <c r="B191" s="6" t="n">
        <v>25729000</v>
      </c>
    </row>
    <row r="192" spans="1:11">
      <c r="A192" s="4" t="s">
        <v>927</v>
      </c>
      <c r="B192" s="5" t="n">
        <v>11579000</v>
      </c>
    </row>
    <row r="193" spans="1:11">
      <c r="A193" s="4" t="s">
        <v>959</v>
      </c>
    </row>
    <row r="194" spans="1:11">
      <c r="A194" s="3" t="s">
        <v>920</v>
      </c>
    </row>
    <row r="195" spans="1:11">
      <c r="A195" s="4" t="s">
        <v>922</v>
      </c>
      <c r="B195" s="6" t="n">
        <v>154320000</v>
      </c>
      <c r="C195" s="5" t="n">
        <v>149269000</v>
      </c>
      <c r="D195" s="5" t="n">
        <v>139232000</v>
      </c>
      <c r="E195" s="5" t="n">
        <v>134646000</v>
      </c>
      <c r="F195" s="5" t="n">
        <v>118847000</v>
      </c>
      <c r="G195" s="5" t="n">
        <v>90836000</v>
      </c>
      <c r="H195" s="5" t="n">
        <v>42941000</v>
      </c>
    </row>
    <row r="196" spans="1:11">
      <c r="A196" s="4" t="s">
        <v>923</v>
      </c>
      <c r="B196" s="5" t="n">
        <v>200674000</v>
      </c>
      <c r="C196" s="5" t="n">
        <v>205708000</v>
      </c>
      <c r="D196" s="5" t="n">
        <v>210591000</v>
      </c>
      <c r="E196" s="5" t="n">
        <v>215114000</v>
      </c>
      <c r="F196" s="5" t="n">
        <v>214743000</v>
      </c>
      <c r="G196" s="5" t="n">
        <v>218973000</v>
      </c>
      <c r="H196" s="5" t="n">
        <v>205238000</v>
      </c>
    </row>
    <row r="197" spans="1:11">
      <c r="A197" s="4" t="s">
        <v>926</v>
      </c>
      <c r="B197" s="6" t="n">
        <v>32881000</v>
      </c>
    </row>
    <row r="198" spans="1:11">
      <c r="A198" s="4" t="s">
        <v>927</v>
      </c>
      <c r="B198" s="5" t="n">
        <v>11845000</v>
      </c>
    </row>
    <row r="199" spans="1:11">
      <c r="A199" s="4" t="s">
        <v>960</v>
      </c>
    </row>
    <row r="200" spans="1:11">
      <c r="A200" s="3" t="s">
        <v>920</v>
      </c>
    </row>
    <row r="201" spans="1:11">
      <c r="A201" s="4" t="s">
        <v>922</v>
      </c>
      <c r="B201" s="6" t="n">
        <v>170000000</v>
      </c>
      <c r="C201" s="5" t="n">
        <v>166082000</v>
      </c>
      <c r="D201" s="5" t="n">
        <v>157291000</v>
      </c>
      <c r="E201" s="5" t="n">
        <v>142507000</v>
      </c>
      <c r="F201" s="5" t="n">
        <v>121576000</v>
      </c>
      <c r="G201" s="5" t="n">
        <v>99196000</v>
      </c>
      <c r="H201" s="5" t="n">
        <v>69849000</v>
      </c>
    </row>
    <row r="202" spans="1:11">
      <c r="A202" s="4" t="s">
        <v>923</v>
      </c>
      <c r="B202" s="5" t="n">
        <v>174514000</v>
      </c>
      <c r="C202" s="5" t="n">
        <v>174882000</v>
      </c>
      <c r="D202" s="5" t="n">
        <v>172617000</v>
      </c>
      <c r="E202" s="5" t="n">
        <v>178421000</v>
      </c>
      <c r="F202" s="5" t="n">
        <v>182325000</v>
      </c>
      <c r="G202" s="5" t="n">
        <v>183044000</v>
      </c>
      <c r="H202" s="5" t="n">
        <v>174006000</v>
      </c>
    </row>
    <row r="203" spans="1:11">
      <c r="A203" s="4" t="s">
        <v>926</v>
      </c>
      <c r="B203" s="6" t="n">
        <v>2937000</v>
      </c>
    </row>
    <row r="204" spans="1:11">
      <c r="A204" s="4" t="s">
        <v>927</v>
      </c>
      <c r="B204" s="5" t="n">
        <v>25272</v>
      </c>
    </row>
    <row r="205" spans="1:11">
      <c r="A205" s="4" t="s">
        <v>961</v>
      </c>
    </row>
    <row r="206" spans="1:11">
      <c r="A206" s="3" t="s">
        <v>920</v>
      </c>
    </row>
    <row r="207" spans="1:11">
      <c r="A207" s="4" t="s">
        <v>922</v>
      </c>
      <c r="B207" s="6" t="n">
        <v>57045000</v>
      </c>
      <c r="C207" s="5" t="n">
        <v>55856000</v>
      </c>
      <c r="D207" s="5" t="n">
        <v>52114000</v>
      </c>
      <c r="E207" s="5" t="n">
        <v>46444000</v>
      </c>
      <c r="F207" s="5" t="n">
        <v>41011000</v>
      </c>
      <c r="G207" s="5" t="n">
        <v>37362000</v>
      </c>
      <c r="H207" s="5" t="n">
        <v>27884000</v>
      </c>
    </row>
    <row r="208" spans="1:11">
      <c r="A208" s="4" t="s">
        <v>923</v>
      </c>
      <c r="B208" s="5" t="n">
        <v>58456000</v>
      </c>
      <c r="C208" s="5" t="n">
        <v>58966000</v>
      </c>
      <c r="D208" s="5" t="n">
        <v>59256000</v>
      </c>
      <c r="E208" s="5" t="n">
        <v>58242000</v>
      </c>
      <c r="F208" s="5" t="n">
        <v>51047000</v>
      </c>
      <c r="G208" s="5" t="n">
        <v>57083000</v>
      </c>
      <c r="H208" s="5" t="n">
        <v>54469000</v>
      </c>
    </row>
    <row r="209" spans="1:11">
      <c r="A209" s="4" t="s">
        <v>926</v>
      </c>
      <c r="B209" s="6" t="n">
        <v>1080000</v>
      </c>
    </row>
    <row r="210" spans="1:11">
      <c r="A210" s="4" t="s">
        <v>927</v>
      </c>
      <c r="B210" s="5" t="n">
        <v>4959000</v>
      </c>
    </row>
    <row r="211" spans="1:11">
      <c r="A211" s="4" t="s">
        <v>962</v>
      </c>
    </row>
    <row r="212" spans="1:11">
      <c r="A212" s="3" t="s">
        <v>920</v>
      </c>
    </row>
    <row r="213" spans="1:11">
      <c r="A213" s="4" t="s">
        <v>922</v>
      </c>
      <c r="B213" s="6" t="n">
        <v>131089000</v>
      </c>
      <c r="C213" s="5" t="n">
        <v>131115000</v>
      </c>
      <c r="D213" s="5" t="n">
        <v>131060000</v>
      </c>
      <c r="E213" s="5" t="n">
        <v>130681000</v>
      </c>
      <c r="F213" s="5" t="n">
        <v>129579000</v>
      </c>
      <c r="G213" s="5" t="n">
        <v>127580000</v>
      </c>
      <c r="H213" s="5" t="n">
        <v>94538000</v>
      </c>
    </row>
    <row r="214" spans="1:11">
      <c r="A214" s="4" t="s">
        <v>923</v>
      </c>
      <c r="B214" s="5" t="n">
        <v>131049000</v>
      </c>
      <c r="C214" s="5" t="n">
        <v>131113000</v>
      </c>
      <c r="D214" s="5" t="n">
        <v>131353000</v>
      </c>
      <c r="E214" s="5" t="n">
        <v>131282000</v>
      </c>
      <c r="F214" s="5" t="n">
        <v>130942000</v>
      </c>
      <c r="G214" s="5" t="n">
        <v>131667000</v>
      </c>
      <c r="H214" s="5" t="n">
        <v>136954000</v>
      </c>
    </row>
    <row r="215" spans="1:11">
      <c r="A215" s="4" t="s">
        <v>926</v>
      </c>
      <c r="B215" s="6" t="n">
        <v>4000</v>
      </c>
    </row>
    <row r="216" spans="1:11">
      <c r="A216" s="4" t="s">
        <v>927</v>
      </c>
      <c r="B216" s="5" t="n">
        <v>9036000000</v>
      </c>
    </row>
    <row r="217" spans="1:11">
      <c r="A217" s="4" t="s">
        <v>963</v>
      </c>
    </row>
    <row r="218" spans="1:11">
      <c r="A218" s="3" t="s">
        <v>920</v>
      </c>
    </row>
    <row r="219" spans="1:11">
      <c r="A219" s="4" t="s">
        <v>922</v>
      </c>
      <c r="B219" s="6" t="n">
        <v>130866000</v>
      </c>
      <c r="C219" s="5" t="n">
        <v>109448000</v>
      </c>
      <c r="D219" s="5" t="n">
        <v>89008000</v>
      </c>
      <c r="E219" s="5" t="n">
        <v>56580000</v>
      </c>
      <c r="F219" s="5" t="n">
        <v>35241000</v>
      </c>
      <c r="G219" s="5" t="n">
        <v>13030000</v>
      </c>
    </row>
    <row r="220" spans="1:11">
      <c r="A220" s="4" t="s">
        <v>923</v>
      </c>
      <c r="B220" s="5" t="n">
        <v>175268000</v>
      </c>
      <c r="C220" s="5" t="n">
        <v>175305000</v>
      </c>
      <c r="D220" s="5" t="n">
        <v>194144000</v>
      </c>
      <c r="E220" s="5" t="n">
        <v>215083000</v>
      </c>
      <c r="F220" s="5" t="n">
        <v>245561000</v>
      </c>
      <c r="G220" s="5" t="n">
        <v>238979000</v>
      </c>
    </row>
    <row r="221" spans="1:11">
      <c r="A221" s="4" t="s">
        <v>926</v>
      </c>
      <c r="B221" s="6" t="n">
        <v>27702000</v>
      </c>
    </row>
    <row r="222" spans="1:11">
      <c r="A222" s="4" t="s">
        <v>927</v>
      </c>
      <c r="B222" s="5" t="n">
        <v>9922000</v>
      </c>
    </row>
    <row r="223" spans="1:11">
      <c r="A223" s="4" t="s">
        <v>964</v>
      </c>
    </row>
    <row r="224" spans="1:11">
      <c r="A224" s="3" t="s">
        <v>920</v>
      </c>
    </row>
    <row r="225" spans="1:11">
      <c r="A225" s="4" t="s">
        <v>922</v>
      </c>
      <c r="B225" s="6" t="n">
        <v>139477000</v>
      </c>
      <c r="C225" s="5" t="n">
        <v>132052000</v>
      </c>
      <c r="D225" s="5" t="n">
        <v>122755000</v>
      </c>
      <c r="E225" s="5" t="n">
        <v>108211000</v>
      </c>
      <c r="F225" s="5" t="n">
        <v>86909000</v>
      </c>
      <c r="G225" s="5" t="n">
        <v>40911000</v>
      </c>
    </row>
    <row r="226" spans="1:11">
      <c r="A226" s="4" t="s">
        <v>923</v>
      </c>
      <c r="B226" s="5" t="n">
        <v>187359000</v>
      </c>
      <c r="C226" s="5" t="n">
        <v>188596000</v>
      </c>
      <c r="D226" s="5" t="n">
        <v>195197000</v>
      </c>
      <c r="E226" s="5" t="n">
        <v>199360000</v>
      </c>
      <c r="F226" s="5" t="n">
        <v>208036000</v>
      </c>
      <c r="G226" s="5" t="n">
        <v>203864000</v>
      </c>
    </row>
    <row r="227" spans="1:11">
      <c r="A227" s="4" t="s">
        <v>926</v>
      </c>
      <c r="B227" s="6" t="n">
        <v>36233000</v>
      </c>
    </row>
    <row r="228" spans="1:11">
      <c r="A228" s="4" t="s">
        <v>927</v>
      </c>
      <c r="B228" s="5" t="n">
        <v>11605000</v>
      </c>
    </row>
    <row r="229" spans="1:11">
      <c r="A229" s="4" t="s">
        <v>965</v>
      </c>
    </row>
    <row r="230" spans="1:11">
      <c r="A230" s="3" t="s">
        <v>920</v>
      </c>
    </row>
    <row r="231" spans="1:11">
      <c r="A231" s="4" t="s">
        <v>922</v>
      </c>
      <c r="B231" s="6" t="n">
        <v>176656000</v>
      </c>
      <c r="C231" s="5" t="n">
        <v>168114000</v>
      </c>
      <c r="D231" s="5" t="n">
        <v>148669000</v>
      </c>
      <c r="E231" s="5" t="n">
        <v>127235000</v>
      </c>
      <c r="F231" s="5" t="n">
        <v>105371000</v>
      </c>
      <c r="G231" s="5" t="n">
        <v>73316000</v>
      </c>
    </row>
    <row r="232" spans="1:11">
      <c r="A232" s="4" t="s">
        <v>923</v>
      </c>
      <c r="B232" s="5" t="n">
        <v>186128000</v>
      </c>
      <c r="C232" s="5" t="n">
        <v>184367000</v>
      </c>
      <c r="D232" s="5" t="n">
        <v>184289000</v>
      </c>
      <c r="E232" s="5" t="n">
        <v>183527000</v>
      </c>
      <c r="F232" s="5" t="n">
        <v>191947000</v>
      </c>
      <c r="G232" s="5" t="n">
        <v>179551000</v>
      </c>
    </row>
    <row r="233" spans="1:11">
      <c r="A233" s="4" t="s">
        <v>926</v>
      </c>
      <c r="B233" s="6" t="n">
        <v>3880000</v>
      </c>
    </row>
    <row r="234" spans="1:11">
      <c r="A234" s="4" t="s">
        <v>927</v>
      </c>
      <c r="B234" s="5" t="n">
        <v>23889</v>
      </c>
    </row>
    <row r="235" spans="1:11">
      <c r="A235" s="4" t="s">
        <v>966</v>
      </c>
    </row>
    <row r="236" spans="1:11">
      <c r="A236" s="3" t="s">
        <v>920</v>
      </c>
    </row>
    <row r="237" spans="1:11">
      <c r="A237" s="4" t="s">
        <v>922</v>
      </c>
      <c r="B237" s="6" t="n">
        <v>40627000</v>
      </c>
      <c r="C237" s="5" t="n">
        <v>38766000</v>
      </c>
      <c r="D237" s="5" t="n">
        <v>37215000</v>
      </c>
      <c r="E237" s="5" t="n">
        <v>35089000</v>
      </c>
      <c r="F237" s="5" t="n">
        <v>31833000</v>
      </c>
      <c r="G237" s="5" t="n">
        <v>22199000</v>
      </c>
    </row>
    <row r="238" spans="1:11">
      <c r="A238" s="4" t="s">
        <v>923</v>
      </c>
      <c r="B238" s="5" t="n">
        <v>43747000</v>
      </c>
      <c r="C238" s="5" t="n">
        <v>44077000</v>
      </c>
      <c r="D238" s="5" t="n">
        <v>44172000</v>
      </c>
      <c r="E238" s="5" t="n">
        <v>46303000</v>
      </c>
      <c r="F238" s="5" t="n">
        <v>48029000</v>
      </c>
      <c r="G238" s="5" t="n">
        <v>54342000</v>
      </c>
    </row>
    <row r="239" spans="1:11">
      <c r="A239" s="4" t="s">
        <v>926</v>
      </c>
      <c r="B239" s="6" t="n">
        <v>756000</v>
      </c>
    </row>
    <row r="240" spans="1:11">
      <c r="A240" s="4" t="s">
        <v>927</v>
      </c>
      <c r="B240" s="5" t="n">
        <v>5540000</v>
      </c>
    </row>
    <row r="241" spans="1:11">
      <c r="A241" s="4" t="s">
        <v>967</v>
      </c>
    </row>
    <row r="242" spans="1:11">
      <c r="A242" s="3" t="s">
        <v>920</v>
      </c>
    </row>
    <row r="243" spans="1:11">
      <c r="A243" s="4" t="s">
        <v>922</v>
      </c>
      <c r="B243" s="6" t="n">
        <v>116625000</v>
      </c>
      <c r="C243" s="5" t="n">
        <v>116291000</v>
      </c>
      <c r="D243" s="5" t="n">
        <v>114699000</v>
      </c>
      <c r="E243" s="5" t="n">
        <v>111503000</v>
      </c>
      <c r="F243" s="5" t="n">
        <v>108834000</v>
      </c>
      <c r="G243" s="5" t="n">
        <v>81528000</v>
      </c>
    </row>
    <row r="244" spans="1:11">
      <c r="A244" s="4" t="s">
        <v>923</v>
      </c>
      <c r="B244" s="5" t="n">
        <v>117170000</v>
      </c>
      <c r="C244" s="5" t="n">
        <v>117102000</v>
      </c>
      <c r="D244" s="5" t="n">
        <v>116658000</v>
      </c>
      <c r="E244" s="5" t="n">
        <v>115375000</v>
      </c>
      <c r="F244" s="5" t="n">
        <v>114224000</v>
      </c>
      <c r="G244" s="5" t="n">
        <v>118464000</v>
      </c>
    </row>
    <row r="245" spans="1:11">
      <c r="A245" s="4" t="s">
        <v>926</v>
      </c>
      <c r="B245" s="6" t="n">
        <v>24000</v>
      </c>
    </row>
    <row r="246" spans="1:11">
      <c r="A246" s="4" t="s">
        <v>927</v>
      </c>
      <c r="B246" s="5" t="n">
        <v>8514000000</v>
      </c>
    </row>
    <row r="247" spans="1:11">
      <c r="A247" s="4" t="s">
        <v>968</v>
      </c>
    </row>
    <row r="248" spans="1:11">
      <c r="A248" s="3" t="s">
        <v>920</v>
      </c>
    </row>
    <row r="249" spans="1:11">
      <c r="A249" s="4" t="s">
        <v>922</v>
      </c>
      <c r="B249" s="6" t="n">
        <v>139114000</v>
      </c>
      <c r="C249" s="5" t="n">
        <v>104587000</v>
      </c>
      <c r="D249" s="5" t="n">
        <v>72127000</v>
      </c>
      <c r="E249" s="5" t="n">
        <v>35113000</v>
      </c>
      <c r="F249" s="5" t="n">
        <v>12789000</v>
      </c>
    </row>
    <row r="250" spans="1:11">
      <c r="A250" s="4" t="s">
        <v>923</v>
      </c>
      <c r="B250" s="5" t="n">
        <v>210785000</v>
      </c>
      <c r="C250" s="5" t="n">
        <v>225709000</v>
      </c>
      <c r="D250" s="5" t="n">
        <v>239776000</v>
      </c>
      <c r="E250" s="5" t="n">
        <v>251421000</v>
      </c>
      <c r="F250" s="5" t="n">
        <v>250609000</v>
      </c>
    </row>
    <row r="251" spans="1:11">
      <c r="A251" s="4" t="s">
        <v>926</v>
      </c>
      <c r="B251" s="6" t="n">
        <v>53014000</v>
      </c>
    </row>
    <row r="252" spans="1:11">
      <c r="A252" s="4" t="s">
        <v>927</v>
      </c>
      <c r="B252" s="5" t="n">
        <v>10226000</v>
      </c>
    </row>
    <row r="253" spans="1:11">
      <c r="A253" s="4" t="s">
        <v>969</v>
      </c>
    </row>
    <row r="254" spans="1:11">
      <c r="A254" s="3" t="s">
        <v>920</v>
      </c>
    </row>
    <row r="255" spans="1:11">
      <c r="A255" s="4" t="s">
        <v>922</v>
      </c>
      <c r="B255" s="6" t="n">
        <v>118669000</v>
      </c>
      <c r="C255" s="5" t="n">
        <v>109739000</v>
      </c>
      <c r="D255" s="5" t="n">
        <v>96376000</v>
      </c>
      <c r="E255" s="5" t="n">
        <v>74568000</v>
      </c>
      <c r="F255" s="5" t="n">
        <v>36829000</v>
      </c>
    </row>
    <row r="256" spans="1:11">
      <c r="A256" s="4" t="s">
        <v>923</v>
      </c>
      <c r="B256" s="5" t="n">
        <v>166662000</v>
      </c>
      <c r="C256" s="5" t="n">
        <v>173160000</v>
      </c>
      <c r="D256" s="5" t="n">
        <v>187658000</v>
      </c>
      <c r="E256" s="5" t="n">
        <v>194318000</v>
      </c>
      <c r="F256" s="5" t="n">
        <v>199794000</v>
      </c>
    </row>
    <row r="257" spans="1:11">
      <c r="A257" s="4" t="s">
        <v>926</v>
      </c>
      <c r="B257" s="6" t="n">
        <v>34776000</v>
      </c>
    </row>
    <row r="258" spans="1:11">
      <c r="A258" s="4" t="s">
        <v>927</v>
      </c>
      <c r="B258" s="5" t="n">
        <v>11366000</v>
      </c>
    </row>
    <row r="259" spans="1:11">
      <c r="A259" s="4" t="s">
        <v>970</v>
      </c>
    </row>
    <row r="260" spans="1:11">
      <c r="A260" s="3" t="s">
        <v>920</v>
      </c>
    </row>
    <row r="261" spans="1:11">
      <c r="A261" s="4" t="s">
        <v>922</v>
      </c>
      <c r="B261" s="6" t="n">
        <v>189626000</v>
      </c>
      <c r="C261" s="5" t="n">
        <v>169850000</v>
      </c>
      <c r="D261" s="5" t="n">
        <v>140015000</v>
      </c>
      <c r="E261" s="5" t="n">
        <v>109893000</v>
      </c>
      <c r="F261" s="5" t="n">
        <v>76469000</v>
      </c>
    </row>
    <row r="262" spans="1:11">
      <c r="A262" s="4" t="s">
        <v>923</v>
      </c>
      <c r="B262" s="5" t="n">
        <v>210410000</v>
      </c>
      <c r="C262" s="5" t="n">
        <v>207994000</v>
      </c>
      <c r="D262" s="5" t="n">
        <v>209197000</v>
      </c>
      <c r="E262" s="5" t="n">
        <v>205282000</v>
      </c>
      <c r="F262" s="5" t="n">
        <v>188289000</v>
      </c>
    </row>
    <row r="263" spans="1:11">
      <c r="A263" s="4" t="s">
        <v>926</v>
      </c>
      <c r="B263" s="6" t="n">
        <v>8258000</v>
      </c>
    </row>
    <row r="264" spans="1:11">
      <c r="A264" s="4" t="s">
        <v>927</v>
      </c>
      <c r="B264" s="5" t="n">
        <v>25392</v>
      </c>
    </row>
    <row r="265" spans="1:11">
      <c r="A265" s="4" t="s">
        <v>971</v>
      </c>
    </row>
    <row r="266" spans="1:11">
      <c r="A266" s="3" t="s">
        <v>920</v>
      </c>
    </row>
    <row r="267" spans="1:11">
      <c r="A267" s="4" t="s">
        <v>922</v>
      </c>
      <c r="B267" s="6" t="n">
        <v>37993000</v>
      </c>
      <c r="C267" s="5" t="n">
        <v>34760000</v>
      </c>
      <c r="D267" s="5" t="n">
        <v>30845000</v>
      </c>
      <c r="E267" s="5" t="n">
        <v>26592000</v>
      </c>
      <c r="F267" s="5" t="n">
        <v>17412000</v>
      </c>
    </row>
    <row r="268" spans="1:11">
      <c r="A268" s="4" t="s">
        <v>923</v>
      </c>
      <c r="B268" s="5" t="n">
        <v>41369000</v>
      </c>
      <c r="C268" s="5" t="n">
        <v>40624000</v>
      </c>
      <c r="D268" s="5" t="n">
        <v>41005000</v>
      </c>
      <c r="E268" s="5" t="n">
        <v>42618000</v>
      </c>
      <c r="F268" s="5" t="n">
        <v>49617000</v>
      </c>
    </row>
    <row r="269" spans="1:11">
      <c r="A269" s="4" t="s">
        <v>926</v>
      </c>
      <c r="B269" s="6" t="n">
        <v>3192000</v>
      </c>
    </row>
    <row r="270" spans="1:11">
      <c r="A270" s="4" t="s">
        <v>927</v>
      </c>
      <c r="B270" s="5" t="n">
        <v>3479000</v>
      </c>
    </row>
    <row r="271" spans="1:11">
      <c r="A271" s="4" t="s">
        <v>972</v>
      </c>
    </row>
    <row r="272" spans="1:11">
      <c r="A272" s="3" t="s">
        <v>920</v>
      </c>
    </row>
    <row r="273" spans="1:11">
      <c r="A273" s="4" t="s">
        <v>922</v>
      </c>
      <c r="B273" s="6" t="n">
        <v>90840000</v>
      </c>
      <c r="C273" s="5" t="n">
        <v>90350000</v>
      </c>
      <c r="D273" s="5" t="n">
        <v>90446000</v>
      </c>
      <c r="E273" s="5" t="n">
        <v>87874000</v>
      </c>
      <c r="F273" s="5" t="n">
        <v>60244000</v>
      </c>
    </row>
    <row r="274" spans="1:11">
      <c r="A274" s="4" t="s">
        <v>923</v>
      </c>
      <c r="B274" s="5" t="n">
        <v>90436000</v>
      </c>
      <c r="C274" s="5" t="n">
        <v>90005000</v>
      </c>
      <c r="D274" s="5" t="n">
        <v>90103000</v>
      </c>
      <c r="E274" s="5" t="n">
        <v>90639000</v>
      </c>
      <c r="F274" s="5" t="n">
        <v>88101000</v>
      </c>
    </row>
    <row r="275" spans="1:11">
      <c r="A275" s="4" t="s">
        <v>926</v>
      </c>
      <c r="B275" s="6" t="n">
        <v>42000</v>
      </c>
    </row>
    <row r="276" spans="1:11">
      <c r="A276" s="4" t="s">
        <v>927</v>
      </c>
      <c r="B276" s="5" t="n">
        <v>5709000000</v>
      </c>
    </row>
    <row r="277" spans="1:11">
      <c r="A277" s="4" t="s">
        <v>973</v>
      </c>
    </row>
    <row r="278" spans="1:11">
      <c r="A278" s="3" t="s">
        <v>920</v>
      </c>
    </row>
    <row r="279" spans="1:11">
      <c r="A279" s="4" t="s">
        <v>922</v>
      </c>
      <c r="B279" s="6" t="n">
        <v>121969000</v>
      </c>
      <c r="C279" s="5" t="n">
        <v>79972000</v>
      </c>
      <c r="D279" s="5" t="n">
        <v>46825000</v>
      </c>
      <c r="E279" s="5" t="n">
        <v>14901000</v>
      </c>
    </row>
    <row r="280" spans="1:11">
      <c r="A280" s="4" t="s">
        <v>923</v>
      </c>
      <c r="B280" s="5" t="n">
        <v>239333000</v>
      </c>
      <c r="C280" s="5" t="n">
        <v>257132000</v>
      </c>
      <c r="D280" s="5" t="n">
        <v>249946000</v>
      </c>
      <c r="E280" s="5" t="n">
        <v>244312000</v>
      </c>
    </row>
    <row r="281" spans="1:11">
      <c r="A281" s="4" t="s">
        <v>926</v>
      </c>
      <c r="B281" s="6" t="n">
        <v>80168000</v>
      </c>
    </row>
    <row r="282" spans="1:11">
      <c r="A282" s="4" t="s">
        <v>927</v>
      </c>
      <c r="B282" s="5" t="n">
        <v>10391000</v>
      </c>
    </row>
    <row r="283" spans="1:11">
      <c r="A283" s="4" t="s">
        <v>974</v>
      </c>
    </row>
    <row r="284" spans="1:11">
      <c r="A284" s="3" t="s">
        <v>920</v>
      </c>
    </row>
    <row r="285" spans="1:11">
      <c r="A285" s="4" t="s">
        <v>922</v>
      </c>
      <c r="B285" s="6" t="n">
        <v>113626000</v>
      </c>
      <c r="C285" s="5" t="n">
        <v>100876000</v>
      </c>
      <c r="D285" s="5" t="n">
        <v>78944000</v>
      </c>
      <c r="E285" s="5" t="n">
        <v>35924000</v>
      </c>
    </row>
    <row r="286" spans="1:11">
      <c r="A286" s="4" t="s">
        <v>923</v>
      </c>
      <c r="B286" s="5" t="n">
        <v>172515000</v>
      </c>
      <c r="C286" s="5" t="n">
        <v>182579000</v>
      </c>
      <c r="D286" s="5" t="n">
        <v>187065000</v>
      </c>
      <c r="E286" s="5" t="n">
        <v>199346000</v>
      </c>
    </row>
    <row r="287" spans="1:11">
      <c r="A287" s="4" t="s">
        <v>926</v>
      </c>
      <c r="B287" s="6" t="n">
        <v>42869000</v>
      </c>
    </row>
    <row r="288" spans="1:11">
      <c r="A288" s="4" t="s">
        <v>927</v>
      </c>
      <c r="B288" s="5" t="n">
        <v>10482000</v>
      </c>
    </row>
    <row r="289" spans="1:11">
      <c r="A289" s="4" t="s">
        <v>975</v>
      </c>
    </row>
    <row r="290" spans="1:11">
      <c r="A290" s="3" t="s">
        <v>920</v>
      </c>
    </row>
    <row r="291" spans="1:11">
      <c r="A291" s="4" t="s">
        <v>922</v>
      </c>
      <c r="B291" s="6" t="n">
        <v>180701000</v>
      </c>
      <c r="C291" s="5" t="n">
        <v>148884000</v>
      </c>
      <c r="D291" s="5" t="n">
        <v>117169000</v>
      </c>
      <c r="E291" s="5" t="n">
        <v>80810000</v>
      </c>
    </row>
    <row r="292" spans="1:11">
      <c r="A292" s="4" t="s">
        <v>923</v>
      </c>
      <c r="B292" s="5" t="n">
        <v>219925000</v>
      </c>
      <c r="C292" s="5" t="n">
        <v>216824000</v>
      </c>
      <c r="D292" s="5" t="n">
        <v>212725000</v>
      </c>
      <c r="E292" s="5" t="n">
        <v>200534000</v>
      </c>
    </row>
    <row r="293" spans="1:11">
      <c r="A293" s="4" t="s">
        <v>926</v>
      </c>
      <c r="B293" s="6" t="n">
        <v>19053000</v>
      </c>
    </row>
    <row r="294" spans="1:11">
      <c r="A294" s="4" t="s">
        <v>927</v>
      </c>
      <c r="B294" s="5" t="n">
        <v>27338</v>
      </c>
    </row>
    <row r="295" spans="1:11">
      <c r="A295" s="4" t="s">
        <v>976</v>
      </c>
    </row>
    <row r="296" spans="1:11">
      <c r="A296" s="3" t="s">
        <v>920</v>
      </c>
    </row>
    <row r="297" spans="1:11">
      <c r="A297" s="4" t="s">
        <v>922</v>
      </c>
      <c r="B297" s="6" t="n">
        <v>49460000</v>
      </c>
      <c r="C297" s="5" t="n">
        <v>44911000</v>
      </c>
      <c r="D297" s="5" t="n">
        <v>40584000</v>
      </c>
      <c r="E297" s="5" t="n">
        <v>28914000</v>
      </c>
    </row>
    <row r="298" spans="1:11">
      <c r="A298" s="4" t="s">
        <v>923</v>
      </c>
      <c r="B298" s="5" t="n">
        <v>59806000</v>
      </c>
      <c r="C298" s="5" t="n">
        <v>62548000</v>
      </c>
      <c r="D298" s="5" t="n">
        <v>60949000</v>
      </c>
      <c r="E298" s="5" t="n">
        <v>55962000</v>
      </c>
    </row>
    <row r="299" spans="1:11">
      <c r="A299" s="4" t="s">
        <v>926</v>
      </c>
      <c r="B299" s="6" t="n">
        <v>5952000</v>
      </c>
    </row>
    <row r="300" spans="1:11">
      <c r="A300" s="4" t="s">
        <v>927</v>
      </c>
      <c r="B300" s="5" t="n">
        <v>4054000</v>
      </c>
    </row>
    <row r="301" spans="1:11">
      <c r="A301" s="4" t="s">
        <v>977</v>
      </c>
    </row>
    <row r="302" spans="1:11">
      <c r="A302" s="3" t="s">
        <v>920</v>
      </c>
    </row>
    <row r="303" spans="1:11">
      <c r="A303" s="4" t="s">
        <v>922</v>
      </c>
      <c r="B303" s="6" t="n">
        <v>137883000</v>
      </c>
      <c r="C303" s="5" t="n">
        <v>136634000</v>
      </c>
      <c r="D303" s="5" t="n">
        <v>132909000</v>
      </c>
      <c r="E303" s="5" t="n">
        <v>101131000</v>
      </c>
    </row>
    <row r="304" spans="1:11">
      <c r="A304" s="4" t="s">
        <v>923</v>
      </c>
      <c r="B304" s="5" t="n">
        <v>138751000</v>
      </c>
      <c r="C304" s="5" t="n">
        <v>136820000</v>
      </c>
      <c r="D304" s="5" t="n">
        <v>136249000</v>
      </c>
      <c r="E304" s="5" t="n">
        <v>141192000</v>
      </c>
    </row>
    <row r="305" spans="1:11">
      <c r="A305" s="4" t="s">
        <v>926</v>
      </c>
      <c r="B305" s="6" t="n">
        <v>126000</v>
      </c>
    </row>
    <row r="306" spans="1:11">
      <c r="A306" s="4" t="s">
        <v>927</v>
      </c>
      <c r="B306" s="5" t="n">
        <v>6512000000</v>
      </c>
    </row>
    <row r="307" spans="1:11">
      <c r="A307" s="4" t="s">
        <v>978</v>
      </c>
    </row>
    <row r="308" spans="1:11">
      <c r="A308" s="3" t="s">
        <v>920</v>
      </c>
    </row>
    <row r="309" spans="1:11">
      <c r="A309" s="4" t="s">
        <v>922</v>
      </c>
      <c r="B309" s="6" t="n">
        <v>78668000</v>
      </c>
      <c r="C309" s="5" t="n">
        <v>39978000</v>
      </c>
      <c r="D309" s="5" t="n">
        <v>14665000</v>
      </c>
    </row>
    <row r="310" spans="1:11">
      <c r="A310" s="4" t="s">
        <v>923</v>
      </c>
      <c r="B310" s="5" t="n">
        <v>246990000</v>
      </c>
      <c r="C310" s="5" t="n">
        <v>245710000</v>
      </c>
      <c r="D310" s="5" t="n">
        <v>254720000</v>
      </c>
    </row>
    <row r="311" spans="1:11">
      <c r="A311" s="4" t="s">
        <v>926</v>
      </c>
      <c r="B311" s="6" t="n">
        <v>124639000</v>
      </c>
    </row>
    <row r="312" spans="1:11">
      <c r="A312" s="4" t="s">
        <v>927</v>
      </c>
      <c r="B312" s="5" t="n">
        <v>9987000</v>
      </c>
    </row>
    <row r="313" spans="1:11">
      <c r="A313" s="4" t="s">
        <v>979</v>
      </c>
    </row>
    <row r="314" spans="1:11">
      <c r="A314" s="3" t="s">
        <v>920</v>
      </c>
    </row>
    <row r="315" spans="1:11">
      <c r="A315" s="4" t="s">
        <v>922</v>
      </c>
      <c r="B315" s="6" t="n">
        <v>98195000</v>
      </c>
      <c r="C315" s="5" t="n">
        <v>77320000</v>
      </c>
      <c r="D315" s="5" t="n">
        <v>33857000</v>
      </c>
    </row>
    <row r="316" spans="1:11">
      <c r="A316" s="4" t="s">
        <v>923</v>
      </c>
      <c r="B316" s="5" t="n">
        <v>183604000</v>
      </c>
      <c r="C316" s="5" t="n">
        <v>194639000</v>
      </c>
      <c r="D316" s="5" t="n">
        <v>193729000</v>
      </c>
    </row>
    <row r="317" spans="1:11">
      <c r="A317" s="4" t="s">
        <v>926</v>
      </c>
      <c r="B317" s="6" t="n">
        <v>42287000</v>
      </c>
    </row>
    <row r="318" spans="1:11">
      <c r="A318" s="4" t="s">
        <v>927</v>
      </c>
      <c r="B318" s="5" t="n">
        <v>10530000</v>
      </c>
    </row>
    <row r="319" spans="1:11">
      <c r="A319" s="4" t="s">
        <v>980</v>
      </c>
    </row>
    <row r="320" spans="1:11">
      <c r="A320" s="3" t="s">
        <v>920</v>
      </c>
    </row>
    <row r="321" spans="1:11">
      <c r="A321" s="4" t="s">
        <v>922</v>
      </c>
      <c r="B321" s="6" t="n">
        <v>175866000</v>
      </c>
      <c r="C321" s="5" t="n">
        <v>132260000</v>
      </c>
      <c r="D321" s="5" t="n">
        <v>91347000</v>
      </c>
    </row>
    <row r="322" spans="1:11">
      <c r="A322" s="4" t="s">
        <v>923</v>
      </c>
      <c r="B322" s="5" t="n">
        <v>253074000</v>
      </c>
      <c r="C322" s="5" t="n">
        <v>240958000</v>
      </c>
      <c r="D322" s="5" t="n">
        <v>220994000</v>
      </c>
    </row>
    <row r="323" spans="1:11">
      <c r="A323" s="4" t="s">
        <v>926</v>
      </c>
      <c r="B323" s="6" t="n">
        <v>36137000</v>
      </c>
    </row>
    <row r="324" spans="1:11">
      <c r="A324" s="4" t="s">
        <v>927</v>
      </c>
      <c r="B324" s="5" t="n">
        <v>28818</v>
      </c>
    </row>
    <row r="325" spans="1:11">
      <c r="A325" s="4" t="s">
        <v>981</v>
      </c>
    </row>
    <row r="326" spans="1:11">
      <c r="A326" s="3" t="s">
        <v>920</v>
      </c>
    </row>
    <row r="327" spans="1:11">
      <c r="A327" s="4" t="s">
        <v>922</v>
      </c>
      <c r="B327" s="6" t="n">
        <v>42710000</v>
      </c>
      <c r="C327" s="5" t="n">
        <v>36014000</v>
      </c>
      <c r="D327" s="5" t="n">
        <v>24189000</v>
      </c>
    </row>
    <row r="328" spans="1:11">
      <c r="A328" s="4" t="s">
        <v>923</v>
      </c>
      <c r="B328" s="5" t="n">
        <v>57245000</v>
      </c>
      <c r="C328" s="5" t="n">
        <v>53768000</v>
      </c>
      <c r="D328" s="5" t="n">
        <v>52871000</v>
      </c>
    </row>
    <row r="329" spans="1:11">
      <c r="A329" s="4" t="s">
        <v>926</v>
      </c>
      <c r="B329" s="6" t="n">
        <v>10256000</v>
      </c>
    </row>
    <row r="330" spans="1:11">
      <c r="A330" s="4" t="s">
        <v>927</v>
      </c>
      <c r="B330" s="5" t="n">
        <v>3913000</v>
      </c>
    </row>
    <row r="331" spans="1:11">
      <c r="A331" s="4" t="s">
        <v>982</v>
      </c>
    </row>
    <row r="332" spans="1:11">
      <c r="A332" s="3" t="s">
        <v>920</v>
      </c>
    </row>
    <row r="333" spans="1:11">
      <c r="A333" s="4" t="s">
        <v>922</v>
      </c>
      <c r="B333" s="6" t="n">
        <v>109829000</v>
      </c>
      <c r="C333" s="5" t="n">
        <v>106182000</v>
      </c>
      <c r="D333" s="5" t="n">
        <v>79048000</v>
      </c>
    </row>
    <row r="334" spans="1:11">
      <c r="A334" s="4" t="s">
        <v>923</v>
      </c>
      <c r="B334" s="5" t="n">
        <v>111750000</v>
      </c>
      <c r="C334" s="5" t="n">
        <v>109513000</v>
      </c>
      <c r="D334" s="5" t="n">
        <v>110270000</v>
      </c>
    </row>
    <row r="335" spans="1:11">
      <c r="A335" s="4" t="s">
        <v>926</v>
      </c>
      <c r="B335" s="6" t="n">
        <v>261000</v>
      </c>
    </row>
    <row r="336" spans="1:11">
      <c r="A336" s="4" t="s">
        <v>927</v>
      </c>
      <c r="B336" s="5" t="n">
        <v>6398000000</v>
      </c>
    </row>
    <row r="337" spans="1:11">
      <c r="A337" s="4" t="s">
        <v>983</v>
      </c>
    </row>
    <row r="338" spans="1:11">
      <c r="A338" s="3" t="s">
        <v>920</v>
      </c>
    </row>
    <row r="339" spans="1:11">
      <c r="A339" s="4" t="s">
        <v>922</v>
      </c>
      <c r="B339" s="6" t="n">
        <v>46549000</v>
      </c>
      <c r="C339" s="5" t="n">
        <v>15684000</v>
      </c>
    </row>
    <row r="340" spans="1:11">
      <c r="A340" s="4" t="s">
        <v>923</v>
      </c>
      <c r="B340" s="5" t="n">
        <v>272048000</v>
      </c>
      <c r="C340" s="5" t="n">
        <v>277214000</v>
      </c>
    </row>
    <row r="341" spans="1:11">
      <c r="A341" s="4" t="s">
        <v>926</v>
      </c>
      <c r="B341" s="6" t="n">
        <v>178904000</v>
      </c>
    </row>
    <row r="342" spans="1:11">
      <c r="A342" s="4" t="s">
        <v>927</v>
      </c>
      <c r="B342" s="5" t="n">
        <v>9617000</v>
      </c>
    </row>
    <row r="343" spans="1:11">
      <c r="A343" s="4" t="s">
        <v>984</v>
      </c>
    </row>
    <row r="344" spans="1:11">
      <c r="A344" s="3" t="s">
        <v>920</v>
      </c>
    </row>
    <row r="345" spans="1:11">
      <c r="A345" s="4" t="s">
        <v>922</v>
      </c>
      <c r="B345" s="6" t="n">
        <v>78531000</v>
      </c>
      <c r="C345" s="5" t="n">
        <v>34525000</v>
      </c>
    </row>
    <row r="346" spans="1:11">
      <c r="A346" s="4" t="s">
        <v>923</v>
      </c>
      <c r="B346" s="5" t="n">
        <v>184946000</v>
      </c>
      <c r="C346" s="5" t="n">
        <v>196774000</v>
      </c>
    </row>
    <row r="347" spans="1:11">
      <c r="A347" s="4" t="s">
        <v>926</v>
      </c>
      <c r="B347" s="6" t="n">
        <v>70424000</v>
      </c>
    </row>
    <row r="348" spans="1:11">
      <c r="A348" s="4" t="s">
        <v>927</v>
      </c>
      <c r="B348" s="5" t="n">
        <v>10509000</v>
      </c>
    </row>
    <row r="349" spans="1:11">
      <c r="A349" s="4" t="s">
        <v>985</v>
      </c>
    </row>
    <row r="350" spans="1:11">
      <c r="A350" s="3" t="s">
        <v>920</v>
      </c>
    </row>
    <row r="351" spans="1:11">
      <c r="A351" s="4" t="s">
        <v>922</v>
      </c>
      <c r="B351" s="6" t="n">
        <v>155720000</v>
      </c>
      <c r="C351" s="5" t="n">
        <v>106022000</v>
      </c>
    </row>
    <row r="352" spans="1:11">
      <c r="A352" s="4" t="s">
        <v>923</v>
      </c>
      <c r="B352" s="5" t="n">
        <v>274367000</v>
      </c>
      <c r="C352" s="5" t="n">
        <v>255187000</v>
      </c>
    </row>
    <row r="353" spans="1:11">
      <c r="A353" s="4" t="s">
        <v>926</v>
      </c>
      <c r="B353" s="6" t="n">
        <v>71303000</v>
      </c>
    </row>
    <row r="354" spans="1:11">
      <c r="A354" s="4" t="s">
        <v>927</v>
      </c>
      <c r="B354" s="5" t="n">
        <v>30480</v>
      </c>
    </row>
    <row r="355" spans="1:11">
      <c r="A355" s="4" t="s">
        <v>986</v>
      </c>
    </row>
    <row r="356" spans="1:11">
      <c r="A356" s="3" t="s">
        <v>920</v>
      </c>
    </row>
    <row r="357" spans="1:11">
      <c r="A357" s="4" t="s">
        <v>922</v>
      </c>
      <c r="B357" s="6" t="n">
        <v>36848000</v>
      </c>
      <c r="C357" s="5" t="n">
        <v>24655000</v>
      </c>
    </row>
    <row r="358" spans="1:11">
      <c r="A358" s="4" t="s">
        <v>923</v>
      </c>
      <c r="B358" s="5" t="n">
        <v>53792000</v>
      </c>
      <c r="C358" s="5" t="n">
        <v>52335000</v>
      </c>
    </row>
    <row r="359" spans="1:11">
      <c r="A359" s="4" t="s">
        <v>926</v>
      </c>
      <c r="B359" s="6" t="n">
        <v>11938000</v>
      </c>
    </row>
    <row r="360" spans="1:11">
      <c r="A360" s="4" t="s">
        <v>927</v>
      </c>
      <c r="B360" s="5" t="n">
        <v>3757000</v>
      </c>
    </row>
    <row r="361" spans="1:11">
      <c r="A361" s="4" t="s">
        <v>987</v>
      </c>
    </row>
    <row r="362" spans="1:11">
      <c r="A362" s="3" t="s">
        <v>920</v>
      </c>
    </row>
    <row r="363" spans="1:11">
      <c r="A363" s="4" t="s">
        <v>922</v>
      </c>
      <c r="B363" s="6" t="n">
        <v>118789000</v>
      </c>
      <c r="C363" s="5" t="n">
        <v>83966000</v>
      </c>
    </row>
    <row r="364" spans="1:11">
      <c r="A364" s="4" t="s">
        <v>923</v>
      </c>
      <c r="B364" s="5" t="n">
        <v>126185000</v>
      </c>
      <c r="C364" s="5" t="n">
        <v>121927000</v>
      </c>
    </row>
    <row r="365" spans="1:11">
      <c r="A365" s="4" t="s">
        <v>926</v>
      </c>
      <c r="B365" s="6" t="n">
        <v>804000</v>
      </c>
    </row>
    <row r="366" spans="1:11">
      <c r="A366" s="4" t="s">
        <v>927</v>
      </c>
      <c r="B366" s="5" t="n">
        <v>6686000000</v>
      </c>
    </row>
    <row r="367" spans="1:11">
      <c r="A367" s="4" t="s">
        <v>988</v>
      </c>
    </row>
    <row r="368" spans="1:11">
      <c r="A368" s="3" t="s">
        <v>920</v>
      </c>
    </row>
    <row r="369" spans="1:11">
      <c r="A369" s="4" t="s">
        <v>922</v>
      </c>
      <c r="B369" s="6" t="n">
        <v>17366000</v>
      </c>
    </row>
    <row r="370" spans="1:11">
      <c r="A370" s="4" t="s">
        <v>923</v>
      </c>
      <c r="B370" s="5" t="n">
        <v>293747000</v>
      </c>
    </row>
    <row r="371" spans="1:11">
      <c r="A371" s="4" t="s">
        <v>926</v>
      </c>
      <c r="B371" s="6" t="n">
        <v>249085000</v>
      </c>
    </row>
    <row r="372" spans="1:11">
      <c r="A372" s="4" t="s">
        <v>927</v>
      </c>
      <c r="B372" s="5" t="n">
        <v>8194000</v>
      </c>
    </row>
    <row r="373" spans="1:11">
      <c r="A373" s="4" t="s">
        <v>989</v>
      </c>
    </row>
    <row r="374" spans="1:11">
      <c r="A374" s="3" t="s">
        <v>920</v>
      </c>
    </row>
    <row r="375" spans="1:11">
      <c r="A375" s="4" t="s">
        <v>922</v>
      </c>
      <c r="B375" s="6" t="n">
        <v>40375000</v>
      </c>
    </row>
    <row r="376" spans="1:11">
      <c r="A376" s="4" t="s">
        <v>923</v>
      </c>
      <c r="B376" s="5" t="n">
        <v>195202000</v>
      </c>
    </row>
    <row r="377" spans="1:11">
      <c r="A377" s="4" t="s">
        <v>926</v>
      </c>
      <c r="B377" s="6" t="n">
        <v>112086000</v>
      </c>
    </row>
    <row r="378" spans="1:11">
      <c r="A378" s="4" t="s">
        <v>927</v>
      </c>
      <c r="B378" s="5" t="n">
        <v>10182000</v>
      </c>
    </row>
    <row r="379" spans="1:11">
      <c r="A379" s="4" t="s">
        <v>990</v>
      </c>
    </row>
    <row r="380" spans="1:11">
      <c r="A380" s="3" t="s">
        <v>920</v>
      </c>
    </row>
    <row r="381" spans="1:11">
      <c r="A381" s="4" t="s">
        <v>922</v>
      </c>
      <c r="B381" s="6" t="n">
        <v>117287000</v>
      </c>
    </row>
    <row r="382" spans="1:11">
      <c r="A382" s="4" t="s">
        <v>923</v>
      </c>
      <c r="B382" s="5" t="n">
        <v>301274000</v>
      </c>
    </row>
    <row r="383" spans="1:11">
      <c r="A383" s="4" t="s">
        <v>926</v>
      </c>
      <c r="B383" s="6" t="n">
        <v>132814000</v>
      </c>
    </row>
    <row r="384" spans="1:11">
      <c r="A384" s="4" t="s">
        <v>927</v>
      </c>
      <c r="B384" s="5" t="n">
        <v>30187</v>
      </c>
    </row>
    <row r="385" spans="1:11">
      <c r="A385" s="4" t="s">
        <v>991</v>
      </c>
    </row>
    <row r="386" spans="1:11">
      <c r="A386" s="3" t="s">
        <v>920</v>
      </c>
    </row>
    <row r="387" spans="1:11">
      <c r="A387" s="4" t="s">
        <v>922</v>
      </c>
      <c r="B387" s="6" t="n">
        <v>21865000</v>
      </c>
    </row>
    <row r="388" spans="1:11">
      <c r="A388" s="4" t="s">
        <v>923</v>
      </c>
      <c r="B388" s="5" t="n">
        <v>46624000</v>
      </c>
    </row>
    <row r="389" spans="1:11">
      <c r="A389" s="4" t="s">
        <v>926</v>
      </c>
      <c r="B389" s="6" t="n">
        <v>15252000</v>
      </c>
    </row>
    <row r="390" spans="1:11">
      <c r="A390" s="4" t="s">
        <v>927</v>
      </c>
      <c r="B390" s="5" t="n">
        <v>3462000</v>
      </c>
    </row>
    <row r="391" spans="1:11">
      <c r="A391" s="4" t="s">
        <v>992</v>
      </c>
    </row>
    <row r="392" spans="1:11">
      <c r="A392" s="3" t="s">
        <v>920</v>
      </c>
    </row>
    <row r="393" spans="1:11">
      <c r="A393" s="4" t="s">
        <v>922</v>
      </c>
      <c r="B393" s="6" t="n">
        <v>99047000</v>
      </c>
    </row>
    <row r="394" spans="1:11">
      <c r="A394" s="4" t="s">
        <v>923</v>
      </c>
      <c r="B394" s="5" t="n">
        <v>138773000</v>
      </c>
    </row>
    <row r="395" spans="1:11">
      <c r="A395" s="4" t="s">
        <v>926</v>
      </c>
      <c r="B395" s="6" t="n">
        <v>8794000</v>
      </c>
    </row>
    <row r="396" spans="1:11">
      <c r="A396" s="4" t="s">
        <v>927</v>
      </c>
      <c r="B396" s="5" t="n">
        <v>6358000000</v>
      </c>
    </row>
    <row r="397" spans="1:11">
      <c r="A397" s="4" t="s">
        <v>993</v>
      </c>
    </row>
    <row r="398" spans="1:11">
      <c r="A398" s="3" t="s">
        <v>920</v>
      </c>
    </row>
    <row r="399" spans="1:11">
      <c r="A399" s="4" t="s">
        <v>924</v>
      </c>
      <c r="B399" s="6" t="n">
        <v>80514000</v>
      </c>
    </row>
    <row r="400" spans="1:11">
      <c r="A400" s="4" t="s">
        <v>994</v>
      </c>
    </row>
    <row r="401" spans="1:11">
      <c r="A401" s="3" t="s">
        <v>920</v>
      </c>
    </row>
    <row r="402" spans="1:11">
      <c r="A402" s="4" t="s">
        <v>924</v>
      </c>
      <c r="B402" s="5" t="n">
        <v>247121000</v>
      </c>
    </row>
    <row r="403" spans="1:11">
      <c r="A403" s="4" t="s">
        <v>995</v>
      </c>
    </row>
    <row r="404" spans="1:11">
      <c r="A404" s="3" t="s">
        <v>920</v>
      </c>
    </row>
    <row r="405" spans="1:11">
      <c r="A405" s="4" t="s">
        <v>924</v>
      </c>
      <c r="B405" s="5" t="n">
        <v>4158000</v>
      </c>
    </row>
    <row r="406" spans="1:11">
      <c r="A406" s="4" t="s">
        <v>996</v>
      </c>
    </row>
    <row r="407" spans="1:11">
      <c r="A407" s="3" t="s">
        <v>920</v>
      </c>
    </row>
    <row r="408" spans="1:11">
      <c r="A408" s="4" t="s">
        <v>924</v>
      </c>
      <c r="B408" s="5" t="n">
        <v>7292000</v>
      </c>
    </row>
    <row r="409" spans="1:11">
      <c r="A409" s="4" t="s">
        <v>997</v>
      </c>
    </row>
    <row r="410" spans="1:11">
      <c r="A410" s="3" t="s">
        <v>920</v>
      </c>
    </row>
    <row r="411" spans="1:11">
      <c r="A411" s="4" t="s">
        <v>924</v>
      </c>
      <c r="B411" s="5" t="n">
        <v>250000</v>
      </c>
    </row>
    <row r="412" spans="1:11">
      <c r="A412" s="4" t="s">
        <v>998</v>
      </c>
    </row>
    <row r="413" spans="1:11">
      <c r="A413" s="3" t="s">
        <v>920</v>
      </c>
    </row>
    <row r="414" spans="1:11">
      <c r="A414" s="4" t="s">
        <v>922</v>
      </c>
      <c r="B414" s="5" t="n">
        <v>962602000</v>
      </c>
    </row>
    <row r="415" spans="1:11">
      <c r="A415" s="4" t="s">
        <v>923</v>
      </c>
      <c r="B415" s="5" t="n">
        <v>1049297000</v>
      </c>
    </row>
    <row r="416" spans="1:11">
      <c r="A416" s="4" t="s">
        <v>924</v>
      </c>
      <c r="B416" s="5" t="n">
        <v>92557000</v>
      </c>
    </row>
    <row r="417" spans="1:11">
      <c r="A417" s="4" t="s">
        <v>999</v>
      </c>
    </row>
    <row r="418" spans="1:11">
      <c r="A418" s="3" t="s">
        <v>920</v>
      </c>
    </row>
    <row r="419" spans="1:11">
      <c r="A419" s="4" t="s">
        <v>922</v>
      </c>
      <c r="B419" s="5" t="n">
        <v>648479000</v>
      </c>
    </row>
    <row r="420" spans="1:11">
      <c r="A420" s="4" t="s">
        <v>923</v>
      </c>
      <c r="B420" s="5" t="n">
        <v>673804000</v>
      </c>
    </row>
    <row r="421" spans="1:11">
      <c r="A421" s="4" t="s">
        <v>924</v>
      </c>
      <c r="B421" s="5" t="n">
        <v>30728000</v>
      </c>
    </row>
    <row r="422" spans="1:11">
      <c r="A422" s="4" t="s">
        <v>1000</v>
      </c>
    </row>
    <row r="423" spans="1:11">
      <c r="A423" s="3" t="s">
        <v>920</v>
      </c>
    </row>
    <row r="424" spans="1:11">
      <c r="A424" s="4" t="s">
        <v>922</v>
      </c>
      <c r="B424" s="5" t="n">
        <v>98810000</v>
      </c>
      <c r="C424" s="5" t="n">
        <v>98668000</v>
      </c>
      <c r="D424" s="5" t="n">
        <v>98604000</v>
      </c>
      <c r="E424" s="5" t="n">
        <v>98174000</v>
      </c>
      <c r="F424" s="5" t="n">
        <v>97723000</v>
      </c>
      <c r="G424" s="5" t="n">
        <v>95932000</v>
      </c>
      <c r="H424" s="5" t="n">
        <v>91834000</v>
      </c>
      <c r="I424" s="5" t="n">
        <v>84715000</v>
      </c>
      <c r="J424" s="5" t="n">
        <v>73194000</v>
      </c>
      <c r="K424" s="5" t="n">
        <v>50396000</v>
      </c>
    </row>
    <row r="425" spans="1:11">
      <c r="A425" s="4" t="s">
        <v>923</v>
      </c>
      <c r="B425" s="5" t="n">
        <v>99270000</v>
      </c>
      <c r="C425" s="5" t="n">
        <v>99116000</v>
      </c>
      <c r="D425" s="5" t="n">
        <v>99255000</v>
      </c>
      <c r="E425" s="5" t="n">
        <v>99686000</v>
      </c>
      <c r="F425" s="5" t="n">
        <v>99912000</v>
      </c>
      <c r="G425" s="5" t="n">
        <v>100213000</v>
      </c>
      <c r="H425" s="5" t="n">
        <v>103934000</v>
      </c>
      <c r="I425" s="5" t="n">
        <v>106842000</v>
      </c>
      <c r="J425" s="5" t="n">
        <v>106999000</v>
      </c>
      <c r="K425" s="5" t="n">
        <v>100311000</v>
      </c>
    </row>
    <row r="426" spans="1:11">
      <c r="A426" s="4" t="s">
        <v>926</v>
      </c>
      <c r="B426" s="6" t="n">
        <v>191000</v>
      </c>
    </row>
    <row r="427" spans="1:11">
      <c r="A427" s="4" t="s">
        <v>927</v>
      </c>
      <c r="B427" s="5" t="n">
        <v>16042</v>
      </c>
    </row>
    <row r="428" spans="1:11">
      <c r="A428" s="4" t="s">
        <v>1001</v>
      </c>
    </row>
    <row r="429" spans="1:11">
      <c r="A429" s="3" t="s">
        <v>920</v>
      </c>
    </row>
    <row r="430" spans="1:11">
      <c r="A430" s="4" t="s">
        <v>922</v>
      </c>
      <c r="B430" s="6" t="n">
        <v>37928000</v>
      </c>
      <c r="C430" s="5" t="n">
        <v>37930000</v>
      </c>
      <c r="D430" s="5" t="n">
        <v>37939000</v>
      </c>
      <c r="E430" s="5" t="n">
        <v>37933000</v>
      </c>
      <c r="F430" s="5" t="n">
        <v>37837000</v>
      </c>
      <c r="G430" s="5" t="n">
        <v>37763000</v>
      </c>
      <c r="H430" s="5" t="n">
        <v>37086000</v>
      </c>
      <c r="I430" s="5" t="n">
        <v>36271000</v>
      </c>
      <c r="J430" s="5" t="n">
        <v>33535000</v>
      </c>
      <c r="K430" s="5" t="n">
        <v>21277000</v>
      </c>
    </row>
    <row r="431" spans="1:11">
      <c r="A431" s="4" t="s">
        <v>923</v>
      </c>
      <c r="B431" s="5" t="n">
        <v>38038000</v>
      </c>
      <c r="C431" s="5" t="n">
        <v>38045000</v>
      </c>
      <c r="D431" s="5" t="n">
        <v>38042000</v>
      </c>
      <c r="E431" s="5" t="n">
        <v>38111000</v>
      </c>
      <c r="F431" s="5" t="n">
        <v>38410000</v>
      </c>
      <c r="G431" s="5" t="n">
        <v>38062000</v>
      </c>
      <c r="H431" s="5" t="n">
        <v>39203000</v>
      </c>
      <c r="I431" s="5" t="n">
        <v>39342000</v>
      </c>
      <c r="J431" s="5" t="n">
        <v>41747000</v>
      </c>
      <c r="K431" s="6" t="n">
        <v>41224000</v>
      </c>
    </row>
    <row r="432" spans="1:11">
      <c r="A432" s="4" t="s">
        <v>926</v>
      </c>
      <c r="B432" s="6" t="n">
        <v>56000</v>
      </c>
    </row>
    <row r="433" spans="1:11">
      <c r="A433" s="4" t="s">
        <v>927</v>
      </c>
      <c r="B433" s="5" t="n">
        <v>5139000000</v>
      </c>
    </row>
    <row r="434" spans="1:11">
      <c r="A434" s="4" t="s">
        <v>1002</v>
      </c>
    </row>
    <row r="435" spans="1:11">
      <c r="A435" s="3" t="s">
        <v>920</v>
      </c>
    </row>
    <row r="436" spans="1:11">
      <c r="A436" s="4" t="s">
        <v>922</v>
      </c>
      <c r="B436" s="6" t="n">
        <v>103009000</v>
      </c>
      <c r="C436" s="5" t="n">
        <v>102437000</v>
      </c>
      <c r="D436" s="5" t="n">
        <v>102322000</v>
      </c>
      <c r="E436" s="5" t="n">
        <v>102187000</v>
      </c>
      <c r="F436" s="5" t="n">
        <v>100566000</v>
      </c>
      <c r="G436" s="5" t="n">
        <v>96229000</v>
      </c>
      <c r="H436" s="5" t="n">
        <v>86431000</v>
      </c>
      <c r="I436" s="5" t="n">
        <v>71911000</v>
      </c>
      <c r="J436" s="5" t="n">
        <v>51039000</v>
      </c>
    </row>
    <row r="437" spans="1:11">
      <c r="A437" s="4" t="s">
        <v>923</v>
      </c>
      <c r="B437" s="5" t="n">
        <v>103348000</v>
      </c>
      <c r="C437" s="5" t="n">
        <v>103412000</v>
      </c>
      <c r="D437" s="5" t="n">
        <v>103393000</v>
      </c>
      <c r="E437" s="5" t="n">
        <v>103866000</v>
      </c>
      <c r="F437" s="5" t="n">
        <v>104734000</v>
      </c>
      <c r="G437" s="5" t="n">
        <v>103908000</v>
      </c>
      <c r="H437" s="5" t="n">
        <v>105033000</v>
      </c>
      <c r="I437" s="5" t="n">
        <v>103319000</v>
      </c>
      <c r="J437" s="5" t="n">
        <v>93808000</v>
      </c>
    </row>
    <row r="438" spans="1:11">
      <c r="A438" s="4" t="s">
        <v>926</v>
      </c>
      <c r="B438" s="6" t="n">
        <v>191000</v>
      </c>
    </row>
    <row r="439" spans="1:11">
      <c r="A439" s="4" t="s">
        <v>927</v>
      </c>
      <c r="B439" s="5" t="n">
        <v>17346</v>
      </c>
    </row>
    <row r="440" spans="1:11">
      <c r="A440" s="4" t="s">
        <v>1003</v>
      </c>
    </row>
    <row r="441" spans="1:11">
      <c r="A441" s="3" t="s">
        <v>920</v>
      </c>
    </row>
    <row r="442" spans="1:11">
      <c r="A442" s="4" t="s">
        <v>922</v>
      </c>
      <c r="B442" s="6" t="n">
        <v>40269000</v>
      </c>
      <c r="C442" s="5" t="n">
        <v>40189000</v>
      </c>
      <c r="D442" s="5" t="n">
        <v>39907000</v>
      </c>
      <c r="E442" s="5" t="n">
        <v>39819000</v>
      </c>
      <c r="F442" s="5" t="n">
        <v>39731000</v>
      </c>
      <c r="G442" s="5" t="n">
        <v>39342000</v>
      </c>
      <c r="H442" s="5" t="n">
        <v>38078000</v>
      </c>
      <c r="I442" s="5" t="n">
        <v>36965000</v>
      </c>
      <c r="J442" s="5" t="n">
        <v>28299000</v>
      </c>
    </row>
    <row r="443" spans="1:11">
      <c r="A443" s="4" t="s">
        <v>923</v>
      </c>
      <c r="B443" s="5" t="n">
        <v>40451000</v>
      </c>
      <c r="C443" s="5" t="n">
        <v>40457000</v>
      </c>
      <c r="D443" s="5" t="n">
        <v>40465000</v>
      </c>
      <c r="E443" s="5" t="n">
        <v>40400000</v>
      </c>
      <c r="F443" s="5" t="n">
        <v>61927000</v>
      </c>
      <c r="G443" s="5" t="n">
        <v>40313000</v>
      </c>
      <c r="H443" s="5" t="n">
        <v>42609000</v>
      </c>
      <c r="I443" s="5" t="n">
        <v>44511000</v>
      </c>
      <c r="J443" s="6" t="n">
        <v>47636000</v>
      </c>
    </row>
    <row r="444" spans="1:11">
      <c r="A444" s="4" t="s">
        <v>926</v>
      </c>
      <c r="B444" s="6" t="n">
        <v>73000</v>
      </c>
    </row>
    <row r="445" spans="1:11">
      <c r="A445" s="4" t="s">
        <v>927</v>
      </c>
      <c r="B445" s="5" t="n">
        <v>5633000000</v>
      </c>
    </row>
    <row r="446" spans="1:11">
      <c r="A446" s="4" t="s">
        <v>1004</v>
      </c>
    </row>
    <row r="447" spans="1:11">
      <c r="A447" s="3" t="s">
        <v>920</v>
      </c>
    </row>
    <row r="448" spans="1:11">
      <c r="A448" s="4" t="s">
        <v>922</v>
      </c>
      <c r="B448" s="6" t="n">
        <v>106733000</v>
      </c>
      <c r="C448" s="5" t="n">
        <v>106453000</v>
      </c>
      <c r="D448" s="5" t="n">
        <v>105849000</v>
      </c>
      <c r="E448" s="5" t="n">
        <v>104061000</v>
      </c>
      <c r="F448" s="5" t="n">
        <v>101540000</v>
      </c>
      <c r="G448" s="5" t="n">
        <v>95300000</v>
      </c>
      <c r="H448" s="5" t="n">
        <v>82490000</v>
      </c>
      <c r="I448" s="5" t="n">
        <v>58786000</v>
      </c>
    </row>
    <row r="449" spans="1:11">
      <c r="A449" s="4" t="s">
        <v>923</v>
      </c>
      <c r="B449" s="5" t="n">
        <v>107054000</v>
      </c>
      <c r="C449" s="5" t="n">
        <v>107224000</v>
      </c>
      <c r="D449" s="5" t="n">
        <v>107405000</v>
      </c>
      <c r="E449" s="5" t="n">
        <v>107490000</v>
      </c>
      <c r="F449" s="5" t="n">
        <v>109515000</v>
      </c>
      <c r="G449" s="5" t="n">
        <v>112346000</v>
      </c>
      <c r="H449" s="5" t="n">
        <v>110075000</v>
      </c>
      <c r="I449" s="5" t="n">
        <v>103340000</v>
      </c>
    </row>
    <row r="450" spans="1:11">
      <c r="A450" s="4" t="s">
        <v>926</v>
      </c>
      <c r="B450" s="6" t="n">
        <v>222000</v>
      </c>
    </row>
    <row r="451" spans="1:11">
      <c r="A451" s="4" t="s">
        <v>927</v>
      </c>
      <c r="B451" s="5" t="n">
        <v>20822</v>
      </c>
    </row>
    <row r="452" spans="1:11">
      <c r="A452" s="4" t="s">
        <v>1005</v>
      </c>
    </row>
    <row r="453" spans="1:11">
      <c r="A453" s="3" t="s">
        <v>920</v>
      </c>
    </row>
    <row r="454" spans="1:11">
      <c r="A454" s="4" t="s">
        <v>922</v>
      </c>
      <c r="B454" s="6" t="n">
        <v>62272000</v>
      </c>
      <c r="C454" s="5" t="n">
        <v>62241000</v>
      </c>
      <c r="D454" s="5" t="n">
        <v>62227000</v>
      </c>
      <c r="E454" s="5" t="n">
        <v>62155000</v>
      </c>
      <c r="F454" s="5" t="n">
        <v>61106000</v>
      </c>
      <c r="G454" s="5" t="n">
        <v>60295000</v>
      </c>
      <c r="H454" s="5" t="n">
        <v>58638000</v>
      </c>
      <c r="I454" s="5" t="n">
        <v>43699000</v>
      </c>
    </row>
    <row r="455" spans="1:11">
      <c r="A455" s="4" t="s">
        <v>923</v>
      </c>
      <c r="B455" s="5" t="n">
        <v>62392000</v>
      </c>
      <c r="C455" s="5" t="n">
        <v>62339000</v>
      </c>
      <c r="D455" s="5" t="n">
        <v>62402000</v>
      </c>
      <c r="E455" s="5" t="n">
        <v>62462000</v>
      </c>
      <c r="F455" s="5" t="n">
        <v>97761000</v>
      </c>
      <c r="G455" s="5" t="n">
        <v>63285000</v>
      </c>
      <c r="H455" s="5" t="n">
        <v>67525000</v>
      </c>
      <c r="I455" s="6" t="n">
        <v>68373000</v>
      </c>
    </row>
    <row r="456" spans="1:11">
      <c r="A456" s="4" t="s">
        <v>926</v>
      </c>
      <c r="B456" s="6" t="n">
        <v>84000</v>
      </c>
    </row>
    <row r="457" spans="1:11">
      <c r="A457" s="4" t="s">
        <v>927</v>
      </c>
      <c r="B457" s="5" t="n">
        <v>9131000000</v>
      </c>
    </row>
    <row r="458" spans="1:11">
      <c r="A458" s="4" t="s">
        <v>1006</v>
      </c>
    </row>
    <row r="459" spans="1:11">
      <c r="A459" s="3" t="s">
        <v>920</v>
      </c>
    </row>
    <row r="460" spans="1:11">
      <c r="A460" s="4" t="s">
        <v>922</v>
      </c>
      <c r="B460" s="6" t="n">
        <v>113551000</v>
      </c>
      <c r="C460" s="5" t="n">
        <v>112732000</v>
      </c>
      <c r="D460" s="5" t="n">
        <v>111085000</v>
      </c>
      <c r="E460" s="5" t="n">
        <v>105068000</v>
      </c>
      <c r="F460" s="5" t="n">
        <v>93878000</v>
      </c>
      <c r="G460" s="5" t="n">
        <v>82102000</v>
      </c>
      <c r="H460" s="5" t="n">
        <v>61323000</v>
      </c>
    </row>
    <row r="461" spans="1:11">
      <c r="A461" s="4" t="s">
        <v>923</v>
      </c>
      <c r="B461" s="5" t="n">
        <v>113988000</v>
      </c>
      <c r="C461" s="5" t="n">
        <v>113830000</v>
      </c>
      <c r="D461" s="5" t="n">
        <v>114241000</v>
      </c>
      <c r="E461" s="5" t="n">
        <v>112993000</v>
      </c>
      <c r="F461" s="5" t="n">
        <v>113686000</v>
      </c>
      <c r="G461" s="5" t="n">
        <v>116164000</v>
      </c>
      <c r="H461" s="5" t="n">
        <v>113232000</v>
      </c>
    </row>
    <row r="462" spans="1:11">
      <c r="A462" s="4" t="s">
        <v>926</v>
      </c>
      <c r="B462" s="6" t="n">
        <v>284000</v>
      </c>
    </row>
    <row r="463" spans="1:11">
      <c r="A463" s="4" t="s">
        <v>927</v>
      </c>
      <c r="B463" s="5" t="n">
        <v>22700</v>
      </c>
    </row>
    <row r="464" spans="1:11">
      <c r="A464" s="4" t="s">
        <v>1007</v>
      </c>
    </row>
    <row r="465" spans="1:11">
      <c r="A465" s="3" t="s">
        <v>920</v>
      </c>
    </row>
    <row r="466" spans="1:11">
      <c r="A466" s="4" t="s">
        <v>922</v>
      </c>
      <c r="B466" s="6" t="n">
        <v>94007000</v>
      </c>
      <c r="C466" s="5" t="n">
        <v>93720000</v>
      </c>
      <c r="D466" s="5" t="n">
        <v>93312000</v>
      </c>
      <c r="E466" s="5" t="n">
        <v>92185000</v>
      </c>
      <c r="F466" s="5" t="n">
        <v>91718000</v>
      </c>
      <c r="G466" s="5" t="n">
        <v>89963000</v>
      </c>
      <c r="H466" s="5" t="n">
        <v>71668000</v>
      </c>
    </row>
    <row r="467" spans="1:11">
      <c r="A467" s="4" t="s">
        <v>923</v>
      </c>
      <c r="B467" s="5" t="n">
        <v>94378000</v>
      </c>
      <c r="C467" s="5" t="n">
        <v>94183000</v>
      </c>
      <c r="D467" s="5" t="n">
        <v>94543000</v>
      </c>
      <c r="E467" s="5" t="n">
        <v>94167000</v>
      </c>
      <c r="F467" s="5" t="n">
        <v>82744000</v>
      </c>
      <c r="G467" s="5" t="n">
        <v>98211000</v>
      </c>
      <c r="H467" s="5" t="n">
        <v>103804000</v>
      </c>
    </row>
    <row r="468" spans="1:11">
      <c r="A468" s="4" t="s">
        <v>926</v>
      </c>
      <c r="B468" s="6" t="n">
        <v>159000</v>
      </c>
    </row>
    <row r="469" spans="1:11">
      <c r="A469" s="4" t="s">
        <v>927</v>
      </c>
      <c r="B469" s="5" t="n">
        <v>15106000000</v>
      </c>
    </row>
    <row r="470" spans="1:11">
      <c r="A470" s="4" t="s">
        <v>1008</v>
      </c>
    </row>
    <row r="471" spans="1:11">
      <c r="A471" s="3" t="s">
        <v>920</v>
      </c>
    </row>
    <row r="472" spans="1:11">
      <c r="A472" s="4" t="s">
        <v>922</v>
      </c>
      <c r="B472" s="6" t="n">
        <v>109355000</v>
      </c>
      <c r="C472" s="5" t="n">
        <v>107890000</v>
      </c>
      <c r="D472" s="5" t="n">
        <v>102977000</v>
      </c>
      <c r="E472" s="5" t="n">
        <v>94842000</v>
      </c>
      <c r="F472" s="5" t="n">
        <v>82729000</v>
      </c>
      <c r="G472" s="5" t="n">
        <v>63704000</v>
      </c>
    </row>
    <row r="473" spans="1:11">
      <c r="A473" s="4" t="s">
        <v>923</v>
      </c>
      <c r="B473" s="5" t="n">
        <v>110300000</v>
      </c>
      <c r="C473" s="5" t="n">
        <v>110294000</v>
      </c>
      <c r="D473" s="5" t="n">
        <v>109324000</v>
      </c>
      <c r="E473" s="5" t="n">
        <v>109832000</v>
      </c>
      <c r="F473" s="5" t="n">
        <v>114921000</v>
      </c>
      <c r="G473" s="5" t="n">
        <v>113771000</v>
      </c>
    </row>
    <row r="474" spans="1:11">
      <c r="A474" s="4" t="s">
        <v>926</v>
      </c>
      <c r="B474" s="6" t="n">
        <v>728000</v>
      </c>
    </row>
    <row r="475" spans="1:11">
      <c r="A475" s="4" t="s">
        <v>927</v>
      </c>
      <c r="B475" s="5" t="n">
        <v>22332</v>
      </c>
    </row>
    <row r="476" spans="1:11">
      <c r="A476" s="4" t="s">
        <v>1009</v>
      </c>
    </row>
    <row r="477" spans="1:11">
      <c r="A477" s="3" t="s">
        <v>920</v>
      </c>
    </row>
    <row r="478" spans="1:11">
      <c r="A478" s="4" t="s">
        <v>922</v>
      </c>
      <c r="B478" s="6" t="n">
        <v>85562000</v>
      </c>
      <c r="C478" s="5" t="n">
        <v>85196000</v>
      </c>
      <c r="D478" s="5" t="n">
        <v>84250000</v>
      </c>
      <c r="E478" s="5" t="n">
        <v>82720000</v>
      </c>
      <c r="F478" s="5" t="n">
        <v>79584000</v>
      </c>
      <c r="G478" s="5" t="n">
        <v>69056000</v>
      </c>
    </row>
    <row r="479" spans="1:11">
      <c r="A479" s="4" t="s">
        <v>923</v>
      </c>
      <c r="B479" s="5" t="n">
        <v>86330000</v>
      </c>
      <c r="C479" s="5" t="n">
        <v>86271000</v>
      </c>
      <c r="D479" s="5" t="n">
        <v>86667000</v>
      </c>
      <c r="E479" s="5" t="n">
        <v>86560000</v>
      </c>
      <c r="F479" s="5" t="n">
        <v>82745000</v>
      </c>
      <c r="G479" s="5" t="n">
        <v>87260000</v>
      </c>
    </row>
    <row r="480" spans="1:11">
      <c r="A480" s="4" t="s">
        <v>926</v>
      </c>
      <c r="B480" s="6" t="n">
        <v>180000</v>
      </c>
    </row>
    <row r="481" spans="1:11">
      <c r="A481" s="4" t="s">
        <v>927</v>
      </c>
      <c r="B481" s="5" t="n">
        <v>16936000000</v>
      </c>
    </row>
    <row r="482" spans="1:11">
      <c r="A482" s="4" t="s">
        <v>1010</v>
      </c>
    </row>
    <row r="483" spans="1:11">
      <c r="A483" s="3" t="s">
        <v>920</v>
      </c>
    </row>
    <row r="484" spans="1:11">
      <c r="A484" s="4" t="s">
        <v>922</v>
      </c>
      <c r="B484" s="6" t="n">
        <v>105131000</v>
      </c>
      <c r="C484" s="5" t="n">
        <v>100528000</v>
      </c>
      <c r="D484" s="5" t="n">
        <v>92637000</v>
      </c>
      <c r="E484" s="5" t="n">
        <v>80861000</v>
      </c>
      <c r="F484" s="5" t="n">
        <v>61384000</v>
      </c>
    </row>
    <row r="485" spans="1:11">
      <c r="A485" s="4" t="s">
        <v>923</v>
      </c>
      <c r="B485" s="5" t="n">
        <v>107759000</v>
      </c>
      <c r="C485" s="5" t="n">
        <v>106703000</v>
      </c>
      <c r="D485" s="5" t="n">
        <v>106225000</v>
      </c>
      <c r="E485" s="5" t="n">
        <v>109620000</v>
      </c>
      <c r="F485" s="5" t="n">
        <v>108417000</v>
      </c>
    </row>
    <row r="486" spans="1:11">
      <c r="A486" s="4" t="s">
        <v>926</v>
      </c>
      <c r="B486" s="6" t="n">
        <v>851000</v>
      </c>
    </row>
    <row r="487" spans="1:11">
      <c r="A487" s="4" t="s">
        <v>927</v>
      </c>
      <c r="B487" s="5" t="n">
        <v>22371</v>
      </c>
    </row>
    <row r="488" spans="1:11">
      <c r="A488" s="4" t="s">
        <v>1011</v>
      </c>
    </row>
    <row r="489" spans="1:11">
      <c r="A489" s="3" t="s">
        <v>920</v>
      </c>
    </row>
    <row r="490" spans="1:11">
      <c r="A490" s="4" t="s">
        <v>922</v>
      </c>
      <c r="B490" s="6" t="n">
        <v>71776000</v>
      </c>
      <c r="C490" s="5" t="n">
        <v>69775000</v>
      </c>
      <c r="D490" s="5" t="n">
        <v>67838000</v>
      </c>
      <c r="E490" s="5" t="n">
        <v>65528000</v>
      </c>
      <c r="F490" s="5" t="n">
        <v>50664000</v>
      </c>
    </row>
    <row r="491" spans="1:11">
      <c r="A491" s="4" t="s">
        <v>923</v>
      </c>
      <c r="B491" s="5" t="n">
        <v>71714000</v>
      </c>
      <c r="C491" s="5" t="n">
        <v>72145000</v>
      </c>
      <c r="D491" s="5" t="n">
        <v>71494000</v>
      </c>
      <c r="E491" s="5" t="n">
        <v>72528000</v>
      </c>
      <c r="F491" s="5" t="n">
        <v>73670000</v>
      </c>
    </row>
    <row r="492" spans="1:11">
      <c r="A492" s="4" t="s">
        <v>926</v>
      </c>
      <c r="B492" s="6" t="n">
        <v>284000</v>
      </c>
    </row>
    <row r="493" spans="1:11">
      <c r="A493" s="4" t="s">
        <v>927</v>
      </c>
      <c r="B493" s="5" t="n">
        <v>7747000000</v>
      </c>
    </row>
    <row r="494" spans="1:11">
      <c r="A494" s="4" t="s">
        <v>1012</v>
      </c>
    </row>
    <row r="495" spans="1:11">
      <c r="A495" s="3" t="s">
        <v>920</v>
      </c>
    </row>
    <row r="496" spans="1:11">
      <c r="A496" s="4" t="s">
        <v>922</v>
      </c>
      <c r="B496" s="6" t="n">
        <v>99173000</v>
      </c>
      <c r="C496" s="5" t="n">
        <v>92589000</v>
      </c>
      <c r="D496" s="5" t="n">
        <v>83739000</v>
      </c>
      <c r="E496" s="5" t="n">
        <v>62519000</v>
      </c>
    </row>
    <row r="497" spans="1:11">
      <c r="A497" s="4" t="s">
        <v>923</v>
      </c>
      <c r="B497" s="5" t="n">
        <v>107452000</v>
      </c>
      <c r="C497" s="5" t="n">
        <v>106757000</v>
      </c>
      <c r="D497" s="5" t="n">
        <v>109325000</v>
      </c>
      <c r="E497" s="5" t="n">
        <v>102250000</v>
      </c>
    </row>
    <row r="498" spans="1:11">
      <c r="A498" s="4" t="s">
        <v>926</v>
      </c>
      <c r="B498" s="6" t="n">
        <v>2554000</v>
      </c>
    </row>
    <row r="499" spans="1:11">
      <c r="A499" s="4" t="s">
        <v>927</v>
      </c>
      <c r="B499" s="5" t="n">
        <v>22499</v>
      </c>
    </row>
    <row r="500" spans="1:11">
      <c r="A500" s="4" t="s">
        <v>1013</v>
      </c>
    </row>
    <row r="501" spans="1:11">
      <c r="A501" s="3" t="s">
        <v>920</v>
      </c>
    </row>
    <row r="502" spans="1:11">
      <c r="A502" s="4" t="s">
        <v>922</v>
      </c>
      <c r="B502" s="6" t="n">
        <v>81664000</v>
      </c>
      <c r="C502" s="5" t="n">
        <v>79751000</v>
      </c>
      <c r="D502" s="5" t="n">
        <v>76007000</v>
      </c>
      <c r="E502" s="5" t="n">
        <v>61561000</v>
      </c>
    </row>
    <row r="503" spans="1:11">
      <c r="A503" s="4" t="s">
        <v>923</v>
      </c>
      <c r="B503" s="5" t="n">
        <v>83844000</v>
      </c>
      <c r="C503" s="5" t="n">
        <v>83637000</v>
      </c>
      <c r="D503" s="5" t="n">
        <v>82461000</v>
      </c>
      <c r="E503" s="5" t="n">
        <v>80111000</v>
      </c>
    </row>
    <row r="504" spans="1:11">
      <c r="A504" s="4" t="s">
        <v>926</v>
      </c>
      <c r="B504" s="6" t="n">
        <v>1146000</v>
      </c>
    </row>
    <row r="505" spans="1:11">
      <c r="A505" s="4" t="s">
        <v>927</v>
      </c>
      <c r="B505" s="5" t="n">
        <v>8762000000</v>
      </c>
    </row>
    <row r="506" spans="1:11">
      <c r="A506" s="4" t="s">
        <v>1014</v>
      </c>
    </row>
    <row r="507" spans="1:11">
      <c r="A507" s="3" t="s">
        <v>920</v>
      </c>
    </row>
    <row r="508" spans="1:11">
      <c r="A508" s="4" t="s">
        <v>922</v>
      </c>
      <c r="B508" s="6" t="n">
        <v>87163000</v>
      </c>
      <c r="C508" s="5" t="n">
        <v>76470000</v>
      </c>
      <c r="D508" s="5" t="n">
        <v>58725000</v>
      </c>
    </row>
    <row r="509" spans="1:11">
      <c r="A509" s="4" t="s">
        <v>923</v>
      </c>
      <c r="B509" s="5" t="n">
        <v>100214000</v>
      </c>
      <c r="C509" s="5" t="n">
        <v>99698000</v>
      </c>
      <c r="D509" s="5" t="n">
        <v>96387000</v>
      </c>
    </row>
    <row r="510" spans="1:11">
      <c r="A510" s="4" t="s">
        <v>926</v>
      </c>
      <c r="B510" s="6" t="n">
        <v>6541000</v>
      </c>
    </row>
    <row r="511" spans="1:11">
      <c r="A511" s="4" t="s">
        <v>927</v>
      </c>
      <c r="B511" s="5" t="n">
        <v>20840</v>
      </c>
    </row>
    <row r="512" spans="1:11">
      <c r="A512" s="4" t="s">
        <v>1015</v>
      </c>
    </row>
    <row r="513" spans="1:11">
      <c r="A513" s="3" t="s">
        <v>920</v>
      </c>
    </row>
    <row r="514" spans="1:11">
      <c r="A514" s="4" t="s">
        <v>922</v>
      </c>
      <c r="B514" s="6" t="n">
        <v>72202000</v>
      </c>
      <c r="C514" s="5" t="n">
        <v>70078000</v>
      </c>
      <c r="D514" s="5" t="n">
        <v>52589000</v>
      </c>
    </row>
    <row r="515" spans="1:11">
      <c r="A515" s="4" t="s">
        <v>923</v>
      </c>
      <c r="B515" s="5" t="n">
        <v>76559000</v>
      </c>
      <c r="C515" s="5" t="n">
        <v>76400000</v>
      </c>
      <c r="D515" s="5" t="n">
        <v>76637000</v>
      </c>
    </row>
    <row r="516" spans="1:11">
      <c r="A516" s="4" t="s">
        <v>926</v>
      </c>
      <c r="B516" s="6" t="n">
        <v>2744000</v>
      </c>
    </row>
    <row r="517" spans="1:11">
      <c r="A517" s="4" t="s">
        <v>927</v>
      </c>
      <c r="B517" s="5" t="n">
        <v>7724000000</v>
      </c>
    </row>
    <row r="518" spans="1:11">
      <c r="A518" s="4" t="s">
        <v>1016</v>
      </c>
    </row>
    <row r="519" spans="1:11">
      <c r="A519" s="3" t="s">
        <v>920</v>
      </c>
    </row>
    <row r="520" spans="1:11">
      <c r="A520" s="4" t="s">
        <v>922</v>
      </c>
      <c r="B520" s="6" t="n">
        <v>76823000</v>
      </c>
      <c r="C520" s="5" t="n">
        <v>57961000</v>
      </c>
    </row>
    <row r="521" spans="1:11">
      <c r="A521" s="4" t="s">
        <v>923</v>
      </c>
      <c r="B521" s="5" t="n">
        <v>98032000</v>
      </c>
      <c r="C521" s="5" t="n">
        <v>92727000</v>
      </c>
    </row>
    <row r="522" spans="1:11">
      <c r="A522" s="4" t="s">
        <v>926</v>
      </c>
      <c r="B522" s="6" t="n">
        <v>11651000</v>
      </c>
    </row>
    <row r="523" spans="1:11">
      <c r="A523" s="4" t="s">
        <v>927</v>
      </c>
      <c r="B523" s="5" t="n">
        <v>19747</v>
      </c>
    </row>
    <row r="524" spans="1:11">
      <c r="A524" s="4" t="s">
        <v>1017</v>
      </c>
    </row>
    <row r="525" spans="1:11">
      <c r="A525" s="3" t="s">
        <v>920</v>
      </c>
    </row>
    <row r="526" spans="1:11">
      <c r="A526" s="4" t="s">
        <v>922</v>
      </c>
      <c r="B526" s="6" t="n">
        <v>57333000</v>
      </c>
      <c r="C526" s="5" t="n">
        <v>42252000</v>
      </c>
    </row>
    <row r="527" spans="1:11">
      <c r="A527" s="4" t="s">
        <v>923</v>
      </c>
      <c r="B527" s="5" t="n">
        <v>60931000</v>
      </c>
      <c r="C527" s="5" t="n">
        <v>60105000</v>
      </c>
    </row>
    <row r="528" spans="1:11">
      <c r="A528" s="4" t="s">
        <v>926</v>
      </c>
      <c r="B528" s="6" t="n">
        <v>2067000</v>
      </c>
    </row>
    <row r="529" spans="1:11">
      <c r="A529" s="4" t="s">
        <v>927</v>
      </c>
      <c r="B529" s="5" t="n">
        <v>6820000000</v>
      </c>
    </row>
    <row r="530" spans="1:11">
      <c r="A530" s="4" t="s">
        <v>1018</v>
      </c>
    </row>
    <row r="531" spans="1:11">
      <c r="A531" s="3" t="s">
        <v>920</v>
      </c>
    </row>
    <row r="532" spans="1:11">
      <c r="A532" s="4" t="s">
        <v>922</v>
      </c>
      <c r="B532" s="6" t="n">
        <v>62854000</v>
      </c>
    </row>
    <row r="533" spans="1:11">
      <c r="A533" s="4" t="s">
        <v>923</v>
      </c>
      <c r="B533" s="5" t="n">
        <v>101880000</v>
      </c>
    </row>
    <row r="534" spans="1:11">
      <c r="A534" s="4" t="s">
        <v>926</v>
      </c>
      <c r="B534" s="6" t="n">
        <v>22284000</v>
      </c>
    </row>
    <row r="535" spans="1:11">
      <c r="A535" s="4" t="s">
        <v>927</v>
      </c>
      <c r="B535" s="5" t="n">
        <v>19818</v>
      </c>
    </row>
    <row r="536" spans="1:11">
      <c r="A536" s="4" t="s">
        <v>1019</v>
      </c>
    </row>
    <row r="537" spans="1:11">
      <c r="A537" s="3" t="s">
        <v>920</v>
      </c>
    </row>
    <row r="538" spans="1:11">
      <c r="A538" s="4" t="s">
        <v>922</v>
      </c>
      <c r="B538" s="6" t="n">
        <v>45466000</v>
      </c>
    </row>
    <row r="539" spans="1:11">
      <c r="A539" s="4" t="s">
        <v>923</v>
      </c>
      <c r="B539" s="5" t="n">
        <v>59167000</v>
      </c>
    </row>
    <row r="540" spans="1:11">
      <c r="A540" s="4" t="s">
        <v>926</v>
      </c>
      <c r="B540" s="6" t="n">
        <v>5315000</v>
      </c>
    </row>
    <row r="541" spans="1:11">
      <c r="A541" s="4" t="s">
        <v>927</v>
      </c>
      <c r="B541" s="5" t="n">
        <v>6651000000</v>
      </c>
    </row>
    <row r="542" spans="1:11">
      <c r="A542" s="4" t="s">
        <v>1020</v>
      </c>
    </row>
    <row r="543" spans="1:11">
      <c r="A543" s="3" t="s">
        <v>920</v>
      </c>
    </row>
    <row r="544" spans="1:11">
      <c r="A544" s="4" t="s">
        <v>924</v>
      </c>
      <c r="B544" s="6" t="n">
        <v>5862000</v>
      </c>
    </row>
    <row r="545" spans="1:11">
      <c r="A545" s="4" t="s">
        <v>1021</v>
      </c>
    </row>
    <row r="546" spans="1:11">
      <c r="A546" s="3" t="s">
        <v>920</v>
      </c>
    </row>
    <row r="547" spans="1:11">
      <c r="A547" s="4" t="s">
        <v>924</v>
      </c>
      <c r="B547" s="5" t="n">
        <v>5403000</v>
      </c>
    </row>
    <row r="548" spans="1:11">
      <c r="A548" s="4" t="s">
        <v>1022</v>
      </c>
    </row>
    <row r="549" spans="1:11">
      <c r="A549" s="3" t="s">
        <v>920</v>
      </c>
    </row>
    <row r="550" spans="1:11">
      <c r="A550" s="4" t="s">
        <v>921</v>
      </c>
      <c r="G550" s="5" t="n">
        <v>15000000</v>
      </c>
    </row>
    <row r="551" spans="1:11">
      <c r="A551" s="4" t="s">
        <v>1023</v>
      </c>
    </row>
    <row r="552" spans="1:11">
      <c r="A552" s="3" t="s">
        <v>920</v>
      </c>
    </row>
    <row r="553" spans="1:11">
      <c r="A553" s="4" t="s">
        <v>922</v>
      </c>
      <c r="B553" s="5" t="n">
        <v>192604000</v>
      </c>
    </row>
    <row r="554" spans="1:11">
      <c r="A554" s="4" t="s">
        <v>923</v>
      </c>
      <c r="B554" s="5" t="n">
        <v>471628000</v>
      </c>
    </row>
    <row r="555" spans="1:11">
      <c r="A555" s="4" t="s">
        <v>924</v>
      </c>
      <c r="B555" s="5" t="n">
        <v>279023000</v>
      </c>
    </row>
    <row r="556" spans="1:11">
      <c r="A556" s="4" t="s">
        <v>1024</v>
      </c>
    </row>
    <row r="557" spans="1:11">
      <c r="A557" s="3" t="s">
        <v>920</v>
      </c>
    </row>
    <row r="558" spans="1:11">
      <c r="A558" s="4" t="s">
        <v>924</v>
      </c>
      <c r="B558" s="5" t="n">
        <v>13519000</v>
      </c>
    </row>
    <row r="559" spans="1:11">
      <c r="A559" s="4" t="s">
        <v>1025</v>
      </c>
    </row>
    <row r="560" spans="1:11">
      <c r="A560" s="3" t="s">
        <v>920</v>
      </c>
    </row>
    <row r="561" spans="1:11">
      <c r="A561" s="4" t="s">
        <v>922</v>
      </c>
      <c r="B561" s="5" t="n">
        <v>97000</v>
      </c>
      <c r="C561" s="5" t="n">
        <v>92000</v>
      </c>
      <c r="D561" s="5" t="n">
        <v>79000</v>
      </c>
      <c r="E561" s="5" t="n">
        <v>80000</v>
      </c>
      <c r="F561" s="5" t="n">
        <v>70000</v>
      </c>
      <c r="G561" s="5" t="n">
        <v>24000</v>
      </c>
      <c r="H561" s="5" t="n">
        <v>0</v>
      </c>
    </row>
    <row r="562" spans="1:11">
      <c r="A562" s="4" t="s">
        <v>923</v>
      </c>
      <c r="B562" s="5" t="n">
        <v>119000</v>
      </c>
      <c r="C562" s="5" t="n">
        <v>-162000</v>
      </c>
      <c r="D562" s="5" t="n">
        <v>52000</v>
      </c>
      <c r="E562" s="5" t="n">
        <v>119000</v>
      </c>
      <c r="F562" s="5" t="n">
        <v>146000</v>
      </c>
      <c r="G562" s="5" t="n">
        <v>169000</v>
      </c>
      <c r="H562" s="5" t="n">
        <v>92000</v>
      </c>
    </row>
    <row r="563" spans="1:11">
      <c r="A563" s="4" t="s">
        <v>926</v>
      </c>
      <c r="B563" s="6" t="n">
        <v>0</v>
      </c>
    </row>
    <row r="564" spans="1:11">
      <c r="A564" s="4" t="s">
        <v>927</v>
      </c>
      <c r="B564" s="5" t="n">
        <v>35000000</v>
      </c>
    </row>
    <row r="565" spans="1:11">
      <c r="A565" s="4" t="s">
        <v>1026</v>
      </c>
    </row>
    <row r="566" spans="1:11">
      <c r="A566" s="3" t="s">
        <v>920</v>
      </c>
    </row>
    <row r="567" spans="1:11">
      <c r="A567" s="4" t="s">
        <v>922</v>
      </c>
      <c r="B567" s="6" t="n">
        <v>737000</v>
      </c>
      <c r="C567" s="5" t="n">
        <v>709000</v>
      </c>
      <c r="D567" s="5" t="n">
        <v>626000</v>
      </c>
      <c r="E567" s="5" t="n">
        <v>605000</v>
      </c>
      <c r="F567" s="5" t="n">
        <v>431000</v>
      </c>
      <c r="G567" s="5" t="n">
        <v>198000</v>
      </c>
      <c r="H567" s="5" t="n">
        <v>0</v>
      </c>
    </row>
    <row r="568" spans="1:11">
      <c r="A568" s="4" t="s">
        <v>923</v>
      </c>
      <c r="B568" s="5" t="n">
        <v>737000</v>
      </c>
      <c r="C568" s="5" t="n">
        <v>96000</v>
      </c>
      <c r="D568" s="5" t="n">
        <v>710000</v>
      </c>
      <c r="E568" s="5" t="n">
        <v>728000</v>
      </c>
      <c r="F568" s="5" t="n">
        <v>938000</v>
      </c>
      <c r="G568" s="5" t="n">
        <v>1053000</v>
      </c>
      <c r="H568" s="5" t="n">
        <v>885000</v>
      </c>
    </row>
    <row r="569" spans="1:11">
      <c r="A569" s="4" t="s">
        <v>926</v>
      </c>
      <c r="B569" s="6" t="n">
        <v>0</v>
      </c>
    </row>
    <row r="570" spans="1:11">
      <c r="A570" s="4" t="s">
        <v>927</v>
      </c>
      <c r="B570" s="5" t="n">
        <v>274000000</v>
      </c>
    </row>
    <row r="571" spans="1:11">
      <c r="A571" s="4" t="s">
        <v>1027</v>
      </c>
    </row>
    <row r="572" spans="1:11">
      <c r="A572" s="3" t="s">
        <v>920</v>
      </c>
    </row>
    <row r="573" spans="1:11">
      <c r="A573" s="4" t="s">
        <v>922</v>
      </c>
      <c r="B573" s="6" t="n">
        <v>4610000</v>
      </c>
      <c r="C573" s="5" t="n">
        <v>4513000</v>
      </c>
      <c r="D573" s="5" t="n">
        <v>4078000</v>
      </c>
      <c r="E573" s="5" t="n">
        <v>3574000</v>
      </c>
      <c r="F573" s="5" t="n">
        <v>2570000</v>
      </c>
      <c r="G573" s="5" t="n">
        <v>1218000</v>
      </c>
      <c r="H573" s="5" t="n">
        <v>0</v>
      </c>
    </row>
    <row r="574" spans="1:11">
      <c r="A574" s="4" t="s">
        <v>923</v>
      </c>
      <c r="B574" s="5" t="n">
        <v>4932000</v>
      </c>
      <c r="C574" s="5" t="n">
        <v>3055000</v>
      </c>
      <c r="D574" s="5" t="n">
        <v>3831000</v>
      </c>
      <c r="E574" s="5" t="n">
        <v>4299000</v>
      </c>
      <c r="F574" s="5" t="n">
        <v>3369000</v>
      </c>
      <c r="G574" s="5" t="n">
        <v>4106000</v>
      </c>
      <c r="H574" s="5" t="n">
        <v>3294000</v>
      </c>
    </row>
    <row r="575" spans="1:11">
      <c r="A575" s="4" t="s">
        <v>926</v>
      </c>
      <c r="B575" s="6" t="n">
        <v>0</v>
      </c>
    </row>
    <row r="576" spans="1:11">
      <c r="A576" s="4" t="s">
        <v>927</v>
      </c>
      <c r="B576" s="5" t="n">
        <v>804000000</v>
      </c>
    </row>
    <row r="577" spans="1:11">
      <c r="A577" s="4" t="s">
        <v>1028</v>
      </c>
    </row>
    <row r="578" spans="1:11">
      <c r="A578" s="3" t="s">
        <v>920</v>
      </c>
    </row>
    <row r="579" spans="1:11">
      <c r="A579" s="4" t="s">
        <v>922</v>
      </c>
      <c r="B579" s="6" t="n">
        <v>10256000</v>
      </c>
      <c r="C579" s="5" t="n">
        <v>9912000</v>
      </c>
      <c r="D579" s="5" t="n">
        <v>9954000</v>
      </c>
      <c r="E579" s="5" t="n">
        <v>6445000</v>
      </c>
      <c r="F579" s="5" t="n">
        <v>3200000</v>
      </c>
      <c r="G579" s="5" t="n">
        <v>806000</v>
      </c>
      <c r="H579" s="5" t="n">
        <v>0</v>
      </c>
    </row>
    <row r="580" spans="1:11">
      <c r="A580" s="4" t="s">
        <v>923</v>
      </c>
      <c r="B580" s="5" t="n">
        <v>10228000</v>
      </c>
      <c r="C580" s="5" t="n">
        <v>9652000</v>
      </c>
      <c r="D580" s="5" t="n">
        <v>10273000</v>
      </c>
      <c r="E580" s="5" t="n">
        <v>12207000</v>
      </c>
      <c r="F580" s="5" t="n">
        <v>9853000</v>
      </c>
      <c r="G580" s="5" t="n">
        <v>7102000</v>
      </c>
      <c r="H580" s="6" t="n">
        <v>8127000</v>
      </c>
    </row>
    <row r="581" spans="1:11">
      <c r="A581" s="4" t="s">
        <v>926</v>
      </c>
      <c r="B581" s="6" t="n">
        <v>361000</v>
      </c>
    </row>
    <row r="582" spans="1:11">
      <c r="A582" s="4" t="s">
        <v>927</v>
      </c>
      <c r="B582" s="5" t="n">
        <v>1316000000</v>
      </c>
    </row>
    <row r="583" spans="1:11">
      <c r="A583" s="4" t="s">
        <v>1029</v>
      </c>
    </row>
    <row r="584" spans="1:11">
      <c r="A584" s="3" t="s">
        <v>920</v>
      </c>
    </row>
    <row r="585" spans="1:11">
      <c r="A585" s="4" t="s">
        <v>922</v>
      </c>
      <c r="B585" s="6" t="n">
        <v>36278000</v>
      </c>
      <c r="C585" s="5" t="n">
        <v>32343000</v>
      </c>
      <c r="D585" s="5" t="n">
        <v>25064000</v>
      </c>
      <c r="E585" s="5" t="n">
        <v>16430000</v>
      </c>
      <c r="F585" s="5" t="n">
        <v>7914000</v>
      </c>
      <c r="G585" s="5" t="n">
        <v>3722000</v>
      </c>
    </row>
    <row r="586" spans="1:11">
      <c r="A586" s="4" t="s">
        <v>923</v>
      </c>
      <c r="B586" s="5" t="n">
        <v>45988000</v>
      </c>
      <c r="C586" s="5" t="n">
        <v>46165000</v>
      </c>
      <c r="D586" s="5" t="n">
        <v>46149000</v>
      </c>
      <c r="E586" s="5" t="n">
        <v>43175000</v>
      </c>
      <c r="F586" s="5" t="n">
        <v>42621000</v>
      </c>
      <c r="G586" s="6" t="n">
        <v>42367000</v>
      </c>
    </row>
    <row r="587" spans="1:11">
      <c r="A587" s="4" t="s">
        <v>926</v>
      </c>
      <c r="B587" s="6" t="n">
        <v>7313000</v>
      </c>
    </row>
    <row r="588" spans="1:11">
      <c r="A588" s="4" t="s">
        <v>927</v>
      </c>
      <c r="B588" s="5" t="n">
        <v>2006000000</v>
      </c>
    </row>
    <row r="589" spans="1:11">
      <c r="A589" s="4" t="s">
        <v>1030</v>
      </c>
    </row>
    <row r="590" spans="1:11">
      <c r="A590" s="3" t="s">
        <v>920</v>
      </c>
    </row>
    <row r="591" spans="1:11">
      <c r="A591" s="4" t="s">
        <v>922</v>
      </c>
      <c r="B591" s="6" t="n">
        <v>46108000</v>
      </c>
      <c r="C591" s="5" t="n">
        <v>35200000</v>
      </c>
      <c r="D591" s="5" t="n">
        <v>21980000</v>
      </c>
      <c r="E591" s="5" t="n">
        <v>9470000</v>
      </c>
      <c r="F591" s="5" t="n">
        <v>2715000</v>
      </c>
    </row>
    <row r="592" spans="1:11">
      <c r="A592" s="4" t="s">
        <v>923</v>
      </c>
      <c r="B592" s="5" t="n">
        <v>67647000</v>
      </c>
      <c r="C592" s="5" t="n">
        <v>69112000</v>
      </c>
      <c r="D592" s="5" t="n">
        <v>67099000</v>
      </c>
      <c r="E592" s="5" t="n">
        <v>60309000</v>
      </c>
      <c r="F592" s="6" t="n">
        <v>55468000</v>
      </c>
    </row>
    <row r="593" spans="1:11">
      <c r="A593" s="4" t="s">
        <v>926</v>
      </c>
      <c r="B593" s="6" t="n">
        <v>15326000</v>
      </c>
    </row>
    <row r="594" spans="1:11">
      <c r="A594" s="4" t="s">
        <v>927</v>
      </c>
      <c r="B594" s="5" t="n">
        <v>2219000000</v>
      </c>
    </row>
    <row r="595" spans="1:11">
      <c r="A595" s="4" t="s">
        <v>1031</v>
      </c>
    </row>
    <row r="596" spans="1:11">
      <c r="A596" s="3" t="s">
        <v>920</v>
      </c>
    </row>
    <row r="597" spans="1:11">
      <c r="A597" s="4" t="s">
        <v>922</v>
      </c>
      <c r="B597" s="6" t="n">
        <v>43877000</v>
      </c>
      <c r="C597" s="5" t="n">
        <v>25571000</v>
      </c>
      <c r="D597" s="5" t="n">
        <v>12234000</v>
      </c>
      <c r="E597" s="5" t="n">
        <v>2353000</v>
      </c>
    </row>
    <row r="598" spans="1:11">
      <c r="A598" s="4" t="s">
        <v>923</v>
      </c>
      <c r="B598" s="5" t="n">
        <v>71719000</v>
      </c>
      <c r="C598" s="5" t="n">
        <v>69929000</v>
      </c>
      <c r="D598" s="5" t="n">
        <v>63505000</v>
      </c>
      <c r="E598" s="6" t="n">
        <v>55316000</v>
      </c>
    </row>
    <row r="599" spans="1:11">
      <c r="A599" s="4" t="s">
        <v>926</v>
      </c>
      <c r="B599" s="6" t="n">
        <v>18224000</v>
      </c>
    </row>
    <row r="600" spans="1:11">
      <c r="A600" s="4" t="s">
        <v>927</v>
      </c>
      <c r="B600" s="5" t="n">
        <v>1987000000</v>
      </c>
    </row>
    <row r="601" spans="1:11">
      <c r="A601" s="4" t="s">
        <v>1032</v>
      </c>
    </row>
    <row r="602" spans="1:11">
      <c r="A602" s="3" t="s">
        <v>920</v>
      </c>
    </row>
    <row r="603" spans="1:11">
      <c r="A603" s="4" t="s">
        <v>922</v>
      </c>
      <c r="B603" s="6" t="n">
        <v>29389000</v>
      </c>
      <c r="C603" s="5" t="n">
        <v>13057000</v>
      </c>
      <c r="D603" s="5" t="n">
        <v>3036000</v>
      </c>
    </row>
    <row r="604" spans="1:11">
      <c r="A604" s="4" t="s">
        <v>923</v>
      </c>
      <c r="B604" s="5" t="n">
        <v>82404000</v>
      </c>
      <c r="C604" s="5" t="n">
        <v>76432000</v>
      </c>
      <c r="D604" s="6" t="n">
        <v>75498000</v>
      </c>
    </row>
    <row r="605" spans="1:11">
      <c r="A605" s="4" t="s">
        <v>926</v>
      </c>
      <c r="B605" s="6" t="n">
        <v>32909000</v>
      </c>
    </row>
    <row r="606" spans="1:11">
      <c r="A606" s="4" t="s">
        <v>927</v>
      </c>
      <c r="B606" s="5" t="n">
        <v>2606000000</v>
      </c>
    </row>
    <row r="607" spans="1:11">
      <c r="A607" s="4" t="s">
        <v>1033</v>
      </c>
    </row>
    <row r="608" spans="1:11">
      <c r="A608" s="3" t="s">
        <v>920</v>
      </c>
    </row>
    <row r="609" spans="1:11">
      <c r="A609" s="4" t="s">
        <v>922</v>
      </c>
      <c r="B609" s="6" t="n">
        <v>16195000</v>
      </c>
      <c r="C609" s="5" t="n">
        <v>3720000</v>
      </c>
    </row>
    <row r="610" spans="1:11">
      <c r="A610" s="4" t="s">
        <v>923</v>
      </c>
      <c r="B610" s="5" t="n">
        <v>96416000</v>
      </c>
      <c r="C610" s="6" t="n">
        <v>94451000</v>
      </c>
    </row>
    <row r="611" spans="1:11">
      <c r="A611" s="4" t="s">
        <v>926</v>
      </c>
      <c r="B611" s="6" t="n">
        <v>65489000</v>
      </c>
    </row>
    <row r="612" spans="1:11">
      <c r="A612" s="4" t="s">
        <v>927</v>
      </c>
      <c r="B612" s="5" t="n">
        <v>2454000000</v>
      </c>
    </row>
    <row r="613" spans="1:11">
      <c r="A613" s="4" t="s">
        <v>1034</v>
      </c>
    </row>
    <row r="614" spans="1:11">
      <c r="A614" s="3" t="s">
        <v>920</v>
      </c>
    </row>
    <row r="615" spans="1:11">
      <c r="A615" s="4" t="s">
        <v>922</v>
      </c>
      <c r="B615" s="6" t="n">
        <v>5057000</v>
      </c>
    </row>
    <row r="616" spans="1:11">
      <c r="A616" s="4" t="s">
        <v>923</v>
      </c>
      <c r="B616" s="5" t="n">
        <v>91438000</v>
      </c>
    </row>
    <row r="617" spans="1:11">
      <c r="A617" s="4" t="s">
        <v>926</v>
      </c>
      <c r="B617" s="6" t="n">
        <v>79354000</v>
      </c>
    </row>
    <row r="618" spans="1:11">
      <c r="A618" s="4" t="s">
        <v>927</v>
      </c>
      <c r="B618" s="5" t="n">
        <v>1760000000</v>
      </c>
    </row>
    <row r="619" spans="1:11">
      <c r="A619" s="4" t="s">
        <v>1035</v>
      </c>
    </row>
    <row r="620" spans="1:11">
      <c r="A620" s="3" t="s">
        <v>920</v>
      </c>
    </row>
    <row r="621" spans="1:11">
      <c r="A621" s="4" t="s">
        <v>924</v>
      </c>
      <c r="B62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2</v>
      </c>
      <c r="C2" s="2" t="s">
        <v>30</v>
      </c>
      <c r="D2" s="2" t="s">
        <v>85</v>
      </c>
      <c r="E2" s="2" t="s">
        <v>801</v>
      </c>
    </row>
    <row r="3" spans="1:5">
      <c r="A3" s="3" t="s">
        <v>1037</v>
      </c>
    </row>
    <row r="4" spans="1:5">
      <c r="A4" s="4" t="s">
        <v>923</v>
      </c>
      <c r="B4" s="6" t="n">
        <v>1345074</v>
      </c>
      <c r="C4" s="6" t="n">
        <v>1234797</v>
      </c>
      <c r="D4" s="6" t="n">
        <v>1148541</v>
      </c>
    </row>
    <row r="5" spans="1:5">
      <c r="A5" s="4" t="s">
        <v>924</v>
      </c>
      <c r="B5" s="5" t="n">
        <v>3041694</v>
      </c>
    </row>
    <row r="6" spans="1:5">
      <c r="A6" s="4" t="s">
        <v>1038</v>
      </c>
      <c r="B6" s="5" t="n">
        <v>585855</v>
      </c>
      <c r="C6" s="5" t="n">
        <v>611200</v>
      </c>
      <c r="D6" s="5" t="n">
        <v>551019</v>
      </c>
      <c r="E6" s="6" t="n">
        <v>571978</v>
      </c>
    </row>
    <row r="7" spans="1:5">
      <c r="A7" s="4" t="s">
        <v>1039</v>
      </c>
      <c r="B7" s="5" t="n">
        <v>143691</v>
      </c>
    </row>
    <row r="8" spans="1:5">
      <c r="A8" s="4" t="s">
        <v>1040</v>
      </c>
      <c r="B8" s="5" t="n">
        <v>3771240</v>
      </c>
      <c r="C8" s="6" t="n">
        <v>3691719</v>
      </c>
      <c r="D8" s="6" t="n">
        <v>3517728</v>
      </c>
      <c r="E8" s="6" t="n">
        <v>3477870</v>
      </c>
    </row>
    <row r="9" spans="1:5">
      <c r="A9" s="4" t="s">
        <v>1041</v>
      </c>
    </row>
    <row r="10" spans="1:5">
      <c r="A10" s="3" t="s">
        <v>1037</v>
      </c>
    </row>
    <row r="11" spans="1:5">
      <c r="A11" s="4" t="s">
        <v>924</v>
      </c>
      <c r="B11" s="5" t="n">
        <v>1092058</v>
      </c>
    </row>
    <row r="12" spans="1:5">
      <c r="A12" s="4" t="s">
        <v>1038</v>
      </c>
      <c r="B12" s="5" t="n">
        <v>175276</v>
      </c>
    </row>
    <row r="13" spans="1:5">
      <c r="A13" s="4" t="s">
        <v>1042</v>
      </c>
    </row>
    <row r="14" spans="1:5">
      <c r="A14" s="3" t="s">
        <v>1037</v>
      </c>
    </row>
    <row r="15" spans="1:5">
      <c r="A15" s="4" t="s">
        <v>924</v>
      </c>
      <c r="B15" s="5" t="n">
        <v>279023</v>
      </c>
    </row>
    <row r="16" spans="1:5">
      <c r="A16" s="4" t="s">
        <v>1038</v>
      </c>
      <c r="B16" s="5" t="n">
        <v>21360</v>
      </c>
    </row>
    <row r="17" spans="1:5">
      <c r="A17" s="4" t="s">
        <v>1043</v>
      </c>
    </row>
    <row r="18" spans="1:5">
      <c r="A18" s="3" t="s">
        <v>1037</v>
      </c>
    </row>
    <row r="19" spans="1:5">
      <c r="A19" s="4" t="s">
        <v>924</v>
      </c>
      <c r="B19" s="5" t="n">
        <v>916471</v>
      </c>
    </row>
    <row r="20" spans="1:5">
      <c r="A20" s="4" t="s">
        <v>1038</v>
      </c>
      <c r="B20" s="5" t="n">
        <v>218024</v>
      </c>
    </row>
    <row r="21" spans="1:5">
      <c r="A21" s="4" t="s">
        <v>1044</v>
      </c>
    </row>
    <row r="22" spans="1:5">
      <c r="A22" s="3" t="s">
        <v>1037</v>
      </c>
    </row>
    <row r="23" spans="1:5">
      <c r="A23" s="4" t="s">
        <v>924</v>
      </c>
      <c r="B23" s="5" t="n">
        <v>464131</v>
      </c>
    </row>
    <row r="24" spans="1:5">
      <c r="A24" s="4" t="s">
        <v>1038</v>
      </c>
      <c r="B24" s="5" t="n">
        <v>16745</v>
      </c>
    </row>
    <row r="25" spans="1:5">
      <c r="A25" s="4" t="s">
        <v>1045</v>
      </c>
    </row>
    <row r="26" spans="1:5">
      <c r="A26" s="3" t="s">
        <v>1037</v>
      </c>
    </row>
    <row r="27" spans="1:5">
      <c r="A27" s="4" t="s">
        <v>924</v>
      </c>
      <c r="B27" s="5" t="n">
        <v>83163</v>
      </c>
    </row>
    <row r="28" spans="1:5">
      <c r="A28" s="4" t="s">
        <v>1038</v>
      </c>
      <c r="B28" s="5" t="n">
        <v>3926</v>
      </c>
    </row>
    <row r="29" spans="1:5">
      <c r="A29" s="4" t="s">
        <v>1046</v>
      </c>
    </row>
    <row r="30" spans="1:5">
      <c r="A30" s="3" t="s">
        <v>1037</v>
      </c>
    </row>
    <row r="31" spans="1:5">
      <c r="A31" s="4" t="s">
        <v>924</v>
      </c>
      <c r="B31" s="5" t="n">
        <v>50300</v>
      </c>
    </row>
    <row r="32" spans="1:5">
      <c r="A32" s="4" t="s">
        <v>1038</v>
      </c>
      <c r="B32" s="5" t="n">
        <v>24387</v>
      </c>
    </row>
    <row r="33" spans="1:5">
      <c r="A33" s="4" t="s">
        <v>1047</v>
      </c>
    </row>
    <row r="34" spans="1:5">
      <c r="A34" s="3" t="s">
        <v>1037</v>
      </c>
    </row>
    <row r="35" spans="1:5">
      <c r="A35" s="4" t="s">
        <v>924</v>
      </c>
      <c r="B35" s="5" t="n">
        <v>13519</v>
      </c>
    </row>
    <row r="36" spans="1:5">
      <c r="A36" s="4" t="s">
        <v>1038</v>
      </c>
      <c r="B36" s="5" t="n">
        <v>389</v>
      </c>
    </row>
    <row r="37" spans="1:5">
      <c r="A37" s="4" t="s">
        <v>1048</v>
      </c>
    </row>
    <row r="38" spans="1:5">
      <c r="A38" s="3" t="s">
        <v>1037</v>
      </c>
    </row>
    <row r="39" spans="1:5">
      <c r="A39" s="4" t="s">
        <v>924</v>
      </c>
      <c r="B39" s="5" t="n">
        <v>10560</v>
      </c>
    </row>
    <row r="40" spans="1:5">
      <c r="A40" s="4" t="s">
        <v>1038</v>
      </c>
      <c r="B40" s="5" t="n">
        <v>2287</v>
      </c>
    </row>
    <row r="41" spans="1:5">
      <c r="A41" s="4" t="s">
        <v>1049</v>
      </c>
    </row>
    <row r="42" spans="1:5">
      <c r="A42" s="3" t="s">
        <v>1037</v>
      </c>
    </row>
    <row r="43" spans="1:5">
      <c r="A43" s="4" t="s">
        <v>924</v>
      </c>
      <c r="B43" s="5" t="n">
        <v>2616683</v>
      </c>
    </row>
    <row r="44" spans="1:5">
      <c r="A44" s="4" t="s">
        <v>1038</v>
      </c>
      <c r="B44" s="5" t="n">
        <v>440645</v>
      </c>
    </row>
    <row r="45" spans="1:5">
      <c r="A45" s="4" t="s">
        <v>1050</v>
      </c>
    </row>
    <row r="46" spans="1:5">
      <c r="A46" s="3" t="s">
        <v>1037</v>
      </c>
    </row>
    <row r="47" spans="1:5">
      <c r="A47" s="4" t="s">
        <v>924</v>
      </c>
      <c r="B47" s="5" t="n">
        <v>92557</v>
      </c>
    </row>
    <row r="48" spans="1:5">
      <c r="A48" s="4" t="s">
        <v>1038</v>
      </c>
      <c r="B48" s="5" t="n">
        <v>53129</v>
      </c>
    </row>
    <row r="49" spans="1:5">
      <c r="A49" s="4" t="s">
        <v>1051</v>
      </c>
    </row>
    <row r="50" spans="1:5">
      <c r="A50" s="3" t="s">
        <v>1037</v>
      </c>
    </row>
    <row r="51" spans="1:5">
      <c r="A51" s="4" t="s">
        <v>924</v>
      </c>
      <c r="B51" s="5" t="n">
        <v>30728</v>
      </c>
    </row>
    <row r="52" spans="1:5">
      <c r="A52" s="4" t="s">
        <v>1038</v>
      </c>
      <c r="B52" s="5" t="n">
        <v>999</v>
      </c>
    </row>
    <row r="53" spans="1:5">
      <c r="A53" s="4" t="s">
        <v>1052</v>
      </c>
    </row>
    <row r="54" spans="1:5">
      <c r="A54" s="3" t="s">
        <v>1037</v>
      </c>
    </row>
    <row r="55" spans="1:5">
      <c r="A55" s="4" t="s">
        <v>924</v>
      </c>
      <c r="B55" s="5" t="n">
        <v>9184</v>
      </c>
    </row>
    <row r="56" spans="1:5">
      <c r="A56" s="4" t="s">
        <v>1038</v>
      </c>
      <c r="B56" s="5" t="n">
        <v>69333</v>
      </c>
    </row>
    <row r="57" spans="1:5">
      <c r="A57" s="4" t="s">
        <v>1053</v>
      </c>
    </row>
    <row r="58" spans="1:5">
      <c r="A58" s="3" t="s">
        <v>1037</v>
      </c>
    </row>
    <row r="59" spans="1:5">
      <c r="A59" s="4" t="s">
        <v>924</v>
      </c>
      <c r="B59" s="5" t="n">
        <v>132469</v>
      </c>
    </row>
    <row r="60" spans="1:5">
      <c r="A60" s="4" t="s">
        <v>1038</v>
      </c>
      <c r="B60" s="5" t="n">
        <v>123461</v>
      </c>
    </row>
    <row r="61" spans="1:5">
      <c r="A61" s="4" t="s">
        <v>1054</v>
      </c>
    </row>
    <row r="62" spans="1:5">
      <c r="A62" s="3" t="s">
        <v>1037</v>
      </c>
    </row>
    <row r="63" spans="1:5">
      <c r="A63" s="4" t="s">
        <v>924</v>
      </c>
      <c r="B63" s="5" t="n">
        <v>292542</v>
      </c>
    </row>
    <row r="64" spans="1:5">
      <c r="A64" s="4" t="s">
        <v>1038</v>
      </c>
      <c r="B64" s="6" t="n">
        <v>217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14"/>
  </cols>
  <sheetData>
    <row r="1" spans="1:2">
      <c r="A1" s="1" t="s">
        <v>1055</v>
      </c>
      <c r="B1" s="2" t="s">
        <v>2</v>
      </c>
    </row>
    <row r="2" spans="1:2">
      <c r="A2" s="4" t="s">
        <v>1041</v>
      </c>
    </row>
    <row r="3" spans="1:2">
      <c r="A3" s="3" t="s">
        <v>1056</v>
      </c>
    </row>
    <row r="4" spans="1:2">
      <c r="A4" s="4" t="s">
        <v>1057</v>
      </c>
      <c r="B4" s="4" t="s">
        <v>1058</v>
      </c>
    </row>
    <row r="5" spans="1:2">
      <c r="A5" s="4" t="s">
        <v>1059</v>
      </c>
      <c r="B5" s="4" t="s">
        <v>1060</v>
      </c>
    </row>
    <row r="6" spans="1:2">
      <c r="A6" s="4" t="s">
        <v>1061</v>
      </c>
      <c r="B6" s="4" t="s">
        <v>1062</v>
      </c>
    </row>
    <row r="7" spans="1:2">
      <c r="A7" s="4" t="s">
        <v>1063</v>
      </c>
      <c r="B7" s="4" t="s">
        <v>1064</v>
      </c>
    </row>
    <row r="8" spans="1:2">
      <c r="A8" s="4" t="s">
        <v>1065</v>
      </c>
      <c r="B8" s="4" t="s">
        <v>1066</v>
      </c>
    </row>
    <row r="9" spans="1:2">
      <c r="A9" s="4" t="s">
        <v>1067</v>
      </c>
      <c r="B9" s="4" t="s">
        <v>1068</v>
      </c>
    </row>
    <row r="10" spans="1:2">
      <c r="A10" s="4" t="s">
        <v>1069</v>
      </c>
      <c r="B10" s="4" t="s">
        <v>1070</v>
      </c>
    </row>
    <row r="11" spans="1:2">
      <c r="A11" s="4" t="s">
        <v>1071</v>
      </c>
      <c r="B11" s="4" t="s">
        <v>1072</v>
      </c>
    </row>
    <row r="12" spans="1:2">
      <c r="A12" s="4" t="s">
        <v>1073</v>
      </c>
      <c r="B12" s="4" t="s">
        <v>1074</v>
      </c>
    </row>
    <row r="13" spans="1:2">
      <c r="A13" s="4" t="s">
        <v>1075</v>
      </c>
      <c r="B13" s="4" t="s">
        <v>1076</v>
      </c>
    </row>
    <row r="14" spans="1:2">
      <c r="A14" s="4" t="s">
        <v>1042</v>
      </c>
    </row>
    <row r="15" spans="1:2">
      <c r="A15" s="3" t="s">
        <v>1056</v>
      </c>
    </row>
    <row r="16" spans="1:2">
      <c r="A16" s="4" t="s">
        <v>1057</v>
      </c>
      <c r="B16" s="4" t="s">
        <v>1077</v>
      </c>
    </row>
    <row r="17" spans="1:2">
      <c r="A17" s="4" t="s">
        <v>1059</v>
      </c>
      <c r="B17" s="4" t="s">
        <v>1060</v>
      </c>
    </row>
    <row r="18" spans="1:2">
      <c r="A18" s="4" t="s">
        <v>1061</v>
      </c>
      <c r="B18" s="4" t="s">
        <v>1078</v>
      </c>
    </row>
    <row r="19" spans="1:2">
      <c r="A19" s="4" t="s">
        <v>1063</v>
      </c>
      <c r="B19" s="4" t="s">
        <v>1079</v>
      </c>
    </row>
    <row r="20" spans="1:2">
      <c r="A20" s="4" t="s">
        <v>1065</v>
      </c>
      <c r="B20" s="4" t="s">
        <v>1080</v>
      </c>
    </row>
    <row r="21" spans="1:2">
      <c r="A21" s="4" t="s">
        <v>1067</v>
      </c>
      <c r="B21" s="4" t="s">
        <v>1081</v>
      </c>
    </row>
    <row r="22" spans="1:2">
      <c r="A22" s="4" t="s">
        <v>1043</v>
      </c>
    </row>
    <row r="23" spans="1:2">
      <c r="A23" s="3" t="s">
        <v>1056</v>
      </c>
    </row>
    <row r="24" spans="1:2">
      <c r="A24" s="4" t="s">
        <v>1057</v>
      </c>
      <c r="B24" s="4" t="s">
        <v>1082</v>
      </c>
    </row>
    <row r="25" spans="1:2">
      <c r="A25" s="4" t="s">
        <v>1059</v>
      </c>
      <c r="B25" s="4" t="s">
        <v>1083</v>
      </c>
    </row>
    <row r="26" spans="1:2">
      <c r="A26" s="4" t="s">
        <v>1061</v>
      </c>
      <c r="B26" s="4" t="s">
        <v>1084</v>
      </c>
    </row>
    <row r="27" spans="1:2">
      <c r="A27" s="4" t="s">
        <v>1063</v>
      </c>
      <c r="B27" s="4" t="s">
        <v>1081</v>
      </c>
    </row>
    <row r="28" spans="1:2">
      <c r="A28" s="4" t="s">
        <v>1065</v>
      </c>
      <c r="B28" s="4" t="s">
        <v>835</v>
      </c>
    </row>
    <row r="29" spans="1:2">
      <c r="A29" s="4" t="s">
        <v>1067</v>
      </c>
      <c r="B29" s="4" t="s">
        <v>1085</v>
      </c>
    </row>
    <row r="30" spans="1:2">
      <c r="A30" s="4" t="s">
        <v>1069</v>
      </c>
      <c r="B30" s="4" t="s">
        <v>1086</v>
      </c>
    </row>
    <row r="31" spans="1:2">
      <c r="A31" s="4" t="s">
        <v>1071</v>
      </c>
      <c r="B31" s="4" t="s">
        <v>838</v>
      </c>
    </row>
    <row r="32" spans="1:2">
      <c r="A32" s="4" t="s">
        <v>1073</v>
      </c>
      <c r="B32" s="4" t="s">
        <v>1087</v>
      </c>
    </row>
    <row r="33" spans="1:2">
      <c r="A33" s="4" t="s">
        <v>1075</v>
      </c>
      <c r="B33" s="4" t="s">
        <v>1088</v>
      </c>
    </row>
    <row r="34" spans="1:2">
      <c r="A34" s="4" t="s">
        <v>1044</v>
      </c>
    </row>
    <row r="35" spans="1:2">
      <c r="A35" s="3" t="s">
        <v>1056</v>
      </c>
    </row>
    <row r="36" spans="1:2">
      <c r="A36" s="4" t="s">
        <v>1057</v>
      </c>
      <c r="B36" s="4" t="s">
        <v>1089</v>
      </c>
    </row>
    <row r="37" spans="1:2">
      <c r="A37" s="4" t="s">
        <v>1059</v>
      </c>
      <c r="B37" s="4" t="s">
        <v>1090</v>
      </c>
    </row>
    <row r="38" spans="1:2">
      <c r="A38" s="4" t="s">
        <v>1061</v>
      </c>
      <c r="B38" s="4" t="s">
        <v>830</v>
      </c>
    </row>
    <row r="39" spans="1:2">
      <c r="A39" s="4" t="s">
        <v>1063</v>
      </c>
      <c r="B39" s="4" t="s">
        <v>1091</v>
      </c>
    </row>
    <row r="40" spans="1:2">
      <c r="A40" s="4" t="s">
        <v>1065</v>
      </c>
      <c r="B40" s="4" t="s">
        <v>820</v>
      </c>
    </row>
    <row r="41" spans="1:2">
      <c r="A41" s="4" t="s">
        <v>1067</v>
      </c>
      <c r="B41" s="4" t="s">
        <v>1092</v>
      </c>
    </row>
    <row r="42" spans="1:2">
      <c r="A42" s="4" t="s">
        <v>1069</v>
      </c>
      <c r="B42" s="4" t="s">
        <v>1093</v>
      </c>
    </row>
    <row r="43" spans="1:2">
      <c r="A43" s="4" t="s">
        <v>1071</v>
      </c>
      <c r="B43" s="4" t="s">
        <v>1094</v>
      </c>
    </row>
    <row r="44" spans="1:2">
      <c r="A44" s="4" t="s">
        <v>1073</v>
      </c>
      <c r="B44" s="4" t="s">
        <v>1095</v>
      </c>
    </row>
    <row r="45" spans="1:2">
      <c r="A45" s="4" t="s">
        <v>1075</v>
      </c>
      <c r="B45" s="4" t="s">
        <v>1096</v>
      </c>
    </row>
    <row r="46" spans="1:2">
      <c r="A46" s="4" t="s">
        <v>1045</v>
      </c>
    </row>
    <row r="47" spans="1:2">
      <c r="A47" s="3" t="s">
        <v>1056</v>
      </c>
    </row>
    <row r="48" spans="1:2">
      <c r="A48" s="4" t="s">
        <v>1057</v>
      </c>
      <c r="B48" s="4" t="s">
        <v>1097</v>
      </c>
    </row>
    <row r="49" spans="1:2">
      <c r="A49" s="4" t="s">
        <v>1059</v>
      </c>
      <c r="B49" s="4" t="s">
        <v>1098</v>
      </c>
    </row>
    <row r="50" spans="1:2">
      <c r="A50" s="4" t="s">
        <v>1061</v>
      </c>
      <c r="B50" s="4" t="s">
        <v>1099</v>
      </c>
    </row>
    <row r="51" spans="1:2">
      <c r="A51" s="4" t="s">
        <v>1063</v>
      </c>
      <c r="B51" s="4" t="s">
        <v>1100</v>
      </c>
    </row>
    <row r="52" spans="1:2">
      <c r="A52" s="4" t="s">
        <v>1065</v>
      </c>
      <c r="B52" s="4" t="s">
        <v>1100</v>
      </c>
    </row>
    <row r="53" spans="1:2">
      <c r="A53" s="4" t="s">
        <v>1067</v>
      </c>
      <c r="B53" s="4" t="s">
        <v>1092</v>
      </c>
    </row>
    <row r="54" spans="1:2">
      <c r="A54" s="4" t="s">
        <v>1069</v>
      </c>
      <c r="B54" s="4" t="s">
        <v>838</v>
      </c>
    </row>
    <row r="55" spans="1:2">
      <c r="A55" s="4" t="s">
        <v>1071</v>
      </c>
      <c r="B55" s="4" t="s">
        <v>1093</v>
      </c>
    </row>
    <row r="56" spans="1:2">
      <c r="A56" s="4" t="s">
        <v>1073</v>
      </c>
      <c r="B56" s="4" t="s">
        <v>1096</v>
      </c>
    </row>
    <row r="57" spans="1:2">
      <c r="A57" s="4" t="s">
        <v>1075</v>
      </c>
      <c r="B57" s="4" t="s">
        <v>1101</v>
      </c>
    </row>
    <row r="58" spans="1:2">
      <c r="A58" s="4" t="s">
        <v>1046</v>
      </c>
    </row>
    <row r="59" spans="1:2">
      <c r="A59" s="3" t="s">
        <v>1056</v>
      </c>
    </row>
    <row r="60" spans="1:2">
      <c r="A60" s="4" t="s">
        <v>1057</v>
      </c>
      <c r="B60" s="4" t="s">
        <v>1102</v>
      </c>
    </row>
    <row r="61" spans="1:2">
      <c r="A61" s="4" t="s">
        <v>1059</v>
      </c>
      <c r="B61" s="4" t="s">
        <v>1103</v>
      </c>
    </row>
    <row r="62" spans="1:2">
      <c r="A62" s="4" t="s">
        <v>1061</v>
      </c>
      <c r="B62" s="4" t="s">
        <v>1104</v>
      </c>
    </row>
    <row r="63" spans="1:2">
      <c r="A63" s="4" t="s">
        <v>1063</v>
      </c>
      <c r="B63" s="4" t="s">
        <v>1095</v>
      </c>
    </row>
    <row r="64" spans="1:2">
      <c r="A64" s="4" t="s">
        <v>1065</v>
      </c>
      <c r="B64" s="4" t="s">
        <v>1105</v>
      </c>
    </row>
    <row r="65" spans="1:2">
      <c r="A65" s="4" t="s">
        <v>1067</v>
      </c>
      <c r="B65" s="4" t="s">
        <v>1096</v>
      </c>
    </row>
    <row r="66" spans="1:2">
      <c r="A66" s="4" t="s">
        <v>1069</v>
      </c>
      <c r="B66" s="4" t="s">
        <v>822</v>
      </c>
    </row>
    <row r="67" spans="1:2">
      <c r="A67" s="4" t="s">
        <v>1071</v>
      </c>
      <c r="B67" s="4" t="s">
        <v>822</v>
      </c>
    </row>
    <row r="68" spans="1:2">
      <c r="A68" s="4" t="s">
        <v>1073</v>
      </c>
      <c r="B68" s="4" t="s">
        <v>822</v>
      </c>
    </row>
    <row r="69" spans="1:2">
      <c r="A69" s="4" t="s">
        <v>1075</v>
      </c>
      <c r="B69" s="4" t="s">
        <v>822</v>
      </c>
    </row>
    <row r="70" spans="1:2">
      <c r="A70" s="4" t="s">
        <v>1050</v>
      </c>
    </row>
    <row r="71" spans="1:2">
      <c r="A71" s="3" t="s">
        <v>1056</v>
      </c>
    </row>
    <row r="72" spans="1:2">
      <c r="A72" s="4" t="s">
        <v>1057</v>
      </c>
      <c r="B72" s="4" t="s">
        <v>1106</v>
      </c>
    </row>
    <row r="73" spans="1:2">
      <c r="A73" s="4" t="s">
        <v>1059</v>
      </c>
      <c r="B73" s="4" t="s">
        <v>1107</v>
      </c>
    </row>
    <row r="74" spans="1:2">
      <c r="A74" s="4" t="s">
        <v>1061</v>
      </c>
      <c r="B74" s="4" t="s">
        <v>1108</v>
      </c>
    </row>
    <row r="75" spans="1:2">
      <c r="A75" s="4" t="s">
        <v>1063</v>
      </c>
      <c r="B75" s="4" t="s">
        <v>1109</v>
      </c>
    </row>
    <row r="76" spans="1:2">
      <c r="A76" s="4" t="s">
        <v>1065</v>
      </c>
      <c r="B76" s="4" t="s">
        <v>1110</v>
      </c>
    </row>
    <row r="77" spans="1:2">
      <c r="A77" s="4" t="s">
        <v>1067</v>
      </c>
      <c r="B77" s="4" t="s">
        <v>1111</v>
      </c>
    </row>
    <row r="78" spans="1:2">
      <c r="A78" s="4" t="s">
        <v>1069</v>
      </c>
      <c r="B78" s="4" t="s">
        <v>1105</v>
      </c>
    </row>
    <row r="79" spans="1:2">
      <c r="A79" s="4" t="s">
        <v>1071</v>
      </c>
      <c r="B79" s="4" t="s">
        <v>1096</v>
      </c>
    </row>
    <row r="80" spans="1:2">
      <c r="A80" s="4" t="s">
        <v>1073</v>
      </c>
      <c r="B80" s="4" t="s">
        <v>1112</v>
      </c>
    </row>
    <row r="81" spans="1:2">
      <c r="A81" s="4" t="s">
        <v>1075</v>
      </c>
      <c r="B81" s="4" t="s">
        <v>822</v>
      </c>
    </row>
    <row r="82" spans="1:2">
      <c r="A82" s="4" t="s">
        <v>1051</v>
      </c>
    </row>
    <row r="83" spans="1:2">
      <c r="A83" s="3" t="s">
        <v>1056</v>
      </c>
    </row>
    <row r="84" spans="1:2">
      <c r="A84" s="4" t="s">
        <v>1057</v>
      </c>
      <c r="B84" s="4" t="s">
        <v>1113</v>
      </c>
    </row>
    <row r="85" spans="1:2">
      <c r="A85" s="4" t="s">
        <v>1059</v>
      </c>
      <c r="B85" s="4" t="s">
        <v>1114</v>
      </c>
    </row>
    <row r="86" spans="1:2">
      <c r="A86" s="4" t="s">
        <v>1061</v>
      </c>
      <c r="B86" s="4" t="s">
        <v>1115</v>
      </c>
    </row>
    <row r="87" spans="1:2">
      <c r="A87" s="4" t="s">
        <v>1063</v>
      </c>
      <c r="B87" s="4" t="s">
        <v>1116</v>
      </c>
    </row>
    <row r="88" spans="1:2">
      <c r="A88" s="4" t="s">
        <v>1065</v>
      </c>
      <c r="B88" s="4" t="s">
        <v>1093</v>
      </c>
    </row>
    <row r="89" spans="1:2">
      <c r="A89" s="4" t="s">
        <v>1067</v>
      </c>
      <c r="B89" s="4" t="s">
        <v>1096</v>
      </c>
    </row>
    <row r="90" spans="1:2">
      <c r="A90" s="4" t="s">
        <v>1069</v>
      </c>
      <c r="B90" s="4" t="s">
        <v>822</v>
      </c>
    </row>
    <row r="91" spans="1:2">
      <c r="A91" s="4" t="s">
        <v>1071</v>
      </c>
      <c r="B91" s="4" t="s">
        <v>1112</v>
      </c>
    </row>
    <row r="92" spans="1:2">
      <c r="A92" s="4" t="s">
        <v>1073</v>
      </c>
      <c r="B92" s="4" t="s">
        <v>1112</v>
      </c>
    </row>
    <row r="93" spans="1:2">
      <c r="A93" s="4" t="s">
        <v>1075</v>
      </c>
      <c r="B93" s="4" t="s">
        <v>10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4" t="s">
        <v>692</v>
      </c>
    </row>
    <row r="3" spans="1:3">
      <c r="A3" s="3" t="s">
        <v>1118</v>
      </c>
    </row>
    <row r="4" spans="1:3">
      <c r="A4" s="4" t="s">
        <v>1119</v>
      </c>
      <c r="B4" s="6" t="n">
        <v>0</v>
      </c>
    </row>
    <row r="5" spans="1:3">
      <c r="A5" s="4" t="s">
        <v>1120</v>
      </c>
      <c r="B5" s="4" t="s">
        <v>1121</v>
      </c>
    </row>
    <row r="6" spans="1:3">
      <c r="A6" s="4" t="s">
        <v>1122</v>
      </c>
      <c r="B6" s="6" t="n">
        <v>60000</v>
      </c>
    </row>
    <row r="7" spans="1:3">
      <c r="A7" s="4" t="s">
        <v>1123</v>
      </c>
      <c r="B7" s="5" t="n">
        <v>60000</v>
      </c>
      <c r="C7" s="6" t="n">
        <v>60000</v>
      </c>
    </row>
    <row r="8" spans="1:3">
      <c r="A8" s="4" t="s">
        <v>691</v>
      </c>
    </row>
    <row r="9" spans="1:3">
      <c r="A9" s="3" t="s">
        <v>1118</v>
      </c>
    </row>
    <row r="10" spans="1:3">
      <c r="A10" s="4" t="s">
        <v>1119</v>
      </c>
      <c r="B10" s="6" t="n">
        <v>0</v>
      </c>
    </row>
    <row r="11" spans="1:3">
      <c r="A11" s="4" t="s">
        <v>1120</v>
      </c>
      <c r="B11" s="4" t="s">
        <v>1124</v>
      </c>
    </row>
    <row r="12" spans="1:3">
      <c r="A12" s="4" t="s">
        <v>1122</v>
      </c>
      <c r="B12" s="6" t="n">
        <v>25000</v>
      </c>
    </row>
    <row r="13" spans="1:3">
      <c r="A13" s="4" t="s">
        <v>1123</v>
      </c>
      <c r="B13" s="5" t="n">
        <v>25000</v>
      </c>
      <c r="C13" s="5" t="n">
        <v>25000</v>
      </c>
    </row>
    <row r="14" spans="1:3">
      <c r="A14" s="4" t="s">
        <v>690</v>
      </c>
    </row>
    <row r="15" spans="1:3">
      <c r="A15" s="3" t="s">
        <v>1118</v>
      </c>
    </row>
    <row r="16" spans="1:3">
      <c r="A16" s="4" t="s">
        <v>1119</v>
      </c>
      <c r="B16" s="6" t="n">
        <v>0</v>
      </c>
    </row>
    <row r="17" spans="1:3">
      <c r="A17" s="4" t="s">
        <v>1120</v>
      </c>
      <c r="B17" s="4" t="s">
        <v>1125</v>
      </c>
    </row>
    <row r="18" spans="1:3">
      <c r="A18" s="4" t="s">
        <v>1122</v>
      </c>
      <c r="B18" s="6" t="n">
        <v>25000</v>
      </c>
    </row>
    <row r="19" spans="1:3">
      <c r="A19" s="4" t="s">
        <v>1123</v>
      </c>
      <c r="B19" s="5" t="n">
        <v>25000</v>
      </c>
      <c r="C19" s="5" t="n">
        <v>25000</v>
      </c>
    </row>
    <row r="20" spans="1:3">
      <c r="A20" s="4" t="s">
        <v>689</v>
      </c>
    </row>
    <row r="21" spans="1:3">
      <c r="A21" s="3" t="s">
        <v>1118</v>
      </c>
    </row>
    <row r="22" spans="1:3">
      <c r="A22" s="4" t="s">
        <v>1119</v>
      </c>
      <c r="B22" s="6" t="n">
        <v>-4570</v>
      </c>
    </row>
    <row r="23" spans="1:3">
      <c r="A23" s="4" t="s">
        <v>1120</v>
      </c>
      <c r="B23" s="4" t="s">
        <v>1126</v>
      </c>
    </row>
    <row r="24" spans="1:3">
      <c r="A24" s="4" t="s">
        <v>1122</v>
      </c>
      <c r="B24" s="6" t="n">
        <v>185000</v>
      </c>
    </row>
    <row r="25" spans="1:3">
      <c r="A25" s="4" t="s">
        <v>1123</v>
      </c>
      <c r="B25" s="5" t="n">
        <v>180430</v>
      </c>
      <c r="C25" s="5" t="n">
        <v>180068</v>
      </c>
    </row>
    <row r="26" spans="1:3">
      <c r="A26" s="4" t="s">
        <v>688</v>
      </c>
    </row>
    <row r="27" spans="1:3">
      <c r="A27" s="3" t="s">
        <v>1118</v>
      </c>
    </row>
    <row r="28" spans="1:3">
      <c r="A28" s="4" t="s">
        <v>1119</v>
      </c>
      <c r="B28" s="6" t="n">
        <v>-989</v>
      </c>
    </row>
    <row r="29" spans="1:3">
      <c r="A29" s="4" t="s">
        <v>1120</v>
      </c>
      <c r="B29" s="4" t="s">
        <v>1127</v>
      </c>
    </row>
    <row r="30" spans="1:3">
      <c r="A30" s="4" t="s">
        <v>1122</v>
      </c>
      <c r="B30" s="6" t="n">
        <v>100000</v>
      </c>
    </row>
    <row r="31" spans="1:3">
      <c r="A31" s="4" t="s">
        <v>1123</v>
      </c>
      <c r="B31" s="5" t="n">
        <v>99011</v>
      </c>
      <c r="C31" s="5" t="n">
        <v>98952</v>
      </c>
    </row>
    <row r="32" spans="1:3">
      <c r="A32" s="4" t="s">
        <v>686</v>
      </c>
    </row>
    <row r="33" spans="1:3">
      <c r="A33" s="3" t="s">
        <v>1118</v>
      </c>
    </row>
    <row r="34" spans="1:3">
      <c r="A34" s="4" t="s">
        <v>1119</v>
      </c>
      <c r="B34" s="6" t="n">
        <v>-325</v>
      </c>
    </row>
    <row r="35" spans="1:3">
      <c r="A35" s="4" t="s">
        <v>1120</v>
      </c>
      <c r="B35" s="4" t="s">
        <v>1128</v>
      </c>
    </row>
    <row r="36" spans="1:3">
      <c r="A36" s="4" t="s">
        <v>1122</v>
      </c>
      <c r="B36" s="6" t="n">
        <v>50000</v>
      </c>
    </row>
    <row r="37" spans="1:3">
      <c r="A37" s="4" t="s">
        <v>1123</v>
      </c>
      <c r="B37" s="5" t="n">
        <v>49675</v>
      </c>
      <c r="C37" s="5" t="n">
        <v>49647</v>
      </c>
    </row>
    <row r="38" spans="1:3">
      <c r="A38" s="4" t="s">
        <v>799</v>
      </c>
    </row>
    <row r="39" spans="1:3">
      <c r="A39" s="3" t="s">
        <v>1118</v>
      </c>
    </row>
    <row r="40" spans="1:3">
      <c r="A40" s="4" t="s">
        <v>1119</v>
      </c>
      <c r="B40" s="5" t="n">
        <v>-5884</v>
      </c>
    </row>
    <row r="41" spans="1:3">
      <c r="A41" s="4" t="s">
        <v>1122</v>
      </c>
      <c r="B41" s="5" t="n">
        <v>445000</v>
      </c>
    </row>
    <row r="42" spans="1:3">
      <c r="A42" s="4" t="s">
        <v>1123</v>
      </c>
      <c r="B42" s="6" t="n">
        <v>439116</v>
      </c>
      <c r="C42" s="6" t="n">
        <v>4386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29</v>
      </c>
      <c r="B1" s="2" t="s">
        <v>573</v>
      </c>
      <c r="C1" s="2" t="s">
        <v>1</v>
      </c>
    </row>
    <row r="2" spans="1:6">
      <c r="B2" s="2" t="s">
        <v>1130</v>
      </c>
      <c r="C2" s="2" t="s">
        <v>911</v>
      </c>
      <c r="D2" s="2" t="s">
        <v>588</v>
      </c>
      <c r="E2" s="2" t="s">
        <v>1131</v>
      </c>
      <c r="F2" s="2" t="s">
        <v>1132</v>
      </c>
    </row>
    <row r="3" spans="1:6">
      <c r="A3" s="4" t="s">
        <v>1133</v>
      </c>
      <c r="C3" s="6" t="n">
        <v>15000</v>
      </c>
    </row>
    <row r="4" spans="1:6">
      <c r="A4" s="4" t="s">
        <v>1134</v>
      </c>
      <c r="D4" s="5" t="n">
        <v>20</v>
      </c>
    </row>
    <row r="5" spans="1:6">
      <c r="A5" s="4" t="s">
        <v>1135</v>
      </c>
      <c r="C5" s="5" t="n">
        <v>45000</v>
      </c>
    </row>
    <row r="6" spans="1:6">
      <c r="A6" s="4" t="s">
        <v>1136</v>
      </c>
    </row>
    <row r="7" spans="1:6">
      <c r="A7" s="4" t="s">
        <v>1137</v>
      </c>
      <c r="E7" s="6" t="n">
        <v>185000</v>
      </c>
    </row>
    <row r="8" spans="1:6">
      <c r="A8" s="4" t="s">
        <v>1138</v>
      </c>
      <c r="E8" s="5" t="n">
        <v>57100</v>
      </c>
    </row>
    <row r="9" spans="1:6">
      <c r="A9" s="4" t="s">
        <v>1122</v>
      </c>
      <c r="D9" s="6" t="n">
        <v>185000</v>
      </c>
    </row>
    <row r="10" spans="1:6">
      <c r="A10" s="4" t="s">
        <v>1120</v>
      </c>
      <c r="D10" s="4" t="s">
        <v>1126</v>
      </c>
    </row>
    <row r="11" spans="1:6">
      <c r="A11" s="4" t="s">
        <v>1139</v>
      </c>
    </row>
    <row r="12" spans="1:6">
      <c r="A12" s="4" t="s">
        <v>1137</v>
      </c>
      <c r="E12" s="6" t="n">
        <v>100000</v>
      </c>
    </row>
    <row r="13" spans="1:6">
      <c r="A13" s="4" t="s">
        <v>1140</v>
      </c>
    </row>
    <row r="14" spans="1:6">
      <c r="A14" s="4" t="s">
        <v>1137</v>
      </c>
      <c r="B14" s="6" t="n">
        <v>100000</v>
      </c>
    </row>
    <row r="15" spans="1:6">
      <c r="A15" s="4" t="s">
        <v>1141</v>
      </c>
      <c r="B15" s="6" t="n">
        <v>700</v>
      </c>
    </row>
    <row r="16" spans="1:6">
      <c r="A16" s="4" t="s">
        <v>1142</v>
      </c>
      <c r="B16" s="4" t="s">
        <v>1143</v>
      </c>
    </row>
    <row r="17" spans="1:6">
      <c r="A17" s="4" t="s">
        <v>1144</v>
      </c>
      <c r="D17" s="6" t="n">
        <v>10000</v>
      </c>
    </row>
    <row r="18" spans="1:6">
      <c r="A18" s="4" t="s">
        <v>1133</v>
      </c>
      <c r="B18" s="6" t="n">
        <v>50000</v>
      </c>
    </row>
    <row r="19" spans="1:6">
      <c r="A19" s="4" t="s">
        <v>1122</v>
      </c>
      <c r="D19" s="6" t="n">
        <v>100000</v>
      </c>
    </row>
    <row r="20" spans="1:6">
      <c r="A20" s="4" t="s">
        <v>1120</v>
      </c>
      <c r="D20" s="4" t="s">
        <v>1127</v>
      </c>
    </row>
    <row r="21" spans="1:6">
      <c r="A21" s="4" t="s">
        <v>1145</v>
      </c>
    </row>
    <row r="22" spans="1:6">
      <c r="A22" s="4" t="s">
        <v>1137</v>
      </c>
      <c r="F22" s="6" t="n">
        <v>50000</v>
      </c>
    </row>
    <row r="23" spans="1:6">
      <c r="A23" s="4" t="s">
        <v>1141</v>
      </c>
      <c r="F23" s="6" t="n">
        <v>100</v>
      </c>
    </row>
    <row r="24" spans="1:6">
      <c r="A24" s="4" t="s">
        <v>1142</v>
      </c>
      <c r="F24" s="4" t="s">
        <v>1146</v>
      </c>
    </row>
    <row r="25" spans="1:6">
      <c r="A25" s="4" t="s">
        <v>1138</v>
      </c>
      <c r="F25" s="6" t="n">
        <v>25000</v>
      </c>
    </row>
    <row r="26" spans="1:6">
      <c r="A26" s="4" t="s">
        <v>1144</v>
      </c>
      <c r="D26" s="6" t="n">
        <v>10000</v>
      </c>
    </row>
    <row r="27" spans="1:6">
      <c r="A27" s="4" t="s">
        <v>1122</v>
      </c>
      <c r="D27" s="6" t="n">
        <v>50000</v>
      </c>
    </row>
    <row r="28" spans="1:6">
      <c r="A28" s="4" t="s">
        <v>1120</v>
      </c>
      <c r="D28" s="4" t="s">
        <v>1128</v>
      </c>
    </row>
    <row r="29" spans="1:6">
      <c r="A29" s="4" t="s">
        <v>1147</v>
      </c>
    </row>
    <row r="30" spans="1:6">
      <c r="A30" s="4" t="s">
        <v>1144</v>
      </c>
      <c r="D30" s="6" t="n">
        <v>20000</v>
      </c>
    </row>
    <row r="31" spans="1:6">
      <c r="A31" s="4" t="s">
        <v>1148</v>
      </c>
      <c r="D31" s="5" t="n">
        <v>30000</v>
      </c>
    </row>
    <row r="32" spans="1:6">
      <c r="A32" s="4" t="s">
        <v>1149</v>
      </c>
      <c r="D32" s="5" t="n">
        <v>50000</v>
      </c>
    </row>
    <row r="33" spans="1:6">
      <c r="A33" s="4" t="s">
        <v>690</v>
      </c>
    </row>
    <row r="34" spans="1:6">
      <c r="A34" s="4" t="s">
        <v>1122</v>
      </c>
      <c r="D34" s="6" t="n">
        <v>25000</v>
      </c>
    </row>
    <row r="35" spans="1:6">
      <c r="A35" s="4" t="s">
        <v>1120</v>
      </c>
      <c r="D35" s="4" t="s">
        <v>1125</v>
      </c>
    </row>
    <row r="36" spans="1:6">
      <c r="A36" s="4" t="s">
        <v>691</v>
      </c>
    </row>
    <row r="37" spans="1:6">
      <c r="A37" s="4" t="s">
        <v>1122</v>
      </c>
      <c r="D37" s="6" t="n">
        <v>25000</v>
      </c>
    </row>
    <row r="38" spans="1:6">
      <c r="A38" s="4" t="s">
        <v>1120</v>
      </c>
      <c r="D38" s="4" t="s">
        <v>1124</v>
      </c>
    </row>
    <row r="39" spans="1:6">
      <c r="A39" s="4" t="s">
        <v>1150</v>
      </c>
    </row>
    <row r="40" spans="1:6">
      <c r="A40" s="4" t="s">
        <v>1135</v>
      </c>
      <c r="D40" s="6" t="n">
        <v>64000</v>
      </c>
    </row>
    <row r="41" spans="1:6">
      <c r="A41" s="4" t="s">
        <v>1151</v>
      </c>
      <c r="D41" s="4" t="s">
        <v>1152</v>
      </c>
    </row>
    <row r="42" spans="1:6">
      <c r="A42" s="4" t="s">
        <v>1153</v>
      </c>
    </row>
    <row r="43" spans="1:6">
      <c r="A43" s="4" t="s">
        <v>1135</v>
      </c>
      <c r="D43" s="6" t="n">
        <v>20000</v>
      </c>
    </row>
    <row r="44" spans="1:6">
      <c r="A44" s="4" t="s">
        <v>1151</v>
      </c>
      <c r="D44" s="4" t="s">
        <v>1154</v>
      </c>
    </row>
    <row r="45" spans="1:6">
      <c r="A45" s="4" t="s">
        <v>598</v>
      </c>
    </row>
    <row r="46" spans="1:6">
      <c r="A46" s="4" t="s">
        <v>1155</v>
      </c>
      <c r="D46" s="6" t="n">
        <v>2800</v>
      </c>
    </row>
    <row r="47" spans="1:6">
      <c r="A47" s="4" t="s">
        <v>594</v>
      </c>
    </row>
    <row r="48" spans="1:6">
      <c r="A48" s="4" t="s">
        <v>1155</v>
      </c>
      <c r="C48" s="6" t="n">
        <v>2800</v>
      </c>
      <c r="D48" s="6" t="n">
        <v>2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56"/>
    <col customWidth="1" max="3" min="3" width="15"/>
    <col customWidth="1" max="4" min="4" width="15"/>
    <col customWidth="1" max="5" min="5" width="15"/>
  </cols>
  <sheetData>
    <row r="1" spans="1:5">
      <c r="A1" s="1" t="s">
        <v>1156</v>
      </c>
      <c r="C1" s="2" t="s">
        <v>2</v>
      </c>
      <c r="D1" s="2" t="s">
        <v>30</v>
      </c>
      <c r="E1" s="2" t="s">
        <v>85</v>
      </c>
    </row>
    <row r="2" spans="1:5">
      <c r="A2" s="3" t="s">
        <v>220</v>
      </c>
    </row>
    <row r="3" spans="1:5">
      <c r="A3" s="4" t="s">
        <v>1157</v>
      </c>
      <c r="C3" s="6" t="n">
        <v>1200000000</v>
      </c>
    </row>
    <row r="4" spans="1:5">
      <c r="A4" s="4" t="s">
        <v>1158</v>
      </c>
      <c r="C4" s="6" t="n">
        <v>750000000</v>
      </c>
    </row>
    <row r="5" spans="1:5">
      <c r="A5" s="4" t="s">
        <v>1159</v>
      </c>
      <c r="B5" s="4" t="s">
        <v>816</v>
      </c>
      <c r="C5" s="4" t="s">
        <v>1160</v>
      </c>
    </row>
    <row r="6" spans="1:5">
      <c r="A6" s="4" t="s">
        <v>1161</v>
      </c>
      <c r="C6" s="6" t="n">
        <v>1712957000</v>
      </c>
      <c r="D6" s="6" t="n">
        <v>1531370000</v>
      </c>
      <c r="E6" s="6" t="n">
        <v>1398041000</v>
      </c>
    </row>
    <row r="7" spans="1:5">
      <c r="A7" s="4" t="s">
        <v>1162</v>
      </c>
      <c r="C7" s="6" t="n">
        <v>1672900000</v>
      </c>
      <c r="D7" s="6" t="n">
        <v>1583800000</v>
      </c>
    </row>
    <row r="8" spans="1:5">
      <c r="A8" s="4" t="s">
        <v>1163</v>
      </c>
      <c r="B8" s="4" t="s">
        <v>816</v>
      </c>
      <c r="C8" s="4" t="s">
        <v>1164</v>
      </c>
    </row>
    <row r="9" spans="1:5"/>
    <row r="10" spans="1:5">
      <c r="A10" s="4" t="s">
        <v>816</v>
      </c>
      <c r="B10" s="4" t="s">
        <v>1165</v>
      </c>
    </row>
  </sheetData>
  <mergeCells count="3">
    <mergeCell ref="A1:B1"/>
    <mergeCell ref="A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0</v>
      </c>
    </row>
    <row r="3" spans="1:3">
      <c r="A3" s="3" t="s">
        <v>223</v>
      </c>
    </row>
    <row r="4" spans="1:3">
      <c r="A4" s="4" t="s">
        <v>1167</v>
      </c>
      <c r="B4" s="5" t="n">
        <v>4</v>
      </c>
    </row>
    <row r="5" spans="1:3">
      <c r="A5" s="4" t="s">
        <v>1168</v>
      </c>
      <c r="B5" s="6" t="n">
        <v>7849</v>
      </c>
      <c r="C5" s="6" t="n">
        <v>7849</v>
      </c>
    </row>
    <row r="6" spans="1:3">
      <c r="A6" s="4" t="s">
        <v>1169</v>
      </c>
      <c r="B6" s="4" t="s">
        <v>1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1172</v>
      </c>
    </row>
    <row r="4" spans="1:12">
      <c r="A4" s="4" t="s">
        <v>87</v>
      </c>
      <c r="B4" s="6" t="n">
        <v>590088</v>
      </c>
      <c r="C4" s="6" t="n">
        <v>572055</v>
      </c>
      <c r="D4" s="6" t="n">
        <v>568030</v>
      </c>
      <c r="E4" s="6" t="n">
        <v>560854</v>
      </c>
      <c r="F4" s="6" t="n">
        <v>552753</v>
      </c>
      <c r="G4" s="6" t="n">
        <v>542429</v>
      </c>
      <c r="H4" s="6" t="n">
        <v>531932</v>
      </c>
      <c r="I4" s="6" t="n">
        <v>522458</v>
      </c>
      <c r="J4" s="6" t="n">
        <v>2291027</v>
      </c>
      <c r="K4" s="6" t="n">
        <v>2149572</v>
      </c>
      <c r="L4" s="6" t="n">
        <v>1989909</v>
      </c>
    </row>
    <row r="5" spans="1:12">
      <c r="A5" s="4" t="s">
        <v>94</v>
      </c>
      <c r="B5" s="5" t="n">
        <v>2190</v>
      </c>
      <c r="C5" s="5" t="n">
        <v>1994</v>
      </c>
      <c r="D5" s="5" t="n">
        <v>3291</v>
      </c>
      <c r="E5" s="5" t="n">
        <v>3241</v>
      </c>
      <c r="F5" s="5" t="n">
        <v>1863</v>
      </c>
      <c r="G5" s="5" t="n">
        <v>2199</v>
      </c>
      <c r="H5" s="5" t="n">
        <v>3868</v>
      </c>
      <c r="I5" s="5" t="n">
        <v>951</v>
      </c>
      <c r="J5" s="5" t="n">
        <v>10716</v>
      </c>
      <c r="K5" s="5" t="n">
        <v>8881</v>
      </c>
      <c r="L5" s="5" t="n">
        <v>7456</v>
      </c>
    </row>
    <row r="6" spans="1:12">
      <c r="A6" s="4" t="s">
        <v>673</v>
      </c>
      <c r="B6" s="5" t="n">
        <v>42587</v>
      </c>
      <c r="C6" s="5" t="n">
        <v>40446</v>
      </c>
      <c r="D6" s="5" t="n">
        <v>41430</v>
      </c>
      <c r="E6" s="5" t="n">
        <v>37419</v>
      </c>
      <c r="F6" s="5" t="n">
        <v>35428</v>
      </c>
      <c r="G6" s="5" t="n">
        <v>33375</v>
      </c>
      <c r="H6" s="5" t="n">
        <v>31182</v>
      </c>
      <c r="I6" s="5" t="n">
        <v>30769</v>
      </c>
      <c r="J6" s="5" t="n">
        <v>161882</v>
      </c>
      <c r="K6" s="5" t="n">
        <v>130754</v>
      </c>
      <c r="L6" s="5" t="n">
        <v>121316</v>
      </c>
    </row>
    <row r="7" spans="1:12">
      <c r="A7" s="4" t="s">
        <v>672</v>
      </c>
      <c r="J7" s="5" t="n">
        <v>6359</v>
      </c>
      <c r="K7" s="5" t="n">
        <v>-4937</v>
      </c>
      <c r="L7" s="5" t="n">
        <v>13171</v>
      </c>
    </row>
    <row r="8" spans="1:12">
      <c r="A8" s="4" t="s">
        <v>1173</v>
      </c>
      <c r="J8" s="5" t="n">
        <v>168241</v>
      </c>
      <c r="K8" s="5" t="n">
        <v>125817</v>
      </c>
      <c r="L8" s="5" t="n">
        <v>134487</v>
      </c>
    </row>
    <row r="9" spans="1:12">
      <c r="A9" s="4" t="s">
        <v>95</v>
      </c>
      <c r="B9" s="6" t="n">
        <v>633737</v>
      </c>
      <c r="C9" s="6" t="n">
        <v>621293</v>
      </c>
      <c r="D9" s="6" t="n">
        <v>614485</v>
      </c>
      <c r="E9" s="6" t="n">
        <v>600469</v>
      </c>
      <c r="F9" s="6" t="n">
        <v>582358</v>
      </c>
      <c r="G9" s="6" t="n">
        <v>581691</v>
      </c>
      <c r="H9" s="6" t="n">
        <v>568747</v>
      </c>
      <c r="I9" s="6" t="n">
        <v>551474</v>
      </c>
      <c r="J9" s="5" t="n">
        <v>2469984</v>
      </c>
      <c r="K9" s="5" t="n">
        <v>2284270</v>
      </c>
      <c r="L9" s="5" t="n">
        <v>2131852</v>
      </c>
    </row>
    <row r="10" spans="1:12">
      <c r="A10" s="4" t="s">
        <v>1174</v>
      </c>
    </row>
    <row r="11" spans="1:12">
      <c r="A11" s="3" t="s">
        <v>1172</v>
      </c>
    </row>
    <row r="12" spans="1:12">
      <c r="A12" s="4" t="s">
        <v>94</v>
      </c>
      <c r="J12" s="5" t="n">
        <v>10716</v>
      </c>
      <c r="K12" s="5" t="n">
        <v>8881</v>
      </c>
      <c r="L12" s="5" t="n">
        <v>7456</v>
      </c>
    </row>
    <row r="13" spans="1:12">
      <c r="A13" s="4" t="s">
        <v>940</v>
      </c>
    </row>
    <row r="14" spans="1:12">
      <c r="A14" s="3" t="s">
        <v>1172</v>
      </c>
    </row>
    <row r="15" spans="1:12">
      <c r="A15" s="4" t="s">
        <v>87</v>
      </c>
      <c r="J15" s="5" t="n">
        <v>442818</v>
      </c>
      <c r="K15" s="5" t="n">
        <v>398942</v>
      </c>
      <c r="L15" s="5" t="n">
        <v>358909</v>
      </c>
    </row>
    <row r="16" spans="1:12">
      <c r="A16" s="4" t="s">
        <v>939</v>
      </c>
    </row>
    <row r="17" spans="1:12">
      <c r="A17" s="3" t="s">
        <v>1172</v>
      </c>
    </row>
    <row r="18" spans="1:12">
      <c r="A18" s="4" t="s">
        <v>87</v>
      </c>
      <c r="J18" s="5" t="n">
        <v>317982</v>
      </c>
      <c r="K18" s="5" t="n">
        <v>308233</v>
      </c>
      <c r="L18" s="5" t="n">
        <v>290075</v>
      </c>
    </row>
    <row r="19" spans="1:12">
      <c r="A19" s="4" t="s">
        <v>938</v>
      </c>
    </row>
    <row r="20" spans="1:12">
      <c r="A20" s="3" t="s">
        <v>1172</v>
      </c>
    </row>
    <row r="21" spans="1:12">
      <c r="A21" s="4" t="s">
        <v>87</v>
      </c>
      <c r="J21" s="5" t="n">
        <v>569217</v>
      </c>
      <c r="K21" s="5" t="n">
        <v>527859</v>
      </c>
      <c r="L21" s="5" t="n">
        <v>483291</v>
      </c>
    </row>
    <row r="22" spans="1:12">
      <c r="A22" s="4" t="s">
        <v>942</v>
      </c>
    </row>
    <row r="23" spans="1:12">
      <c r="A23" s="3" t="s">
        <v>1172</v>
      </c>
    </row>
    <row r="24" spans="1:12">
      <c r="A24" s="4" t="s">
        <v>87</v>
      </c>
      <c r="J24" s="5" t="n">
        <v>311932</v>
      </c>
      <c r="K24" s="5" t="n">
        <v>293438</v>
      </c>
      <c r="L24" s="5" t="n">
        <v>269022</v>
      </c>
    </row>
    <row r="25" spans="1:12">
      <c r="A25" s="4" t="s">
        <v>941</v>
      </c>
    </row>
    <row r="26" spans="1:12">
      <c r="A26" s="3" t="s">
        <v>1172</v>
      </c>
    </row>
    <row r="27" spans="1:12">
      <c r="A27" s="4" t="s">
        <v>87</v>
      </c>
      <c r="J27" s="5" t="n">
        <v>100266</v>
      </c>
      <c r="K27" s="5" t="n">
        <v>97754</v>
      </c>
      <c r="L27" s="5" t="n">
        <v>93428</v>
      </c>
    </row>
    <row r="28" spans="1:12">
      <c r="A28" s="4" t="s">
        <v>1175</v>
      </c>
    </row>
    <row r="29" spans="1:12">
      <c r="A29" s="3" t="s">
        <v>1172</v>
      </c>
    </row>
    <row r="30" spans="1:12">
      <c r="A30" s="4" t="s">
        <v>87</v>
      </c>
      <c r="J30" s="5" t="n">
        <v>29086</v>
      </c>
      <c r="K30" s="5" t="n">
        <v>23227</v>
      </c>
      <c r="L30" s="5" t="n">
        <v>20350</v>
      </c>
    </row>
    <row r="31" spans="1:12">
      <c r="A31" s="4" t="s">
        <v>1176</v>
      </c>
    </row>
    <row r="32" spans="1:12">
      <c r="A32" s="3" t="s">
        <v>1172</v>
      </c>
    </row>
    <row r="33" spans="1:12">
      <c r="A33" s="4" t="s">
        <v>87</v>
      </c>
      <c r="J33" s="5" t="n">
        <v>17198</v>
      </c>
      <c r="K33" s="5" t="n">
        <v>16030</v>
      </c>
      <c r="L33" s="5" t="n">
        <v>14367</v>
      </c>
    </row>
    <row r="34" spans="1:12">
      <c r="A34" s="4" t="s">
        <v>1177</v>
      </c>
    </row>
    <row r="35" spans="1:12">
      <c r="A35" s="3" t="s">
        <v>1172</v>
      </c>
    </row>
    <row r="36" spans="1:12">
      <c r="A36" s="4" t="s">
        <v>87</v>
      </c>
      <c r="J36" s="5" t="n">
        <v>9488</v>
      </c>
      <c r="K36" s="5" t="n">
        <v>7782</v>
      </c>
      <c r="L36" s="5" t="n">
        <v>6343</v>
      </c>
    </row>
    <row r="37" spans="1:12">
      <c r="A37" s="4" t="s">
        <v>1178</v>
      </c>
    </row>
    <row r="38" spans="1:12">
      <c r="A38" s="3" t="s">
        <v>1172</v>
      </c>
    </row>
    <row r="39" spans="1:12">
      <c r="A39" s="4" t="s">
        <v>87</v>
      </c>
      <c r="J39" s="5" t="n">
        <v>1797987</v>
      </c>
      <c r="K39" s="5" t="n">
        <v>1673265</v>
      </c>
      <c r="L39" s="5" t="n">
        <v>1535785</v>
      </c>
    </row>
    <row r="40" spans="1:12">
      <c r="A40" s="4" t="s">
        <v>1179</v>
      </c>
    </row>
    <row r="41" spans="1:12">
      <c r="A41" s="3" t="s">
        <v>1172</v>
      </c>
    </row>
    <row r="42" spans="1:12">
      <c r="A42" s="4" t="s">
        <v>87</v>
      </c>
      <c r="J42" s="5" t="n">
        <v>1228</v>
      </c>
      <c r="K42" s="5" t="n">
        <v>1098</v>
      </c>
      <c r="L42" s="5" t="n">
        <v>1113</v>
      </c>
    </row>
    <row r="43" spans="1:12">
      <c r="A43" s="4" t="s">
        <v>998</v>
      </c>
    </row>
    <row r="44" spans="1:12">
      <c r="A44" s="3" t="s">
        <v>1172</v>
      </c>
    </row>
    <row r="45" spans="1:12">
      <c r="A45" s="4" t="s">
        <v>87</v>
      </c>
      <c r="J45" s="5" t="n">
        <v>153147</v>
      </c>
      <c r="K45" s="5" t="n">
        <v>142876</v>
      </c>
      <c r="L45" s="5" t="n">
        <v>146784</v>
      </c>
    </row>
    <row r="46" spans="1:12">
      <c r="A46" s="4" t="s">
        <v>999</v>
      </c>
    </row>
    <row r="47" spans="1:12">
      <c r="A47" s="3" t="s">
        <v>1172</v>
      </c>
    </row>
    <row r="48" spans="1:12">
      <c r="A48" s="4" t="s">
        <v>87</v>
      </c>
      <c r="J48" s="5" t="n">
        <v>129699</v>
      </c>
      <c r="K48" s="5" t="n">
        <v>130973</v>
      </c>
      <c r="L48" s="5" t="n">
        <v>134382</v>
      </c>
    </row>
    <row r="49" spans="1:12">
      <c r="A49" s="4" t="s">
        <v>1180</v>
      </c>
    </row>
    <row r="50" spans="1:12">
      <c r="A50" s="3" t="s">
        <v>1172</v>
      </c>
    </row>
    <row r="51" spans="1:12">
      <c r="A51" s="4" t="s">
        <v>87</v>
      </c>
      <c r="J51" s="5" t="n">
        <v>6855</v>
      </c>
      <c r="K51" s="5" t="n">
        <v>6758</v>
      </c>
      <c r="L51" s="5" t="n">
        <v>6968</v>
      </c>
    </row>
    <row r="52" spans="1:12">
      <c r="A52" s="4" t="s">
        <v>1053</v>
      </c>
    </row>
    <row r="53" spans="1:12">
      <c r="A53" s="3" t="s">
        <v>1172</v>
      </c>
    </row>
    <row r="54" spans="1:12">
      <c r="A54" s="4" t="s">
        <v>87</v>
      </c>
      <c r="J54" s="5" t="n">
        <v>290929</v>
      </c>
      <c r="K54" s="5" t="n">
        <v>281705</v>
      </c>
      <c r="L54" s="5" t="n">
        <v>289247</v>
      </c>
    </row>
    <row r="55" spans="1:12">
      <c r="A55" s="4" t="s">
        <v>1023</v>
      </c>
    </row>
    <row r="56" spans="1:12">
      <c r="A56" s="3" t="s">
        <v>1172</v>
      </c>
    </row>
    <row r="57" spans="1:12">
      <c r="A57" s="4" t="s">
        <v>87</v>
      </c>
      <c r="J57" s="5" t="n">
        <v>157366</v>
      </c>
      <c r="K57" s="5" t="n">
        <v>151638</v>
      </c>
      <c r="L57" s="5" t="n">
        <v>126064</v>
      </c>
    </row>
    <row r="58" spans="1:12">
      <c r="A58" s="4" t="s">
        <v>1024</v>
      </c>
    </row>
    <row r="59" spans="1:12">
      <c r="A59" s="3" t="s">
        <v>1172</v>
      </c>
    </row>
    <row r="60" spans="1:12">
      <c r="A60" s="4" t="s">
        <v>87</v>
      </c>
      <c r="J60" s="5" t="n">
        <v>55461</v>
      </c>
      <c r="K60" s="5" t="n">
        <v>51844</v>
      </c>
      <c r="L60" s="5" t="n">
        <v>46269</v>
      </c>
    </row>
    <row r="61" spans="1:12">
      <c r="A61" s="4" t="s">
        <v>1181</v>
      </c>
    </row>
    <row r="62" spans="1:12">
      <c r="A62" s="3" t="s">
        <v>1172</v>
      </c>
    </row>
    <row r="63" spans="1:12">
      <c r="A63" s="4" t="s">
        <v>94</v>
      </c>
      <c r="J63" s="5" t="n">
        <v>0</v>
      </c>
      <c r="K63" s="5" t="n">
        <v>1</v>
      </c>
      <c r="L63" s="5" t="n">
        <v>0</v>
      </c>
    </row>
    <row r="64" spans="1:12">
      <c r="A64" s="4" t="s">
        <v>1182</v>
      </c>
    </row>
    <row r="65" spans="1:12">
      <c r="A65" s="3" t="s">
        <v>1172</v>
      </c>
    </row>
    <row r="66" spans="1:12">
      <c r="A66" s="4" t="s">
        <v>87</v>
      </c>
      <c r="J66" s="6" t="n">
        <v>212827</v>
      </c>
      <c r="K66" s="6" t="n">
        <v>203483</v>
      </c>
      <c r="L66" s="6" t="n">
        <v>1723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4" t="s">
        <v>673</v>
      </c>
      <c r="B3" s="6" t="n">
        <v>42587</v>
      </c>
      <c r="C3" s="6" t="n">
        <v>40446</v>
      </c>
      <c r="D3" s="6" t="n">
        <v>41430</v>
      </c>
      <c r="E3" s="6" t="n">
        <v>37419</v>
      </c>
      <c r="F3" s="6" t="n">
        <v>35428</v>
      </c>
      <c r="G3" s="6" t="n">
        <v>33375</v>
      </c>
      <c r="H3" s="6" t="n">
        <v>31182</v>
      </c>
      <c r="I3" s="6" t="n">
        <v>30769</v>
      </c>
      <c r="J3" s="6" t="n">
        <v>161882</v>
      </c>
      <c r="K3" s="6" t="n">
        <v>130754</v>
      </c>
      <c r="L3" s="6" t="n">
        <v>121316</v>
      </c>
    </row>
    <row r="4" spans="1:12">
      <c r="A4" s="4" t="s">
        <v>672</v>
      </c>
      <c r="J4" s="5" t="n">
        <v>6359</v>
      </c>
      <c r="K4" s="5" t="n">
        <v>-4937</v>
      </c>
      <c r="L4" s="5" t="n">
        <v>13171</v>
      </c>
    </row>
    <row r="5" spans="1:12">
      <c r="A5" s="4" t="s">
        <v>1173</v>
      </c>
      <c r="J5" s="5" t="n">
        <v>168241</v>
      </c>
      <c r="K5" s="5" t="n">
        <v>125817</v>
      </c>
      <c r="L5" s="5" t="n">
        <v>134487</v>
      </c>
    </row>
    <row r="6" spans="1:12">
      <c r="A6" s="4" t="s">
        <v>1184</v>
      </c>
      <c r="J6" s="5" t="n">
        <v>45588</v>
      </c>
      <c r="K6" s="5" t="n">
        <v>30621</v>
      </c>
      <c r="L6" s="5" t="n">
        <v>32090</v>
      </c>
    </row>
    <row r="7" spans="1:12">
      <c r="A7" s="4" t="s">
        <v>1185</v>
      </c>
      <c r="J7" s="5" t="n">
        <v>122653</v>
      </c>
      <c r="K7" s="5" t="n">
        <v>95196</v>
      </c>
      <c r="L7" s="5" t="n">
        <v>102397</v>
      </c>
    </row>
    <row r="8" spans="1:12">
      <c r="A8" s="4" t="s">
        <v>1186</v>
      </c>
    </row>
    <row r="9" spans="1:12">
      <c r="A9" s="4" t="s">
        <v>1187</v>
      </c>
      <c r="J9" s="5" t="n">
        <v>149514</v>
      </c>
      <c r="K9" s="5" t="n">
        <v>146435</v>
      </c>
      <c r="L9" s="5" t="n">
        <v>164496</v>
      </c>
    </row>
    <row r="10" spans="1:12">
      <c r="A10" s="4" t="s">
        <v>1188</v>
      </c>
      <c r="J10" s="6" t="n">
        <v>97184</v>
      </c>
      <c r="K10" s="6" t="n">
        <v>95183</v>
      </c>
      <c r="L10" s="6" t="n">
        <v>106923</v>
      </c>
    </row>
    <row r="11" spans="1:12">
      <c r="A11" s="4" t="s">
        <v>1189</v>
      </c>
      <c r="J11" s="4" t="s">
        <v>1190</v>
      </c>
      <c r="K11" s="4" t="s">
        <v>1191</v>
      </c>
      <c r="L11" s="4" t="s">
        <v>1192</v>
      </c>
    </row>
    <row r="12" spans="1:12">
      <c r="A12" s="4" t="s">
        <v>1193</v>
      </c>
    </row>
    <row r="13" spans="1:12">
      <c r="A13" s="4" t="s">
        <v>1187</v>
      </c>
      <c r="J13" s="6" t="n">
        <v>11104</v>
      </c>
      <c r="K13" s="6" t="n">
        <v>12419</v>
      </c>
      <c r="L13" s="6" t="n">
        <v>1336</v>
      </c>
    </row>
    <row r="14" spans="1:12">
      <c r="A14" s="4" t="s">
        <v>1188</v>
      </c>
      <c r="J14" s="6" t="n">
        <v>7217</v>
      </c>
      <c r="K14" s="6" t="n">
        <v>8072</v>
      </c>
      <c r="L14" s="6" t="n">
        <v>868</v>
      </c>
    </row>
    <row r="15" spans="1:12">
      <c r="A15" s="4" t="s">
        <v>1189</v>
      </c>
      <c r="J15" s="4" t="s">
        <v>1194</v>
      </c>
      <c r="K15" s="4" t="s">
        <v>1195</v>
      </c>
      <c r="L15" s="4" t="s">
        <v>1196</v>
      </c>
    </row>
    <row r="16" spans="1:12">
      <c r="A16" s="4" t="s">
        <v>1197</v>
      </c>
    </row>
    <row r="17" spans="1:12">
      <c r="A17" s="4" t="s">
        <v>1187</v>
      </c>
      <c r="J17" s="6" t="n">
        <v>-6282</v>
      </c>
      <c r="K17" s="6" t="n">
        <v>-6921</v>
      </c>
      <c r="L17" s="6" t="n">
        <v>-16803</v>
      </c>
    </row>
    <row r="18" spans="1:12">
      <c r="A18" s="4" t="s">
        <v>1188</v>
      </c>
      <c r="J18" s="6" t="n">
        <v>-4083</v>
      </c>
      <c r="K18" s="6" t="n">
        <v>-4499</v>
      </c>
      <c r="L18" s="6" t="n">
        <v>-10922</v>
      </c>
    </row>
    <row r="19" spans="1:12">
      <c r="A19" s="4" t="s">
        <v>1189</v>
      </c>
      <c r="J19" s="4" t="s">
        <v>1198</v>
      </c>
      <c r="K19" s="4" t="s">
        <v>1199</v>
      </c>
      <c r="L19" s="4" t="s">
        <v>12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1</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1202</v>
      </c>
    </row>
    <row r="4" spans="1:12">
      <c r="A4" s="4" t="s">
        <v>1173</v>
      </c>
      <c r="J4" s="6" t="n">
        <v>168241</v>
      </c>
      <c r="K4" s="6" t="n">
        <v>125817</v>
      </c>
      <c r="L4" s="6" t="n">
        <v>134487</v>
      </c>
    </row>
    <row r="5" spans="1:12">
      <c r="A5" s="4" t="s">
        <v>100</v>
      </c>
      <c r="J5" s="5" t="n">
        <v>-24354</v>
      </c>
      <c r="K5" s="5" t="n">
        <v>-22771</v>
      </c>
      <c r="L5" s="5" t="n">
        <v>-22428</v>
      </c>
    </row>
    <row r="6" spans="1:12">
      <c r="A6" s="4" t="s">
        <v>101</v>
      </c>
      <c r="J6" s="5" t="n">
        <v>-36255</v>
      </c>
      <c r="K6" s="5" t="n">
        <v>-35024</v>
      </c>
      <c r="L6" s="5" t="n">
        <v>-28396</v>
      </c>
    </row>
    <row r="7" spans="1:12">
      <c r="A7" s="4" t="s">
        <v>103</v>
      </c>
      <c r="B7" s="6" t="n">
        <v>68150</v>
      </c>
      <c r="C7" s="6" t="n">
        <v>67315</v>
      </c>
      <c r="D7" s="6" t="n">
        <v>58929</v>
      </c>
      <c r="E7" s="6" t="n">
        <v>67574</v>
      </c>
      <c r="F7" s="6" t="n">
        <v>50326</v>
      </c>
      <c r="G7" s="6" t="n">
        <v>55443</v>
      </c>
      <c r="H7" s="6" t="n">
        <v>62311</v>
      </c>
      <c r="I7" s="6" t="n">
        <v>51875</v>
      </c>
      <c r="J7" s="5" t="n">
        <v>261968</v>
      </c>
      <c r="K7" s="5" t="n">
        <v>219955</v>
      </c>
      <c r="L7" s="5" t="n">
        <v>232692</v>
      </c>
    </row>
    <row r="8" spans="1:12">
      <c r="A8" s="4" t="s">
        <v>1186</v>
      </c>
    </row>
    <row r="9" spans="1:12">
      <c r="A9" s="3" t="s">
        <v>1202</v>
      </c>
    </row>
    <row r="10" spans="1:12">
      <c r="A10" s="4" t="s">
        <v>1187</v>
      </c>
      <c r="J10" s="5" t="n">
        <v>149514</v>
      </c>
      <c r="K10" s="5" t="n">
        <v>146435</v>
      </c>
      <c r="L10" s="5" t="n">
        <v>164496</v>
      </c>
    </row>
    <row r="11" spans="1:12">
      <c r="A11" s="4" t="s">
        <v>1193</v>
      </c>
    </row>
    <row r="12" spans="1:12">
      <c r="A12" s="3" t="s">
        <v>1202</v>
      </c>
    </row>
    <row r="13" spans="1:12">
      <c r="A13" s="4" t="s">
        <v>1187</v>
      </c>
      <c r="J13" s="5" t="n">
        <v>11104</v>
      </c>
      <c r="K13" s="5" t="n">
        <v>12419</v>
      </c>
      <c r="L13" s="5" t="n">
        <v>1336</v>
      </c>
    </row>
    <row r="14" spans="1:12">
      <c r="A14" s="4" t="s">
        <v>1197</v>
      </c>
    </row>
    <row r="15" spans="1:12">
      <c r="A15" s="3" t="s">
        <v>1202</v>
      </c>
    </row>
    <row r="16" spans="1:12">
      <c r="A16" s="4" t="s">
        <v>1187</v>
      </c>
      <c r="J16" s="5" t="n">
        <v>-6282</v>
      </c>
      <c r="K16" s="5" t="n">
        <v>-6921</v>
      </c>
      <c r="L16" s="5" t="n">
        <v>-16803</v>
      </c>
    </row>
    <row r="17" spans="1:12">
      <c r="A17" s="4" t="s">
        <v>1203</v>
      </c>
    </row>
    <row r="18" spans="1:12">
      <c r="A18" s="3" t="s">
        <v>1202</v>
      </c>
    </row>
    <row r="19" spans="1:12">
      <c r="A19" s="4" t="s">
        <v>1204</v>
      </c>
      <c r="J19" s="6" t="n">
        <v>322577</v>
      </c>
      <c r="K19" s="6" t="n">
        <v>277750</v>
      </c>
      <c r="L19" s="6" t="n">
        <v>28351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573</v>
      </c>
      <c r="J1" s="2" t="s">
        <v>1</v>
      </c>
    </row>
    <row r="2" spans="1:12">
      <c r="B2" s="2" t="s">
        <v>2</v>
      </c>
      <c r="C2" s="2" t="s">
        <v>454</v>
      </c>
      <c r="D2" s="2" t="s">
        <v>4</v>
      </c>
      <c r="E2" s="2" t="s">
        <v>574</v>
      </c>
      <c r="F2" s="2" t="s">
        <v>30</v>
      </c>
      <c r="G2" s="2" t="s">
        <v>455</v>
      </c>
      <c r="H2" s="2" t="s">
        <v>575</v>
      </c>
      <c r="I2" s="2" t="s">
        <v>576</v>
      </c>
      <c r="J2" s="2" t="s">
        <v>2</v>
      </c>
      <c r="K2" s="2" t="s">
        <v>30</v>
      </c>
      <c r="L2" s="2" t="s">
        <v>85</v>
      </c>
    </row>
    <row r="3" spans="1:12">
      <c r="A3" s="3" t="s">
        <v>1206</v>
      </c>
    </row>
    <row r="4" spans="1:12">
      <c r="A4" s="4" t="s">
        <v>108</v>
      </c>
      <c r="B4" s="6" t="n">
        <v>30242</v>
      </c>
      <c r="C4" s="6" t="n">
        <v>46718</v>
      </c>
      <c r="D4" s="6" t="n">
        <v>41426</v>
      </c>
      <c r="E4" s="6" t="n">
        <v>50440</v>
      </c>
      <c r="F4" s="6" t="n">
        <v>39360</v>
      </c>
      <c r="G4" s="6" t="n">
        <v>38502</v>
      </c>
      <c r="H4" s="6" t="n">
        <v>43601</v>
      </c>
      <c r="I4" s="6" t="n">
        <v>37032</v>
      </c>
      <c r="J4" s="6" t="n">
        <v>168826</v>
      </c>
      <c r="K4" s="6" t="n">
        <v>158495</v>
      </c>
      <c r="L4" s="6" t="n">
        <v>165861</v>
      </c>
    </row>
    <row r="5" spans="1:12">
      <c r="A5" s="4" t="s">
        <v>1207</v>
      </c>
      <c r="J5" s="5" t="n">
        <v>58458</v>
      </c>
      <c r="K5" s="5" t="n">
        <v>57889</v>
      </c>
      <c r="L5" s="5" t="n">
        <v>57212</v>
      </c>
    </row>
    <row r="6" spans="1:12">
      <c r="A6" s="4" t="s">
        <v>1208</v>
      </c>
      <c r="B6" s="7" t="n">
        <v>0.52</v>
      </c>
      <c r="C6" s="7" t="n">
        <v>0.8</v>
      </c>
      <c r="D6" s="7" t="n">
        <v>0.71</v>
      </c>
      <c r="E6" s="7" t="n">
        <v>0.87</v>
      </c>
      <c r="F6" s="7" t="n">
        <v>0.68</v>
      </c>
      <c r="G6" s="7" t="n">
        <v>0.66</v>
      </c>
      <c r="H6" s="7" t="n">
        <v>0.75</v>
      </c>
      <c r="I6" s="7" t="n">
        <v>0.64</v>
      </c>
      <c r="J6" s="7" t="n">
        <v>2.89</v>
      </c>
      <c r="K6" s="7" t="n">
        <v>2.74</v>
      </c>
      <c r="L6" s="7" t="n">
        <v>2.9</v>
      </c>
    </row>
    <row r="7" spans="1:12">
      <c r="A7" s="3" t="s">
        <v>1209</v>
      </c>
    </row>
    <row r="8" spans="1:12">
      <c r="A8" s="4" t="s">
        <v>1210</v>
      </c>
      <c r="J8" s="5" t="n">
        <v>899</v>
      </c>
      <c r="K8" s="5" t="n">
        <v>858</v>
      </c>
      <c r="L8" s="5" t="n">
        <v>944</v>
      </c>
    </row>
    <row r="9" spans="1:12">
      <c r="A9" s="3" t="s">
        <v>1211</v>
      </c>
    </row>
    <row r="10" spans="1:12">
      <c r="A10" s="4" t="s">
        <v>108</v>
      </c>
      <c r="B10" s="6" t="n">
        <v>30242</v>
      </c>
      <c r="C10" s="6" t="n">
        <v>46718</v>
      </c>
      <c r="D10" s="6" t="n">
        <v>41426</v>
      </c>
      <c r="E10" s="6" t="n">
        <v>50440</v>
      </c>
      <c r="F10" s="6" t="n">
        <v>39360</v>
      </c>
      <c r="G10" s="6" t="n">
        <v>38502</v>
      </c>
      <c r="H10" s="6" t="n">
        <v>43601</v>
      </c>
      <c r="I10" s="6" t="n">
        <v>37032</v>
      </c>
      <c r="J10" s="6" t="n">
        <v>168826</v>
      </c>
      <c r="K10" s="6" t="n">
        <v>158495</v>
      </c>
      <c r="L10" s="6" t="n">
        <v>165861</v>
      </c>
    </row>
    <row r="11" spans="1:12">
      <c r="A11" s="4" t="s">
        <v>1212</v>
      </c>
      <c r="J11" s="5" t="n">
        <v>59357</v>
      </c>
      <c r="K11" s="5" t="n">
        <v>58747</v>
      </c>
      <c r="L11" s="5" t="n">
        <v>58156</v>
      </c>
    </row>
    <row r="12" spans="1:12">
      <c r="A12" s="4" t="s">
        <v>1213</v>
      </c>
      <c r="B12" s="7" t="n">
        <v>0.51</v>
      </c>
      <c r="C12" s="7" t="n">
        <v>0.79</v>
      </c>
      <c r="D12" s="7" t="n">
        <v>0.7</v>
      </c>
      <c r="E12" s="7" t="n">
        <v>0.85</v>
      </c>
      <c r="F12" s="7" t="n">
        <v>0.67</v>
      </c>
      <c r="G12" s="7" t="n">
        <v>0.66</v>
      </c>
      <c r="H12" s="7" t="n">
        <v>0.74</v>
      </c>
      <c r="I12" s="7" t="n">
        <v>0.63</v>
      </c>
      <c r="J12" s="7" t="n">
        <v>2.84</v>
      </c>
      <c r="K12" s="7" t="n">
        <v>2.7</v>
      </c>
      <c r="L12" s="7" t="n">
        <v>2.8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85</v>
      </c>
    </row>
    <row r="3" spans="1:4">
      <c r="A3" s="4" t="s">
        <v>1215</v>
      </c>
      <c r="B3" s="6" t="n">
        <v>7500</v>
      </c>
    </row>
    <row r="4" spans="1:4">
      <c r="A4" s="4" t="s">
        <v>1216</v>
      </c>
      <c r="B4" s="5" t="n">
        <v>91689</v>
      </c>
      <c r="C4" s="6" t="n">
        <v>76984</v>
      </c>
      <c r="D4" s="6" t="n">
        <v>81442</v>
      </c>
    </row>
    <row r="5" spans="1:4">
      <c r="A5" s="4" t="s">
        <v>1217</v>
      </c>
      <c r="B5" s="5" t="n">
        <v>-11510</v>
      </c>
      <c r="C5" s="5" t="n">
        <v>-12126</v>
      </c>
      <c r="D5" s="5" t="n">
        <v>-13164</v>
      </c>
    </row>
    <row r="6" spans="1:4">
      <c r="A6" s="4" t="s">
        <v>1218</v>
      </c>
      <c r="B6" s="5" t="n">
        <v>-1961</v>
      </c>
      <c r="C6" s="5" t="n">
        <v>-1114</v>
      </c>
      <c r="D6" s="5" t="n">
        <v>-1817</v>
      </c>
    </row>
    <row r="7" spans="1:4">
      <c r="A7" s="4" t="s">
        <v>475</v>
      </c>
      <c r="B7" s="5" t="n">
        <v>-4281</v>
      </c>
      <c r="C7" s="5" t="n">
        <v>0</v>
      </c>
      <c r="D7" s="5" t="n">
        <v>0</v>
      </c>
    </row>
    <row r="8" spans="1:4">
      <c r="A8" s="4" t="s">
        <v>1219</v>
      </c>
      <c r="B8" s="5" t="n">
        <v>20205</v>
      </c>
      <c r="C8" s="5" t="n">
        <v>0</v>
      </c>
      <c r="D8" s="5" t="n">
        <v>0</v>
      </c>
    </row>
    <row r="9" spans="1:4">
      <c r="A9" s="4" t="s">
        <v>1220</v>
      </c>
      <c r="B9" s="5" t="n">
        <v>5700</v>
      </c>
    </row>
    <row r="10" spans="1:4">
      <c r="A10" s="4" t="s">
        <v>1221</v>
      </c>
      <c r="B10" s="5" t="n">
        <v>-1000</v>
      </c>
      <c r="C10" s="5" t="n">
        <v>-2284</v>
      </c>
      <c r="D10" s="5" t="n">
        <v>370</v>
      </c>
    </row>
    <row r="11" spans="1:4">
      <c r="A11" s="4" t="s">
        <v>107</v>
      </c>
      <c r="B11" s="6" t="n">
        <v>93142</v>
      </c>
      <c r="C11" s="6" t="n">
        <v>61460</v>
      </c>
      <c r="D11" s="6" t="n">
        <v>668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85</v>
      </c>
    </row>
    <row r="3" spans="1:4">
      <c r="A3" s="4" t="s">
        <v>1223</v>
      </c>
      <c r="B3" s="6" t="n">
        <v>52900</v>
      </c>
    </row>
    <row r="4" spans="1:4">
      <c r="A4" s="4" t="s">
        <v>1224</v>
      </c>
      <c r="B4" s="5" t="n">
        <v>38771</v>
      </c>
      <c r="C4" s="6" t="n">
        <v>70065</v>
      </c>
    </row>
    <row r="5" spans="1:4">
      <c r="A5" s="4" t="s">
        <v>1225</v>
      </c>
      <c r="B5" s="5" t="n">
        <v>50267</v>
      </c>
      <c r="C5" s="5" t="n">
        <v>78201</v>
      </c>
    </row>
    <row r="6" spans="1:4">
      <c r="A6" s="4" t="s">
        <v>1226</v>
      </c>
      <c r="B6" s="5" t="n">
        <v>8606</v>
      </c>
      <c r="C6" s="5" t="n">
        <v>17881</v>
      </c>
    </row>
    <row r="7" spans="1:4">
      <c r="A7" s="4" t="s">
        <v>1227</v>
      </c>
      <c r="B7" s="5" t="n">
        <v>12221</v>
      </c>
      <c r="C7" s="5" t="n">
        <v>17750</v>
      </c>
    </row>
    <row r="8" spans="1:4">
      <c r="A8" s="4" t="s">
        <v>1228</v>
      </c>
      <c r="B8" s="5" t="n">
        <v>1044</v>
      </c>
      <c r="C8" s="5" t="n">
        <v>2475</v>
      </c>
    </row>
    <row r="9" spans="1:4">
      <c r="A9" s="4" t="s">
        <v>1229</v>
      </c>
      <c r="B9" s="5" t="n">
        <v>0</v>
      </c>
      <c r="C9" s="5" t="n">
        <v>1484</v>
      </c>
    </row>
    <row r="10" spans="1:4">
      <c r="A10" s="4" t="s">
        <v>1230</v>
      </c>
      <c r="B10" s="5" t="n">
        <v>54</v>
      </c>
      <c r="C10" s="5" t="n">
        <v>771</v>
      </c>
    </row>
    <row r="11" spans="1:4">
      <c r="A11" s="4" t="s">
        <v>1221</v>
      </c>
      <c r="B11" s="5" t="n">
        <v>5784</v>
      </c>
      <c r="C11" s="5" t="n">
        <v>8344</v>
      </c>
    </row>
    <row r="12" spans="1:4">
      <c r="A12" s="4" t="s">
        <v>1231</v>
      </c>
      <c r="B12" s="5" t="n">
        <v>116747</v>
      </c>
      <c r="C12" s="5" t="n">
        <v>196971</v>
      </c>
    </row>
    <row r="13" spans="1:4">
      <c r="A13" s="4" t="s">
        <v>1232</v>
      </c>
      <c r="B13" s="5" t="n">
        <v>47484</v>
      </c>
      <c r="C13" s="5" t="n">
        <v>75310</v>
      </c>
    </row>
    <row r="14" spans="1:4">
      <c r="A14" s="4" t="s">
        <v>1233</v>
      </c>
      <c r="B14" s="5" t="n">
        <v>26183</v>
      </c>
      <c r="C14" s="5" t="n">
        <v>22681</v>
      </c>
    </row>
    <row r="15" spans="1:4">
      <c r="A15" s="4" t="s">
        <v>1229</v>
      </c>
      <c r="B15" s="5" t="n">
        <v>2500</v>
      </c>
      <c r="C15" s="5" t="n">
        <v>0</v>
      </c>
    </row>
    <row r="16" spans="1:4">
      <c r="A16" s="4" t="s">
        <v>1234</v>
      </c>
      <c r="B16" s="5" t="n">
        <v>8590</v>
      </c>
      <c r="C16" s="5" t="n">
        <v>14140</v>
      </c>
    </row>
    <row r="17" spans="1:4">
      <c r="A17" s="4" t="s">
        <v>1235</v>
      </c>
      <c r="B17" s="5" t="n">
        <v>84757</v>
      </c>
      <c r="C17" s="5" t="n">
        <v>112131</v>
      </c>
    </row>
    <row r="18" spans="1:4">
      <c r="A18" s="4" t="s">
        <v>1236</v>
      </c>
      <c r="B18" s="5" t="n">
        <v>23800</v>
      </c>
      <c r="C18" s="6" t="n">
        <v>23800</v>
      </c>
      <c r="D18" s="6" t="n">
        <v>22000</v>
      </c>
    </row>
    <row r="19" spans="1:4">
      <c r="A19" s="4" t="s">
        <v>670</v>
      </c>
    </row>
    <row r="20" spans="1:4">
      <c r="A20" s="4" t="s">
        <v>1223</v>
      </c>
      <c r="B20" s="6" t="n">
        <v>214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588</v>
      </c>
    </row>
    <row r="2" spans="1:2">
      <c r="A2" s="3" t="s">
        <v>1238</v>
      </c>
    </row>
    <row r="3" spans="1:2">
      <c r="A3" s="4" t="s">
        <v>1239</v>
      </c>
      <c r="B3" s="9" t="n">
        <v>1.9</v>
      </c>
    </row>
    <row r="4" spans="1:2">
      <c r="A4" s="4" t="s">
        <v>1240</v>
      </c>
      <c r="B4" s="9" t="n">
        <v>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1</v>
      </c>
      <c r="B1" s="2" t="s">
        <v>1</v>
      </c>
    </row>
    <row r="2" spans="1:4">
      <c r="B2" s="2" t="s">
        <v>2</v>
      </c>
      <c r="C2" s="2" t="s">
        <v>30</v>
      </c>
      <c r="D2" s="2" t="s">
        <v>85</v>
      </c>
    </row>
    <row r="3" spans="1:4">
      <c r="A3" s="4" t="s">
        <v>1242</v>
      </c>
    </row>
    <row r="4" spans="1:4">
      <c r="A4" s="4" t="s">
        <v>1243</v>
      </c>
      <c r="B4" s="9" t="n">
        <v>15.8</v>
      </c>
      <c r="C4" s="6" t="n">
        <v>15</v>
      </c>
      <c r="D4" s="9" t="n">
        <v>1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0</v>
      </c>
      <c r="D2" s="2" t="s">
        <v>85</v>
      </c>
    </row>
    <row r="3" spans="1:4">
      <c r="A3" s="4" t="s">
        <v>1245</v>
      </c>
      <c r="B3" s="9" t="n">
        <v>0.2</v>
      </c>
      <c r="C3" s="9" t="n">
        <v>0.3</v>
      </c>
      <c r="D3" s="9" t="n">
        <v>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85</v>
      </c>
    </row>
    <row r="3" spans="1:4">
      <c r="A3" s="4" t="s">
        <v>1247</v>
      </c>
      <c r="B3" s="6" t="n">
        <v>200</v>
      </c>
      <c r="C3" s="6" t="n">
        <v>300</v>
      </c>
      <c r="D3" s="6" t="n">
        <v>200</v>
      </c>
    </row>
    <row r="4" spans="1:4">
      <c r="A4" s="4" t="s">
        <v>1248</v>
      </c>
      <c r="B4" s="5" t="n">
        <v>4684</v>
      </c>
      <c r="C4" s="5" t="n">
        <v>12079</v>
      </c>
      <c r="D4" s="5" t="n">
        <v>-2438</v>
      </c>
    </row>
    <row r="5" spans="1:4">
      <c r="A5" s="4" t="s">
        <v>1249</v>
      </c>
    </row>
    <row r="6" spans="1:4">
      <c r="A6" s="3" t="s">
        <v>1250</v>
      </c>
    </row>
    <row r="7" spans="1:4">
      <c r="A7" s="4" t="s">
        <v>1251</v>
      </c>
      <c r="B7" s="5" t="n">
        <v>9100</v>
      </c>
    </row>
    <row r="8" spans="1:4">
      <c r="A8" s="4" t="s">
        <v>1252</v>
      </c>
      <c r="B8" s="5" t="n">
        <v>10100</v>
      </c>
      <c r="C8" s="5" t="n">
        <v>9100</v>
      </c>
    </row>
    <row r="9" spans="1:4">
      <c r="A9" s="4" t="s">
        <v>416</v>
      </c>
    </row>
    <row r="10" spans="1:4">
      <c r="A10" s="4" t="s">
        <v>1253</v>
      </c>
      <c r="B10" s="5" t="n">
        <v>-2001</v>
      </c>
      <c r="C10" s="5" t="n">
        <v>-6299</v>
      </c>
      <c r="D10" s="5" t="n">
        <v>-6831</v>
      </c>
    </row>
    <row r="11" spans="1:4">
      <c r="A11" s="4" t="s">
        <v>1248</v>
      </c>
      <c r="B11" s="5" t="n">
        <v>3594</v>
      </c>
      <c r="C11" s="5" t="n">
        <v>11316</v>
      </c>
      <c r="D11" s="5" t="n">
        <v>-1425</v>
      </c>
    </row>
    <row r="12" spans="1:4">
      <c r="A12" s="3" t="s">
        <v>1250</v>
      </c>
    </row>
    <row r="13" spans="1:4">
      <c r="A13" s="4" t="s">
        <v>1251</v>
      </c>
      <c r="B13" s="5" t="n">
        <v>330588</v>
      </c>
      <c r="C13" s="5" t="n">
        <v>310308</v>
      </c>
    </row>
    <row r="14" spans="1:4">
      <c r="A14" s="4" t="s">
        <v>1254</v>
      </c>
      <c r="B14" s="5" t="n">
        <v>0</v>
      </c>
      <c r="C14" s="5" t="n">
        <v>1647</v>
      </c>
      <c r="D14" s="5" t="n">
        <v>7215</v>
      </c>
    </row>
    <row r="15" spans="1:4">
      <c r="A15" s="4" t="s">
        <v>1255</v>
      </c>
      <c r="B15" s="5" t="n">
        <v>12490</v>
      </c>
      <c r="C15" s="5" t="n">
        <v>12336</v>
      </c>
      <c r="D15" s="5" t="n">
        <v>13668</v>
      </c>
    </row>
    <row r="16" spans="1:4">
      <c r="A16" s="4" t="s">
        <v>1256</v>
      </c>
      <c r="B16" s="5" t="n">
        <v>31158</v>
      </c>
      <c r="C16" s="5" t="n">
        <v>15086</v>
      </c>
    </row>
    <row r="17" spans="1:4">
      <c r="A17" s="4" t="s">
        <v>1252</v>
      </c>
      <c r="B17" s="5" t="n">
        <v>364411</v>
      </c>
      <c r="C17" s="5" t="n">
        <v>330588</v>
      </c>
      <c r="D17" s="5" t="n">
        <v>310308</v>
      </c>
    </row>
    <row r="18" spans="1:4">
      <c r="A18" s="3" t="s">
        <v>1257</v>
      </c>
    </row>
    <row r="19" spans="1:4">
      <c r="A19" s="4" t="s">
        <v>1258</v>
      </c>
      <c r="B19" s="5" t="n">
        <v>316515</v>
      </c>
      <c r="C19" s="5" t="n">
        <v>249700</v>
      </c>
    </row>
    <row r="20" spans="1:4">
      <c r="A20" s="4" t="s">
        <v>1259</v>
      </c>
      <c r="B20" s="5" t="n">
        <v>46983</v>
      </c>
      <c r="C20" s="5" t="n">
        <v>21079</v>
      </c>
    </row>
    <row r="21" spans="1:4">
      <c r="A21" s="4" t="s">
        <v>1260</v>
      </c>
      <c r="B21" s="5" t="n">
        <v>10000</v>
      </c>
      <c r="C21" s="5" t="n">
        <v>54525</v>
      </c>
    </row>
    <row r="22" spans="1:4">
      <c r="A22" s="4" t="s">
        <v>1261</v>
      </c>
      <c r="B22" s="5" t="n">
        <v>-9825</v>
      </c>
      <c r="C22" s="5" t="n">
        <v>-8789</v>
      </c>
    </row>
    <row r="23" spans="1:4">
      <c r="A23" s="4" t="s">
        <v>1262</v>
      </c>
      <c r="B23" s="5" t="n">
        <v>363673</v>
      </c>
      <c r="C23" s="5" t="n">
        <v>316515</v>
      </c>
      <c r="D23" s="6" t="n">
        <v>249700</v>
      </c>
    </row>
    <row r="24" spans="1:4">
      <c r="A24" s="4" t="s">
        <v>1263</v>
      </c>
      <c r="B24" s="5" t="n">
        <v>-738</v>
      </c>
      <c r="C24" s="5" t="n">
        <v>-14073</v>
      </c>
    </row>
    <row r="25" spans="1:4">
      <c r="A25" s="3" t="s">
        <v>1264</v>
      </c>
    </row>
    <row r="26" spans="1:4">
      <c r="A26" s="4" t="s">
        <v>1265</v>
      </c>
      <c r="B26" s="5" t="n">
        <v>-738</v>
      </c>
      <c r="C26" s="5" t="n">
        <v>-14073</v>
      </c>
    </row>
    <row r="27" spans="1:4">
      <c r="A27" s="4" t="s">
        <v>1266</v>
      </c>
      <c r="B27" s="5" t="n">
        <v>-738</v>
      </c>
      <c r="C27" s="5" t="n">
        <v>-14073</v>
      </c>
    </row>
    <row r="28" spans="1:4">
      <c r="A28" s="3" t="s">
        <v>1267</v>
      </c>
    </row>
    <row r="29" spans="1:4">
      <c r="A29" s="4" t="s">
        <v>1268</v>
      </c>
      <c r="B29" s="5" t="n">
        <v>87438</v>
      </c>
      <c r="C29" s="5" t="n">
        <v>85845</v>
      </c>
    </row>
    <row r="30" spans="1:4">
      <c r="A30" s="4" t="s">
        <v>126</v>
      </c>
      <c r="B30" s="5" t="n">
        <v>87438</v>
      </c>
      <c r="C30" s="5" t="n">
        <v>85845</v>
      </c>
    </row>
    <row r="31" spans="1:4">
      <c r="A31" s="3" t="s">
        <v>1269</v>
      </c>
    </row>
    <row r="32" spans="1:4">
      <c r="A32" s="4" t="s">
        <v>1270</v>
      </c>
      <c r="B32" s="6" t="n">
        <v>364411</v>
      </c>
      <c r="C32" s="6" t="n">
        <v>330588</v>
      </c>
    </row>
    <row r="33" spans="1:4">
      <c r="A33" s="4" t="s">
        <v>1271</v>
      </c>
      <c r="B33" s="4" t="s">
        <v>1272</v>
      </c>
      <c r="C33" s="4" t="s">
        <v>1273</v>
      </c>
    </row>
    <row r="34" spans="1:4">
      <c r="A34" s="4" t="s">
        <v>1274</v>
      </c>
    </row>
    <row r="35" spans="1:4">
      <c r="A35" s="3" t="s">
        <v>1250</v>
      </c>
    </row>
    <row r="36" spans="1:4">
      <c r="A36" s="4" t="s">
        <v>1251</v>
      </c>
      <c r="B36" s="6" t="n">
        <v>6300</v>
      </c>
    </row>
    <row r="37" spans="1:4">
      <c r="A37" s="4" t="s">
        <v>1252</v>
      </c>
      <c r="B37" s="6" t="n">
        <v>6400</v>
      </c>
      <c r="C37" s="6" t="n">
        <v>6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2:22:59Z</dcterms:created>
  <dcterms:modified xmlns:dcterms="http://purl.org/dc/terms/" xmlns:xsi="http://www.w3.org/2001/XMLSchema-instance" xsi:type="dcterms:W3CDTF">2018-02-23T12:22:59Z</dcterms:modified>
</cp:coreProperties>
</file>